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SECURITIES" sheetId="9" state="visible" r:id="rId9"/>
    <sheet xmlns:r="http://schemas.openxmlformats.org/officeDocument/2006/relationships" name="LOANS HELD FOR SALE" sheetId="10" state="visible" r:id="rId10"/>
    <sheet xmlns:r="http://schemas.openxmlformats.org/officeDocument/2006/relationships" name="LOANS AND ALLOWANCE FOR LOAN AN" sheetId="11" state="visible" r:id="rId11"/>
    <sheet xmlns:r="http://schemas.openxmlformats.org/officeDocument/2006/relationships" name="DEPOSITS" sheetId="12" state="visible" r:id="rId12"/>
    <sheet xmlns:r="http://schemas.openxmlformats.org/officeDocument/2006/relationships" name="SECURITIES SOLD UNDER AGREEMENT" sheetId="13" state="visible" r:id="rId13"/>
    <sheet xmlns:r="http://schemas.openxmlformats.org/officeDocument/2006/relationships" name="FEDERAL HOME LOAN BANK ADVANCES" sheetId="14" state="visible" r:id="rId14"/>
    <sheet xmlns:r="http://schemas.openxmlformats.org/officeDocument/2006/relationships" name="OFF BALANCE SHEET RISKS, COMMIT" sheetId="15" state="visible" r:id="rId15"/>
    <sheet xmlns:r="http://schemas.openxmlformats.org/officeDocument/2006/relationships" name="FAIR VALUE" sheetId="16" state="visible" r:id="rId16"/>
    <sheet xmlns:r="http://schemas.openxmlformats.org/officeDocument/2006/relationships" name="MORTGAGE BANKING ACTIVITIES" sheetId="17" state="visible" r:id="rId17"/>
    <sheet xmlns:r="http://schemas.openxmlformats.org/officeDocument/2006/relationships" name="INTEREST RATE SWAPS" sheetId="18" state="visible" r:id="rId18"/>
    <sheet xmlns:r="http://schemas.openxmlformats.org/officeDocument/2006/relationships" name="EARNINGS PER SHARE" sheetId="19" state="visible" r:id="rId19"/>
    <sheet xmlns:r="http://schemas.openxmlformats.org/officeDocument/2006/relationships" name="STOCK PLANS AND STOCK BASED COM" sheetId="20" state="visible" r:id="rId20"/>
    <sheet xmlns:r="http://schemas.openxmlformats.org/officeDocument/2006/relationships" name="INCOME TAXES" sheetId="21" state="visible" r:id="rId21"/>
    <sheet xmlns:r="http://schemas.openxmlformats.org/officeDocument/2006/relationships" name="OTHER COMPREHENSIVE INCOME"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LOAN 29" sheetId="29" state="visible" r:id="rId29"/>
    <sheet xmlns:r="http://schemas.openxmlformats.org/officeDocument/2006/relationships" name="DEPOSITS (Tables)" sheetId="30" state="visible" r:id="rId30"/>
    <sheet xmlns:r="http://schemas.openxmlformats.org/officeDocument/2006/relationships" name="SECURITIES SOLD UNDER AGREEME31" sheetId="31" state="visible" r:id="rId31"/>
    <sheet xmlns:r="http://schemas.openxmlformats.org/officeDocument/2006/relationships" name="FEDERAL HOME LOAN BANK ADVANC32" sheetId="32" state="visible" r:id="rId32"/>
    <sheet xmlns:r="http://schemas.openxmlformats.org/officeDocument/2006/relationships" name="OFF BALANCE SHEET RISKS, COMM33" sheetId="33" state="visible" r:id="rId33"/>
    <sheet xmlns:r="http://schemas.openxmlformats.org/officeDocument/2006/relationships" name="FAIR VALUE (Tables)" sheetId="34" state="visible" r:id="rId34"/>
    <sheet xmlns:r="http://schemas.openxmlformats.org/officeDocument/2006/relationships" name="MORTGAGE BANKING ACTIVITIES (Ta" sheetId="35" state="visible" r:id="rId35"/>
    <sheet xmlns:r="http://schemas.openxmlformats.org/officeDocument/2006/relationships" name="INTEREST RATE SWAPS (Tables)" sheetId="36" state="visible" r:id="rId36"/>
    <sheet xmlns:r="http://schemas.openxmlformats.org/officeDocument/2006/relationships" name="EARNINGS PER SHARE (Tables)" sheetId="37" state="visible" r:id="rId37"/>
    <sheet xmlns:r="http://schemas.openxmlformats.org/officeDocument/2006/relationships" name="STOCK PLANS AND STOCK BASED C38"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REVENUE FROM CONTRACTS WITH C41" sheetId="41" state="visible" r:id="rId41"/>
    <sheet xmlns:r="http://schemas.openxmlformats.org/officeDocument/2006/relationships" name="SEGMENT INFORMATION (Tables)"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INVESTMENT SECURITIES - AFS (De" sheetId="46" state="visible" r:id="rId46"/>
    <sheet xmlns:r="http://schemas.openxmlformats.org/officeDocument/2006/relationships" name="INVESTMENT SECURITIES - HTM (De" sheetId="47" state="visible" r:id="rId47"/>
    <sheet xmlns:r="http://schemas.openxmlformats.org/officeDocument/2006/relationships" name="INVESTMENT SECURITIES - SALES O" sheetId="48" state="visible" r:id="rId48"/>
    <sheet xmlns:r="http://schemas.openxmlformats.org/officeDocument/2006/relationships" name="INVESTMENT SECURITIES - AMORTIZ" sheetId="49" state="visible" r:id="rId49"/>
    <sheet xmlns:r="http://schemas.openxmlformats.org/officeDocument/2006/relationships" name="INVESTMENT SECURITIES - TRUST P" sheetId="50" state="visible" r:id="rId50"/>
    <sheet xmlns:r="http://schemas.openxmlformats.org/officeDocument/2006/relationships" name="INVESTMENT SECURITIES - INVESTM" sheetId="51" state="visible" r:id="rId51"/>
    <sheet xmlns:r="http://schemas.openxmlformats.org/officeDocument/2006/relationships" name="INVESTMENT SECURITIES - OTHER T" sheetId="52" state="visible" r:id="rId52"/>
    <sheet xmlns:r="http://schemas.openxmlformats.org/officeDocument/2006/relationships" name="INVESTMENT SECURITIES - PLEDGED" sheetId="53" state="visible" r:id="rId53"/>
    <sheet xmlns:r="http://schemas.openxmlformats.org/officeDocument/2006/relationships" name="INVESTMENT SECURITIES - EQUITY " sheetId="54" state="visible" r:id="rId54"/>
    <sheet xmlns:r="http://schemas.openxmlformats.org/officeDocument/2006/relationships" name="LOANS HELD FOR SALE (Details)"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DEPOSITS - Balances (Details)" sheetId="73" state="visible" r:id="rId73"/>
    <sheet xmlns:r="http://schemas.openxmlformats.org/officeDocument/2006/relationships" name="SECURITIES SOLD UNDER AGREEME74" sheetId="74" state="visible" r:id="rId74"/>
    <sheet xmlns:r="http://schemas.openxmlformats.org/officeDocument/2006/relationships" name="FEDERAL HOME LOAN BANK ADVANC75" sheetId="75" state="visible" r:id="rId75"/>
    <sheet xmlns:r="http://schemas.openxmlformats.org/officeDocument/2006/relationships" name="FEDERAL HOME LOAN BANK ADVANC76" sheetId="76" state="visible" r:id="rId76"/>
    <sheet xmlns:r="http://schemas.openxmlformats.org/officeDocument/2006/relationships" name="FEDERAL HOME LOAN BANK ADVANC77" sheetId="77" state="visible" r:id="rId77"/>
    <sheet xmlns:r="http://schemas.openxmlformats.org/officeDocument/2006/relationships" name="FEDERAL HOME LOAN BANK ADVANC78" sheetId="78" state="visible" r:id="rId78"/>
    <sheet xmlns:r="http://schemas.openxmlformats.org/officeDocument/2006/relationships" name="OFF BALANCE SHEET RISKS, COMM79" sheetId="79" state="visible" r:id="rId79"/>
    <sheet xmlns:r="http://schemas.openxmlformats.org/officeDocument/2006/relationships" name="FAIR VALUE - POLICIES (Details)" sheetId="80" state="visible" r:id="rId80"/>
    <sheet xmlns:r="http://schemas.openxmlformats.org/officeDocument/2006/relationships" name="FAIR VALUE - RECURRING BASIS (D" sheetId="81" state="visible" r:id="rId81"/>
    <sheet xmlns:r="http://schemas.openxmlformats.org/officeDocument/2006/relationships" name="FAIR VALUE - RECONCILIATION USI" sheetId="82" state="visible" r:id="rId82"/>
    <sheet xmlns:r="http://schemas.openxmlformats.org/officeDocument/2006/relationships" name="FAIR VALUE - RECURRING LEVEL 3 " sheetId="83" state="visible" r:id="rId83"/>
    <sheet xmlns:r="http://schemas.openxmlformats.org/officeDocument/2006/relationships" name="FAIR VALUE - GAINS AND LOSSES (" sheetId="84" state="visible" r:id="rId84"/>
    <sheet xmlns:r="http://schemas.openxmlformats.org/officeDocument/2006/relationships" name="FAIR VALUE - ASSETS MEASURED ON" sheetId="85" state="visible" r:id="rId85"/>
    <sheet xmlns:r="http://schemas.openxmlformats.org/officeDocument/2006/relationships" name="FAIR VALUE - NON-RECURRING LEVE" sheetId="86" state="visible" r:id="rId86"/>
    <sheet xmlns:r="http://schemas.openxmlformats.org/officeDocument/2006/relationships" name="FAIR VALUE - IMPAIRED LOANS (De" sheetId="87" state="visible" r:id="rId87"/>
    <sheet xmlns:r="http://schemas.openxmlformats.org/officeDocument/2006/relationships" name="FAIR VALUE - OTHER REAL ESTATE " sheetId="88" state="visible" r:id="rId88"/>
    <sheet xmlns:r="http://schemas.openxmlformats.org/officeDocument/2006/relationships" name="FAIR VALUE - PREMISES AND EQUIP" sheetId="89" state="visible" r:id="rId89"/>
    <sheet xmlns:r="http://schemas.openxmlformats.org/officeDocument/2006/relationships" name="FAIR VALUE - CARRYING AMOUNTS A" sheetId="90" state="visible" r:id="rId90"/>
    <sheet xmlns:r="http://schemas.openxmlformats.org/officeDocument/2006/relationships" name="MORTGAGE BANKING ACTIVITIES - M" sheetId="91" state="visible" r:id="rId91"/>
    <sheet xmlns:r="http://schemas.openxmlformats.org/officeDocument/2006/relationships" name="MORTGAGE BANKING ACTIVITIES - C" sheetId="92" state="visible" r:id="rId92"/>
    <sheet xmlns:r="http://schemas.openxmlformats.org/officeDocument/2006/relationships" name="MORTGAGE BANKING ACTIVITIES -93" sheetId="93" state="visible" r:id="rId93"/>
    <sheet xmlns:r="http://schemas.openxmlformats.org/officeDocument/2006/relationships" name="MORTGAGE BANKING ACTIVITIES - O" sheetId="94" state="visible" r:id="rId94"/>
    <sheet xmlns:r="http://schemas.openxmlformats.org/officeDocument/2006/relationships" name="MORTGAGE BANKING ACTIVITIES - N" sheetId="95" state="visible" r:id="rId95"/>
    <sheet xmlns:r="http://schemas.openxmlformats.org/officeDocument/2006/relationships" name="INTEREST RATE SWAPS - CASH FLOW" sheetId="96" state="visible" r:id="rId96"/>
    <sheet xmlns:r="http://schemas.openxmlformats.org/officeDocument/2006/relationships" name="INTEREST RATE SWAPS - INTEREST " sheetId="97" state="visible" r:id="rId97"/>
    <sheet xmlns:r="http://schemas.openxmlformats.org/officeDocument/2006/relationships" name="INTEREST RATE SWAPS - GAINS (LO" sheetId="98" state="visible" r:id="rId98"/>
    <sheet xmlns:r="http://schemas.openxmlformats.org/officeDocument/2006/relationships" name="INTEREST RATE SWAPS - NON-HEDGE" sheetId="99" state="visible" r:id="rId99"/>
    <sheet xmlns:r="http://schemas.openxmlformats.org/officeDocument/2006/relationships" name="EARNINGS PER SHARE (Details)" sheetId="100" state="visible" r:id="rId100"/>
    <sheet xmlns:r="http://schemas.openxmlformats.org/officeDocument/2006/relationships" name="STOCK PLANS AND STOCK BASED 101" sheetId="101" state="visible" r:id="rId101"/>
    <sheet xmlns:r="http://schemas.openxmlformats.org/officeDocument/2006/relationships" name="STOCK PLANS AND STOCK BASED 102" sheetId="102" state="visible" r:id="rId102"/>
    <sheet xmlns:r="http://schemas.openxmlformats.org/officeDocument/2006/relationships" name="INCOME TAXES - PROVISION AND DE" sheetId="103" state="visible" r:id="rId103"/>
    <sheet xmlns:r="http://schemas.openxmlformats.org/officeDocument/2006/relationships" name="OTHER COMPREHENSIVE INCOME - CO" sheetId="104" state="visible" r:id="rId104"/>
    <sheet xmlns:r="http://schemas.openxmlformats.org/officeDocument/2006/relationships" name="OTHER COMPREHENSIVE INCOME - RE" sheetId="105" state="visible" r:id="rId105"/>
    <sheet xmlns:r="http://schemas.openxmlformats.org/officeDocument/2006/relationships" name="OTHER COMPREHENSIVE INCOME - AO" sheetId="106" state="visible" r:id="rId106"/>
    <sheet xmlns:r="http://schemas.openxmlformats.org/officeDocument/2006/relationships" name="REVENUE FROM CONTRACTS WITH 107" sheetId="107" state="visible" r:id="rId107"/>
    <sheet xmlns:r="http://schemas.openxmlformats.org/officeDocument/2006/relationships" name="SEGMENT INFORMATION (Details)" sheetId="108" state="visible" r:id="rId108"/>
  </sheets>
  <definedNames/>
  <calcPr calcId="124519" fullCalcOnLoad="1"/>
</workbook>
</file>

<file path=xl/sharedStrings.xml><?xml version="1.0" encoding="utf-8"?>
<sst xmlns="http://schemas.openxmlformats.org/spreadsheetml/2006/main" uniqueCount="1465">
  <si>
    <t>Document and Entity Information - shares</t>
  </si>
  <si>
    <t>6 Months Ended</t>
  </si>
  <si>
    <t>Jun. 30, 2018</t>
  </si>
  <si>
    <t>Jul. 31, 2018</t>
  </si>
  <si>
    <t>Entity Registrant Name</t>
  </si>
  <si>
    <t>REPUBLIC BANCORP INC /KY/</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7</t>
  </si>
  <si>
    <t>ASSETS</t>
  </si>
  <si>
    <t>Cash and cash equivalents</t>
  </si>
  <si>
    <t>Available-for-sale debt securities</t>
  </si>
  <si>
    <t>Held-to-maturity debt securities (fair value of $67,513 in 2018 and $65,133 in 2017)</t>
  </si>
  <si>
    <t>Equity securities with readily determinable fair value</t>
  </si>
  <si>
    <t>Mortgage loans held for sale, at fair value</t>
  </si>
  <si>
    <t>Consumer loans held for sale, at fair value</t>
  </si>
  <si>
    <t>Consumer loans held for sale, at the lower of cost or fair value</t>
  </si>
  <si>
    <t>Loans (includes $2,237 of loans carried at fair value at June 30, 2018)</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8)</t>
  </si>
  <si>
    <t xml:space="preserve"> </t>
  </si>
  <si>
    <t>STOCKHOLDERS' EQUITY</t>
  </si>
  <si>
    <t>Preferred stock, no par value</t>
  </si>
  <si>
    <t>Class A Common Stock and Class B Common Stock, no par value</t>
  </si>
  <si>
    <t>Additional paid in capital</t>
  </si>
  <si>
    <t>Retained earnings</t>
  </si>
  <si>
    <t>Accumulated other comprehensive (loss) income</t>
  </si>
  <si>
    <t>Total stockholders' equity</t>
  </si>
  <si>
    <t>TOTAL LIABILITIES AND STOCKHOLDERS' EQUITY</t>
  </si>
  <si>
    <t>CONSOLIDATED BALANCE SHEETS (Parenthetical) - USD ($) $ in Thousands</t>
  </si>
  <si>
    <t>Held-to-maturity debt securities, fair value (in dollars)</t>
  </si>
  <si>
    <t>Loans carried fair value</t>
  </si>
  <si>
    <t>Common Stock, no par value</t>
  </si>
  <si>
    <t>CONSOLIDATED STATEMENTS OF INCOME - USD ($) $ in Thousands</t>
  </si>
  <si>
    <t>3 Months Ended</t>
  </si>
  <si>
    <t>Jun. 30, 2017</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gains on other real estate owned</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loss) gain on available-for-sale debt securities (2018), debt and equity securities (2017)</t>
  </si>
  <si>
    <t>Adjustment for adoption of ASU 2016-01</t>
  </si>
  <si>
    <t>Change in unrealized gain on available-for-sale debt security for which a portion of an other-than-temporary impairment has been recognized in earnings</t>
  </si>
  <si>
    <t>Total other comprehensive (loss) income before income tax</t>
  </si>
  <si>
    <t>Tax effect</t>
  </si>
  <si>
    <t>Total other comprehensive (loss) income, net of tax</t>
  </si>
  <si>
    <t>COMPREHENSIVE INCOME</t>
  </si>
  <si>
    <t>CONSOLIDATED STATEMENT OF STOCKHOLDERS' EQUITY - USD ($) shares in Thousands, $ in Thousands</t>
  </si>
  <si>
    <t>Common StockClass A Common Stock</t>
  </si>
  <si>
    <t>Common StockClass B Common Stock</t>
  </si>
  <si>
    <t>Common Stock</t>
  </si>
  <si>
    <t>Additional Paid In Capital.Class A Common Stock</t>
  </si>
  <si>
    <t>Additional Paid In Capital.</t>
  </si>
  <si>
    <t>Retained EarningsClass A Common Stock</t>
  </si>
  <si>
    <t>Retained EarningsClass B Common Stock</t>
  </si>
  <si>
    <t>Retained Earnings</t>
  </si>
  <si>
    <t>Accumulated Other Comprehensive Income</t>
  </si>
  <si>
    <t>Total</t>
  </si>
  <si>
    <t>Balance at beginning of period at Dec. 31, 2016</t>
  </si>
  <si>
    <t>Increase (Decrease) in Stockholders' Equity</t>
  </si>
  <si>
    <t>Balance at end of period at Jun. 30, 2017</t>
  </si>
  <si>
    <t>Balance at end of period at Dec. 31, 2017</t>
  </si>
  <si>
    <t>Balance (in shares) at Dec. 31, 2017</t>
  </si>
  <si>
    <t>Adjustment for adoption of ASU 2016-01 | ASU 2016-01</t>
  </si>
  <si>
    <t>Balance at beginning of period, as adjusted</t>
  </si>
  <si>
    <t>Net change in accumulated other comprehensive income</t>
  </si>
  <si>
    <t>Dividends declared Common Stock:</t>
  </si>
  <si>
    <t>Dividends declared Common Stock</t>
  </si>
  <si>
    <t>Stock options exercised, net of shares redeemed</t>
  </si>
  <si>
    <t>Stock options exercised, net of shares redeemed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expense - performance stock units</t>
  </si>
  <si>
    <t>Stock based compensation - restricted stock</t>
  </si>
  <si>
    <t>Stock based compensation - restricted stock (in shares)</t>
  </si>
  <si>
    <t>Stock based compensation - stock options</t>
  </si>
  <si>
    <t>Balance at end of period at Jun. 30, 2018</t>
  </si>
  <si>
    <t>Balance (in shares) at Jun. 30, 2018</t>
  </si>
  <si>
    <t>CONSOLIDATED STATEMENTS OF CASH FLOWS - USD ($) $ in Thousands</t>
  </si>
  <si>
    <t>OPERATING ACTIVITIES:</t>
  </si>
  <si>
    <t>Adjustments to reconcile net income to net cash provided by operating activities:</t>
  </si>
  <si>
    <t>Amortization (accretion) on investment securities, net</t>
  </si>
  <si>
    <t>Accretion on loans and amortization of core deposit intangible, net</t>
  </si>
  <si>
    <t>Unrealized losses on equity securities with readily determinable fair value</t>
  </si>
  <si>
    <t>Depreciation of premises and equipment</t>
  </si>
  <si>
    <t>Amortization of mortgage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realized on sale of other real estate owned</t>
  </si>
  <si>
    <t>Writedowns of other real estate owned</t>
  </si>
  <si>
    <t>Impairment of premises held for sale</t>
  </si>
  <si>
    <t>Stock based compensation expense - Class A Common Stock</t>
  </si>
  <si>
    <t>Net change in other assets and liabilities:</t>
  </si>
  <si>
    <t>Accrued interest receivable</t>
  </si>
  <si>
    <t>Accrued interest payable</t>
  </si>
  <si>
    <t>Other assets</t>
  </si>
  <si>
    <t>Other liabilities</t>
  </si>
  <si>
    <t>Net cash provided by operating activities</t>
  </si>
  <si>
    <t>INVESTING ACTIVITIES:</t>
  </si>
  <si>
    <t>Purchases of available-for-sale debt securities</t>
  </si>
  <si>
    <t>Purchases of held-to-maturity debt securities</t>
  </si>
  <si>
    <t>Proceeds from calls, maturities and paydowns of available-for-sale debt securities</t>
  </si>
  <si>
    <t>Proceeds from calls, maturities and paydowns of held-to-maturity debt securities</t>
  </si>
  <si>
    <t>Net change in outstanding warehouse lines of credit</t>
  </si>
  <si>
    <t>Purchase of non-business acquisition loans, including premiums paid</t>
  </si>
  <si>
    <t>Net change in other loans</t>
  </si>
  <si>
    <t>Purchase of Federal Home Loan Bank stock</t>
  </si>
  <si>
    <t>Proceeds from sales of other real estate owned</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lass A Common Stock</t>
  </si>
  <si>
    <t>Net proceeds from Class A Common Stock options exercised</t>
  </si>
  <si>
    <t>Cash 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Transfers from loans held for sale to held for investment</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8 are not necessarily indicative of the results that may be expected for the year ending December 31, 2018. For further information, refer to the consolidated financial statements and footnotes thereto included in Republic’s Form 10-K for the year ended December 31, 2017.
As of June 30, 2018,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is reporting the RPS division, which remained below thresholds to be classified a separate reportable segment, within the newly classified TRS segment. The reportable segments within RPG operations and the divisions within those segments operate through the Bank. The Company has reclassified all prior periods to conform to the current presentation.
Core Bank
Traditional Banking segment — The Traditional Banking segment provides traditional banking products primarily to customers in the Company’s market footprint. As of June 30, 2018, Republic had 45 full-service banking centers and one loan production office (“LPO”)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7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Primarily from its Warehouse clients, the Bank may occasionally acquire for investment through its Correspondent Lending channel single family, first lien mortgage loans that meet the Bank’s specifications. Substantially all loans purchased through the Correspondent Lending channel are purchased at a premium. The volume of loans purchased through the Correspondent Lending channel may fluctuate from time to time based on several factors, including, but not limited to, borrower demand, other investment options and the Bank’s current and forecasted liquidity position.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sy Advance (“EA”) tax credit product is a loan that allows a taxpayer to receive an advance of a portion of their refund, with the taxpayer’s Tax Provider paying all fees to RB&amp;T for the advance. First offered by TRS in 2016, the EA has the following features:
·
Offered only during the first two months of each year;
·
No EA fee is charged to the taxpayer customer;
·
All fees for the EA are paid by the Tax Providers with a restriction prohibiting the Tax Providers from passing along the fees to the taxpayer customer;
·
No requirement that the taxpayer customer pays for another bank product, such as an RT;
·
Multiple funds disbursement methods, including direct deposit, prepaid card, check, or Walmart Direct2Cash ® , based on the taxpayer-customer’s election;
·
Repayment of the EA to the Bank is deducted from the taxpayer customer’s tax refund proceeds; and
·
If an insufficient refund to repay the EA occurs:
o
there is no recourse to the taxpayer customer,
o
no negative credit reporting on the taxpayer customer, and
o
no collection efforts against the taxpayer customer.
Fees paid by the Tax Providers to the Company for the EA product are reported as interest income on loans. EAs are generally repaid within three weeks after the taxpayer customer’s tax return is submitted to the applicable taxing authority. EAs do not have a contractual due date but the Company considers an EA delinquent if it remains unpaid three weeks after the taxpayer customer’s tax return is submitted to the applicable taxing authority. Provisions for loan losses on EAs are estimated when advances are made, with provisions for all probable EA losses made in the first quarter of each year. Unpaid EAs are charged-off within 11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EA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of-credit product – The Bank originates a line-of-credit product to generally subprime borrowers across the United States through one third-party service provider. RCS sells 90% of the balances generated within two business days of loan origination to its third-party service provider and retains the remaining 10% interest. The line-of-credit product represents the substantial majority of RCS activity. Loan balances held for sale are carried at the lower of cost or fair value.
·
Credit card product – From the fourth quarter of 2015 through the first quarter of 2018, the Bank continued to pilot a credit card product to generally subprime borrowers across the United States through one third-party marketer/servicer. For outstanding cards, RCS sells 90% of the balances generated within two business days of each transaction occurrence to its third-party marketer/servicer and retains the remaining 10% interest. Loan balances held for sale are carried at the lower of cost or fair value. During the second quarter of 2018, the Bank and its third-party marketer/servicer discontinued the marketing of this product to potential new clients, as the parties strategically wind down the product.
·
Healthcare receivables product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in other instances, sells 100% of the receivables within one month of origination. Loan balances held for sale are carried at the lower of cost or fair value.
·
Installment loan product – From the first quarter of 2016 through the first quarter of 2018, the Bank continued to pilot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to “held for investment” and recorded a $427,000 charge to its mark-to-market fair value adjustment for these loans.
The Company reports interest income and loan origination fees earned on RCS loans under “Loans, including fees,” while any gains or losses on sale and mark-to-market adjustments of RCS loans are reported as noninterest income under “Program fees.”
Accounting Standards Updates (“ASUs”)
The following ASUs were issued prior to June 30, 2018 and are considered relevant to the Company’s financial statements. Generally, if an issued-but-not-yet-effective ASU with an expected immaterial impact to the Company has been disclosed in prior Company financial statements, it will not be re-disclosed below.
ASU. No.
Topic
Nature of Update
Date Adoption Required
Permitted Adoption Methods
Expected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8, the Company completed another iteration of a pro forma impact analysis on the Company's financial statements of implementing this standard. Based on this analysis, the Company believes approximately $28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n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8-07
Compensation-Stock Compensation (Topic 718): Improvements to Nonemployee Share-Based Payment Accounting
This ASU aligns the accounting for share-based payments to nonemployees with that of employees by expanding the scope of Topic 718.
January 1, 2019
Modified-retrospective or prospective approach, depending on circumstances. Early adoption permitted
Immaterial.
The following ASUs were adopted by the Company during the six months ended June 30, 2018:
ASU. No.
Topic
Nature of Update
Date Adopted
Method of Adoption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Retrospective transition.
Because most financial instruments are not subject to this ASU, a substantial portion of the Company's revenue was not impacted by this standard. Furthermore, this new standard did not have a material impact on the timing of revenue recognition for any of the Company's revenue for 2018 nor is it expected to going forward. Additionally, the Company took the following actions in association with the adoption of this ASU: 1) amended its accounting policies and procedures to assure proper revenue recognition in conformity with this ASU; and 2) updated its revenue-recognition financial statement disclosures (see footnote 16 in this section of the filing).
2016-0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Modified-retrospective approach.
The Company has updated its policies, procedures, and financial statement presentation and disclosures for this ASU. As provided by this ASU, the Company now reports its financial instruments at exit price (see footnote 9 in this section of the filing) and recognizes changes in the fair value of applicable equity investments in net income (see footnote 2 in this section of the filing).
2016-15
Statement of Cash Flows (Topic 230): Classification of Certain Cash Receipts and Cash Payments
This ASU provides cash flow statement classification guidance on eight reportable topics.
January 1, 2018
Retrospective transition.
Immaterial.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9
Compensation - Stock Compensation (Topic 718)
The amendments provide guidance on determining which changes to the terms and conditions of share-based payment awards require the Company to apply modification accounting under Topic 718.
January 1, 2018
Prospectively.
Immaterial.
2018-05
Income Taxes (Topic 740): Amendments to SEC Paragraphs Pursuant to SEC Staff Accounting Bulletin No. 118 ("SAB 118")
This ASU updates the Financial Accounting Standards Board ("FASB") Accounting Standards Codification ("ASC") for guidance issued by the SEC in SAB 118. Among other things, SAB 118 allows companies a one-year measurement period to complete their accounting for the impact of the 2017 Tax Cuts and Jobs Act.
Upon addition to the ASC
Not Applicable.
For the Company's financial statement disclosures in accordance with SAB 118, see footnote 19 of the Company's Annual Report on Form 10-K for the year ended December 31, 2017 and footnote 14 in this section of the filing.</t>
  </si>
  <si>
    <t>INVESTMENT SECURITIES</t>
  </si>
  <si>
    <t>2. INVESTMENT SECURITIES
Available-for-Sale Debt Securities
The following tables present the gross amortized cost and fair value of available-for-sale debt securities and the related gross unrealized gains and losses recognized in accumulated other comprehensive income (“AOCI”):
Gross
Gross
Amortized
Unrealized
Unrealized
Fair
June 30, 2018 (in thousands)
Cost
Gains
Losses
Value
U.S. Treasury securities and U.S. Government agencies
$
228,333
$
7
$
(2,403)
$
225,937
Private label mortgage backed security
2,559
1,367
—
3,926
Mortgage backed securities - residential
93,710
1,102
(1,742)
93,070
Collateralized mortgage obligations
80,427
257
(1,801)
78,883
Corporate bonds
10,000
87
—
10,087
Trust preferred security
3,513
637
—
4,150
Total available-for-sale debt securities
$
418,542
$
3,457
$
(5,946)
$
416,053
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Corporate bonds
15,001
124
—
15,125
Trust preferred security
3,493
107
—
3,600
Total available-for-sale debt securities
$
524,112
$
3,590
$
(3,399)
$
524,303
Held-to-Maturity Debt Securities
The following tables present the carrying value, gross unrecognized gains and losses, and fair value of held-to-maturity debt securities:
Gross
Gross
Carrying
Unrecognized
Unrecognized
Fair
June 30, 2018 (in thousands)
Value
Gains
Losses
Value
Mortgage backed securities - residential
$
148
$
9
$
—
$
157
Collateralized mortgage obligations
21,066
216
(31)
21,251
Corporate bonds
45,099
577
(23)
45,653
Obligations of state and political subdivisions
463
—
(11)
452
Total held-to-maturity debt securities
$
66,776
$
802
$
(65)
$
67,513
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held-to-maturity debt securities
$
64,227
$
932
$
(26)
$
65,133
At June 30, 2018 and December 31, 2017, there were no holdings of debt securities of any one issuer, other than the U.S. government and its agencies, in an amount greater than 10% of stockholders’ equity.
Sales of Available-for-Sale Debt Securities
During the three and six months ended June 30, 2018 and 2017, there were no gains or losses on sales or calls of available-for-sale debt securities.
Debt Securities by Contractual Maturity
The amortized cost and fair value of debt securities by contractual maturity at June 30, 2018 follow. Expected maturities may differ from contractual maturities if borrowers have the right to call or prepay obligations with or without call or prepayment penalties. Securities not due at a single maturity date are detailed separately.
Available-for-Sale
Held-to-Maturity
Debt Securities
Debt Securities
Amortized
Fair
Carrying
Fair
June 30, 2018 (in thousands)
Cost
Value
Value
Value
Due in one year or less
$
60,052
$
59,807
$
—
$
—
Due from one year to five years
178,281
176,217
10,439
10,519
Due from five years to ten years
—
—
35,123
35,586
Due beyond ten years
3,513
4,150
—
—
Private label mortgage backed security
2,559
3,926
—
—
Mortgage backed securities - residential
93,710
93,070
148
157
Collateralized mortgage obligations
80,427
78,883
21,066
21,251
Total debt securities
$
418,542
$
416,053
$
66,776
$
67,513
Corporate Bonds
The Bank’s floating rate corporate bonds were rated “investment grade” by accredited rating agencies as of their respective purchase dates. The total fair value of the Bank’s corporate bonds represented 11% and 9% of the Bank’s investment portfolio as of June 30, 2018 and December 31, 2017.
Mortgage Backed Securities and Collateralized Mortgage Obligations
At June 30, 2018, with the exception of the $3.9 million private label mortgage backed security, all other mortgage backed securities and collateralized mortgage obligations (“CMOs”) held by the Bank were issued by U.S. government-sponsored entities and agencies, primarily Freddie Mac and the Fannie Mae. At June 30, 2018 and December 31, 2017, there were gross unrealized losses of $3.5 million and $1.9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her-than-temporary impairment (“OTTI”).
Trust Preferred Security
During 2015, the Parent Company purchased a $3 million floating rate trust preferred security (“TRUP”) at a price of 68% of par. The coupon on this security is based on the 3-month London Interbank Borrowing Rate (“LIBOR”) rate plus 159 basis points. The Company performed an initial analysis prior to acquisition and performs ongoing analysis of the credit risk of the underlying borrower in relation to its TRUP.
Unrealized-Loss Analysis on Debt Securities
Debt securities with unrealized losses at June 30, 2018 and December 31, 2017, aggregated by investment category and length of time that individual debt securities have been in a continuous unrealized loss position, were as follows:
Less than 12 months
12 months or more
Total
Unrealized
Unrealized
Unrealized
June 30, 2018 (in thousands)
Fair Value
Losses
Fair Value
Losses
Fair Value
Losses
Available-for-sale debt securities:
U.S. Treasury securities and U.S. Government agencies
$
98,406
$
(1,314)
$
108,440
$
(1,089)
$
206,846
$
(2,403)
Mortgage backed securities - residential
55,760
(1,392)
8,261
(350)
64,021
(1,742)
Collateralized mortgage obligations
28,632
(1,122)
22,422
(679)
51,054
(1,801)
Total available-for-sale debt securities
$
182,798
$
(3,828)
$
139,123
$
(2,118)
$
321,921
$
(5,946)
Less than 12 months
12 months or more
Total
Unrealized
Unrealized
Unrealized
December 31, 2017 (in thousands)
Fair Value
Losses
Fair Value
Losses
Fair Value
Losses
Available-for-sale debt securities:
U.S. Treasury securities and U.S. Government agencies
$
209,165
$
(499)
$
88,415
$
(952)
$
297,580
$
(1,451)
Mortgage backed securities - residential
61,348
(617)
10,192
(256)
71,540
(873)
Collateralized mortgage obligations
30,963
(642)
18,603
(433)
49,566
(1,075)
Total available-for-sale debt securities
$
301,476
$
(1,758)
$
117,210
$
(1,641)
$
418,686
$
(3,399)
Less than 12 months
12 months or more
Total
Unrealized
Unrealized
Unrealized
June 30, 2018 (in thousands)
Fair Value
Losses
Fair Value
Losses
Fair Value
Losses
Held-to-maturity debt securities:
Collateralized mortgage obligations
$
5,852
$
(31)
$
—
$
—
$
5,852
$
(31)
Corporate bonds
4,913
(23)
—
—
4,913
(23)
Obligations of state and political subdivisions
104
(1)
347
(10)
451
(11)
Total held-to-maturity debt securities:
$
10,869
$
(55)
$
347
$
(10)
$
11,216
$
(65)
Less than 12 months
12 months or more
Total
Unrealized
Unrealized
Unrealized
December 31, 2017 (in thousands)
Fair Value
Losses
Fair Value
Losses
Fair Value
Losses
Held-to-maturity debt securities:
Collateralized mortgage obligations
$
—
$
—
$
6,390
$
(17)
$
6,390
$
(17)
Corporate bonds
4,997
(3)
—
—
4,997
(3)
Obligations of state and political subdivisions
458
(6)
—
—
458
(6)
Total held-to-maturity debt securities:
$
5,455
$
(9)
$
6,390
$
(17)
$
11,845
$
(26)
At June 30, 2018, the Bank’s security portfolio consisted of 184 securities, 63 of which were in an unrealized loss position.
At December 31, 2017, the Bank’s security portfolio consisted of 185 securities, 58 of which were in an unrealized loss position.
Other-than-temporary impairment
Unrealized losses for all debt securities are reviewed to determine whether the losses are “other-than-temporary.” Deb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3.9 million at June 30, 2018. This security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Fair Value Measurement.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9 “Fair Value” in this section of the filing.
Pledged Debt Securities
The following table presents debt securities pledged to secure public deposits, securities sold under agreements to repurchase and debt securities held for other purposes, as required or permitted by law:
(in thousands)
June 30, 2018
December 31, 2017
Carrying amount
$
262,312
$
262,679
Fair value
262,431
262,902
Equity Securities
On January 1, 2018, the Company adopted ASU 2016-01, Financial Instruments . Among other things, ASU 2016-01 requires the Company recognize changes in the fair value of equity investments with a readily determinable fair value in net income unless those investments are accounted for under the equity method of accounting.
The following tables present the carrying value, gross unrealized gains and losses, and fair value of equity securities with readily determinable fair values:
Gross
Gross
Amortized
Unrealized
Unrealized
Fair
June 30, 2018 (in thousands)
Cost
Gains
Losses
Value
Freddie Mac preferred stock
$
—
$
389
$
—
$
389
Community Reinvestment Act mutual fund
2,500
—
(96)
2,404
Total equity securities with readily determinable fair values
$
2,500
$
389
$
(96)
$
2,793
Gross
Gross
Amortized
Unrealized
Unrealized
Fair
December 31, 2017 (in thousands)
Cost
Gains
Losses
Value
Freddie Mac preferred stock
$
—
$
473
$
—
$
473
Community Reinvestment Act mutual fund
2,500
—
(45)
2,455
Total equity securities with readily determinable fair values
$
2,500
$
473
$
(45)
$
2,928
For equity securities with readily determinable fair values, the gross realized and unrealized gains and losses recognized in the Company’s consolidated statements of income were as follows:
Three Months Ended June 30, 2018
Six Months Ended June 30, 2018
Gains (Losses) Recognized on Equity Securities
Gains (Losses) Recognized on Equity Securities
(in thousands)
Realized
Unrealized
Total
Realized
Unrealized
Total
Freddie Mac preferred stock
$
—
$
60
$
60
$
—
$
(84)
$
(84)
Community Reinvestment Act mutual fund
—
(14)
(14)
—
(51)
(51)
Total equity securities with readily determinable fair value
$
—
$
46
$
46
$
—
$
(135)
$
(135)</t>
  </si>
  <si>
    <t>LOANS HELD FOR SALE</t>
  </si>
  <si>
    <t>LOANS HELD FOR SALE.</t>
  </si>
  <si>
    <t>3. LOANS HELD FOR SALE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Mortgage Loans Held for Sale, at Fair Value
See additional detail regarding mortgage loans originated for sale, at fair value under Footnote 10 “Mortgage Banking Activities” of this section of the filing.
Consumer Loans Held for Sale, at Fair Value
From the first quarter of 2016 through the first quarter of 2018, the Bank continued to pilot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to “held for investment” and recorded a $427,000 charge to its mark-to-market fair value adjustment for these loans.
The following is a rollforward of consumer loans held for sale and carried at fair value:
Three Months Ended
Six Months Ended
June 30,
June 30,
(in thousands)
2018
2017
2018
2017
Balance, beginning of period
$
2,419
$
3,679
$
2,677
$
2,198
Origination of consumer loans held for sale
6,546
19,542
16,985
31,781
Loans transferred to held for investment
(2,237)
—
(2,237)
—
Proceeds from the sale of consumer loans held for sale
(6,263)
(20,089)
(17,023)
(30,872)
Net gain (loss) recognized on consumer loans held for sale
(465)
103
(402)
128
Balance, end of period
$
—
$
3,235
$
—
$
3,235
Consumer Loans Held for Sale, at the Lower of Cost or Fair Value
RCS originates for sale its line-of-credit product and its credit card product. The Bank sells 90% of the balances maintained through these products within two days of loan origination and retains a 10% interest. The line-of-credit product represents the substantial majority of activity in consumer loans held for sale carried at the lower of cost or fair value. Gains or losses on the sale of RCS products are reported as a component of “Program fees.”
The following is a rollforward of consumer loans held for sale and carried at the lower of cost or market value:
Three Months Ended
Six Months Ended
June 30,
June 30,
(in thousands)
2018
2017
2018
2017
Balance, beginning of period
$
7,380
$
1,420
$
8,551
$
1,310
Origination of consumer loans held for sale
198,903
128,496
356,424
243,182
Proceeds from the sale of consumer loans held for sale
(194,263)
(128,576)
(354,529)
(244,234)
Net gain on sale of consumer loans held for sale
1,664
1,124
3,238
2,206
Balance, end of period
$
13,684
$
2,464
$
13,684
$
2,464</t>
  </si>
  <si>
    <t>LOANS AND ALLOWANCE FOR LOAN AND LEASE LOSSES</t>
  </si>
  <si>
    <t>4. LOANS AND ALLOWANCE FOR LOAN AND LEASE LOSSES
The following table presents ending loan balances at June 30, 2018 and December 31, 2017:
(in thousands)
June 30, 2018
December 31, 2017
Traditional Banking:
Residential real estate:
Owner occupied
$
919,433
$
921,565
Owner occupied - correspondent*
105,170
116,792
Nonowner occupied
220,943
205,081
Commercial real estate
1,235,427
1,207,293
Construction &amp; land development
163,080
150,065
Commercial &amp; industrial
369,189
341,692
Lease financing receivables
15,238
16,580
Home equity
336,694
347,655
Consumer:
Credit cards
17,778
16,078
Overdrafts
878
974
Automobile loans
62,143
65,650
Other consumer
31,453
20,501
Total Traditional Banking
3,477,426
3,409,926
Warehouse lines of credit*
633,841
525,572
Total Core Banking
4,111,267
3,935,498
Republic Processing Group*:
Tax Refund Solutions:
Easy Advances
—
—
Other TRS loans
101
11,648
Republic Credit Solutions
84,616
66,888
Total Republic Processing Group
84,717
78,536
Total loans**
4,195,984
4,014,034
Allowance for loan and lease losses
(45,047)
(42,769)
Total loans, net
$
4,150,937
$
3,971,265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June 30, 2018 and December 31, 2017:
(in thousands)
June 30, 2018
December 31, 2017
Contractually receivable
$
4,195,579
$
4,014,673
Unearned income(1)
(1,132)
(1,157)
Unamortized premiums(2)
799
1,069
Unaccreted discounts(3)
(3,673)
(4,643)
Net unamortized deferred origination fees and costs(4)
4,411
4,092
Carrying value of loans
$
4,195,984
$
4,014,034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
Purchased-Credit-Impaired (“PCI”) Loans
The following table reconciles the contractually required and carrying amounts of all PCI loans at June 30, 2018 and December 31, 2017:
(in thousands)
June 30, 2018
December 31, 2017
Contractually required principal
$
4,897
$
5,435
Non-accretable amount
(1,614)
(1,691)
Accretable amount
(100)
(140)
Carrying value of loans
$
3,183
$
3,604
The following table presents a rollforward of the accretable amount on all PCI loans for the three and six months ended June 30, 2018 and 2017:
Three Months Ended
Six Months Ended
June 30,
June 30,
(in thousands)
2018
2017
2018
2017
Balance, beginning of period
$
(140)
$
(3,409)
$
(140)
$
(3,600)
Transfers between non-accretable and accretable*
(241)
(15)
(241)
75
Net accretion into interest income on loans, including loan fees
281
91
281
192
Balance, end of period
$
(100)
$
(3,333)
$
(100)
$
(3,333)
* Transfers are primarily attributable to changes in estimated cash flows of the underlying loans.
Credit Quality Indicators
The following tables present loans by risk category based on the Bank’s internal analyses performed as of June 30, 2018 and December 31, 2017. Risk categories are defined in the Company’s Annual Report on Form 10-K for the year ended December 31, 2017:
June 30, 2018
Special
Doubtful /
PCI Loans -
PCI Loans -
Total Rated
(in thousands)
Pass
Mention
Substandard
Loss
Group 1
Substandard
Loans*
Traditional Banking:
Residential real estate:
Owner occupied
$
—
$
15,670
$
13,693
$
—
$
175
$
1,565
$
31,103
Owner occupied - correspondent
—
—
389
—
—
—
389
Nonowner occupied
—
620
2,155
—
—
—
2,775
Commercial real estate
1,223,607
5,462
5,054
—
1,304
—
1,235,427
Construction &amp; land development
162,952
—
128
—
—
—
163,080
Commercial &amp; industrial
368,370
15
783
—
21
—
369,189
Lease financing receivables
15,238
—
—
—
—
—
15,238
Home equity
—
—
1,741
—
5
110
1,856
Consumer:
Credit cards
—
—
—
—
—
—
—
Overdrafts
—
—
—
—
—
—
—
Automobile loans
—
—
190
—
—
—
190
Other consumer
—
—
508
—
—
3
511
Total Traditional Banking
1,770,167
21,767
24,641
—
1,505
1,678
1,819,758
Warehouse lines of credit
633,841
—
—
—
—
—
633,841
Total Core Banking
2,404,008
21,767
24,641
—
1,505
1,678
2,453,599
Republic Processing Group:
Tax Refund Solutions:
Easy Advances
—
—
—
—
—
—
—
Other TRS loans
—
—
—
—
—
—
—
Republic Credit Solutions
—
—
886
—
—
—
886
Total Republic Processing Group
—
—
886
—
—
—
886
Total rated loans
$
2,404,008
$
21,767
$
25,527
$
—
$
1,505
$
1,678
$
2,454,485
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Other TRS loans
11,648
—
—
—
—
—
11,648
Republic Credit Solutions
—
—
1,066
—
—
—
1,066
Total Republic Processing Group
11,648
—
1,066
—
—
—
12,714
Total rated loans
$
2,241,808
$
23,813
$
21,202
$
—
$
1,833
$
1,771
$
2,290,427
*The above tables exclude all non-classified residential real estate, home equity and consumer loans at the respective period ends.
Allowance for Loan and Lease Losses
The following table presents the activity in the Allowance by portfolio class:
Allowance Rollforward
Three Months Ended June 30,
2018
2017
Beginning
Charge-
Ending
Beginning
Charge-
Ending
(in thousands)
Balance
Provision
offs
Recoveries
Balance
Balance
Provision
offs
Recoveries
Balance
Traditional Banking:
Residential real estate:
Owner occupied
$
5,988
$
(116)
$
(15)
$
178
$
6,035
$
7,071
$
(288)
$
(108)
$
65
$
6,740
Owner occupied - correspondent
278
(15)
—
—
263
353
(29)
—
—
324
Nonowner occupied
1,461
93
(7)
5
1,552
1,198
42
(3)
—
1,237
Commercial real estate
9,460
352
—
3
9,815
7,898
449
—
21
8,368
Construction &amp; land development
2,720
80
—
25
2,825
2,233
274
—
1
2,508
Commercial &amp; industrial
2,247
84
(17)
4
2,318
1,488
193
—
1
1,682
Lease financing receivables
165
(5)
—
—
160
145
6
—
—
151
Home equity
3,669
(180)
(34)
203
3,658
3,831
(21)
(91)
68
3,787
Consumer:
Credit cards
756
124
(95)
20
805
506
93
(21)
10
588
Overdrafts
791
296
(270)
61
878
641
337
(227)
55
806
Automobile loans
706
(39)
(4)
1
664
563
84
(7)
—
640
Other consumer
990
(151)
(136)
73
776
825
321
(306)
78
918
Total Traditional Banking
29,231
523
(578)
573
29,749
26,752
1,461
(763)
299
27,749
Warehouse lines of credit
1,335
250
—
—
1,585
1,238
264
—
—
1,502
Total Core Banking
30,566
773
(578)
573
31,334
27,990
1,725
(763)
299
29,251
Republic Processing Group:
Tax Refund Solutions:
Easy Advances
9,572
(881)
(8,773)
82
—
7,741
(721)
(7,261)
241
—
Other TRS loans
125
(7)
(55)
4
67
—
(17)
—
17
—
Republic Credit Solutions
12,078
5,047
(3,769)
290
13,646
6,631
4,074
(2,251)
193
8,647
Total Republic Processing Group
21,775
4,159
(12,597)
376
13,713
14,372
3,336
(9,512)
451
8,647
Total
$
52,341
$
4,932
$
(13,175)
$
949
$
45,047
$
42,362
$
5,061
$
(10,275)
$
750
$
37,898
Allowance Rollforward
Six Months Ended June 30,
2018
2017
Beginning
Charge-
Ending
Beginning
Charge-
Ending
(in thousands)
Balance
Provision
offs
Recoveries
Balance
Balance
Provision
offs
Recoveries
Balance
Traditional Banking:
Residential real estate:
Owner occupied
$
6,182
$
(307)
$
(39)
$
199
$
6,035
$
7,158
$
(431)
$
(111)
$
124
$
6,740
Owner occupied - correspondent
292
(29)
—
—
263
373
(49)
—
—
324
Nonowner occupied
1,396
449
(319)
26
1,552
1,139
112
(14)
—
1,237
Commercial real estate
9,043
644
—
128
9,815
8,078
252
—
38
8,368
Construction &amp; land development
2,364
434
—
27
2,825
1,850
657
—
1
2,508
Commercial &amp; industrial
2,198
210
(125)
35
2,318
1,511
149
—
22
1,682
Lease financing receivables
174
(14)
—
—
160
136
15
—
—
151
Home equity
3,754
(291)
(34)
229
3,658
3,757
48
(95)
77
3,787
Consumer:
Credit cards
607
359
(188)
27
805
490
131
(48)
15
588
Overdrafts
974
313
(559)
150
878
675
420
(411)
122
806
Automobile loans
687
(20)
(4)
1
664
526
120
(7)
1
640
Other consumer
1,162
(286)
(256)
156
776
771
504
(536)
179
918
Total Traditional Banking
28,833
1,462
(1,524)
978
29,749
26,464
1,928
(1,222)
579
27,749
Warehouse lines of credit
1,314
271
—
—
1,585
1,464
38
—
—
1,502
Total Core Banking
30,147
1,733
(1,524)
978
31,334
27,928
1,966
(1,222)
579
29,251
Republic Processing Group:
Tax Refund Solutions:
Easy Advances
—
12,396
(12,478)
82
—
—
7,880
(8,121)
241
—
Other TRS loans
12
105
(55)
5
67
25
(277)
—
252
—
Republic Credit Solutions
12,610
7,953
(7,465)
548
13,646
4,967
7,843
(4,536)
373
8,647
Total Republic Processing Group
12,622
20,454
(19,998)
635
13,713
4,992
15,446
(12,657)
866
8,647
Total
$
42,769
$
22,187
$
(21,522)
$
1,613
$
45,047
$
32,920
$
17,412
$
(13,879)
$
1,445
$
37,898
Nonperforming Loans and Nonperforming Assets
Detail of nonperforming loans, nonperforming assets and select credit quality ratios follows:
(dollars in thousands)
June 30, 2018
December 31, 2017
Loans on nonaccrual status*
$
17,502
$
14,118
Loans past due 90-days-or-more and still on accrual**
858
956
Total nonperforming loans
18,360
15,074
Other real estate owned
—
115
Total nonperforming assets
$
18,360
$
15,189
Credit Quality Ratios - Total Company:
Nonperforming loans to total loans
0.44
%
0.38
%
Nonperforming assets to total loans (including OREO)
0.44
0.38
Nonperforming assets to total assets
0.35
0.30
Credit Quality Ratios - Core Bank:
Nonperforming loans to total loans
0.43
%
0.36
%
Nonperforming assets to total loans (including OREO)
0.43
0.36
Nonperforming assets to total assets
0.34
0.28
*Loans on nonaccrual status include impaired loans.
**Loans past due 90-days-or-more and still accruing consist of smaller-balance consumer loans.
The following table presents the recorded investment in nonaccrual loans and loans past due 90-days-or-more and still on accrual by class of loans:
Past Due 90-Days-or-More
Nonaccrual
and Still Accruing Interest*
(in thousands)
June 30, 2018
December 31, 2017
June 30, 2018
December 31, 2017
Traditional Banking:
Residential real estate:
Owner occupied
$
10,238
$
9,230
$
—
$
—
Owner occupied - correspondent
389
—
—
—
Nonowner occupied
730
257
—
—
Commercial real estate
4,100
3,247
—
—
Construction &amp; land development
58
67
—
—
Commercial &amp; industrial
999
—
—
—
Lease financing receivables
—
—
—
—
Home equity
896
1,217
—
—
Consumer:
Credit cards
—
—
—
—
Overdrafts
—
—
—
—
Automobile loans
68
68
—
—
Other consumer
24
32
22
19
Total Traditional Banking
17,502
14,118
22
19
Warehouse lines of credit
—
—
—
—
Total Core Banking
17,502
14,118
22
19
Republic Processing Group:
Tax Refund Solutions:
Easy Advances
—
—
—
—
Other TRS loans
—
—
—
—
Republic Credit Solutions
—
—
836
937
Total Republic Processing Group
—
—
836
937
Total
$
17,502
$
14,118
$
858
$
956
* Loans past due 90-days-or-more and still accruing consist of smaller-balance consumer loans.
Nonaccrual loans and loans past due 90-days-or-more and still on accrual include both smaller-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June 30, 2018
Days
Days
Days
Total
Total
(dollars in thousands)
Delinquent
Delinquent
Delinquent*
Delinquent**
Current
Total
Traditional Banking:
Residential real estate:
Owner occupied
$
1,407
$
1,382
$
1,333
$
4,122
$
915,311
$
919,433
Owner occupied - correspondent
—
—
—
—
105,170
105,170
Nonowner occupied
274
—
195
469
220,474
220,943
Commercial real estate
—
262
2,135
2,397
1,233,030
1,235,427
Construction &amp; land development
—
—
—
—
163,080
163,080
Commercial &amp; industrial
304
100
249
653
368,536
369,189
Lease financing receivables
—
—
—
—
15,238
15,238
Home equity
127
254
166
547
336,147
336,694
Consumer:
Credit cards
52
41
—
93
17,685
17,778
Overdrafts
231
—
—
231
647
878
Automobile loans
80
8
22
110
62,033
62,143
Other consumer
35
24
22
81
31,372
31,453
Total Traditional Banking
2,510
2,071
4,122
8,703
3,468,723
3,477,426
Warehouse lines of credit
—
—
—
—
633,841
633,841
Total Core Banking
2,510
2,071
4,122
8,703
4,102,564
4,111,267
Republic Processing Group:
Tax Refund Solutions:
Easy Advances
—
—
—
—
—
—
Other TRS loans
—
—
—
—
101
101
Republic Credit Solutions
2,984
609
836
4,429
80,187
84,616
Total Republic Processing Group
2,984
609
836
4,429
80,288
84,717
Total
$
5,494
$
2,680
$
4,958
$
13,132
$
4,182,852
$
4,195,984
Delinquency ratio***
0.13
%
0.06
%
0.12
%
0.31
%
* All loans past due 90-days-or-more, excluding smaller-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Other TRS loans
—
—
—
—
11,648
11,648
Republic Credit Solutions
3,631
1,073
937
5,641
61,247
66,888
Total Republic Processing Group
3,631
1,073
937
5,641
72,895
78,536
Total
$
7,833
$
2,353
$
3,915
$
14,101
$
3,999,933
$
4,014,034
Delinquency ratio***
0.20
%
0.06
%
0.10
%
0.35
%
* All loans past due 90-days-or-more, excluding smaller-balance consumer loans, were on nonaccrual status.
** Delinquent status may be determined by either the number of days past due or number of payments past due.
*** Represents total loans 30-days-or-more past due by aging category divided by total loans.
Impaired Loans
Information regarding the Bank’s impaired loans follows:
(in thousands)
June 30, 2018
December 31, 2017
Loans with no allocated Allowance
$
21,947
$
18,540
Loans with allocated Allowance
25,927
27,076
Total recorded investment in impaired loans
$
47,874
$
45,616
Amount of the allocated Allowance
$
4,165
$
4,685
Approximately $3 million and $4 million of impaired loans at June 30, 2018 and December 31, 2017 were PCI loans. Approximately $2 million and $2 million of impaired loans at June 30, 2018 and December 31, 2017 were formerly PCI loans that became classified as “impaired” through a post-acquisition troubled debt restructuring.
The following tables present the balance in the Allowance and the recorded investment in loans by portfolio class based on impairment method as of June 30, 2018 and December 31, 2017:
Allowance for Loan and Lease Losses
Loans
Individually
PCI with
Individually
PCI with
PCI without
June 30, 2018
Evaluated
Collectively
Post Acquisition
Total
Evaluated
Collectively
Post Acquisition
Post Acquisition
Total
Allowance to
(dollars in thousands)
Excluding PCI
Evaluated
Impairment
Allowance
Excluding PCI
Evaluated
Impairment
Impairment
Loans
Total Loans
Traditional Banking:
Residential real estate:
Owner occupied
$
2,423
$
3,384
$
228
$
6,035
$
27,963
$
889,730
$
1,740
$
—
$
919,433
0.66
%
Owner occupied - correspondent
—
263
—
263
389
104,781
—
—
105,170
0.25
Nonowner occupied
2
1,550
—
1,552
2,716
218,227
—
—
220,943
0.70
Commercial real estate
301
9,466
48
9,815
10,269
1,223,854
1,301
3
1,235,427
0.79
Construction &amp; land development
67
2,758
—
2,825
128
162,952
—
—
163,080
1.73
Commercial &amp; industrial
108
2,210
—
2,318
783
368,385
—
21
369,189
0.63
Lease financing receivables
—
160
—
160
—
15,238
—
—
15,238
1.05
Home equity
368
3,180
110
3,658
1,741
334,838
115
—
336,694
1.09
Consumer:
Credit cards
—
805
—
805
—
17,778
—
—
17,778
4.53
Overdrafts
—
878
—
878
—
878
—
—
878
100.00
Automobile loans
41
623
—
664
190
61,953
—
—
62,143
1.07
Other consumer
448
325
3
776
486
30,964
3
—
31,453
2.47
Total Traditional Banking
3,758
25,602
389
29,749
44,665
3,429,578
3,159
24
3,477,426
0.86
Warehouse lines of credit
—
1,585
—
1,585
—
633,841
—
—
633,841
0.25
Total Core Banking
3,758
27,187
389
31,334
44,665
4,063,419
3,159
24
4,111,267
0.76
Republic Processing Group:
Tax Refund Solutions:
Easy Advances
—
—
—
—
—
—
—
—
—
—
Other TRS loans
—
67
—
67
—
101
—
—
101
66.34
Republic Credit Solutions
18
13,628
—
13,646
50
84,566
—
—
84,616
16.13
Total Republic Processing Group
18
13,695
—
13,713
50
84,667
—
—
84,717
16.19
Total
$
3,776
$
40,882
$
389
$
45,047
$
44,715
$
4,148,086
$
3,159
$
24
$
4,195,984
1.07
%
Allowance for Loan and Lease Losses
Loans
Individually
PCI with
Individually
PCI with
PCI without
December 31, 2017
Evaluated
Collectively
Post Acquisition
Total
Evaluated
Collectively
Post Acquisition
Post Acquisition
Total
Allowance to
(dollars in thousands)
Excluding PCI
Evaluated
Impairment
Allowance
Excluding PCI
Evaluated
Impairment
Impairment
Loans
Total Loans
Traditional Banking:
Residential real estate:
Owner occupied
$
2,361
$
3,501
$
320
$
6,182
$
27,605
$
892,122
$
1,838
$
—
$
921,565
0.67
%
Owner occupied - correspondent
—
292
—
292
—
116,792
—
—
116,792
0.25
Nonowner occupied
4
1,390
2
1,396
1,814
203,019
248
—
205,081
0.68
Commercial real estate
407
8,588
48
9,043
9,185
1,196,736
1,369
3
1,207,293
0.75
Construction &amp; land development
107
2,257
—
2,364
733
149,332
—
—
150,065
1.58
Commercial &amp; industrial
288
1,910
—
2,198
308
341,357
—
27
341,692
0.64
Lease financing receivables
—
174
—
174
—
16,580
—
—
16,580
1.05
Home equity
425
3,218
111
3,754
1,609
345,930
115
1
347,655
1.08
Consumer:
Credit cards
—
607
—
607
—
16,078
—
—
16,078
3.78
Overdrafts
—
974
—
974
—
974
—
—
974
100.00
Automobile loans
32
655
—
687
108
65,542
—
—
65,650
1.05
Other consumer
528
631
3
1,162
552
19,946
3
—
20,501
5.67
Total Traditional Banking
4,152
24,197
484
28,833
41,914
3,364,408
3,573
31
3,409,926
0.85
Warehouse lines of credit
—
1,314
—
1,314
—
525,572
—
—
525,572
0.25
Total Core Banking
4,152
25,511
484
30,147
41,914
3,889,980
3,573
31
3,935,498
0.77
Republic Processing Group:
Tax Refund Solutions:
Easy Advances
—
—
—
—
—
—
—
—
—
—
Other TRS loans
—
12
—
12
—
11,648
—
—
11,648
0.10
Republic Credit Solutions
49
12,561
—
12,610
129
66,759
—
—
66,888
18.85
Total Republic Processing Group
49
12,573
—
12,622
129
78,407
—
—
78,536
16.07
Total
$
4,201
$
38,084
$
484
$
42,769
$
42,043
$
3,968,387
$
3,573
$
31
$
4,014,034
1.07
%
The following tables present loans individually evaluated for impairment by class of loans as of June 30, 2018 and December 31, 2017 and for the three and six months ended June 30, 2018 and 2017. The difference between the “Unpaid Principal Balance” and “Recorded Investment” columns represents life-to-date partial write downs/charge offs taken on individual impaired credits.
As of
Three Months Ended
Six Months Ended
June 30, 2018
June 30, 2018
June 30, 2018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2,391
$
11,768
$
—
$
11,069
$
67
$
—
$
10,976
$
133
$
—
Owner occupied - correspondent
389
389
—
386
—
—
257
—
—
Nonowner occupied
3,040
2,648
—
2,699
22
—
2,367
45
—
Commercial real estate
6,737
5,663
—
5,119
24
—
4,889
45
—
Construction &amp; land development
—
—
—
238
—
—
356
—
—
Commercial &amp; industrial
783
675
—
694
—
—
469
—
—
Lease financing receivables
—
—
—
—
—
—
—
—
—
Home equity
830
734
—
704
4
—
796
7
—
Consumer
83
70
—
62
1
—
49
3
—
Impaired loans with allocated Allowance:
Residential real estate:
Owner occupied
17,967
17,935
2,651
18,481
153
—
18,538
299
—
Owner occupied - correspondent
—
—
—
—
—
—
—
—
—
Nonowner occupied
79
68
2
195
—
—
249
—
—
Commercial real estate
5,907
5,907
349
6,368
65
—
6,287
129
—
Construction &amp; land development
128
128
67
132
1
—
135
2
—
Commercial &amp; industrial
108
108
108
98
1
—
161
1
—
Lease financing receivables
—
—
—
—
—
—
—
—
—
Home equity
1,123
1,122
478
992
10
—
909
19
—
Consumer
659
659
510
668
6
—
700
14
—
Total impaired loans
$
50,224
$
47,874
$
4,165
$
47,905
$
354
$
—
$
47,138
$
697
$
—
As of
Three Months Ended
Six Months Ended
December 31, 2017
June 30, 2017
June 30, 2017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1,664
$
10,789
$
—
$
11,802
$
48
$
—
$
12,380
$
95
$
—
Owner occupied - correspondent
—
—
—
—
—
—
—
—
—
Nonowner occupied
1,784
1,704
—
1,477
7
—
1,293
14
—
Commercial real estate
5,504
4,430
—
4,702
20
—
5,235
40
—
Construction &amp; land development
591
591
—
537
7
—
507
15
—
Commercial &amp; industrial
20
20
—
200
1
—
136
2
—
Lease financing receivables
—
—
—
—
—
—
—
—
—
Home equity
1,071
981
—
1,443
6
—
1,434
13
—
Consumer
25
25
—
41
—
—
43
—
—
Impaired loans with allocated Allowance:
Residential real estate:
Owner occupied
18,676
18,654
2,681
20,780
178
—
21,314
357
—
Owner occupied - correspondent
—
—
—
—
—
—
—
—
—
Nonowner occupied
361
358
6
483
6
—
620
11
—
Commercial real estate
6,124
6,124
455
5,229
49
—
6,579
95
—
Construction &amp; land development
142
142
107
273
1
—
342
2
—
Commercial &amp; industrial
288
288
288
150
—
—
274
—
—
Lease financing receivables
—
—
—
—
—
—
—
—
—
Home equity
743
743
536
826
5
—
698
9
—
Consumer
767
767
612
114
—
—
76
—
—
Total impaired loans
$
47,760
$
45,616
$
4,685
$
48,057
$
328
$
—
$
50,931
$
653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consecutive months. Accruing loans modified as TDRs are evaluated for nonaccrual status based on a current evaluation of the borrower’s financial condition and ability and willingness to service the modified debt. At June 30, 2018 and December 31, 2017, $9 million and $6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June 30, 2018 (dollars in thousands)
Loans
Investment
Loans
Investment
Loans
Investment
Residential real estate
67
$
6,683
177
$
19,917
244
$
26,600
Commercial real estate
2
1,316
15
6,647
17
7,963
Construction &amp; land development
1
58
1
70
2
128
Commercial &amp; industrial
3
750
2
12
5
762
Consumer
—
—
325
511
325
511
Total troubled debt restructurings
73
$
8,807
520
$
27,157
593
$
35,964
Troubled Debt
Troubled Debt
Total
Restructurings on
Restructurings on
Troubled Debt
Nonaccrual Status
Accrual Status
Restructurings
Number of
Recorded
Number of
Recorded
Number of
Recorded
December 31, 2017 (dollars in thousands)
Loans
Investment
Loans
Investment
Loans
Investment
Residential real estate
62
$
4,926
183
$
20,189
245
$
25,115
Commercial real estate
2
1,366
14
6,499
16
7,865
Construction &amp; land development
1
67
3
666
4
733
Commercial &amp; industrial
—
—
2
287
2
287
Consumer
—
—
830
637
830
637
Total troubled debt restructurings
65
$
6,359
1,032
$
28,278
1,097
$
34,637
The Bank considers a TDR to be performing to its modified terms if the loan is not past due 30-days-or-more as of the reporting date. A summary of the categories of TDR loan modifications outstanding and respective performance under modified terms at June 30, 2018 and December 31, 2017 follows:
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Interest only payments
2
$
1,207
—
$
—
2
$
1,207
Rate reduction
156
17,770
15
1,699
171
19,469
Principal deferral
14
3,288
3
299
17
3,587
Legal modification
46
2,082
8
255
54
2,337
Total residential TDRs
218
24,347
26
2,253
244
26,600
Commercial related and construction/land development loans:
Interest only payments
2
783
—
—
2
783
Rate reduction
7
3,061
1
80
8
3,141
Principal deferral
13
4,854
1
75
14
4,929
Total commercial TDRs
22
8,698
2
155
24
8,853
Consumer loans:
Rate reduction
1
17
—
—
1
17
Principal deferral
323
451
—
—
323
451
Legal modification
—
—
1
43
1
43
Total consumer TDRs
324
468
1
43
325
511
Total troubled debt restructurings
564
$
33,513
29
$
2,451
593
$
35,964
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2
$
463
—
$
—
2
$
463
Rate reduction
161
18,777
17
1,902
178
20,679
Principal deferral
14
1,455
2
121
16
1,576
Legal modification
42
1,997
7
400
49
2,397
Total residential TDRs
219
22,692
26
2,423
245
25,115
Commercial related and construction/land development loans:
Interest only payments
3
837
—
—
3
837
Rate reduction
7
3,185
1
79
8
3,264
Principal deferral
9
3,430
2
1,354
11
4,784
Total commercial TDRs
19
7,452
3
1,433
22
8,885
Consumer loans:
Principal deferral
830
637
—
—
830
637
Total troubled debt restructurings
1,068
$
30,781
29
$
3,856
1,097
$
34,637
As of June 30, 2018 and December 31, 2017, 93% and 89% of the Bank’s TDRs were performing according to their modified terms. The Bank provided $3 million and $4 million of specific reserve allocations to clients whose loan terms have been modified in TDRs as of June 30, 2018 and December 31, 2017. The Bank had no commitments to lend any additional material amounts to its existing TDR relationships at June 30, 2018 or December 31, 2017.
A summary of the categories of TDR loan modifications by respective performance as of June 30, 2018 and 2017 that were modified during the three months ended June 30, 2018 and 2017 follows:
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Rate reduction
1
$
389
—
$
—
1
$
389
Principal deferral
2
1,501
1
169
3
1,670
Legal modification
9
273
1
46
10
319
Total residential TDRs
12
2,163
2
215
14
2,378
Commercial related and construction/land development loans:
Rate reduction
—
—
—
—
—
—
Principal deferral
3
859
1
75
4
934
Total commercial TDRs
3
859
1
75
4
934
Consumer loans:
Legal modification
—
—
1
43
1
43
Total troubled debt restructurings
15
$
3,022
4
$
333
19
$
3,355
Troubled Debt
Troubled Debt
Restructurings
Restructurings
Total
Performing to
Not Performing to
Troubled Debt
Modified Terms
Modified Terms
Restructurings
Number of
Recorded
Number of
Recorded
Number of
Recorded
June 30, 2017 (dollars in thousands)
Loans
Investment
Loans
Investment
Loans
Investment
Residential real estate loans (including home equity loans):
Rate reduction
1
$
220
—
$
—
1
$
220
Principal deferral
2
810
—
—
2
810
Legal modification
1
11
—
—
1
11
Total residential TDRs
4
1,041
—
—
4
1,041
Total troubled debt restructurings
4
$
1,041
—
$
—
4
$
1,041
The tables above are inclusive of loans that were TDRs at the end of previous periods and were re-modified, e.g., a maturity date extension during the current period.
As of June 30, 2018 and 2017, 90% and 100% of the Bank’s TDRs that occurred during the second quarters of 2018 and 2017 were performing according to their modified terms. The Bank provided approximately $422,000 and $30,000 in specific reserve allocations to clients whose loan terms were modified in TDRs during the second quarters of 2018 and 2017.
There was no significant change between the pre and post modification loan balances for the three months ending June 30, 2018 and 2017.
A summary of the categories of TDR loan modifications by respective performance as of June 30, 2018 and 2017 that were modified during the six months ended June 30, 2018 and 2017 follows:
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Interest only payments
1
$
1,204
—
$
—
1
$
1,204
Rate reduction
2
474
—
—
2
474
Principal deferral
3
2,002
1
170
4
2,172
Legal modification
9
273
1
46
10
319
Total residential TDRs
15
3,953
2
216
17
4,169
Commercial related and construction/land development loans:
Principal deferral
4
870
1
75
5
945
Total commercial TDRs
4
870
1
75
5
945
Consumer loans:
Principal deferral
1
58
—
—
1
58
Legal modification
—
—
1
43
1
43
Total consumer TDRs
1
58
1
43
2
101
Total troubled debt restructurings
20
$
4,881
4
$
334
24
$
5,215
Troubled Debt
Troubled Debt
Restructurings
Restructurings
Total
Performing to
Not Performing to
Troubled Debt
Modified Terms
Modified Terms
Restructurings
Number of
Recorded
Number of
Recorded
Number of
Recorded
June 30, 201</t>
  </si>
  <si>
    <t>DEPOSITS</t>
  </si>
  <si>
    <t>5. DEPOSITS
The following table presents ending deposit balances at June 30, 2018 and December 31, 2017:
(in thousands)
June 30, 2018
December 31, 2017
Core Bank:
Demand
$
933,792
$
944,812
Money market accounts
615,731
546,998
Savings
189,121
182,800
Individual retirement accounts(1)
51,549
47,982
Time deposits, $250 and over(1)
81,638
77,891
Other certificates of deposit(1)
223,106
189,661
Reciprocal money market and time deposits(1)(2)
283,229
373,242
Brokered deposits(1)
32,878
46,089
Total Core Bank interest-bearing deposits
2,411,044
2,409,475
Total Core Bank noninterest-bearing deposits
1,003,443
988,537
Total Core Bank deposits
3,414,487
3,398,012
Republic Processing Group ("RPG"):
Money market accounts
1,143
1,641
Total RPG interest-bearing deposits
1,143
1,641
Brokered prepaid card deposits
5,637
1,509
Other noninterest-bearing deposits
52,102
31,996
Total RPG noninterest-bearing deposits
57,739
33,505
Total RPG deposits
58,882
35,146
Total deposits
$
3,473,369
$
3,433,158
(1)
Represents a time deposit.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
(3)</t>
  </si>
  <si>
    <t>SECURITIES SOLD UNDER AGREEMENTS TO REPURCHASE AND OTHER SHORT-TERM BORROWINGS</t>
  </si>
  <si>
    <t>6.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June 30, 2018 and December 31, 2017, all securities sold under agreements to repurchase had overnight maturities. The following tables present additional information regarding securities sold under agreements to repurchase:
(dollars in thousands)
June 30, 2018
December 31, 2017
Outstanding balance at end of period
$
175,291
$
204,021
Weighted average interest rate at end of period
0.58
%
0.31
%
Fair value of securities pledged:
U.S. Treasury securities and U.S. Government agencies
$
206,570
$
71,824
Mortgage backed securities - residential
16,904
83,452
Collateralized mortgage obligations
9,352
84,693
Total securities pledged
$
232,826
$
239,969
Three Months Ended
Six Months Ended
June 30,
June 30,
(dollars in thousands)
2018
2017
2018
2017
Average outstanding balance during the period
$
178,063
$
179,594
$
217,532
$
198,896
Average interest rate during the period
0.50
%
0.33
%
%
0.17
%
Maximum outstanding at any month end during the period
$
175,291
$
156,339
$
215,281
$
183,709</t>
  </si>
  <si>
    <t>FEDERAL HOME LOAN BANK ADVANCES</t>
  </si>
  <si>
    <t>7. FEDERAL HOME LOAN BANK ADVANCES
At June 30, 2018 and December 31, 2017, FHLB advances were as follows:
(dollars in thousands)
June 30, 2018
December 31, 2017
Overnight advances
$
500,000
$
330,000
Variable interest rate advance indexed to 3-Month LIBOR plus 0.14%
10,000
10,000
Fixed interest rate advances
350,000
397,500
Total FHLB advances
$
860,000
$
737,500
Each FHLB advance is payable at its maturity date, with a prepayment penalty for fixed rate advances that are paid off earlier than maturity. FHLB advances are collateralized by a blanket pledge of eligible real estate loans. At June 30, 2018 and December 31, 2017, Republic had available borrowing capacity of $209 million and $378 million, respectively, from the FHLB. In addition to its borrowing capacity with the FHLB, Republic also had unsecured lines of credit totaling $125 million and $125 million available through various other financial institutions as of June 30, 2018 and December 31, 2017.
Aggregate future principal payments on FHLB advances based on contractual maturity and the weighted average cost of such advances are detailed below:
Weighted
Average
Year (dollars in thousands)
Principal
Rate
2018 (Overnight)
$
500,000
1.92
%
2018 (Term)
80,000
1.70
2019
100,000
1.80
2020
120,000
1.81
2021
30,000
1.93
2022
20,000
2.12
2023
10,000
2.14
Thereafter
—
—
Total
$
860,000
1.88
%
Due to their short term, the Bank considers average balance information more meaningful than period-end balances for its overnight borrowings from the FHLB. Information regarding overnight FHLB advances follows:
(dollars in thousands)
June 30, 2018
December 31, 2017
Outstanding balance at end of period
$
500,000
$
330,000
Weighted average interest rate at end of period
1.92
%
1.42
%
Three Months Ended
Six Months Ended
June 30,
June 30,
(dollars in thousands)
2018
2017
2018
2017
Average outstanding balance during the period
$
226,264
$
114,121
$
185,801
$
111,740
Average interest rate during the period
1.88
%
1.06
%
1.70
%
0.88
%
Maximum outstanding at any month end during the period
$
500,000
$
625,000
$
560,000
$
625,000
The following table illustrates real estate loans pledged to collateralize advances and letters of credit with the FHLB:
(in thousands)
June 30, 2018
December 31, 2017
First lien, single family residential real estate
$
1,130,464
$
1,123,402
Home equity lines of credit
313,029
320,649</t>
  </si>
  <si>
    <t>OFF BALANCE SHEET RISKS, COMMITMENTS AND CONTINGENT LIABILITIES</t>
  </si>
  <si>
    <t>8.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June 30, 2018
December 31, 2017
Unused warehouse lines of credit
$
456,159
$
525,328
Unused home equity lines of credit
378,796
367,887
Unused loan commitments - other
646,824
598,002
Standby letters of credit
12,813
12,643
FHLB letter of credit
10,000
10,000
Total commitments
$
1,504,592
$
1,513,860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FAIR VALUE</t>
  </si>
  <si>
    <t>9.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Available-for-sale debt securities: Except for the Bank’s private label mortgage backed security and its TRUP investment, the fair value of available-for-sale debt securities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 .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The Company acquired its TRUP investment in 2015 and considered the most recent bid price for the same instrument to approximate market value at June 30, 2018. The Company’s TRUP investment is considered highly illiquid and also valued using Level 3 inputs, as the most recent bid price for this instrument is not always considered generally observable.
Equity securities with readily determinable fair value: Quoted market prices in an active market are available for the Bank’s Community Reinvestment Act (“CRA”) mutual fund investment and fall within Level 1 of the fair value hierarchy.
The fair value of the Company’s Freddie Mac preferred stock is determined by matrix pricing, as described above (Level 2 inputs).
Mortgage loans held for sale, at fair value: The fair value of mortgage loans held for sale is determined using quoted secondary market prices. Mortgage loans held for sale are classified as Level 2 in the fair value hierarchy.
Consumer loans held for investment/sale, at fair value: From the first quarter of 2016 through the first quarter of 2018, the Bank continued to pilot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on a monthly basis.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to “held for investment” and recorded a $427,000 charge to its mark-to-market fair value adjustment for these loans.
Through the first quarter of 2018, the fair value for these loans was based on contractual sales terms, which are classified as Level 3 inputs. As of June 30, 2018, the fair value of these loans was based on the discounted cash flows of the underlying loans, which are also classified a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Premises carried at fair value: Premises and equipment are accounted for at the lower of cost less accumulated depreciation or fair value less estimated costs to sell. The fair value of Bank premises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June 30, 2018 and December 31, 2017.
Assets and liabilities measured at fair value on a recurring basis , including financial assets and liabilities for which the Bank has elected the fair value option, are summarized below:
Fair Value Measurements at
June 30,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25,937
$
—
$
225,937
Private label mortgage backed security
—
—
3,926
3,926
Mortgage backed securities - residential
—
93,070
—
93,070
Collateralized mortgage obligations
—
78,883
—
78,883
Corporate bonds
—
10,087
—
10,087
Trust preferred security
—
—
4,150
4,150
Total available-for-sale debt securities
$
—
$
407,977
$
8,076
$
416,053
Equity securities with readily determinable fair value:
Freddie Mac preferred stock
$
—
$
389
$
—
$
389
Community Reinvestment Act mutual fund
2,404
—
—
2,404
Total equity securities with readily determinable fair value
$
2,404
$
389
$
—
$
2,793
Mortgage loans held for sale
$
—
$
12,653
$
—
$
12,653
Consumer loans held for investment
—
—
2,237
2,237
Rate lock loan commitments
—
432
—
432
Interest rate swap agreements
—
2,105
—
2,105
Financial liabilities:
Mandatory forward contracts
$
—
$
110
$
—
$
110
Interest rate swap agreements
—
1,885
—
1,885
Fair Value Measurements at
December 31, 2017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307,592
$
—
$
307,592
Private label mortgage backed security
—
—
4,449
4,449
Mortgage backed securities - residential
—
106,374
—
106,374
Collateralized mortgage obligations
—
87,163
—
87,163
Corporate bonds
—
15,125
—
15,125
Trust preferred security
—
—
3,600
3,600
Total available-for-sale debt securities
$
—
$
516,254
$
8,049
$
524,303
Equity securities with readily determinable fair value:
Freddie Mac preferred stock
$
—
$
473
$
—
$
473
Community Reinvestment Act mutual fund
2,455
—
—
2,455
Total equity securities with readily determinable fair value
$
2,455
$
473
$
—
$
2,928
Mortgage loans held for sale
$
—
$
5,761
$
—
$
5,761
Consumer loans held for sale
—
—
2,677
2,677
Rate lock loan commitments
—
310
—
310
Interest rate swap agreements
—
312
—
312
Financial liabilities:
Mandatory forward contracts
$
—
$
9
$
—
$
9
Interest rate swap agreements
—
403
—
403
All transfers between levels are generally recognized at the end of each quarter. There were no transfers into or out of Level 1, 2 or 3 assets during the three and six months ended June 30, 2018 and 2017.
Private Label Mortgage Backed Security
The following table presents a reconciliation of the Bank’s private label mortgage backed security measured at fair value on a recurring basis using significant unobservable inputs (Level 3) for the periods ended June 30, 2018 and 2017:
Three Months Ended
Six Months Ended
June 30,
June 30,
(in thousands)
2018
2017
2018
2017
Balance, beginning of period
$
4,120
$
4,682
$
4,449
$
4,777
Total gains or losses included in earnings:
Net change in unrealized gain
(15)
101
(17)
154
Recovery of actual losses previously recorded
37
—
75
—
Principal paydowns
(216)
(243)
(581)
(391)
Balance, end of period
$
3,926
$
4,540
$
3,926
$
4,540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
Quantitative information about recurring Level 3 fair value measurement inputs for the Bank’s single private label mortgage backed security follows:
Fair
Valuation
June 30, 2018 (dollars in thousands)
Value
Technique
Unobservable Inputs
Range
Private label mortgage backed security
$
3,926
Discounted cash flow
(1) Constant prepayment rate
5.0% - 6.5%
(2) Probability of default
1.8% - 8.0%
(3) Loss severity
50% - 85%
Fair
Valuation
December 31, 2017 (dollars in thousands)
Value
Technique
Unobservable Inputs
Range
Private label mortgage backed security
$
4,449
Discounted cash flow
(1) Constant prepayment rate
3.5% - 6.5%
(2) Probability of default
1.8% - 8.0%
(3) Loss severity
60% - 85%
Trust Preferred Security
The following table presents a reconciliation of the Company’s TRUP measured at fair value on a recurring basis using significant unobservable inputs (Level 3) for the three and six months ended June 30, 2018 and 2017:
Three Months Ended
Six Months Ended
June 30,
June 30,
(in thousands)
2018
2017
2018
2017
Balance, beginning of period
$
3,900
$
3,200
$
3,600
$
3,200
Total gains or losses included in earnings:
Discount accretion
10
11
20
22
Net change in unrealized gain
240
242
530
231
Balance, end of period
$
4,150
$
3,453
$
4,150
$
3,453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June 30, 2018 and December 31, 2017.
As of June 30, 2018, and December 31, 2017, the aggregate fair value, contractual balance, and unrealized gain was as follows:
(in thousands)
June 30, 2018
December 31, 2017
Aggregate fair value
$
12,653
$
5,761
Contractual balance
12,417
5,668
Unrealized gain
236
93
The total amount of gains and losses from changes in fair value included in earnings for the three and six months ended June 30, 2018 and 2017 for mortgage loans held for sale are presented in the following table:
Three Months Ended
Six Months Ended
June 30,
June 30,
(in thousands)
2018
2017
2018
2017
Interest income
$
103
$
86
$
175
$
153
Change in fair value
152
118
143
111
Total included in earnings
$
255
$
204
$
318
$
264
Consumer Loans Held for Investment/Sale
Prior to the second quarter of 2018, all consumer installment loans originated through RCS were originated with the intent to sale and carried at fair value. During the second quarter of 2018, approximately $2 million of these loans were transferred from the held for sale category into the held for investment category and recorded at their fair market value as of the date of transfer. Interest income for these loans is recorded based on the contractual terms of the loan and in accordance with Bank policy for such instruments. None of these loans were past due 90-days-or-more or on nonaccrual as of June 30, 2018 and December 31, 2017.
A reconciliation of the Company’s consumer loans measured at fair value on a recurring basis using significant unobservable inputs (Level 3) for the three and six months ended June 30, 2018 and 2017 is included in Footnote 3 of this section of the filing.
Prior to the second quarter of 2018, the significant unobservable inputs in the fair value measurement of the Bank’s consumer loans were the net contractual premiums and level of loans sold at a discount price. As of June 30, 2018, the significant unobservable inputs in the fair value measurement of the Bank’s consumer loans were the constant prepayment rate, probability of default, and loss severity for these loans under a discounted-cash-flow model. Significant fluctuations in any of these inputs in isolation would result in a significantly lower/higher fair value measurement.
The following table presents quantitative information about recurring Level 3 fair value measurement inputs for consumer loans as of June 30, 2018 and December 31, 2017:
Fair
Valuation
June 30, 2018 (dollars in thousands)
Value
Technique
Unobservable Inputs
Rate
Consumer loans held for investment
$
2,237
Discounted Cash Flows
(1) Constant prepayment rate
15.0%
(2) Probability of default
45.0%
(3) Loss severity
11.5%
Fair
Valuation
December 31, 2017 (dollars in thousands)
Value
Technique
Unobservable Inputs
Rate
Consumer loans held for sale
$
2,677
Contractual Sales Terms
(1) Net Premium
0.9%
(2) Discounted Sales
5.0%
As of June 30, 2018 and December 31, 2017, the aggregate fair value, contractual balance, and unrealized (loss) gain on consumer loans held for investment/sale, at fair value, were as follows:
(in thousands)
June 30, 2018
December 31, 2017
Aggregate fair value
$
2,237
$
2,677
Contractual balance
2,522
2,535
Unrealized (loss) gain
(285)
142
The total amount of net (losses) gains from changes in fair value included in earnings for the three and six months ended June 30, 2018 and 2017 for consumer loans held for investment/sale, at fair value, are presented in the following table:
Three Months Ended
Six Months Ended
June 30,
June 30,
(in thousands)
2018
2017
2018
2017
Interest income
$
152
$
322
$
328
$
508
Change in fair value
(414)
(24)
(427)
58
Total included in earnings
$
(262)
$
298
$
(99)
$
566
Assets measured at fair value on a non-recurring basis are summarized below:
Fair Value Measurements at
June 30, 2018 Using:
Quoted Prices in
Significant
Active Markets
Other
Significant
for Identical
Observable
Unobservable
Total
Assets
Inputs
Inputs
Fair
(in thousands)
(Level 1)
(Level 2)
(Level 3)
Value
Impaired loans:
Residential real estate:
Owner occupied
$
—
$
—
$
2,857
$
2,857
Nonowner occupied
—
—
1,242
1,242
Commercial real estate
—
—
1,315
1,315
Commercial &amp; industrial
—
—
713
713
Home equity
—
—
310
310
Total impaired loans*
$
—
$
—
$
6,437
$
6,437
Premises
$
—
$
—
$
2,751
$
2,751
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
Range
Fair
Valuation
Unobservable
(Weighted
June 30, 2018 (dollars in thousands)
Value
Technique
Inputs
Average)
Impaired loans - residential real estate owner occupied
$
2,857
Sales comparison approach
Adjustments determined for differences between comparable sales
0% - 54% (11%)
Impaired loans - residential real estate nonowner occupied
$
1,242
Sales comparison approach
Adjustments determined for differences between comparable sales
0% - 27% (13%)
Impaired loans - commercial real estate
$
78
Sales comparison approach
Adjustments determined for differences between comparable sales
21% (21%)
Impaired loans - commercial real estate
$
1,237
Income approach
Adjustments for differences between net operating income expectations
17% (17%)
Impaired loans - commercial &amp; industrial
$
713
Sales comparison approach
Adjustments determined for differences between comparable sales
3% (3%)
Impaired loans - home equity
$
310
Sales comparison approach
Adjustments determined for differences between comparable sales
0% - 22% (14%)
Premises
$
2,751
Sales comparison approach
Adjustments determined for differences between comparable sales
15% - 69% (28%)
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in thousands)
June 30, 2018
December 31, 2017
Carrying amount of loans measured at fair value
$
5,774
$
5,358
Estimated selling costs considered in carrying amount
680
752
Valuation allowance
(17)
(7)
Total fair value
$
6,437
$
6,103
Three Months Ended
Six Months Ended
June 30,
June 30,
(in thousands)
2018
2017
2018
2017
Provisions on collateral-dependent, impaired loans
$
28
$
118
$
457
$
190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in thousands)
June 30, 2018
December 31, 2017
Other real estate owned carried at fair value
$
—
$
83
Other real estate owned carried at cost
—
32
Total carrying value of other real estate owned
$
—
$
115
Three Months Ended
Six Months Ended
June 30,
June 30,
(in thousands)
2018
2017
2018
2017
Other real estate owned write-downs during the period
$
—
$
9
$
—
$
79
Premises
The Company’s Traditional Banking segment classified four of its former banking centers as held for sale as of June 30, 2018 and December 31, 2017. Impairment charges are recorded when the value of a piece of property is reappraised or reassessed below the property’s then-carrying value. Impairment charges related to these properties were as follows:
Three Months Ended
Six Months Ended
June 30,
June 30,
(in thousands)
2018
2017
2018
2017
Impairment charges on premises
$
126
$
58
$
230
$
116
The carrying amounts and estimated fair values of financial instruments at June 30, 2018 and December 31, 2017 follow:
Fair Value Measurements at
June 30, 2018:
Total
Carrying
Fair
(in thousands)
Value
Level 1
Level 2
Level 3
Value
Assets:
Cash and cash equivalents
$
386,956
$
386,956
$
—
$
—
$
386,956
Available-for-sale debt securities
416,053
—
407,977
8,076
416,053
Held-to-maturity debt securities
66,776
—
67,513
—
67,513
Equity securities with readily determinable fair values
2,793
2,404
389
—
2,793
Mortgage loans held for sale, at fair value
12,653
—
12,653
—
12,653
Consumer loans held for sale, at the lower of cost or fair value
13,684
—
13,684
—
13,684
Loans, net
4,150,937
—
—
4,122,775
4,122,775
Federal Home Loan Bank stock
32,067
—
—
—
NA
Accrued interest receivable
12,558
—
12,558
—
12,558
Rate lock loan commitments
432
—
432
—
432
Interest rate swap agreements
2,105
—
2,105
—
2,105
Liabilities:
Noninterest-bearing deposits
$
1,061,182
—
$
1,061,182
—
$
1,061,182
Transaction deposits
2,000,321
—
2,000,321
—
2,000,321
Time deposits
411,866
—
405,971
—
405,971
Securities sold under agreements to repurchase and other short-term borrowings
175,291
—
175,291
—
175,291
Federal Home Loan Bank advances
860,000
—
852,203
—
852,203
Subordinated note
41,240
—
32,561
—
32,561
Accrued interest payable
1,070
—
1,070
—
1,070
Mandatory forward contracts
110
—
110
—
110
Interest rate swap agreements
1,885
—
1,885
—
1,885
NA - Not applicable
Fair Value Measurements at
December 31, 2017:
Total
Carrying
Fair
(in thousands)
Value
Level 1
Level 2
Level 3
Value
Assets:
Cash and cash equivalents
$
299,351
$
299,351
$
—
$
—
$
299,351
Available-for-sale debt securities
524,303
—
516,254
8,049
524,303
Held-to-maturity debt securities
64,227
—
65,133
—
65,133
Equity securities with readily determinable fair values
2,928
2,455
473
—
2,928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Rate lock loan commitments
310
—
310
—
310
Interest rate swap agreements
312
—
312
—
31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Mandatory forward contracts
9
—
9
—
9
Interest rate swap agreements
403
—
403
—
403
NA - Not applicable</t>
  </si>
  <si>
    <t>MORTGAGE BANKING ACTIVITIES</t>
  </si>
  <si>
    <t>10. MORTGAGE BANKING ACTIVITIES
Mortgage Banking activities primarily include residential mortgage originations and servicing.
The following table presents activity for mortgage loans held for sale, at fair value:
Three Months Ended
Six Months Ended
June 30,
June 30,
(in thousands)
2018
2017
2018
2017
Balance, beginning of period
$
4,496
$
5,193
$
5,761
$
11,662
Origination of mortgage loans held for sale
54,714
42,531
84,124
75,776
Proceeds from the sale of mortgage loans held for sale
(47,642)
(42,946)
(79,094)
(83,637)
Net gain on sale of mortgage loans held for sale
1,085
1,279
1,862
2,256
Balance, end of period
$
12,653
$
6,057
$
12,653
$
6,057
The following table presents the components of Mortgage Banking income:
Three Months Ended
Six Months Ended
June 30,
June 30,
(in thousands)
2018
2017
2018
2017
Net gain realized on sale of mortgage loans held for sale
$
1,101
$
1,173
$
1,698
$
2,114
Net change in fair value recognized on loans held for sale
152
118
143
111
Net change in fair value recognized on rate lock loan commitments
(11)
(36)
122
283
Net change in fair value recognized on forward contracts
(157)
23
(101)
(252)
Net gain recognized
1,085
1,278
1,862
2,256
Loan servicing income
600
528
1,205
1,063
Amortization of mortgage servicing rights
(369)
(361)
(731)
(714)
Net servicing income recognized
231
167
474
349
Total Mortgage Banking income
$
1,316
$
1,445
$
2,336
$
2,605
The following table presents activity for capitalized mortgage servicing rights:
Three Months Ended
Six Months Ended
June 30,
June 30,
(in thousands)
2018
2017
2018
2017
Balance, beginning of period
$
4,925
$
5,158
$
5,044
$
5,180
Additions
359
361
602
692
Amortized to expense
(369)
(361)
(731)
(714)
Balance, end of period
$
4,915
$
5,158
$
4,915
$
5,158
There was no balance or activity in the valuation allowance for capitalized mortgage servicing rights for the three and six months ended June 30, 2018 and 2017.
The following table presents other information for mortgage servicing rights:
(in thousands)
June 30, 2018
December 31, 2017
Fair value of mortgage servicing rights portfolio
$
9,277
$
7,984
Monthly weighted average prepayment rate of unpaid principal balance*
175
%
200
%
Discount rate
10
%
10
%
Weighted average default rate
4.04
%
3.75
%
Weighted average life in years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June 30, 2018
December 31, 2017
Notional
Notional
(in thousands)
Amount
Fair Value
Amount
Fair Value
Included in Mortgage loans held for sale:
Mortgage loans held for sale, at fair value
$
12,417
$
12,653
$
5,668
$
5,761
Included in other assets:
Rate lock loan commitments
$
20,196
$
432
$
14,696
$
310
Included in other liabilities:
Mandatory forward contracts
$
27,902
$
110
$
17,159
$
9</t>
  </si>
  <si>
    <t>INTEREST RATE SWAPS</t>
  </si>
  <si>
    <t>11.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June 30, 2018 and December 31, 2017:
June 30, 2018
December 31, 2017
Unrealized
Unrealized
Notional
Pay
Receive
Assets /
Gain (Loss)
Assets /
Gain (Loss)
(dollars in thousands)
Amount
Rate
Rate
Term
(Liabilities)
AOCI
(Liabilities)
in AOCI
Interest rate swap on money market deposits
$
10,000
2.17
%
1M LIBOR
12/2013 - 12/2020
$
111
$
88
$
(60)
$
(25)
Interest rate swap on FHLB advance
10,000
2.33
%
3M LIBOR
12/2013 - 12/2020
109
86
(31)
(48)
Total
$
20,000
$
220
$
174
$
(91)
$
(73)
The following table reflects the total interest expense recorded on these swap transactions in the consolidated statements of income for the three and six months ended June 30, 2018 and 2017:
Three Months Ended
Six Months Ended
June 30,
June 30,
(in thousands)
2018
2017
2018
2017
Interest rate swap on money market deposits
$
3
$
29
$
20
$
63
Interest rate swap on FHLB advance
6
29
15
61
Total interest expense on swap transactions
$
9
$
58
$
35
$
124
The following table presents the net gains (losses) recorded in OCI and the consolidated statements of income relating to the swaps designated as cash flow hedges for the three and six months ended June 30, 2018 and 2017:
Three Months Ended
Six Months Ended
June 30,
June 30,
(in thousands)
2018
2017
2018
2017
Gains (losses) recognized in OCI on derivative (effective portion)
$
77
$
(104)
$
276
$
(76)
Losses reclassified from OCI on derivative (effective portion)
(9)
(58)
(35)
(124)
Gains (losses) recognized in income on derivative (ineffective portion)
—
—
—
—
The estimated net amount of the existing losses reported in AOCI at June 30, 2018 expected to be reclassified into earnings within the next 12 months is considered immaterial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The following table presents a summary of the Bank’s interest rate swaps related to clients as of June 30, 2018 and December 31, 2017:
June 30, 2018
December 31, 2017
Notional
Notional
(in thousands)
Bank Position
Amount
Fair Value
Amount
Fair Value
Interest rate swaps with Bank clients - Assets
Pay variable/receive fixed
$
6,200
$
142
$
48,942
$
312
Interest rate swaps with Bank clients - Liabilities
Pay variable/receive fixed
60,439
(1,885)
12,477
(228)
Interest rate swaps with Bank clients - Total
Pay variable/receive fixed
$
66,639
$
(1,743)
$
61,419
$
84
Offsetting interest rate swaps with institutional swap dealer
Pay fixed/receive variable
66,639
1,743
61,419
(84)
Total
$
133,278
$
—
$
122,838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1.5 million and $1.5 million at June 30, 2018 and December 31, 2017.</t>
  </si>
  <si>
    <t>EARNINGS PER SHARE</t>
  </si>
  <si>
    <t>12. EARNINGS PER SHARE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Six Months Ended
June 30,
June 30,
(in thousands, except per share data)
2018
2017
2018
2017
Net income
$
15,666
$
10,071
$
43,135
$
30,088
Dividends declared on Common Stock:
Class A Shares
(4,518)
(4,095)
(9,035)
(7,986)
Class B Shares
(487)
(449)
(981)
(876)
Undistributed net income for basic earnings per share
10,661
5,527
33,119
21,226
Weighted average potential dividends on Class A shares upon exercise of dilutive options
(35)
(17)
(64)
(34)
Undistributed net income for diluted earnings per share
$
10,626
$
5,510
$
33,055
$
21,192
Weighted average shares outstanding:
Class A Shares
18,935
18,883
18,704
18,675
Class B Shares
2,252
2,268
2,235
2,243
Effect of dilutive securities on Class A Shares outstanding
144
79
133
78
Weighted average shares outstanding including dilutive securities
21,331
21,230
21,072
20,996
Basic earnings per share:
Class A Common Stock:
Per share dividends distributed
$
0.24
$
0.22
$
0.48
$
0.43
Undistributed earnings per share*
0.51
0.26
1.60
1.02
Total basic earnings per share - Class A Common Stock
$
0.75
$
0.48
$
2.08
$
1.45
Class B Common Stock
Per share dividends distributed
$
0.22
$
0.20
$
0.44
$
0.39
Undistributed earnings per share*
0.46
0.24
1.45
0.93
Total basic earnings per share - Class B Common Stock
$
0.68
$
0.44
$
1.89
$
1.32
Diluted earnings per share:
Class A Common Stock:
Per share dividends distributed
$
0.24
$
0.22
$
0.48
$
0.43
Undistributed earnings per share*
0.50
0.26
1.58
1.02
Total diluted earnings per share - Class A Common Stock
$
0.74
$
0.48
$
2.06
$
1.45
Class B Common Stock:
Per share dividends distributed
$
0.22
$
0.20
$
0.44
$
0.39
Undistributed earnings per share*
0.46
0.24
1.44
0.93
Total diluted earnings per share - Class B Common Stock
$
0.68
$
0.44
$
1.88
$
1.32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he following table presents stock options excluded from the detailed earnings per share calculation because their impact was antidilutive:
Three Months Ended
Six Months Ended
June 30,
June 30,
2018
2017
2018
2017
Antidilutive stock options
3,000
2,500
3,000
2,500
Average antidilutive stock options
400
1,166
200
584</t>
  </si>
  <si>
    <t>STOCK PLANS AND STOCK BASED COMPENSATION</t>
  </si>
  <si>
    <t>13. STOCK PLANS AND STOCK BASED COMPENSATION
In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is fixed at 3,000,000, with such number subject to adjustment in the event of certain circumstance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The following table summarizes stock option activity from January 1, 2017 through June 30, 2018:
Weighted
Weighted
Average
Options
Average
Remaining
Aggregate
Class A
Exercise
Contractual
Intrinsic
Shares
Price
Term
Value
Outstanding, January 1, 2017
312,600
$
24.49
Granted
4,500
35.54
Exercised
(3,500)
19.63
Forfeited or expired
(18,600)
24.99
Outstanding, December 31, 2017
295,000
$
24.68
2.86
$
3,935,010
Outstanding, January 1, 2018
295,000
$
24.68
Granted
3,000
45.50
Exercised
(2,000)
24.44
Forfeited or expired
(4,600)
24.47
Outstanding, June 30, 2018
291,400
$
24.90
2.41
$
5,945,072
Unvested
291,400
$
24.90
2.41
$
5,945,072
Exercisable (vested) at June 30, 2018
—
$
—
—
$
—
The following table presents information related to stock options:
Three Months Ended June 30,
Six Months Ended June 30,
(in thousands, except per share data)
2018
2017
2018
2017
Intrinsic value of options exercised
$
42
$
—
$
42
$
44
Cash received from options exercised, net of shares redeemed
48
—
48
33
Weighted-average fair value per share of options granted
8.01
5.61
NA
5.61
NA - Not applicable
Restricted Stock Awards
Restricted stock awards generally vest within six years after issue, with accelerated vesting due to “change in control” or “death or disability of a participant” as defined and outlined in the 2015 Plan.
The following table summarizes restricted stock awards activity from January 1, 2017 through June 30, 2018:
Restricted
Stock Awards
Weighted-Average
Class A Shares
Grant Date Fair Value
Outstanding, January 1, 2017
77,000
$
20.02
Granted
7,413
35.77
Forfeited
(750)
19.85
Earned and issued
(42,053)
21.66
Outstanding, December 31, 2017
41,610
$
21.18
Outstanding, January 1, 2018
41,610
$
21.18
Granted
38,323
38.64
Forfeited
(750)
19.85
Earned and issued
(2,323)
43.60
Outstanding, June 30, 2018
76,860
$
29.22
Unvested
76,860
$
29.22
Performance Stock Units
The Company first granted performance stock units (“PSUs”) under the 2015 Plan in January 2016. Shares of stock underlying the PSUs may be earned over a four-year performance period commencing on January 1, 2017 and ending on December 31, 2020 as follows:
·
If the Company achieves a Return on Average Assets (“ROAA”), as defined in the award agreement, of 1.25% for a calendar year in the performance period, then between March 1 st and March 15 th of the following year, provided that the recipient is still employed in good standing on the payment date, the Company will issue shares of fully 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
The Compensation Committee (the “Committee”) shall make all determinations regarding the achievement of ROAA based on the Company’s audited financial statements and average assets as reported in the Company's Annual Report on Form 10-K with the Securities and Exchange Commission, and the determination of the Committee shall be final and binding on all parties. The Committee reserves the right, in its sole discretion, to adjust the calculation of ROAA downward for income or expense items that it considers to be infrequent or nonrecurring in nature.
The following table summarizes PSU activity from January 1, 2017 through June 30, 2018:
Performance
Stock Units
Weighted-Average
Class A Shares
Grant Date Fair Value
Outstanding, January 1, 2017
55,000
$
23.13
Granted
—
—
Forfeited
(6,500)
23.48
Earned and issued
—
—
Outstanding, December 31, 2017
48,500
$
23.08
Outstanding, January 1, 2018
48,500
$
23.08
Granted
—
—
Forfeited
—
—
Earned and issued
—
—
Outstanding, June 30, 2018
48,500
$
23.08
Unvested
48,500
$
23.08
Expense Related to the 2015 Stock Incentive Plan
All share-based payments to employees, including grants of employee stock options, are recognized as compensation expense over the service period (generally the vesting period) in the consolidated financial statements based on their fair values. Grants to non-employee directors are included within director fees, a component of other noninterest expense.
The Company recorded expense related to the 2015 Plan for the three and six months ended June 30, 2018 and 2017 as follows:
Three Months Ended
Six Months Ended
June 30,
June 30,
(in thousands)
2018
2017
2018
2017
Stock option expense
$
56
$
63
$
118
$
126
Restricted stock award expense
254
77
318
292
Performance stock unit expense
27
105
53
237
Total expense
$
337
$
245
$
489
$
655
Unrecognized expenses related to unvested awards (net of estimated forfeitures) under the 2015 Plan are estimated as follows:
Stock
Restricted
Performance
Year Ended (in thousands)
Options
Stock Awards
Stock Units
Total
2018
$
122
$
212
$
91
$
425
2019
142
261
—
403
2020
39
261
—
300
2021
9
261
—
270
2022
6
237
—
243
2023 and beyond
2
135
—
137
Total
$
320
$
1,367
$
91
$
1,778
Deferred Compensation
On April 19, 2018, the shareholders of Republic approved an amendment and restatement of the Non-Employee Director and Key Employee Deferred Compensation Plan (the “Plan”). Prior to the Plan’s 2018 amendment and restatement, only directors participated in the plan, with the 2018 amendment and restatement initiating key-employee participation. The Plan provides non-employee directors and designated key employees the ability to defer compensation and have those deferred amounts then paid later in Company Class A Common shares based on the shares that could have been acquired as the deferrals were made. The Company maintains a bookkeeping account for each director or key-employee participant, and at the end of each fiscal quarter, deferred compensation is converted to “stock units” equal to the amount of compensation deferred during the quarter divided by the quarter-end fair market value of the Company’s Class A Common stock. Stock units for each participant’s account are also credited with an amount equal to the cash dividends that would have been paid on the number of stock units in the account if the stock units were deemed to be outstanding shares of stock. Any dividends credited are converted into additional stock units at the end of the fiscal quarter in which the dividends were paid.
DIRECTORS
Members of the Board of Directors may defer board and committee fees from two to five years, with each director participant retaining a nonforfeitable interest in his or her deferred compensation account.
The following table presents information on director deferred compensation under the Plan for the periods presented:
Outstanding
Weighted-Average
Stock
Market Price
Units
at Date of Deferral
Outstanding, January 1, 2017
64,155
$
22.94
Deferred fees and dividend equivalents converted to stock units
5,199
36.81
Stock units converted to Class A Common Shares
(5,456)
22.84
Outstanding, December 31, 2017
63,898
$
24.08
Outstanding, January 1, 2018
63,898
$
24.08
Deferred fees and dividend equivalents converted to stock units
2,426
41.16
Stock units converted to Class A Common Shares
(2,835)
23.94
Outstanding, June 30, 2018
63,489
$
24.74
Vested
63,489
$
24.74
KEY EMPLOYEES
Designated key employees may defer a portion of their base salaries on a pre-tax basis under the Plan, with the Company matching employee deferrals up to a prescribed limit. With limited exception, the Company match amount remains unvested until December 31 st of the year that is five years from the beginning of the year that the Company match is made.
The following table presents information on key employee deferred compensation under the Plan for the periods presented:
Outstanding
Weighted-Average
Stock
Market Price
Units
at Date of Deferral
Outstanding, January 1, 2018
—
$
—
Deferred base salaries and dividend equivalents converted to stock units
1,241
45.30
Matching stock units credited
1,241
45.30
Stock units converted to Class A Common Shares
—
—
Outstanding, June 30, 2018
2,482
$
45.30
Vested
1,241
$
45.30
Unvested
1,241
$
45.30</t>
  </si>
  <si>
    <t>INCOME TAXES</t>
  </si>
  <si>
    <t>14. INCOME TAXES
On December 22, 2017, the Tax Cuts and Jobs Act (“TCJA”) reduced the federal corporate rate from 35% to 21%, effective January 1, 2018. Primarily as a result of the TCJA, the Company’s effective tax rate decreased significantly from 2017 to 2018. The following table illustrates the difference between the Company’s effective tax rate and the federal rates for the three and six months ended June 30, 2018 and 2017:
Three Months Ended
Six Months Ended
June 30,
June 30,
(in thousands)
2018
2017
2018
2017
Federal rate times financial statement income
21.00
%
35.00
%
21.00
%
35.00
%
Effect of:
State taxes, net of federal benefit
0.82
1.41
1.54
0.64
General business tax credits
(0.63)
—
(0.31)
—
Nontaxable income
(1.35)
(2.54)
(0.94)
(1.55)
Other, net
1.10
0.17
(0.11)
(0.45)
Effective tax rate
20.94
34.04
21.18
33.64
As a result of the reduced tax rate, the Company incurred a charge of $6.3 million to income tax expense during the fourth quarter of 2017 representing the decrease in value of its net DTA upon enactment of the TCJA. With the exception of deferred taxes related to depreciation on a portion of its property and equipment, the Company has materially completed its accounting for the tax effects upon enactment of the TCJA. Regarding its deferred taxes related to depreciation, the Company awaits the completion of a cost segregation study. At June 30, 2018 and December 31, 2017, the Company did not have the necessary information available, analyzed or prepared to make a reasonable estimate of the impact of the cost segregation study on its deferred taxes related to depreciation. The cost segregation study is scheduled to be completed in the latter half of 2018, prior to the Company’s filing of its 2017 income tax returns. The cost segregation study is expected to provide the Company with the necessary information to complete the accounting for the deferred taxes related to depreciation.</t>
  </si>
  <si>
    <t>15. OTHER COMPREHENSIVE INCOME
The following table presents OCI components and related tax effects:
Three Months Ended
Six Months Ended
June 30,
June 30,
(in thousands)
2018
2017
2018
2017
Available-for-Sale Debt Securities:
Change in unrealized (loss) gain on available-for-sale debt securities (2018), debt and equity securities (2017)
$
(546)
$
423
$
(2,663)
$
1,129
Adjustment for adoption of ASU 2016-01
—
—
(428)
—
Change in unrealized gain on available-for-sale debt security for which a portion of an other-than-temporary impairment has been recognized in earnings
(15)
101
(17)
154
Net unrealized (losses) gains
(561)
524
(3,108)
1,283
Tax effect
118
(183)
652
(450)
Net of tax
(443)
341
(2,456)
833
Cash Flow Hedges:
Change in fair value of derivatives used for cash flow hedges
77
(104)
276
(76)
Reclassification amount for derivative losses realized in income
9
58
35
124
Net unrealized gains
86
(46)
311
48
Tax effect
(19)
16
(64)
(16)
Net of tax
67
(30)
247
32
Total other comprehensive (loss) income components, net of tax
$
(376)
$
311
$
(2,209)
$
865
The following table presents amounts reclassified out of each component of AOCI for the three and six months ended June 30, 2018 and 2017:
Amounts Reclassified from Accumulated
Other Comprehensive Income
Affected Line Items
Three Months Ended
Six Months Ended
in the Consolidated
June 30,
June 30,
(in thousands)
Statements of Income
2018
2017
2018
2017
Cash Flow Hedges:
Interest rate swap on money market deposits
Interest expense on deposits
$
(3)
$
(29)
$
(20)
$
(63)
Interest rate swap on FHLB advance
Interest expense on FHLB advances
(6)
(29)
(15)
(61)
Total derivative losses on cash flow hedges
Total interest expense
(9)
(58)
(35)
(124)
Tax effect
Income tax expense
2
20
7
43
Net of tax
Net income
$
(7)
$
(38)
$
(28)
$
(81)
The following tables summarize AOCI balances, net of tax:
2018
(in thousands)
December 31, 2017
Change
June 30, 2018
Unrealized loss on available-for-sale debt securities and reclassification of equity securities
$
(604)
$
(2,443)
$
(3,047)
Unrealized gain (loss) on available-for-sale debt security for which a portion of an other-than-temporary impairment has been recognized in earnings
1,093
(13)
1,080
Unrealized gain (loss) on cash flow hedges
(73)
247
174
Total unrealized gain (loss)
$
416
$
(2,209)
$
(1,793)
2017
(in thousands)
December 31, 2016
Change
June 30, 2017
Unrealized gain on available-for-sale debt and equity securities
$
237
$
733
$
970
Unrealized gain on available-for-sale debt security for which a portion of an other-than-temporary impairment has been recognized in earnings
706
100
806
Unrealized gain (loss) on cash flow hedges
(256)
32
(224)
Total unrealized gain
$
687
$
865
$
1,552</t>
  </si>
  <si>
    <t>REVENUE FROM CONTRACTS WITH CUSTOMERS</t>
  </si>
  <si>
    <t>16. REVENUE FROM CONTRACTS WITH CUSTOMERS
On January 1, 2018, the Company adopted ASU 2014-09, Revenue from Contracts with Customers and all subsequent amendments to the ASU (collectively, “ASC 606”). While this update modified guidance for recognizing revenue, it did not have a material impact on the timing or presentation of the Company’s revenue. The majority of Company’s revenue comes from interest income and other sources, including loans, leases, securities, and derivatives, which are not subject to ASC 606. The Company’s services that fall within the scope of ASC 606 are presented within noninterest income and are recognized as revenue as the Company satisfies its obligation to its client. The Company did elect a practical expedient permitted under this guidance which allows it to expense as-incurred incremental costs of obtaining a contract when the amortization period of those costs would be less than one year.
The following tables present the Company’s net revenue by reportable segment for the three and six months ended June 30, 2018 and 2017:
Three Months Ended June 30, 2018
Core Banking
Republic Processing Group ("RPG")
Total
Tax
Republic
Traditional
Warehouse
Mortgage
Core
Refund
Credit
Total
Total
(dollars in thousands)
Banking
Lending
Banking
Banking
Solutions
Solutions
RPG
Company
Net interest income(1)
$
39,348
$
4,164
$
103
$
43,615
$
328
$
7,141
$
7,469
$
51,084
Noninterest income:
Service charges on deposit accounts
3,563
11
—
3,574
—
—
—
3,574
Net refund transfer fees
—
—
—
—
3,473
—
3,473
3,473
Mortgage banking income(1)
—
—
1,316
1,316
—
—
—
1,316
Interchange fee income
2,793
—
—
2,793
79
19
98
2,891
Program fees(1)
—
—
—
—
124
1,199
1,323
1,323
Increase in cash surrender value of BOLI(1)
379
—
—
379
—
—
—
379
Net gains (losses) on OREO
320
—
—
320
—
—
—
320
Other
670
—
49
719
1
300
301
1,020
Total noninterest income
7,725
11
1,365
9,101
3,677
1,518
5,195
14,296
Total net revenue
$
47,073
$
4,175
$
1,468
$
52,716
$
4,005
$
8,659
$
12,664
$
65,380
Net-revenue concentration(2)
73
%
6
%
2
%
81
%
6
%
13
%
19
%
100
%
Three Months Ended June 30, 2017
Core Banking
Republic Processing Group ("RPG")
Total
Tax
Republic
Traditional
Warehouse
Mortgage
Core
Refund
Credit
Total
Total
(dollars in thousands)
Banking
Lending
Banking
Banking
Solutions
Solutions
RPG
Company
Net interest income(1)
$
33,434
$
4,435
$
86
$
37,955
$
157
$
5,025
$
5,182
$
43,137
Noninterest income:
Service charges on deposit accounts
3,380
10
—
3,390
—
—
—
3,390
Net refund transfer fees
—
—
—
—
2,770
—
2,770
2,770
Mortgage banking income(1)
—
—
1,445
1,445
—
—
—
1,445
Interchange fee income
2,457
—
—
2,457
74
16
90
2,547
Program fees(1)
—
—
—
—
56
1,228
1,284
1,284
Increase in cash surrender value of BOLI(1)
393
—
—
393
—
—
—
393
Net gains (losses) on OREO
249
—
—
249
—
—
—
249
Other
490
—
115
605
(5)
249
244
849
Total noninterest income
6,969
10
1,560
8,539
2,895
1,493
4,388
12,927
Total net revenue
$
40,403
$
4,445
$
1,646
$
46,494
$
3,052
$
6,518
$
9,570
$
56,064
Net-revenue concentration(2)
72
%
8
%
3
%
83
%
5
%
12
%
17
%
100
%
(1)
This revenue is not subject to ASU 2014-09, Revenue from Contracts with Customers.
(2)
Net revenue represents net interest income plus total noninterest income. Net-revenue concentration equals segment-level net revenue divided by total Company net revenue.
Six Months Ended June 30, 2018
Core Banking
Republic Processing Group ("RPG")
Total
Tax
Republic
Traditional
Warehouse
Mortgage
Core
Refund
Credit
Total
Total
(dollars in thousands)
Banking
Lending
Banking
Banking
Solutions
Solutions
RPG
Company
Net interest income(1)
$
77,536
$
7,755
$
175
$
85,466
$
19,014
$
14,269
$
33,283
$
118,749
Noninterest income:
Service charges on deposit accounts
7,110
19
—
7,129
—
—
—
7,129
Net refund transfer fees
—
—
—
—
19,825
—
19,825
19,825
Mortgage banking income(1)
—
—
2,336
2,336
—
—
—
2,336
Interchange fee income
5,331
—
—
5,331
188
39
227
5,558
Program fees(1)
—
—
—
—
183
2,836
3,019
3,019
Increase in cash surrender value of BOLI(1)
750
—
—
750
—
—
—
750
Net gains (losses) on OREO
452
—
—
452
—
—
—
452
Other
1,084
—
87
1,171
1,002
599
1,601
2,772
Total noninterest income
14,727
19
2,423
17,169
21,198
3,474
24,672
41,841
Total net revenue
$
92,263
$
7,774
$
2,598
$
102,635
$
40,212
$
17,743
$
57,955
$
160,590
Net-revenue concentration*
57
%
5
%
2
%
64
%
25
%
11
%
36
%
100
%
Six Months Ended June 30, 2017
Core Banking
Republic Processing Group ("RPG")
Total
Tax
Republic
Traditional
Warehouse
Mortgage
Core
Refund
Credit
Total
Total
(dollars in thousands)
Banking
Lending
Banking
Banking
Solutions
Solutions
RPG
Company
Net interest income(1)
$
66,095
$
8,335
$
153
$
74,583
$
15,119
$
9,873
$
24,992
$
99,575
Noninterest income:
Service charges on deposit accounts
6,660
16
—
6,676
(39)
—
(39)
6,637
Net refund transfer fees
—
—
—
—
18,152
—
18,152
18,152
Mortgage banking income(1)
—
—
2,605
2,605
—
—
—
2,605
Interchange fee income
4,674
—
—
4,674
171
28
199
4,873
Program fees(1)
—
—
—
—
39
2,336
2,375
2,375
Increase in cash surrender value of BOLI(1)
784
—
—
784
—
—
—
784
Net gains (losses) on OREO
366
—
25
391
—
—
—
391
Other
1,004
—
102
1,106
5
922
927
2,033
Total noninterest income
13,488
16
2,732
16,236
18,328
3,286
21,614
37,850
Total net revenue
$
79,583
$
8,351
$
2,885
$
90,819
$
33,447
$
13,159
$
46,606
$
137,425
Net-revenue concentration*
58
%
6
%
2
%
66
%
24
%
10
%
34
%
100
%
(1)
This revenue is not subject to ASU 2014-09, Revenue from Contracts with Customers.
(2)
Net revenue represents net interest income plus total noninterest income. Net-revenue concentration equals segment-level net revenue divided by total Company net revenue.
The following represents information for significant revenue streams subject to ASC 606:
Service charges on deposits – The Company earns revenue for account-based and event-driven services on its retail and commercial deposit accounts. Contracts for these services are generally in the form of deposit agreements, which disclose fees for deposit services. Revenue for event-driven services is recognized in close proximity or simultaneously with service performance. Revenue for certain account-based services may be recognized at a point in time or over the period the service is rendered, typically no longer than a month. Examples of account-based and event-driven service charges on deposits include per item fees, paper-statement fees, check-cashing fees, and analysis fees.
Net refund transfer fees – A Refund Transfer (“RT”) is a fee-based product offered by the Bank through third-party tax preparers located throughout the United State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 to the taxpayer’s personal bank account, loaded to a Net Spend Visa® Prepaid Card or Walmart Direct2Cash .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ment of RT contracts are generally expensed during the first half of the year.
Interchange fee income – As an “issuing bank” for card transactions, the Company earns interchange fee income on transactions executed by its cardholders with various third-party merchants. Through third-party intermediaries, merchants compensate the Company for each transaction for the ability to efficiently settle the transaction and for the Company’s willingness to accept certain risks inherent in the transaction. There is no written contract between the merchant and the Company, but a contract is implied between the two parties by customary business practices. Interchange fee income is recognized almost simultaneously by the Company upon the completion of a related card transaction.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Net gains/(losses) on other real estate – The Company routinely sells other real estate (“OREO”) it has acquired through loan foreclosure. Net gains/(losses) on OREO reflect both 1) the gain or loss recognized upon an executed deed and 2) mark-to-market write-downs the Company takes on its OREO inventory.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Mark-to-market write-downs taken by the Company during the property’s holding period are generally at least 10% per year but may be higher based on updated real estate appraisals or BPOs. Incremental expenditures to bring OREO to salable condition are generally expensed as-incurred.
Capital commitment fee – The Company received and recorded a $1.0 million nonrefundable capital commitment fee during the first quarter of 2018. The fee was paid by a third party upon the Company’s completion of its contractual obligations to build the infrastructure and disburse funds for a new collaborative credit product offered to the third party’s customers through the Bank. The completion of the infrastructure and the first disbursement of funds were made for this new credit product during the first quarter of 2018. Incremental expenses incurred by the Company to fulfil its obligation under this contract were expensed as-incurred.</t>
  </si>
  <si>
    <t>SEGMENT INFORMATION</t>
  </si>
  <si>
    <t>17.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June 30, 2018,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is reporting the RPS division, which remained below thresholds to be classified a separate reportable segment, within the newly classified TRS segment. The reportable segments within RPG operations and the divisions within those segments operate through the Bank. The Company has reclassified all prior periods to conform to the current presentation.
The table below provides the nature of segment operations and the primary drivers of net revenues by reportable segment:
Reportable Segment:
Nature of Operations:
Primary Drivers of Net Revenue:
Core Banking:
Traditional Banking
Provides traditional banking products to clients in its market footprint primarily via its network of banking centers and to clients outside of its market footprint primarily via its Digital and Correspondent Lending delivery channels.
Loans, investments, and deposits.
Warehouse Lending
Provides short-term, revolving credit facilities to mortgage bankers across the United States.
Mortgage warehouse lines of credit.
Mortgage Banking
Primarily originates, sells and services long-term, single family, first lien residential real estate loans primarily to clients in the Bank's market footprint.
Loan sales and servicing.
Republic Processing Group:
Tax Refund Solutions
TRS offers tax-related credit products and facilitates the receipt and payment of federal and state tax refund products. The RPS division of TRS offers general-purpose reloadable cards. TRS and RPS products are primarily provided to clients outside of the Bank’s market footprint.
Loans, refund transfers, and prepaid cards.
Republic Credit Solutions
Offers consumer credit products. RCS products are primarily provided to clients outside of the Bank’s market footprint, with a substantial portion of RCS clients considered subprime or near prime borrowers.
Unsecured, consumer loans.
The accounting policies used for Republic’s reportable segments are the same as those described in the summary of significant accounting policies in the Company’s 2017 Annual Report on Form 10-K. Republic evaluates segment performance using operating income. The Company allocates goodwill to the Traditional Banking segment. Republic generally allocates income taxes based on income before income tax expense unless Republic can reasonably make specific segment allocations. The Company makes transactions among reportable segments at carrying value.
Segment information for the three and six months ended June 30, 2018 and 2017 follows:
Three Months Ended June 30, 2018
Core Banking
Republic Processing Group ("RPG")
Total
Tax
Republic
Traditional
Warehouse
Mortgage
Core
Refund
Credit
Total
Total
(dollars in thousands)
Banking
Lending
Banking
Banking
Solutions
Solutions
RPG
Company
Net interest income
$
39,348
$
4,164
$
103
$
43,615
$
328
$
7,141
$
7,469
$
51,084
Provision for loan and lease losses
523
250
—
773
(888)
5,047
4,159
4,932
Net refund transfer fees
—
—
—
—
3,473
—
3,473
3,473
Mortgage banking income
—
—
1,316
1,316
—
—
—
1,316
Program fees
—
—
—
—
124
1,199
1,323
1,323
Other noninterest income
7,725
11
49
7,785
80
319
399
8,184
Total noninterest income
7,725
11
1,365
9,101
3,677
1,518
5,195
14,296
Total noninterest expense
35,415
850
1,176
37,441
2,273
918
3,191
40,632
Income before income tax expense
11,135
3,075
292
14,502
2,620
2,694
5,314
19,816
Income tax expense
2,168
702
62
2,932
609
609
1,218
4,150
Net income
$
8,967
$
2,373
$
230
$
11,570
$
2,011
$
2,085
$
4,096
$
15,666
Period-end assets
$
4,501,539
$
634,452
$
17,998
$
5,153,989
$
27,192
$
84,764
$
111,956
$
5,265,945
Net interest margin
3.71
%
3.08
%
NM
3.64
%
NM
NM
NM
4.19
%
Net-revenue concentration*
73
%
6
%
2
%
81
%
6
%
13
%
19
%
100
%
Three Months Ended June 30, 2017
Core Banking
Republic Processing Group ("RPG")
Total
Tax
Republic
Traditional
Warehouse
Mortgage
Core
Refund
Credit
Total
Total
(dollars in thousands)
Banking
Lending
Banking
Banking
Solutions
Solutions
RPG
Company
Net interest income
$
33,434
$
4,435
$
86
$
37,955
$
157
$
5,025
$
5,182
$
43,137
Provision for loan and lease losses
1,461
264
—
1,725
(738)
4,074
3,336
5,061
Net refund transfer fees
—
—
—
—
2,770
—
2,770
2,770
Mortgage banking income
—
—
1,445
1,445
—
—
—
1,445
Program fees
—
—
—
—
56
1,228
1,284
1,284
Other noninterest income
6,969
10
115
7,094
69
265
334
7,428
Total noninterest income
6,969
10
1,560
8,539
2,895
1,493
4,388
12,927
Total noninterest expense
31,185
822
984
32,991
1,971
772
2,743
35,734
Income before income tax expense
7,757
3,359
662
11,778
1,819
1,672
3,491
15,269
Income tax expense
2,471
1,228
232
3,931
660
607
1,267
5,198
Net income
$
5,286
$
2,131
$
430
$
7,847
$
1,159
$
1,065
$
2,224
$
10,071
Period-end assets
$
4,283,741
$
600,060
$
13,920
$
4,897,721
$
18,849
$
39,091
$
57,940
$
4,955,661
Net interest margin
3.44
%
3.62
%
NM
3.46
%
NM
NM
NM
3.87
%
Net-revenue concentration*
72
%
8
%
3
%
83
%
5
%
12
%
17
%
100
%
*Net revenue represents net interest income plus total noninterest income. Net-revenue concentration equals segment-level net revenue divided by total Company net revenue.
NM — Not Meaningful
Six Months Ended June 30, 2018
Core Banking
Republic Processing Group ("RPG")
Total
Tax
Republic
Traditional
Warehouse
Mortgage
Core
Refund
Credit
Total
Total
(dollars in thousands)
Banking
Lending
Banking
Banking
Solutions
Solutions
RPG
Company
Net interest income
$
77,536
$
7,755
$
175
$
85,466
$
19,014
$
14,269
$
33,283
$
118,749
Provision for loan and lease losses
1,462
271
—
1,733
12,501
7,953
20,454
22,187
Net refund transfer fees
—
—
—
—
19,825
—
19,825
19,825
Mortgage banking income
—
—
2,336
2,336
—
—
—
2,336
Program fees
—
—
—
—
183
2,836
3,019
3,019
Other noninterest income
14,727
19
87
14,833
1,190
638
1,828
16,661
Total noninterest income
14,727
19
2,423
17,169
21,198
3,474
24,672
41,841
Total noninterest expense
68,807
1,689
2,380
72,876
8,798
2,003
10,801
83,677
Income before income tax expense
21,994
5,814
218
28,026
18,913
7,787
26,700
54,726
Income tax expense
3,940
1,329
46
5,315
4,463
1,813
6,276
11,591
Net income
$
18,054
$
4,485
$
172
$
22,711
$
14,450
$
5,974
$
20,424
$
43,135
Period-end assets
$
4,501,539
$
634,452
$
17,998
$
5,153,989
$
27,192
$
84,764
$
111,956
$
5,265,945
Net interest margin
3.65
%
3.13
%
NM
3.60
%
NM
NM
NM
4.85
%
Net-revenue concentration*
57
%
5
%
2
%
64
%
25
%
11
%
36
%
100
%
Six Months Ended June 30, 2017
Core Banking
Republic Processing Group ("RPG")
Total
Tax
Republic
Traditional
Warehouse
Mortgage
Core
Refund
Credit
Total
Total
(dollars in thousands)
Banking
Lending
Banking
Banking
Solutions
Solutions
RPG
Company
Net interest income
$
66,095
$
8,335
$
153
$
74,583
$
15,119
$
9,873
$
24,992
$
99,575
Provision for loan and lease losses
1,928
38
—
1,966
7,603
7,843
15,446
17,412
Net refund transfer fees
—
—
—
—
18,152
—
18,152
18,152
Mortgage banking income
—
—
2,605
2,605
—
—
—
2,605
Program fees
—
—
—
—
39
2,336
2,375
2,375
Other noninterest income
13,488
16
127
13,631
137
950
1,087
14,718
Total noninterest income
13,488
16
2,732
16,236
18,328
3,286
21,614
37,850
Total noninterest expense
61,273
1,599
2,198
65,070
8,040
1,563
9,603
74,673
Income before income tax expense
16,382
6,714
687
23,783
17,804
3,753
21,557
45,340
Income tax expense
4,733
2,455
241
7,429
6,461
1,362
7,823
15,252
Net income
$
11,649
$
4,259
$
446
$
16,354
$
11,343
$
2,391
$
13,734
$
30,088
Period-end assets
$
4,283,741
$
600,060
$
13,920
$
4,897,721
$
18,849
$
39,091
$
57,940
$
4,955,661
Net interest margin
3.37
%
3.60
%
NM
3.39
%
NM
NM
NM
4.44
%
Net-revenue concentration*
58
%
6
%
2
%
66
%
24
%
10
%
34
%
100
%
*Net revenue represents net interest income plus total noninterest income. Net-revenue concentration equals segment-level net revenue divided by total Company net revenue.
NM — Not Meaningful</t>
  </si>
  <si>
    <t>BASIS OF PRESENTATION AND SUMMARY OF SIGNIFICANT ACCOUNTING POLICIES (Policies)</t>
  </si>
  <si>
    <t>Basis of Presentation</t>
  </si>
  <si>
    <t xml:space="preserve">Basis of Presentation — The consolidated financial statements include the accounts of Republic Bancorp, Inc. (the “Parent Company”) and its wholly-owned subsidiaries, Republic Bank &amp; Trust Company (“RB&amp;T” or the “Bank”) and Republic Insurance Services, Inc. (the “Captive”). All significant intercompany balances and transactions are eliminated in consolidation. All companies are collectively referred to as (“Republic” or the “Compan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RBCT”) is a Delaware statutory business trust that is a wholly-owned unconsolidated finance subsidiary of Republic Bancorp, Inc.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8 are not necessarily indicative of the results that may be expected for the year ending December 31, 2018. For further information, refer to the consolidated financial statements and footnotes thereto included in Republic’s Form 10-K for the year ended December 31, 2017.
As of June 30, 2018, the Company was divided into five reportable segments: Traditional Banking, Warehouse Lending (“Warehouse”), Mortgage Banking, Tax Refund Solutions (“TRS”), and Republic Credit Solutions (“RCS”). Management considers the first three segments to collectively constitute “Core Bank” or “Core Banking” operations, while the last two segments collectively constitute Republic Processing Group (“RPG) operations. The Bank’s Correspondent Lending channel and the Company’s national branchless banking platform, MemoryBank®, are considered part of the Traditional Banking segment.
Prior to the third quarter of 2017, management reported RPG as a segment consisting of its largest division, TRS, along with its relatively smaller divisions, Republic Payment Solutions (“RPS”), and RCS. During the third quarter of 2017, due to RCS’s growth in revenues relative to the total Company’s revenues, management identified TRS and RCS as separate reportable segments under the newly classified RPG operations. Also, as part of the updated segmentation, management is reporting the RPS division, which remained below thresholds to be classified a separate reportable segment, within the newly classified TRS segment. The reportable segments within RPG operations and the divisions within those segments operate through the Bank. The Company has reclassified all prior periods to conform to the current presentation.
Core Bank
Traditional Banking segment — The Traditional Banking segment provides traditional banking products primarily to customers in the Company’s market footprint. As of June 30, 2018, Republic had 45 full-service banking centers and one loan production office (“LPO”) with locations as follows:
 Kentucky — 32
 Metropolitan Louisville — 18
 Central Kentucky — 9
 Elizabethtown — 1
 Frankfort — 1
 Georgetown — 1
 Lexington — 5
 Shelbyville — 1
 Western Kentucky — 2
 Owensboro — 2
 Northern Kentucky — 3
 Covington — 1
 Crestview Hills — 1
 Florence — 1
 Southern Indiana — 3
 Floyds Knobs — 1
 Jeffersonville — 1
 New Albany — 1
 Metropolitan Tampa, Florida — 7
 Metropolitan Cincinnati, Ohio — 1
 Metropolitan Nashville, Tennessee — 3*
*Includes one LPO
Republic’s headquarters are located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Traditional Banking income include service charges on deposit accounts, debit and credit card interchange fee income, title insurance commissions, and increases in the cash surrender value of Bank Owned Life Insurance (“BOLI”).
Traditional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Primarily from its Warehouse clients, the Bank may occasionally acquire for investment through its Correspondent Lending channel single family, first lien mortgage loans that meet the Bank’s specifications. Substantially all loans purchased through the Correspondent Lending channel are purchased at a premium. The volume of loans purchased through the Correspondent Lending channel may fluctuate from time to time based on several factors, including, but not limited to, borrower demand, other investment options and the Bank’s current and forecasted liquidity position.
Warehouse Lending segment — Through its Warehouse Lending segment,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 family, first lien residential real estate loans that are originated and sold into the secondary market, primarily to the Federal Home Loan Mortgage Corporation (“FHLMC” or “Freddie Mac”) and the Federal National Mortgage Association (“FNMA” or “Fannie Mae”).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sy Advance (“EA”) tax credit product is a loan that allows a taxpayer to receive an advance of a portion of their refund, with the taxpayer’s Tax Provider paying all fees to RB&amp;T for the advance. First offered by TRS in 2016, the EA has the following features:
·
Offered only during the first two months of each year;
·
No EA fee is charged to the taxpayer customer;
·
All fees for the EA are paid by the Tax Providers with a restriction prohibiting the Tax Providers from passing along the fees to the taxpayer customer;
·
No requirement that the taxpayer customer pays for another bank product, such as an RT;
·
Multiple funds disbursement methods, including direct deposit, prepaid card, check, or Walmart Direct2Cash ® , based on the taxpayer-customer’s election;
·
Repayment of the EA to the Bank is deducted from the taxpayer customer’s tax refund proceeds; and
·
If an insufficient refund to repay the EA occurs:
o
there is no recourse to the taxpayer customer,
o
no negative credit reporting on the taxpayer customer, and
o
no collection efforts against the taxpayer customer.
Fees paid by the Tax Providers to the Company for the EA product are reported as interest income on loans. EAs are generally repaid within three weeks after the taxpayer customer’s tax return is submitted to the applicable taxing authority. EAs do not have a contractual due date but the Company considers an EA delinquent if it remains unpaid three weeks after the taxpayer customer’s tax return is submitted to the applicable taxing authority. Provisions for loan losses on EAs are estimated when advances are made, with provisions for all probable EA losses made in the first quarter of each year. Unpaid EAs are charged-off within 111 days after the taxpayer customer’s tax return is submitted to the applicable taxing authority, with the majority of charge-offs typically recorded during the second quarter of the year.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funding patterns. Because much of the EA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Payment Solutions division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dollar consumer loans with maturities of 30-days-or-more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Additional information regarding consumer loan products offered through RCS follows:
·
Line-of-credit product – The Bank originates a line-of-credit product to generally subprime borrowers across the United States through one third-party service provider. RCS sells 90% of the balances generated within two business days of loan origination to its third-party service provider and retains the remaining 10% interest. The line-of-credit product represents the substantial majority of RCS activity. Loan balances held for sale are carried at the lower of cost or fair value.
·
Credit card product – From the fourth quarter of 2015 through the first quarter of 2018, the Bank continued to pilot a credit card product to generally subprime borrowers across the United States through one third-party marketer/servicer. For outstanding cards, RCS sells 90% of the balances generated within two business days of each transaction occurrence to its third-party marketer/servicer and retains the remaining 10% interest. Loan balances held for sale are carried at the lower of cost or fair value. During the second quarter of 2018, the Bank and its third-party marketer/servicer discontinued the marketing of this product to potential new clients, as the parties strategically wind down the product.
·
Healthcare receivables product – The Bank originates a healthcare-receivables product across the United States through two different third-party service providers. For one third-party service provider the Bank retains 100% of the receivables originated. For the other third-party service provider, the Bank retains 100% of the receivables originated in some instances, and in other instances, sells 100% of the receivables within one month of origination. Loan balances held for sale are carried at the lower of cost or fair value.
·
Installment loan product – From the first quarter of 2016 through the first quarter of 2018, the Bank continued to pilot a consumer installment-loan product across the United States using a third-party marketer/service. As part of the program, the Bank sold 100% of the balances generated through the program back to the third-party marketer/servicer approximately 21 days after origination. The Bank carried all unsold loans under the program as “held for sale” on the its balance sheet. At the initiation of this program in 2016, the Bank elected to carry these loans at fair value under a fair-value option, with the portfolio thereafter marked to market monthly.
During the second quarter of 2018, the Bank and its third-party marketer/service provider suspended the origination of any new loans, and the subsequent sale of all recently-originated loans under this program, while the two parties evaluate the future offering of this product due to changes in the applicable state law impacting the product. Concurrent with the suspension of this program, the Bank reclassified approximately $2.2 million of these loans from “held for sale” on the balance sheet to “held for investment” and recorded a $427,000 charge to its mark-to-market fair value adjustment for these loans.
The Company reports interest income and loan origination fees earned on RCS loans under “Loans, including fees,” while any gains or losses on sale and mark-to-market adjustments of RCS loans are reported as noninterest income under “Program fees.” </t>
  </si>
  <si>
    <t>Accounting Standards Update (“ASUs”)</t>
  </si>
  <si>
    <t>Accounting Standards Updates (“ASUs”)
The following ASUs were issued prior to June 30, 2018 and are considered relevant to the Company’s financial statements. Generally, if an issued-but-not-yet-effective ASU with an expected immaterial impact to the Company has been disclosed in prior Company financial statements, it will not be re-disclosed below.
ASU. No.
Topic
Nature of Update
Date Adoption Required
Permitted Adoption Methods
Expected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8, the Company completed another iteration of a pro forma impact analysis on the Company's financial statements of implementing this standard. Based on this analysis, the Company believes approximately $28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n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8-07
Compensation-Stock Compensation (Topic 718): Improvements to Nonemployee Share-Based Payment Accounting
This ASU aligns the accounting for share-based payments to nonemployees with that of employees by expanding the scope of Topic 718.
January 1, 2019
Modified-retrospective or prospective approach, depending on circumstances. Early adoption permitted
Immaterial.
The following ASUs were adopted by the Company during the six months ended June 30, 2018:
ASU. No.
Topic
Nature of Update
Date Adopted
Method of Adoption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Retrospective transition.
Because most financial instruments are not subject to this ASU, a substantial portion of the Company's revenue was not impacted by this standard. Furthermore, this new standard did not have a material impact on the timing of revenue recognition for any of the Company's revenue for 2018 nor is it expected to going forward. Additionally, the Company took the following actions in association with the adoption of this ASU: 1) amended its accounting policies and procedures to assure proper revenue recognition in conformity with this ASU; and 2) updated its revenue-recognition financial statement disclosures (see footnote 16 in this section of the filing).
2016-0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Modified-retrospective approach.
The Company has updated its policies, procedures, and financial statement presentation and disclosures for this ASU. As provided by this ASU, the Company now reports its financial instruments at exit price (see footnote 9 in this section of the filing) and recognizes changes in the fair value of applicable equity investments in net income (see footnote 2 in this section of the filing).
2016-15
Statement of Cash Flows (Topic 230): Classification of Certain Cash Receipts and Cash Payments
This ASU provides cash flow statement classification guidance on eight reportable topics.
January 1, 2018
Retrospective transition.
Immaterial.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9
Compensation - Stock Compensation (Topic 718)
The amendments provide guidance on determining which changes to the terms and conditions of share-based payment awards require the Company to apply modification accounting under Topic 718.
January 1, 2018
Prospectively.
Immaterial.
2018-05
Income Taxes (Topic 740): Amendments to SEC Paragraphs Pursuant to SEC Staff Accounting Bulletin No. 118 ("SAB 118")
This ASU updates the Financial Accounting Standards Board ("FASB") Accounting Standards Codification ("ASC") for guidance issued by the SEC in SAB 118. Among other things, SAB 118 allows companies a one-year measurement period to complete their accounting for the impact of the 2017 Tax Cuts and Jobs Act.
Upon addition to the ASC
Not Applicable.
For the Company's financial statement disclosures in accordance with SAB 118, see footnote 19 of the Company's Annual Report on Form 10-K for the year ended December 31, 2017 and footnote 14 in this section of the filing.</t>
  </si>
  <si>
    <t>BASIS OF PRESENTATION AND SUMMARY OF SIGNIFICANT ACCOUNTING POLICIES (Tables)</t>
  </si>
  <si>
    <t>Schedules of Accounting Standards Updates</t>
  </si>
  <si>
    <t>ASU. No.
Topic
Nature of Update
Date Adoption Required
Permitted Adoption Methods
Expected Financial Statement Impact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During 2018, the Company completed another iteration of a pro forma impact analysis on the Company's financial statements of implementing this standard. Based on this analysis, the Company believes approximately $28 million of leases will be placed on its balance sheet, with this amount increasing both total assets and total liabilities. Additionally, the Company's analysis reflected that this ASU would have minimal impact on the Company's performance metrics, including regulatory capital ratios and return on average assets. From a client perspective, the Company is currently reviewing the impact of this ASU on any debt covenants.
2016-13
Financial Instruments – Credit Losses (Topic 326)
Amends guidance on reporting credit losses for assets held at amortized-cost basis and available-for-sale debt securities.
January 1, 2020
Modified-retrospective approach.
As a result of this ASU, the Company expects an increase in its allowance for credit losses. A committee formed by the Company to oversee its transition to a current expected credit losses (“CECL”) methodology has analyzed the Company’s loan-level data and preliminarily concluded that no additional loan level segmentation beyond its current methodology segmentation would be warranted under CECL. The Company is also currently performing iterations of its allowance calculation under a “beta” CECL model provided by the same third-party software solution currently-employed to calculate the Company's allowance for loan and lease losses.
2018-07
Compensation-Stock Compensation (Topic 718): Improvements to Nonemployee Share-Based Payment Accounting
This ASU aligns the accounting for share-based payments to nonemployees with that of employees by expanding the scope of Topic 718.
January 1, 2019
Modified-retrospective or prospective approach, depending on circumstances. Early adoption permitted
Immaterial.
The following ASUs were adopted by the Company during the six months ended June 30, 2018:
ASU. No.
Topic
Nature of Update
Date Adopted
Method of Adoption
Financial Statement Impact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Retrospective transition.
Because most financial instruments are not subject to this ASU, a substantial portion of the Company's revenue was not impacted by this standard. Furthermore, this new standard did not have a material impact on the timing of revenue recognition for any of the Company's revenue for 2018 nor is it expected to going forward. Additionally, the Company took the following actions in association with the adoption of this ASU: 1) amended its accounting policies and procedures to assure proper revenue recognition in conformity with this ASU; and 2) updated its revenue-recognition financial statement disclosures (see footnote 16 in this section of the filing).
2016-01
Financial Instruments – Overall (Topic 825-10)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Eliminates the requirement for public business entities to disclose the method(s) and significant assumptions used to estimate the fair value that is required to be disclosed for financial instruments measured at amortized cost.
January 1, 2018
Modified-retrospective approach.
The Company has updated its policies, procedures, and financial statement presentation and disclosures for this ASU. As provided by this ASU, the Company now reports its financial instruments at exit price (see footnote 9 in this section of the filing) and recognizes changes in the fair value of applicable equity investments in net income (see footnote 2 in this section of the filing).
2016-15
Statement of Cash Flows (Topic 230): Classification of Certain Cash Receipts and Cash Payments
This ASU provides cash flow statement classification guidance on eight reportable topics.
January 1, 2018
Retrospective transition.
Immaterial.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9
Compensation - Stock Compensation (Topic 718)
The amendments provide guidance on determining which changes to the terms and conditions of share-based payment awards require the Company to apply modification accounting under Topic 718.
January 1, 2018
Prospectively.
Immaterial.
2018-05
Income Taxes (Topic 740): Amendments to SEC Paragraphs Pursuant to SEC Staff Accounting Bulletin No. 118 ("SAB 118")
This ASU updates the Financial Accounting Standards Board ("FASB") Accounting Standards Codification ("ASC") for guidance issued by the SEC in SAB 118. Among other things, SAB 118 allows companies a one-year measurement period to complete their accounting for the impact of the 2017 Tax Cuts and Jobs Act.
Upon addition to the ASC
Not Applicable.
For the Company's financial statement disclosures in accordance with SAB 118, see footnote 19 of the Company's Annual Report on Form 10-K for the year ended December 31, 2017 and footnote 14 in this section of the filing.</t>
  </si>
  <si>
    <t>INVESTMENT SECURITIES (Tables)</t>
  </si>
  <si>
    <t>Schedule of gross amortized cost and fair value of available-for-sale debt securities and the related gross unrealized gains and losses recognized in accumulated other comprehensive income</t>
  </si>
  <si>
    <t>Gross
Gross
Amortized
Unrealized
Unrealized
Fair
June 30, 2018 (in thousands)
Cost
Gains
Losses
Value
U.S. Treasury securities and U.S. Government agencies
$
228,333
$
7
$
(2,403)
$
225,937
Private label mortgage backed security
2,559
1,367
—
3,926
Mortgage backed securities - residential
93,710
1,102
(1,742)
93,070
Collateralized mortgage obligations
80,427
257
(1,801)
78,883
Corporate bonds
10,000
87
—
10,087
Trust preferred security
3,513
637
—
4,150
Total available-for-sale debt securities
$
418,542
$
3,457
$
(5,946)
$
416,053
Gross
Gross
Amortized
Unrealized
Unrealized
Fair
December 31, 2017 (in thousands)
Cost
Gains
Losses
Value
U.S. Treasury securities and U.S. Government agencies
$
309,042
$
1
$
(1,451)
$
307,592
Private label mortgage backed security
3,065
1,384
—
4,449
Mortgage backed securities - residential
105,644
1,603
(873)
106,374
Collateralized mortgage obligations
87,867
371
(1,075)
87,163
Corporate bonds
15,001
124
—
15,125
Trust preferred security
3,493
107
—
3,600
Total available-for-sale debt securities
$
524,112
$
3,590
$
(3,399)
$
524,303</t>
  </si>
  <si>
    <t>Schedule of carrying value, gross unrecognized gains and losses, and fair value of held-to-maturity debt securities</t>
  </si>
  <si>
    <t>Gross
Gross
Carrying
Unrecognized
Unrecognized
Fair
June 30, 2018 (in thousands)
Value
Gains
Losses
Value
Mortgage backed securities - residential
$
148
$
9
$
—
$
157
Collateralized mortgage obligations
21,066
216
(31)
21,251
Corporate bonds
45,099
577
(23)
45,653
Obligations of state and political subdivisions
463
—
(11)
452
Total held-to-maturity debt securities
$
66,776
$
802
$
(65)
$
67,513
Gross
Gross
Carrying
Unrecognized
Unrecognized
Fair
December 31, 2017 (in thousands)
Value
Gains
Losses
Value
Mortgage backed securities - residential
$
151
$
10
$
—
$
161
Collateralized mortgage obligations
23,437
236
(17)
23,656
Corporate bonds
40,175
686
(3)
40,858
Obligations of state and political subdivisions
464
—
(6)
458
Total held-to-maturity debt securities
$
64,227
$
932
$
(26)
$
65,133</t>
  </si>
  <si>
    <t>Schedule of amortized cost and fair value of debt securities by contractual maturity</t>
  </si>
  <si>
    <t>Available-for-Sale
Held-to-Maturity
Debt Securities
Debt Securities
Amortized
Fair
Carrying
Fair
June 30, 2018 (in thousands)
Cost
Value
Value
Value
Due in one year or less
$
60,052
$
59,807
$
—
$
—
Due from one year to five years
178,281
176,217
10,439
10,519
Due from five years to ten years
—
—
35,123
35,586
Due beyond ten years
3,513
4,150
—
—
Private label mortgage backed security
2,559
3,926
—
—
Mortgage backed securities - residential
93,710
93,070
148
157
Collateralized mortgage obligations
80,427
78,883
21,066
21,251
Total debt securities
$
418,542
$
416,053
$
66,776
$
67,513</t>
  </si>
  <si>
    <t>Schedule of debt securities with unrealized losses</t>
  </si>
  <si>
    <t>Less than 12 months
12 months or more
Total
Unrealized
Unrealized
Unrealized
June 30, 2018 (in thousands)
Fair Value
Losses
Fair Value
Losses
Fair Value
Losses
Available-for-sale debt securities:
U.S. Treasury securities and U.S. Government agencies
$
98,406
$
(1,314)
$
108,440
$
(1,089)
$
206,846
$
(2,403)
Mortgage backed securities - residential
55,760
(1,392)
8,261
(350)
64,021
(1,742)
Collateralized mortgage obligations
28,632
(1,122)
22,422
(679)
51,054
(1,801)
Total available-for-sale debt securities
$
182,798
$
(3,828)
$
139,123
$
(2,118)
$
321,921
$
(5,946)
Less than 12 months
12 months or more
Total
Unrealized
Unrealized
Unrealized
December 31, 2017 (in thousands)
Fair Value
Losses
Fair Value
Losses
Fair Value
Losses
Available-for-sale debt securities:
U.S. Treasury securities and U.S. Government agencies
$
209,165
$
(499)
$
88,415
$
(952)
$
297,580
$
(1,451)
Mortgage backed securities - residential
61,348
(617)
10,192
(256)
71,540
(873)
Collateralized mortgage obligations
30,963
(642)
18,603
(433)
49,566
(1,075)
Total available-for-sale debt securities
$
301,476
$
(1,758)
$
117,210
$
(1,641)
$
418,686
$
(3,399)
Less than 12 months
12 months or more
Total
Unrealized
Unrealized
Unrealized
June 30, 2018 (in thousands)
Fair Value
Losses
Fair Value
Losses
Fair Value
Losses
Held-to-maturity debt securities:
Collateralized mortgage obligations
$
5,852
$
(31)
$
—
$
—
$
5,852
$
(31)
Corporate bonds
4,913
(23)
—
—
4,913
(23)
Obligations of state and political subdivisions
104
(1)
347
(10)
451
(11)
Total held-to-maturity debt securities:
$
10,869
$
(55)
$
347
$
(10)
$
11,216
$
(65)
Less than 12 months
12 months or more
Total
Unrealized
Unrealized
Unrealized
December 31, 2017 (in thousands)
Fair Value
Losses
Fair Value
Losses
Fair Value
Losses
Held-to-maturity debt securities:
Collateralized mortgage obligations
$
—
$
—
$
6,390
$
(17)
$
6,390
$
(17)
Corporate bonds
4,997
(3)
—
—
4,997
(3)
Obligations of state and political subdivisions
458
(6)
—
—
458
(6)
Total held-to-maturity debt securities:
$
5,455
$
(9)
$
6,390
$
(17)
$
11,845
$
(26)</t>
  </si>
  <si>
    <t>Schedule of pledged investment securities</t>
  </si>
  <si>
    <t>(in thousands)
June 30, 2018
December 31, 2017
Carrying amount
$
262,312
$
262,679
Fair value
262,431
262,902</t>
  </si>
  <si>
    <t>Schedule of carrying value, gross unrealized gains and losses, and fair value of equity securities with readily determinable fair values</t>
  </si>
  <si>
    <t>Gross
Gross
Amortized
Unrealized
Unrealized
Fair
June 30, 2018 (in thousands)
Cost
Gains
Losses
Value
Freddie Mac preferred stock
$
—
$
389
$
—
$
389
Community Reinvestment Act mutual fund
2,500
—
(96)
2,404
Total equity securities with readily determinable fair values
$
2,500
$
389
$
(96)
$
2,793
Gross
Gross
Amortized
Unrealized
Unrealized
Fair
December 31, 2017 (in thousands)
Cost
Gains
Losses
Value
Freddie Mac preferred stock
$
—
$
473
$
—
$
473
Community Reinvestment Act mutual fund
2,500
—
(45)
2,455
Total equity securities with readily determinable fair values
$
2,500
$
473
$
(45)
$
2,928</t>
  </si>
  <si>
    <t>Schedule of equity securities with readily determinable fair values, the gross realized and unrealized gains and losses recognized in the Company’s consolidated statements of income</t>
  </si>
  <si>
    <t>Three Months Ended June 30, 2018
Six Months Ended June 30, 2018
Gains (Losses) Recognized on Equity Securities
Gains (Losses) Recognized on Equity Securities
(in thousands)
Realized
Unrealized
Total
Realized
Unrealized
Total
Freddie Mac preferred stock
$
—
$
60
$
60
$
—
$
(84)
$
(84)
Community Reinvestment Act mutual fund
—
(14)
(14)
—
(51)
(51)
Total equity securities with readily determinable fair value
$
—
$
46
$
46
$
—
$
(135)
$
(135)</t>
  </si>
  <si>
    <t>LOANS HELD FOR SALE (Tables)</t>
  </si>
  <si>
    <t>Schedule of activity of consumer loans held for sale and carried at fair value</t>
  </si>
  <si>
    <t>Three Months Ended
Six Months Ended
June 30,
June 30,
(in thousands)
2018
2017
2018
2017
Balance, beginning of period
$
2,419
$
3,679
$
2,677
$
2,198
Origination of consumer loans held for sale
6,546
19,542
16,985
31,781
Loans transferred to held for investment
(2,237)
—
(2,237)
—
Proceeds from the sale of consumer loans held for sale
(6,263)
(20,089)
(17,023)
(30,872)
Net gain (loss) recognized on consumer loans held for sale
(465)
103
(402)
128
Balance, end of period
$
—
$
3,235
$
—
$
3,235</t>
  </si>
  <si>
    <t>Schedule of activity of consumer loans held for sale and carried at lower of cost or fair value</t>
  </si>
  <si>
    <t>Three Months Ended
Six Months Ended
June 30,
June 30,
(in thousands)
2018
2017
2018
2017
Balance, beginning of period
$
7,380
$
1,420
$
8,551
$
1,310
Origination of consumer loans held for sale
198,903
128,496
356,424
243,182
Proceeds from the sale of consumer loans held for sale
(194,263)
(128,576)
(354,529)
(244,234)
Net gain on sale of consumer loans held for sale
1,664
1,124
3,238
2,206
Balance, end of period
$
13,684
$
2,464
$
13,684
$
2,464</t>
  </si>
  <si>
    <t>LOANS AND ALLOWANCE FOR LOAN AND LEASE LOSSES (Tables)</t>
  </si>
  <si>
    <t>Schedule of composition of loan portfolio</t>
  </si>
  <si>
    <t>(in thousands)
June 30, 2018
December 31, 2017
Traditional Banking:
Residential real estate:
Owner occupied
$
919,433
$
921,565
Owner occupied - correspondent*
105,170
116,792
Nonowner occupied
220,943
205,081
Commercial real estate
1,235,427
1,207,293
Construction &amp; land development
163,080
150,065
Commercial &amp; industrial
369,189
341,692
Lease financing receivables
15,238
16,580
Home equity
336,694
347,655
Consumer:
Credit cards
17,778
16,078
Overdrafts
878
974
Automobile loans
62,143
65,650
Other consumer
31,453
20,501
Total Traditional Banking
3,477,426
3,409,926
Warehouse lines of credit*
633,841
525,572
Total Core Banking
4,111,267
3,935,498
Republic Processing Group*:
Tax Refund Solutions:
Easy Advances
—
—
Other TRS loans
101
11,648
Republic Credit Solutions
84,616
66,888
Total Republic Processing Group
84,717
78,536
Total loans**
4,195,984
4,014,034
Allowance for loan and lease losses
(45,047)
(42,769)
Total loans, net
$
4,150,937
$
3,971,265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in thousands)
June 30, 2018
December 31, 2017
Contractually receivable
$
4,195,579
$
4,014,673
Unearned income(1)
(1,132)
(1,157)
Unamortized premiums(2)
799
1,069
Unaccreted discounts(3)
(3,673)
(4,643)
Net unamortized deferred origination fees and costs(4)
4,411
4,092
Carrying value of loans
$
4,195,984
$
4,014,034
(1)
Unearned income relates to lease financing receivables.
(2)
Unamortized premiums predominately relate to loans acquired through the Bank’s Correspondent Lending channel.
(3)
Unaccreted discounts include accretable and non-accretable discounts and relate to loans acquired in the Bank’s 2016 Cornerstone acquisition and its 2012 FDIC-assisted transactions.
(4)
Primarily attributable to the Traditional Banking segment.</t>
  </si>
  <si>
    <t>Reconciliation of contractually-required and carrying amounts of PCI loans</t>
  </si>
  <si>
    <t>(in thousands)
June 30, 2018
December 31, 2017
Contractually required principal
$
4,897
$
5,435
Non-accretable amount
(1,614)
(1,691)
Accretable amount
(100)
(140)
Carrying value of loans
$
3,183
$
3,604</t>
  </si>
  <si>
    <t>Rollforward of the accretable amount on PCI loans</t>
  </si>
  <si>
    <t xml:space="preserve">Three Months Ended
Six Months Ended
June 30,
June 30,
(in thousands)
2018
2017
2018
2017
Balance, beginning of period
$
(140)
$
(3,409)
$
(140)
$
(3,600)
Transfers between non-accretable and accretable*
(241)
(15)
(241)
75
Net accretion into interest income on loans, including loan fees
281
91
281
192
Balance, end of period
$
(100)
$
(3,333)
$
(100)
$
(3,333)
* Transfers are primarily attributable to changes in estimated cash flows of the underlying loans. </t>
  </si>
  <si>
    <t>Schedule of the risk category of loans by class of loans based on the bank's internal analysis performed</t>
  </si>
  <si>
    <t>June 30, 2018
Special
Doubtful /
PCI Loans -
PCI Loans -
Total Rated
(in thousands)
Pass
Mention
Substandard
Loss
Group 1
Substandard
Loans*
Traditional Banking:
Residential real estate:
Owner occupied
$
—
$
15,670
$
13,693
$
—
$
175
$
1,565
$
31,103
Owner occupied - correspondent
—
—
389
—
—
—
389
Nonowner occupied
—
620
2,155
—
—
—
2,775
Commercial real estate
1,223,607
5,462
5,054
—
1,304
—
1,235,427
Construction &amp; land development
162,952
—
128
—
—
—
163,080
Commercial &amp; industrial
368,370
15
783
—
21
—
369,189
Lease financing receivables
15,238
—
—
—
—
—
15,238
Home equity
—
—
1,741
—
5
110
1,856
Consumer:
Credit cards
—
—
—
—
—
—
—
Overdrafts
—
—
—
—
—
—
—
Automobile loans
—
—
190
—
—
—
190
Other consumer
—
—
508
—
—
3
511
Total Traditional Banking
1,770,167
21,767
24,641
—
1,505
1,678
1,819,758
Warehouse lines of credit
633,841
—
—
—
—
—
633,841
Total Core Banking
2,404,008
21,767
24,641
—
1,505
1,678
2,453,599
Republic Processing Group:
Tax Refund Solutions:
Easy Advances
—
—
—
—
—
—
—
Other TRS loans
—
—
—
—
—
—
—
Republic Credit Solutions
—
—
886
—
—
—
886
Total Republic Processing Group
—
—
886
—
—
—
886
Total rated loans
$
2,404,008
$
21,767
$
25,527
$
—
$
1,505
$
1,678
$
2,454,485
December 31, 2017
Special
Doubtful /
PCI Loans -
PCI Loans -
Total Rated
(in thousands)
Pass
Mention
Substandard
Loss
Group 1
Substandard
Loans*
Traditional Banking:
Residential real estate:
Owner occupied
$
—
$
18,054
$
12,056
$
—
$
180
$
1,658
$
31,948
Owner occupied - correspondent
—
—
—
—
—
—
—
Nonowner occupied
—
635
1,240
—
248
—
2,123
Commercial real estate
1,197,299
4,824
3,798
—
1,372
—
1,207,293
Construction &amp; land development
149,332
—
733
—
—
—
150,065
Commercial &amp; industrial
341,377
267
21
—
27
—
341,692
Lease financing receivables
16,580
—
—
—
—
—
16,580
Home equity
—
33
1,609
—
6
110
1,758
Consumer:
Credit cards
—
—
—
—
—
—
—
Overdrafts
—
—
—
—
—
—
—
Automobile loans
—
—
108
—
—
—
108
Other consumer
—
—
571
—
—
3
574
Total Traditional Banking
1,704,588
23,813
20,136
—
1,833
1,771
1,752,141
Warehouse lines of credit
525,572
—
—
—
—
—
525,572
Total Core Banking
2,230,160
23,813
20,136
—
1,833
1,771
2,277,713
Republic Processing Group:
Tax Refund Solutions:
Easy Advances
—
—
—
—
—
—
—
Other TRS loans
11,648
—
—
—
—
—
11,648
Republic Credit Solutions
—
—
1,066
—
—
—
1,066
Total Republic Processing Group
11,648
—
1,066
—
—
—
12,714
Total rated loans
$
2,241,808
$
23,813
$
21,202
$
—
$
1,833
$
1,771
$
2,290,427
*The above tables exclude all non-classified residential real estate, home equity and consumer loans at the respective period ends.</t>
  </si>
  <si>
    <t>Schedule of activity in the allowance for loan and lease losses</t>
  </si>
  <si>
    <t>Allowance Rollforward
Three Months Ended June 30,
2018
2017
Beginning
Charge-
Ending
Beginning
Charge-
Ending
(in thousands)
Balance
Provision
offs
Recoveries
Balance
Balance
Provision
offs
Recoveries
Balance
Traditional Banking:
Residential real estate:
Owner occupied
$
5,988
$
(116)
$
(15)
$
178
$
6,035
$
7,071
$
(288)
$
(108)
$
65
$
6,740
Owner occupied - correspondent
278
(15)
—
—
263
353
(29)
—
—
324
Nonowner occupied
1,461
93
(7)
5
1,552
1,198
42
(3)
—
1,237
Commercial real estate
9,460
352
—
3
9,815
7,898
449
—
21
8,368
Construction &amp; land development
2,720
80
—
25
2,825
2,233
274
—
1
2,508
Commercial &amp; industrial
2,247
84
(17)
4
2,318
1,488
193
—
1
1,682
Lease financing receivables
165
(5)
—
—
160
145
6
—
—
151
Home equity
3,669
(180)
(34)
203
3,658
3,831
(21)
(91)
68
3,787
Consumer:
Credit cards
756
124
(95)
20
805
506
93
(21)
10
588
Overdrafts
791
296
(270)
61
878
641
337
(227)
55
806
Automobile loans
706
(39)
(4)
1
664
563
84
(7)
—
640
Other consumer
990
(151)
(136)
73
776
825
321
(306)
78
918
Total Traditional Banking
29,231
523
(578)
573
29,749
26,752
1,461
(763)
299
27,749
Warehouse lines of credit
1,335
250
—
—
1,585
1,238
264
—
—
1,502
Total Core Banking
30,566
773
(578)
573
31,334
27,990
1,725
(763)
299
29,251
Republic Processing Group:
Tax Refund Solutions:
Easy Advances
9,572
(881)
(8,773)
82
—
7,741
(721)
(7,261)
241
—
Other TRS loans
125
(7)
(55)
4
67
—
(17)
—
17
—
Republic Credit Solutions
12,078
5,047
(3,769)
290
13,646
6,631
4,074
(2,251)
193
8,647
Total Republic Processing Group
21,775
4,159
(12,597)
376
13,713
14,372
3,336
(9,512)
451
8,647
Total
$
52,341
$
4,932
$
(13,175)
$
949
$
45,047
$
42,362
$
5,061
$
(10,275)
$
750
$
37,898</t>
  </si>
  <si>
    <t>Schedule of non-performing loans and non-performing assets and select credit quality ratios</t>
  </si>
  <si>
    <t>(dollars in thousands)
June 30, 2018
December 31, 2017
Loans on nonaccrual status*
$
17,502
$
14,118
Loans past due 90-days-or-more and still on accrual**
858
956
Total nonperforming loans
18,360
15,074
Other real estate owned
—
115
Total nonperforming assets
$
18,360
$
15,189
Credit Quality Ratios - Total Company:
Nonperforming loans to total loans
0.44
%
0.38
%
Nonperforming assets to total loans (including OREO)
0.44
0.38
Nonperforming assets to total assets
0.35
0.30
Credit Quality Ratios - Core Bank:
Nonperforming loans to total loans
0.43
%
0.36
%
Nonperforming assets to total loans (including OREO)
0.43
0.36
Nonperforming assets to total assets
0.34
0.28
*Loans on nonaccrual status include impaired loans.
**Loans past due 90-days-or-more and still accruing consist of smaller-balance consumer loans.</t>
  </si>
  <si>
    <t>Schedule of recorded investment in non-accrual loans and loans past due over 90-days-or-more and still on accrual by class of loans</t>
  </si>
  <si>
    <t>Past Due 90-Days-or-More
Nonaccrual
and Still Accruing Interest*
(in thousands)
June 30, 2018
December 31, 2017
June 30, 2018
December 31, 2017
Traditional Banking:
Residential real estate:
Owner occupied
$
10,238
$
9,230
$
—
$
—
Owner occupied - correspondent
389
—
—
—
Nonowner occupied
730
257
—
—
Commercial real estate
4,100
3,247
—
—
Construction &amp; land development
58
67
—
—
Commercial &amp; industrial
999
—
—
—
Lease financing receivables
—
—
—
—
Home equity
896
1,217
—
—
Consumer:
Credit cards
—
—
—
—
Overdrafts
—
—
—
—
Automobile loans
68
68
—
—
Other consumer
24
32
22
19
Total Traditional Banking
17,502
14,118
22
19
Warehouse lines of credit
—
—
—
—
Total Core Banking
17,502
14,118
22
19
Republic Processing Group:
Tax Refund Solutions:
Easy Advances
—
—
—
—
Other TRS loans
—
—
—
—
Republic Credit Solutions
—
—
836
937
Total Republic Processing Group
—
—
836
937
Total
$
17,502
$
14,118
$
858
$
956
* Loans past due 90-days-or-more and still accruing consist of smaller-balance consumer loans.</t>
  </si>
  <si>
    <t>Schedule of aging of the recorded investment in loans by class of loans</t>
  </si>
  <si>
    <t>30 - 59
60 - 89
90 or More
June 30, 2018
Days
Days
Days
Total
Total
(dollars in thousands)
Delinquent
Delinquent
Delinquent*
Delinquent**
Current
Total
Traditional Banking:
Residential real estate:
Owner occupied
$
1,407
$
1,382
$
1,333
$
4,122
$
915,311
$
919,433
Owner occupied - correspondent
—
—
—
—
105,170
105,170
Nonowner occupied
274
—
195
469
220,474
220,943
Commercial real estate
—
262
2,135
2,397
1,233,030
1,235,427
Construction &amp; land development
—
—
—
—
163,080
163,080
Commercial &amp; industrial
304
100
249
653
368,536
369,189
Lease financing receivables
—
—
—
—
15,238
15,238
Home equity
127
254
166
547
336,147
336,694
Consumer:
Credit cards
52
41
—
93
17,685
17,778
Overdrafts
231
—
—
231
647
878
Automobile loans
80
8
22
110
62,033
62,143
Other consumer
35
24
22
81
31,372
31,453
Total Traditional Banking
2,510
2,071
4,122
8,703
3,468,723
3,477,426
Warehouse lines of credit
—
—
—
—
633,841
633,841
Total Core Banking
2,510
2,071
4,122
8,703
4,102,564
4,111,267
Republic Processing Group:
Tax Refund Solutions:
Easy Advances
—
—
—
—
—
—
Other TRS loans
—
—
—
—
101
101
Republic Credit Solutions
2,984
609
836
4,429
80,187
84,616
Total Republic Processing Group
2,984
609
836
4,429
80,288
84,717
Total
$
5,494
$
2,680
$
4,958
$
13,132
$
4,182,852
$
4,195,984
Delinquency ratio***
0.13
%
0.06
%
0.12
%
0.31
%
* All loans past due 90-days-or-more, excluding smaller-balance consumer loans, were on nonaccrual status.
** Delinquent status may be determined by either the number of days past due or number of payments past due.
*** Represents total loans 30-days-or-more past due by aging category divided by total loans.
30 - 59
60 - 89
90 or More
December 31, 2017
Days
Days
Days
Total
Total
(dollars in thousands)
Delinquent
Delinquent
Delinquent*
Delinquent**
Current
Total
Traditional Banking:
Residential real estate:
Owner occupied
$
2,559
$
1,166
$
1,057
$
4,782
$
916,783
$
921,565
Owner occupied - correspondent
—
—
—
—
116,792
116,792
Nonowner occupied
47
—
99
146
204,935
205,081
Commercial real estate
398
—
1,329
1,727
1,205,566
1,207,293
Construction &amp; land development
67
—
—
67
149,998
150,065
Commercial &amp; industrial
15
—
—
15
341,677
341,692
Lease financing receivables
—
—
—
—
16,580
16,580
Home equity
723
50
448
1,221
346,434
347,655
Consumer:
Credit cards
34
40
—
74
16,004
16,078
Overdrafts
230
3
—
233
741
974
Automobile loans
36
—
24
60
65,590
65,650
Other consumer
93
21
21
135
20,366
20,501
Total Traditional Banking
4,202
1,280
2,978
8,460
3,401,466
3,409,926
Warehouse lines of credit
—
—
—
—
525,572
525,572
Total Core Banking
4,202
1,280
2,978
8,460
3,927,038
3,935,498
Republic Processing Group:
Tax Refund Solutions:
Easy Advances
—
—
—
—
—
—
Other TRS loans
—
—
—
—
11,648
11,648
Republic Credit Solutions
3,631
1,073
937
5,641
61,247
66,888
Total Republic Processing Group
3,631
1,073
937
5,641
72,895
78,536
Total
$
7,833
$
2,353
$
3,915
$
14,101
$
3,999,933
$
4,014,034
Delinquency ratio***
0.20
%
0.06
%
0.10
%
0.35
%
* All loans past due 90-days-or-more, excluding smaller-balance consumer loans, were on nonaccrual status.
** Delinquent status may be determined by either the number of days past due or number of payments past due.
*** Represents total loans 30-days-or-more past due by aging category divided by total loans.</t>
  </si>
  <si>
    <t>Schedule of Bank's impaired loans</t>
  </si>
  <si>
    <t>(in thousands)
June 30, 2018
December 31, 2017
Loans with no allocated Allowance
$
21,947
$
18,540
Loans with allocated Allowance
25,927
27,076
Total recorded investment in impaired loans
$
47,874
$
45,616
Amount of the allocated Allowance
$
4,165
$
4,685</t>
  </si>
  <si>
    <t>Schedule of balance in the Allowance and the recorded investment in loans by portfolio class based on impairment method</t>
  </si>
  <si>
    <t>Allowance for Loan and Lease Losses
Loans
Individually
PCI with
Individually
PCI with
PCI without
June 30, 2018
Evaluated
Collectively
Post Acquisition
Total
Evaluated
Collectively
Post Acquisition
Post Acquisition
Total
Allowance to
(dollars in thousands)
Excluding PCI
Evaluated
Impairment
Allowance
Excluding PCI
Evaluated
Impairment
Impairment
Loans
Total Loans
Traditional Banking:
Residential real estate:
Owner occupied
$
2,423
$
3,384
$
228
$
6,035
$
27,963
$
889,730
$
1,740
$
—
$
919,433
0.66
%
Owner occupied - correspondent
—
263
—
263
389
104,781
—
—
105,170
0.25
Nonowner occupied
2
1,550
—
1,552
2,716
218,227
—
—
220,943
0.70
Commercial real estate
301
9,466
48
9,815
10,269
1,223,854
1,301
3
1,235,427
0.79
Construction &amp; land development
67
2,758
—
2,825
128
162,952
—
—
163,080
1.73
Commercial &amp; industrial
108
2,210
—
2,318
783
368,385
—
21
369,189
0.63
Lease financing receivables
—
160
—
160
—
15,238
—
—
15,238
1.05
Home equity
368
3,180
110
3,658
1,741
334,838
115
—
336,694
1.09
Consumer:
Credit cards
—
805
—
805
—
17,778
—
—
17,778
4.53
Overdrafts
—
878
—
878
—
878
—
—
878
100.00
Automobile loans
41
623
—
664
190
61,953
—
—
62,143
1.07
Other consumer
448
325
3
776
486
30,964
3
—
31,453
2.47
Total Traditional Banking
3,758
25,602
389
29,749
44,665
3,429,578
3,159
24
3,477,426
0.86
Warehouse lines of credit
—
1,585
—
1,585
—
633,841
—
—
633,841
0.25
Total Core Banking
3,758
27,187
389
31,334
44,665
4,063,419
3,159
24
4,111,267
0.76
Republic Processing Group:
Tax Refund Solutions:
Easy Advances
—
—
—
—
—
—
—
—
—
—
Other TRS loans
—
67
—
67
—
101
—
—
101
66.34
Republic Credit Solutions
18
13,628
—
13,646
50
84,566
—
—
84,616
16.13
Total Republic Processing Group
18
13,695
—
13,713
50
84,667
—
—
84,717
16.19
Total
$
3,776
$
40,882
$
389
$
45,047
$
44,715
$
4,148,086
$
3,159
$
24
$
4,195,984
1.07
%
Allowance for Loan and Lease Losses
Loans
Individually
PCI with
Individually
PCI with
PCI without
December 31, 2017
Evaluated
Collectively
Post Acquisition
Total
Evaluated
Collectively
Post Acquisition
Post Acquisition
Total
Allowance to
(dollars in thousands)
Excluding PCI
Evaluated
Impairment
Allowance
Excluding PCI
Evaluated
Impairment
Impairment
Loans
Total Loans
Traditional Banking:
Residential real estate:
Owner occupied
$
2,361
$
3,501
$
320
$
6,182
$
27,605
$
892,122
$
1,838
$
—
$
921,565
0.67
%
Owner occupied - correspondent
—
292
—
292
—
116,792
—
—
116,792
0.25
Nonowner occupied
4
1,390
2
1,396
1,814
203,019
248
—
205,081
0.68
Commercial real estate
407
8,588
48
9,043
9,185
1,196,736
1,369
3
1,207,293
0.75
Construction &amp; land development
107
2,257
—
2,364
733
149,332
—
—
150,065
1.58
Commercial &amp; industrial
288
1,910
—
2,198
308
341,357
—
27
341,692
0.64
Lease financing receivables
—
174
—
174
—
16,580
—
—
16,580
1.05
Home equity
425
3,218
111
3,754
1,609
345,930
115
1
347,655
1.08
Consumer:
Credit cards
—
607
—
607
—
16,078
—
—
16,078
3.78
Overdrafts
—
974
—
974
—
974
—
—
974
100.00
Automobile loans
32
655
—
687
108
65,542
—
—
65,650
1.05
Other consumer
528
631
3
1,162
552
19,946
3
—
20,501
5.67
Total Traditional Banking
4,152
24,197
484
28,833
41,914
3,364,408
3,573
31
3,409,926
0.85
Warehouse lines of credit
—
1,314
—
1,314
—
525,572
—
—
525,572
0.25
Total Core Banking
4,152
25,511
484
30,147
41,914
3,889,980
3,573
31
3,935,498
0.77
Republic Processing Group:
Tax Refund Solutions:
Easy Advances
—
—
—
—
—
—
—
—
—
—
Other TRS loans
—
12
—
12
—
11,648
—
—
11,648
0.10
Republic Credit Solutions
49
12,561
—
12,610
129
66,759
—
—
66,888
18.85
Total Republic Processing Group
49
12,573
—
12,622
129
78,407
—
—
78,536
16.07
Total
$
4,201
$
38,084
$
484
$
42,769
$
42,043
$
3,968,387
$
3,573
$
31
$
4,014,034
1.07
%</t>
  </si>
  <si>
    <t>Schedule of loans individually evaluated for impairment by class of loans</t>
  </si>
  <si>
    <t>As of
Three Months Ended
Six Months Ended
June 30, 2018
June 30, 2018
June 30, 2018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2,391
$
11,768
$
—
$
11,069
$
67
$
—
$
10,976
$
133
$
—
Owner occupied - correspondent
389
389
—
386
—
—
257
—
—
Nonowner occupied
3,040
2,648
—
2,699
22
—
2,367
45
—
Commercial real estate
6,737
5,663
—
5,119
24
—
4,889
45
—
Construction &amp; land development
—
—
—
238
—
—
356
—
—
Commercial &amp; industrial
783
675
—
694
—
—
469
—
—
Lease financing receivables
—
—
—
—
—
—
—
—
—
Home equity
830
734
—
704
4
—
796
7
—
Consumer
83
70
—
62
1
—
49
3
—
Impaired loans with allocated Allowance:
Residential real estate:
Owner occupied
17,967
17,935
2,651
18,481
153
—
18,538
299
—
Owner occupied - correspondent
—
—
—
—
—
—
—
—
—
Nonowner occupied
79
68
2
195
—
—
249
—
—
Commercial real estate
5,907
5,907
349
6,368
65
—
6,287
129
—
Construction &amp; land development
128
128
67
132
1
—
135
2
—
Commercial &amp; industrial
108
108
108
98
1
—
161
1
—
Lease financing receivables
—
—
—
—
—
—
—
—
—
Home equity
1,123
1,122
478
992
10
—
909
19
—
Consumer
659
659
510
668
6
—
700
14
—
Total impaired loans
$
50,224
$
47,874
$
4,165
$
47,905
$
354
$
—
$
47,138
$
697
$
—
As of
Three Months Ended
Six Months Ended
December 31, 2017
June 30, 2017
June 30, 2017
Cash Basis
Cash Basis
Unpaid
Average
Interest
Interest
Average
Interest
Interest
Principal
Recorded
Allocated
Recorded
Income
Income
Recorded
Income
Income
(in thousands)
Balance
Investment
Allowance
Investment
Recognized
Recognized
Investment
Recognized
Recognized
Impaired loans with no allocated Allowance:
Residential real estate:
Owner occupied
$
11,664
$
10,789
$
—
$
11,802
$
48
$
—
$
12,380
$
95
$
—
Owner occupied - correspondent
—
—
—
—
—
—
—
—
—
Nonowner occupied
1,784
1,704
—
1,477
7
—
1,293
14
—
Commercial real estate
5,504
4,430
—
4,702
20
—
5,235
40
—
Construction &amp; land development
591
591
—
537
7
—
507
15
—
Commercial &amp; industrial
20
20
—
200
1
—
136
2
—
Lease financing receivables
—
—
—
—
—
—
—
—
—
Home equity
1,071
981
—
1,443
6
—
1,434
13
—
Consumer
25
25
—
41
—
—
43
—
—
Impaired loans with allocated Allowance:
Residential real estate:
Owner occupied
18,676
18,654
2,681
20,780
178
—
21,314
357
—
Owner occupied - correspondent
—
—
—
—
—
—
—
—
—
Nonowner occupied
361
358
6
483
6
—
620
11
—
Commercial real estate
6,124
6,124
455
5,229
49
—
6,579
95
—
Construction &amp; land development
142
142
107
273
1
—
342
2
—
Commercial &amp; industrial
288
288
288
150
—
—
274
—
—
Lease financing receivables
—
—
—
—
—
—
—
—
—
Home equity
743
743
536
826
5
—
698
9
—
Consumer
767
767
612
114
—
—
76
—
—
Total impaired loans
$
47,760
$
45,616
$
4,685
$
48,057
$
328
$
—
$
50,931
$
653
$
—</t>
  </si>
  <si>
    <t>Schedule of TDRs differentiated by loan type and accrual status</t>
  </si>
  <si>
    <t>Troubled Debt
Troubled Debt
Total
Restructurings on
Restructurings on
Troubled Debt
Nonaccrual Status
Accrual Status
Restructurings
Number of
Recorded
Number of
Recorded
Number of
Recorded
June 30, 2018 (dollars in thousands)
Loans
Investment
Loans
Investment
Loans
Investment
Residential real estate
67
$
6,683
177
$
19,917
244
$
26,600
Commercial real estate
2
1,316
15
6,647
17
7,963
Construction &amp; land development
1
58
1
70
2
128
Commercial &amp; industrial
3
750
2
12
5
762
Consumer
—
—
325
511
325
511
Total troubled debt restructurings
73
$
8,807
520
$
27,157
593
$
35,964
Troubled Debt
Troubled Debt
Total
Restructurings on
Restructurings on
Troubled Debt
Nonaccrual Status
Accrual Status
Restructurings
Number of
Recorded
Number of
Recorded
Number of
Recorded
December 31, 2017 (dollars in thousands)
Loans
Investment
Loans
Investment
Loans
Investment
Residential real estate
62
$
4,926
183
$
20,189
245
$
25,115
Commercial real estate
2
1,366
14
6,499
16
7,865
Construction &amp; land development
1
67
3
666
4
733
Commercial &amp; industrial
—
—
2
287
2
287
Consumer
—
—
830
637
830
637
Total troubled debt restructurings
65
$
6,359
1,032
$
28,278
1,097
$
34,637</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Interest only payments
2
$
1,207
—
$
—
2
$
1,207
Rate reduction
156
17,770
15
1,699
171
19,469
Principal deferral
14
3,288
3
299
17
3,587
Legal modification
46
2,082
8
255
54
2,337
Total residential TDRs
218
24,347
26
2,253
244
26,600
Commercial related and construction/land development loans:
Interest only payments
2
783
—
—
2
783
Rate reduction
7
3,061
1
80
8
3,141
Principal deferral
13
4,854
1
75
14
4,929
Total commercial TDRs
22
8,698
2
155
24
8,853
Consumer loans:
Rate reduction
1
17
—
—
1
17
Principal deferral
323
451
—
—
323
451
Legal modification
—
—
1
43
1
43
Total consumer TDRs
324
468
1
43
325
511
Total troubled debt restructurings
564
$
33,513
29
$
2,451
593
$
35,964
Troubled Debt
Troubled Debt
Restructurings
Restructurings
Total
Performing to
Not Performing to
Troubled Debt
Modified Terms
Modified Terms
Restructurings
Number of
Recorded
Number of
Recorded
Number of
Recorded
December 31, 2017 (dollars in thousands)
Loans
Investment
Loans
Investment
Loans
Investment
Residential real estate loans (including home equity loans):
Interest only payments
2
$
463
—
$
—
2
$
463
Rate reduction
161
18,777
17
1,902
178
20,679
Principal deferral
14
1,455
2
121
16
1,576
Legal modification
42
1,997
7
400
49
2,397
Total residential TDRs
219
22,692
26
2,423
245
25,115
Commercial related and construction/land development loans:
Interest only payments
3
837
—
—
3
837
Rate reduction
7
3,185
1
79
8
3,264
Principal deferral
9
3,430
2
1,354
11
4,784
Total commercial TDRs
19
7,452
3
1,433
22
8,885
Consumer loans:
Principal deferral
830
637
—
—
830
637
Total troubled debt restructurings
1,068
$
30,781
29
$
3,856
1,097
$
34,637</t>
  </si>
  <si>
    <t>Summary of categories of TDR loan modifications that occurred during the period</t>
  </si>
  <si>
    <t>A summary of the categories of TDR loan modifications by respective performance as of June 30, 2018 and 2017 that were modified during the three months ended June 30, 2018 and 2017 follows:
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Rate reduction
1
$
389
—
$
—
1
$
389
Principal deferral
2
1,501
1
169
3
1,670
Legal modification
9
273
1
46
10
319
Total residential TDRs
12
2,163
2
215
14
2,378
Commercial related and construction/land development loans:
Rate reduction
—
—
—
—
—
—
Principal deferral
3
859
1
75
4
934
Total commercial TDRs
3
859
1
75
4
934
Consumer loans:
Legal modification
—
—
1
43
1
43
Total troubled debt restructurings
15
$
3,022
4
$
333
19
$
3,355
Troubled Debt
Troubled Debt
Restructurings
Restructurings
Total
Performing to
Not Performing to
Troubled Debt
Modified Terms
Modified Terms
Restructurings
Number of
Recorded
Number of
Recorded
Number of
Recorded
June 30, 2017 (dollars in thousands)
Loans
Investment
Loans
Investment
Loans
Investment
Residential real estate loans (including home equity loans):
Rate reduction
1
$
220
—
$
—
1
$
220
Principal deferral
2
810
—
—
2
810
Legal modification
1
11
—
—
1
11
Total residential TDRs
4
1,041
—
—
4
1,041
Total troubled debt restructurings
4
$
1,041
—
$
—
4
$
1,041
The tables above are inclusive of loans that were TDRs at the end of previous periods and were re-modified, e.g., a maturity date extension during the current period.
As of June 30, 2018 and 2017, 90% and 100% of the Bank’s TDRs that occurred during the second quarters of 2018 and 2017 were performing according to their modified terms. The Bank provided approximately $422,000 and $30,000 in specific reserve allocations to clients whose loan terms were modified in TDRs during the second quarters of 2018 and 2017.
There was no significant change between the pre and post modification loan balances for the three months ending June 30, 2018 and 2017.
A summary of the categories of TDR loan modifications by respective performance as of June 30, 2018 and 2017 that were modified during the six months ended June 30, 2018 and 2017 follows:
Troubled Debt
Troubled Debt
Restructurings
Restructurings
Total
Performing to
Not Performing to
Troubled Debt
Modified Terms
Modified Terms
Restructurings
Number of
Recorded
Number of
Recorded
Number of
Recorded
June 30, 2018 (dollars in thousands)
Loans
Investment
Loans
Investment
Loans
Investment
Residential real estate loans (including home equity loans):
Interest only payments
1
$
1,204
—
$
—
1
$
1,204
Rate reduction
2
474
—
—
2
474
Principal deferral
3
2,002
1
170
4
2,172
Legal modification
9
273
1
46
10
319
Total residential TDRs
15
3,953
2
216
17
4,169
Commercial related and construction/land development loans:
Principal deferral
4
870
1
75
5
945
Total commercial TDRs
4
870
1
75
5
945
Consumer loans:
Principal deferral
1
58
—
—
1
58
Legal modification
—
—
1
43
1
43
Total consumer TDRs
1
58
1
43
2
101
Total troubled debt restructurings
20
$
4,881
4
$
334
24
$
5,215
Troubled Debt
Troubled Debt
Restructurings
Restructurings
Total
Performing to
Not Performing to
Troubled Debt
Modified Terms
Modified Terms
Restructurings
Number of
Recorded
Number of
Recorded
Number of
Recorded
June 30, 2017 (dollars in thousands)
Loans
Investment
Loans
Investment
Loans
Investment
Residential real estate loans (including home equity loans):
Interest only payments
—
$
—
—
$
—
—
$
—
Rate reduction
2
379
—
—
2
379
Principal deferral
2
810
—
—
2
810
Legal modification
3
49
—
—
3
49
Total residential TDRs
7
1,238
—
—
7
1,238
Total troubled debt restructurings
7
$
1,238
—
$
—
7
$
1,238
The tables above are inclusive of loans that were TDRs at the end of previous periods and were re-modified, e.g., a maturity date extension during the current period.</t>
  </si>
  <si>
    <t>Schedule of loans by class modified as troubled debt restructurings within the previous twelve months for which there was a payment default</t>
  </si>
  <si>
    <t>Three Months Ended
Six Months Ended
June 30,
June 30,
2018
2017
2018
2017
Recorded
Number of
Recorded
Number of
Recorded
Number of
Recorded
(dollars in thousands)
Loans
Investment
Loans
Investment
Loans
Investment
Loans
Investment
Residential real estate:
Owner occupied
2
$
215
—
$
—
2
$
215
—
$
—
Commercial &amp; industrial
1
75
—
—
1
75
—
—
Consumer
1
43
—
—
1
43
—
—
Total
4
$
333
—
$
—
4
$
333
—
$
—</t>
  </si>
  <si>
    <t>Schedule of carrying amount of foreclosed properties held</t>
  </si>
  <si>
    <t>(in thousands)
June 30, 2018
December 31, 2017
Residential real estate
$
—
$
115
Total other real estate owned
$
—
$
115</t>
  </si>
  <si>
    <t>Schedule of recorded investment in consumer mortgage loans secured by residential real estate properties</t>
  </si>
  <si>
    <t>(in thousands)
June 30, 2018
December 31, 2017
Recorded investment in consumer residential real estate mortgage loans in the process of foreclosure
$
1,455
$
1,392</t>
  </si>
  <si>
    <t>Schedule of Easy Advances</t>
  </si>
  <si>
    <t>Three Months Ended
Six Months Ended
June 30,
June 30,
(in thousands)
2018
2017
2018
2017
Easy Advances originated
$
—
$
—
$
430,210
$
328,519
Net Charge (Credit) to the Provision for Easy Advances
(881)
(721)
12,396
7,880
Provision to total Easy Advances originated
NA
NA
2.88
%
2.40
%
Easy Advances net charge-offs
$
8,691
$
7,020
$
12,396
$
7,880
Easy Advances net charge-offs to total Easy Advances originated
NA
NA
2.88
%
2.40
%</t>
  </si>
  <si>
    <t>DEPOSITS (Tables)</t>
  </si>
  <si>
    <t>Ending deposit balances</t>
  </si>
  <si>
    <t>(in thousands)
June 30, 2018
December 31, 2017
Core Bank:
Demand
$
933,792
$
944,812
Money market accounts
615,731
546,998
Savings
189,121
182,800
Individual retirement accounts(1)
51,549
47,982
Time deposits, $250 and over(1)
81,638
77,891
Other certificates of deposit(1)
223,106
189,661
Reciprocal money market and time deposits(1)(2)
283,229
373,242
Brokered deposits(1)
32,878
46,089
Total Core Bank interest-bearing deposits
2,411,044
2,409,475
Total Core Bank noninterest-bearing deposits
1,003,443
988,537
Total Core Bank deposits
3,414,487
3,398,012
Republic Processing Group ("RPG"):
Money market accounts
1,143
1,641
Total RPG interest-bearing deposits
1,143
1,641
Brokered prepaid card deposits
5,637
1,509
Other noninterest-bearing deposits
52,102
31,996
Total RPG noninterest-bearing deposits
57,739
33,505
Total RPG deposits
58,882
35,146
Total deposits
$
3,473,369
$
3,433,158
(1)
Represents a time deposit.
(2)
Prior to June 2018, reciprocal deposits were classified as “brokered deposits.” The Economic Growth, Regulatory Relief, and Consumer Protection Act, enacted in May 2018, provides that most reciprocal deposits are no longer classified as brokered deposits if the Bank meets certain regulatory criteria.</t>
  </si>
  <si>
    <t>SECURITIES SOLD UNDER AGREEMENTS TO REPURCHASE AND OTHER SHORT-TERM BORROWINGS (Tables)</t>
  </si>
  <si>
    <t>Schedule of securities sold under agreements to repurchase</t>
  </si>
  <si>
    <t>(dollars in thousands)
June 30, 2018
December 31, 2017
Outstanding balance at end of period
$
175,291
$
204,021
Weighted average interest rate at end of period
0.58
%
0.31
%
Fair value of securities pledged:
U.S. Treasury securities and U.S. Government agencies
$
206,570
$
71,824
Mortgage backed securities - residential
16,904
83,452
Collateralized mortgage obligations
9,352
84,693
Total securities pledged
$
232,826
$
239,969
Three Months Ended
Six Months Ended
June 30,
June 30,
(dollars in thousands)
2018
2017
2018
2017
Average outstanding balance during the period
$
178,063
$
179,594
$
217,532
$
198,896
Average interest rate during the period
0.50
%
0.33
%
%
0.17
%
Maximum outstanding at any month end during the period
$
175,291
$
156,339
$
215,281
$
183,709</t>
  </si>
  <si>
    <t>FEDERAL HOME LOAN BANK ADVANCES (Tables)</t>
  </si>
  <si>
    <t>Federal Home Loan Bank Advances</t>
  </si>
  <si>
    <t>(dollars in thousands)
June 30, 2018
December 31, 2017
Overnight advances
$
500,000
$
330,000
Variable interest rate advance indexed to 3-Month LIBOR plus 0.14%
10,000
10,000
Fixed interest rate advances
350,000
397,500
Total FHLB advances
$
860,000
$
737,500</t>
  </si>
  <si>
    <t>Aggregate Future Principal Payments on FHLB Advances</t>
  </si>
  <si>
    <t>Weighted
Average
Year (dollars in thousands)
Principal
Rate
2018 (Overnight)
$
500,000
1.92
%
2018 (Term)
80,000
1.70
2019
100,000
1.80
2020
120,000
1.81
2021
30,000
1.93
2022
20,000
2.12
2023
10,000
2.14
Thereafter
—
—
Total
$
860,000
1.88
%</t>
  </si>
  <si>
    <t>Information Regarding Overnight FHLB Advances</t>
  </si>
  <si>
    <t>(dollars in thousands)
June 30, 2018
December 31, 2017
Outstanding balance at end of period
$
500,000
$
330,000
Weighted average interest rate at end of period
1.92
%
1.42
%
Three Months Ended
Six Months Ended
June 30,
June 30,
(dollars in thousands)
2018
2017
2018
2017
Average outstanding balance during the period
$
226,264
$
114,121
$
185,801
$
111,740
Average interest rate during the period
1.88
%
1.06
%
1.70
%
0.88
%
Maximum outstanding at any month end during the period
$
500,000
$
625,000
$
560,000
$
625,000</t>
  </si>
  <si>
    <t>Real Estate Loans Pledged</t>
  </si>
  <si>
    <t>(in thousands)
June 30, 2018
December 31, 2017
First lien, single family residential real estate
$
1,130,464
$
1,123,402
Home equity lines of credit
313,029
320,649</t>
  </si>
  <si>
    <t>OFF BALANCE SHEET RISKS, COMMITMENTS AND CONTINGENT LIABILITIES (Tables)</t>
  </si>
  <si>
    <t>Bank Commitment Exclusive of Mortgage Bank Loan Commitments</t>
  </si>
  <si>
    <t>(in thousands)
June 30, 2018
December 31, 2017
Unused warehouse lines of credit
$
456,159
$
525,328
Unused home equity lines of credit
378,796
367,887
Unused loan commitments - other
646,824
598,002
Standby letters of credit
12,813
12,643
FHLB letter of credit
10,000
10,000
Total commitments
$
1,504,592
$
1,513,860</t>
  </si>
  <si>
    <t>FAIR VALUE (Tables)</t>
  </si>
  <si>
    <t>Fair Value Disclosures</t>
  </si>
  <si>
    <t>Assets and Liabilities Measured at Fair Value on Recurring Basis</t>
  </si>
  <si>
    <t>Fair Value Measurements at
June 30, 2018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225,937
$
—
$
225,937
Private label mortgage backed security
—
—
3,926
3,926
Mortgage backed securities - residential
—
93,070
—
93,070
Collateralized mortgage obligations
—
78,883
—
78,883
Corporate bonds
—
10,087
—
10,087
Trust preferred security
—
—
4,150
4,150
Total available-for-sale debt securities
$
—
$
407,977
$
8,076
$
416,053
Equity securities with readily determinable fair value:
Freddie Mac preferred stock
$
—
$
389
$
—
$
389
Community Reinvestment Act mutual fund
2,404
—
—
2,404
Total equity securities with readily determinable fair value
$
2,404
$
389
$
—
$
2,793
Mortgage loans held for sale
$
—
$
12,653
$
—
$
12,653
Consumer loans held for investment
—
—
2,237
2,237
Rate lock loan commitments
—
432
—
432
Interest rate swap agreements
—
2,105
—
2,105
Financial liabilities:
Mandatory forward contracts
$
—
$
110
$
—
$
110
Interest rate swap agreements
—
1,885
—
1,885
Fair Value Measurements at
December 31, 2017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307,592
$
—
$
307,592
Private label mortgage backed security
—
—
4,449
4,449
Mortgage backed securities - residential
—
106,374
—
106,374
Collateralized mortgage obligations
—
87,163
—
87,163
Corporate bonds
—
15,125
—
15,125
Trust preferred security
—
—
3,600
3,600
Total available-for-sale debt securities
$
—
$
516,254
$
8,049
$
524,303
Equity securities with readily determinable fair value:
Freddie Mac preferred stock
$
—
$
473
$
—
$
473
Community Reinvestment Act mutual fund
2,455
—
—
2,455
Total equity securities with readily determinable fair value
$
2,455
$
473
$
—
$
2,928
Mortgage loans held for sale
$
—
$
5,761
$
—
$
5,761
Consumer loans held for sale
—
—
2,677
2,677
Rate lock loan commitments
—
310
—
310
Interest rate swap agreements
—
312
—
312
Financial liabilities:
Mandatory forward contracts
$
—
$
9
$
—
$
9
Interest rate swap agreements
—
403
—
403</t>
  </si>
  <si>
    <t>Assets Measured at Fair Value on a Non-Recurring Basis</t>
  </si>
  <si>
    <t>Fair Value Measurements at
June 30, 2018 Using:
Quoted Prices in
Significant
Active Markets
Other
Significant
for Identical
Observable
Unobservable
Total
Assets
Inputs
Inputs
Fair
(in thousands)
(Level 1)
(Level 2)
(Level 3)
Value
Impaired loans:
Residential real estate:
Owner occupied
$
—
$
—
$
2,857
$
2,857
Nonowner occupied
—
—
1,242
1,242
Commercial real estate
—
—
1,315
1,315
Commercial &amp; industrial
—
—
713
713
Home equity
—
—
310
310
Total impaired loans*
$
—
$
—
$
6,437
$
6,437
Premises
$
—
$
—
$
2,751
$
2,751
Fair Value Measurements at
December 31, 2017 Using:
Quoted Prices in
Significant
Active Markets
Other
Significant
for Identical
Observable
Unobservable
Total
Assets
Inputs
Inputs
Fair
(in thousands)
(Level 1)
(Level 2)
(Level 3)
Value
Impaired loans:
Residential real estate:
Owner occupied
$
—
$
—
$
4,107
$
4,107
Nonowner occupied
—
—
237
237
Commercial real estate
—
—
1,366
1,366
Home equity
—
—
393
393
Total impaired loans*
$
—
$
—
$
6,103
$
6,103
Other real estate owned:
Residential real estate
$
—
$
—
$
83
$
83
Total other real estate owned
$
—
$
—
$
83
$
83
Premises
$
—
$
—
$
3,017
$
3,017
* The difference between the carrying value and the fair value of impaired loans measured at fair value is reconciled in a subsequent table of this Footnote.</t>
  </si>
  <si>
    <t>Impaired collateral dependent loans classified with Level 3 fair value hierarchy</t>
  </si>
  <si>
    <t>(in thousands)
June 30, 2018
December 31, 2017
Carrying amount of loans measured at fair value
$
5,774
$
5,358
Estimated selling costs considered in carrying amount
680
752
Valuation allowance
(17)
(7)
Total fair value
$
6,437
$
6,103</t>
  </si>
  <si>
    <t>Provisions for loss on collateral dependent impaired loans</t>
  </si>
  <si>
    <t>Three Months Ended
Six Months Ended
June 30,
June 30,
(in thousands)
2018
2017
2018
2017
Provisions on collateral-dependent, impaired loans
$
28
$
118
$
457
$
190</t>
  </si>
  <si>
    <t>Other Real Estate Owned</t>
  </si>
  <si>
    <t>(in thousands)
June 30, 2018
December 31, 2017
Other real estate owned carried at fair value
$
—
$
83
Other real estate owned carried at cost
—
32
Total carrying value of other real estate owned
$
—
$
115
Three Months Ended
Six Months Ended
June 30,
June 30,
(in thousands)
2018
2017
2018
2017
Other real estate owned write-downs during the period
$
—
$
9
$
—
$
79</t>
  </si>
  <si>
    <t>Schedule of Impairment charges on premises and equipment</t>
  </si>
  <si>
    <t>Three Months Ended
Six Months Ended
June 30,
June 30,
(in thousands)
2018
2017
2018
2017
Impairment charges on premises
$
126
$
58
$
230
$
116</t>
  </si>
  <si>
    <t>Carrying Amount and Estimated Fair Values of Financial Instruments</t>
  </si>
  <si>
    <t>Fair Value Measurements at
June 30, 2018:
Total
Carrying
Fair
(in thousands)
Value
Level 1
Level 2
Level 3
Value
Assets:
Cash and cash equivalents
$
386,956
$
386,956
$
—
$
—
$
386,956
Available-for-sale debt securities
416,053
—
407,977
8,076
416,053
Held-to-maturity debt securities
66,776
—
67,513
—
67,513
Equity securities with readily determinable fair values
2,793
2,404
389
—
2,793
Mortgage loans held for sale, at fair value
12,653
—
12,653
—
12,653
Consumer loans held for sale, at the lower of cost or fair value
13,684
—
13,684
—
13,684
Loans, net
4,150,937
—
—
4,122,775
4,122,775
Federal Home Loan Bank stock
32,067
—
—
—
NA
Accrued interest receivable
12,558
—
12,558
—
12,558
Rate lock loan commitments
432
—
432
—
432
Interest rate swap agreements
2,105
—
2,105
—
2,105
Liabilities:
Noninterest-bearing deposits
$
1,061,182
—
$
1,061,182
—
$
1,061,182
Transaction deposits
2,000,321
—
2,000,321
—
2,000,321
Time deposits
411,866
—
405,971
—
405,971
Securities sold under agreements to repurchase and other short-term borrowings
175,291
—
175,291
—
175,291
Federal Home Loan Bank advances
860,000
—
852,203
—
852,203
Subordinated note
41,240
—
32,561
—
32,561
Accrued interest payable
1,070
—
1,070
—
1,070
Mandatory forward contracts
110
—
110
—
110
Interest rate swap agreements
1,885
—
1,885
—
1,885
NA - Not applicable
Fair Value Measurements at
December 31, 2017:
Total
Carrying
Fair
(in thousands)
Value
Level 1
Level 2
Level 3
Value
Assets:
Cash and cash equivalents
$
299,351
$
299,351
$
—
$
—
$
299,351
Available-for-sale debt securities
524,303
—
516,254
8,049
524,303
Held-to-maturity debt securities
64,227
—
65,133
—
65,133
Equity securities with readily determinable fair values
2,928
2,455
473
—
2,928
Mortgage loans held for sale, at fair value
5,761
—
5,761
—
5,761
Consumer loans held for sale, at fair value
2,677
—
—
2,677
2,677
Consumer loans held for sale, at the lower of cost or fair value
8,551
—
8,551
—
8,551
Loans, net
3,971,265
—
—
3,938,998
3,938,998
Federal Home Loan Bank stock
32,067
—
—
—
NA
Accrued interest receivable
12,082
—
12,082
—
12,082
Rate lock loan commitments
310
—
310
—
310
Interest rate swap agreements
312
—
312
—
312
Liabilities:
Noninterest-bearing deposits
$
1,022,042
—
$
1,022,042
—
$
1,022,042
Transaction deposits
2,049,493
—
2,049,493
—
2,049,493
Time deposits
361,623
—
358,627
—
358,627
Securities sold under agreements to repurchase and other short-term borrowings
204,021
—
204,021
—
204,021
Federal Home Loan Bank advances
737,500
—
730,712
—
730,712
Subordinated note
41,240
—
31,763
—
31,763
Accrued interest payable
1,100
—
1,100
—
1,100
Mandatory forward contracts
9
—
9
—
9
Interest rate swap agreements
403
—
403
—
403
NA - Not applicable</t>
  </si>
  <si>
    <t>Nonrecurring basis</t>
  </si>
  <si>
    <t>Fair value inputs quantitative information</t>
  </si>
  <si>
    <t>Range
Fair
Valuation
Unobservable
(Weighted
June 30, 2018 (dollars in thousands)
Value
Technique
Inputs
Average)
Impaired loans - residential real estate owner occupied
$
2,857
Sales comparison approach
Adjustments determined for differences between comparable sales
0% - 54% (11%)
Impaired loans - residential real estate nonowner occupied
$
1,242
Sales comparison approach
Adjustments determined for differences between comparable sales
0% - 27% (13%)
Impaired loans - commercial real estate
$
78
Sales comparison approach
Adjustments determined for differences between comparable sales
21% (21%)
Impaired loans - commercial real estate
$
1,237
Income approach
Adjustments for differences between net operating income expectations
17% (17%)
Impaired loans - commercial &amp; industrial
$
713
Sales comparison approach
Adjustments determined for differences between comparable sales
3% (3%)
Impaired loans - home equity
$
310
Sales comparison approach
Adjustments determined for differences between comparable sales
0% - 22% (14%)
Premises
$
2,751
Sales comparison approach
Adjustments determined for differences between comparable sales
15% - 69% (28%)
Range
Fair
Valuation
Unobservable
(Weighted
December 31, 2017 (dollars in thousands)
Value
Technique
Inputs
Average)
Impaired loans - residential real estate owner occupied
$
4,107
Sales comparison approach
Adjustments determined for differences between comparable sales
0% - 54% (10%)
Impaired loans - residential real estate nonowner occupied
$
237
Sales comparison approach
Adjustments determined for differences between comparable sales
0% - 8% (5%)
Impaired loans - commercial real estate
$
79
Sales comparison approach
Adjustments determined for differences between comparable sales
21% (21%)
Impaired loans - commercial real estate
$
1,287
Income approach
Adjustments for differences between net operating income expectations
17% (17%)
Impaired loans - home equity
$
393
Sales comparison approach
Adjustments determined for differences between comparable sales
0% - 23% (15%)
Other real estate owned - residential real estate
$
83
Sales comparison approach
Adjustments determined for differences between comparable sales
86% (86%)
Premises
$
3,017
Sales comparison approach
Adjustments determined for differences between comparable sales
4% - 67% (21%)</t>
  </si>
  <si>
    <t>Mortgage loans held for sale</t>
  </si>
  <si>
    <t>Schedule of aggregate fair value, contractual balance and unrealized gain</t>
  </si>
  <si>
    <t>(in thousands)
June 30, 2018
December 31, 2017
Aggregate fair value
$
12,653
$
5,761
Contractual balance
12,417
5,668
Unrealized gain
236
93</t>
  </si>
  <si>
    <t>Schedule of gains and losses from changes in fair value included in earnings</t>
  </si>
  <si>
    <t>Three Months Ended
Six Months Ended
June 30,
June 30,
(in thousands)
2018
2017
2018
2017
Interest income
$
103
$
86
$
175
$
153
Change in fair value
152
118
143
111
Total included in earnings
$
255
$
204
$
318
$
264</t>
  </si>
  <si>
    <t>Consumer Loans Held For Sale</t>
  </si>
  <si>
    <t>(in thousands)
June 30, 2018
December 31, 2017
Aggregate fair value
$
2,237
$
2,677
Contractual balance
2,522
2,535
Unrealized (loss) gain
(285)
142</t>
  </si>
  <si>
    <t>Three Months Ended
Six Months Ended
June 30,
June 30,
(in thousands)
2018
2017
2018
2017
Interest income
$
152
$
322
$
328
$
508
Change in fair value
(414)
(24)
(427)
58
Total included in earnings
$
(262)
$
298
$
(99)
$
566</t>
  </si>
  <si>
    <t>Consumer Loans Held For Sale | Recurring basis</t>
  </si>
  <si>
    <t>Fair
Valuation
June 30, 2018 (dollars in thousands)
Value
Technique
Unobservable Inputs
Rate
Consumer loans held for investment
$
2,237
Discounted Cash Flows
(1) Constant prepayment rate
15.0%
(2) Probability of default
45.0%
(3) Loss severity
11.5%
Fair
Valuation
December 31, 2017 (dollars in thousands)
Value
Technique
Unobservable Inputs
Rate
Consumer loans held for sale
$
2,677
Contractual Sales Terms
(1) Net Premium
0.9%
(2) Discounted Sales
5.0%</t>
  </si>
  <si>
    <t>Private label mortgage backed security</t>
  </si>
  <si>
    <t>Reconciliation of the Bank's investments measured at fair value on a recurring basis using significant unobservable inputs</t>
  </si>
  <si>
    <t>Three Months Ended
Six Months Ended
June 30,
June 30,
(in thousands)
2018
2017
2018
2017
Balance, beginning of period
$
4,120
$
4,682
$
4,449
$
4,777
Total gains or losses included in earnings:
Net change in unrealized gain
(15)
101
(17)
154
Recovery of actual losses previously recorded
37
—
75
—
Principal paydowns
(216)
(243)
(581)
(391)
Balance, end of period
$
3,926
$
4,540
$
3,926
$
4,540</t>
  </si>
  <si>
    <t>Private label mortgage backed security | Recurring basis</t>
  </si>
  <si>
    <t>Fair
Valuation
June 30, 2018 (dollars in thousands)
Value
Technique
Unobservable Inputs
Range
Private label mortgage backed security
$
3,926
Discounted cash flow
(1) Constant prepayment rate
5.0% - 6.5%
(2) Probability of default
1.8% - 8.0%
(3) Loss severity
50% - 85%
Fair
Valuation
December 31, 2017 (dollars in thousands)
Value
Technique
Unobservable Inputs
Range
Private label mortgage backed security
$
4,449
Discounted cash flow
(1) Constant prepayment rate
3.5% - 6.5%
(2) Probability of default
1.8% - 8.0%
(3) Loss severity
60% - 85%</t>
  </si>
  <si>
    <t>Trust preferred security</t>
  </si>
  <si>
    <t>Three Months Ended
Six Months Ended
June 30,
June 30,
(in thousands)
2018
2017
2018
2017
Balance, beginning of period
$
3,900
$
3,200
$
3,600
$
3,200
Total gains or losses included in earnings:
Discount accretion
10
11
20
22
Net change in unrealized gain
240
242
530
231
Balance, end of period
$
4,150
$
3,453
$
4,150
$
3,453</t>
  </si>
  <si>
    <t>MORTGAGE BANKING ACTIVITIES (Tables)</t>
  </si>
  <si>
    <t>Activity for Mortgage Loans Held for Sale, at fair value</t>
  </si>
  <si>
    <t>Three Months Ended
Six Months Ended
June 30,
June 30,
(in thousands)
2018
2017
2018
2017
Balance, beginning of period
$
4,496
$
5,193
$
5,761
$
11,662
Origination of mortgage loans held for sale
54,714
42,531
84,124
75,776
Proceeds from the sale of mortgage loans held for sale
(47,642)
(42,946)
(79,094)
(83,637)
Net gain on sale of mortgage loans held for sale
1,085
1,279
1,862
2,256
Balance, end of period
$
12,653
$
6,057
$
12,653
$
6,057</t>
  </si>
  <si>
    <t>Components of Mortgage Banking Income</t>
  </si>
  <si>
    <t>Three Months Ended
Six Months Ended
June 30,
June 30,
(in thousands)
2018
2017
2018
2017
Net gain realized on sale of mortgage loans held for sale
$
1,101
$
1,173
$
1,698
$
2,114
Net change in fair value recognized on loans held for sale
152
118
143
111
Net change in fair value recognized on rate lock loan commitments
(11)
(36)
122
283
Net change in fair value recognized on forward contracts
(157)
23
(101)
(252)
Net gain recognized
1,085
1,278
1,862
2,256
Loan servicing income
600
528
1,205
1,063
Amortization of mortgage servicing rights
(369)
(361)
(731)
(714)
Net servicing income recognized
231
167
474
349
Total Mortgage Banking income
$
1,316
$
1,445
$
2,336
$
2,605</t>
  </si>
  <si>
    <t>Activity for capitalized mortgage servicing rights</t>
  </si>
  <si>
    <t>Three Months Ended
Six Months Ended
June 30,
June 30,
(in thousands)
2018
2017
2018
2017
Balance, beginning of period
$
4,925
$
5,158
$
5,044
$
5,180
Additions
359
361
602
692
Amortized to expense
(369)
(361)
(731)
(714)
Balance, end of period
$
4,915
$
5,158
$
4,915
$
5,158</t>
  </si>
  <si>
    <t>Other information relating to mortgage servicing rights</t>
  </si>
  <si>
    <t>(in thousands)
June 30, 2018
December 31, 2017
Fair value of mortgage servicing rights portfolio
$
9,277
$
7,984
Monthly weighted average prepayment rate of unpaid principal balance*
175
%
200
%
Discount rate
10
%
10
%
Weighted average default rate
4.04
%
3.75
%
Weighted average life in years
* Rates are applied to individual tranches with similar characteristics.</t>
  </si>
  <si>
    <t>Schedule of notional amounts and fair values of mortgage loans held for sale at fair value and mortgage banking derivatives</t>
  </si>
  <si>
    <t>June 30, 2018
December 31, 2017
Notional
Notional
(in thousands)
Amount
Fair Value
Amount
Fair Value
Included in Mortgage loans held for sale:
Mortgage loans held for sale, at fair value
$
12,417
$
12,653
$
5,668
$
5,761
Included in other assets:
Rate lock loan commitments
$
20,196
$
432
$
14,696
$
310
Included in other liabilities:
Mandatory forward contracts
$
27,902
$
110
$
17,159
$
9</t>
  </si>
  <si>
    <t>INTEREST RATE SWAPS (Tables)</t>
  </si>
  <si>
    <t>Summary of swaps designated as cash flow hedges</t>
  </si>
  <si>
    <t>June 30, 2018
December 31, 2017
Unrealized
Unrealized
Notional
Pay
Receive
Assets /
Gain (Loss)
Assets /
Gain (Loss)
(dollars in thousands)
Amount
Rate
Rate
Term
(Liabilities)
AOCI
(Liabilities)
in AOCI
Interest rate swap on money market deposits
$
10,000
2.17
%
1M LIBOR
12/2013 - 12/2020
$
111
$
88
$
(60)
$
(25)
Interest rate swap on FHLB advance
10,000
2.33
%
3M LIBOR
12/2013 - 12/2020
109
86
(31)
(48)
Total
$
20,000
$
220
$
174
$
(91)
$
(73)</t>
  </si>
  <si>
    <t>Schedule of interest expense recorded on swap transactions in the consolidated statements of income</t>
  </si>
  <si>
    <t>Three Months Ended
Six Months Ended
June 30,
June 30,
(in thousands)
2018
2017
2018
2017
Interest rate swap on money market deposits
$
3
$
29
$
20
$
63
Interest rate swap on FHLB advance
6
29
15
61
Total interest expense on swap transactions
$
9
$
58
$
35
$
124</t>
  </si>
  <si>
    <t>Summary of net gains recorded in AOCI and the consolidated statements of income relating to the swaps</t>
  </si>
  <si>
    <t>Three Months Ended
Six Months Ended
June 30,
June 30,
(in thousands)
2018
2017
2018
2017
Gains (losses) recognized in OCI on derivative (effective portion)
$
77
$
(104)
$
276
$
(76)
Losses reclassified from OCI on derivative (effective portion)
(9)
(58)
(35)
(124)
Gains (losses) recognized in income on derivative (ineffective portion)
—
—
—
—</t>
  </si>
  <si>
    <t>Summary of interest rate swaps related to clients</t>
  </si>
  <si>
    <t>June 30, 2018
December 31, 2017
Notional
Notional
(in thousands)
Bank Position
Amount
Fair Value
Amount
Fair Value
Interest rate swaps with Bank clients - Assets
Pay variable/receive fixed
$
6,200
$
142
$
48,942
$
312
Interest rate swaps with Bank clients - Liabilities
Pay variable/receive fixed
60,439
(1,885)
12,477
(228)
Interest rate swaps with Bank clients - Total
Pay variable/receive fixed
$
66,639
$
(1,743)
$
61,419
$
84
Offsetting interest rate swaps with institutional swap dealer
Pay fixed/receive variable
66,639
1,743
61,419
(84)
Total
$
133,278
$
—
$
122,838
$
—</t>
  </si>
  <si>
    <t>EARNINGS PER SHARE (Tables)</t>
  </si>
  <si>
    <t>Earnings Per Share and Diluted Earnings Per Share</t>
  </si>
  <si>
    <t xml:space="preserve">Three Months Ended
Six Months Ended
June 30,
June 30,
(in thousands, except per share data)
2018
2017
2018
2017
Net income
$
15,666
$
10,071
$
43,135
$
30,088
Dividends declared on Common Stock:
Class A Shares
(4,518)
(4,095)
(9,035)
(7,986)
Class B Shares
(487)
(449)
(981)
(876)
Undistributed net income for basic earnings per share
10,661
5,527
33,119
21,226
Weighted average potential dividends on Class A shares upon exercise of dilutive options
(35)
(17)
(64)
(34)
Undistributed net income for diluted earnings per share
$
10,626
$
5,510
$
33,055
$
21,192
Weighted average shares outstanding:
Class A Shares
18,935
18,883
18,704
18,675
Class B Shares
2,252
2,268
2,235
2,243
Effect of dilutive securities on Class A Shares outstanding
144
79
133
78
Weighted average shares outstanding including dilutive securities
21,331
21,230
21,072
20,996
Basic earnings per share:
Class A Common Stock:
Per share dividends distributed
$
0.24
$
0.22
$
0.48
$
0.43
Undistributed earnings per share*
0.51
0.26
1.60
1.02
Total basic earnings per share - Class A Common Stock
$
0.75
$
0.48
$
2.08
$
1.45
Class B Common Stock
Per share dividends distributed
$
0.22
$
0.20
$
0.44
$
0.39
Undistributed earnings per share*
0.46
0.24
1.45
0.93
Total basic earnings per share - Class B Common Stock
$
0.68
$
0.44
$
1.89
$
1.32
Diluted earnings per share:
Class A Common Stock:
Per share dividends distributed
$
0.24
$
0.22
$
0.48
$
0.43
Undistributed earnings per share*
0.50
0.26
1.58
1.02
Total diluted earnings per share - Class A Common Stock
$
0.74
$
0.48
$
2.06
$
1.45
Class B Common Stock:
Per share dividends distributed
$
0.22
$
0.20
$
0.44
$
0.39
Undistributed earnings per share*
0.46
0.24
1.44
0.93
Total diluted earnings per share - Class B Common Stock
$
0.68
$
0.44
$
1.88
$
1.32
*To arrive at undistributed earnings per share, undistributed net income is first pro rated between Class A and Class B Common Shares, with Class A Common Shares receiving a 10% premium. The resulting pro-rated, undistributed net income for each class is then divided by the weighted average shares for each class. </t>
  </si>
  <si>
    <t>Stock Option</t>
  </si>
  <si>
    <t>Three Months Ended
Six Months Ended
June 30,
June 30,
2018
2017
2018
2017
Antidilutive stock options
3,000
2,500
3,000
2,500
Average antidilutive stock options
400
1,166
200
584</t>
  </si>
  <si>
    <t>STOCK PLANS AND STOCK BASED COMPENSATION (Tables)</t>
  </si>
  <si>
    <t>Summary of stock option activity</t>
  </si>
  <si>
    <t>Weighted
Weighted
Average
Options
Average
Remaining
Aggregate
Class A
Exercise
Contractual
Intrinsic
Shares
Price
Term
Value
Outstanding, January 1, 2017
312,600
$
24.49
Granted
4,500
35.54
Exercised
(3,500)
19.63
Forfeited or expired
(18,600)
24.99
Outstanding, December 31, 2017
295,000
$
24.68
2.86
$
3,935,010
Outstanding, January 1, 2018
295,000
$
24.68
Granted
3,000
45.50
Exercised
(2,000)
24.44
Forfeited or expired
(4,600)
24.47
Outstanding, June 30, 2018
291,400
$
24.90
2.41
$
5,945,072
Unvested
291,400
$
24.90
2.41
$
5,945,072
Exercisable (vested) at June 30, 2018
—
$
—
—
$
—</t>
  </si>
  <si>
    <t>Schedule of intrinsic value and cash received from options exercised and weighted average fair value of options granted</t>
  </si>
  <si>
    <t>Three Months Ended June 30,
Six Months Ended June 30,
(in thousands, except per share data)
2018
2017
2018
2017
Intrinsic value of options exercised
$
42
$
—
$
42
$
44
Cash received from options exercised, net of shares redeemed
48
—
48
33
Weighted-average fair value per share of options granted
8.01
5.61
NA
5.61
NA - Not applicable</t>
  </si>
  <si>
    <t>Summary of activity for non-vested restricted stock awards</t>
  </si>
  <si>
    <t>Restricted
Stock Awards
Weighted-Average
Class A Shares
Grant Date Fair Value
Outstanding, January 1, 2017
77,000
$
20.02
Granted
7,413
35.77
Forfeited
(750)
19.85
Earned and issued
(42,053)
21.66
Outstanding, December 31, 2017
41,610
$
21.18
Outstanding, January 1, 2018
41,610
$
21.18
Granted
38,323
38.64
Forfeited
(750)
19.85
Earned and issued
(2,323)
43.60
Outstanding, June 30, 2018
76,860
$
29.22
Unvested
76,860
$
29.22</t>
  </si>
  <si>
    <t>Summary of PSU activity</t>
  </si>
  <si>
    <t>Performance
Stock Units
Weighted-Average
Class A Shares
Grant Date Fair Value
Outstanding, January 1, 2017
55,000
$
23.13
Granted
—
—
Forfeited
(6,500)
23.48
Earned and issued
—
—
Outstanding, December 31, 2017
48,500
$
23.08
Outstanding, January 1, 2018
48,500
$
23.08
Granted
—
—
Forfeited
—
—
Earned and issued
—
—
Outstanding, June 30, 2018
48,500
$
23.08
Unvested
48,500
$
23.08</t>
  </si>
  <si>
    <t>Schedule of expenses recorded related to stock options and restricted stock awards</t>
  </si>
  <si>
    <t>Three Months Ended
Six Months Ended
June 30,
June 30,
(in thousands)
2018
2017
2018
2017
Stock option expense
$
56
$
63
$
118
$
126
Restricted stock award expense
254
77
318
292
Performance stock unit expense
27
105
53
237
Total expense
$
337
$
245
$
489
$
655</t>
  </si>
  <si>
    <t>Schedule of estimated unrecognized stock option and restricted stock award expense related to unvested options and awards (net of estimated forfeitures)</t>
  </si>
  <si>
    <t>Stock
Restricted
Performance
Year Ended (in thousands)
Options
Stock Awards
Stock Units
Total
2018
$
122
$
212
$
91
$
425
2019
142
261
—
403
2020
39
261
—
300
2021
9
261
—
270
2022
6
237
—
243
2023 and beyond
2
135
—
137
Total
$
320
$
1,367
$
91
$
1,778</t>
  </si>
  <si>
    <t>Director</t>
  </si>
  <si>
    <t>Schedule of information on deferred compensation shares reserved for the periods</t>
  </si>
  <si>
    <t>Outstanding
Weighted-Average
Stock
Market Price
Units
at Date of Deferral
Outstanding, January 1, 2017
64,155
$
22.94
Deferred fees and dividend equivalents converted to stock units
5,199
36.81
Stock units converted to Class A Common Shares
(5,456)
22.84
Outstanding, December 31, 2017
63,898
$
24.08
Outstanding, January 1, 2018
63,898
$
24.08
Deferred fees and dividend equivalents converted to stock units
2,426
41.16
Stock units converted to Class A Common Shares
(2,835)
23.94
Outstanding, June 30, 2018
63,489
$
24.74
Vested
63,489
$
24.74</t>
  </si>
  <si>
    <t>Key Employees</t>
  </si>
  <si>
    <t>Outstanding
Weighted-Average
Stock
Market Price
Units
at Date of Deferral
Outstanding, January 1, 2018
—
$
—
Deferred base salaries and dividend equivalents converted to stock units
1,241
45.30
Matching stock units credited
1,241
45.30
Stock units converted to Class A Common Shares
—
—
Outstanding, June 30, 2018
2,482
$
45.30
Vested
1,241
$
45.30
Unvested
1,241
$
45.30</t>
  </si>
  <si>
    <t>INCOME TAXES (Tables)</t>
  </si>
  <si>
    <t>Schedule of effective tax rate that differs from that computed at the federal statutory rate</t>
  </si>
  <si>
    <t>Three Months Ended
Six Months Ended
June 30,
June 30,
(in thousands)
2018
2017
2018
2017
Federal rate times financial statement income
21.00
%
35.00
%
21.00
%
35.00
%
Effect of:
State taxes, net of federal benefit
0.82
1.41
1.54
0.64
General business tax credits
(0.63)
—
(0.31)
—
Nontaxable income
(1.35)
(2.54)
(0.94)
(1.55)
Other, net
1.10
0.17
(0.11)
(0.45)
Effective tax rate
20.94
34.04
21.18
33.64</t>
  </si>
  <si>
    <t>OTHER COMPREHENSIVE INCOME (Tables)</t>
  </si>
  <si>
    <t>Summary of OCI components and related tax effects</t>
  </si>
  <si>
    <t>Three Months Ended
Six Months Ended
June 30,
June 30,
(in thousands)
2018
2017
2018
2017
Available-for-Sale Debt Securities:
Change in unrealized (loss) gain on available-for-sale debt securities (2018), debt and equity securities (2017)
$
(546)
$
423
$
(2,663)
$
1,129
Adjustment for adoption of ASU 2016-01
—
—
(428)
—
Change in unrealized gain on available-for-sale debt security for which a portion of an other-than-temporary impairment has been recognized in earnings
(15)
101
(17)
154
Net unrealized (losses) gains
(561)
524
(3,108)
1,283
Tax effect
118
(183)
652
(450)
Net of tax
(443)
341
(2,456)
833
Cash Flow Hedges:
Change in fair value of derivatives used for cash flow hedges
77
(104)
276
(76)
Reclassification amount for derivative losses realized in income
9
58
35
124
Net unrealized gains
86
(46)
311
48
Tax effect
(19)
16
(64)
(16)
Net of tax
67
(30)
247
32
Total other comprehensive (loss) income components, net of tax
$
(376)
$
311
$
(2,209)
$
865</t>
  </si>
  <si>
    <t>Summary of amounts reclassified out of each component of AOCI</t>
  </si>
  <si>
    <t>Amounts Reclassified from Accumulated
Other Comprehensive Income
Affected Line Items
Three Months Ended
Six Months Ended
in the Consolidated
June 30,
June 30,
(in thousands)
Statements of Income
2018
2017
2018
2017
Cash Flow Hedges:
Interest rate swap on money market deposits
Interest expense on deposits
$
(3)
$
(29)
$
(20)
$
(63)
Interest rate swap on FHLB advance
Interest expense on FHLB advances
(6)
(29)
(15)
(61)
Total derivative losses on cash flow hedges
Total interest expense
(9)
(58)
(35)
(124)
Tax effect
Income tax expense
2
20
7
43
Net of tax
Net income
$
(7)
$
(38)
$
(28)
$
(81)</t>
  </si>
  <si>
    <t>Summary of the AOCI balances, net of tax</t>
  </si>
  <si>
    <t>2018
(in thousands)
December 31, 2017
Change
June 30, 2018
Unrealized loss on available-for-sale debt securities and reclassification of equity securities
$
(604)
$
(2,443)
$
(3,047)
Unrealized gain (loss) on available-for-sale debt security for which a portion of an other-than-temporary impairment has been recognized in earnings
1,093
(13)
1,080
Unrealized gain (loss) on cash flow hedges
(73)
247
174
Total unrealized gain (loss)
$
416
$
(2,209)
$
(1,793)
2017
(in thousands)
December 31, 2016
Change
June 30, 2017
Unrealized gain on available-for-sale debt and equity securities
$
237
$
733
$
970
Unrealized gain on available-for-sale debt security for which a portion of an other-than-temporary impairment has been recognized in earnings
706
100
806
Unrealized gain (loss) on cash flow hedges
(256)
32
(224)
Total unrealized gain
$
687
$
865
$
1,552</t>
  </si>
  <si>
    <t>REVENUE FROM CONTRACTS WITH CUSTOMERS (Tables)</t>
  </si>
  <si>
    <t>Schedule of net revenues by reportable segments</t>
  </si>
  <si>
    <t>Three Months Ended June 30, 2018
Core Banking
Republic Processing Group ("RPG")
Total
Tax
Republic
Traditional
Warehouse
Mortgage
Core
Refund
Credit
Total
Total
(dollars in thousands)
Banking
Lending
Banking
Banking
Solutions
Solutions
RPG
Company
Net interest income(1)
$
39,348
$
4,164
$
103
$
43,615
$
328
$
7,141
$
7,469
$
51,084
Noninterest income:
Service charges on deposit accounts
3,563
11
—
3,574
—
—
—
3,574
Net refund transfer fees
—
—
—
—
3,473
—
3,473
3,473
Mortgage banking income(1)
—
—
1,316
1,316
—
—
—
1,316
Interchange fee income
2,793
—
—
2,793
79
19
98
2,891
Program fees(1)
—
—
—
—
124
1,199
1,323
1,323
Increase in cash surrender value of BOLI(1)
379
—
—
379
—
—
—
379
Net gains (losses) on OREO
320
—
—
320
—
—
—
320
Other
670
—
49
719
1
300
301
1,020
Total noninterest income
7,725
11
1,365
9,101
3,677
1,518
5,195
14,296
Total net revenue
$
47,073
$
4,175
$
1,468
$
52,716
$
4,005
$
8,659
$
12,664
$
65,380
Net-revenue concentration(2)
73
%
6
%
2
%
81
%
6
%
13
%
19
%
100
%
Three Months Ended June 30, 2017
Core Banking
Republic Processing Group ("RPG")
Total
Tax
Republic
Traditional
Warehouse
Mortgage
Core
Refund
Credit
Total
Total
(dollars in thousands)
Banking
Lending
Banking
Banking
Solutions
Solutions
RPG
Company
Net interest income(1)
$
33,434
$
4,435
$
86
$
37,955
$
157
$
5,025
$
5,182
$
43,137
Noninterest income:
Service charges on deposit accounts
3,380
10
—
3,390
—
—
—
3,390
Net refund transfer fees
—
—
—
—
2,770
—
2,770
2,770
Mortgage banking income(1)
—
—
1,445
1,445
—
—
—
1,445
Interchange fee income
2,457
—
—
2,457
74
16
90
2,547
Program fees(1)
—
—
—
—
56
1,228
1,284
1,284
Increase in cash surrender value of BOLI(1)
393
—
—
393
—
—
—
393
Net gains (losses) on OREO
249
—
—
249
—
—
—
249
Other
490
—
115
605
(5)
249
244
849
Total noninterest income
6,969
10
1,560
8,539
2,895
1,493
4,388
12,927
Total net revenue
$
40,403
$
4,445
$
1,646
$
46,494
$
3,052
$
6,518
$
9,570
$
56,064
Net-revenue concentration(2)
72
%
8
%
3
%
83
%
5
%
12
%
17
%
100
%
(1)
This revenue is not subject to ASU 2014-09, Revenue from Contracts with Customers.
(2)
Net revenue represents net interest income plus total noninterest income. Net-revenue concentration equals segment-level net revenue divided by total Company net revenue.
Six Months Ended June 30, 2018
Core Banking
Republic Processing Group ("RPG")
Total
Tax
Republic
Traditional
Warehouse
Mortgage
Core
Refund
Credit
Total
Total
(dollars in thousands)
Banking
Lending
Banking
Banking
Solutions
Solutions
RPG
Company
Net interest income(1)
$
77,536
$
7,755
$
175
$
85,466
$
19,014
$
14,269
$
33,283
$
118,749
Noninterest income:
Service charges on deposit accounts
7,110
19
—
7,129
—
—
—
7,129
Net refund transfer fees
—
—
—
—
19,825
—
19,825
19,825
Mortgage banking income(1)
—
—
2,336
2,336
—
—
—
2,336
Interchange fee income
5,331
—
—
5,331
188
39
227
5,558
Program fees(1)
—
—
—
—
183
2,836
3,019
3,019
Increase in cash surrender value of BOLI(1)
750
—
—
750
—
—
—
750
Net gains (losses) on OREO
452
—
—
452
—
—
—
452
Other
1,084
—
87
1,171
1,002
599
1,601
2,772
Total noninterest income
14,727
19
2,423
17,169
21,198
3,474
24,672
41,841
Total net revenue
$
92,263
$
7,774
$
2,598
$
102,635
$
40,212
$
17,743
$
57,955
$
160,590
Net-revenue concentration*
57
%
5
%
2
%
64
%
25
%
11
%
36
%
100
%
Six Months Ended June 30, 2017
Core Banking
Republic Processing Group ("RPG")
Total
Tax
Republic
Traditional
Warehouse
Mortgage
Core
Refund
Credit
Total
Total
(dollars in thousands)
Banking
Lending
Banking
Banking
Solutions
Solutions
RPG
Company
Net interest income(1)
$
66,095
$
8,335
$
153
$
74,583
$
15,119
$
9,873
$
24,992
$
99,575
Noninterest income:
Service charges on deposit accounts
6,660
16
—
6,676
(39)
—
(39)
6,637
Net refund transfer fees
—
—
—
—
18,152
—
18,152
18,152
Mortgage banking income(1)
—
—
2,605
2,605
—
—
—
2,605
Interchange fee income
4,674
—
—
4,674
171
28
199
4,873
Program fees(1)
—
—
—
—
39
2,336
2,375
2,375
Increase in cash surrender value of BOLI(1)
784
—
—
784
—
—
—
784
Net gains (losses) on OREO
366
—
25
391
—
—
—
391
Other
1,004
—
102
1,106
5
922
927
2,033
Total noninterest income
13,488
16
2,732
16,236
18,328
3,286
21,614
37,850
Total net revenue
$
79,583
$
8,351
$
2,885
$
90,819
$
33,447
$
13,159
$
46,606
$
137,425
Net-revenue concentration*
58
%
6
%
2
%
66
%
24
%
10
%
34
%
100
%
(1)
This revenue is not subject to ASU 2014-09, Revenue from Contracts with Customers.
(2)
Net revenue represents net interest income plus total noninterest income. Net-revenue concentration equals segment-level net revenue divided by total Company net revenue.</t>
  </si>
  <si>
    <t>SEGMENT INFORMATION (Tables)</t>
  </si>
  <si>
    <t>Segment Information</t>
  </si>
  <si>
    <t>Segment information for the three and six months ended June 30, 2018 and 2017 follows:
Three Months Ended June 30, 2018
Core Banking
Republic Processing Group ("RPG")
Total
Tax
Republic
Traditional
Warehouse
Mortgage
Core
Refund
Credit
Total
Total
(dollars in thousands)
Banking
Lending
Banking
Banking
Solutions
Solutions
RPG
Company
Net interest income
$
39,348
$
4,164
$
103
$
43,615
$
328
$
7,141
$
7,469
$
51,084
Provision for loan and lease losses
523
250
—
773
(888)
5,047
4,159
4,932
Net refund transfer fees
—
—
—
—
3,473
—
3,473
3,473
Mortgage banking income
—
—
1,316
1,316
—
—
—
1,316
Program fees
—
—
—
—
124
1,199
1,323
1,323
Other noninterest income
7,725
11
49
7,785
80
319
399
8,184
Total noninterest income
7,725
11
1,365
9,101
3,677
1,518
5,195
14,296
Total noninterest expense
35,415
850
1,176
37,441
2,273
918
3,191
40,632
Income before income tax expense
11,135
3,075
292
14,502
2,620
2,694
5,314
19,816
Income tax expense
2,168
702
62
2,932
609
609
1,218
4,150
Net income
$
8,967
$
2,373
$
230
$
11,570
$
2,011
$
2,085
$
4,096
$
15,666
Period-end assets
$
4,501,539
$
634,452
$
17,998
$
5,153,989
$
27,192
$
84,764
$
111,956
$
5,265,945
Net interest margin
3.71
%
3.08
%
NM
3.64
%
NM
NM
NM
4.19
%
Net-revenue concentration*
73
%
6
%
2
%
81
%
6
%
13
%
19
%
100
%
Three Months Ended June 30, 2017
Core Banking
Republic Processing Group ("RPG")
Total
Tax
Republic
Traditional
Warehouse
Mortgage
Core
Refund
Credit
Total
Total
(dollars in thousands)
Banking
Lending
Banking
Banking
Solutions
Solutions
RPG
Company
Net interest income
$
33,434
$
4,435
$
86
$
37,955
$
157
$
5,025
$
5,182
$
43,137
Provision for loan and lease losses
1,461
264
—
1,725
(738)
4,074
3,336
5,061
Net refund transfer fees
—
—
—
—
2,770
—
2,770
2,770
Mortgage banking income
—
—
1,445
1,445
—
—
—
1,445
Program fees
—
—
—
—
56
1,228
1,284
1,284
Other noninterest income
6,969
10
115
7,094
69
265
334
7,428
Total noninterest income
6,969
10
1,560
8,539
2,895
1,493
4,388
12,927
Total noninterest expense
31,185
822
984
32,991
1,971
772
2,743
35,734
Income before income tax expense
7,757
3,359
662
11,778
1,819
1,672
3,491
15,269
Income tax expense
2,471
1,228
232
3,931
660
607
1,267
5,198
Net income
$
5,286
$
2,131
$
430
$
7,847
$
1,159
$
1,065
$
2,224
$
10,071
Period-end assets
$
4,283,741
$
600,060
$
13,920
$
4,897,721
$
18,849
$
39,091
$
57,940
$
4,955,661
Net interest margin
3.44
%
3.62
%
NM
3.46
%
NM
NM
NM
3.87
%
Net-revenue concentration*
72
%
8
%
3
%
83
%
5
%
12
%
17
%
100
%
*Net revenue represents net interest income plus total noninterest income. Net-revenue concentration equals segment-level net revenue divided by total Company net revenue.
NM — Not Meaningful
Six Months Ended June 30, 2018
Core Banking
Republic Processing Group ("RPG")
Total
Tax
Republic
Traditional
Warehouse
Mortgage
Core
Refund
Credit
Total
Total
(dollars in thousands)
Banking
Lending
Banking
Banking
Solutions
Solutions
RPG
Company
Net interest income
$
77,536
$
7,755
$
175
$
85,466
$
19,014
$
14,269
$
33,283
$
118,749
Provision for loan and lease losses
1,462
271
—
1,733
12,501
7,953
20,454
22,187
Net refund transfer fees
—
—
—
—
19,825
—
19,825
19,825
Mortgage banking income
—
—
2,336
2,336
—
—
—
2,336
Program fees
—
—
—
—
183
2,836
3,019
3,019
Other noninterest income
14,727
19
87
14,833
1,190
638
1,828
16,661
Total noninterest income
14,727
19
2,423
17,169
21,198
3,474
24,672
41,841
Total noninterest expense
68,807
1,689
2,380
72,876
8,798
2,003
10,801
83,677
Income before income tax expense
21,994
5,814
218
28,026
18,913
7,787
26,700
54,726
Income tax expense
3,940
1,329
46
5,315
4,463
1,813
6,276
11,591
Net income
$
18,054
$
4,485
$
172
$
22,711
$
14,450
$
5,974
$
20,424
$
43,135
Period-end assets
$
4,501,539
$
634,452
$
17,998
$
5,153,989
$
27,192
$
84,764
$
111,956
$
5,265,945
Net interest margin
3.65
%
3.13
%
NM
3.60
%
NM
NM
NM
4.85
%
Net-revenue concentration*
57
%
5
%
2
%
64
%
25
%
11
%
36
%
100
%
Six Months Ended June 30, 2017
Core Banking
Republic Processing Group ("RPG")
Total
Tax
Republic
Traditional
Warehouse
Mortgage
Core
Refund
Credit
Total
Total
(dollars in thousands)
Banking
Lending
Banking
Banking
Solutions
Solutions
RPG
Company
Net interest income
$
66,095
$
8,335
$
153
$
74,583
$
15,119
$
9,873
$
24,992
$
99,575
Provision for loan and lease losses
1,928
38
—
1,966
7,603
7,843
15,446
17,412
Net refund transfer fees
—
—
—
—
18,152
—
18,152
18,152
Mortgage banking income
—
—
2,605
2,605
—
—
—
2,605
Program fees
—
—
—
—
39
2,336
2,375
2,375
Other noninterest income
13,488
16
127
13,631
137
950
1,087
14,718
Total noninterest income
13,488
16
2,732
16,236
18,328
3,286
21,614
37,850
Total noninterest expense
61,273
1,599
2,198
65,070
8,040
1,563
9,603
74,673
Income before income tax expense
16,382
6,714
687
23,783
17,804
3,753
21,557
45,340
Income tax expense
4,733
2,455
241
7,429
6,461
1,362
7,823
15,252
Net income
$
11,649
$
4,259
$
446
$
16,354
$
11,343
$
2,391
$
13,734
$
30,088
Period-end assets
$
4,283,741
$
600,060
$
13,920
$
4,897,721
$
18,849
$
39,091
$
57,940
$
4,955,661
Net interest margin
3.37
%
3.60
%
NM
3.39
%
NM
NM
NM
4.44
%
Net-revenue concentration*
58
%
6
%
2
%
66
%
24
%
10
%
34
%
100
%
*Net revenue represents net interest income plus total noninterest income. Net-revenue concentration equals segment-level net revenue divided by total Company net revenue.</t>
  </si>
  <si>
    <t>BASIS OF PRESENTATION AND SUMMARY OF SIGNIFICANT ACCOUNTING POLICIES - OPERATIONS (Details)</t>
  </si>
  <si>
    <t>Jun. 30, 2018segmentitem</t>
  </si>
  <si>
    <t>Number of reportable segments | segment</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Crestview Hills</t>
  </si>
  <si>
    <t>Flor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BASIS OF PRESENTATION AND SUMMARY OF SIGNIFICANT ACCOUNTING POLICIES - SEGMENTS (Details) - USD ($)</t>
  </si>
  <si>
    <t>2 Months Ended</t>
  </si>
  <si>
    <t>27 Months Ended</t>
  </si>
  <si>
    <t>Feb. 28, 2018</t>
  </si>
  <si>
    <t>Feb. 28, 2017</t>
  </si>
  <si>
    <t>Mar. 31, 2018</t>
  </si>
  <si>
    <t>Republic Credit Solutions</t>
  </si>
  <si>
    <t>Minimum maturity of unsecured, small dollar consumer loans</t>
  </si>
  <si>
    <t>Republic Credit Solutions | Line of credit</t>
  </si>
  <si>
    <t>Percentage of loan receivable held for sale (as a percent)</t>
  </si>
  <si>
    <t>90.00%</t>
  </si>
  <si>
    <t>Interest retained (as a percent)</t>
  </si>
  <si>
    <t>10.00%</t>
  </si>
  <si>
    <t>Consumer loans held for sale period</t>
  </si>
  <si>
    <t>2 days</t>
  </si>
  <si>
    <t>Republic Credit Solutions | Credit card</t>
  </si>
  <si>
    <t>Republic Credit Solutions | Healthcare receivables</t>
  </si>
  <si>
    <t>Interest retained - Third party relationship one (as a percent)</t>
  </si>
  <si>
    <t>100.00%</t>
  </si>
  <si>
    <t>Interest retained - Third party relationship two (as a percent)</t>
  </si>
  <si>
    <t>Percentage of loan receivable held for sale - Third party relationship two (as a percent)</t>
  </si>
  <si>
    <t>1 month</t>
  </si>
  <si>
    <t>Republic Credit Solutions | Installment loan</t>
  </si>
  <si>
    <t>21 days</t>
  </si>
  <si>
    <t>Fair value adjustment due to reclassification, charge to mark-to-market</t>
  </si>
  <si>
    <t>Tax Refund Solutions | Easy Advances</t>
  </si>
  <si>
    <t>Amount of credit risk associated with refund transfers</t>
  </si>
  <si>
    <t>Period Easy Advance tax credit product offered</t>
  </si>
  <si>
    <t>2 months</t>
  </si>
  <si>
    <t>Fee charged</t>
  </si>
  <si>
    <t>EA's repayment term</t>
  </si>
  <si>
    <t>Maximum repayment period before Easy Advances considered delinquent</t>
  </si>
  <si>
    <t>Duration of unpaid EA's write off</t>
  </si>
  <si>
    <t>111 days</t>
  </si>
  <si>
    <t>BASIS OF PRESENTATION AND SUMMARY OF SIGNIFICANT ACCOUNTING POLICIES - ASUs (Details) - USD ($) $ in Thousands</t>
  </si>
  <si>
    <t>Accounting Pronouncements</t>
  </si>
  <si>
    <t>Assets</t>
  </si>
  <si>
    <t>Liabilities</t>
  </si>
  <si>
    <t>Accounting Standards Update 2016-02 | Proforma Adjustment</t>
  </si>
  <si>
    <t>INVESTMENT SECURITIES - AFS (Details) - USD ($) $ in Thousands</t>
  </si>
  <si>
    <t>Available-for-Sale Debt Securities</t>
  </si>
  <si>
    <t>Amortized Cost</t>
  </si>
  <si>
    <t>Gross Unrealized Gains</t>
  </si>
  <si>
    <t>Gross Unrealized Losses</t>
  </si>
  <si>
    <t>Fair Value</t>
  </si>
  <si>
    <t>U.S. Treasury securities and U.S. Government agencies</t>
  </si>
  <si>
    <t>Mortgage backed securities - residential</t>
  </si>
  <si>
    <t>Collateralized mortgage obligations</t>
  </si>
  <si>
    <t>Corporate bonds</t>
  </si>
  <si>
    <t>INVESTMENT SECURITIES - HTM (Details) - USD ($) $ in Thousands</t>
  </si>
  <si>
    <t>Held-to-Maturity Debt Securities</t>
  </si>
  <si>
    <t>Carrying Value</t>
  </si>
  <si>
    <t>Gross Unrecognized Gains</t>
  </si>
  <si>
    <t>Total Unrecognized Losses</t>
  </si>
  <si>
    <t>Total securities</t>
  </si>
  <si>
    <t>Maximum percentage of holdings of securities of any one issuer, other than the U.S. Government and its agencies</t>
  </si>
  <si>
    <t>Obligations of state and political subdivisions</t>
  </si>
  <si>
    <t>INVESTMENT SECURITIES - SALES OF AFS (Details) - USD ($) $ in Thousands</t>
  </si>
  <si>
    <t>Net gains (losses) on securities available for sale</t>
  </si>
  <si>
    <t>INVESTMENT SECURITIES - AMORTIZED COST AND FV (Details) - USD ($) $ in Thousands</t>
  </si>
  <si>
    <t>12 Months Ended</t>
  </si>
  <si>
    <t>Securities available for Sale - Amortized Cost</t>
  </si>
  <si>
    <t>Due in one year or less</t>
  </si>
  <si>
    <t>Due from one year to five years</t>
  </si>
  <si>
    <t>Due beyond ten years</t>
  </si>
  <si>
    <t>Securities available for Sale - Fair Value</t>
  </si>
  <si>
    <t>Securities held to maturity - Carrying Value</t>
  </si>
  <si>
    <t>Due from five years to ten years</t>
  </si>
  <si>
    <t>Securities held to maturity - Fair Value</t>
  </si>
  <si>
    <t>Securities not due at a single maturity date</t>
  </si>
  <si>
    <t>Percentage of concentration risk</t>
  </si>
  <si>
    <t>11.00%</t>
  </si>
  <si>
    <t>9.00%</t>
  </si>
  <si>
    <t>INVESTMENT SECURITIES - TRUST PREFERRED SECURITY (Details) - USD ($) $ in Thousands</t>
  </si>
  <si>
    <t>Dec. 31, 2015</t>
  </si>
  <si>
    <t>Amortized cost and fair value of the investment securities portfolio by contractual maturity</t>
  </si>
  <si>
    <t>Amount of floating rate purchased</t>
  </si>
  <si>
    <t>Mortgage backed securities and CMOs</t>
  </si>
  <si>
    <t>Gross unrealized losses on available for sale securities</t>
  </si>
  <si>
    <t>Price as percentage of face value</t>
  </si>
  <si>
    <t>68.00%</t>
  </si>
  <si>
    <t>3 Month London Interbank Offered Rate (LIBOR) | Trust preferred security</t>
  </si>
  <si>
    <t>Interest rate - Basis Spread</t>
  </si>
  <si>
    <t>1.59%</t>
  </si>
  <si>
    <t>INVESTMENT SECURITIES - INVESTMENT CATEGORY (Details) - USD ($) $ in Thousands</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to-maturity debt securities</t>
  </si>
  <si>
    <t>INVESTMENT SECURITIES - OTHER THAN TEMPORARY IMPAIRMENT (Details) - USD ($) $ in Thousands</t>
  </si>
  <si>
    <t>Bank's private label mortgage backed security credit losses recognized in earnings</t>
  </si>
  <si>
    <t>Available-for-sale Securities, Debt Securities</t>
  </si>
  <si>
    <t>INVESTMENT SECURITIES - PLEDGED DEBT SECURITIES (Details) - USD ($) $ in Thousands</t>
  </si>
  <si>
    <t>Carrying value</t>
  </si>
  <si>
    <t>Fair value</t>
  </si>
  <si>
    <t>INVESTMENT SECURITIES - EQUITY SECURITIES (Details) - USD ($) $ in Thousands</t>
  </si>
  <si>
    <t>Equity securities</t>
  </si>
  <si>
    <t>Gains (Losses) Recognized on Equity securities, Unrealized</t>
  </si>
  <si>
    <t>Gains (Losses) Recognized on Equity securities, Total</t>
  </si>
  <si>
    <t>Freddie Mac preferred stock</t>
  </si>
  <si>
    <t>Community Reinvestment Act mutual fund</t>
  </si>
  <si>
    <t>LOANS HELD FOR SALE (Details) - USD ($)</t>
  </si>
  <si>
    <t>Loans held for sale</t>
  </si>
  <si>
    <t>Carried at fair value</t>
  </si>
  <si>
    <t>Balance, beginning of period</t>
  </si>
  <si>
    <t>Loans transferred to held for investment</t>
  </si>
  <si>
    <t>Proceeds from the sale of consumer loans held for sale</t>
  </si>
  <si>
    <t>Net gain (loss) on sale of consumer loans held for sale</t>
  </si>
  <si>
    <t>Balance, end of period</t>
  </si>
  <si>
    <t>Carried at lower of cost or fair value</t>
  </si>
  <si>
    <t>Republic Credit Solutions | Line of credit and credit card</t>
  </si>
  <si>
    <t>LOANS AND ALLOWANCE FOR LOAN AND LEASE LOSSES - COMPOSITION OF LOANS (Details) - USD ($) $ in Thousands</t>
  </si>
  <si>
    <t>Mar. 31, 2017</t>
  </si>
  <si>
    <t>Dec. 31, 2016</t>
  </si>
  <si>
    <t>Loans disclosures</t>
  </si>
  <si>
    <t>Total loans</t>
  </si>
  <si>
    <t>Traditional Banking</t>
  </si>
  <si>
    <t>Residential Real Estate - Owner Occupied | Traditional Banking</t>
  </si>
  <si>
    <t>Residential Real Estate - Owner Occupied - Correspondent | Traditional Banking</t>
  </si>
  <si>
    <t>Residential Real Estate - Non Owner Occupied | Traditional Banking</t>
  </si>
  <si>
    <t>Commercial Real Estate | Traditional Banking</t>
  </si>
  <si>
    <t>Construction &amp; land development | Traditional Banking</t>
  </si>
  <si>
    <t>Commercial &amp; industrial | Traditional Banking</t>
  </si>
  <si>
    <t>Lease Financing Receivables | Traditional Banking</t>
  </si>
  <si>
    <t>Home equity lines of credit | Traditional Banking</t>
  </si>
  <si>
    <t>Consumer: Credit cards | Traditional Banking</t>
  </si>
  <si>
    <t>Consumer: Overdrafts | Traditional Banking</t>
  </si>
  <si>
    <t>Consumer: Automobile loan | Traditional Banking</t>
  </si>
  <si>
    <t>Other consumer | Traditional Banking</t>
  </si>
  <si>
    <t>Warehouse lines of credit | Warehouse Lending</t>
  </si>
  <si>
    <t>Easy Advances | Republic Processing Group</t>
  </si>
  <si>
    <t>Other TRS loans | Republic Processing Group</t>
  </si>
  <si>
    <t>Republic Credit Solutions | Republic Processing Group</t>
  </si>
  <si>
    <t>LOANS AND ALLOWANCE FOR LOAN AND LEASE LOSSES - RECONCILIATION OF LOANS (Details) - USD ($) $ in Thousands</t>
  </si>
  <si>
    <t>Contractually receivable</t>
  </si>
  <si>
    <t>Unearned income</t>
  </si>
  <si>
    <t>Unamortized premiums</t>
  </si>
  <si>
    <t>Unaccreted discounts</t>
  </si>
  <si>
    <t>Net unamortized deferred origination fees and costs</t>
  </si>
  <si>
    <t>Carrying value of loans</t>
  </si>
  <si>
    <t>LOANS AND ALLOWANCE FOR LOAN AND LEASE LOSSES - PCI RECONCILIATION OF LOANS (Details) - USD ($) $ in Thousands</t>
  </si>
  <si>
    <t>Disclosures on loans acquired</t>
  </si>
  <si>
    <t>PCI loan</t>
  </si>
  <si>
    <t>Non-accretable amount</t>
  </si>
  <si>
    <t>Accretable amount</t>
  </si>
  <si>
    <t>Rollforward of the accretable discount on PCI loans</t>
  </si>
  <si>
    <t>Balance at the beginning of the period</t>
  </si>
  <si>
    <t>Transfers between non-accretable and accretable</t>
  </si>
  <si>
    <t>Net accretion into interest income on loans, including loan fees</t>
  </si>
  <si>
    <t>Balance at the end of the period</t>
  </si>
  <si>
    <t>LOANS AND ALLOWANCE FOR LOAN AND LEASE LOSSES - RISK CATEGORY (Details) - USD ($) $ in Thousands</t>
  </si>
  <si>
    <t>Risk category of rated loans</t>
  </si>
  <si>
    <t>Loans</t>
  </si>
  <si>
    <t>Pass</t>
  </si>
  <si>
    <t>Special Mention</t>
  </si>
  <si>
    <t>Substandard</t>
  </si>
  <si>
    <t>Purchased Credit Impaired Loans - Group 1</t>
  </si>
  <si>
    <t>Purchased Credit Impaired Loans - Substandard</t>
  </si>
  <si>
    <t>Rated Loans</t>
  </si>
  <si>
    <t>Core Banking Activities | Pass</t>
  </si>
  <si>
    <t>Core Banking Activities | Special Mention</t>
  </si>
  <si>
    <t>Core Banking Activities | Substandard</t>
  </si>
  <si>
    <t>Core Banking Activities | Purchased Credit Impaired Loans - Group 1</t>
  </si>
  <si>
    <t>Core Banking Activities | Purchased Credit Impaired Loans - Substandard</t>
  </si>
  <si>
    <t>Core Banking Activities | Rated Loans</t>
  </si>
  <si>
    <t>Traditional Banking | Residential Real Estate - Owner Occupied</t>
  </si>
  <si>
    <t>Traditional Banking | Residential Real Estate - Owner Occupied - Correspondent</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mmercial &amp; industrial</t>
  </si>
  <si>
    <t>Traditional Banking | Special Mention | Home equity lines of credit</t>
  </si>
  <si>
    <t>Traditional Banking | Substandard</t>
  </si>
  <si>
    <t>Traditional Banking | Substandard | Residential Real Estate - Owner Occupied</t>
  </si>
  <si>
    <t>Traditional Banking | Substandard | Residential Real Estate - Owner Occupied - Correspondent</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urchased Credit Impaired Loans - Group 1</t>
  </si>
  <si>
    <t>Traditional Banking | Purchased Credit Impaired Loans - Group 1 | Residential Real Estate - Owner Occupied</t>
  </si>
  <si>
    <t>Traditional Banking | Purchased Credit Impaired Loans - Group 1 | Residential Real Estate - Non Owner Occupied</t>
  </si>
  <si>
    <t>Traditional Banking | Purchased Credit Impaired Loans - Group 1 | Commercial Real Estate</t>
  </si>
  <si>
    <t>Traditional Banking | Purchased Credit Impaired Loans - Group 1 | Commercial &amp; industrial</t>
  </si>
  <si>
    <t>Traditional Banking | Purchased Credit Impaired Loans - Group 1 | Home equity lines of credit</t>
  </si>
  <si>
    <t>Traditional Banking | Purchased Credit Impaired Loans - Substandard</t>
  </si>
  <si>
    <t>Traditional Banking | Purchased Credit Impaired Loans - Substandard | Residential Real Estate - Owner Occupied</t>
  </si>
  <si>
    <t>Traditional Banking | Purchased Credit Impaired Loans - Substandard | Home equity lines of credit</t>
  </si>
  <si>
    <t>Traditional Banking | Purchased Credit Impaired Loans - Substandard | Other consumer</t>
  </si>
  <si>
    <t>Traditional Banking | Rated Loans</t>
  </si>
  <si>
    <t>Traditional Banking | Rated Loans | Residential Real Estate - Owner Occupied</t>
  </si>
  <si>
    <t>Traditional Banking | Rated Loans | Residential Real Estate - Owner Occupied - Correspondent</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Warehouse Lending | Warehouse lines of credit</t>
  </si>
  <si>
    <t>Warehouse Lending | Pass | Warehouse lines of credit</t>
  </si>
  <si>
    <t>Warehouse Lending | Rated Loans | Warehouse lines of credit</t>
  </si>
  <si>
    <t>Republic Processing Group | Other TRS loans</t>
  </si>
  <si>
    <t>Republic Processing Group | Republic Credit Solutions</t>
  </si>
  <si>
    <t>Republic Processing Group | Pass</t>
  </si>
  <si>
    <t>Republic Processing Group | Pass | Other TRS loans</t>
  </si>
  <si>
    <t>Republic Processing Group | Substandard</t>
  </si>
  <si>
    <t>Republic Processing Group | Substandard | Republic Credit Solutions</t>
  </si>
  <si>
    <t>Republic Processing Group | Rated Loans</t>
  </si>
  <si>
    <t>Republic Processing Group | Rated Loans | Other TRS loans</t>
  </si>
  <si>
    <t>Republic Processing Group | Rated Loans | Republic Credit Solutions</t>
  </si>
  <si>
    <t>LOANS AND ALLOWANCE FOR LOAN AND LEASE LOSSES - ALLOWANCE ACTIVITY (Details) - USD ($) $ in Thousands</t>
  </si>
  <si>
    <t>Allowance for loan losses rollforward</t>
  </si>
  <si>
    <t>Beginning Balance</t>
  </si>
  <si>
    <t>Charged-off</t>
  </si>
  <si>
    <t>Recoveries</t>
  </si>
  <si>
    <t>Ending Balance</t>
  </si>
  <si>
    <t>Warehouse Lending</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44%</t>
  </si>
  <si>
    <t>0.38%</t>
  </si>
  <si>
    <t>Nonperforming assets to total loans (including OREO) (as percent)</t>
  </si>
  <si>
    <t>Nonperforming assets to total assets (as percent)</t>
  </si>
  <si>
    <t>0.35%</t>
  </si>
  <si>
    <t>0.30%</t>
  </si>
  <si>
    <t>0.43%</t>
  </si>
  <si>
    <t>0.36%</t>
  </si>
  <si>
    <t>0.34%</t>
  </si>
  <si>
    <t>0.28%</t>
  </si>
  <si>
    <t>LOANS AND ALLOWANCE FOR LOAN AND LEASE LOSSES - AGING (Details) $ in Thousands</t>
  </si>
  <si>
    <t>Jun. 30, 2018USD ($)item</t>
  </si>
  <si>
    <t>Dec. 31, 2017USD ($)</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DELINQUENT LOANS (Details) - USD ($) $ in Thousands</t>
  </si>
  <si>
    <t>Total Loans Delinquent</t>
  </si>
  <si>
    <t>Total Loans Not Delinquent</t>
  </si>
  <si>
    <t>Delinquent acquired bank loans to total acquired bank loans (as a percent)</t>
  </si>
  <si>
    <t>0.31%</t>
  </si>
  <si>
    <t>30 - 59 Days Delinquent</t>
  </si>
  <si>
    <t>0.13%</t>
  </si>
  <si>
    <t>0.20%</t>
  </si>
  <si>
    <t>60 - 89 Days Delinquent</t>
  </si>
  <si>
    <t>0.06%</t>
  </si>
  <si>
    <t>90 + Days Delinquent</t>
  </si>
  <si>
    <t>0.12%</t>
  </si>
  <si>
    <t>0.10%</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60 - 89 Days Delinquent</t>
  </si>
  <si>
    <t>Commercial Real Estate | Traditional Banking | 90 + Days Delinquent</t>
  </si>
  <si>
    <t>Construction &amp; land development | Traditional Banking | 30 - 59 Days Delinquent</t>
  </si>
  <si>
    <t>Commercial &amp; industrial | Traditional Banking | 30 - 59 Days Delinquent</t>
  </si>
  <si>
    <t>Commercial &amp; industrial | Traditional Banking | 60 - 89 Days Delinquent</t>
  </si>
  <si>
    <t>Commercial &amp; industrial | Traditional Banking | 90 +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Overdrafts | Traditional Banking | 30 - 59 Days Delinquent</t>
  </si>
  <si>
    <t>Consumer: Overdrafts | Traditional Banking | 60 - 89 Days Delinquent</t>
  </si>
  <si>
    <t>Consumer: Automobile loan | Traditional Banking | 30 - 59 Days Delinquent</t>
  </si>
  <si>
    <t>Consumer: Automobile loan | Traditional Banking | 60 - 8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LOAN AND LEASE LOSSES - IMPAIRED LOANS (Details) - USD ($) $ in Thousands</t>
  </si>
  <si>
    <t>Impaired loans</t>
  </si>
  <si>
    <t>Loans with no allocated Allowance</t>
  </si>
  <si>
    <t>Loans with allocated Allowance</t>
  </si>
  <si>
    <t>Total recorded investment in impaired loans</t>
  </si>
  <si>
    <t>Amount of the allocated Allowance</t>
  </si>
  <si>
    <t>Impaired Loans</t>
  </si>
  <si>
    <t>LOANS AND ALLOWANCE FOR LOAN AND LEASE LOSSES - PORTFOLIO CLASS (Details) $ in Thousands</t>
  </si>
  <si>
    <t>Jun. 30, 2018USD ($)</t>
  </si>
  <si>
    <t>Mar. 31, 2018USD ($)</t>
  </si>
  <si>
    <t>Jun. 30, 2017USD ($)</t>
  </si>
  <si>
    <t>Mar. 31, 2017USD ($)</t>
  </si>
  <si>
    <t>Dec. 31, 2016USD ($)</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Allowance to Total Loans</t>
  </si>
  <si>
    <t>Republic Processing Group | Easy Advances</t>
  </si>
  <si>
    <t>LOANS AND ALLOWANCE FOR LOAN AND LEASE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Average Recorded Investment</t>
  </si>
  <si>
    <t>Interest Income Recognized</t>
  </si>
  <si>
    <t>Residential Real Estate - Owner Occupied</t>
  </si>
  <si>
    <t>Residential Real Estate - Owner Occupied - Correspondent</t>
  </si>
  <si>
    <t>Residential Real Estate - Non Owner Occupied</t>
  </si>
  <si>
    <t>Commercial Real Estate</t>
  </si>
  <si>
    <t>Construction &amp; land development</t>
  </si>
  <si>
    <t>Commercial &amp; industrial</t>
  </si>
  <si>
    <t>Home equity lines of credit</t>
  </si>
  <si>
    <t>Consumer</t>
  </si>
  <si>
    <t>LOANS AND ALLOWANCE FOR LOAN AND LEASE LOSSES - TDR ACCRUAL STATUS (Details) $ in Thousands</t>
  </si>
  <si>
    <t>Jun. 30, 2018USD ($)loan</t>
  </si>
  <si>
    <t>Dec. 31, 2017USD ($)loan</t>
  </si>
  <si>
    <t>Troubled Debt Restructurings disclosures</t>
  </si>
  <si>
    <t>Number of Loans | loan</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nsumer</t>
  </si>
  <si>
    <t>Accrual Loans | Commercial Real Estate</t>
  </si>
  <si>
    <t>Accrual Loans | Construction &amp; land development</t>
  </si>
  <si>
    <t>Accrual Loans | Commercial &amp; industrial</t>
  </si>
  <si>
    <t>LOANS AND ALLOWANCE FOR LOAN AND LEASE LOSSES - TDR MODIFICATIONS (Details)</t>
  </si>
  <si>
    <t>Jun. 30, 2017USD ($)loan</t>
  </si>
  <si>
    <t>Commitments to lend any additional material amounts to existing TDR relationships</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nsumer and other</t>
  </si>
  <si>
    <t>Consumer and other | Rate reduction</t>
  </si>
  <si>
    <t>Consumer and other | Principal deferral</t>
  </si>
  <si>
    <t>Consumer and other | Legal modifications</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Principal deferral</t>
  </si>
  <si>
    <t>Modified During The Period | Consumer and other</t>
  </si>
  <si>
    <t>Modified During The Period | Consumer and other | Principal deferral</t>
  </si>
  <si>
    <t>Modified During The Period | Consumer and other | Legal modifications</t>
  </si>
  <si>
    <t>Performing Financing Receivable</t>
  </si>
  <si>
    <t>Percentage of troubled debt restructurings performing as per terms of modifications</t>
  </si>
  <si>
    <t>93.00%</t>
  </si>
  <si>
    <t>89.00%</t>
  </si>
  <si>
    <t>Specific reserve allocations made to customers</t>
  </si>
  <si>
    <t>Percentage of Bank's TDRs that occurred during period, which were performing according to their modified terms</t>
  </si>
  <si>
    <t>94.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t>
  </si>
  <si>
    <t>Performing Financing Receivable | Consumer and other | Rate reduction</t>
  </si>
  <si>
    <t>Performing Financing Receivable | Consumer and other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Principal deferral</t>
  </si>
  <si>
    <t>Performing Financing Receivable | Modified During The Period | Consumer and other</t>
  </si>
  <si>
    <t>Performing Financing Receivable | Modified During The Period | Consumer and other | Principal deferral</t>
  </si>
  <si>
    <t>Nonperforming Financing Receivable</t>
  </si>
  <si>
    <t>Nonperforming Financing Receivable | Residential Real Estate</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Rate reduction</t>
  </si>
  <si>
    <t>Nonperforming Financing Receivable | Commercial Real Estate and Commercial Construction | Principal deferral</t>
  </si>
  <si>
    <t>Nonperforming Financing Receivable | Consumer and other</t>
  </si>
  <si>
    <t>Nonperforming Financing Receivable | Consumer and other | Legal modifications</t>
  </si>
  <si>
    <t>Nonperforming Financing Receivable | Modified During The Period</t>
  </si>
  <si>
    <t>Nonperforming Financing Receivable | Modified During The Period | Residential Real Estate</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Principal deferral</t>
  </si>
  <si>
    <t>Nonperforming Financing Receivable | Modified During The Period | Consumer and other</t>
  </si>
  <si>
    <t>Nonperforming Financing Receivable | Modified During The Period | Consumer and other | Principal deferral</t>
  </si>
  <si>
    <t>Nonperforming Financing Receivable | Modified During The Period | Consumer and other | Legal modifications</t>
  </si>
  <si>
    <t>LOANS AND ALLOWANCE FOR LOAN AND LEASE LOSSES - TDR MODIFIED CLASS (Details) $ in Thousands</t>
  </si>
  <si>
    <t>Number of Loans with payment default | loan</t>
  </si>
  <si>
    <t>Recorded Investment with payment default | $</t>
  </si>
  <si>
    <t>LOANS AND ALLOWANCE FOR LOAN AND LEASE LOSSES - FORECLOSED PROPERTIES (Details)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Tax Refund Solutions - Easy Advances - USD ($) $ in Thousands</t>
  </si>
  <si>
    <t>Easy Advances originated</t>
  </si>
  <si>
    <t>Net Charge (Credit) to the Provision for Easy Advances</t>
  </si>
  <si>
    <t>Provision to total Easy Advances originated</t>
  </si>
  <si>
    <t>2.88%</t>
  </si>
  <si>
    <t>2.40%</t>
  </si>
  <si>
    <t>Easy Advances net charged offs</t>
  </si>
  <si>
    <t>Percentage of Easy Advances net charge-offs to Total Easy Advances Originated</t>
  </si>
  <si>
    <t>DEPOSITS - Balances (Details) - USD ($) $ in Thousands</t>
  </si>
  <si>
    <t>Deposit Liabilities</t>
  </si>
  <si>
    <t>Total interest-bearing deposits</t>
  </si>
  <si>
    <t>Total non interest-bearing deposits</t>
  </si>
  <si>
    <t>Demand</t>
  </si>
  <si>
    <t>Money market accounts</t>
  </si>
  <si>
    <t>Savings</t>
  </si>
  <si>
    <t>Individual retirement accounts</t>
  </si>
  <si>
    <t>Time deposits, $250 and over</t>
  </si>
  <si>
    <t>Reciprocal money market and time deposits</t>
  </si>
  <si>
    <t>Other certificates of deposit</t>
  </si>
  <si>
    <t>Core Banking Activities | Brokered Deposits</t>
  </si>
  <si>
    <t>Brokered certificates of deposit</t>
  </si>
  <si>
    <t>Other noninterest-bearing deposits</t>
  </si>
  <si>
    <t>Republic Processing Group | Brokered Deposits</t>
  </si>
  <si>
    <t>Brokered prepaid cards deposits</t>
  </si>
  <si>
    <t>SECURITIES SOLD UNDER AGREEMENTS TO REPURCHASE AND OTHER SHORT-TERM BORROWINGS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58%</t>
  </si>
  <si>
    <t>Fair Value of securities pledged</t>
  </si>
  <si>
    <t>Average outstanding balance during the period</t>
  </si>
  <si>
    <t>Average interest rate during the period (as a percent)</t>
  </si>
  <si>
    <t>0.50%</t>
  </si>
  <si>
    <t>0.33%</t>
  </si>
  <si>
    <t>0.40%</t>
  </si>
  <si>
    <t>0.17%</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 due in December 2018</t>
  </si>
  <si>
    <t>Variable interest rate advance indexed to 3-Month LIBOR plus 0.14% due in December 2018 | London Interbank Offered Rate (LIBOR)</t>
  </si>
  <si>
    <t>Applicable margin (as a percent)</t>
  </si>
  <si>
    <t>0.14%</t>
  </si>
  <si>
    <t>Fixed interest rate advances</t>
  </si>
  <si>
    <t>Various other unsecured lines of credit</t>
  </si>
  <si>
    <t>Unsecured lines of credit</t>
  </si>
  <si>
    <t>FEDERAL HOME LOAN BANK ADVANCES - MATURITIES (Details) - USD ($) $ in Thousands</t>
  </si>
  <si>
    <t>2018 (Overnight)</t>
  </si>
  <si>
    <t>2018 (Term)</t>
  </si>
  <si>
    <t>Weighted Average Rate</t>
  </si>
  <si>
    <t>1.92%</t>
  </si>
  <si>
    <t>1.70%</t>
  </si>
  <si>
    <t>1.80%</t>
  </si>
  <si>
    <t>1.81%</t>
  </si>
  <si>
    <t>1.93%</t>
  </si>
  <si>
    <t>2.12%</t>
  </si>
  <si>
    <t>2.14%</t>
  </si>
  <si>
    <t>1.88%</t>
  </si>
  <si>
    <t>FEDERAL HOME LOAN BANK ADVANCES - SHORT-TERM FHLB ADVANCES (Details) - USD ($) $ in Thousands</t>
  </si>
  <si>
    <t>Interest rate (as percent)</t>
  </si>
  <si>
    <t>Federal Home Loan Bank overnight advances</t>
  </si>
  <si>
    <t>Average interest rate during the period (as percent)</t>
  </si>
  <si>
    <t>1.06%</t>
  </si>
  <si>
    <t>0.88%</t>
  </si>
  <si>
    <t>Federal Home Loan Bank overnight advances | Weighted Average</t>
  </si>
  <si>
    <t>1.42%</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Standby letters of credit</t>
  </si>
  <si>
    <t>FHLB letters of credit</t>
  </si>
  <si>
    <t>FAIR VALUE - POLICIES (Details)</t>
  </si>
  <si>
    <t>Dec. 31, 2017item</t>
  </si>
  <si>
    <t>Assets and Liabilities Measured on Recurring Basis</t>
  </si>
  <si>
    <t>Percentage Of Loan Receivable Held For Sale</t>
  </si>
  <si>
    <t>Mortgage Servicing Rights</t>
  </si>
  <si>
    <t>Number of tranches carried at fair value | item</t>
  </si>
  <si>
    <t>FAIR VALUE - RECURRING BASIS (Details) - USD ($) $ in Thousands</t>
  </si>
  <si>
    <t>Financial assets:</t>
  </si>
  <si>
    <t>Consumer loans held for investment</t>
  </si>
  <si>
    <t>Consumer loans held for sale</t>
  </si>
  <si>
    <t>Equity securities with readily determinable fair value:</t>
  </si>
  <si>
    <t>Recurring basis</t>
  </si>
  <si>
    <t>Rate lock loan commitments</t>
  </si>
  <si>
    <t>Interest rate swap agreements</t>
  </si>
  <si>
    <t>Financial Liabilities:</t>
  </si>
  <si>
    <t>Mandatory forward contrac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t>
  </si>
  <si>
    <t>Recovery of actual losses previously recorded</t>
  </si>
  <si>
    <t>Principal paydowns</t>
  </si>
  <si>
    <t>Discount accretion</t>
  </si>
  <si>
    <t>FAIR VALUE - RECURRING LEVEL 3 MEASUREMENTS (Details) - USD ($) $ in Thousands</t>
  </si>
  <si>
    <t>Aggregate fair value of consumer loan</t>
  </si>
  <si>
    <t>Consumer Loans Held For Sale | Recurring basis | Fair Value, Inputs, Level 3</t>
  </si>
  <si>
    <t>Consumer Loans Held For Sale | Contractual Terms | Recurring basis | Fair Value, Inputs, Level 3</t>
  </si>
  <si>
    <t>Loss severity (as a percent)</t>
  </si>
  <si>
    <t>11.50%</t>
  </si>
  <si>
    <t>Net Premium (as a percent)</t>
  </si>
  <si>
    <t>15.00%</t>
  </si>
  <si>
    <t>0.90%</t>
  </si>
  <si>
    <t>Discount rate (as a percent)</t>
  </si>
  <si>
    <t>45.00%</t>
  </si>
  <si>
    <t>5.00%</t>
  </si>
  <si>
    <t>Private label mortgage backed security | Recurring basis | Fair Value, Inputs, Level 3</t>
  </si>
  <si>
    <t>Mortgage backed security fair value</t>
  </si>
  <si>
    <t>Private label mortgage backed security | Discounted cash flow | Minimum | Recurring basis | Fair Value, Inputs, Level 3</t>
  </si>
  <si>
    <t>Constant prepayment rate (as a percent)</t>
  </si>
  <si>
    <t>3.50%</t>
  </si>
  <si>
    <t>Probability of default (as a percent)</t>
  </si>
  <si>
    <t>50.00%</t>
  </si>
  <si>
    <t>60.00%</t>
  </si>
  <si>
    <t>Private label mortgage backed security | Discounted cash flow | Maximum | Recurring basis | Fair Value, Inputs, Level 3</t>
  </si>
  <si>
    <t>6.50%</t>
  </si>
  <si>
    <t>8.00%</t>
  </si>
  <si>
    <t>85.00%</t>
  </si>
  <si>
    <t>FAIR VALUE - GAINS AND LOSSES (Details) $ in Thousands</t>
  </si>
  <si>
    <t>Fair Value, Option</t>
  </si>
  <si>
    <t>Aggregate fair value of mortgage loan</t>
  </si>
  <si>
    <t>Contractual balance</t>
  </si>
  <si>
    <t>Number of loans past due 90 days or more or on nonaccrual | loan</t>
  </si>
  <si>
    <t>Unrealized (loss) gain</t>
  </si>
  <si>
    <t>Gains (losses) from changes in fair value included in earnings</t>
  </si>
  <si>
    <t>Mortgage loans held for sale | Interest Income</t>
  </si>
  <si>
    <t>Mortgage loans held for sale | Change In Fair Value</t>
  </si>
  <si>
    <t>Consumer loans transferred from held for sale to held for investment,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Premises</t>
  </si>
  <si>
    <t>Fair Value, Inputs, Level 3</t>
  </si>
  <si>
    <t>Fair Value, Inputs, Level 3 | Other Real Estate Owned</t>
  </si>
  <si>
    <t>Fair Value, Inputs, Level 3 | Residential Real Estate - Owner Occupied</t>
  </si>
  <si>
    <t>Fair Value, Inputs, Level 3 | Residential Real Estate - Non Owner Occupied</t>
  </si>
  <si>
    <t>Fair Value, Inputs, Level 3 | Commercial Real Estate</t>
  </si>
  <si>
    <t>Fair Value, Inputs, Level 3 | Commercial &amp; industrial</t>
  </si>
  <si>
    <t>Fair Value, Inputs, Level 3 | Home equity lines of credit</t>
  </si>
  <si>
    <t>Fair Value, Inputs, Level 3 | Premises</t>
  </si>
  <si>
    <t>FAIR VALUE - NON-RECURRING LEVEL 3 MEASUREMENTS (Details) - Fair Value, Inputs, Level 3 - Nonrecurring basis - USD ($) $ in Thousands</t>
  </si>
  <si>
    <t>Premises | Sale comparison approach</t>
  </si>
  <si>
    <t>Premises | Sale comparison approach | Minimum</t>
  </si>
  <si>
    <t>Adjustments determined by management for differences (as a percent)</t>
  </si>
  <si>
    <t>4.00%</t>
  </si>
  <si>
    <t>Premises | Sale comparison approach | Maximum</t>
  </si>
  <si>
    <t>69.00%</t>
  </si>
  <si>
    <t>67.00%</t>
  </si>
  <si>
    <t>Premises | Sale comparison approach | Weighted Average</t>
  </si>
  <si>
    <t>28.00%</t>
  </si>
  <si>
    <t>21.00%</t>
  </si>
  <si>
    <t>Impaired Loans | Residential Real Estate - Owner Occupied | Sale comparison approach</t>
  </si>
  <si>
    <t>Impaired Loans | Residential Real Estate - Owner Occupied | Sale comparison approach | Minimum</t>
  </si>
  <si>
    <t>0.00%</t>
  </si>
  <si>
    <t>Impaired Loans | Residential Real Estate - Owner Occupied | Sale comparison approach | Maximum</t>
  </si>
  <si>
    <t>54.00%</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27.00%</t>
  </si>
  <si>
    <t>Impaired Loans | Residential Real Estate - Non Owner Occupied | Sale comparison approach | Weighted Average</t>
  </si>
  <si>
    <t>13.00%</t>
  </si>
  <si>
    <t>Impaired Loans | Commercial Real Estate | Sale comparison approach</t>
  </si>
  <si>
    <t>Impaired Loans | Commercial Real Estate | Sale comparison approach | Weighted Average</t>
  </si>
  <si>
    <t>Impaired Loans | Commercial Real Estate | Income approach</t>
  </si>
  <si>
    <t>17.00%</t>
  </si>
  <si>
    <t>Impaired Loans | Commercial Real Estate | Income approach | Weighted Average</t>
  </si>
  <si>
    <t>Impaired Loans | Commercial &amp; industrial | Sale comparison approach</t>
  </si>
  <si>
    <t>3.00%</t>
  </si>
  <si>
    <t>Impaired Loans | Commercial &amp; industrial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22.00%</t>
  </si>
  <si>
    <t>23.00%</t>
  </si>
  <si>
    <t>Impaired Loans | Home equity lines of credit | Sale comparison approach | Weighted Average</t>
  </si>
  <si>
    <t>14.00%</t>
  </si>
  <si>
    <t>Other Real Estate Owned | Residential Real Estate | Sale comparison approach</t>
  </si>
  <si>
    <t>86.00%</t>
  </si>
  <si>
    <t>Other Real Estate Owned | Residential Real Estate | Sale comparison approach | Weighted Average</t>
  </si>
  <si>
    <t>FAIR VALUE - IMPAIRED LOANS (Details) - USD ($) $ in Thousand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OTHER REAL ESTATE OWNED (Details) - USD ($) $ in Thousands</t>
  </si>
  <si>
    <t>Total Carrying value of other real estate owned</t>
  </si>
  <si>
    <t>Other real estate owned write-downs during the years ended</t>
  </si>
  <si>
    <t>Other real estate owned carried at fair value</t>
  </si>
  <si>
    <t>Nonrecurring basis | Other Real Estate Owned</t>
  </si>
  <si>
    <t>Nonrecurring basis | Fair Value, Inputs, Level 3</t>
  </si>
  <si>
    <t>Nonrecurring basis | Fair Value, Inputs, Level 3 | Other Real Estate Owned</t>
  </si>
  <si>
    <t>Other real estate owned carried at cost</t>
  </si>
  <si>
    <t>FAIR VALUE - PREMISES AND EQUIPMENT (Details) $ in Thousands</t>
  </si>
  <si>
    <t>Premises, Held for Sale</t>
  </si>
  <si>
    <t>Number of former banking centers classified as held for sale | item</t>
  </si>
  <si>
    <t>Impairment of premises held for sale | $</t>
  </si>
  <si>
    <t>FAIR VALUE - CARRYING AMOUNTS AND FV OF FINANCIAL INSTRUMENTS (Details) - USD ($) $ in Thousands</t>
  </si>
  <si>
    <t>Assets:</t>
  </si>
  <si>
    <t>Securities to be held to maturity</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Proceeds from the sale of mortgage loans held for sale</t>
  </si>
  <si>
    <t>MORTGAGE BANKING ACTIVITIES - COMPONENTS OF INCOME (Details) - USD ($) $ in Thousands</t>
  </si>
  <si>
    <t>Mortgage servicing rights</t>
  </si>
  <si>
    <t>Net gain realized on sale of mortgage loans held for sale</t>
  </si>
  <si>
    <t>Net gain recognized</t>
  </si>
  <si>
    <t>Loan servicing income</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175.00%</t>
  </si>
  <si>
    <t>200.00%</t>
  </si>
  <si>
    <t>Discount rate (as percent)</t>
  </si>
  <si>
    <t>Weighted average default rate (as percent)</t>
  </si>
  <si>
    <t>4.04%</t>
  </si>
  <si>
    <t>3.75%</t>
  </si>
  <si>
    <t>Weighted average life in years</t>
  </si>
  <si>
    <t>6 years 7 days</t>
  </si>
  <si>
    <t>5 years 5 months 27 days</t>
  </si>
  <si>
    <t>MORTGAGE BANKING ACTIVITIES - NOTIONAL AMOUNTS AND FV (Details) - USD ($) $ in Thousands</t>
  </si>
  <si>
    <t>Information about derivatives and swaps</t>
  </si>
  <si>
    <t>Interest rate swaps with Bank clients - Assets, Notional Amount</t>
  </si>
  <si>
    <t>Fair Value, Assets</t>
  </si>
  <si>
    <t>Interest rate swaps with Bank clients - Liabilities, Notional Amount</t>
  </si>
  <si>
    <t>Fair Value, Liabilities</t>
  </si>
  <si>
    <t>INTEREST RATE SWAPS - CASH FLOW HEDGES (Details) - Interest rate swap - Cash flow hedge $ in Thousands</t>
  </si>
  <si>
    <t>Dec. 31, 2013DerivativeInstrument</t>
  </si>
  <si>
    <t>Derivative [Line Items]</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terest expense swap on money market deposits</t>
  </si>
  <si>
    <t>Interest expense swap on FHLB Advance</t>
  </si>
  <si>
    <t>Total interest expense on swap transaction</t>
  </si>
  <si>
    <t>INTEREST RATE SWAPS - GAINS (LOSSES) (Details) - Interest rate swap - Cash flow hedge - USD ($) $ in Thousands</t>
  </si>
  <si>
    <t>Gains (losses) recognized in OCI on derivative (effective portion)</t>
  </si>
  <si>
    <t>Losses reclassified from OCI on derivative (effective portion)</t>
  </si>
  <si>
    <t>Gains (losses) recognized in income on derivative (ineffective portion)</t>
  </si>
  <si>
    <t>INTEREST RATE SWAPS - NON-HEDGE (Details) - USD ($) $ in Thousands</t>
  </si>
  <si>
    <t>Fair value of investment securities pledged as collateral</t>
  </si>
  <si>
    <t>Counterparty</t>
  </si>
  <si>
    <t>Counterparty | Minimum</t>
  </si>
  <si>
    <t>Net loss position in which pledged securities as collateral are required</t>
  </si>
  <si>
    <t>Interest rate swap | Non-Hedge</t>
  </si>
  <si>
    <t>Interest rate swaps with Bank clients - Total, Notional Amount</t>
  </si>
  <si>
    <t>Interest rate swap | Non-Hedge | Bank Clients</t>
  </si>
  <si>
    <t>Interest rate swaps with Bank clients - Assets, Fair Value</t>
  </si>
  <si>
    <t>Interest rate swaps with Bank clients - Liabilities, Fair Value</t>
  </si>
  <si>
    <t>Interest rate swaps with Bank clients - Total, Fair Value</t>
  </si>
  <si>
    <t>Interest rate swap | Non-Hedge | Counterparty</t>
  </si>
  <si>
    <t>EARNINGS PER SHARE (Details) - USD ($) $ / shares in Units, $ in Thousands</t>
  </si>
  <si>
    <t>Dividends declared on Common Stock:</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Stock option</t>
  </si>
  <si>
    <t>Diluted earnings per share:</t>
  </si>
  <si>
    <t>Antidilutive stock options (in shares)</t>
  </si>
  <si>
    <t>Stock option | Weighted Average</t>
  </si>
  <si>
    <t>Cash dividend premium per share (as a percent)</t>
  </si>
  <si>
    <t>Dividends declared on Common Stock</t>
  </si>
  <si>
    <t>Weighted average shares outstanding</t>
  </si>
  <si>
    <t>Basic earnings per share:</t>
  </si>
  <si>
    <t>Per share dividends distributed</t>
  </si>
  <si>
    <t>Undistributed earnings per share</t>
  </si>
  <si>
    <t>Total basic earnings per share</t>
  </si>
  <si>
    <t>Total diluted earnings per share</t>
  </si>
  <si>
    <t>STOCK PLANS AND STOCK BASED COMPENSATION (Details) - USD ($)</t>
  </si>
  <si>
    <t>Number of shares available for grant permitted by plan</t>
  </si>
  <si>
    <t>Information related to the stock option plan</t>
  </si>
  <si>
    <t>Information related to stock option and restricted stock awards granted</t>
  </si>
  <si>
    <t>Expenses</t>
  </si>
  <si>
    <t>Estimated unrecognized stock option and restricted stock award expense related to unvested options and awards (net of estimated forfeitures)</t>
  </si>
  <si>
    <t>2023 and beyond</t>
  </si>
  <si>
    <t>Minimum</t>
  </si>
  <si>
    <t>Vesting period</t>
  </si>
  <si>
    <t>3 years</t>
  </si>
  <si>
    <t>Exercisable period</t>
  </si>
  <si>
    <t>1 year</t>
  </si>
  <si>
    <t>Intrinsic value of options exercised</t>
  </si>
  <si>
    <t>Weighted-average fair value per share of options granted (in dollars per share)</t>
  </si>
  <si>
    <t>Stock option | Class B Common Stock</t>
  </si>
  <si>
    <t>Options</t>
  </si>
  <si>
    <t>Exercisable (vested) at end of year (in shares)</t>
  </si>
  <si>
    <t>Stock option | Class A Common Stock</t>
  </si>
  <si>
    <t>Outstanding, beginning of year (in shares)</t>
  </si>
  <si>
    <t>Granted (in shares)</t>
  </si>
  <si>
    <t>Exercised (in shares)</t>
  </si>
  <si>
    <t>Forfeited or expired (in shares)</t>
  </si>
  <si>
    <t>Outstanding, end of year (in shares)</t>
  </si>
  <si>
    <t>Unvested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Unvested (in dollars per share)</t>
  </si>
  <si>
    <t>Weighted Average Remaining Contractual Term</t>
  </si>
  <si>
    <t>Outstanding, end of year</t>
  </si>
  <si>
    <t>2 years 4 months 28 days</t>
  </si>
  <si>
    <t>2 years 10 months 10 days</t>
  </si>
  <si>
    <t>Unvested</t>
  </si>
  <si>
    <t>Aggregate Intrinsic Value</t>
  </si>
  <si>
    <t>Stock option | Minimum</t>
  </si>
  <si>
    <t>5 years</t>
  </si>
  <si>
    <t>Stock option | Maximum</t>
  </si>
  <si>
    <t>6 years</t>
  </si>
  <si>
    <t>Restricted Stock Awards</t>
  </si>
  <si>
    <t>Shares</t>
  </si>
  <si>
    <t>Forfeited (in shares)</t>
  </si>
  <si>
    <t>Earned and issued (in shares)</t>
  </si>
  <si>
    <t>Weighted-average grant date fair value</t>
  </si>
  <si>
    <t>Forfeited (in dollars per share)</t>
  </si>
  <si>
    <t>Earned and issued (in dollars per share)</t>
  </si>
  <si>
    <t>Restricted Stock Awards | Maximum</t>
  </si>
  <si>
    <t>Performance Stock Units</t>
  </si>
  <si>
    <t>4 years</t>
  </si>
  <si>
    <t>Performance Stock Units | Tranche One</t>
  </si>
  <si>
    <t>Return on average assets (as a percent)</t>
  </si>
  <si>
    <t>1.25%</t>
  </si>
  <si>
    <t>Vesting rights (as a percent)</t>
  </si>
  <si>
    <t>Performance Stock Units | Tranche Two</t>
  </si>
  <si>
    <t>STOCK PLANS AND STOCK BASED COMPENSATION - ADDITIONAL DISCLOSURES (Details) - Deferred Compensation - $ / shares</t>
  </si>
  <si>
    <t>Shares Deferred</t>
  </si>
  <si>
    <t>Outstanding, beginning of period (in shares)</t>
  </si>
  <si>
    <t>Deferred fees and dividend equivalents converted to stock units</t>
  </si>
  <si>
    <t>Stock units converted to Class A Common Shares</t>
  </si>
  <si>
    <t>Outstanding, end of period (in shares)</t>
  </si>
  <si>
    <t>Vested (in shares)</t>
  </si>
  <si>
    <t>Weighted Average Market Price at Date of Deferral</t>
  </si>
  <si>
    <t>Outstanding, beginning of period (in dollars per share)</t>
  </si>
  <si>
    <t>Elected compensation and earned dividends converted to stock units (in dollars per share)</t>
  </si>
  <si>
    <t>Distributions in equivalent Class A Common Shares (in dollars per share)</t>
  </si>
  <si>
    <t>Outstanding, end of period (in dollars per share)</t>
  </si>
  <si>
    <t>Vested (in dollars per share)</t>
  </si>
  <si>
    <t>Director | Minimum</t>
  </si>
  <si>
    <t>Director Deferred Compensation</t>
  </si>
  <si>
    <t>Specified period during which board and committee fees may be deferred by participants</t>
  </si>
  <si>
    <t>2 years</t>
  </si>
  <si>
    <t>Director | Maximum</t>
  </si>
  <si>
    <t>Contract period</t>
  </si>
  <si>
    <t>Matching stock units credited (in shares)</t>
  </si>
  <si>
    <t>Matching stock units credited (in dollars per share)</t>
  </si>
  <si>
    <t>INCOME TAXES - PROVISION AND DEFERRED TAX (Details) - USD ($) $ in Millions</t>
  </si>
  <si>
    <t>Effective tax rate that differs from that computed at the federal statutory rate</t>
  </si>
  <si>
    <t>Federal rate times financial statement income (as a percent)</t>
  </si>
  <si>
    <t>35.00%</t>
  </si>
  <si>
    <t>Effect of:</t>
  </si>
  <si>
    <t>State taxes, net of federal benefit (as a percent)</t>
  </si>
  <si>
    <t>0.82%</t>
  </si>
  <si>
    <t>1.41%</t>
  </si>
  <si>
    <t>1.54%</t>
  </si>
  <si>
    <t>0.64%</t>
  </si>
  <si>
    <t>General business tax credits (as a percent)</t>
  </si>
  <si>
    <t>(0.63%)</t>
  </si>
  <si>
    <t>(0.31%)</t>
  </si>
  <si>
    <t>Nontaxable income (as a percent)</t>
  </si>
  <si>
    <t>(1.35%)</t>
  </si>
  <si>
    <t>(2.54%)</t>
  </si>
  <si>
    <t>(0.94%)</t>
  </si>
  <si>
    <t>(1.55%)</t>
  </si>
  <si>
    <t>Other, net (as a percent)</t>
  </si>
  <si>
    <t>1.10%</t>
  </si>
  <si>
    <t>(0.11%)</t>
  </si>
  <si>
    <t>(0.45%)</t>
  </si>
  <si>
    <t>Effective tax rate (as a percent)</t>
  </si>
  <si>
    <t>20.94%</t>
  </si>
  <si>
    <t>34.04%</t>
  </si>
  <si>
    <t>21.18%</t>
  </si>
  <si>
    <t>33.64%</t>
  </si>
  <si>
    <t>Income tax expense as result of reduced tax rate</t>
  </si>
  <si>
    <t>OTHER COMPREHENSIVE INCOME - COMPONENTS (Details) - USD ($) $ in Thousands</t>
  </si>
  <si>
    <t>Available for Sale Securities:</t>
  </si>
  <si>
    <t>Net unrealized (losses) gains</t>
  </si>
  <si>
    <t>Net of tax</t>
  </si>
  <si>
    <t>Cash Flow Hedges:</t>
  </si>
  <si>
    <t>Net unrealized gains</t>
  </si>
  <si>
    <t>OTHER COMPREHENSIVE INCOME - RECLASSIFICATION (Details) - USD ($) $ in Thousands</t>
  </si>
  <si>
    <t>Significant amounts reclassified out of each component of AOCI</t>
  </si>
  <si>
    <t>Interest expense on deposits</t>
  </si>
  <si>
    <t>Interest expense on FHLB advances</t>
  </si>
  <si>
    <t>Income tax expense</t>
  </si>
  <si>
    <t>Unrealized gain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loss) on securities available for sale</t>
  </si>
  <si>
    <t>Unrealized gain (loss) on security available for sale for which a portion of an other-than-temporary impairment has been recognized in earnings</t>
  </si>
  <si>
    <t>Unrealized gain (loss) on cash flow hedge</t>
  </si>
  <si>
    <t>REVENUE FROM CONTRACTS WITH CUSTOMERS (Details) - USD ($) $ in Thousands</t>
  </si>
  <si>
    <t>Revenue recognition</t>
  </si>
  <si>
    <t>Revenue, Practical Expedient, Incremental Cost of Obtaining Contract [true/false]</t>
  </si>
  <si>
    <t>true</t>
  </si>
  <si>
    <t>Net interest income</t>
  </si>
  <si>
    <t>Revenue from contract with customer</t>
  </si>
  <si>
    <t>Noninterest income:</t>
  </si>
  <si>
    <t>Mortgage Banking Income</t>
  </si>
  <si>
    <t>Noninterest income</t>
  </si>
  <si>
    <t>Total net revenue</t>
  </si>
  <si>
    <t>Net-revenue concentration (as percent)</t>
  </si>
  <si>
    <t>Writedowns during entity's holding of property (as a percent)</t>
  </si>
  <si>
    <t>Nonrefundable capital commitment fee</t>
  </si>
  <si>
    <t>81.00%</t>
  </si>
  <si>
    <t>83.00%</t>
  </si>
  <si>
    <t>64.00%</t>
  </si>
  <si>
    <t>66.00%</t>
  </si>
  <si>
    <t>73.00%</t>
  </si>
  <si>
    <t>72.00%</t>
  </si>
  <si>
    <t>57.00%</t>
  </si>
  <si>
    <t>58.00%</t>
  </si>
  <si>
    <t>6.00%</t>
  </si>
  <si>
    <t>Mortgage Banking</t>
  </si>
  <si>
    <t>19.00%</t>
  </si>
  <si>
    <t>36.00%</t>
  </si>
  <si>
    <t>34.00%</t>
  </si>
  <si>
    <t>Tax Refund Solutions</t>
  </si>
  <si>
    <t>25.00%</t>
  </si>
  <si>
    <t>24.00%</t>
  </si>
  <si>
    <t>12.00%</t>
  </si>
  <si>
    <t>Service charges on deposit accounts | Core Banking Activities</t>
  </si>
  <si>
    <t>Service charges on deposit accounts | Traditional Banking</t>
  </si>
  <si>
    <t>Service charges on deposit accounts | Warehouse Lending</t>
  </si>
  <si>
    <t>Service charges on deposit accounts | Republic Processing Group</t>
  </si>
  <si>
    <t>Service charges on deposit accounts | Tax Refund Solutions</t>
  </si>
  <si>
    <t>Net refund transfer fees | Republic Processing Group</t>
  </si>
  <si>
    <t>Net refund transfer fees | Tax Refund Solutions</t>
  </si>
  <si>
    <t>Interchange fee</t>
  </si>
  <si>
    <t>Interchange fee | Core Banking Activities</t>
  </si>
  <si>
    <t>Interchange fee | Traditional Banking</t>
  </si>
  <si>
    <t>Interchange fee | Republic Processing Group</t>
  </si>
  <si>
    <t>Interchange fee | Tax Refund Solutions</t>
  </si>
  <si>
    <t>Interchange fee | Republic Credit Solutions</t>
  </si>
  <si>
    <t>Other Real Estate Owned | Core Banking Activities</t>
  </si>
  <si>
    <t>Other Real Estate Owned | Traditional Banking</t>
  </si>
  <si>
    <t>Net gains (losses) on OREO</t>
  </si>
  <si>
    <t>Net gains (losses) on OREO | Core Banking Activities</t>
  </si>
  <si>
    <t>Net gains (losses) on OREO | Traditional Banking</t>
  </si>
  <si>
    <t>Net gains (losses) on OREO | Mortgage Banking</t>
  </si>
  <si>
    <t>Other | Core Banking Activities</t>
  </si>
  <si>
    <t>Other | Traditional Banking</t>
  </si>
  <si>
    <t>Other | Mortgage Banking</t>
  </si>
  <si>
    <t>Other | Republic Processing Group</t>
  </si>
  <si>
    <t>Other | Tax Refund Solutions</t>
  </si>
  <si>
    <t>Other | Republic Credit Solutions</t>
  </si>
  <si>
    <t>SEGMENT INFORMATION (Details) $ in Thousands</t>
  </si>
  <si>
    <t>Jun. 30, 2018USD ($)segment</t>
  </si>
  <si>
    <t>Segment Disclosure information</t>
  </si>
  <si>
    <t>Segment information</t>
  </si>
  <si>
    <t>Other noninterest income</t>
  </si>
  <si>
    <t>Total noninterest expenses</t>
  </si>
  <si>
    <t>Segment end of period assets</t>
  </si>
  <si>
    <t>Net interest margin (as percent)</t>
  </si>
  <si>
    <t>4.19%</t>
  </si>
  <si>
    <t>3.87%</t>
  </si>
  <si>
    <t>4.85%</t>
  </si>
  <si>
    <t>4.44%</t>
  </si>
  <si>
    <t>3.64%</t>
  </si>
  <si>
    <t>3.46%</t>
  </si>
  <si>
    <t>3.60%</t>
  </si>
  <si>
    <t>3.39%</t>
  </si>
  <si>
    <t>3.71%</t>
  </si>
  <si>
    <t>3.44%</t>
  </si>
  <si>
    <t>3.65%</t>
  </si>
  <si>
    <t>3.37%</t>
  </si>
  <si>
    <t>3.08%</t>
  </si>
  <si>
    <t>3.62%</t>
  </si>
  <si>
    <t>3.13%</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9215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8676957</v>
      </c>
    </row>
    <row r="15" spans="1:3">
      <c r="A15" s="3" t="s">
        <v>24</v>
      </c>
    </row>
    <row r="16" spans="1:3">
      <c r="A16" s="3" t="s">
        <v>23</v>
      </c>
      <c r="C16" s="4" t="n">
        <v>2214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3</v>
      </c>
      <c r="B1" s="2" t="s">
        <v>70</v>
      </c>
      <c r="D1" s="2" t="s">
        <v>1</v>
      </c>
    </row>
    <row r="2" spans="1:5">
      <c r="B2" s="2" t="s">
        <v>2</v>
      </c>
      <c r="C2" s="2" t="s">
        <v>71</v>
      </c>
      <c r="D2" s="2" t="s">
        <v>2</v>
      </c>
      <c r="E2" s="2" t="s">
        <v>71</v>
      </c>
    </row>
    <row r="3" spans="1:5">
      <c r="A3" s="6" t="s">
        <v>238</v>
      </c>
    </row>
    <row r="4" spans="1:5">
      <c r="A4" s="3" t="s">
        <v>117</v>
      </c>
      <c r="B4" s="7" t="n">
        <v>15666</v>
      </c>
      <c r="C4" s="7" t="n">
        <v>10071</v>
      </c>
      <c r="D4" s="7" t="n">
        <v>43135</v>
      </c>
      <c r="E4" s="7" t="n">
        <v>30088</v>
      </c>
    </row>
    <row r="5" spans="1:5">
      <c r="A5" s="6" t="s">
        <v>1244</v>
      </c>
    </row>
    <row r="6" spans="1:5">
      <c r="A6" s="3" t="s">
        <v>1245</v>
      </c>
      <c r="B6" s="4" t="n">
        <v>10661</v>
      </c>
      <c r="C6" s="4" t="n">
        <v>5527</v>
      </c>
      <c r="D6" s="4" t="n">
        <v>33119</v>
      </c>
      <c r="E6" s="4" t="n">
        <v>21226</v>
      </c>
    </row>
    <row r="7" spans="1:5">
      <c r="A7" s="3" t="s">
        <v>1246</v>
      </c>
      <c r="B7" s="4" t="n">
        <v>-35</v>
      </c>
      <c r="C7" s="4" t="n">
        <v>-17</v>
      </c>
      <c r="D7" s="4" t="n">
        <v>-64</v>
      </c>
      <c r="E7" s="4" t="n">
        <v>-34</v>
      </c>
    </row>
    <row r="8" spans="1:5">
      <c r="A8" s="3" t="s">
        <v>1247</v>
      </c>
      <c r="B8" s="7" t="n">
        <v>10626</v>
      </c>
      <c r="C8" s="7" t="n">
        <v>5510</v>
      </c>
      <c r="D8" s="7" t="n">
        <v>33055</v>
      </c>
      <c r="E8" s="7" t="n">
        <v>21192</v>
      </c>
    </row>
    <row r="9" spans="1:5">
      <c r="A9" s="6" t="s">
        <v>1248</v>
      </c>
    </row>
    <row r="10" spans="1:5">
      <c r="A10" s="3" t="s">
        <v>1249</v>
      </c>
      <c r="B10" s="4" t="n">
        <v>144000</v>
      </c>
      <c r="C10" s="4" t="n">
        <v>79000</v>
      </c>
      <c r="D10" s="4" t="n">
        <v>133000</v>
      </c>
      <c r="E10" s="4" t="n">
        <v>78000</v>
      </c>
    </row>
    <row r="11" spans="1:5">
      <c r="A11" s="3" t="s">
        <v>1250</v>
      </c>
      <c r="B11" s="4" t="n">
        <v>21331000</v>
      </c>
      <c r="C11" s="4" t="n">
        <v>21230000</v>
      </c>
      <c r="D11" s="4" t="n">
        <v>21072000</v>
      </c>
      <c r="E11" s="4" t="n">
        <v>20996000</v>
      </c>
    </row>
    <row r="12" spans="1:5">
      <c r="A12" s="3" t="s">
        <v>1251</v>
      </c>
    </row>
    <row r="13" spans="1:5">
      <c r="A13" s="6" t="s">
        <v>1252</v>
      </c>
    </row>
    <row r="14" spans="1:5">
      <c r="A14" s="3" t="s">
        <v>1253</v>
      </c>
      <c r="B14" s="4" t="n">
        <v>3000</v>
      </c>
      <c r="C14" s="4" t="n">
        <v>2500</v>
      </c>
      <c r="D14" s="4" t="n">
        <v>3000</v>
      </c>
      <c r="E14" s="4" t="n">
        <v>2500</v>
      </c>
    </row>
    <row r="15" spans="1:5">
      <c r="A15" s="3" t="s">
        <v>1254</v>
      </c>
    </row>
    <row r="16" spans="1:5">
      <c r="A16" s="6" t="s">
        <v>1252</v>
      </c>
    </row>
    <row r="17" spans="1:5">
      <c r="A17" s="3" t="s">
        <v>1253</v>
      </c>
      <c r="B17" s="4" t="n">
        <v>400</v>
      </c>
      <c r="C17" s="4" t="n">
        <v>1166</v>
      </c>
      <c r="D17" s="4" t="n">
        <v>200</v>
      </c>
      <c r="E17" s="4" t="n">
        <v>584</v>
      </c>
    </row>
    <row r="18" spans="1:5">
      <c r="A18" s="3" t="s">
        <v>22</v>
      </c>
    </row>
    <row r="19" spans="1:5">
      <c r="A19" s="6" t="s">
        <v>238</v>
      </c>
    </row>
    <row r="20" spans="1:5">
      <c r="A20" s="3" t="s">
        <v>1255</v>
      </c>
      <c r="D20" s="3" t="s">
        <v>474</v>
      </c>
    </row>
    <row r="21" spans="1:5">
      <c r="A21" s="6" t="s">
        <v>1244</v>
      </c>
    </row>
    <row r="22" spans="1:5">
      <c r="A22" s="3" t="s">
        <v>1256</v>
      </c>
      <c r="B22" s="7" t="n">
        <v>-4518</v>
      </c>
      <c r="C22" s="7" t="n">
        <v>-4095</v>
      </c>
      <c r="D22" s="7" t="n">
        <v>-9035</v>
      </c>
      <c r="E22" s="7" t="n">
        <v>-7986</v>
      </c>
    </row>
    <row r="23" spans="1:5">
      <c r="A23" s="6" t="s">
        <v>1248</v>
      </c>
    </row>
    <row r="24" spans="1:5">
      <c r="A24" s="3" t="s">
        <v>1257</v>
      </c>
      <c r="B24" s="4" t="n">
        <v>18935000</v>
      </c>
      <c r="C24" s="4" t="n">
        <v>18883000</v>
      </c>
      <c r="D24" s="4" t="n">
        <v>18704000</v>
      </c>
      <c r="E24" s="4" t="n">
        <v>18675000</v>
      </c>
    </row>
    <row r="25" spans="1:5">
      <c r="A25" s="6" t="s">
        <v>1258</v>
      </c>
    </row>
    <row r="26" spans="1:5">
      <c r="A26" s="3" t="s">
        <v>1259</v>
      </c>
      <c r="B26" s="8" t="n">
        <v>0.24</v>
      </c>
      <c r="C26" s="8" t="n">
        <v>0.22</v>
      </c>
      <c r="D26" s="8" t="n">
        <v>0.48</v>
      </c>
      <c r="E26" s="8" t="n">
        <v>0.43</v>
      </c>
    </row>
    <row r="27" spans="1:5">
      <c r="A27" s="3" t="s">
        <v>1260</v>
      </c>
      <c r="B27" s="9" t="n">
        <v>0.51</v>
      </c>
      <c r="C27" s="9" t="n">
        <v>0.26</v>
      </c>
      <c r="D27" s="9" t="n">
        <v>1.6</v>
      </c>
      <c r="E27" s="9" t="n">
        <v>1.02</v>
      </c>
    </row>
    <row r="28" spans="1:5">
      <c r="A28" s="3" t="s">
        <v>1261</v>
      </c>
      <c r="B28" s="9" t="n">
        <v>0.75</v>
      </c>
      <c r="C28" s="9" t="n">
        <v>0.48</v>
      </c>
      <c r="D28" s="9" t="n">
        <v>2.08</v>
      </c>
      <c r="E28" s="9" t="n">
        <v>1.45</v>
      </c>
    </row>
    <row r="29" spans="1:5">
      <c r="A29" s="6" t="s">
        <v>1252</v>
      </c>
    </row>
    <row r="30" spans="1:5">
      <c r="A30" s="3" t="s">
        <v>1259</v>
      </c>
      <c r="B30" s="9" t="n">
        <v>0.24</v>
      </c>
      <c r="C30" s="9" t="n">
        <v>0.22</v>
      </c>
      <c r="D30" s="9" t="n">
        <v>0.48</v>
      </c>
      <c r="E30" s="9" t="n">
        <v>0.43</v>
      </c>
    </row>
    <row r="31" spans="1:5">
      <c r="A31" s="3" t="s">
        <v>1260</v>
      </c>
      <c r="B31" s="9" t="n">
        <v>0.5</v>
      </c>
      <c r="C31" s="9" t="n">
        <v>0.26</v>
      </c>
      <c r="D31" s="9" t="n">
        <v>1.58</v>
      </c>
      <c r="E31" s="9" t="n">
        <v>1.02</v>
      </c>
    </row>
    <row r="32" spans="1:5">
      <c r="A32" s="3" t="s">
        <v>1262</v>
      </c>
      <c r="B32" s="8" t="n">
        <v>0.74</v>
      </c>
      <c r="C32" s="8" t="n">
        <v>0.48</v>
      </c>
      <c r="D32" s="8" t="n">
        <v>2.06</v>
      </c>
      <c r="E32" s="8" t="n">
        <v>1.45</v>
      </c>
    </row>
    <row r="33" spans="1:5">
      <c r="A33" s="3" t="s">
        <v>24</v>
      </c>
    </row>
    <row r="34" spans="1:5">
      <c r="A34" s="6" t="s">
        <v>1244</v>
      </c>
    </row>
    <row r="35" spans="1:5">
      <c r="A35" s="3" t="s">
        <v>1256</v>
      </c>
      <c r="B35" s="7" t="n">
        <v>-487</v>
      </c>
      <c r="C35" s="7" t="n">
        <v>-449</v>
      </c>
      <c r="D35" s="7" t="n">
        <v>-981</v>
      </c>
      <c r="E35" s="7" t="n">
        <v>-876</v>
      </c>
    </row>
    <row r="36" spans="1:5">
      <c r="A36" s="6" t="s">
        <v>1248</v>
      </c>
    </row>
    <row r="37" spans="1:5">
      <c r="A37" s="3" t="s">
        <v>1257</v>
      </c>
      <c r="B37" s="4" t="n">
        <v>2252000</v>
      </c>
      <c r="C37" s="4" t="n">
        <v>2268000</v>
      </c>
      <c r="D37" s="4" t="n">
        <v>2235000</v>
      </c>
      <c r="E37" s="4" t="n">
        <v>2243000</v>
      </c>
    </row>
    <row r="38" spans="1:5">
      <c r="A38" s="6" t="s">
        <v>1258</v>
      </c>
    </row>
    <row r="39" spans="1:5">
      <c r="A39" s="3" t="s">
        <v>1259</v>
      </c>
      <c r="B39" s="8" t="n">
        <v>0.22</v>
      </c>
      <c r="C39" s="8" t="n">
        <v>0.2</v>
      </c>
      <c r="D39" s="8" t="n">
        <v>0.44</v>
      </c>
      <c r="E39" s="8" t="n">
        <v>0.39</v>
      </c>
    </row>
    <row r="40" spans="1:5">
      <c r="A40" s="3" t="s">
        <v>1260</v>
      </c>
      <c r="B40" s="9" t="n">
        <v>0.46</v>
      </c>
      <c r="C40" s="9" t="n">
        <v>0.24</v>
      </c>
      <c r="D40" s="9" t="n">
        <v>1.45</v>
      </c>
      <c r="E40" s="9" t="n">
        <v>0.93</v>
      </c>
    </row>
    <row r="41" spans="1:5">
      <c r="A41" s="3" t="s">
        <v>1261</v>
      </c>
      <c r="B41" s="9" t="n">
        <v>0.68</v>
      </c>
      <c r="C41" s="9" t="n">
        <v>0.44</v>
      </c>
      <c r="D41" s="9" t="n">
        <v>1.89</v>
      </c>
      <c r="E41" s="9" t="n">
        <v>1.32</v>
      </c>
    </row>
    <row r="42" spans="1:5">
      <c r="A42" s="6" t="s">
        <v>1252</v>
      </c>
    </row>
    <row r="43" spans="1:5">
      <c r="A43" s="3" t="s">
        <v>1259</v>
      </c>
      <c r="B43" s="9" t="n">
        <v>0.22</v>
      </c>
      <c r="C43" s="9" t="n">
        <v>0.2</v>
      </c>
      <c r="D43" s="9" t="n">
        <v>0.44</v>
      </c>
      <c r="E43" s="9" t="n">
        <v>0.39</v>
      </c>
    </row>
    <row r="44" spans="1:5">
      <c r="A44" s="3" t="s">
        <v>1260</v>
      </c>
      <c r="B44" s="9" t="n">
        <v>0.46</v>
      </c>
      <c r="C44" s="9" t="n">
        <v>0.24</v>
      </c>
      <c r="D44" s="9" t="n">
        <v>1.44</v>
      </c>
      <c r="E44" s="9" t="n">
        <v>0.93</v>
      </c>
    </row>
    <row r="45" spans="1:5">
      <c r="A45" s="3" t="s">
        <v>1262</v>
      </c>
      <c r="B45" s="8" t="n">
        <v>0.68</v>
      </c>
      <c r="C45" s="8" t="n">
        <v>0.44</v>
      </c>
      <c r="D45" s="8" t="n">
        <v>1.88</v>
      </c>
      <c r="E45" s="8" t="n">
        <v>1.3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1263</v>
      </c>
      <c r="B1" s="2" t="s">
        <v>70</v>
      </c>
      <c r="D1" s="2" t="s">
        <v>1</v>
      </c>
      <c r="F1" s="2" t="s">
        <v>522</v>
      </c>
    </row>
    <row r="2" spans="1:6">
      <c r="B2" s="2" t="s">
        <v>2</v>
      </c>
      <c r="C2" s="2" t="s">
        <v>71</v>
      </c>
      <c r="D2" s="2" t="s">
        <v>2</v>
      </c>
      <c r="E2" s="2" t="s">
        <v>71</v>
      </c>
      <c r="F2" s="2" t="s">
        <v>26</v>
      </c>
    </row>
    <row r="3" spans="1:6">
      <c r="A3" s="6" t="s">
        <v>240</v>
      </c>
    </row>
    <row r="4" spans="1:6">
      <c r="A4" s="3" t="s">
        <v>1264</v>
      </c>
      <c r="B4" s="4" t="n">
        <v>3000000</v>
      </c>
      <c r="D4" s="4" t="n">
        <v>3000000</v>
      </c>
    </row>
    <row r="5" spans="1:6">
      <c r="A5" s="6" t="s">
        <v>1265</v>
      </c>
    </row>
    <row r="6" spans="1:6">
      <c r="A6" s="3" t="s">
        <v>203</v>
      </c>
      <c r="D6" s="7" t="n">
        <v>48000</v>
      </c>
      <c r="E6" s="7" t="n">
        <v>33000</v>
      </c>
    </row>
    <row r="7" spans="1:6">
      <c r="A7" s="6" t="s">
        <v>1266</v>
      </c>
    </row>
    <row r="8" spans="1:6">
      <c r="A8" s="3" t="s">
        <v>1267</v>
      </c>
      <c r="B8" s="7" t="n">
        <v>337000</v>
      </c>
      <c r="C8" s="7" t="n">
        <v>245000</v>
      </c>
      <c r="D8" s="4" t="n">
        <v>489000</v>
      </c>
      <c r="E8" s="4" t="n">
        <v>655000</v>
      </c>
    </row>
    <row r="9" spans="1:6">
      <c r="A9" s="6" t="s">
        <v>1268</v>
      </c>
    </row>
    <row r="10" spans="1:6">
      <c r="A10" s="4" t="n">
        <v>2018</v>
      </c>
      <c r="B10" s="4" t="n">
        <v>425000</v>
      </c>
      <c r="D10" s="4" t="n">
        <v>425000</v>
      </c>
    </row>
    <row r="11" spans="1:6">
      <c r="A11" s="4" t="n">
        <v>2019</v>
      </c>
      <c r="B11" s="4" t="n">
        <v>403000</v>
      </c>
      <c r="D11" s="4" t="n">
        <v>403000</v>
      </c>
    </row>
    <row r="12" spans="1:6">
      <c r="A12" s="4" t="n">
        <v>2020</v>
      </c>
      <c r="B12" s="4" t="n">
        <v>300000</v>
      </c>
      <c r="D12" s="4" t="n">
        <v>300000</v>
      </c>
    </row>
    <row r="13" spans="1:6">
      <c r="A13" s="4" t="n">
        <v>2021</v>
      </c>
      <c r="B13" s="4" t="n">
        <v>270000</v>
      </c>
      <c r="D13" s="4" t="n">
        <v>270000</v>
      </c>
    </row>
    <row r="14" spans="1:6">
      <c r="A14" s="4" t="n">
        <v>2022</v>
      </c>
      <c r="B14" s="4" t="n">
        <v>243000</v>
      </c>
      <c r="D14" s="4" t="n">
        <v>243000</v>
      </c>
    </row>
    <row r="15" spans="1:6">
      <c r="A15" s="3" t="s">
        <v>1269</v>
      </c>
      <c r="B15" s="4" t="n">
        <v>137000</v>
      </c>
      <c r="D15" s="4" t="n">
        <v>137000</v>
      </c>
    </row>
    <row r="16" spans="1:6">
      <c r="A16" s="3" t="s">
        <v>138</v>
      </c>
      <c r="B16" s="4" t="n">
        <v>1778000</v>
      </c>
      <c r="D16" s="7" t="n">
        <v>1778000</v>
      </c>
    </row>
    <row r="17" spans="1:6">
      <c r="A17" s="3" t="s">
        <v>1270</v>
      </c>
    </row>
    <row r="18" spans="1:6">
      <c r="A18" s="6" t="s">
        <v>240</v>
      </c>
    </row>
    <row r="19" spans="1:6">
      <c r="A19" s="3" t="s">
        <v>1271</v>
      </c>
      <c r="D19" s="3" t="s">
        <v>1272</v>
      </c>
    </row>
    <row r="20" spans="1:6">
      <c r="A20" s="3" t="s">
        <v>1251</v>
      </c>
    </row>
    <row r="21" spans="1:6">
      <c r="A21" s="6" t="s">
        <v>240</v>
      </c>
    </row>
    <row r="22" spans="1:6">
      <c r="A22" s="3" t="s">
        <v>1273</v>
      </c>
      <c r="D22" s="3" t="s">
        <v>1274</v>
      </c>
    </row>
    <row r="23" spans="1:6">
      <c r="A23" s="6" t="s">
        <v>1265</v>
      </c>
    </row>
    <row r="24" spans="1:6">
      <c r="A24" s="3" t="s">
        <v>1275</v>
      </c>
      <c r="B24" s="4" t="n">
        <v>42000</v>
      </c>
      <c r="D24" s="7" t="n">
        <v>42000</v>
      </c>
      <c r="E24" s="4" t="n">
        <v>44000</v>
      </c>
    </row>
    <row r="25" spans="1:6">
      <c r="A25" s="3" t="s">
        <v>203</v>
      </c>
      <c r="B25" s="7" t="n">
        <v>48000</v>
      </c>
      <c r="D25" s="4" t="n">
        <v>48000</v>
      </c>
      <c r="E25" s="7" t="n">
        <v>33000</v>
      </c>
    </row>
    <row r="26" spans="1:6">
      <c r="A26" s="3" t="s">
        <v>1276</v>
      </c>
      <c r="B26" s="8" t="n">
        <v>8.01</v>
      </c>
      <c r="C26" s="8" t="n">
        <v>5.61</v>
      </c>
      <c r="E26" s="8" t="n">
        <v>5.61</v>
      </c>
    </row>
    <row r="27" spans="1:6">
      <c r="A27" s="6" t="s">
        <v>1266</v>
      </c>
    </row>
    <row r="28" spans="1:6">
      <c r="A28" s="3" t="s">
        <v>1267</v>
      </c>
      <c r="B28" s="7" t="n">
        <v>56000</v>
      </c>
      <c r="C28" s="7" t="n">
        <v>63000</v>
      </c>
      <c r="D28" s="4" t="n">
        <v>118000</v>
      </c>
      <c r="E28" s="7" t="n">
        <v>126000</v>
      </c>
    </row>
    <row r="29" spans="1:6">
      <c r="A29" s="6" t="s">
        <v>1268</v>
      </c>
    </row>
    <row r="30" spans="1:6">
      <c r="A30" s="4" t="n">
        <v>2018</v>
      </c>
      <c r="B30" s="4" t="n">
        <v>122000</v>
      </c>
      <c r="D30" s="4" t="n">
        <v>122000</v>
      </c>
    </row>
    <row r="31" spans="1:6">
      <c r="A31" s="4" t="n">
        <v>2019</v>
      </c>
      <c r="B31" s="4" t="n">
        <v>142000</v>
      </c>
      <c r="D31" s="4" t="n">
        <v>142000</v>
      </c>
    </row>
    <row r="32" spans="1:6">
      <c r="A32" s="4" t="n">
        <v>2020</v>
      </c>
      <c r="B32" s="4" t="n">
        <v>39000</v>
      </c>
      <c r="D32" s="4" t="n">
        <v>39000</v>
      </c>
    </row>
    <row r="33" spans="1:6">
      <c r="A33" s="4" t="n">
        <v>2021</v>
      </c>
      <c r="B33" s="4" t="n">
        <v>9000</v>
      </c>
      <c r="D33" s="4" t="n">
        <v>9000</v>
      </c>
    </row>
    <row r="34" spans="1:6">
      <c r="A34" s="4" t="n">
        <v>2022</v>
      </c>
      <c r="B34" s="4" t="n">
        <v>6000</v>
      </c>
      <c r="D34" s="4" t="n">
        <v>6000</v>
      </c>
    </row>
    <row r="35" spans="1:6">
      <c r="A35" s="3" t="s">
        <v>1269</v>
      </c>
      <c r="B35" s="4" t="n">
        <v>2000</v>
      </c>
      <c r="D35" s="4" t="n">
        <v>2000</v>
      </c>
    </row>
    <row r="36" spans="1:6">
      <c r="A36" s="3" t="s">
        <v>138</v>
      </c>
      <c r="B36" s="7" t="n">
        <v>320000</v>
      </c>
      <c r="D36" s="7" t="n">
        <v>320000</v>
      </c>
    </row>
    <row r="37" spans="1:6">
      <c r="A37" s="3" t="s">
        <v>1277</v>
      </c>
    </row>
    <row r="38" spans="1:6">
      <c r="A38" s="6" t="s">
        <v>1278</v>
      </c>
    </row>
    <row r="39" spans="1:6">
      <c r="A39" s="3" t="s">
        <v>1279</v>
      </c>
      <c r="B39" s="4" t="n">
        <v>0</v>
      </c>
      <c r="D39" s="4" t="n">
        <v>0</v>
      </c>
    </row>
    <row r="40" spans="1:6">
      <c r="A40" s="3" t="s">
        <v>1280</v>
      </c>
    </row>
    <row r="41" spans="1:6">
      <c r="A41" s="6" t="s">
        <v>1278</v>
      </c>
    </row>
    <row r="42" spans="1:6">
      <c r="A42" s="3" t="s">
        <v>1281</v>
      </c>
      <c r="D42" s="4" t="n">
        <v>295000</v>
      </c>
      <c r="E42" s="4" t="n">
        <v>312600</v>
      </c>
      <c r="F42" s="4" t="n">
        <v>312600</v>
      </c>
    </row>
    <row r="43" spans="1:6">
      <c r="A43" s="3" t="s">
        <v>1282</v>
      </c>
      <c r="D43" s="4" t="n">
        <v>3000</v>
      </c>
      <c r="F43" s="4" t="n">
        <v>4500</v>
      </c>
    </row>
    <row r="44" spans="1:6">
      <c r="A44" s="3" t="s">
        <v>1283</v>
      </c>
      <c r="D44" s="4" t="n">
        <v>-2000</v>
      </c>
      <c r="F44" s="4" t="n">
        <v>-3500</v>
      </c>
    </row>
    <row r="45" spans="1:6">
      <c r="A45" s="3" t="s">
        <v>1284</v>
      </c>
      <c r="D45" s="4" t="n">
        <v>-4600</v>
      </c>
      <c r="F45" s="4" t="n">
        <v>-18600</v>
      </c>
    </row>
    <row r="46" spans="1:6">
      <c r="A46" s="3" t="s">
        <v>1285</v>
      </c>
      <c r="B46" s="4" t="n">
        <v>291400</v>
      </c>
      <c r="D46" s="4" t="n">
        <v>291400</v>
      </c>
      <c r="F46" s="4" t="n">
        <v>295000</v>
      </c>
    </row>
    <row r="47" spans="1:6">
      <c r="A47" s="3" t="s">
        <v>1286</v>
      </c>
      <c r="B47" s="4" t="n">
        <v>291400</v>
      </c>
      <c r="D47" s="4" t="n">
        <v>291400</v>
      </c>
    </row>
    <row r="48" spans="1:6">
      <c r="A48" s="6" t="s">
        <v>1287</v>
      </c>
    </row>
    <row r="49" spans="1:6">
      <c r="A49" s="3" t="s">
        <v>1288</v>
      </c>
      <c r="D49" s="8" t="n">
        <v>24.68</v>
      </c>
      <c r="E49" s="8" t="n">
        <v>24.49</v>
      </c>
      <c r="F49" s="8" t="n">
        <v>24.49</v>
      </c>
    </row>
    <row r="50" spans="1:6">
      <c r="A50" s="3" t="s">
        <v>1289</v>
      </c>
      <c r="D50" s="9" t="n">
        <v>45.5</v>
      </c>
      <c r="F50" s="9" t="n">
        <v>35.54</v>
      </c>
    </row>
    <row r="51" spans="1:6">
      <c r="A51" s="3" t="s">
        <v>1290</v>
      </c>
      <c r="D51" s="9" t="n">
        <v>24.44</v>
      </c>
      <c r="F51" s="9" t="n">
        <v>19.63</v>
      </c>
    </row>
    <row r="52" spans="1:6">
      <c r="A52" s="3" t="s">
        <v>1291</v>
      </c>
      <c r="D52" s="9" t="n">
        <v>24.47</v>
      </c>
      <c r="F52" s="9" t="n">
        <v>24.99</v>
      </c>
    </row>
    <row r="53" spans="1:6">
      <c r="A53" s="3" t="s">
        <v>1292</v>
      </c>
      <c r="B53" s="8" t="n">
        <v>24.9</v>
      </c>
      <c r="D53" s="9" t="n">
        <v>24.9</v>
      </c>
      <c r="F53" s="8" t="n">
        <v>24.68</v>
      </c>
    </row>
    <row r="54" spans="1:6">
      <c r="A54" s="3" t="s">
        <v>1293</v>
      </c>
      <c r="B54" s="8" t="n">
        <v>24.9</v>
      </c>
      <c r="D54" s="8" t="n">
        <v>24.9</v>
      </c>
    </row>
    <row r="55" spans="1:6">
      <c r="A55" s="6" t="s">
        <v>1294</v>
      </c>
    </row>
    <row r="56" spans="1:6">
      <c r="A56" s="3" t="s">
        <v>1295</v>
      </c>
      <c r="D56" s="3" t="s">
        <v>1296</v>
      </c>
      <c r="F56" s="3" t="s">
        <v>1297</v>
      </c>
    </row>
    <row r="57" spans="1:6">
      <c r="A57" s="3" t="s">
        <v>1298</v>
      </c>
      <c r="D57" s="3" t="s">
        <v>1296</v>
      </c>
    </row>
    <row r="58" spans="1:6">
      <c r="A58" s="6" t="s">
        <v>1299</v>
      </c>
    </row>
    <row r="59" spans="1:6">
      <c r="A59" s="3" t="s">
        <v>1295</v>
      </c>
      <c r="B59" s="7" t="n">
        <v>5945072</v>
      </c>
      <c r="D59" s="7" t="n">
        <v>5945072</v>
      </c>
      <c r="F59" s="7" t="n">
        <v>3935010</v>
      </c>
    </row>
    <row r="60" spans="1:6">
      <c r="A60" s="3" t="s">
        <v>1298</v>
      </c>
      <c r="B60" s="7" t="n">
        <v>5945072</v>
      </c>
      <c r="D60" s="7" t="n">
        <v>5945072</v>
      </c>
    </row>
    <row r="61" spans="1:6">
      <c r="A61" s="3" t="s">
        <v>1300</v>
      </c>
    </row>
    <row r="62" spans="1:6">
      <c r="A62" s="6" t="s">
        <v>240</v>
      </c>
    </row>
    <row r="63" spans="1:6">
      <c r="A63" s="3" t="s">
        <v>1273</v>
      </c>
      <c r="D63" s="3" t="s">
        <v>1301</v>
      </c>
    </row>
    <row r="64" spans="1:6">
      <c r="A64" s="3" t="s">
        <v>1302</v>
      </c>
    </row>
    <row r="65" spans="1:6">
      <c r="A65" s="6" t="s">
        <v>240</v>
      </c>
    </row>
    <row r="66" spans="1:6">
      <c r="A66" s="3" t="s">
        <v>1273</v>
      </c>
      <c r="D66" s="3" t="s">
        <v>1303</v>
      </c>
    </row>
    <row r="67" spans="1:6">
      <c r="A67" s="3" t="s">
        <v>1304</v>
      </c>
    </row>
    <row r="68" spans="1:6">
      <c r="A68" s="6" t="s">
        <v>1305</v>
      </c>
    </row>
    <row r="69" spans="1:6">
      <c r="A69" s="3" t="s">
        <v>1281</v>
      </c>
      <c r="D69" s="4" t="n">
        <v>41610</v>
      </c>
      <c r="E69" s="4" t="n">
        <v>77000</v>
      </c>
      <c r="F69" s="4" t="n">
        <v>77000</v>
      </c>
    </row>
    <row r="70" spans="1:6">
      <c r="A70" s="3" t="s">
        <v>1282</v>
      </c>
      <c r="D70" s="4" t="n">
        <v>38323</v>
      </c>
      <c r="F70" s="4" t="n">
        <v>7413</v>
      </c>
    </row>
    <row r="71" spans="1:6">
      <c r="A71" s="3" t="s">
        <v>1306</v>
      </c>
      <c r="D71" s="4" t="n">
        <v>-750</v>
      </c>
      <c r="F71" s="4" t="n">
        <v>-750</v>
      </c>
    </row>
    <row r="72" spans="1:6">
      <c r="A72" s="3" t="s">
        <v>1307</v>
      </c>
      <c r="D72" s="4" t="n">
        <v>-2323</v>
      </c>
      <c r="F72" s="4" t="n">
        <v>-42053</v>
      </c>
    </row>
    <row r="73" spans="1:6">
      <c r="A73" s="3" t="s">
        <v>1285</v>
      </c>
      <c r="B73" s="4" t="n">
        <v>76860</v>
      </c>
      <c r="D73" s="4" t="n">
        <v>76860</v>
      </c>
      <c r="F73" s="4" t="n">
        <v>41610</v>
      </c>
    </row>
    <row r="74" spans="1:6">
      <c r="A74" s="3" t="s">
        <v>1286</v>
      </c>
      <c r="B74" s="4" t="n">
        <v>76860</v>
      </c>
      <c r="D74" s="4" t="n">
        <v>76860</v>
      </c>
    </row>
    <row r="75" spans="1:6">
      <c r="A75" s="6" t="s">
        <v>1308</v>
      </c>
    </row>
    <row r="76" spans="1:6">
      <c r="A76" s="3" t="s">
        <v>1288</v>
      </c>
      <c r="D76" s="8" t="n">
        <v>21.18</v>
      </c>
      <c r="E76" s="8" t="n">
        <v>20.02</v>
      </c>
      <c r="F76" s="8" t="n">
        <v>20.02</v>
      </c>
    </row>
    <row r="77" spans="1:6">
      <c r="A77" s="3" t="s">
        <v>1289</v>
      </c>
      <c r="D77" s="9" t="n">
        <v>38.64</v>
      </c>
      <c r="F77" s="9" t="n">
        <v>35.77</v>
      </c>
    </row>
    <row r="78" spans="1:6">
      <c r="A78" s="3" t="s">
        <v>1309</v>
      </c>
      <c r="D78" s="9" t="n">
        <v>19.85</v>
      </c>
      <c r="F78" s="9" t="n">
        <v>19.85</v>
      </c>
    </row>
    <row r="79" spans="1:6">
      <c r="A79" s="3" t="s">
        <v>1310</v>
      </c>
      <c r="D79" s="9" t="n">
        <v>43.6</v>
      </c>
      <c r="F79" s="9" t="n">
        <v>21.66</v>
      </c>
    </row>
    <row r="80" spans="1:6">
      <c r="A80" s="3" t="s">
        <v>1292</v>
      </c>
      <c r="B80" s="8" t="n">
        <v>29.22</v>
      </c>
      <c r="D80" s="9" t="n">
        <v>29.22</v>
      </c>
      <c r="F80" s="8" t="n">
        <v>21.18</v>
      </c>
    </row>
    <row r="81" spans="1:6">
      <c r="A81" s="3" t="s">
        <v>1293</v>
      </c>
      <c r="D81" s="8" t="n">
        <v>29.22</v>
      </c>
    </row>
    <row r="82" spans="1:6">
      <c r="A82" s="6" t="s">
        <v>1266</v>
      </c>
    </row>
    <row r="83" spans="1:6">
      <c r="A83" s="3" t="s">
        <v>1267</v>
      </c>
      <c r="B83" s="7" t="n">
        <v>254000</v>
      </c>
      <c r="C83" s="4" t="n">
        <v>77000</v>
      </c>
      <c r="D83" s="7" t="n">
        <v>318000</v>
      </c>
      <c r="E83" s="7" t="n">
        <v>292000</v>
      </c>
    </row>
    <row r="84" spans="1:6">
      <c r="A84" s="6" t="s">
        <v>1268</v>
      </c>
    </row>
    <row r="85" spans="1:6">
      <c r="A85" s="4" t="n">
        <v>2018</v>
      </c>
      <c r="B85" s="4" t="n">
        <v>212000</v>
      </c>
      <c r="D85" s="4" t="n">
        <v>212000</v>
      </c>
    </row>
    <row r="86" spans="1:6">
      <c r="A86" s="4" t="n">
        <v>2019</v>
      </c>
      <c r="B86" s="4" t="n">
        <v>261000</v>
      </c>
      <c r="D86" s="4" t="n">
        <v>261000</v>
      </c>
    </row>
    <row r="87" spans="1:6">
      <c r="A87" s="4" t="n">
        <v>2020</v>
      </c>
      <c r="B87" s="4" t="n">
        <v>261000</v>
      </c>
      <c r="D87" s="4" t="n">
        <v>261000</v>
      </c>
    </row>
    <row r="88" spans="1:6">
      <c r="A88" s="4" t="n">
        <v>2021</v>
      </c>
      <c r="B88" s="4" t="n">
        <v>261000</v>
      </c>
      <c r="D88" s="4" t="n">
        <v>261000</v>
      </c>
    </row>
    <row r="89" spans="1:6">
      <c r="A89" s="4" t="n">
        <v>2022</v>
      </c>
      <c r="B89" s="4" t="n">
        <v>237000</v>
      </c>
      <c r="D89" s="4" t="n">
        <v>237000</v>
      </c>
    </row>
    <row r="90" spans="1:6">
      <c r="A90" s="3" t="s">
        <v>1269</v>
      </c>
      <c r="B90" s="4" t="n">
        <v>135000</v>
      </c>
      <c r="D90" s="4" t="n">
        <v>135000</v>
      </c>
    </row>
    <row r="91" spans="1:6">
      <c r="A91" s="3" t="s">
        <v>138</v>
      </c>
      <c r="B91" s="7" t="n">
        <v>1367000</v>
      </c>
      <c r="D91" s="7" t="n">
        <v>1367000</v>
      </c>
    </row>
    <row r="92" spans="1:6">
      <c r="A92" s="3" t="s">
        <v>1311</v>
      </c>
    </row>
    <row r="93" spans="1:6">
      <c r="A93" s="6" t="s">
        <v>240</v>
      </c>
    </row>
    <row r="94" spans="1:6">
      <c r="A94" s="3" t="s">
        <v>1271</v>
      </c>
      <c r="D94" s="3" t="s">
        <v>1303</v>
      </c>
    </row>
    <row r="95" spans="1:6">
      <c r="A95" s="3" t="s">
        <v>1312</v>
      </c>
    </row>
    <row r="96" spans="1:6">
      <c r="A96" s="6" t="s">
        <v>240</v>
      </c>
    </row>
    <row r="97" spans="1:6">
      <c r="A97" s="3" t="s">
        <v>1271</v>
      </c>
      <c r="D97" s="3" t="s">
        <v>1313</v>
      </c>
    </row>
    <row r="98" spans="1:6">
      <c r="A98" s="6" t="s">
        <v>1305</v>
      </c>
    </row>
    <row r="99" spans="1:6">
      <c r="A99" s="3" t="s">
        <v>1281</v>
      </c>
      <c r="D99" s="4" t="n">
        <v>48500</v>
      </c>
      <c r="E99" s="4" t="n">
        <v>55000</v>
      </c>
      <c r="F99" s="4" t="n">
        <v>55000</v>
      </c>
    </row>
    <row r="100" spans="1:6">
      <c r="A100" s="3" t="s">
        <v>1306</v>
      </c>
      <c r="F100" s="4" t="n">
        <v>-6500</v>
      </c>
    </row>
    <row r="101" spans="1:6">
      <c r="A101" s="3" t="s">
        <v>1285</v>
      </c>
      <c r="B101" s="4" t="n">
        <v>48500</v>
      </c>
      <c r="D101" s="4" t="n">
        <v>48500</v>
      </c>
      <c r="F101" s="4" t="n">
        <v>48500</v>
      </c>
    </row>
    <row r="102" spans="1:6">
      <c r="A102" s="3" t="s">
        <v>1286</v>
      </c>
      <c r="B102" s="4" t="n">
        <v>48500</v>
      </c>
      <c r="D102" s="4" t="n">
        <v>48500</v>
      </c>
    </row>
    <row r="103" spans="1:6">
      <c r="A103" s="6" t="s">
        <v>1308</v>
      </c>
    </row>
    <row r="104" spans="1:6">
      <c r="A104" s="3" t="s">
        <v>1288</v>
      </c>
      <c r="D104" s="8" t="n">
        <v>23.08</v>
      </c>
      <c r="E104" s="8" t="n">
        <v>23.13</v>
      </c>
      <c r="F104" s="8" t="n">
        <v>23.13</v>
      </c>
    </row>
    <row r="105" spans="1:6">
      <c r="A105" s="3" t="s">
        <v>1309</v>
      </c>
      <c r="F105" s="9" t="n">
        <v>23.48</v>
      </c>
    </row>
    <row r="106" spans="1:6">
      <c r="A106" s="3" t="s">
        <v>1292</v>
      </c>
      <c r="B106" s="8" t="n">
        <v>23.08</v>
      </c>
      <c r="D106" s="9" t="n">
        <v>23.08</v>
      </c>
      <c r="F106" s="8" t="n">
        <v>23.08</v>
      </c>
    </row>
    <row r="107" spans="1:6">
      <c r="A107" s="3" t="s">
        <v>1293</v>
      </c>
      <c r="D107" s="8" t="n">
        <v>23.08</v>
      </c>
    </row>
    <row r="108" spans="1:6">
      <c r="A108" s="6" t="s">
        <v>1266</v>
      </c>
    </row>
    <row r="109" spans="1:6">
      <c r="A109" s="3" t="s">
        <v>1267</v>
      </c>
      <c r="B109" s="7" t="n">
        <v>27000</v>
      </c>
      <c r="C109" s="7" t="n">
        <v>105000</v>
      </c>
      <c r="D109" s="7" t="n">
        <v>53000</v>
      </c>
      <c r="E109" s="7" t="n">
        <v>237000</v>
      </c>
    </row>
    <row r="110" spans="1:6">
      <c r="A110" s="6" t="s">
        <v>1268</v>
      </c>
    </row>
    <row r="111" spans="1:6">
      <c r="A111" s="4" t="n">
        <v>2018</v>
      </c>
      <c r="B111" s="4" t="n">
        <v>91000</v>
      </c>
      <c r="D111" s="4" t="n">
        <v>91000</v>
      </c>
    </row>
    <row r="112" spans="1:6">
      <c r="A112" s="3" t="s">
        <v>138</v>
      </c>
      <c r="B112" s="7" t="n">
        <v>91000</v>
      </c>
      <c r="D112" s="7" t="n">
        <v>91000</v>
      </c>
    </row>
    <row r="113" spans="1:6">
      <c r="A113" s="3" t="s">
        <v>1314</v>
      </c>
    </row>
    <row r="114" spans="1:6">
      <c r="A114" s="6" t="s">
        <v>1266</v>
      </c>
    </row>
    <row r="115" spans="1:6">
      <c r="A115" s="3" t="s">
        <v>1315</v>
      </c>
      <c r="D115" s="3" t="s">
        <v>1316</v>
      </c>
    </row>
    <row r="116" spans="1:6">
      <c r="A116" s="3" t="s">
        <v>1317</v>
      </c>
      <c r="D116" s="3" t="s">
        <v>1070</v>
      </c>
    </row>
    <row r="117" spans="1:6">
      <c r="A117" s="3" t="s">
        <v>1318</v>
      </c>
    </row>
    <row r="118" spans="1:6">
      <c r="A118" s="6" t="s">
        <v>1266</v>
      </c>
    </row>
    <row r="119" spans="1:6">
      <c r="A119" s="3" t="s">
        <v>1315</v>
      </c>
      <c r="D119" s="3" t="s">
        <v>1316</v>
      </c>
    </row>
    <row r="120" spans="1:6">
      <c r="A120" s="3" t="s">
        <v>1317</v>
      </c>
      <c r="D120" s="3" t="s">
        <v>107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9</v>
      </c>
      <c r="B1" s="2" t="s">
        <v>1</v>
      </c>
      <c r="C1" s="2" t="s">
        <v>522</v>
      </c>
    </row>
    <row r="2" spans="1:3">
      <c r="B2" s="2" t="s">
        <v>2</v>
      </c>
      <c r="C2" s="2" t="s">
        <v>26</v>
      </c>
    </row>
    <row r="3" spans="1:3">
      <c r="A3" s="3" t="s">
        <v>408</v>
      </c>
    </row>
    <row r="4" spans="1:3">
      <c r="A4" s="6" t="s">
        <v>1320</v>
      </c>
    </row>
    <row r="5" spans="1:3">
      <c r="A5" s="3" t="s">
        <v>1321</v>
      </c>
      <c r="B5" s="4" t="n">
        <v>63898</v>
      </c>
      <c r="C5" s="4" t="n">
        <v>64155</v>
      </c>
    </row>
    <row r="6" spans="1:3">
      <c r="A6" s="3" t="s">
        <v>1322</v>
      </c>
      <c r="B6" s="4" t="n">
        <v>2426</v>
      </c>
      <c r="C6" s="4" t="n">
        <v>5199</v>
      </c>
    </row>
    <row r="7" spans="1:3">
      <c r="A7" s="3" t="s">
        <v>1323</v>
      </c>
      <c r="B7" s="4" t="n">
        <v>-2835</v>
      </c>
      <c r="C7" s="4" t="n">
        <v>-5456</v>
      </c>
    </row>
    <row r="8" spans="1:3">
      <c r="A8" s="3" t="s">
        <v>1324</v>
      </c>
      <c r="B8" s="4" t="n">
        <v>63489</v>
      </c>
      <c r="C8" s="4" t="n">
        <v>63898</v>
      </c>
    </row>
    <row r="9" spans="1:3">
      <c r="A9" s="3" t="s">
        <v>1325</v>
      </c>
      <c r="B9" s="4" t="n">
        <v>63489</v>
      </c>
    </row>
    <row r="10" spans="1:3">
      <c r="A10" s="6" t="s">
        <v>1326</v>
      </c>
    </row>
    <row r="11" spans="1:3">
      <c r="A11" s="3" t="s">
        <v>1327</v>
      </c>
      <c r="B11" s="8" t="n">
        <v>24.08</v>
      </c>
      <c r="C11" s="8" t="n">
        <v>22.94</v>
      </c>
    </row>
    <row r="12" spans="1:3">
      <c r="A12" s="3" t="s">
        <v>1328</v>
      </c>
      <c r="B12" s="9" t="n">
        <v>41.16</v>
      </c>
      <c r="C12" s="9" t="n">
        <v>36.81</v>
      </c>
    </row>
    <row r="13" spans="1:3">
      <c r="A13" s="3" t="s">
        <v>1329</v>
      </c>
      <c r="B13" s="9" t="n">
        <v>23.94</v>
      </c>
      <c r="C13" s="9" t="n">
        <v>22.84</v>
      </c>
    </row>
    <row r="14" spans="1:3">
      <c r="A14" s="3" t="s">
        <v>1330</v>
      </c>
      <c r="B14" s="9" t="n">
        <v>24.74</v>
      </c>
      <c r="C14" s="8" t="n">
        <v>24.08</v>
      </c>
    </row>
    <row r="15" spans="1:3">
      <c r="A15" s="3" t="s">
        <v>1331</v>
      </c>
      <c r="B15" s="8" t="n">
        <v>24.74</v>
      </c>
    </row>
    <row r="16" spans="1:3">
      <c r="A16" s="3" t="s">
        <v>1332</v>
      </c>
    </row>
    <row r="17" spans="1:3">
      <c r="A17" s="6" t="s">
        <v>1333</v>
      </c>
    </row>
    <row r="18" spans="1:3">
      <c r="A18" s="3" t="s">
        <v>1334</v>
      </c>
      <c r="B18" s="3" t="s">
        <v>1335</v>
      </c>
    </row>
    <row r="19" spans="1:3">
      <c r="A19" s="3" t="s">
        <v>1336</v>
      </c>
    </row>
    <row r="20" spans="1:3">
      <c r="A20" s="6" t="s">
        <v>1333</v>
      </c>
    </row>
    <row r="21" spans="1:3">
      <c r="A21" s="3" t="s">
        <v>1334</v>
      </c>
      <c r="B21" s="3" t="s">
        <v>1301</v>
      </c>
    </row>
    <row r="22" spans="1:3">
      <c r="A22" s="3" t="s">
        <v>411</v>
      </c>
    </row>
    <row r="23" spans="1:3">
      <c r="A23" s="6" t="s">
        <v>1333</v>
      </c>
    </row>
    <row r="24" spans="1:3">
      <c r="A24" s="3" t="s">
        <v>1337</v>
      </c>
      <c r="B24" s="3" t="s">
        <v>1301</v>
      </c>
    </row>
    <row r="25" spans="1:3">
      <c r="A25" s="6" t="s">
        <v>1320</v>
      </c>
    </row>
    <row r="26" spans="1:3">
      <c r="A26" s="3" t="s">
        <v>1322</v>
      </c>
      <c r="B26" s="4" t="n">
        <v>1241</v>
      </c>
    </row>
    <row r="27" spans="1:3">
      <c r="A27" s="3" t="s">
        <v>1338</v>
      </c>
      <c r="B27" s="4" t="n">
        <v>1241</v>
      </c>
    </row>
    <row r="28" spans="1:3">
      <c r="A28" s="3" t="s">
        <v>1324</v>
      </c>
      <c r="B28" s="4" t="n">
        <v>2482</v>
      </c>
    </row>
    <row r="29" spans="1:3">
      <c r="A29" s="3" t="s">
        <v>1325</v>
      </c>
      <c r="B29" s="4" t="n">
        <v>1241</v>
      </c>
    </row>
    <row r="30" spans="1:3">
      <c r="A30" s="3" t="s">
        <v>1286</v>
      </c>
      <c r="B30" s="4" t="n">
        <v>1241</v>
      </c>
    </row>
    <row r="31" spans="1:3">
      <c r="A31" s="6" t="s">
        <v>1326</v>
      </c>
    </row>
    <row r="32" spans="1:3">
      <c r="A32" s="3" t="s">
        <v>1328</v>
      </c>
      <c r="B32" s="8" t="n">
        <v>45.3</v>
      </c>
    </row>
    <row r="33" spans="1:3">
      <c r="A33" s="3" t="s">
        <v>1339</v>
      </c>
      <c r="B33" s="9" t="n">
        <v>45.3</v>
      </c>
    </row>
    <row r="34" spans="1:3">
      <c r="A34" s="3" t="s">
        <v>1330</v>
      </c>
      <c r="B34" s="9" t="n">
        <v>45.3</v>
      </c>
    </row>
    <row r="35" spans="1:3">
      <c r="A35" s="3" t="s">
        <v>1331</v>
      </c>
      <c r="B35" s="9" t="n">
        <v>45.3</v>
      </c>
    </row>
    <row r="36" spans="1:3">
      <c r="A36" s="3" t="s">
        <v>1293</v>
      </c>
      <c r="B36" s="8" t="n">
        <v>45.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340</v>
      </c>
      <c r="B1" s="2" t="s">
        <v>70</v>
      </c>
      <c r="E1" s="2" t="s">
        <v>1</v>
      </c>
      <c r="G1" s="2" t="s">
        <v>522</v>
      </c>
    </row>
    <row r="2" spans="1:7">
      <c r="B2" s="2" t="s">
        <v>2</v>
      </c>
      <c r="C2" s="2" t="s">
        <v>26</v>
      </c>
      <c r="D2" s="2" t="s">
        <v>71</v>
      </c>
      <c r="E2" s="2" t="s">
        <v>2</v>
      </c>
      <c r="F2" s="2" t="s">
        <v>71</v>
      </c>
      <c r="G2" s="2" t="s">
        <v>26</v>
      </c>
    </row>
    <row r="3" spans="1:7">
      <c r="A3" s="6" t="s">
        <v>1341</v>
      </c>
    </row>
    <row r="4" spans="1:7">
      <c r="A4" s="3" t="s">
        <v>1342</v>
      </c>
      <c r="B4" s="3" t="s">
        <v>1109</v>
      </c>
      <c r="D4" s="3" t="s">
        <v>1343</v>
      </c>
      <c r="E4" s="3" t="s">
        <v>1109</v>
      </c>
      <c r="F4" s="3" t="s">
        <v>1343</v>
      </c>
      <c r="G4" s="3" t="s">
        <v>1343</v>
      </c>
    </row>
    <row r="5" spans="1:7">
      <c r="A5" s="6" t="s">
        <v>1344</v>
      </c>
    </row>
    <row r="6" spans="1:7">
      <c r="A6" s="3" t="s">
        <v>1345</v>
      </c>
      <c r="B6" s="3" t="s">
        <v>1346</v>
      </c>
      <c r="D6" s="3" t="s">
        <v>1347</v>
      </c>
      <c r="E6" s="3" t="s">
        <v>1348</v>
      </c>
      <c r="F6" s="3" t="s">
        <v>1349</v>
      </c>
    </row>
    <row r="7" spans="1:7">
      <c r="A7" s="3" t="s">
        <v>1350</v>
      </c>
      <c r="B7" s="3" t="s">
        <v>1351</v>
      </c>
      <c r="E7" s="3" t="s">
        <v>1352</v>
      </c>
    </row>
    <row r="8" spans="1:7">
      <c r="A8" s="3" t="s">
        <v>1353</v>
      </c>
      <c r="B8" s="3" t="s">
        <v>1354</v>
      </c>
      <c r="D8" s="3" t="s">
        <v>1355</v>
      </c>
      <c r="E8" s="3" t="s">
        <v>1356</v>
      </c>
      <c r="F8" s="3" t="s">
        <v>1357</v>
      </c>
    </row>
    <row r="9" spans="1:7">
      <c r="A9" s="3" t="s">
        <v>1358</v>
      </c>
      <c r="B9" s="3" t="s">
        <v>1359</v>
      </c>
      <c r="D9" s="3" t="s">
        <v>961</v>
      </c>
      <c r="E9" s="3" t="s">
        <v>1360</v>
      </c>
      <c r="F9" s="3" t="s">
        <v>1361</v>
      </c>
    </row>
    <row r="10" spans="1:7">
      <c r="A10" s="3" t="s">
        <v>1362</v>
      </c>
      <c r="B10" s="3" t="s">
        <v>1363</v>
      </c>
      <c r="D10" s="3" t="s">
        <v>1364</v>
      </c>
      <c r="E10" s="3" t="s">
        <v>1365</v>
      </c>
      <c r="F10" s="3" t="s">
        <v>1366</v>
      </c>
    </row>
    <row r="11" spans="1:7">
      <c r="A11" s="3" t="s">
        <v>1367</v>
      </c>
      <c r="C11" s="12" t="n">
        <v>6.3</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8</v>
      </c>
      <c r="B1" s="2" t="s">
        <v>70</v>
      </c>
      <c r="D1" s="2" t="s">
        <v>1</v>
      </c>
    </row>
    <row r="2" spans="1:5">
      <c r="B2" s="2" t="s">
        <v>2</v>
      </c>
      <c r="C2" s="2" t="s">
        <v>71</v>
      </c>
      <c r="D2" s="2" t="s">
        <v>2</v>
      </c>
      <c r="E2" s="2" t="s">
        <v>71</v>
      </c>
    </row>
    <row r="3" spans="1:5">
      <c r="A3" s="6" t="s">
        <v>1369</v>
      </c>
    </row>
    <row r="4" spans="1:5">
      <c r="A4" s="3" t="s">
        <v>121</v>
      </c>
      <c r="B4" s="7" t="n">
        <v>-546</v>
      </c>
      <c r="C4" s="7" t="n">
        <v>423</v>
      </c>
      <c r="D4" s="7" t="n">
        <v>-2663</v>
      </c>
      <c r="E4" s="7" t="n">
        <v>1129</v>
      </c>
    </row>
    <row r="5" spans="1:5">
      <c r="A5" s="3" t="s">
        <v>122</v>
      </c>
      <c r="D5" s="4" t="n">
        <v>-428</v>
      </c>
    </row>
    <row r="6" spans="1:5">
      <c r="A6" s="3" t="s">
        <v>123</v>
      </c>
      <c r="B6" s="4" t="n">
        <v>-15</v>
      </c>
      <c r="C6" s="4" t="n">
        <v>101</v>
      </c>
      <c r="D6" s="4" t="n">
        <v>-17</v>
      </c>
      <c r="E6" s="4" t="n">
        <v>154</v>
      </c>
    </row>
    <row r="7" spans="1:5">
      <c r="A7" s="3" t="s">
        <v>1370</v>
      </c>
      <c r="B7" s="4" t="n">
        <v>-561</v>
      </c>
      <c r="C7" s="4" t="n">
        <v>524</v>
      </c>
      <c r="D7" s="4" t="n">
        <v>-3108</v>
      </c>
      <c r="E7" s="4" t="n">
        <v>1283</v>
      </c>
    </row>
    <row r="8" spans="1:5">
      <c r="A8" s="3" t="s">
        <v>125</v>
      </c>
      <c r="B8" s="4" t="n">
        <v>118</v>
      </c>
      <c r="C8" s="4" t="n">
        <v>-183</v>
      </c>
      <c r="D8" s="4" t="n">
        <v>652</v>
      </c>
      <c r="E8" s="4" t="n">
        <v>-450</v>
      </c>
    </row>
    <row r="9" spans="1:5">
      <c r="A9" s="3" t="s">
        <v>1371</v>
      </c>
      <c r="B9" s="4" t="n">
        <v>-443</v>
      </c>
      <c r="C9" s="4" t="n">
        <v>341</v>
      </c>
      <c r="D9" s="4" t="n">
        <v>-2456</v>
      </c>
      <c r="E9" s="4" t="n">
        <v>833</v>
      </c>
    </row>
    <row r="10" spans="1:5">
      <c r="A10" s="6" t="s">
        <v>1372</v>
      </c>
    </row>
    <row r="11" spans="1:5">
      <c r="A11" s="3" t="s">
        <v>119</v>
      </c>
      <c r="B11" s="4" t="n">
        <v>77</v>
      </c>
      <c r="C11" s="4" t="n">
        <v>-104</v>
      </c>
      <c r="D11" s="4" t="n">
        <v>276</v>
      </c>
      <c r="E11" s="4" t="n">
        <v>-76</v>
      </c>
    </row>
    <row r="12" spans="1:5">
      <c r="A12" s="3" t="s">
        <v>120</v>
      </c>
      <c r="B12" s="4" t="n">
        <v>9</v>
      </c>
      <c r="C12" s="4" t="n">
        <v>58</v>
      </c>
      <c r="D12" s="4" t="n">
        <v>35</v>
      </c>
      <c r="E12" s="4" t="n">
        <v>124</v>
      </c>
    </row>
    <row r="13" spans="1:5">
      <c r="A13" s="3" t="s">
        <v>1373</v>
      </c>
      <c r="B13" s="4" t="n">
        <v>86</v>
      </c>
      <c r="C13" s="4" t="n">
        <v>-46</v>
      </c>
      <c r="D13" s="4" t="n">
        <v>311</v>
      </c>
      <c r="E13" s="4" t="n">
        <v>48</v>
      </c>
    </row>
    <row r="14" spans="1:5">
      <c r="A14" s="3" t="s">
        <v>125</v>
      </c>
      <c r="B14" s="4" t="n">
        <v>-19</v>
      </c>
      <c r="C14" s="4" t="n">
        <v>16</v>
      </c>
      <c r="D14" s="4" t="n">
        <v>-64</v>
      </c>
      <c r="E14" s="4" t="n">
        <v>-16</v>
      </c>
    </row>
    <row r="15" spans="1:5">
      <c r="A15" s="3" t="s">
        <v>1371</v>
      </c>
      <c r="B15" s="4" t="n">
        <v>67</v>
      </c>
      <c r="C15" s="4" t="n">
        <v>-30</v>
      </c>
      <c r="D15" s="4" t="n">
        <v>247</v>
      </c>
      <c r="E15" s="4" t="n">
        <v>32</v>
      </c>
    </row>
    <row r="16" spans="1:5">
      <c r="A16" s="3" t="s">
        <v>126</v>
      </c>
      <c r="B16" s="7" t="n">
        <v>-376</v>
      </c>
      <c r="C16" s="7" t="n">
        <v>311</v>
      </c>
      <c r="D16" s="7" t="n">
        <v>-2209</v>
      </c>
      <c r="E16" s="7" t="n">
        <v>86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4</v>
      </c>
      <c r="B1" s="2" t="s">
        <v>70</v>
      </c>
      <c r="D1" s="2" t="s">
        <v>1</v>
      </c>
    </row>
    <row r="2" spans="1:5">
      <c r="B2" s="2" t="s">
        <v>2</v>
      </c>
      <c r="C2" s="2" t="s">
        <v>71</v>
      </c>
      <c r="D2" s="2" t="s">
        <v>2</v>
      </c>
      <c r="E2" s="2" t="s">
        <v>71</v>
      </c>
    </row>
    <row r="3" spans="1:5">
      <c r="A3" s="6" t="s">
        <v>1375</v>
      </c>
    </row>
    <row r="4" spans="1:5">
      <c r="A4" s="3" t="s">
        <v>1376</v>
      </c>
      <c r="B4" s="7" t="n">
        <v>-3934</v>
      </c>
      <c r="C4" s="7" t="n">
        <v>-2324</v>
      </c>
      <c r="D4" s="7" t="n">
        <v>-7294</v>
      </c>
      <c r="E4" s="7" t="n">
        <v>-4203</v>
      </c>
    </row>
    <row r="5" spans="1:5">
      <c r="A5" s="3" t="s">
        <v>1377</v>
      </c>
      <c r="B5" s="4" t="n">
        <v>-2723</v>
      </c>
      <c r="C5" s="4" t="n">
        <v>-1943</v>
      </c>
      <c r="D5" s="4" t="n">
        <v>-4997</v>
      </c>
      <c r="E5" s="4" t="n">
        <v>-4235</v>
      </c>
    </row>
    <row r="6" spans="1:5">
      <c r="A6" s="3" t="s">
        <v>79</v>
      </c>
      <c r="B6" s="4" t="n">
        <v>-7272</v>
      </c>
      <c r="C6" s="4" t="n">
        <v>-4684</v>
      </c>
      <c r="D6" s="4" t="n">
        <v>-13440</v>
      </c>
      <c r="E6" s="4" t="n">
        <v>-9129</v>
      </c>
    </row>
    <row r="7" spans="1:5">
      <c r="A7" s="3" t="s">
        <v>1378</v>
      </c>
      <c r="B7" s="4" t="n">
        <v>-4150</v>
      </c>
      <c r="C7" s="4" t="n">
        <v>-5198</v>
      </c>
      <c r="D7" s="4" t="n">
        <v>-11591</v>
      </c>
      <c r="E7" s="4" t="n">
        <v>-15252</v>
      </c>
    </row>
    <row r="8" spans="1:5">
      <c r="A8" s="3" t="s">
        <v>108</v>
      </c>
      <c r="B8" s="4" t="n">
        <v>15666</v>
      </c>
      <c r="C8" s="4" t="n">
        <v>10071</v>
      </c>
      <c r="D8" s="4" t="n">
        <v>43135</v>
      </c>
      <c r="E8" s="4" t="n">
        <v>30088</v>
      </c>
    </row>
    <row r="9" spans="1:5">
      <c r="A9" s="3" t="s">
        <v>1379</v>
      </c>
    </row>
    <row r="10" spans="1:5">
      <c r="A10" s="6" t="s">
        <v>1375</v>
      </c>
    </row>
    <row r="11" spans="1:5">
      <c r="A11" s="3" t="s">
        <v>1376</v>
      </c>
      <c r="B11" s="4" t="n">
        <v>-3</v>
      </c>
      <c r="C11" s="4" t="n">
        <v>-29</v>
      </c>
      <c r="D11" s="4" t="n">
        <v>-20</v>
      </c>
      <c r="E11" s="4" t="n">
        <v>-63</v>
      </c>
    </row>
    <row r="12" spans="1:5">
      <c r="A12" s="3" t="s">
        <v>1377</v>
      </c>
      <c r="B12" s="4" t="n">
        <v>-6</v>
      </c>
      <c r="C12" s="4" t="n">
        <v>-29</v>
      </c>
      <c r="D12" s="4" t="n">
        <v>-15</v>
      </c>
      <c r="E12" s="4" t="n">
        <v>-61</v>
      </c>
    </row>
    <row r="13" spans="1:5">
      <c r="A13" s="3" t="s">
        <v>79</v>
      </c>
      <c r="B13" s="4" t="n">
        <v>-9</v>
      </c>
      <c r="C13" s="4" t="n">
        <v>-58</v>
      </c>
      <c r="D13" s="4" t="n">
        <v>-35</v>
      </c>
      <c r="E13" s="4" t="n">
        <v>-124</v>
      </c>
    </row>
    <row r="14" spans="1:5">
      <c r="A14" s="3" t="s">
        <v>1378</v>
      </c>
      <c r="B14" s="4" t="n">
        <v>2</v>
      </c>
      <c r="C14" s="4" t="n">
        <v>20</v>
      </c>
      <c r="D14" s="4" t="n">
        <v>7</v>
      </c>
      <c r="E14" s="4" t="n">
        <v>43</v>
      </c>
    </row>
    <row r="15" spans="1:5">
      <c r="A15" s="3" t="s">
        <v>108</v>
      </c>
      <c r="B15" s="7" t="n">
        <v>-7</v>
      </c>
      <c r="C15" s="7" t="n">
        <v>-38</v>
      </c>
      <c r="D15" s="7" t="n">
        <v>-28</v>
      </c>
      <c r="E15" s="7" t="n">
        <v>-8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0</v>
      </c>
      <c r="B1" s="2" t="s">
        <v>70</v>
      </c>
      <c r="D1" s="2" t="s">
        <v>1</v>
      </c>
    </row>
    <row r="2" spans="1:5">
      <c r="B2" s="2" t="s">
        <v>2</v>
      </c>
      <c r="C2" s="2" t="s">
        <v>71</v>
      </c>
      <c r="D2" s="2" t="s">
        <v>2</v>
      </c>
      <c r="E2" s="2" t="s">
        <v>71</v>
      </c>
    </row>
    <row r="3" spans="1:5">
      <c r="A3" s="6" t="s">
        <v>421</v>
      </c>
    </row>
    <row r="4" spans="1:5">
      <c r="A4" s="3" t="s">
        <v>1381</v>
      </c>
      <c r="D4" s="7" t="n">
        <v>632424</v>
      </c>
    </row>
    <row r="5" spans="1:5">
      <c r="A5" s="3" t="s">
        <v>1382</v>
      </c>
      <c r="B5" s="7" t="n">
        <v>-376</v>
      </c>
      <c r="C5" s="7" t="n">
        <v>311</v>
      </c>
      <c r="D5" s="4" t="n">
        <v>-2209</v>
      </c>
      <c r="E5" s="7" t="n">
        <v>865</v>
      </c>
    </row>
    <row r="6" spans="1:5">
      <c r="A6" s="3" t="s">
        <v>1383</v>
      </c>
      <c r="B6" s="4" t="n">
        <v>664008</v>
      </c>
      <c r="D6" s="4" t="n">
        <v>664008</v>
      </c>
    </row>
    <row r="7" spans="1:5">
      <c r="A7" s="3" t="s">
        <v>137</v>
      </c>
    </row>
    <row r="8" spans="1:5">
      <c r="A8" s="6" t="s">
        <v>421</v>
      </c>
    </row>
    <row r="9" spans="1:5">
      <c r="A9" s="3" t="s">
        <v>1381</v>
      </c>
      <c r="D9" s="4" t="n">
        <v>416</v>
      </c>
      <c r="E9" s="4" t="n">
        <v>687</v>
      </c>
    </row>
    <row r="10" spans="1:5">
      <c r="A10" s="3" t="s">
        <v>1382</v>
      </c>
      <c r="D10" s="4" t="n">
        <v>-2209</v>
      </c>
      <c r="E10" s="4" t="n">
        <v>865</v>
      </c>
    </row>
    <row r="11" spans="1:5">
      <c r="A11" s="3" t="s">
        <v>1383</v>
      </c>
      <c r="B11" s="4" t="n">
        <v>-1793</v>
      </c>
      <c r="C11" s="4" t="n">
        <v>1552</v>
      </c>
      <c r="D11" s="4" t="n">
        <v>-1793</v>
      </c>
      <c r="E11" s="4" t="n">
        <v>1552</v>
      </c>
    </row>
    <row r="12" spans="1:5">
      <c r="A12" s="3" t="s">
        <v>1384</v>
      </c>
    </row>
    <row r="13" spans="1:5">
      <c r="A13" s="6" t="s">
        <v>421</v>
      </c>
    </row>
    <row r="14" spans="1:5">
      <c r="A14" s="3" t="s">
        <v>1381</v>
      </c>
      <c r="D14" s="4" t="n">
        <v>-604</v>
      </c>
      <c r="E14" s="4" t="n">
        <v>237</v>
      </c>
    </row>
    <row r="15" spans="1:5">
      <c r="A15" s="3" t="s">
        <v>1382</v>
      </c>
      <c r="D15" s="4" t="n">
        <v>-2443</v>
      </c>
      <c r="E15" s="4" t="n">
        <v>733</v>
      </c>
    </row>
    <row r="16" spans="1:5">
      <c r="A16" s="3" t="s">
        <v>1383</v>
      </c>
      <c r="B16" s="4" t="n">
        <v>-3047</v>
      </c>
      <c r="C16" s="4" t="n">
        <v>970</v>
      </c>
      <c r="D16" s="4" t="n">
        <v>-3047</v>
      </c>
      <c r="E16" s="4" t="n">
        <v>970</v>
      </c>
    </row>
    <row r="17" spans="1:5">
      <c r="A17" s="3" t="s">
        <v>1385</v>
      </c>
    </row>
    <row r="18" spans="1:5">
      <c r="A18" s="6" t="s">
        <v>421</v>
      </c>
    </row>
    <row r="19" spans="1:5">
      <c r="A19" s="3" t="s">
        <v>1381</v>
      </c>
      <c r="D19" s="4" t="n">
        <v>1093</v>
      </c>
      <c r="E19" s="4" t="n">
        <v>706</v>
      </c>
    </row>
    <row r="20" spans="1:5">
      <c r="A20" s="3" t="s">
        <v>1382</v>
      </c>
      <c r="D20" s="4" t="n">
        <v>-13</v>
      </c>
      <c r="E20" s="4" t="n">
        <v>100</v>
      </c>
    </row>
    <row r="21" spans="1:5">
      <c r="A21" s="3" t="s">
        <v>1383</v>
      </c>
      <c r="B21" s="4" t="n">
        <v>1080</v>
      </c>
      <c r="C21" s="4" t="n">
        <v>806</v>
      </c>
      <c r="D21" s="4" t="n">
        <v>1080</v>
      </c>
      <c r="E21" s="4" t="n">
        <v>806</v>
      </c>
    </row>
    <row r="22" spans="1:5">
      <c r="A22" s="3" t="s">
        <v>1386</v>
      </c>
    </row>
    <row r="23" spans="1:5">
      <c r="A23" s="6" t="s">
        <v>421</v>
      </c>
    </row>
    <row r="24" spans="1:5">
      <c r="A24" s="3" t="s">
        <v>1381</v>
      </c>
      <c r="D24" s="4" t="n">
        <v>-73</v>
      </c>
      <c r="E24" s="4" t="n">
        <v>-256</v>
      </c>
    </row>
    <row r="25" spans="1:5">
      <c r="A25" s="3" t="s">
        <v>1382</v>
      </c>
      <c r="D25" s="4" t="n">
        <v>247</v>
      </c>
      <c r="E25" s="4" t="n">
        <v>32</v>
      </c>
    </row>
    <row r="26" spans="1:5">
      <c r="A26" s="3" t="s">
        <v>1383</v>
      </c>
      <c r="B26" s="7" t="n">
        <v>174</v>
      </c>
      <c r="C26" s="7" t="n">
        <v>-224</v>
      </c>
      <c r="D26" s="7" t="n">
        <v>174</v>
      </c>
      <c r="E26" s="7" t="n">
        <v>-22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7</v>
      </c>
      <c r="B1" s="2" t="s">
        <v>70</v>
      </c>
      <c r="D1" s="2" t="s">
        <v>1</v>
      </c>
    </row>
    <row r="2" spans="1:5">
      <c r="B2" s="2" t="s">
        <v>2</v>
      </c>
      <c r="C2" s="2" t="s">
        <v>71</v>
      </c>
      <c r="D2" s="2" t="s">
        <v>2</v>
      </c>
      <c r="E2" s="2" t="s">
        <v>71</v>
      </c>
    </row>
    <row r="3" spans="1:5">
      <c r="A3" s="6" t="s">
        <v>1388</v>
      </c>
    </row>
    <row r="4" spans="1:5">
      <c r="A4" s="3" t="s">
        <v>1389</v>
      </c>
      <c r="D4" s="3" t="s">
        <v>1390</v>
      </c>
    </row>
    <row r="5" spans="1:5">
      <c r="A5" s="3" t="s">
        <v>1391</v>
      </c>
      <c r="B5" s="7" t="n">
        <v>51084</v>
      </c>
      <c r="C5" s="7" t="n">
        <v>43137</v>
      </c>
      <c r="D5" s="7" t="n">
        <v>118749</v>
      </c>
      <c r="E5" s="7" t="n">
        <v>99575</v>
      </c>
    </row>
    <row r="6" spans="1:5">
      <c r="A6" s="3" t="s">
        <v>1392</v>
      </c>
      <c r="E6" s="4" t="n">
        <v>2605</v>
      </c>
    </row>
    <row r="7" spans="1:5">
      <c r="A7" s="6" t="s">
        <v>1393</v>
      </c>
    </row>
    <row r="8" spans="1:5">
      <c r="A8" s="3" t="s">
        <v>1394</v>
      </c>
      <c r="B8" s="4" t="n">
        <v>1316</v>
      </c>
      <c r="C8" s="4" t="n">
        <v>1445</v>
      </c>
      <c r="D8" s="4" t="n">
        <v>2336</v>
      </c>
      <c r="E8" s="4" t="n">
        <v>2605</v>
      </c>
    </row>
    <row r="9" spans="1:5">
      <c r="A9" s="3" t="s">
        <v>88</v>
      </c>
      <c r="B9" s="4" t="n">
        <v>1323</v>
      </c>
      <c r="C9" s="4" t="n">
        <v>1284</v>
      </c>
      <c r="D9" s="4" t="n">
        <v>3019</v>
      </c>
      <c r="E9" s="4" t="n">
        <v>2375</v>
      </c>
    </row>
    <row r="10" spans="1:5">
      <c r="A10" s="3" t="s">
        <v>89</v>
      </c>
      <c r="B10" s="4" t="n">
        <v>379</v>
      </c>
      <c r="C10" s="4" t="n">
        <v>393</v>
      </c>
      <c r="D10" s="4" t="n">
        <v>750</v>
      </c>
      <c r="E10" s="4" t="n">
        <v>784</v>
      </c>
    </row>
    <row r="11" spans="1:5">
      <c r="A11" s="3" t="s">
        <v>1395</v>
      </c>
      <c r="B11" s="4" t="n">
        <v>14296</v>
      </c>
      <c r="C11" s="4" t="n">
        <v>12927</v>
      </c>
      <c r="D11" s="4" t="n">
        <v>41841</v>
      </c>
      <c r="E11" s="4" t="n">
        <v>37850</v>
      </c>
    </row>
    <row r="12" spans="1:5">
      <c r="A12" s="3" t="s">
        <v>1396</v>
      </c>
      <c r="B12" s="7" t="n">
        <v>65380</v>
      </c>
      <c r="C12" s="7" t="n">
        <v>56064</v>
      </c>
      <c r="D12" s="7" t="n">
        <v>160590</v>
      </c>
      <c r="E12" s="7" t="n">
        <v>137425</v>
      </c>
    </row>
    <row r="13" spans="1:5">
      <c r="A13" s="3" t="s">
        <v>1397</v>
      </c>
      <c r="B13" s="3" t="s">
        <v>480</v>
      </c>
      <c r="C13" s="3" t="s">
        <v>480</v>
      </c>
      <c r="D13" s="3" t="s">
        <v>480</v>
      </c>
      <c r="E13" s="3" t="s">
        <v>480</v>
      </c>
    </row>
    <row r="14" spans="1:5">
      <c r="A14" s="3" t="s">
        <v>1398</v>
      </c>
      <c r="D14" s="3" t="s">
        <v>474</v>
      </c>
    </row>
    <row r="15" spans="1:5">
      <c r="A15" s="3" t="s">
        <v>1399</v>
      </c>
      <c r="D15" s="7" t="n">
        <v>1000</v>
      </c>
    </row>
    <row r="16" spans="1:5">
      <c r="A16" s="3" t="s">
        <v>455</v>
      </c>
    </row>
    <row r="17" spans="1:5">
      <c r="A17" s="6" t="s">
        <v>1388</v>
      </c>
    </row>
    <row r="18" spans="1:5">
      <c r="A18" s="3" t="s">
        <v>1391</v>
      </c>
      <c r="B18" s="7" t="n">
        <v>43615</v>
      </c>
      <c r="C18" s="7" t="n">
        <v>37955</v>
      </c>
      <c r="D18" s="4" t="n">
        <v>85466</v>
      </c>
      <c r="E18" s="7" t="n">
        <v>74583</v>
      </c>
    </row>
    <row r="19" spans="1:5">
      <c r="A19" s="3" t="s">
        <v>1392</v>
      </c>
      <c r="E19" s="4" t="n">
        <v>2605</v>
      </c>
    </row>
    <row r="20" spans="1:5">
      <c r="A20" s="6" t="s">
        <v>1393</v>
      </c>
    </row>
    <row r="21" spans="1:5">
      <c r="A21" s="3" t="s">
        <v>1394</v>
      </c>
      <c r="B21" s="4" t="n">
        <v>1316</v>
      </c>
      <c r="C21" s="4" t="n">
        <v>1445</v>
      </c>
      <c r="D21" s="4" t="n">
        <v>2336</v>
      </c>
      <c r="E21" s="4" t="n">
        <v>2605</v>
      </c>
    </row>
    <row r="22" spans="1:5">
      <c r="A22" s="3" t="s">
        <v>89</v>
      </c>
      <c r="B22" s="4" t="n">
        <v>379</v>
      </c>
      <c r="C22" s="4" t="n">
        <v>393</v>
      </c>
      <c r="D22" s="4" t="n">
        <v>750</v>
      </c>
      <c r="E22" s="4" t="n">
        <v>784</v>
      </c>
    </row>
    <row r="23" spans="1:5">
      <c r="A23" s="3" t="s">
        <v>1395</v>
      </c>
      <c r="B23" s="4" t="n">
        <v>9101</v>
      </c>
      <c r="C23" s="4" t="n">
        <v>8539</v>
      </c>
      <c r="D23" s="4" t="n">
        <v>17169</v>
      </c>
      <c r="E23" s="4" t="n">
        <v>16236</v>
      </c>
    </row>
    <row r="24" spans="1:5">
      <c r="A24" s="3" t="s">
        <v>1396</v>
      </c>
      <c r="B24" s="7" t="n">
        <v>52716</v>
      </c>
      <c r="C24" s="7" t="n">
        <v>46494</v>
      </c>
      <c r="D24" s="7" t="n">
        <v>102635</v>
      </c>
      <c r="E24" s="7" t="n">
        <v>90819</v>
      </c>
    </row>
    <row r="25" spans="1:5">
      <c r="A25" s="3" t="s">
        <v>1397</v>
      </c>
      <c r="B25" s="3" t="s">
        <v>1400</v>
      </c>
      <c r="C25" s="3" t="s">
        <v>1401</v>
      </c>
      <c r="D25" s="3" t="s">
        <v>1402</v>
      </c>
      <c r="E25" s="3" t="s">
        <v>1403</v>
      </c>
    </row>
    <row r="26" spans="1:5">
      <c r="A26" s="3" t="s">
        <v>583</v>
      </c>
    </row>
    <row r="27" spans="1:5">
      <c r="A27" s="6" t="s">
        <v>1388</v>
      </c>
    </row>
    <row r="28" spans="1:5">
      <c r="A28" s="3" t="s">
        <v>1391</v>
      </c>
      <c r="B28" s="7" t="n">
        <v>39348</v>
      </c>
      <c r="C28" s="7" t="n">
        <v>33434</v>
      </c>
      <c r="D28" s="7" t="n">
        <v>77536</v>
      </c>
      <c r="E28" s="7" t="n">
        <v>66095</v>
      </c>
    </row>
    <row r="29" spans="1:5">
      <c r="A29" s="6" t="s">
        <v>1393</v>
      </c>
    </row>
    <row r="30" spans="1:5">
      <c r="A30" s="3" t="s">
        <v>89</v>
      </c>
      <c r="B30" s="4" t="n">
        <v>379</v>
      </c>
      <c r="C30" s="4" t="n">
        <v>393</v>
      </c>
      <c r="D30" s="4" t="n">
        <v>750</v>
      </c>
      <c r="E30" s="4" t="n">
        <v>784</v>
      </c>
    </row>
    <row r="31" spans="1:5">
      <c r="A31" s="3" t="s">
        <v>1395</v>
      </c>
      <c r="B31" s="4" t="n">
        <v>7725</v>
      </c>
      <c r="C31" s="4" t="n">
        <v>6969</v>
      </c>
      <c r="D31" s="4" t="n">
        <v>14727</v>
      </c>
      <c r="E31" s="4" t="n">
        <v>13488</v>
      </c>
    </row>
    <row r="32" spans="1:5">
      <c r="A32" s="3" t="s">
        <v>1396</v>
      </c>
      <c r="B32" s="7" t="n">
        <v>47073</v>
      </c>
      <c r="C32" s="7" t="n">
        <v>40403</v>
      </c>
      <c r="D32" s="7" t="n">
        <v>92263</v>
      </c>
      <c r="E32" s="7" t="n">
        <v>79583</v>
      </c>
    </row>
    <row r="33" spans="1:5">
      <c r="A33" s="3" t="s">
        <v>1397</v>
      </c>
      <c r="B33" s="3" t="s">
        <v>1404</v>
      </c>
      <c r="C33" s="3" t="s">
        <v>1405</v>
      </c>
      <c r="D33" s="3" t="s">
        <v>1406</v>
      </c>
      <c r="E33" s="3" t="s">
        <v>1407</v>
      </c>
    </row>
    <row r="34" spans="1:5">
      <c r="A34" s="3" t="s">
        <v>704</v>
      </c>
    </row>
    <row r="35" spans="1:5">
      <c r="A35" s="6" t="s">
        <v>1388</v>
      </c>
    </row>
    <row r="36" spans="1:5">
      <c r="A36" s="3" t="s">
        <v>1391</v>
      </c>
      <c r="B36" s="7" t="n">
        <v>4164</v>
      </c>
      <c r="C36" s="7" t="n">
        <v>4435</v>
      </c>
      <c r="D36" s="7" t="n">
        <v>7755</v>
      </c>
      <c r="E36" s="7" t="n">
        <v>8335</v>
      </c>
    </row>
    <row r="37" spans="1:5">
      <c r="A37" s="6" t="s">
        <v>1393</v>
      </c>
    </row>
    <row r="38" spans="1:5">
      <c r="A38" s="3" t="s">
        <v>1395</v>
      </c>
      <c r="B38" s="4" t="n">
        <v>11</v>
      </c>
      <c r="C38" s="4" t="n">
        <v>10</v>
      </c>
      <c r="D38" s="4" t="n">
        <v>19</v>
      </c>
      <c r="E38" s="4" t="n">
        <v>16</v>
      </c>
    </row>
    <row r="39" spans="1:5">
      <c r="A39" s="3" t="s">
        <v>1396</v>
      </c>
      <c r="B39" s="7" t="n">
        <v>4175</v>
      </c>
      <c r="C39" s="7" t="n">
        <v>4445</v>
      </c>
      <c r="D39" s="7" t="n">
        <v>7774</v>
      </c>
      <c r="E39" s="7" t="n">
        <v>8351</v>
      </c>
    </row>
    <row r="40" spans="1:5">
      <c r="A40" s="3" t="s">
        <v>1397</v>
      </c>
      <c r="B40" s="3" t="s">
        <v>1408</v>
      </c>
      <c r="C40" s="3" t="s">
        <v>1074</v>
      </c>
      <c r="D40" s="3" t="s">
        <v>1063</v>
      </c>
      <c r="E40" s="3" t="s">
        <v>1408</v>
      </c>
    </row>
    <row r="41" spans="1:5">
      <c r="A41" s="3" t="s">
        <v>1409</v>
      </c>
    </row>
    <row r="42" spans="1:5">
      <c r="A42" s="6" t="s">
        <v>1388</v>
      </c>
    </row>
    <row r="43" spans="1:5">
      <c r="A43" s="3" t="s">
        <v>1391</v>
      </c>
      <c r="B43" s="7" t="n">
        <v>103</v>
      </c>
      <c r="C43" s="7" t="n">
        <v>86</v>
      </c>
      <c r="D43" s="7" t="n">
        <v>175</v>
      </c>
      <c r="E43" s="7" t="n">
        <v>153</v>
      </c>
    </row>
    <row r="44" spans="1:5">
      <c r="A44" s="3" t="s">
        <v>1392</v>
      </c>
      <c r="E44" s="4" t="n">
        <v>2605</v>
      </c>
    </row>
    <row r="45" spans="1:5">
      <c r="A45" s="6" t="s">
        <v>1393</v>
      </c>
    </row>
    <row r="46" spans="1:5">
      <c r="A46" s="3" t="s">
        <v>1394</v>
      </c>
      <c r="B46" s="4" t="n">
        <v>1316</v>
      </c>
      <c r="C46" s="4" t="n">
        <v>1445</v>
      </c>
      <c r="D46" s="4" t="n">
        <v>2336</v>
      </c>
      <c r="E46" s="4" t="n">
        <v>2605</v>
      </c>
    </row>
    <row r="47" spans="1:5">
      <c r="A47" s="3" t="s">
        <v>1395</v>
      </c>
      <c r="B47" s="4" t="n">
        <v>1365</v>
      </c>
      <c r="C47" s="4" t="n">
        <v>1560</v>
      </c>
      <c r="D47" s="4" t="n">
        <v>2423</v>
      </c>
      <c r="E47" s="4" t="n">
        <v>2732</v>
      </c>
    </row>
    <row r="48" spans="1:5">
      <c r="A48" s="3" t="s">
        <v>1396</v>
      </c>
      <c r="B48" s="7" t="n">
        <v>1468</v>
      </c>
      <c r="C48" s="7" t="n">
        <v>1646</v>
      </c>
      <c r="D48" s="7" t="n">
        <v>2598</v>
      </c>
      <c r="E48" s="7" t="n">
        <v>2885</v>
      </c>
    </row>
    <row r="49" spans="1:5">
      <c r="A49" s="3" t="s">
        <v>1397</v>
      </c>
      <c r="B49" s="3" t="s">
        <v>952</v>
      </c>
      <c r="C49" s="3" t="s">
        <v>1128</v>
      </c>
      <c r="D49" s="3" t="s">
        <v>952</v>
      </c>
      <c r="E49" s="3" t="s">
        <v>952</v>
      </c>
    </row>
    <row r="50" spans="1:5">
      <c r="A50" s="3" t="s">
        <v>461</v>
      </c>
    </row>
    <row r="51" spans="1:5">
      <c r="A51" s="6" t="s">
        <v>1388</v>
      </c>
    </row>
    <row r="52" spans="1:5">
      <c r="A52" s="3" t="s">
        <v>1391</v>
      </c>
      <c r="B52" s="7" t="n">
        <v>7469</v>
      </c>
      <c r="C52" s="7" t="n">
        <v>5182</v>
      </c>
      <c r="D52" s="7" t="n">
        <v>33283</v>
      </c>
      <c r="E52" s="7" t="n">
        <v>24992</v>
      </c>
    </row>
    <row r="53" spans="1:5">
      <c r="A53" s="6" t="s">
        <v>1393</v>
      </c>
    </row>
    <row r="54" spans="1:5">
      <c r="A54" s="3" t="s">
        <v>88</v>
      </c>
      <c r="B54" s="4" t="n">
        <v>1323</v>
      </c>
      <c r="C54" s="4" t="n">
        <v>1284</v>
      </c>
      <c r="D54" s="4" t="n">
        <v>3019</v>
      </c>
      <c r="E54" s="4" t="n">
        <v>2375</v>
      </c>
    </row>
    <row r="55" spans="1:5">
      <c r="A55" s="3" t="s">
        <v>1395</v>
      </c>
      <c r="B55" s="4" t="n">
        <v>5195</v>
      </c>
      <c r="C55" s="4" t="n">
        <v>4388</v>
      </c>
      <c r="D55" s="4" t="n">
        <v>24672</v>
      </c>
      <c r="E55" s="4" t="n">
        <v>21614</v>
      </c>
    </row>
    <row r="56" spans="1:5">
      <c r="A56" s="3" t="s">
        <v>1396</v>
      </c>
      <c r="B56" s="7" t="n">
        <v>12664</v>
      </c>
      <c r="C56" s="7" t="n">
        <v>9570</v>
      </c>
      <c r="D56" s="7" t="n">
        <v>57955</v>
      </c>
      <c r="E56" s="7" t="n">
        <v>46606</v>
      </c>
    </row>
    <row r="57" spans="1:5">
      <c r="A57" s="3" t="s">
        <v>1397</v>
      </c>
      <c r="B57" s="3" t="s">
        <v>1410</v>
      </c>
      <c r="C57" s="3" t="s">
        <v>1125</v>
      </c>
      <c r="D57" s="3" t="s">
        <v>1411</v>
      </c>
      <c r="E57" s="3" t="s">
        <v>1412</v>
      </c>
    </row>
    <row r="58" spans="1:5">
      <c r="A58" s="3" t="s">
        <v>1413</v>
      </c>
    </row>
    <row r="59" spans="1:5">
      <c r="A59" s="6" t="s">
        <v>1388</v>
      </c>
    </row>
    <row r="60" spans="1:5">
      <c r="A60" s="3" t="s">
        <v>1391</v>
      </c>
      <c r="B60" s="7" t="n">
        <v>328</v>
      </c>
      <c r="C60" s="7" t="n">
        <v>157</v>
      </c>
      <c r="D60" s="7" t="n">
        <v>19014</v>
      </c>
      <c r="E60" s="7" t="n">
        <v>15119</v>
      </c>
    </row>
    <row r="61" spans="1:5">
      <c r="A61" s="6" t="s">
        <v>1393</v>
      </c>
    </row>
    <row r="62" spans="1:5">
      <c r="A62" s="3" t="s">
        <v>88</v>
      </c>
      <c r="B62" s="4" t="n">
        <v>124</v>
      </c>
      <c r="C62" s="4" t="n">
        <v>56</v>
      </c>
      <c r="D62" s="4" t="n">
        <v>183</v>
      </c>
      <c r="E62" s="4" t="n">
        <v>39</v>
      </c>
    </row>
    <row r="63" spans="1:5">
      <c r="A63" s="3" t="s">
        <v>1395</v>
      </c>
      <c r="B63" s="4" t="n">
        <v>3677</v>
      </c>
      <c r="C63" s="4" t="n">
        <v>2895</v>
      </c>
      <c r="D63" s="4" t="n">
        <v>21198</v>
      </c>
      <c r="E63" s="4" t="n">
        <v>18328</v>
      </c>
    </row>
    <row r="64" spans="1:5">
      <c r="A64" s="3" t="s">
        <v>1396</v>
      </c>
      <c r="B64" s="7" t="n">
        <v>4005</v>
      </c>
      <c r="C64" s="7" t="n">
        <v>3052</v>
      </c>
      <c r="D64" s="7" t="n">
        <v>40212</v>
      </c>
      <c r="E64" s="7" t="n">
        <v>33447</v>
      </c>
    </row>
    <row r="65" spans="1:5">
      <c r="A65" s="3" t="s">
        <v>1397</v>
      </c>
      <c r="B65" s="3" t="s">
        <v>1408</v>
      </c>
      <c r="C65" s="3" t="s">
        <v>1063</v>
      </c>
      <c r="D65" s="3" t="s">
        <v>1414</v>
      </c>
      <c r="E65" s="3" t="s">
        <v>1415</v>
      </c>
    </row>
    <row r="66" spans="1:5">
      <c r="A66" s="3" t="s">
        <v>468</v>
      </c>
    </row>
    <row r="67" spans="1:5">
      <c r="A67" s="6" t="s">
        <v>1388</v>
      </c>
    </row>
    <row r="68" spans="1:5">
      <c r="A68" s="3" t="s">
        <v>1391</v>
      </c>
      <c r="B68" s="7" t="n">
        <v>7141</v>
      </c>
      <c r="C68" s="7" t="n">
        <v>5025</v>
      </c>
      <c r="D68" s="7" t="n">
        <v>14269</v>
      </c>
      <c r="E68" s="7" t="n">
        <v>9873</v>
      </c>
    </row>
    <row r="69" spans="1:5">
      <c r="A69" s="6" t="s">
        <v>1393</v>
      </c>
    </row>
    <row r="70" spans="1:5">
      <c r="A70" s="3" t="s">
        <v>88</v>
      </c>
      <c r="B70" s="4" t="n">
        <v>1199</v>
      </c>
      <c r="C70" s="4" t="n">
        <v>1228</v>
      </c>
      <c r="D70" s="4" t="n">
        <v>2836</v>
      </c>
      <c r="E70" s="4" t="n">
        <v>2336</v>
      </c>
    </row>
    <row r="71" spans="1:5">
      <c r="A71" s="3" t="s">
        <v>1395</v>
      </c>
      <c r="B71" s="4" t="n">
        <v>1518</v>
      </c>
      <c r="C71" s="4" t="n">
        <v>1493</v>
      </c>
      <c r="D71" s="4" t="n">
        <v>3474</v>
      </c>
      <c r="E71" s="4" t="n">
        <v>3286</v>
      </c>
    </row>
    <row r="72" spans="1:5">
      <c r="A72" s="3" t="s">
        <v>1396</v>
      </c>
      <c r="B72" s="7" t="n">
        <v>8659</v>
      </c>
      <c r="C72" s="7" t="n">
        <v>6518</v>
      </c>
      <c r="D72" s="7" t="n">
        <v>17743</v>
      </c>
      <c r="E72" s="7" t="n">
        <v>13159</v>
      </c>
    </row>
    <row r="73" spans="1:5">
      <c r="A73" s="3" t="s">
        <v>1397</v>
      </c>
      <c r="B73" s="3" t="s">
        <v>1121</v>
      </c>
      <c r="C73" s="3" t="s">
        <v>1416</v>
      </c>
      <c r="D73" s="3" t="s">
        <v>533</v>
      </c>
      <c r="E73" s="3" t="s">
        <v>474</v>
      </c>
    </row>
    <row r="74" spans="1:5">
      <c r="A74" s="3" t="s">
        <v>84</v>
      </c>
    </row>
    <row r="75" spans="1:5">
      <c r="A75" s="6" t="s">
        <v>1388</v>
      </c>
    </row>
    <row r="76" spans="1:5">
      <c r="A76" s="3" t="s">
        <v>1392</v>
      </c>
      <c r="B76" s="7" t="n">
        <v>3574</v>
      </c>
      <c r="C76" s="7" t="n">
        <v>3390</v>
      </c>
      <c r="D76" s="7" t="n">
        <v>7129</v>
      </c>
      <c r="E76" s="7" t="n">
        <v>6637</v>
      </c>
    </row>
    <row r="77" spans="1:5">
      <c r="A77" s="3" t="s">
        <v>1417</v>
      </c>
    </row>
    <row r="78" spans="1:5">
      <c r="A78" s="6" t="s">
        <v>1388</v>
      </c>
    </row>
    <row r="79" spans="1:5">
      <c r="A79" s="3" t="s">
        <v>1392</v>
      </c>
      <c r="B79" s="4" t="n">
        <v>3574</v>
      </c>
      <c r="C79" s="4" t="n">
        <v>3390</v>
      </c>
      <c r="D79" s="4" t="n">
        <v>7129</v>
      </c>
      <c r="E79" s="4" t="n">
        <v>6676</v>
      </c>
    </row>
    <row r="80" spans="1:5">
      <c r="A80" s="3" t="s">
        <v>1418</v>
      </c>
    </row>
    <row r="81" spans="1:5">
      <c r="A81" s="6" t="s">
        <v>1388</v>
      </c>
    </row>
    <row r="82" spans="1:5">
      <c r="A82" s="3" t="s">
        <v>1392</v>
      </c>
      <c r="B82" s="4" t="n">
        <v>3563</v>
      </c>
      <c r="C82" s="4" t="n">
        <v>3380</v>
      </c>
      <c r="D82" s="4" t="n">
        <v>7110</v>
      </c>
      <c r="E82" s="4" t="n">
        <v>6660</v>
      </c>
    </row>
    <row r="83" spans="1:5">
      <c r="A83" s="3" t="s">
        <v>1419</v>
      </c>
    </row>
    <row r="84" spans="1:5">
      <c r="A84" s="6" t="s">
        <v>1388</v>
      </c>
    </row>
    <row r="85" spans="1:5">
      <c r="A85" s="3" t="s">
        <v>1392</v>
      </c>
      <c r="B85" s="4" t="n">
        <v>11</v>
      </c>
      <c r="C85" s="4" t="n">
        <v>10</v>
      </c>
      <c r="D85" s="4" t="n">
        <v>19</v>
      </c>
      <c r="E85" s="4" t="n">
        <v>16</v>
      </c>
    </row>
    <row r="86" spans="1:5">
      <c r="A86" s="3" t="s">
        <v>1420</v>
      </c>
    </row>
    <row r="87" spans="1:5">
      <c r="A87" s="6" t="s">
        <v>1388</v>
      </c>
    </row>
    <row r="88" spans="1:5">
      <c r="A88" s="3" t="s">
        <v>1392</v>
      </c>
      <c r="E88" s="4" t="n">
        <v>-39</v>
      </c>
    </row>
    <row r="89" spans="1:5">
      <c r="A89" s="3" t="s">
        <v>1421</v>
      </c>
    </row>
    <row r="90" spans="1:5">
      <c r="A90" s="6" t="s">
        <v>1388</v>
      </c>
    </row>
    <row r="91" spans="1:5">
      <c r="A91" s="3" t="s">
        <v>1392</v>
      </c>
      <c r="E91" s="4" t="n">
        <v>-39</v>
      </c>
    </row>
    <row r="92" spans="1:5">
      <c r="A92" s="3" t="s">
        <v>85</v>
      </c>
    </row>
    <row r="93" spans="1:5">
      <c r="A93" s="6" t="s">
        <v>1388</v>
      </c>
    </row>
    <row r="94" spans="1:5">
      <c r="A94" s="3" t="s">
        <v>1392</v>
      </c>
      <c r="B94" s="4" t="n">
        <v>3473</v>
      </c>
      <c r="C94" s="4" t="n">
        <v>2770</v>
      </c>
      <c r="D94" s="4" t="n">
        <v>19825</v>
      </c>
      <c r="E94" s="4" t="n">
        <v>18152</v>
      </c>
    </row>
    <row r="95" spans="1:5">
      <c r="A95" s="3" t="s">
        <v>1422</v>
      </c>
    </row>
    <row r="96" spans="1:5">
      <c r="A96" s="6" t="s">
        <v>1388</v>
      </c>
    </row>
    <row r="97" spans="1:5">
      <c r="A97" s="3" t="s">
        <v>1392</v>
      </c>
      <c r="B97" s="4" t="n">
        <v>3473</v>
      </c>
      <c r="C97" s="4" t="n">
        <v>2770</v>
      </c>
      <c r="D97" s="4" t="n">
        <v>19825</v>
      </c>
      <c r="E97" s="4" t="n">
        <v>18152</v>
      </c>
    </row>
    <row r="98" spans="1:5">
      <c r="A98" s="3" t="s">
        <v>1423</v>
      </c>
    </row>
    <row r="99" spans="1:5">
      <c r="A99" s="6" t="s">
        <v>1388</v>
      </c>
    </row>
    <row r="100" spans="1:5">
      <c r="A100" s="3" t="s">
        <v>1392</v>
      </c>
      <c r="B100" s="4" t="n">
        <v>3473</v>
      </c>
      <c r="C100" s="4" t="n">
        <v>2770</v>
      </c>
      <c r="D100" s="4" t="n">
        <v>19825</v>
      </c>
      <c r="E100" s="4" t="n">
        <v>18152</v>
      </c>
    </row>
    <row r="101" spans="1:5">
      <c r="A101" s="3" t="s">
        <v>1424</v>
      </c>
    </row>
    <row r="102" spans="1:5">
      <c r="A102" s="6" t="s">
        <v>1388</v>
      </c>
    </row>
    <row r="103" spans="1:5">
      <c r="A103" s="3" t="s">
        <v>1392</v>
      </c>
      <c r="B103" s="4" t="n">
        <v>2891</v>
      </c>
      <c r="C103" s="4" t="n">
        <v>2547</v>
      </c>
      <c r="D103" s="4" t="n">
        <v>5558</v>
      </c>
      <c r="E103" s="4" t="n">
        <v>4873</v>
      </c>
    </row>
    <row r="104" spans="1:5">
      <c r="A104" s="3" t="s">
        <v>1425</v>
      </c>
    </row>
    <row r="105" spans="1:5">
      <c r="A105" s="6" t="s">
        <v>1388</v>
      </c>
    </row>
    <row r="106" spans="1:5">
      <c r="A106" s="3" t="s">
        <v>1392</v>
      </c>
      <c r="B106" s="4" t="n">
        <v>2793</v>
      </c>
      <c r="C106" s="4" t="n">
        <v>2457</v>
      </c>
      <c r="D106" s="4" t="n">
        <v>5331</v>
      </c>
      <c r="E106" s="4" t="n">
        <v>4674</v>
      </c>
    </row>
    <row r="107" spans="1:5">
      <c r="A107" s="3" t="s">
        <v>1426</v>
      </c>
    </row>
    <row r="108" spans="1:5">
      <c r="A108" s="6" t="s">
        <v>1388</v>
      </c>
    </row>
    <row r="109" spans="1:5">
      <c r="A109" s="3" t="s">
        <v>1392</v>
      </c>
      <c r="B109" s="4" t="n">
        <v>2793</v>
      </c>
      <c r="C109" s="4" t="n">
        <v>2457</v>
      </c>
      <c r="D109" s="4" t="n">
        <v>5331</v>
      </c>
      <c r="E109" s="4" t="n">
        <v>4674</v>
      </c>
    </row>
    <row r="110" spans="1:5">
      <c r="A110" s="3" t="s">
        <v>1427</v>
      </c>
    </row>
    <row r="111" spans="1:5">
      <c r="A111" s="6" t="s">
        <v>1388</v>
      </c>
    </row>
    <row r="112" spans="1:5">
      <c r="A112" s="3" t="s">
        <v>1392</v>
      </c>
      <c r="B112" s="4" t="n">
        <v>98</v>
      </c>
      <c r="C112" s="4" t="n">
        <v>90</v>
      </c>
      <c r="D112" s="4" t="n">
        <v>227</v>
      </c>
      <c r="E112" s="4" t="n">
        <v>199</v>
      </c>
    </row>
    <row r="113" spans="1:5">
      <c r="A113" s="3" t="s">
        <v>1428</v>
      </c>
    </row>
    <row r="114" spans="1:5">
      <c r="A114" s="6" t="s">
        <v>1388</v>
      </c>
    </row>
    <row r="115" spans="1:5">
      <c r="A115" s="3" t="s">
        <v>1392</v>
      </c>
      <c r="B115" s="4" t="n">
        <v>79</v>
      </c>
      <c r="C115" s="4" t="n">
        <v>74</v>
      </c>
      <c r="D115" s="4" t="n">
        <v>188</v>
      </c>
      <c r="E115" s="4" t="n">
        <v>171</v>
      </c>
    </row>
    <row r="116" spans="1:5">
      <c r="A116" s="3" t="s">
        <v>1429</v>
      </c>
    </row>
    <row r="117" spans="1:5">
      <c r="A117" s="6" t="s">
        <v>1388</v>
      </c>
    </row>
    <row r="118" spans="1:5">
      <c r="A118" s="3" t="s">
        <v>1392</v>
      </c>
      <c r="B118" s="4" t="n">
        <v>19</v>
      </c>
      <c r="C118" s="4" t="n">
        <v>16</v>
      </c>
      <c r="D118" s="4" t="n">
        <v>39</v>
      </c>
      <c r="E118" s="4" t="n">
        <v>28</v>
      </c>
    </row>
    <row r="119" spans="1:5">
      <c r="A119" s="3" t="s">
        <v>344</v>
      </c>
    </row>
    <row r="120" spans="1:5">
      <c r="A120" s="6" t="s">
        <v>1388</v>
      </c>
    </row>
    <row r="121" spans="1:5">
      <c r="A121" s="3" t="s">
        <v>1392</v>
      </c>
      <c r="C121" s="4" t="n">
        <v>249</v>
      </c>
    </row>
    <row r="122" spans="1:5">
      <c r="A122" s="3" t="s">
        <v>1430</v>
      </c>
    </row>
    <row r="123" spans="1:5">
      <c r="A123" s="6" t="s">
        <v>1388</v>
      </c>
    </row>
    <row r="124" spans="1:5">
      <c r="A124" s="3" t="s">
        <v>1392</v>
      </c>
      <c r="C124" s="4" t="n">
        <v>249</v>
      </c>
    </row>
    <row r="125" spans="1:5">
      <c r="A125" s="3" t="s">
        <v>1431</v>
      </c>
    </row>
    <row r="126" spans="1:5">
      <c r="A126" s="6" t="s">
        <v>1388</v>
      </c>
    </row>
    <row r="127" spans="1:5">
      <c r="A127" s="3" t="s">
        <v>1392</v>
      </c>
      <c r="C127" s="4" t="n">
        <v>249</v>
      </c>
    </row>
    <row r="128" spans="1:5">
      <c r="A128" s="3" t="s">
        <v>1432</v>
      </c>
    </row>
    <row r="129" spans="1:5">
      <c r="A129" s="6" t="s">
        <v>1388</v>
      </c>
    </row>
    <row r="130" spans="1:5">
      <c r="A130" s="3" t="s">
        <v>1392</v>
      </c>
      <c r="B130" s="4" t="n">
        <v>320</v>
      </c>
      <c r="D130" s="4" t="n">
        <v>452</v>
      </c>
    </row>
    <row r="131" spans="1:5">
      <c r="A131" s="6" t="s">
        <v>1393</v>
      </c>
    </row>
    <row r="132" spans="1:5">
      <c r="A132" s="3" t="s">
        <v>1395</v>
      </c>
      <c r="E132" s="4" t="n">
        <v>391</v>
      </c>
    </row>
    <row r="133" spans="1:5">
      <c r="A133" s="3" t="s">
        <v>1433</v>
      </c>
    </row>
    <row r="134" spans="1:5">
      <c r="A134" s="6" t="s">
        <v>1388</v>
      </c>
    </row>
    <row r="135" spans="1:5">
      <c r="A135" s="3" t="s">
        <v>1392</v>
      </c>
      <c r="B135" s="4" t="n">
        <v>320</v>
      </c>
      <c r="D135" s="4" t="n">
        <v>452</v>
      </c>
    </row>
    <row r="136" spans="1:5">
      <c r="A136" s="6" t="s">
        <v>1393</v>
      </c>
    </row>
    <row r="137" spans="1:5">
      <c r="A137" s="3" t="s">
        <v>1395</v>
      </c>
      <c r="E137" s="4" t="n">
        <v>391</v>
      </c>
    </row>
    <row r="138" spans="1:5">
      <c r="A138" s="3" t="s">
        <v>1434</v>
      </c>
    </row>
    <row r="139" spans="1:5">
      <c r="A139" s="6" t="s">
        <v>1388</v>
      </c>
    </row>
    <row r="140" spans="1:5">
      <c r="A140" s="3" t="s">
        <v>1392</v>
      </c>
      <c r="B140" s="4" t="n">
        <v>320</v>
      </c>
      <c r="D140" s="4" t="n">
        <v>452</v>
      </c>
    </row>
    <row r="141" spans="1:5">
      <c r="A141" s="6" t="s">
        <v>1393</v>
      </c>
    </row>
    <row r="142" spans="1:5">
      <c r="A142" s="3" t="s">
        <v>1395</v>
      </c>
      <c r="E142" s="4" t="n">
        <v>366</v>
      </c>
    </row>
    <row r="143" spans="1:5">
      <c r="A143" s="3" t="s">
        <v>1435</v>
      </c>
    </row>
    <row r="144" spans="1:5">
      <c r="A144" s="6" t="s">
        <v>1393</v>
      </c>
    </row>
    <row r="145" spans="1:5">
      <c r="A145" s="3" t="s">
        <v>1395</v>
      </c>
      <c r="E145" s="4" t="n">
        <v>25</v>
      </c>
    </row>
    <row r="146" spans="1:5">
      <c r="A146" s="3" t="s">
        <v>91</v>
      </c>
    </row>
    <row r="147" spans="1:5">
      <c r="A147" s="6" t="s">
        <v>1388</v>
      </c>
    </row>
    <row r="148" spans="1:5">
      <c r="A148" s="3" t="s">
        <v>1392</v>
      </c>
      <c r="B148" s="4" t="n">
        <v>1020</v>
      </c>
      <c r="C148" s="4" t="n">
        <v>849</v>
      </c>
      <c r="D148" s="4" t="n">
        <v>2772</v>
      </c>
      <c r="E148" s="4" t="n">
        <v>2033</v>
      </c>
    </row>
    <row r="149" spans="1:5">
      <c r="A149" s="3" t="s">
        <v>1436</v>
      </c>
    </row>
    <row r="150" spans="1:5">
      <c r="A150" s="6" t="s">
        <v>1388</v>
      </c>
    </row>
    <row r="151" spans="1:5">
      <c r="A151" s="3" t="s">
        <v>1392</v>
      </c>
      <c r="B151" s="4" t="n">
        <v>719</v>
      </c>
      <c r="C151" s="4" t="n">
        <v>605</v>
      </c>
      <c r="D151" s="4" t="n">
        <v>1171</v>
      </c>
      <c r="E151" s="4" t="n">
        <v>1106</v>
      </c>
    </row>
    <row r="152" spans="1:5">
      <c r="A152" s="3" t="s">
        <v>1437</v>
      </c>
    </row>
    <row r="153" spans="1:5">
      <c r="A153" s="6" t="s">
        <v>1388</v>
      </c>
    </row>
    <row r="154" spans="1:5">
      <c r="A154" s="3" t="s">
        <v>1392</v>
      </c>
      <c r="B154" s="4" t="n">
        <v>670</v>
      </c>
      <c r="C154" s="4" t="n">
        <v>490</v>
      </c>
      <c r="D154" s="4" t="n">
        <v>1084</v>
      </c>
      <c r="E154" s="4" t="n">
        <v>1004</v>
      </c>
    </row>
    <row r="155" spans="1:5">
      <c r="A155" s="3" t="s">
        <v>1438</v>
      </c>
    </row>
    <row r="156" spans="1:5">
      <c r="A156" s="6" t="s">
        <v>1388</v>
      </c>
    </row>
    <row r="157" spans="1:5">
      <c r="A157" s="3" t="s">
        <v>1392</v>
      </c>
      <c r="B157" s="4" t="n">
        <v>49</v>
      </c>
      <c r="C157" s="4" t="n">
        <v>115</v>
      </c>
      <c r="D157" s="4" t="n">
        <v>87</v>
      </c>
      <c r="E157" s="4" t="n">
        <v>102</v>
      </c>
    </row>
    <row r="158" spans="1:5">
      <c r="A158" s="3" t="s">
        <v>1439</v>
      </c>
    </row>
    <row r="159" spans="1:5">
      <c r="A159" s="6" t="s">
        <v>1388</v>
      </c>
    </row>
    <row r="160" spans="1:5">
      <c r="A160" s="3" t="s">
        <v>1392</v>
      </c>
      <c r="B160" s="4" t="n">
        <v>301</v>
      </c>
      <c r="C160" s="4" t="n">
        <v>244</v>
      </c>
      <c r="D160" s="4" t="n">
        <v>1601</v>
      </c>
      <c r="E160" s="4" t="n">
        <v>927</v>
      </c>
    </row>
    <row r="161" spans="1:5">
      <c r="A161" s="3" t="s">
        <v>1440</v>
      </c>
    </row>
    <row r="162" spans="1:5">
      <c r="A162" s="6" t="s">
        <v>1388</v>
      </c>
    </row>
    <row r="163" spans="1:5">
      <c r="A163" s="3" t="s">
        <v>1392</v>
      </c>
      <c r="B163" s="4" t="n">
        <v>1</v>
      </c>
      <c r="C163" s="4" t="n">
        <v>-5</v>
      </c>
      <c r="D163" s="4" t="n">
        <v>1002</v>
      </c>
      <c r="E163" s="4" t="n">
        <v>5</v>
      </c>
    </row>
    <row r="164" spans="1:5">
      <c r="A164" s="3" t="s">
        <v>1441</v>
      </c>
    </row>
    <row r="165" spans="1:5">
      <c r="A165" s="6" t="s">
        <v>1388</v>
      </c>
    </row>
    <row r="166" spans="1:5">
      <c r="A166" s="3" t="s">
        <v>1392</v>
      </c>
      <c r="B166" s="7" t="n">
        <v>300</v>
      </c>
      <c r="C166" s="7" t="n">
        <v>249</v>
      </c>
      <c r="D166" s="7" t="n">
        <v>599</v>
      </c>
      <c r="E166" s="7" t="n">
        <v>92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1442</v>
      </c>
      <c r="B1" s="2" t="s">
        <v>70</v>
      </c>
      <c r="D1" s="2" t="s">
        <v>1</v>
      </c>
    </row>
    <row r="2" spans="1:6">
      <c r="B2" s="2" t="s">
        <v>788</v>
      </c>
      <c r="C2" s="2" t="s">
        <v>790</v>
      </c>
      <c r="D2" s="2" t="s">
        <v>1443</v>
      </c>
      <c r="E2" s="2" t="s">
        <v>790</v>
      </c>
      <c r="F2" s="2" t="s">
        <v>725</v>
      </c>
    </row>
    <row r="3" spans="1:6">
      <c r="A3" s="6" t="s">
        <v>1444</v>
      </c>
    </row>
    <row r="4" spans="1:6">
      <c r="A4" s="3" t="s">
        <v>431</v>
      </c>
      <c r="D4" s="4" t="n">
        <v>5</v>
      </c>
    </row>
    <row r="5" spans="1:6">
      <c r="A5" s="6" t="s">
        <v>1445</v>
      </c>
    </row>
    <row r="6" spans="1:6">
      <c r="A6" s="3" t="s">
        <v>1391</v>
      </c>
      <c r="B6" s="7" t="n">
        <v>51084</v>
      </c>
      <c r="C6" s="7" t="n">
        <v>43137</v>
      </c>
      <c r="D6" s="7" t="n">
        <v>118749</v>
      </c>
      <c r="E6" s="7" t="n">
        <v>99575</v>
      </c>
    </row>
    <row r="7" spans="1:6">
      <c r="A7" s="3" t="s">
        <v>81</v>
      </c>
      <c r="B7" s="4" t="n">
        <v>4932</v>
      </c>
      <c r="C7" s="4" t="n">
        <v>5061</v>
      </c>
      <c r="D7" s="4" t="n">
        <v>22187</v>
      </c>
      <c r="E7" s="4" t="n">
        <v>17412</v>
      </c>
    </row>
    <row r="8" spans="1:6">
      <c r="A8" s="3" t="s">
        <v>85</v>
      </c>
      <c r="B8" s="4" t="n">
        <v>3473</v>
      </c>
      <c r="C8" s="4" t="n">
        <v>2770</v>
      </c>
      <c r="D8" s="4" t="n">
        <v>19825</v>
      </c>
      <c r="E8" s="4" t="n">
        <v>18152</v>
      </c>
    </row>
    <row r="9" spans="1:6">
      <c r="A9" s="3" t="s">
        <v>86</v>
      </c>
      <c r="B9" s="4" t="n">
        <v>1316</v>
      </c>
      <c r="C9" s="4" t="n">
        <v>1445</v>
      </c>
      <c r="D9" s="4" t="n">
        <v>2336</v>
      </c>
      <c r="E9" s="4" t="n">
        <v>2605</v>
      </c>
    </row>
    <row r="10" spans="1:6">
      <c r="A10" s="3" t="s">
        <v>88</v>
      </c>
      <c r="B10" s="4" t="n">
        <v>1323</v>
      </c>
      <c r="C10" s="4" t="n">
        <v>1284</v>
      </c>
      <c r="D10" s="4" t="n">
        <v>3019</v>
      </c>
      <c r="E10" s="4" t="n">
        <v>2375</v>
      </c>
    </row>
    <row r="11" spans="1:6">
      <c r="A11" s="3" t="s">
        <v>1446</v>
      </c>
      <c r="B11" s="4" t="n">
        <v>8184</v>
      </c>
      <c r="C11" s="4" t="n">
        <v>7428</v>
      </c>
      <c r="D11" s="4" t="n">
        <v>16661</v>
      </c>
      <c r="E11" s="4" t="n">
        <v>14718</v>
      </c>
    </row>
    <row r="12" spans="1:6">
      <c r="A12" s="3" t="s">
        <v>92</v>
      </c>
      <c r="B12" s="4" t="n">
        <v>14296</v>
      </c>
      <c r="C12" s="4" t="n">
        <v>12927</v>
      </c>
      <c r="D12" s="4" t="n">
        <v>41841</v>
      </c>
      <c r="E12" s="4" t="n">
        <v>37850</v>
      </c>
    </row>
    <row r="13" spans="1:6">
      <c r="A13" s="3" t="s">
        <v>1447</v>
      </c>
      <c r="B13" s="4" t="n">
        <v>40632</v>
      </c>
      <c r="C13" s="4" t="n">
        <v>35734</v>
      </c>
      <c r="D13" s="4" t="n">
        <v>83677</v>
      </c>
      <c r="E13" s="4" t="n">
        <v>74673</v>
      </c>
    </row>
    <row r="14" spans="1:6">
      <c r="A14" s="3" t="s">
        <v>106</v>
      </c>
      <c r="B14" s="4" t="n">
        <v>19816</v>
      </c>
      <c r="C14" s="4" t="n">
        <v>15269</v>
      </c>
      <c r="D14" s="4" t="n">
        <v>54726</v>
      </c>
      <c r="E14" s="4" t="n">
        <v>45340</v>
      </c>
    </row>
    <row r="15" spans="1:6">
      <c r="A15" s="3" t="s">
        <v>107</v>
      </c>
      <c r="B15" s="4" t="n">
        <v>4150</v>
      </c>
      <c r="C15" s="4" t="n">
        <v>5198</v>
      </c>
      <c r="D15" s="4" t="n">
        <v>11591</v>
      </c>
      <c r="E15" s="4" t="n">
        <v>15252</v>
      </c>
    </row>
    <row r="16" spans="1:6">
      <c r="A16" s="3" t="s">
        <v>108</v>
      </c>
      <c r="B16" s="4" t="n">
        <v>15666</v>
      </c>
      <c r="C16" s="4" t="n">
        <v>10071</v>
      </c>
      <c r="D16" s="4" t="n">
        <v>43135</v>
      </c>
      <c r="E16" s="4" t="n">
        <v>30088</v>
      </c>
    </row>
    <row r="17" spans="1:6">
      <c r="A17" s="3" t="s">
        <v>1448</v>
      </c>
      <c r="B17" s="7" t="n">
        <v>5265945</v>
      </c>
      <c r="C17" s="7" t="n">
        <v>4955661</v>
      </c>
      <c r="D17" s="7" t="n">
        <v>5265945</v>
      </c>
      <c r="E17" s="7" t="n">
        <v>4955661</v>
      </c>
      <c r="F17" s="7" t="n">
        <v>5085362</v>
      </c>
    </row>
    <row r="18" spans="1:6">
      <c r="A18" s="3" t="s">
        <v>1449</v>
      </c>
      <c r="B18" s="3" t="s">
        <v>1450</v>
      </c>
      <c r="C18" s="3" t="s">
        <v>1451</v>
      </c>
      <c r="D18" s="3" t="s">
        <v>1452</v>
      </c>
      <c r="E18" s="3" t="s">
        <v>1453</v>
      </c>
    </row>
    <row r="19" spans="1:6">
      <c r="A19" s="3" t="s">
        <v>1397</v>
      </c>
      <c r="B19" s="3" t="s">
        <v>480</v>
      </c>
      <c r="C19" s="3" t="s">
        <v>480</v>
      </c>
      <c r="D19" s="3" t="s">
        <v>480</v>
      </c>
      <c r="E19" s="3" t="s">
        <v>480</v>
      </c>
    </row>
    <row r="20" spans="1:6">
      <c r="A20" s="3" t="s">
        <v>455</v>
      </c>
    </row>
    <row r="21" spans="1:6">
      <c r="A21" s="6" t="s">
        <v>1444</v>
      </c>
    </row>
    <row r="22" spans="1:6">
      <c r="A22" s="3" t="s">
        <v>431</v>
      </c>
      <c r="D22" s="4" t="n">
        <v>3</v>
      </c>
    </row>
    <row r="23" spans="1:6">
      <c r="A23" s="6" t="s">
        <v>1445</v>
      </c>
    </row>
    <row r="24" spans="1:6">
      <c r="A24" s="3" t="s">
        <v>1391</v>
      </c>
      <c r="B24" s="7" t="n">
        <v>43615</v>
      </c>
      <c r="C24" s="7" t="n">
        <v>37955</v>
      </c>
      <c r="D24" s="7" t="n">
        <v>85466</v>
      </c>
      <c r="E24" s="7" t="n">
        <v>74583</v>
      </c>
    </row>
    <row r="25" spans="1:6">
      <c r="A25" s="3" t="s">
        <v>81</v>
      </c>
      <c r="B25" s="4" t="n">
        <v>773</v>
      </c>
      <c r="C25" s="4" t="n">
        <v>1725</v>
      </c>
      <c r="D25" s="4" t="n">
        <v>1733</v>
      </c>
      <c r="E25" s="4" t="n">
        <v>1966</v>
      </c>
    </row>
    <row r="26" spans="1:6">
      <c r="A26" s="3" t="s">
        <v>86</v>
      </c>
      <c r="B26" s="4" t="n">
        <v>1316</v>
      </c>
      <c r="C26" s="4" t="n">
        <v>1445</v>
      </c>
      <c r="D26" s="4" t="n">
        <v>2336</v>
      </c>
      <c r="E26" s="4" t="n">
        <v>2605</v>
      </c>
    </row>
    <row r="27" spans="1:6">
      <c r="A27" s="3" t="s">
        <v>1446</v>
      </c>
      <c r="B27" s="4" t="n">
        <v>7785</v>
      </c>
      <c r="C27" s="4" t="n">
        <v>7094</v>
      </c>
      <c r="D27" s="4" t="n">
        <v>14833</v>
      </c>
      <c r="E27" s="4" t="n">
        <v>13631</v>
      </c>
    </row>
    <row r="28" spans="1:6">
      <c r="A28" s="3" t="s">
        <v>92</v>
      </c>
      <c r="B28" s="4" t="n">
        <v>9101</v>
      </c>
      <c r="C28" s="4" t="n">
        <v>8539</v>
      </c>
      <c r="D28" s="4" t="n">
        <v>17169</v>
      </c>
      <c r="E28" s="4" t="n">
        <v>16236</v>
      </c>
    </row>
    <row r="29" spans="1:6">
      <c r="A29" s="3" t="s">
        <v>1447</v>
      </c>
      <c r="B29" s="4" t="n">
        <v>37441</v>
      </c>
      <c r="C29" s="4" t="n">
        <v>32991</v>
      </c>
      <c r="D29" s="4" t="n">
        <v>72876</v>
      </c>
      <c r="E29" s="4" t="n">
        <v>65070</v>
      </c>
    </row>
    <row r="30" spans="1:6">
      <c r="A30" s="3" t="s">
        <v>106</v>
      </c>
      <c r="B30" s="4" t="n">
        <v>14502</v>
      </c>
      <c r="C30" s="4" t="n">
        <v>11778</v>
      </c>
      <c r="D30" s="4" t="n">
        <v>28026</v>
      </c>
      <c r="E30" s="4" t="n">
        <v>23783</v>
      </c>
    </row>
    <row r="31" spans="1:6">
      <c r="A31" s="3" t="s">
        <v>107</v>
      </c>
      <c r="B31" s="4" t="n">
        <v>2932</v>
      </c>
      <c r="C31" s="4" t="n">
        <v>3931</v>
      </c>
      <c r="D31" s="4" t="n">
        <v>5315</v>
      </c>
      <c r="E31" s="4" t="n">
        <v>7429</v>
      </c>
    </row>
    <row r="32" spans="1:6">
      <c r="A32" s="3" t="s">
        <v>108</v>
      </c>
      <c r="B32" s="4" t="n">
        <v>11570</v>
      </c>
      <c r="C32" s="4" t="n">
        <v>7847</v>
      </c>
      <c r="D32" s="4" t="n">
        <v>22711</v>
      </c>
      <c r="E32" s="4" t="n">
        <v>16354</v>
      </c>
    </row>
    <row r="33" spans="1:6">
      <c r="A33" s="3" t="s">
        <v>1448</v>
      </c>
      <c r="B33" s="7" t="n">
        <v>5153989</v>
      </c>
      <c r="C33" s="7" t="n">
        <v>4897721</v>
      </c>
      <c r="D33" s="7" t="n">
        <v>5153989</v>
      </c>
      <c r="E33" s="7" t="n">
        <v>4897721</v>
      </c>
    </row>
    <row r="34" spans="1:6">
      <c r="A34" s="3" t="s">
        <v>1449</v>
      </c>
      <c r="B34" s="3" t="s">
        <v>1454</v>
      </c>
      <c r="C34" s="3" t="s">
        <v>1455</v>
      </c>
      <c r="D34" s="3" t="s">
        <v>1456</v>
      </c>
      <c r="E34" s="3" t="s">
        <v>1457</v>
      </c>
    </row>
    <row r="35" spans="1:6">
      <c r="A35" s="3" t="s">
        <v>1397</v>
      </c>
      <c r="B35" s="3" t="s">
        <v>1400</v>
      </c>
      <c r="C35" s="3" t="s">
        <v>1401</v>
      </c>
      <c r="D35" s="3" t="s">
        <v>1402</v>
      </c>
      <c r="E35" s="3" t="s">
        <v>1403</v>
      </c>
    </row>
    <row r="36" spans="1:6">
      <c r="A36" s="3" t="s">
        <v>583</v>
      </c>
    </row>
    <row r="37" spans="1:6">
      <c r="A37" s="6" t="s">
        <v>1445</v>
      </c>
    </row>
    <row r="38" spans="1:6">
      <c r="A38" s="3" t="s">
        <v>1391</v>
      </c>
      <c r="B38" s="7" t="n">
        <v>39348</v>
      </c>
      <c r="C38" s="7" t="n">
        <v>33434</v>
      </c>
      <c r="D38" s="7" t="n">
        <v>77536</v>
      </c>
      <c r="E38" s="7" t="n">
        <v>66095</v>
      </c>
    </row>
    <row r="39" spans="1:6">
      <c r="A39" s="3" t="s">
        <v>81</v>
      </c>
      <c r="B39" s="4" t="n">
        <v>523</v>
      </c>
      <c r="C39" s="4" t="n">
        <v>1461</v>
      </c>
      <c r="D39" s="4" t="n">
        <v>1462</v>
      </c>
      <c r="E39" s="4" t="n">
        <v>1928</v>
      </c>
    </row>
    <row r="40" spans="1:6">
      <c r="A40" s="3" t="s">
        <v>1446</v>
      </c>
      <c r="B40" s="4" t="n">
        <v>7725</v>
      </c>
      <c r="C40" s="4" t="n">
        <v>6969</v>
      </c>
      <c r="D40" s="4" t="n">
        <v>14727</v>
      </c>
      <c r="E40" s="4" t="n">
        <v>13488</v>
      </c>
    </row>
    <row r="41" spans="1:6">
      <c r="A41" s="3" t="s">
        <v>92</v>
      </c>
      <c r="B41" s="4" t="n">
        <v>7725</v>
      </c>
      <c r="C41" s="4" t="n">
        <v>6969</v>
      </c>
      <c r="D41" s="4" t="n">
        <v>14727</v>
      </c>
      <c r="E41" s="4" t="n">
        <v>13488</v>
      </c>
    </row>
    <row r="42" spans="1:6">
      <c r="A42" s="3" t="s">
        <v>1447</v>
      </c>
      <c r="B42" s="4" t="n">
        <v>35415</v>
      </c>
      <c r="C42" s="4" t="n">
        <v>31185</v>
      </c>
      <c r="D42" s="4" t="n">
        <v>68807</v>
      </c>
      <c r="E42" s="4" t="n">
        <v>61273</v>
      </c>
    </row>
    <row r="43" spans="1:6">
      <c r="A43" s="3" t="s">
        <v>106</v>
      </c>
      <c r="B43" s="4" t="n">
        <v>11135</v>
      </c>
      <c r="C43" s="4" t="n">
        <v>7757</v>
      </c>
      <c r="D43" s="4" t="n">
        <v>21994</v>
      </c>
      <c r="E43" s="4" t="n">
        <v>16382</v>
      </c>
    </row>
    <row r="44" spans="1:6">
      <c r="A44" s="3" t="s">
        <v>107</v>
      </c>
      <c r="B44" s="4" t="n">
        <v>2168</v>
      </c>
      <c r="C44" s="4" t="n">
        <v>2471</v>
      </c>
      <c r="D44" s="4" t="n">
        <v>3940</v>
      </c>
      <c r="E44" s="4" t="n">
        <v>4733</v>
      </c>
    </row>
    <row r="45" spans="1:6">
      <c r="A45" s="3" t="s">
        <v>108</v>
      </c>
      <c r="B45" s="4" t="n">
        <v>8967</v>
      </c>
      <c r="C45" s="4" t="n">
        <v>5286</v>
      </c>
      <c r="D45" s="4" t="n">
        <v>18054</v>
      </c>
      <c r="E45" s="4" t="n">
        <v>11649</v>
      </c>
    </row>
    <row r="46" spans="1:6">
      <c r="A46" s="3" t="s">
        <v>1448</v>
      </c>
      <c r="B46" s="7" t="n">
        <v>4501539</v>
      </c>
      <c r="C46" s="7" t="n">
        <v>4283741</v>
      </c>
      <c r="D46" s="7" t="n">
        <v>4501539</v>
      </c>
      <c r="E46" s="7" t="n">
        <v>4283741</v>
      </c>
    </row>
    <row r="47" spans="1:6">
      <c r="A47" s="3" t="s">
        <v>1449</v>
      </c>
      <c r="B47" s="3" t="s">
        <v>1458</v>
      </c>
      <c r="C47" s="3" t="s">
        <v>1459</v>
      </c>
      <c r="D47" s="3" t="s">
        <v>1460</v>
      </c>
      <c r="E47" s="3" t="s">
        <v>1461</v>
      </c>
    </row>
    <row r="48" spans="1:6">
      <c r="A48" s="3" t="s">
        <v>1397</v>
      </c>
      <c r="B48" s="3" t="s">
        <v>1404</v>
      </c>
      <c r="C48" s="3" t="s">
        <v>1405</v>
      </c>
      <c r="D48" s="3" t="s">
        <v>1406</v>
      </c>
      <c r="E48" s="3" t="s">
        <v>1407</v>
      </c>
    </row>
    <row r="49" spans="1:6">
      <c r="A49" s="3" t="s">
        <v>704</v>
      </c>
    </row>
    <row r="50" spans="1:6">
      <c r="A50" s="6" t="s">
        <v>1445</v>
      </c>
    </row>
    <row r="51" spans="1:6">
      <c r="A51" s="3" t="s">
        <v>1391</v>
      </c>
      <c r="B51" s="7" t="n">
        <v>4164</v>
      </c>
      <c r="C51" s="7" t="n">
        <v>4435</v>
      </c>
      <c r="D51" s="7" t="n">
        <v>7755</v>
      </c>
      <c r="E51" s="7" t="n">
        <v>8335</v>
      </c>
    </row>
    <row r="52" spans="1:6">
      <c r="A52" s="3" t="s">
        <v>81</v>
      </c>
      <c r="B52" s="4" t="n">
        <v>250</v>
      </c>
      <c r="C52" s="4" t="n">
        <v>264</v>
      </c>
      <c r="D52" s="4" t="n">
        <v>271</v>
      </c>
      <c r="E52" s="4" t="n">
        <v>38</v>
      </c>
    </row>
    <row r="53" spans="1:6">
      <c r="A53" s="3" t="s">
        <v>1446</v>
      </c>
      <c r="B53" s="4" t="n">
        <v>11</v>
      </c>
      <c r="C53" s="4" t="n">
        <v>10</v>
      </c>
      <c r="D53" s="4" t="n">
        <v>19</v>
      </c>
      <c r="E53" s="4" t="n">
        <v>16</v>
      </c>
    </row>
    <row r="54" spans="1:6">
      <c r="A54" s="3" t="s">
        <v>92</v>
      </c>
      <c r="B54" s="4" t="n">
        <v>11</v>
      </c>
      <c r="C54" s="4" t="n">
        <v>10</v>
      </c>
      <c r="D54" s="4" t="n">
        <v>19</v>
      </c>
      <c r="E54" s="4" t="n">
        <v>16</v>
      </c>
    </row>
    <row r="55" spans="1:6">
      <c r="A55" s="3" t="s">
        <v>1447</v>
      </c>
      <c r="B55" s="4" t="n">
        <v>850</v>
      </c>
      <c r="C55" s="4" t="n">
        <v>822</v>
      </c>
      <c r="D55" s="4" t="n">
        <v>1689</v>
      </c>
      <c r="E55" s="4" t="n">
        <v>1599</v>
      </c>
    </row>
    <row r="56" spans="1:6">
      <c r="A56" s="3" t="s">
        <v>106</v>
      </c>
      <c r="B56" s="4" t="n">
        <v>3075</v>
      </c>
      <c r="C56" s="4" t="n">
        <v>3359</v>
      </c>
      <c r="D56" s="4" t="n">
        <v>5814</v>
      </c>
      <c r="E56" s="4" t="n">
        <v>6714</v>
      </c>
    </row>
    <row r="57" spans="1:6">
      <c r="A57" s="3" t="s">
        <v>107</v>
      </c>
      <c r="B57" s="4" t="n">
        <v>702</v>
      </c>
      <c r="C57" s="4" t="n">
        <v>1228</v>
      </c>
      <c r="D57" s="4" t="n">
        <v>1329</v>
      </c>
      <c r="E57" s="4" t="n">
        <v>2455</v>
      </c>
    </row>
    <row r="58" spans="1:6">
      <c r="A58" s="3" t="s">
        <v>108</v>
      </c>
      <c r="B58" s="4" t="n">
        <v>2373</v>
      </c>
      <c r="C58" s="4" t="n">
        <v>2131</v>
      </c>
      <c r="D58" s="4" t="n">
        <v>4485</v>
      </c>
      <c r="E58" s="4" t="n">
        <v>4259</v>
      </c>
    </row>
    <row r="59" spans="1:6">
      <c r="A59" s="3" t="s">
        <v>1448</v>
      </c>
      <c r="B59" s="7" t="n">
        <v>634452</v>
      </c>
      <c r="C59" s="7" t="n">
        <v>600060</v>
      </c>
      <c r="D59" s="7" t="n">
        <v>634452</v>
      </c>
      <c r="E59" s="7" t="n">
        <v>600060</v>
      </c>
    </row>
    <row r="60" spans="1:6">
      <c r="A60" s="3" t="s">
        <v>1449</v>
      </c>
      <c r="B60" s="3" t="s">
        <v>1462</v>
      </c>
      <c r="C60" s="3" t="s">
        <v>1463</v>
      </c>
      <c r="D60" s="3" t="s">
        <v>1464</v>
      </c>
      <c r="E60" s="3" t="s">
        <v>1456</v>
      </c>
    </row>
    <row r="61" spans="1:6">
      <c r="A61" s="3" t="s">
        <v>1397</v>
      </c>
      <c r="B61" s="3" t="s">
        <v>1408</v>
      </c>
      <c r="C61" s="3" t="s">
        <v>1074</v>
      </c>
      <c r="D61" s="3" t="s">
        <v>1063</v>
      </c>
      <c r="E61" s="3" t="s">
        <v>1408</v>
      </c>
    </row>
    <row r="62" spans="1:6">
      <c r="A62" s="3" t="s">
        <v>1409</v>
      </c>
    </row>
    <row r="63" spans="1:6">
      <c r="A63" s="6" t="s">
        <v>1445</v>
      </c>
    </row>
    <row r="64" spans="1:6">
      <c r="A64" s="3" t="s">
        <v>1391</v>
      </c>
      <c r="B64" s="7" t="n">
        <v>103</v>
      </c>
      <c r="C64" s="7" t="n">
        <v>86</v>
      </c>
      <c r="D64" s="7" t="n">
        <v>175</v>
      </c>
      <c r="E64" s="7" t="n">
        <v>153</v>
      </c>
    </row>
    <row r="65" spans="1:6">
      <c r="A65" s="3" t="s">
        <v>86</v>
      </c>
      <c r="B65" s="4" t="n">
        <v>1316</v>
      </c>
      <c r="C65" s="4" t="n">
        <v>1445</v>
      </c>
      <c r="D65" s="4" t="n">
        <v>2336</v>
      </c>
      <c r="E65" s="4" t="n">
        <v>2605</v>
      </c>
    </row>
    <row r="66" spans="1:6">
      <c r="A66" s="3" t="s">
        <v>1446</v>
      </c>
      <c r="B66" s="4" t="n">
        <v>49</v>
      </c>
      <c r="C66" s="4" t="n">
        <v>115</v>
      </c>
      <c r="D66" s="4" t="n">
        <v>87</v>
      </c>
      <c r="E66" s="4" t="n">
        <v>127</v>
      </c>
    </row>
    <row r="67" spans="1:6">
      <c r="A67" s="3" t="s">
        <v>92</v>
      </c>
      <c r="B67" s="4" t="n">
        <v>1365</v>
      </c>
      <c r="C67" s="4" t="n">
        <v>1560</v>
      </c>
      <c r="D67" s="4" t="n">
        <v>2423</v>
      </c>
      <c r="E67" s="4" t="n">
        <v>2732</v>
      </c>
    </row>
    <row r="68" spans="1:6">
      <c r="A68" s="3" t="s">
        <v>1447</v>
      </c>
      <c r="B68" s="4" t="n">
        <v>1176</v>
      </c>
      <c r="C68" s="4" t="n">
        <v>984</v>
      </c>
      <c r="D68" s="4" t="n">
        <v>2380</v>
      </c>
      <c r="E68" s="4" t="n">
        <v>2198</v>
      </c>
    </row>
    <row r="69" spans="1:6">
      <c r="A69" s="3" t="s">
        <v>106</v>
      </c>
      <c r="B69" s="4" t="n">
        <v>292</v>
      </c>
      <c r="C69" s="4" t="n">
        <v>662</v>
      </c>
      <c r="D69" s="4" t="n">
        <v>218</v>
      </c>
      <c r="E69" s="4" t="n">
        <v>687</v>
      </c>
    </row>
    <row r="70" spans="1:6">
      <c r="A70" s="3" t="s">
        <v>107</v>
      </c>
      <c r="B70" s="4" t="n">
        <v>62</v>
      </c>
      <c r="C70" s="4" t="n">
        <v>232</v>
      </c>
      <c r="D70" s="4" t="n">
        <v>46</v>
      </c>
      <c r="E70" s="4" t="n">
        <v>241</v>
      </c>
    </row>
    <row r="71" spans="1:6">
      <c r="A71" s="3" t="s">
        <v>108</v>
      </c>
      <c r="B71" s="4" t="n">
        <v>230</v>
      </c>
      <c r="C71" s="4" t="n">
        <v>430</v>
      </c>
      <c r="D71" s="4" t="n">
        <v>172</v>
      </c>
      <c r="E71" s="4" t="n">
        <v>446</v>
      </c>
    </row>
    <row r="72" spans="1:6">
      <c r="A72" s="3" t="s">
        <v>1448</v>
      </c>
      <c r="B72" s="7" t="n">
        <v>17998</v>
      </c>
      <c r="C72" s="7" t="n">
        <v>13920</v>
      </c>
      <c r="D72" s="7" t="n">
        <v>17998</v>
      </c>
      <c r="E72" s="7" t="n">
        <v>13920</v>
      </c>
    </row>
    <row r="73" spans="1:6">
      <c r="A73" s="3" t="s">
        <v>1397</v>
      </c>
      <c r="B73" s="3" t="s">
        <v>952</v>
      </c>
      <c r="C73" s="3" t="s">
        <v>1128</v>
      </c>
      <c r="D73" s="3" t="s">
        <v>952</v>
      </c>
      <c r="E73" s="3" t="s">
        <v>952</v>
      </c>
    </row>
    <row r="74" spans="1:6">
      <c r="A74" s="3" t="s">
        <v>461</v>
      </c>
    </row>
    <row r="75" spans="1:6">
      <c r="A75" s="6" t="s">
        <v>1444</v>
      </c>
    </row>
    <row r="76" spans="1:6">
      <c r="A76" s="3" t="s">
        <v>431</v>
      </c>
      <c r="D76" s="4" t="n">
        <v>2</v>
      </c>
    </row>
    <row r="77" spans="1:6">
      <c r="A77" s="6" t="s">
        <v>1445</v>
      </c>
    </row>
    <row r="78" spans="1:6">
      <c r="A78" s="3" t="s">
        <v>1391</v>
      </c>
      <c r="B78" s="7" t="n">
        <v>7469</v>
      </c>
      <c r="C78" s="7" t="n">
        <v>5182</v>
      </c>
      <c r="D78" s="7" t="n">
        <v>33283</v>
      </c>
      <c r="E78" s="7" t="n">
        <v>24992</v>
      </c>
    </row>
    <row r="79" spans="1:6">
      <c r="A79" s="3" t="s">
        <v>81</v>
      </c>
      <c r="B79" s="4" t="n">
        <v>4159</v>
      </c>
      <c r="C79" s="4" t="n">
        <v>3336</v>
      </c>
      <c r="D79" s="4" t="n">
        <v>20454</v>
      </c>
      <c r="E79" s="4" t="n">
        <v>15446</v>
      </c>
    </row>
    <row r="80" spans="1:6">
      <c r="A80" s="3" t="s">
        <v>85</v>
      </c>
      <c r="B80" s="4" t="n">
        <v>3473</v>
      </c>
      <c r="C80" s="4" t="n">
        <v>2770</v>
      </c>
      <c r="D80" s="4" t="n">
        <v>19825</v>
      </c>
      <c r="E80" s="4" t="n">
        <v>18152</v>
      </c>
    </row>
    <row r="81" spans="1:6">
      <c r="A81" s="3" t="s">
        <v>88</v>
      </c>
      <c r="B81" s="4" t="n">
        <v>1323</v>
      </c>
      <c r="C81" s="4" t="n">
        <v>1284</v>
      </c>
      <c r="D81" s="4" t="n">
        <v>3019</v>
      </c>
      <c r="E81" s="4" t="n">
        <v>2375</v>
      </c>
    </row>
    <row r="82" spans="1:6">
      <c r="A82" s="3" t="s">
        <v>1446</v>
      </c>
      <c r="B82" s="4" t="n">
        <v>399</v>
      </c>
      <c r="C82" s="4" t="n">
        <v>334</v>
      </c>
      <c r="D82" s="4" t="n">
        <v>1828</v>
      </c>
      <c r="E82" s="4" t="n">
        <v>1087</v>
      </c>
    </row>
    <row r="83" spans="1:6">
      <c r="A83" s="3" t="s">
        <v>92</v>
      </c>
      <c r="B83" s="4" t="n">
        <v>5195</v>
      </c>
      <c r="C83" s="4" t="n">
        <v>4388</v>
      </c>
      <c r="D83" s="4" t="n">
        <v>24672</v>
      </c>
      <c r="E83" s="4" t="n">
        <v>21614</v>
      </c>
    </row>
    <row r="84" spans="1:6">
      <c r="A84" s="3" t="s">
        <v>1447</v>
      </c>
      <c r="B84" s="4" t="n">
        <v>3191</v>
      </c>
      <c r="C84" s="4" t="n">
        <v>2743</v>
      </c>
      <c r="D84" s="4" t="n">
        <v>10801</v>
      </c>
      <c r="E84" s="4" t="n">
        <v>9603</v>
      </c>
    </row>
    <row r="85" spans="1:6">
      <c r="A85" s="3" t="s">
        <v>106</v>
      </c>
      <c r="B85" s="4" t="n">
        <v>5314</v>
      </c>
      <c r="C85" s="4" t="n">
        <v>3491</v>
      </c>
      <c r="D85" s="4" t="n">
        <v>26700</v>
      </c>
      <c r="E85" s="4" t="n">
        <v>21557</v>
      </c>
    </row>
    <row r="86" spans="1:6">
      <c r="A86" s="3" t="s">
        <v>107</v>
      </c>
      <c r="B86" s="4" t="n">
        <v>1218</v>
      </c>
      <c r="C86" s="4" t="n">
        <v>1267</v>
      </c>
      <c r="D86" s="4" t="n">
        <v>6276</v>
      </c>
      <c r="E86" s="4" t="n">
        <v>7823</v>
      </c>
    </row>
    <row r="87" spans="1:6">
      <c r="A87" s="3" t="s">
        <v>108</v>
      </c>
      <c r="B87" s="4" t="n">
        <v>4096</v>
      </c>
      <c r="C87" s="4" t="n">
        <v>2224</v>
      </c>
      <c r="D87" s="4" t="n">
        <v>20424</v>
      </c>
      <c r="E87" s="4" t="n">
        <v>13734</v>
      </c>
    </row>
    <row r="88" spans="1:6">
      <c r="A88" s="3" t="s">
        <v>1448</v>
      </c>
      <c r="B88" s="7" t="n">
        <v>111956</v>
      </c>
      <c r="C88" s="7" t="n">
        <v>57940</v>
      </c>
      <c r="D88" s="7" t="n">
        <v>111956</v>
      </c>
      <c r="E88" s="7" t="n">
        <v>57940</v>
      </c>
    </row>
    <row r="89" spans="1:6">
      <c r="A89" s="3" t="s">
        <v>1397</v>
      </c>
      <c r="B89" s="3" t="s">
        <v>1410</v>
      </c>
      <c r="C89" s="3" t="s">
        <v>1125</v>
      </c>
      <c r="D89" s="3" t="s">
        <v>1411</v>
      </c>
      <c r="E89" s="3" t="s">
        <v>1412</v>
      </c>
    </row>
    <row r="90" spans="1:6">
      <c r="A90" s="3" t="s">
        <v>1413</v>
      </c>
    </row>
    <row r="91" spans="1:6">
      <c r="A91" s="6" t="s">
        <v>1445</v>
      </c>
    </row>
    <row r="92" spans="1:6">
      <c r="A92" s="3" t="s">
        <v>1391</v>
      </c>
      <c r="B92" s="7" t="n">
        <v>328</v>
      </c>
      <c r="C92" s="7" t="n">
        <v>157</v>
      </c>
      <c r="D92" s="7" t="n">
        <v>19014</v>
      </c>
      <c r="E92" s="7" t="n">
        <v>15119</v>
      </c>
    </row>
    <row r="93" spans="1:6">
      <c r="A93" s="3" t="s">
        <v>81</v>
      </c>
      <c r="B93" s="4" t="n">
        <v>-888</v>
      </c>
      <c r="C93" s="4" t="n">
        <v>-738</v>
      </c>
      <c r="D93" s="4" t="n">
        <v>12501</v>
      </c>
      <c r="E93" s="4" t="n">
        <v>7603</v>
      </c>
    </row>
    <row r="94" spans="1:6">
      <c r="A94" s="3" t="s">
        <v>85</v>
      </c>
      <c r="B94" s="4" t="n">
        <v>3473</v>
      </c>
      <c r="C94" s="4" t="n">
        <v>2770</v>
      </c>
      <c r="D94" s="4" t="n">
        <v>19825</v>
      </c>
      <c r="E94" s="4" t="n">
        <v>18152</v>
      </c>
    </row>
    <row r="95" spans="1:6">
      <c r="A95" s="3" t="s">
        <v>88</v>
      </c>
      <c r="B95" s="4" t="n">
        <v>124</v>
      </c>
      <c r="C95" s="4" t="n">
        <v>56</v>
      </c>
      <c r="D95" s="4" t="n">
        <v>183</v>
      </c>
      <c r="E95" s="4" t="n">
        <v>39</v>
      </c>
    </row>
    <row r="96" spans="1:6">
      <c r="A96" s="3" t="s">
        <v>1446</v>
      </c>
      <c r="B96" s="4" t="n">
        <v>80</v>
      </c>
      <c r="C96" s="4" t="n">
        <v>69</v>
      </c>
      <c r="D96" s="4" t="n">
        <v>1190</v>
      </c>
      <c r="E96" s="4" t="n">
        <v>137</v>
      </c>
    </row>
    <row r="97" spans="1:6">
      <c r="A97" s="3" t="s">
        <v>92</v>
      </c>
      <c r="B97" s="4" t="n">
        <v>3677</v>
      </c>
      <c r="C97" s="4" t="n">
        <v>2895</v>
      </c>
      <c r="D97" s="4" t="n">
        <v>21198</v>
      </c>
      <c r="E97" s="4" t="n">
        <v>18328</v>
      </c>
    </row>
    <row r="98" spans="1:6">
      <c r="A98" s="3" t="s">
        <v>1447</v>
      </c>
      <c r="B98" s="4" t="n">
        <v>2273</v>
      </c>
      <c r="C98" s="4" t="n">
        <v>1971</v>
      </c>
      <c r="D98" s="4" t="n">
        <v>8798</v>
      </c>
      <c r="E98" s="4" t="n">
        <v>8040</v>
      </c>
    </row>
    <row r="99" spans="1:6">
      <c r="A99" s="3" t="s">
        <v>106</v>
      </c>
      <c r="B99" s="4" t="n">
        <v>2620</v>
      </c>
      <c r="C99" s="4" t="n">
        <v>1819</v>
      </c>
      <c r="D99" s="4" t="n">
        <v>18913</v>
      </c>
      <c r="E99" s="4" t="n">
        <v>17804</v>
      </c>
    </row>
    <row r="100" spans="1:6">
      <c r="A100" s="3" t="s">
        <v>107</v>
      </c>
      <c r="B100" s="4" t="n">
        <v>609</v>
      </c>
      <c r="C100" s="4" t="n">
        <v>660</v>
      </c>
      <c r="D100" s="4" t="n">
        <v>4463</v>
      </c>
      <c r="E100" s="4" t="n">
        <v>6461</v>
      </c>
    </row>
    <row r="101" spans="1:6">
      <c r="A101" s="3" t="s">
        <v>108</v>
      </c>
      <c r="B101" s="4" t="n">
        <v>2011</v>
      </c>
      <c r="C101" s="4" t="n">
        <v>1159</v>
      </c>
      <c r="D101" s="4" t="n">
        <v>14450</v>
      </c>
      <c r="E101" s="4" t="n">
        <v>11343</v>
      </c>
    </row>
    <row r="102" spans="1:6">
      <c r="A102" s="3" t="s">
        <v>1448</v>
      </c>
      <c r="B102" s="7" t="n">
        <v>27192</v>
      </c>
      <c r="C102" s="7" t="n">
        <v>18849</v>
      </c>
      <c r="D102" s="7" t="n">
        <v>27192</v>
      </c>
      <c r="E102" s="7" t="n">
        <v>18849</v>
      </c>
    </row>
    <row r="103" spans="1:6">
      <c r="A103" s="3" t="s">
        <v>1397</v>
      </c>
      <c r="B103" s="3" t="s">
        <v>1408</v>
      </c>
      <c r="C103" s="3" t="s">
        <v>1063</v>
      </c>
      <c r="D103" s="3" t="s">
        <v>1414</v>
      </c>
      <c r="E103" s="3" t="s">
        <v>1415</v>
      </c>
    </row>
    <row r="104" spans="1:6">
      <c r="A104" s="3" t="s">
        <v>468</v>
      </c>
    </row>
    <row r="105" spans="1:6">
      <c r="A105" s="6" t="s">
        <v>1445</v>
      </c>
    </row>
    <row r="106" spans="1:6">
      <c r="A106" s="3" t="s">
        <v>1391</v>
      </c>
      <c r="B106" s="7" t="n">
        <v>7141</v>
      </c>
      <c r="C106" s="7" t="n">
        <v>5025</v>
      </c>
      <c r="D106" s="7" t="n">
        <v>14269</v>
      </c>
      <c r="E106" s="7" t="n">
        <v>9873</v>
      </c>
    </row>
    <row r="107" spans="1:6">
      <c r="A107" s="3" t="s">
        <v>81</v>
      </c>
      <c r="B107" s="4" t="n">
        <v>5047</v>
      </c>
      <c r="C107" s="4" t="n">
        <v>4074</v>
      </c>
      <c r="D107" s="4" t="n">
        <v>7953</v>
      </c>
      <c r="E107" s="4" t="n">
        <v>7843</v>
      </c>
    </row>
    <row r="108" spans="1:6">
      <c r="A108" s="3" t="s">
        <v>88</v>
      </c>
      <c r="B108" s="4" t="n">
        <v>1199</v>
      </c>
      <c r="C108" s="4" t="n">
        <v>1228</v>
      </c>
      <c r="D108" s="4" t="n">
        <v>2836</v>
      </c>
      <c r="E108" s="4" t="n">
        <v>2336</v>
      </c>
    </row>
    <row r="109" spans="1:6">
      <c r="A109" s="3" t="s">
        <v>1446</v>
      </c>
      <c r="B109" s="4" t="n">
        <v>319</v>
      </c>
      <c r="C109" s="4" t="n">
        <v>265</v>
      </c>
      <c r="D109" s="4" t="n">
        <v>638</v>
      </c>
      <c r="E109" s="4" t="n">
        <v>950</v>
      </c>
    </row>
    <row r="110" spans="1:6">
      <c r="A110" s="3" t="s">
        <v>92</v>
      </c>
      <c r="B110" s="4" t="n">
        <v>1518</v>
      </c>
      <c r="C110" s="4" t="n">
        <v>1493</v>
      </c>
      <c r="D110" s="4" t="n">
        <v>3474</v>
      </c>
      <c r="E110" s="4" t="n">
        <v>3286</v>
      </c>
    </row>
    <row r="111" spans="1:6">
      <c r="A111" s="3" t="s">
        <v>1447</v>
      </c>
      <c r="B111" s="4" t="n">
        <v>918</v>
      </c>
      <c r="C111" s="4" t="n">
        <v>772</v>
      </c>
      <c r="D111" s="4" t="n">
        <v>2003</v>
      </c>
      <c r="E111" s="4" t="n">
        <v>1563</v>
      </c>
    </row>
    <row r="112" spans="1:6">
      <c r="A112" s="3" t="s">
        <v>106</v>
      </c>
      <c r="B112" s="4" t="n">
        <v>2694</v>
      </c>
      <c r="C112" s="4" t="n">
        <v>1672</v>
      </c>
      <c r="D112" s="4" t="n">
        <v>7787</v>
      </c>
      <c r="E112" s="4" t="n">
        <v>3753</v>
      </c>
    </row>
    <row r="113" spans="1:6">
      <c r="A113" s="3" t="s">
        <v>107</v>
      </c>
      <c r="B113" s="4" t="n">
        <v>609</v>
      </c>
      <c r="C113" s="4" t="n">
        <v>607</v>
      </c>
      <c r="D113" s="4" t="n">
        <v>1813</v>
      </c>
      <c r="E113" s="4" t="n">
        <v>1362</v>
      </c>
    </row>
    <row r="114" spans="1:6">
      <c r="A114" s="3" t="s">
        <v>108</v>
      </c>
      <c r="B114" s="4" t="n">
        <v>2085</v>
      </c>
      <c r="C114" s="4" t="n">
        <v>1065</v>
      </c>
      <c r="D114" s="4" t="n">
        <v>5974</v>
      </c>
      <c r="E114" s="4" t="n">
        <v>2391</v>
      </c>
    </row>
    <row r="115" spans="1:6">
      <c r="A115" s="3" t="s">
        <v>1448</v>
      </c>
      <c r="B115" s="7" t="n">
        <v>84764</v>
      </c>
      <c r="C115" s="7" t="n">
        <v>39091</v>
      </c>
      <c r="D115" s="7" t="n">
        <v>84764</v>
      </c>
      <c r="E115" s="7" t="n">
        <v>39091</v>
      </c>
    </row>
    <row r="116" spans="1:6">
      <c r="A116" s="3" t="s">
        <v>1397</v>
      </c>
      <c r="B116" s="3" t="s">
        <v>1121</v>
      </c>
      <c r="C116" s="3" t="s">
        <v>1416</v>
      </c>
      <c r="D116" s="3" t="s">
        <v>533</v>
      </c>
      <c r="E116" s="3" t="s">
        <v>47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86956</v>
      </c>
      <c r="C3" s="7" t="n">
        <v>299351</v>
      </c>
    </row>
    <row r="4" spans="1:3">
      <c r="A4" s="3" t="s">
        <v>29</v>
      </c>
      <c r="B4" s="4" t="n">
        <v>416053</v>
      </c>
      <c r="C4" s="4" t="n">
        <v>524303</v>
      </c>
    </row>
    <row r="5" spans="1:3">
      <c r="A5" s="3" t="s">
        <v>30</v>
      </c>
      <c r="B5" s="4" t="n">
        <v>66776</v>
      </c>
      <c r="C5" s="4" t="n">
        <v>64227</v>
      </c>
    </row>
    <row r="6" spans="1:3">
      <c r="A6" s="3" t="s">
        <v>31</v>
      </c>
      <c r="B6" s="4" t="n">
        <v>2793</v>
      </c>
      <c r="C6" s="4" t="n">
        <v>2928</v>
      </c>
    </row>
    <row r="7" spans="1:3">
      <c r="A7" s="3" t="s">
        <v>32</v>
      </c>
      <c r="B7" s="4" t="n">
        <v>12653</v>
      </c>
      <c r="C7" s="4" t="n">
        <v>5761</v>
      </c>
    </row>
    <row r="8" spans="1:3">
      <c r="A8" s="3" t="s">
        <v>33</v>
      </c>
      <c r="C8" s="4" t="n">
        <v>2677</v>
      </c>
    </row>
    <row r="9" spans="1:3">
      <c r="A9" s="3" t="s">
        <v>34</v>
      </c>
      <c r="B9" s="4" t="n">
        <v>13684</v>
      </c>
      <c r="C9" s="4" t="n">
        <v>8551</v>
      </c>
    </row>
    <row r="10" spans="1:3">
      <c r="A10" s="3" t="s">
        <v>35</v>
      </c>
      <c r="B10" s="4" t="n">
        <v>4195984</v>
      </c>
      <c r="C10" s="4" t="n">
        <v>4014034</v>
      </c>
    </row>
    <row r="11" spans="1:3">
      <c r="A11" s="3" t="s">
        <v>36</v>
      </c>
      <c r="B11" s="4" t="n">
        <v>-45047</v>
      </c>
      <c r="C11" s="4" t="n">
        <v>-42769</v>
      </c>
    </row>
    <row r="12" spans="1:3">
      <c r="A12" s="3" t="s">
        <v>37</v>
      </c>
      <c r="B12" s="4" t="n">
        <v>4150937</v>
      </c>
      <c r="C12" s="4" t="n">
        <v>3971265</v>
      </c>
    </row>
    <row r="13" spans="1:3">
      <c r="A13" s="3" t="s">
        <v>38</v>
      </c>
      <c r="B13" s="4" t="n">
        <v>32067</v>
      </c>
      <c r="C13" s="4" t="n">
        <v>32067</v>
      </c>
    </row>
    <row r="14" spans="1:3">
      <c r="A14" s="3" t="s">
        <v>39</v>
      </c>
      <c r="B14" s="4" t="n">
        <v>43734</v>
      </c>
      <c r="C14" s="4" t="n">
        <v>42588</v>
      </c>
    </row>
    <row r="15" spans="1:3">
      <c r="A15" s="3" t="s">
        <v>40</v>
      </c>
      <c r="B15" s="4" t="n">
        <v>2751</v>
      </c>
      <c r="C15" s="4" t="n">
        <v>3017</v>
      </c>
    </row>
    <row r="16" spans="1:3">
      <c r="A16" s="3" t="s">
        <v>41</v>
      </c>
      <c r="B16" s="4" t="n">
        <v>16300</v>
      </c>
      <c r="C16" s="4" t="n">
        <v>16300</v>
      </c>
    </row>
    <row r="17" spans="1:3">
      <c r="A17" s="3" t="s">
        <v>42</v>
      </c>
      <c r="C17" s="4" t="n">
        <v>115</v>
      </c>
    </row>
    <row r="18" spans="1:3">
      <c r="A18" s="3" t="s">
        <v>43</v>
      </c>
      <c r="B18" s="4" t="n">
        <v>64106</v>
      </c>
      <c r="C18" s="4" t="n">
        <v>63356</v>
      </c>
    </row>
    <row r="19" spans="1:3">
      <c r="A19" s="3" t="s">
        <v>44</v>
      </c>
      <c r="B19" s="4" t="n">
        <v>57135</v>
      </c>
      <c r="C19" s="4" t="n">
        <v>48856</v>
      </c>
    </row>
    <row r="20" spans="1:3">
      <c r="A20" s="3" t="s">
        <v>45</v>
      </c>
      <c r="B20" s="4" t="n">
        <v>5265945</v>
      </c>
      <c r="C20" s="4" t="n">
        <v>5085362</v>
      </c>
    </row>
    <row r="21" spans="1:3">
      <c r="A21" s="6" t="s">
        <v>46</v>
      </c>
    </row>
    <row r="22" spans="1:3">
      <c r="A22" s="3" t="s">
        <v>47</v>
      </c>
      <c r="B22" s="4" t="n">
        <v>1061182</v>
      </c>
      <c r="C22" s="4" t="n">
        <v>1022042</v>
      </c>
    </row>
    <row r="23" spans="1:3">
      <c r="A23" s="3" t="s">
        <v>48</v>
      </c>
      <c r="B23" s="4" t="n">
        <v>2412187</v>
      </c>
      <c r="C23" s="4" t="n">
        <v>2411116</v>
      </c>
    </row>
    <row r="24" spans="1:3">
      <c r="A24" s="3" t="s">
        <v>49</v>
      </c>
      <c r="B24" s="4" t="n">
        <v>3473369</v>
      </c>
      <c r="C24" s="4" t="n">
        <v>3433158</v>
      </c>
    </row>
    <row r="25" spans="1:3">
      <c r="A25" s="3" t="s">
        <v>50</v>
      </c>
      <c r="B25" s="4" t="n">
        <v>175291</v>
      </c>
      <c r="C25" s="4" t="n">
        <v>204021</v>
      </c>
    </row>
    <row r="26" spans="1:3">
      <c r="A26" s="3" t="s">
        <v>51</v>
      </c>
      <c r="B26" s="4" t="n">
        <v>860000</v>
      </c>
      <c r="C26" s="4" t="n">
        <v>737500</v>
      </c>
    </row>
    <row r="27" spans="1:3">
      <c r="A27" s="3" t="s">
        <v>52</v>
      </c>
      <c r="B27" s="4" t="n">
        <v>41240</v>
      </c>
      <c r="C27" s="4" t="n">
        <v>41240</v>
      </c>
    </row>
    <row r="28" spans="1:3">
      <c r="A28" s="3" t="s">
        <v>53</v>
      </c>
      <c r="B28" s="4" t="n">
        <v>52037</v>
      </c>
      <c r="C28" s="4" t="n">
        <v>37019</v>
      </c>
    </row>
    <row r="29" spans="1:3">
      <c r="A29" s="3" t="s">
        <v>54</v>
      </c>
      <c r="B29" s="4" t="n">
        <v>4601937</v>
      </c>
      <c r="C29" s="4" t="n">
        <v>4452938</v>
      </c>
    </row>
    <row r="30" spans="1:3">
      <c r="A30" s="3" t="s">
        <v>55</v>
      </c>
      <c r="B30" s="3" t="s">
        <v>56</v>
      </c>
      <c r="C30" s="3" t="s">
        <v>56</v>
      </c>
    </row>
    <row r="31" spans="1:3">
      <c r="A31" s="6" t="s">
        <v>57</v>
      </c>
    </row>
    <row r="32" spans="1:3">
      <c r="A32" s="3" t="s">
        <v>58</v>
      </c>
      <c r="B32" s="3" t="s">
        <v>56</v>
      </c>
      <c r="C32" s="3" t="s">
        <v>56</v>
      </c>
    </row>
    <row r="33" spans="1:3">
      <c r="A33" s="3" t="s">
        <v>59</v>
      </c>
      <c r="B33" s="4" t="n">
        <v>4903</v>
      </c>
      <c r="C33" s="4" t="n">
        <v>4902</v>
      </c>
    </row>
    <row r="34" spans="1:3">
      <c r="A34" s="3" t="s">
        <v>60</v>
      </c>
      <c r="B34" s="4" t="n">
        <v>140114</v>
      </c>
      <c r="C34" s="4" t="n">
        <v>139406</v>
      </c>
    </row>
    <row r="35" spans="1:3">
      <c r="A35" s="3" t="s">
        <v>61</v>
      </c>
      <c r="B35" s="4" t="n">
        <v>520784</v>
      </c>
      <c r="C35" s="4" t="n">
        <v>487700</v>
      </c>
    </row>
    <row r="36" spans="1:3">
      <c r="A36" s="3" t="s">
        <v>62</v>
      </c>
      <c r="B36" s="4" t="n">
        <v>-1793</v>
      </c>
      <c r="C36" s="4" t="n">
        <v>416</v>
      </c>
    </row>
    <row r="37" spans="1:3">
      <c r="A37" s="3" t="s">
        <v>63</v>
      </c>
      <c r="B37" s="4" t="n">
        <v>664008</v>
      </c>
      <c r="C37" s="4" t="n">
        <v>632424</v>
      </c>
    </row>
    <row r="38" spans="1:3">
      <c r="A38" s="3" t="s">
        <v>64</v>
      </c>
      <c r="B38" s="7" t="n">
        <v>5265945</v>
      </c>
      <c r="C38" s="7" t="n">
        <v>5085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6" t="s">
        <v>118</v>
      </c>
    </row>
    <row r="4" spans="1:2">
      <c r="A4" s="3" t="s">
        <v>118</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215</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6" t="s">
        <v>215</v>
      </c>
    </row>
    <row r="4" spans="1:2">
      <c r="A4" s="3" t="s">
        <v>255</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17</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268</v>
      </c>
      <c r="B9" s="3" t="s">
        <v>269</v>
      </c>
    </row>
    <row r="10" spans="1:2">
      <c r="A10" s="3" t="s">
        <v>270</v>
      </c>
      <c r="B10"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20</v>
      </c>
    </row>
    <row r="4" spans="1:2">
      <c r="A4" s="3" t="s">
        <v>273</v>
      </c>
      <c r="B4" s="3" t="s">
        <v>274</v>
      </c>
    </row>
    <row r="5" spans="1:2">
      <c r="A5" s="3" t="s">
        <v>275</v>
      </c>
      <c r="B5"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22</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3" t="s">
        <v>293</v>
      </c>
    </row>
    <row r="12" spans="1:2">
      <c r="A12" s="3" t="s">
        <v>294</v>
      </c>
      <c r="B12" s="3" t="s">
        <v>295</v>
      </c>
    </row>
    <row r="13" spans="1:2">
      <c r="A13" s="3" t="s">
        <v>296</v>
      </c>
      <c r="B13" s="3" t="s">
        <v>297</v>
      </c>
    </row>
    <row r="14" spans="1:2">
      <c r="A14" s="3" t="s">
        <v>298</v>
      </c>
      <c r="B14" s="3" t="s">
        <v>299</v>
      </c>
    </row>
    <row r="15" spans="1:2">
      <c r="A15" s="3" t="s">
        <v>300</v>
      </c>
      <c r="B15" s="3" t="s">
        <v>301</v>
      </c>
    </row>
    <row r="16" spans="1:2">
      <c r="A16" s="3" t="s">
        <v>302</v>
      </c>
      <c r="B16" s="3" t="s">
        <v>303</v>
      </c>
    </row>
    <row r="17" spans="1:2">
      <c r="A17" s="3" t="s">
        <v>304</v>
      </c>
      <c r="B17" s="3" t="s">
        <v>305</v>
      </c>
    </row>
    <row r="18" spans="1:2">
      <c r="A18" s="3" t="s">
        <v>306</v>
      </c>
      <c r="B18" s="3" t="s">
        <v>307</v>
      </c>
    </row>
    <row r="19" spans="1:2">
      <c r="A19" s="3" t="s">
        <v>308</v>
      </c>
      <c r="B19" s="3" t="s">
        <v>309</v>
      </c>
    </row>
    <row r="20" spans="1:2">
      <c r="A20" s="3" t="s">
        <v>310</v>
      </c>
      <c r="B20" s="3" t="s">
        <v>311</v>
      </c>
    </row>
    <row r="21" spans="1:2">
      <c r="A21" s="3" t="s">
        <v>312</v>
      </c>
      <c r="B21" s="3" t="s">
        <v>313</v>
      </c>
    </row>
    <row r="22" spans="1:2">
      <c r="A22" s="3" t="s">
        <v>314</v>
      </c>
      <c r="B22"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6</v>
      </c>
    </row>
    <row r="2" spans="1:3">
      <c r="A2" s="3" t="s">
        <v>66</v>
      </c>
      <c r="B2" s="7" t="n">
        <v>67513</v>
      </c>
      <c r="C2" s="7" t="n">
        <v>65133</v>
      </c>
    </row>
    <row r="3" spans="1:3">
      <c r="A3" s="3" t="s">
        <v>67</v>
      </c>
      <c r="B3" s="7" t="n">
        <v>2237</v>
      </c>
    </row>
    <row r="4" spans="1:3">
      <c r="A4" s="3" t="s">
        <v>58</v>
      </c>
      <c r="B4" s="7" t="n">
        <v>0</v>
      </c>
      <c r="C4" s="7" t="n">
        <v>0</v>
      </c>
    </row>
    <row r="5" spans="1:3">
      <c r="A5" s="3" t="s">
        <v>22</v>
      </c>
    </row>
    <row r="6" spans="1:3">
      <c r="A6" s="3" t="s">
        <v>68</v>
      </c>
      <c r="B6" s="4" t="n">
        <v>0</v>
      </c>
      <c r="C6" s="4" t="n">
        <v>0</v>
      </c>
    </row>
    <row r="7" spans="1:3">
      <c r="A7" s="3" t="s">
        <v>24</v>
      </c>
    </row>
    <row r="8" spans="1:3">
      <c r="A8" s="3" t="s">
        <v>68</v>
      </c>
      <c r="B8" s="7" t="n">
        <v>0</v>
      </c>
      <c r="C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2</v>
      </c>
    </row>
    <row r="3" spans="1:2">
      <c r="A3" s="6" t="s">
        <v>224</v>
      </c>
    </row>
    <row r="4" spans="1:2">
      <c r="A4" s="3" t="s">
        <v>317</v>
      </c>
      <c r="B4"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26</v>
      </c>
    </row>
    <row r="4" spans="1:2">
      <c r="A4" s="3" t="s">
        <v>32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6" t="s">
        <v>228</v>
      </c>
    </row>
    <row r="4" spans="1:2">
      <c r="A4" s="3" t="s">
        <v>323</v>
      </c>
      <c r="B4" s="3" t="s">
        <v>324</v>
      </c>
    </row>
    <row r="5" spans="1:2">
      <c r="A5" s="3" t="s">
        <v>325</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6" t="s">
        <v>230</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335</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row r="10" spans="1:2">
      <c r="A10" s="3" t="s">
        <v>348</v>
      </c>
      <c r="B10" s="3" t="s">
        <v>349</v>
      </c>
    </row>
    <row r="11" spans="1:2">
      <c r="A11" s="3" t="s">
        <v>350</v>
      </c>
    </row>
    <row r="12" spans="1:2">
      <c r="A12" s="6" t="s">
        <v>335</v>
      </c>
    </row>
    <row r="13" spans="1:2">
      <c r="A13" s="3" t="s">
        <v>351</v>
      </c>
      <c r="B13" s="3" t="s">
        <v>352</v>
      </c>
    </row>
    <row r="14" spans="1:2">
      <c r="A14" s="3" t="s">
        <v>353</v>
      </c>
    </row>
    <row r="15" spans="1:2">
      <c r="A15" s="6" t="s">
        <v>335</v>
      </c>
    </row>
    <row r="16" spans="1:2">
      <c r="A16" s="3" t="s">
        <v>354</v>
      </c>
      <c r="B16" s="3" t="s">
        <v>355</v>
      </c>
    </row>
    <row r="17" spans="1:2">
      <c r="A17" s="3" t="s">
        <v>356</v>
      </c>
      <c r="B17" s="3" t="s">
        <v>357</v>
      </c>
    </row>
    <row r="18" spans="1:2">
      <c r="A18" s="3" t="s">
        <v>358</v>
      </c>
    </row>
    <row r="19" spans="1:2">
      <c r="A19" s="6" t="s">
        <v>335</v>
      </c>
    </row>
    <row r="20" spans="1:2">
      <c r="A20" s="3" t="s">
        <v>354</v>
      </c>
      <c r="B20" s="3" t="s">
        <v>359</v>
      </c>
    </row>
    <row r="21" spans="1:2">
      <c r="A21" s="3" t="s">
        <v>356</v>
      </c>
      <c r="B21" s="3" t="s">
        <v>360</v>
      </c>
    </row>
    <row r="22" spans="1:2">
      <c r="A22" s="3" t="s">
        <v>361</v>
      </c>
    </row>
    <row r="23" spans="1:2">
      <c r="A23" s="6" t="s">
        <v>335</v>
      </c>
    </row>
    <row r="24" spans="1:2">
      <c r="A24" s="3" t="s">
        <v>351</v>
      </c>
      <c r="B24" s="3" t="s">
        <v>362</v>
      </c>
    </row>
    <row r="25" spans="1:2">
      <c r="A25" s="3" t="s">
        <v>363</v>
      </c>
    </row>
    <row r="26" spans="1:2">
      <c r="A26" s="6" t="s">
        <v>335</v>
      </c>
    </row>
    <row r="27" spans="1:2">
      <c r="A27" s="3" t="s">
        <v>364</v>
      </c>
      <c r="B27" s="3" t="s">
        <v>365</v>
      </c>
    </row>
    <row r="28" spans="1:2">
      <c r="A28" s="3" t="s">
        <v>366</v>
      </c>
    </row>
    <row r="29" spans="1:2">
      <c r="A29" s="6" t="s">
        <v>335</v>
      </c>
    </row>
    <row r="30" spans="1:2">
      <c r="A30" s="3" t="s">
        <v>351</v>
      </c>
      <c r="B30" s="3" t="s">
        <v>367</v>
      </c>
    </row>
    <row r="31" spans="1:2">
      <c r="A31" s="3" t="s">
        <v>368</v>
      </c>
    </row>
    <row r="32" spans="1:2">
      <c r="A32" s="6" t="s">
        <v>335</v>
      </c>
    </row>
    <row r="33" spans="1:2">
      <c r="A33" s="3" t="s">
        <v>364</v>
      </c>
      <c r="B33" s="3"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234</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36</v>
      </c>
    </row>
    <row r="4" spans="1:2">
      <c r="A4" s="3" t="s">
        <v>382</v>
      </c>
      <c r="B4" s="3" t="s">
        <v>383</v>
      </c>
    </row>
    <row r="5" spans="1:2">
      <c r="A5" s="3" t="s">
        <v>384</v>
      </c>
      <c r="B5" s="3" t="s">
        <v>385</v>
      </c>
    </row>
    <row r="6" spans="1:2">
      <c r="A6" s="3" t="s">
        <v>386</v>
      </c>
      <c r="B6" s="3" t="s">
        <v>387</v>
      </c>
    </row>
    <row r="7" spans="1:2">
      <c r="A7" s="3" t="s">
        <v>388</v>
      </c>
      <c r="B7" s="3"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6" t="s">
        <v>238</v>
      </c>
    </row>
    <row r="4" spans="1:2">
      <c r="A4" s="3" t="s">
        <v>391</v>
      </c>
      <c r="B4" s="3" t="s">
        <v>392</v>
      </c>
    </row>
    <row r="5" spans="1:2">
      <c r="A5" s="3" t="s">
        <v>393</v>
      </c>
      <c r="B5" s="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c r="B3" s="3" t="s">
        <v>397</v>
      </c>
    </row>
    <row r="4" spans="1:2">
      <c r="A4" s="3" t="s">
        <v>398</v>
      </c>
      <c r="B4" s="3" t="s">
        <v>399</v>
      </c>
    </row>
    <row r="5" spans="1:2">
      <c r="A5" s="3" t="s">
        <v>400</v>
      </c>
      <c r="B5" s="3" t="s">
        <v>401</v>
      </c>
    </row>
    <row r="6" spans="1:2">
      <c r="A6" s="3" t="s">
        <v>402</v>
      </c>
      <c r="B6" s="3" t="s">
        <v>403</v>
      </c>
    </row>
    <row r="7" spans="1:2">
      <c r="A7" s="3" t="s">
        <v>404</v>
      </c>
      <c r="B7" s="3" t="s">
        <v>405</v>
      </c>
    </row>
    <row r="8" spans="1:2">
      <c r="A8" s="3" t="s">
        <v>406</v>
      </c>
      <c r="B8" s="3" t="s">
        <v>407</v>
      </c>
    </row>
    <row r="9" spans="1:2">
      <c r="A9" s="3" t="s">
        <v>408</v>
      </c>
    </row>
    <row r="10" spans="1:2">
      <c r="A10" s="3" t="s">
        <v>409</v>
      </c>
      <c r="B10" s="3" t="s">
        <v>410</v>
      </c>
    </row>
    <row r="11" spans="1:2">
      <c r="A11" s="3" t="s">
        <v>411</v>
      </c>
    </row>
    <row r="12" spans="1:2">
      <c r="A12" s="3" t="s">
        <v>409</v>
      </c>
      <c r="B12"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242</v>
      </c>
    </row>
    <row r="4" spans="1:2">
      <c r="A4" s="3" t="s">
        <v>414</v>
      </c>
      <c r="B4" s="3"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53944</v>
      </c>
      <c r="C4" s="7" t="n">
        <v>44735</v>
      </c>
      <c r="D4" s="7" t="n">
        <v>123571</v>
      </c>
      <c r="E4" s="7" t="n">
        <v>102739</v>
      </c>
    </row>
    <row r="5" spans="1:5">
      <c r="A5" s="3" t="s">
        <v>74</v>
      </c>
      <c r="B5" s="4" t="n">
        <v>2708</v>
      </c>
      <c r="C5" s="4" t="n">
        <v>2391</v>
      </c>
      <c r="D5" s="4" t="n">
        <v>5342</v>
      </c>
      <c r="E5" s="4" t="n">
        <v>4546</v>
      </c>
    </row>
    <row r="6" spans="1:5">
      <c r="A6" s="3" t="s">
        <v>75</v>
      </c>
      <c r="B6" s="4" t="n">
        <v>1704</v>
      </c>
      <c r="C6" s="4" t="n">
        <v>695</v>
      </c>
      <c r="D6" s="4" t="n">
        <v>3276</v>
      </c>
      <c r="E6" s="4" t="n">
        <v>1419</v>
      </c>
    </row>
    <row r="7" spans="1:5">
      <c r="A7" s="3" t="s">
        <v>76</v>
      </c>
      <c r="B7" s="4" t="n">
        <v>58356</v>
      </c>
      <c r="C7" s="4" t="n">
        <v>47821</v>
      </c>
      <c r="D7" s="4" t="n">
        <v>132189</v>
      </c>
      <c r="E7" s="4" t="n">
        <v>108704</v>
      </c>
    </row>
    <row r="8" spans="1:5">
      <c r="A8" s="6" t="s">
        <v>77</v>
      </c>
    </row>
    <row r="9" spans="1:5">
      <c r="A9" s="3" t="s">
        <v>78</v>
      </c>
      <c r="B9" s="4" t="n">
        <v>3934</v>
      </c>
      <c r="C9" s="4" t="n">
        <v>2324</v>
      </c>
      <c r="D9" s="4" t="n">
        <v>7294</v>
      </c>
      <c r="E9" s="4" t="n">
        <v>4203</v>
      </c>
    </row>
    <row r="10" spans="1:5">
      <c r="A10" s="3" t="s">
        <v>50</v>
      </c>
      <c r="B10" s="4" t="n">
        <v>222</v>
      </c>
      <c r="C10" s="4" t="n">
        <v>146</v>
      </c>
      <c r="D10" s="4" t="n">
        <v>435</v>
      </c>
      <c r="E10" s="4" t="n">
        <v>171</v>
      </c>
    </row>
    <row r="11" spans="1:5">
      <c r="A11" s="3" t="s">
        <v>51</v>
      </c>
      <c r="B11" s="4" t="n">
        <v>2723</v>
      </c>
      <c r="C11" s="4" t="n">
        <v>1943</v>
      </c>
      <c r="D11" s="4" t="n">
        <v>4997</v>
      </c>
      <c r="E11" s="4" t="n">
        <v>4235</v>
      </c>
    </row>
    <row r="12" spans="1:5">
      <c r="A12" s="3" t="s">
        <v>52</v>
      </c>
      <c r="B12" s="4" t="n">
        <v>393</v>
      </c>
      <c r="C12" s="4" t="n">
        <v>271</v>
      </c>
      <c r="D12" s="4" t="n">
        <v>714</v>
      </c>
      <c r="E12" s="4" t="n">
        <v>520</v>
      </c>
    </row>
    <row r="13" spans="1:5">
      <c r="A13" s="3" t="s">
        <v>79</v>
      </c>
      <c r="B13" s="4" t="n">
        <v>7272</v>
      </c>
      <c r="C13" s="4" t="n">
        <v>4684</v>
      </c>
      <c r="D13" s="4" t="n">
        <v>13440</v>
      </c>
      <c r="E13" s="4" t="n">
        <v>9129</v>
      </c>
    </row>
    <row r="14" spans="1:5">
      <c r="A14" s="3" t="s">
        <v>80</v>
      </c>
      <c r="B14" s="4" t="n">
        <v>51084</v>
      </c>
      <c r="C14" s="4" t="n">
        <v>43137</v>
      </c>
      <c r="D14" s="4" t="n">
        <v>118749</v>
      </c>
      <c r="E14" s="4" t="n">
        <v>99575</v>
      </c>
    </row>
    <row r="15" spans="1:5">
      <c r="A15" s="3" t="s">
        <v>81</v>
      </c>
      <c r="B15" s="4" t="n">
        <v>4932</v>
      </c>
      <c r="C15" s="4" t="n">
        <v>5061</v>
      </c>
      <c r="D15" s="4" t="n">
        <v>22187</v>
      </c>
      <c r="E15" s="4" t="n">
        <v>17412</v>
      </c>
    </row>
    <row r="16" spans="1:5">
      <c r="A16" s="3" t="s">
        <v>82</v>
      </c>
      <c r="B16" s="4" t="n">
        <v>46152</v>
      </c>
      <c r="C16" s="4" t="n">
        <v>38076</v>
      </c>
      <c r="D16" s="4" t="n">
        <v>96562</v>
      </c>
      <c r="E16" s="4" t="n">
        <v>82163</v>
      </c>
    </row>
    <row r="17" spans="1:5">
      <c r="A17" s="6" t="s">
        <v>83</v>
      </c>
    </row>
    <row r="18" spans="1:5">
      <c r="A18" s="3" t="s">
        <v>84</v>
      </c>
      <c r="B18" s="4" t="n">
        <v>3574</v>
      </c>
      <c r="C18" s="4" t="n">
        <v>3390</v>
      </c>
      <c r="D18" s="4" t="n">
        <v>7129</v>
      </c>
      <c r="E18" s="4" t="n">
        <v>6637</v>
      </c>
    </row>
    <row r="19" spans="1:5">
      <c r="A19" s="3" t="s">
        <v>85</v>
      </c>
      <c r="B19" s="4" t="n">
        <v>3473</v>
      </c>
      <c r="C19" s="4" t="n">
        <v>2770</v>
      </c>
      <c r="D19" s="4" t="n">
        <v>19825</v>
      </c>
      <c r="E19" s="4" t="n">
        <v>18152</v>
      </c>
    </row>
    <row r="20" spans="1:5">
      <c r="A20" s="3" t="s">
        <v>86</v>
      </c>
      <c r="B20" s="4" t="n">
        <v>1316</v>
      </c>
      <c r="C20" s="4" t="n">
        <v>1445</v>
      </c>
      <c r="D20" s="4" t="n">
        <v>2336</v>
      </c>
      <c r="E20" s="4" t="n">
        <v>2605</v>
      </c>
    </row>
    <row r="21" spans="1:5">
      <c r="A21" s="3" t="s">
        <v>87</v>
      </c>
      <c r="B21" s="4" t="n">
        <v>2891</v>
      </c>
      <c r="C21" s="4" t="n">
        <v>2547</v>
      </c>
      <c r="D21" s="4" t="n">
        <v>5558</v>
      </c>
      <c r="E21" s="4" t="n">
        <v>4873</v>
      </c>
    </row>
    <row r="22" spans="1:5">
      <c r="A22" s="3" t="s">
        <v>88</v>
      </c>
      <c r="B22" s="4" t="n">
        <v>1323</v>
      </c>
      <c r="C22" s="4" t="n">
        <v>1284</v>
      </c>
      <c r="D22" s="4" t="n">
        <v>3019</v>
      </c>
      <c r="E22" s="4" t="n">
        <v>2375</v>
      </c>
    </row>
    <row r="23" spans="1:5">
      <c r="A23" s="3" t="s">
        <v>89</v>
      </c>
      <c r="B23" s="4" t="n">
        <v>379</v>
      </c>
      <c r="C23" s="4" t="n">
        <v>393</v>
      </c>
      <c r="D23" s="4" t="n">
        <v>750</v>
      </c>
      <c r="E23" s="4" t="n">
        <v>784</v>
      </c>
    </row>
    <row r="24" spans="1:5">
      <c r="A24" s="3" t="s">
        <v>90</v>
      </c>
      <c r="B24" s="4" t="n">
        <v>320</v>
      </c>
      <c r="C24" s="4" t="n">
        <v>249</v>
      </c>
      <c r="D24" s="4" t="n">
        <v>452</v>
      </c>
      <c r="E24" s="4" t="n">
        <v>391</v>
      </c>
    </row>
    <row r="25" spans="1:5">
      <c r="A25" s="3" t="s">
        <v>91</v>
      </c>
      <c r="B25" s="4" t="n">
        <v>1020</v>
      </c>
      <c r="C25" s="4" t="n">
        <v>849</v>
      </c>
      <c r="D25" s="4" t="n">
        <v>2772</v>
      </c>
      <c r="E25" s="4" t="n">
        <v>2033</v>
      </c>
    </row>
    <row r="26" spans="1:5">
      <c r="A26" s="3" t="s">
        <v>92</v>
      </c>
      <c r="B26" s="4" t="n">
        <v>14296</v>
      </c>
      <c r="C26" s="4" t="n">
        <v>12927</v>
      </c>
      <c r="D26" s="4" t="n">
        <v>41841</v>
      </c>
      <c r="E26" s="4" t="n">
        <v>37850</v>
      </c>
    </row>
    <row r="27" spans="1:5">
      <c r="A27" s="6" t="s">
        <v>93</v>
      </c>
    </row>
    <row r="28" spans="1:5">
      <c r="A28" s="3" t="s">
        <v>94</v>
      </c>
      <c r="B28" s="4" t="n">
        <v>22766</v>
      </c>
      <c r="C28" s="4" t="n">
        <v>20015</v>
      </c>
      <c r="D28" s="4" t="n">
        <v>46600</v>
      </c>
      <c r="E28" s="4" t="n">
        <v>41226</v>
      </c>
    </row>
    <row r="29" spans="1:5">
      <c r="A29" s="3" t="s">
        <v>95</v>
      </c>
      <c r="B29" s="4" t="n">
        <v>6391</v>
      </c>
      <c r="C29" s="4" t="n">
        <v>5903</v>
      </c>
      <c r="D29" s="4" t="n">
        <v>12612</v>
      </c>
      <c r="E29" s="4" t="n">
        <v>11870</v>
      </c>
    </row>
    <row r="30" spans="1:5">
      <c r="A30" s="3" t="s">
        <v>96</v>
      </c>
      <c r="B30" s="4" t="n">
        <v>1241</v>
      </c>
      <c r="C30" s="4" t="n">
        <v>939</v>
      </c>
      <c r="D30" s="4" t="n">
        <v>2623</v>
      </c>
      <c r="E30" s="4" t="n">
        <v>2211</v>
      </c>
    </row>
    <row r="31" spans="1:5">
      <c r="A31" s="3" t="s">
        <v>97</v>
      </c>
      <c r="B31" s="4" t="n">
        <v>1283</v>
      </c>
      <c r="C31" s="4" t="n">
        <v>1409</v>
      </c>
      <c r="D31" s="4" t="n">
        <v>2199</v>
      </c>
      <c r="E31" s="4" t="n">
        <v>2413</v>
      </c>
    </row>
    <row r="32" spans="1:5">
      <c r="A32" s="3" t="s">
        <v>98</v>
      </c>
      <c r="B32" s="4" t="n">
        <v>345</v>
      </c>
      <c r="C32" s="4" t="n">
        <v>300</v>
      </c>
      <c r="D32" s="4" t="n">
        <v>870</v>
      </c>
      <c r="E32" s="4" t="n">
        <v>750</v>
      </c>
    </row>
    <row r="33" spans="1:5">
      <c r="A33" s="3" t="s">
        <v>99</v>
      </c>
      <c r="B33" s="4" t="n">
        <v>860</v>
      </c>
      <c r="C33" s="4" t="n">
        <v>790</v>
      </c>
      <c r="D33" s="4" t="n">
        <v>3378</v>
      </c>
      <c r="E33" s="4" t="n">
        <v>3225</v>
      </c>
    </row>
    <row r="34" spans="1:5">
      <c r="A34" s="3" t="s">
        <v>100</v>
      </c>
      <c r="B34" s="4" t="n">
        <v>2443</v>
      </c>
      <c r="C34" s="4" t="n">
        <v>1695</v>
      </c>
      <c r="D34" s="4" t="n">
        <v>4829</v>
      </c>
      <c r="E34" s="4" t="n">
        <v>3347</v>
      </c>
    </row>
    <row r="35" spans="1:5">
      <c r="A35" s="3" t="s">
        <v>101</v>
      </c>
      <c r="B35" s="4" t="n">
        <v>1098</v>
      </c>
      <c r="C35" s="4" t="n">
        <v>1071</v>
      </c>
      <c r="D35" s="4" t="n">
        <v>2105</v>
      </c>
      <c r="E35" s="4" t="n">
        <v>2129</v>
      </c>
    </row>
    <row r="36" spans="1:5">
      <c r="A36" s="3" t="s">
        <v>102</v>
      </c>
      <c r="B36" s="4" t="n">
        <v>303</v>
      </c>
      <c r="C36" s="4" t="n">
        <v>261</v>
      </c>
      <c r="D36" s="4" t="n">
        <v>684</v>
      </c>
      <c r="E36" s="4" t="n">
        <v>788</v>
      </c>
    </row>
    <row r="37" spans="1:5">
      <c r="A37" s="3" t="s">
        <v>103</v>
      </c>
      <c r="B37" s="4" t="n">
        <v>16</v>
      </c>
      <c r="C37" s="4" t="n">
        <v>132</v>
      </c>
      <c r="D37" s="4" t="n">
        <v>61</v>
      </c>
      <c r="E37" s="4" t="n">
        <v>229</v>
      </c>
    </row>
    <row r="38" spans="1:5">
      <c r="A38" s="3" t="s">
        <v>104</v>
      </c>
      <c r="B38" s="4" t="n">
        <v>728</v>
      </c>
      <c r="C38" s="4" t="n">
        <v>596</v>
      </c>
      <c r="D38" s="4" t="n">
        <v>1771</v>
      </c>
      <c r="E38" s="4" t="n">
        <v>1348</v>
      </c>
    </row>
    <row r="39" spans="1:5">
      <c r="A39" s="3" t="s">
        <v>91</v>
      </c>
      <c r="B39" s="4" t="n">
        <v>3158</v>
      </c>
      <c r="C39" s="4" t="n">
        <v>2623</v>
      </c>
      <c r="D39" s="4" t="n">
        <v>5945</v>
      </c>
      <c r="E39" s="4" t="n">
        <v>5137</v>
      </c>
    </row>
    <row r="40" spans="1:5">
      <c r="A40" s="3" t="s">
        <v>105</v>
      </c>
      <c r="B40" s="4" t="n">
        <v>40632</v>
      </c>
      <c r="C40" s="4" t="n">
        <v>35734</v>
      </c>
      <c r="D40" s="4" t="n">
        <v>83677</v>
      </c>
      <c r="E40" s="4" t="n">
        <v>74673</v>
      </c>
    </row>
    <row r="41" spans="1:5">
      <c r="A41" s="3" t="s">
        <v>106</v>
      </c>
      <c r="B41" s="4" t="n">
        <v>19816</v>
      </c>
      <c r="C41" s="4" t="n">
        <v>15269</v>
      </c>
      <c r="D41" s="4" t="n">
        <v>54726</v>
      </c>
      <c r="E41" s="4" t="n">
        <v>45340</v>
      </c>
    </row>
    <row r="42" spans="1:5">
      <c r="A42" s="3" t="s">
        <v>107</v>
      </c>
      <c r="B42" s="4" t="n">
        <v>4150</v>
      </c>
      <c r="C42" s="4" t="n">
        <v>5198</v>
      </c>
      <c r="D42" s="4" t="n">
        <v>11591</v>
      </c>
      <c r="E42" s="4" t="n">
        <v>15252</v>
      </c>
    </row>
    <row r="43" spans="1:5">
      <c r="A43" s="3" t="s">
        <v>108</v>
      </c>
      <c r="B43" s="7" t="n">
        <v>15666</v>
      </c>
      <c r="C43" s="7" t="n">
        <v>10071</v>
      </c>
      <c r="D43" s="7" t="n">
        <v>43135</v>
      </c>
      <c r="E43" s="7" t="n">
        <v>30088</v>
      </c>
    </row>
    <row r="44" spans="1:5">
      <c r="A44" s="3" t="s">
        <v>22</v>
      </c>
    </row>
    <row r="45" spans="1:5">
      <c r="A45" s="6" t="s">
        <v>109</v>
      </c>
    </row>
    <row r="46" spans="1:5">
      <c r="A46" s="3" t="s">
        <v>110</v>
      </c>
      <c r="B46" s="8" t="n">
        <v>0.75</v>
      </c>
      <c r="C46" s="8" t="n">
        <v>0.48</v>
      </c>
      <c r="D46" s="8" t="n">
        <v>2.08</v>
      </c>
      <c r="E46" s="8" t="n">
        <v>1.45</v>
      </c>
    </row>
    <row r="47" spans="1:5">
      <c r="A47" s="6" t="s">
        <v>111</v>
      </c>
    </row>
    <row r="48" spans="1:5">
      <c r="A48" s="3" t="s">
        <v>112</v>
      </c>
      <c r="B48" s="9" t="n">
        <v>0.74</v>
      </c>
      <c r="C48" s="9" t="n">
        <v>0.48</v>
      </c>
      <c r="D48" s="9" t="n">
        <v>2.06</v>
      </c>
      <c r="E48" s="9" t="n">
        <v>1.45</v>
      </c>
    </row>
    <row r="49" spans="1:5">
      <c r="A49" s="6" t="s">
        <v>113</v>
      </c>
    </row>
    <row r="50" spans="1:5">
      <c r="A50" s="3" t="s">
        <v>114</v>
      </c>
      <c r="B50" s="10" t="n">
        <v>0.242</v>
      </c>
      <c r="C50" s="10" t="n">
        <v>0.22</v>
      </c>
      <c r="D50" s="10" t="n">
        <v>0.484</v>
      </c>
      <c r="E50" s="10" t="n">
        <v>0.429</v>
      </c>
    </row>
    <row r="51" spans="1:5">
      <c r="A51" s="3" t="s">
        <v>24</v>
      </c>
    </row>
    <row r="52" spans="1:5">
      <c r="A52" s="6" t="s">
        <v>109</v>
      </c>
    </row>
    <row r="53" spans="1:5">
      <c r="A53" s="3" t="s">
        <v>110</v>
      </c>
      <c r="B53" s="9" t="n">
        <v>0.68</v>
      </c>
      <c r="C53" s="9" t="n">
        <v>0.44</v>
      </c>
      <c r="D53" s="9" t="n">
        <v>1.89</v>
      </c>
      <c r="E53" s="9" t="n">
        <v>1.32</v>
      </c>
    </row>
    <row r="54" spans="1:5">
      <c r="A54" s="6" t="s">
        <v>111</v>
      </c>
    </row>
    <row r="55" spans="1:5">
      <c r="A55" s="3" t="s">
        <v>112</v>
      </c>
      <c r="B55" s="9" t="n">
        <v>0.68</v>
      </c>
      <c r="C55" s="9" t="n">
        <v>0.44</v>
      </c>
      <c r="D55" s="9" t="n">
        <v>1.88</v>
      </c>
      <c r="E55" s="9" t="n">
        <v>1.32</v>
      </c>
    </row>
    <row r="56" spans="1:5">
      <c r="A56" s="6" t="s">
        <v>113</v>
      </c>
    </row>
    <row r="57" spans="1:5">
      <c r="A57" s="3" t="s">
        <v>114</v>
      </c>
      <c r="B57" s="11" t="n">
        <v>0.22</v>
      </c>
      <c r="C57" s="11" t="n">
        <v>0.2</v>
      </c>
      <c r="D57" s="11" t="n">
        <v>0.44</v>
      </c>
      <c r="E57" s="11"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6" t="s">
        <v>118</v>
      </c>
    </row>
    <row r="4" spans="1:2">
      <c r="A4" s="3" t="s">
        <v>417</v>
      </c>
      <c r="B4" s="3" t="s">
        <v>418</v>
      </c>
    </row>
    <row r="5" spans="1:2">
      <c r="A5" s="3" t="s">
        <v>419</v>
      </c>
      <c r="B5" s="3" t="s">
        <v>420</v>
      </c>
    </row>
    <row r="6" spans="1:2">
      <c r="A6" s="3" t="s">
        <v>421</v>
      </c>
      <c r="B6" s="3"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6" t="s">
        <v>245</v>
      </c>
    </row>
    <row r="4" spans="1:2">
      <c r="A4" s="3" t="s">
        <v>424</v>
      </c>
      <c r="B4" s="3"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6</v>
      </c>
      <c r="B1" s="2" t="s">
        <v>1</v>
      </c>
    </row>
    <row r="2" spans="1:2">
      <c r="B2" s="2" t="s">
        <v>2</v>
      </c>
    </row>
    <row r="3" spans="1:2">
      <c r="A3" s="6" t="s">
        <v>247</v>
      </c>
    </row>
    <row r="4" spans="1:2">
      <c r="A4" s="3" t="s">
        <v>427</v>
      </c>
      <c r="B4" s="3"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429</v>
      </c>
      <c r="B1" s="2" t="s">
        <v>1</v>
      </c>
    </row>
    <row r="2" spans="1:2">
      <c r="B2" s="2" t="s">
        <v>430</v>
      </c>
    </row>
    <row r="3" spans="1:2">
      <c r="A3" s="6" t="s">
        <v>250</v>
      </c>
    </row>
    <row r="4" spans="1:2">
      <c r="A4" s="3" t="s">
        <v>431</v>
      </c>
      <c r="B4" s="4" t="n">
        <v>5</v>
      </c>
    </row>
    <row r="5" spans="1:2">
      <c r="A5" s="3" t="s">
        <v>432</v>
      </c>
      <c r="B5" s="4" t="n">
        <v>45</v>
      </c>
    </row>
    <row r="6" spans="1:2">
      <c r="A6" s="3" t="s">
        <v>433</v>
      </c>
      <c r="B6" s="4" t="n">
        <v>1</v>
      </c>
    </row>
    <row r="7" spans="1:2">
      <c r="A7" s="3" t="s">
        <v>434</v>
      </c>
    </row>
    <row r="8" spans="1:2">
      <c r="A8" s="6" t="s">
        <v>250</v>
      </c>
    </row>
    <row r="9" spans="1:2">
      <c r="A9" s="3" t="s">
        <v>432</v>
      </c>
      <c r="B9" s="4" t="n">
        <v>32</v>
      </c>
    </row>
    <row r="10" spans="1:2">
      <c r="A10" s="3" t="s">
        <v>435</v>
      </c>
    </row>
    <row r="11" spans="1:2">
      <c r="A11" s="6" t="s">
        <v>250</v>
      </c>
    </row>
    <row r="12" spans="1:2">
      <c r="A12" s="3" t="s">
        <v>432</v>
      </c>
      <c r="B12" s="4" t="n">
        <v>18</v>
      </c>
    </row>
    <row r="13" spans="1:2">
      <c r="A13" s="3" t="s">
        <v>436</v>
      </c>
    </row>
    <row r="14" spans="1:2">
      <c r="A14" s="6" t="s">
        <v>250</v>
      </c>
    </row>
    <row r="15" spans="1:2">
      <c r="A15" s="3" t="s">
        <v>432</v>
      </c>
      <c r="B15" s="4" t="n">
        <v>9</v>
      </c>
    </row>
    <row r="16" spans="1:2">
      <c r="A16" s="3" t="s">
        <v>437</v>
      </c>
    </row>
    <row r="17" spans="1:2">
      <c r="A17" s="6" t="s">
        <v>250</v>
      </c>
    </row>
    <row r="18" spans="1:2">
      <c r="A18" s="3" t="s">
        <v>432</v>
      </c>
      <c r="B18" s="4" t="n">
        <v>1</v>
      </c>
    </row>
    <row r="19" spans="1:2">
      <c r="A19" s="3" t="s">
        <v>438</v>
      </c>
    </row>
    <row r="20" spans="1:2">
      <c r="A20" s="6" t="s">
        <v>250</v>
      </c>
    </row>
    <row r="21" spans="1:2">
      <c r="A21" s="3" t="s">
        <v>432</v>
      </c>
      <c r="B21" s="4" t="n">
        <v>1</v>
      </c>
    </row>
    <row r="22" spans="1:2">
      <c r="A22" s="3" t="s">
        <v>439</v>
      </c>
    </row>
    <row r="23" spans="1:2">
      <c r="A23" s="6" t="s">
        <v>250</v>
      </c>
    </row>
    <row r="24" spans="1:2">
      <c r="A24" s="3" t="s">
        <v>432</v>
      </c>
      <c r="B24" s="4" t="n">
        <v>1</v>
      </c>
    </row>
    <row r="25" spans="1:2">
      <c r="A25" s="3" t="s">
        <v>440</v>
      </c>
    </row>
    <row r="26" spans="1:2">
      <c r="A26" s="6" t="s">
        <v>250</v>
      </c>
    </row>
    <row r="27" spans="1:2">
      <c r="A27" s="3" t="s">
        <v>432</v>
      </c>
      <c r="B27" s="4" t="n">
        <v>5</v>
      </c>
    </row>
    <row r="28" spans="1:2">
      <c r="A28" s="3" t="s">
        <v>441</v>
      </c>
    </row>
    <row r="29" spans="1:2">
      <c r="A29" s="6" t="s">
        <v>250</v>
      </c>
    </row>
    <row r="30" spans="1:2">
      <c r="A30" s="3" t="s">
        <v>432</v>
      </c>
      <c r="B30" s="4" t="n">
        <v>1</v>
      </c>
    </row>
    <row r="31" spans="1:2">
      <c r="A31" s="3" t="s">
        <v>442</v>
      </c>
    </row>
    <row r="32" spans="1:2">
      <c r="A32" s="6" t="s">
        <v>250</v>
      </c>
    </row>
    <row r="33" spans="1:2">
      <c r="A33" s="3" t="s">
        <v>432</v>
      </c>
      <c r="B33" s="4" t="n">
        <v>2</v>
      </c>
    </row>
    <row r="34" spans="1:2">
      <c r="A34" s="3" t="s">
        <v>443</v>
      </c>
    </row>
    <row r="35" spans="1:2">
      <c r="A35" s="6" t="s">
        <v>250</v>
      </c>
    </row>
    <row r="36" spans="1:2">
      <c r="A36" s="3" t="s">
        <v>432</v>
      </c>
      <c r="B36" s="4" t="n">
        <v>2</v>
      </c>
    </row>
    <row r="37" spans="1:2">
      <c r="A37" s="3" t="s">
        <v>444</v>
      </c>
    </row>
    <row r="38" spans="1:2">
      <c r="A38" s="6" t="s">
        <v>250</v>
      </c>
    </row>
    <row r="39" spans="1:2">
      <c r="A39" s="3" t="s">
        <v>432</v>
      </c>
      <c r="B39" s="4" t="n">
        <v>3</v>
      </c>
    </row>
    <row r="40" spans="1:2">
      <c r="A40" s="3" t="s">
        <v>445</v>
      </c>
    </row>
    <row r="41" spans="1:2">
      <c r="A41" s="6" t="s">
        <v>250</v>
      </c>
    </row>
    <row r="42" spans="1:2">
      <c r="A42" s="3" t="s">
        <v>432</v>
      </c>
      <c r="B42" s="4" t="n">
        <v>1</v>
      </c>
    </row>
    <row r="43" spans="1:2">
      <c r="A43" s="3" t="s">
        <v>446</v>
      </c>
    </row>
    <row r="44" spans="1:2">
      <c r="A44" s="6" t="s">
        <v>250</v>
      </c>
    </row>
    <row r="45" spans="1:2">
      <c r="A45" s="3" t="s">
        <v>432</v>
      </c>
      <c r="B45" s="4" t="n">
        <v>1</v>
      </c>
    </row>
    <row r="46" spans="1:2">
      <c r="A46" s="3" t="s">
        <v>447</v>
      </c>
    </row>
    <row r="47" spans="1:2">
      <c r="A47" s="6" t="s">
        <v>250</v>
      </c>
    </row>
    <row r="48" spans="1:2">
      <c r="A48" s="3" t="s">
        <v>432</v>
      </c>
      <c r="B48" s="4" t="n">
        <v>1</v>
      </c>
    </row>
    <row r="49" spans="1:2">
      <c r="A49" s="3" t="s">
        <v>448</v>
      </c>
    </row>
    <row r="50" spans="1:2">
      <c r="A50" s="6" t="s">
        <v>250</v>
      </c>
    </row>
    <row r="51" spans="1:2">
      <c r="A51" s="3" t="s">
        <v>432</v>
      </c>
      <c r="B51" s="4" t="n">
        <v>3</v>
      </c>
    </row>
    <row r="52" spans="1:2">
      <c r="A52" s="3" t="s">
        <v>449</v>
      </c>
    </row>
    <row r="53" spans="1:2">
      <c r="A53" s="6" t="s">
        <v>250</v>
      </c>
    </row>
    <row r="54" spans="1:2">
      <c r="A54" s="3" t="s">
        <v>432</v>
      </c>
      <c r="B54" s="4" t="n">
        <v>1</v>
      </c>
    </row>
    <row r="55" spans="1:2">
      <c r="A55" s="3" t="s">
        <v>450</v>
      </c>
    </row>
    <row r="56" spans="1:2">
      <c r="A56" s="6" t="s">
        <v>250</v>
      </c>
    </row>
    <row r="57" spans="1:2">
      <c r="A57" s="3" t="s">
        <v>432</v>
      </c>
      <c r="B57" s="4" t="n">
        <v>1</v>
      </c>
    </row>
    <row r="58" spans="1:2">
      <c r="A58" s="3" t="s">
        <v>451</v>
      </c>
    </row>
    <row r="59" spans="1:2">
      <c r="A59" s="6" t="s">
        <v>250</v>
      </c>
    </row>
    <row r="60" spans="1:2">
      <c r="A60" s="3" t="s">
        <v>432</v>
      </c>
      <c r="B60" s="4" t="n">
        <v>1</v>
      </c>
    </row>
    <row r="61" spans="1:2">
      <c r="A61" s="3" t="s">
        <v>452</v>
      </c>
    </row>
    <row r="62" spans="1:2">
      <c r="A62" s="6" t="s">
        <v>250</v>
      </c>
    </row>
    <row r="63" spans="1:2">
      <c r="A63" s="3" t="s">
        <v>432</v>
      </c>
      <c r="B63" s="4" t="n">
        <v>7</v>
      </c>
    </row>
    <row r="64" spans="1:2">
      <c r="A64" s="3" t="s">
        <v>453</v>
      </c>
    </row>
    <row r="65" spans="1:2">
      <c r="A65" s="6" t="s">
        <v>250</v>
      </c>
    </row>
    <row r="66" spans="1:2">
      <c r="A66" s="3" t="s">
        <v>432</v>
      </c>
      <c r="B66" s="4" t="n">
        <v>1</v>
      </c>
    </row>
    <row r="67" spans="1:2">
      <c r="A67" s="3" t="s">
        <v>454</v>
      </c>
    </row>
    <row r="68" spans="1:2">
      <c r="A68" s="6" t="s">
        <v>250</v>
      </c>
    </row>
    <row r="69" spans="1:2">
      <c r="A69" s="3" t="s">
        <v>432</v>
      </c>
      <c r="B69" s="4" t="n">
        <v>3</v>
      </c>
    </row>
    <row r="70" spans="1:2">
      <c r="A70" s="3" t="s">
        <v>455</v>
      </c>
    </row>
    <row r="71" spans="1:2">
      <c r="A71" s="6" t="s">
        <v>250</v>
      </c>
    </row>
    <row r="72" spans="1:2">
      <c r="A72" s="3" t="s">
        <v>431</v>
      </c>
      <c r="B72" s="4" t="n">
        <v>3</v>
      </c>
    </row>
    <row r="73" spans="1:2">
      <c r="A73" s="3" t="s">
        <v>456</v>
      </c>
    </row>
    <row r="74" spans="1:2">
      <c r="A74" s="6" t="s">
        <v>250</v>
      </c>
    </row>
    <row r="75" spans="1:2">
      <c r="A75" s="3" t="s">
        <v>457</v>
      </c>
      <c r="B75" s="3" t="s">
        <v>458</v>
      </c>
    </row>
    <row r="76" spans="1:2">
      <c r="A76" s="3" t="s">
        <v>459</v>
      </c>
    </row>
    <row r="77" spans="1:2">
      <c r="A77" s="6" t="s">
        <v>250</v>
      </c>
    </row>
    <row r="78" spans="1:2">
      <c r="A78" s="3" t="s">
        <v>457</v>
      </c>
      <c r="B78" s="3" t="s">
        <v>460</v>
      </c>
    </row>
    <row r="79" spans="1:2">
      <c r="A79" s="3" t="s">
        <v>461</v>
      </c>
    </row>
    <row r="80" spans="1:2">
      <c r="A80" s="6" t="s">
        <v>250</v>
      </c>
    </row>
    <row r="81" spans="1:2">
      <c r="A81" s="3" t="s">
        <v>431</v>
      </c>
      <c r="B81" s="4"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462</v>
      </c>
      <c r="B1" s="2" t="s">
        <v>463</v>
      </c>
      <c r="D1" s="2" t="s">
        <v>70</v>
      </c>
      <c r="E1" s="2" t="s">
        <v>1</v>
      </c>
      <c r="F1" s="2" t="s">
        <v>464</v>
      </c>
    </row>
    <row r="2" spans="1:6">
      <c r="B2" s="2" t="s">
        <v>465</v>
      </c>
      <c r="C2" s="2" t="s">
        <v>466</v>
      </c>
      <c r="D2" s="2" t="s">
        <v>2</v>
      </c>
      <c r="E2" s="2" t="s">
        <v>2</v>
      </c>
      <c r="F2" s="2" t="s">
        <v>467</v>
      </c>
    </row>
    <row r="3" spans="1:6">
      <c r="A3" s="6" t="s">
        <v>250</v>
      </c>
    </row>
    <row r="4" spans="1:6">
      <c r="A4" s="3" t="s">
        <v>214</v>
      </c>
      <c r="E4" s="7" t="n">
        <v>2237000</v>
      </c>
    </row>
    <row r="5" spans="1:6">
      <c r="A5" s="3" t="s">
        <v>468</v>
      </c>
    </row>
    <row r="6" spans="1:6">
      <c r="A6" s="6" t="s">
        <v>250</v>
      </c>
    </row>
    <row r="7" spans="1:6">
      <c r="A7" s="3" t="s">
        <v>469</v>
      </c>
      <c r="E7" s="3" t="s">
        <v>460</v>
      </c>
    </row>
    <row r="8" spans="1:6">
      <c r="A8" s="3" t="s">
        <v>470</v>
      </c>
    </row>
    <row r="9" spans="1:6">
      <c r="A9" s="6" t="s">
        <v>250</v>
      </c>
    </row>
    <row r="10" spans="1:6">
      <c r="A10" s="3" t="s">
        <v>471</v>
      </c>
      <c r="E10" s="3" t="s">
        <v>472</v>
      </c>
    </row>
    <row r="11" spans="1:6">
      <c r="A11" s="3" t="s">
        <v>473</v>
      </c>
      <c r="E11" s="3" t="s">
        <v>474</v>
      </c>
    </row>
    <row r="12" spans="1:6">
      <c r="A12" s="3" t="s">
        <v>475</v>
      </c>
      <c r="E12" s="3" t="s">
        <v>476</v>
      </c>
    </row>
    <row r="13" spans="1:6">
      <c r="A13" s="3" t="s">
        <v>477</v>
      </c>
    </row>
    <row r="14" spans="1:6">
      <c r="A14" s="6" t="s">
        <v>250</v>
      </c>
    </row>
    <row r="15" spans="1:6">
      <c r="A15" s="3" t="s">
        <v>471</v>
      </c>
      <c r="E15" s="3" t="s">
        <v>472</v>
      </c>
    </row>
    <row r="16" spans="1:6">
      <c r="A16" s="3" t="s">
        <v>473</v>
      </c>
      <c r="E16" s="3" t="s">
        <v>474</v>
      </c>
    </row>
    <row r="17" spans="1:6">
      <c r="A17" s="3" t="s">
        <v>475</v>
      </c>
      <c r="E17" s="3" t="s">
        <v>476</v>
      </c>
    </row>
    <row r="18" spans="1:6">
      <c r="A18" s="3" t="s">
        <v>478</v>
      </c>
    </row>
    <row r="19" spans="1:6">
      <c r="A19" s="6" t="s">
        <v>250</v>
      </c>
    </row>
    <row r="20" spans="1:6">
      <c r="A20" s="3" t="s">
        <v>479</v>
      </c>
      <c r="E20" s="3" t="s">
        <v>480</v>
      </c>
    </row>
    <row r="21" spans="1:6">
      <c r="A21" s="3" t="s">
        <v>481</v>
      </c>
      <c r="E21" s="3" t="s">
        <v>480</v>
      </c>
    </row>
    <row r="22" spans="1:6">
      <c r="A22" s="3" t="s">
        <v>482</v>
      </c>
      <c r="E22" s="3" t="s">
        <v>480</v>
      </c>
    </row>
    <row r="23" spans="1:6">
      <c r="A23" s="3" t="s">
        <v>475</v>
      </c>
      <c r="E23" s="3" t="s">
        <v>483</v>
      </c>
    </row>
    <row r="24" spans="1:6">
      <c r="A24" s="3" t="s">
        <v>484</v>
      </c>
    </row>
    <row r="25" spans="1:6">
      <c r="A25" s="6" t="s">
        <v>250</v>
      </c>
    </row>
    <row r="26" spans="1:6">
      <c r="A26" s="3" t="s">
        <v>471</v>
      </c>
      <c r="F26" s="3" t="s">
        <v>480</v>
      </c>
    </row>
    <row r="27" spans="1:6">
      <c r="A27" s="3" t="s">
        <v>475</v>
      </c>
      <c r="F27" s="3" t="s">
        <v>485</v>
      </c>
    </row>
    <row r="28" spans="1:6">
      <c r="A28" s="3" t="s">
        <v>214</v>
      </c>
      <c r="D28" s="7" t="n">
        <v>2200000</v>
      </c>
    </row>
    <row r="29" spans="1:6">
      <c r="A29" s="3" t="s">
        <v>486</v>
      </c>
      <c r="D29" s="4" t="n">
        <v>427000</v>
      </c>
    </row>
    <row r="30" spans="1:6">
      <c r="A30" s="3" t="s">
        <v>487</v>
      </c>
    </row>
    <row r="31" spans="1:6">
      <c r="A31" s="6" t="s">
        <v>250</v>
      </c>
    </row>
    <row r="32" spans="1:6">
      <c r="A32" s="3" t="s">
        <v>488</v>
      </c>
      <c r="D32" s="7" t="n">
        <v>0</v>
      </c>
      <c r="E32" s="7" t="n">
        <v>0</v>
      </c>
    </row>
    <row r="33" spans="1:6">
      <c r="A33" s="3" t="s">
        <v>489</v>
      </c>
      <c r="B33" s="3" t="s">
        <v>490</v>
      </c>
      <c r="C33" s="3" t="s">
        <v>490</v>
      </c>
      <c r="E33" s="3" t="s">
        <v>490</v>
      </c>
    </row>
    <row r="34" spans="1:6">
      <c r="A34" s="3" t="s">
        <v>491</v>
      </c>
      <c r="E34" s="7" t="n">
        <v>0</v>
      </c>
    </row>
    <row r="35" spans="1:6">
      <c r="A35" s="3" t="s">
        <v>492</v>
      </c>
      <c r="E35" s="3" t="s">
        <v>485</v>
      </c>
    </row>
    <row r="36" spans="1:6">
      <c r="A36" s="3" t="s">
        <v>493</v>
      </c>
      <c r="E36" s="3" t="s">
        <v>485</v>
      </c>
    </row>
    <row r="37" spans="1:6">
      <c r="A37" s="3" t="s">
        <v>494</v>
      </c>
      <c r="E37" s="3" t="s">
        <v>4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26</v>
      </c>
      <c r="D1" s="2" t="s">
        <v>71</v>
      </c>
    </row>
    <row r="2" spans="1:4">
      <c r="A2" s="6" t="s">
        <v>497</v>
      </c>
    </row>
    <row r="3" spans="1:4">
      <c r="A3" s="3" t="s">
        <v>498</v>
      </c>
      <c r="B3" s="7" t="n">
        <v>5265945</v>
      </c>
      <c r="C3" s="7" t="n">
        <v>5085362</v>
      </c>
      <c r="D3" s="7" t="n">
        <v>4955661</v>
      </c>
    </row>
    <row r="4" spans="1:4">
      <c r="A4" s="3" t="s">
        <v>499</v>
      </c>
      <c r="B4" s="4" t="n">
        <v>4601937</v>
      </c>
      <c r="C4" s="7" t="n">
        <v>4452938</v>
      </c>
    </row>
    <row r="5" spans="1:4">
      <c r="A5" s="3" t="s">
        <v>500</v>
      </c>
    </row>
    <row r="6" spans="1:4">
      <c r="A6" s="6" t="s">
        <v>497</v>
      </c>
    </row>
    <row r="7" spans="1:4">
      <c r="A7" s="3" t="s">
        <v>498</v>
      </c>
      <c r="B7" s="4" t="n">
        <v>28000</v>
      </c>
    </row>
    <row r="8" spans="1:4">
      <c r="A8" s="3" t="s">
        <v>499</v>
      </c>
      <c r="B8" s="7" t="n">
        <v>2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1</v>
      </c>
      <c r="B1" s="2" t="s">
        <v>2</v>
      </c>
      <c r="C1" s="2" t="s">
        <v>26</v>
      </c>
    </row>
    <row r="2" spans="1:3">
      <c r="A2" s="6" t="s">
        <v>502</v>
      </c>
    </row>
    <row r="3" spans="1:3">
      <c r="A3" s="3" t="s">
        <v>503</v>
      </c>
      <c r="B3" s="7" t="n">
        <v>418542</v>
      </c>
      <c r="C3" s="7" t="n">
        <v>524112</v>
      </c>
    </row>
    <row r="4" spans="1:3">
      <c r="A4" s="3" t="s">
        <v>504</v>
      </c>
      <c r="B4" s="4" t="n">
        <v>3457</v>
      </c>
      <c r="C4" s="4" t="n">
        <v>3590</v>
      </c>
    </row>
    <row r="5" spans="1:3">
      <c r="A5" s="3" t="s">
        <v>505</v>
      </c>
      <c r="B5" s="4" t="n">
        <v>-5946</v>
      </c>
      <c r="C5" s="4" t="n">
        <v>-3399</v>
      </c>
    </row>
    <row r="6" spans="1:3">
      <c r="A6" s="3" t="s">
        <v>506</v>
      </c>
      <c r="B6" s="4" t="n">
        <v>416053</v>
      </c>
      <c r="C6" s="4" t="n">
        <v>524303</v>
      </c>
    </row>
    <row r="7" spans="1:3">
      <c r="A7" s="3" t="s">
        <v>507</v>
      </c>
    </row>
    <row r="8" spans="1:3">
      <c r="A8" s="6" t="s">
        <v>502</v>
      </c>
    </row>
    <row r="9" spans="1:3">
      <c r="A9" s="3" t="s">
        <v>503</v>
      </c>
      <c r="B9" s="4" t="n">
        <v>228333</v>
      </c>
      <c r="C9" s="4" t="n">
        <v>309042</v>
      </c>
    </row>
    <row r="10" spans="1:3">
      <c r="A10" s="3" t="s">
        <v>504</v>
      </c>
      <c r="B10" s="4" t="n">
        <v>7</v>
      </c>
      <c r="C10" s="4" t="n">
        <v>1</v>
      </c>
    </row>
    <row r="11" spans="1:3">
      <c r="A11" s="3" t="s">
        <v>505</v>
      </c>
      <c r="B11" s="4" t="n">
        <v>-2403</v>
      </c>
      <c r="C11" s="4" t="n">
        <v>-1451</v>
      </c>
    </row>
    <row r="12" spans="1:3">
      <c r="A12" s="3" t="s">
        <v>506</v>
      </c>
      <c r="B12" s="4" t="n">
        <v>225937</v>
      </c>
      <c r="C12" s="4" t="n">
        <v>307592</v>
      </c>
    </row>
    <row r="13" spans="1:3">
      <c r="A13" s="3" t="s">
        <v>363</v>
      </c>
    </row>
    <row r="14" spans="1:3">
      <c r="A14" s="6" t="s">
        <v>502</v>
      </c>
    </row>
    <row r="15" spans="1:3">
      <c r="A15" s="3" t="s">
        <v>503</v>
      </c>
      <c r="B15" s="4" t="n">
        <v>2559</v>
      </c>
      <c r="C15" s="4" t="n">
        <v>3065</v>
      </c>
    </row>
    <row r="16" spans="1:3">
      <c r="A16" s="3" t="s">
        <v>504</v>
      </c>
      <c r="B16" s="4" t="n">
        <v>1367</v>
      </c>
      <c r="C16" s="4" t="n">
        <v>1384</v>
      </c>
    </row>
    <row r="17" spans="1:3">
      <c r="A17" s="3" t="s">
        <v>506</v>
      </c>
      <c r="B17" s="4" t="n">
        <v>3926</v>
      </c>
      <c r="C17" s="4" t="n">
        <v>4449</v>
      </c>
    </row>
    <row r="18" spans="1:3">
      <c r="A18" s="3" t="s">
        <v>508</v>
      </c>
    </row>
    <row r="19" spans="1:3">
      <c r="A19" s="6" t="s">
        <v>502</v>
      </c>
    </row>
    <row r="20" spans="1:3">
      <c r="A20" s="3" t="s">
        <v>503</v>
      </c>
      <c r="B20" s="4" t="n">
        <v>93710</v>
      </c>
      <c r="C20" s="4" t="n">
        <v>105644</v>
      </c>
    </row>
    <row r="21" spans="1:3">
      <c r="A21" s="3" t="s">
        <v>504</v>
      </c>
      <c r="B21" s="4" t="n">
        <v>1102</v>
      </c>
      <c r="C21" s="4" t="n">
        <v>1603</v>
      </c>
    </row>
    <row r="22" spans="1:3">
      <c r="A22" s="3" t="s">
        <v>505</v>
      </c>
      <c r="B22" s="4" t="n">
        <v>-1742</v>
      </c>
      <c r="C22" s="4" t="n">
        <v>-873</v>
      </c>
    </row>
    <row r="23" spans="1:3">
      <c r="A23" s="3" t="s">
        <v>506</v>
      </c>
      <c r="B23" s="4" t="n">
        <v>93070</v>
      </c>
      <c r="C23" s="4" t="n">
        <v>106374</v>
      </c>
    </row>
    <row r="24" spans="1:3">
      <c r="A24" s="3" t="s">
        <v>509</v>
      </c>
    </row>
    <row r="25" spans="1:3">
      <c r="A25" s="6" t="s">
        <v>502</v>
      </c>
    </row>
    <row r="26" spans="1:3">
      <c r="A26" s="3" t="s">
        <v>503</v>
      </c>
      <c r="B26" s="4" t="n">
        <v>80427</v>
      </c>
      <c r="C26" s="4" t="n">
        <v>87867</v>
      </c>
    </row>
    <row r="27" spans="1:3">
      <c r="A27" s="3" t="s">
        <v>504</v>
      </c>
      <c r="B27" s="4" t="n">
        <v>257</v>
      </c>
      <c r="C27" s="4" t="n">
        <v>371</v>
      </c>
    </row>
    <row r="28" spans="1:3">
      <c r="A28" s="3" t="s">
        <v>505</v>
      </c>
      <c r="B28" s="4" t="n">
        <v>-1801</v>
      </c>
      <c r="C28" s="4" t="n">
        <v>-1075</v>
      </c>
    </row>
    <row r="29" spans="1:3">
      <c r="A29" s="3" t="s">
        <v>506</v>
      </c>
      <c r="B29" s="4" t="n">
        <v>78883</v>
      </c>
      <c r="C29" s="4" t="n">
        <v>87163</v>
      </c>
    </row>
    <row r="30" spans="1:3">
      <c r="A30" s="3" t="s">
        <v>510</v>
      </c>
    </row>
    <row r="31" spans="1:3">
      <c r="A31" s="6" t="s">
        <v>502</v>
      </c>
    </row>
    <row r="32" spans="1:3">
      <c r="A32" s="3" t="s">
        <v>503</v>
      </c>
      <c r="B32" s="4" t="n">
        <v>10000</v>
      </c>
      <c r="C32" s="4" t="n">
        <v>15001</v>
      </c>
    </row>
    <row r="33" spans="1:3">
      <c r="A33" s="3" t="s">
        <v>504</v>
      </c>
      <c r="B33" s="4" t="n">
        <v>87</v>
      </c>
      <c r="C33" s="4" t="n">
        <v>124</v>
      </c>
    </row>
    <row r="34" spans="1:3">
      <c r="A34" s="3" t="s">
        <v>506</v>
      </c>
      <c r="B34" s="4" t="n">
        <v>10087</v>
      </c>
      <c r="C34" s="4" t="n">
        <v>15125</v>
      </c>
    </row>
    <row r="35" spans="1:3">
      <c r="A35" s="3" t="s">
        <v>368</v>
      </c>
    </row>
    <row r="36" spans="1:3">
      <c r="A36" s="6" t="s">
        <v>502</v>
      </c>
    </row>
    <row r="37" spans="1:3">
      <c r="A37" s="3" t="s">
        <v>503</v>
      </c>
      <c r="B37" s="4" t="n">
        <v>3513</v>
      </c>
      <c r="C37" s="4" t="n">
        <v>3493</v>
      </c>
    </row>
    <row r="38" spans="1:3">
      <c r="A38" s="3" t="s">
        <v>504</v>
      </c>
      <c r="B38" s="4" t="n">
        <v>637</v>
      </c>
      <c r="C38" s="4" t="n">
        <v>107</v>
      </c>
    </row>
    <row r="39" spans="1:3">
      <c r="A39" s="3" t="s">
        <v>506</v>
      </c>
      <c r="B39" s="7" t="n">
        <v>4150</v>
      </c>
      <c r="C39" s="7" t="n">
        <v>3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6</v>
      </c>
    </row>
    <row r="2" spans="1:3">
      <c r="A2" s="6" t="s">
        <v>512</v>
      </c>
    </row>
    <row r="3" spans="1:3">
      <c r="A3" s="3" t="s">
        <v>513</v>
      </c>
      <c r="B3" s="7" t="n">
        <v>66776</v>
      </c>
      <c r="C3" s="7" t="n">
        <v>64227</v>
      </c>
    </row>
    <row r="4" spans="1:3">
      <c r="A4" s="3" t="s">
        <v>514</v>
      </c>
      <c r="B4" s="4" t="n">
        <v>802</v>
      </c>
      <c r="C4" s="4" t="n">
        <v>932</v>
      </c>
    </row>
    <row r="5" spans="1:3">
      <c r="A5" s="3" t="s">
        <v>515</v>
      </c>
      <c r="B5" s="4" t="n">
        <v>-65</v>
      </c>
      <c r="C5" s="4" t="n">
        <v>-26</v>
      </c>
    </row>
    <row r="6" spans="1:3">
      <c r="A6" s="3" t="s">
        <v>516</v>
      </c>
      <c r="B6" s="7" t="n">
        <v>67513</v>
      </c>
      <c r="C6" s="7" t="n">
        <v>65133</v>
      </c>
    </row>
    <row r="7" spans="1:3">
      <c r="A7" s="3" t="s">
        <v>517</v>
      </c>
      <c r="B7" s="3" t="s">
        <v>474</v>
      </c>
      <c r="C7" s="3" t="s">
        <v>474</v>
      </c>
    </row>
    <row r="8" spans="1:3">
      <c r="A8" s="3" t="s">
        <v>508</v>
      </c>
    </row>
    <row r="9" spans="1:3">
      <c r="A9" s="6" t="s">
        <v>512</v>
      </c>
    </row>
    <row r="10" spans="1:3">
      <c r="A10" s="3" t="s">
        <v>513</v>
      </c>
      <c r="B10" s="7" t="n">
        <v>148</v>
      </c>
      <c r="C10" s="7" t="n">
        <v>151</v>
      </c>
    </row>
    <row r="11" spans="1:3">
      <c r="A11" s="3" t="s">
        <v>514</v>
      </c>
      <c r="B11" s="4" t="n">
        <v>9</v>
      </c>
      <c r="C11" s="4" t="n">
        <v>10</v>
      </c>
    </row>
    <row r="12" spans="1:3">
      <c r="A12" s="3" t="s">
        <v>516</v>
      </c>
      <c r="B12" s="4" t="n">
        <v>157</v>
      </c>
      <c r="C12" s="4" t="n">
        <v>161</v>
      </c>
    </row>
    <row r="13" spans="1:3">
      <c r="A13" s="3" t="s">
        <v>509</v>
      </c>
    </row>
    <row r="14" spans="1:3">
      <c r="A14" s="6" t="s">
        <v>512</v>
      </c>
    </row>
    <row r="15" spans="1:3">
      <c r="A15" s="3" t="s">
        <v>513</v>
      </c>
      <c r="B15" s="4" t="n">
        <v>21066</v>
      </c>
      <c r="C15" s="4" t="n">
        <v>23437</v>
      </c>
    </row>
    <row r="16" spans="1:3">
      <c r="A16" s="3" t="s">
        <v>514</v>
      </c>
      <c r="B16" s="4" t="n">
        <v>216</v>
      </c>
      <c r="C16" s="4" t="n">
        <v>236</v>
      </c>
    </row>
    <row r="17" spans="1:3">
      <c r="A17" s="3" t="s">
        <v>515</v>
      </c>
      <c r="B17" s="4" t="n">
        <v>-31</v>
      </c>
      <c r="C17" s="4" t="n">
        <v>-17</v>
      </c>
    </row>
    <row r="18" spans="1:3">
      <c r="A18" s="3" t="s">
        <v>516</v>
      </c>
      <c r="B18" s="4" t="n">
        <v>21251</v>
      </c>
      <c r="C18" s="4" t="n">
        <v>23656</v>
      </c>
    </row>
    <row r="19" spans="1:3">
      <c r="A19" s="3" t="s">
        <v>510</v>
      </c>
    </row>
    <row r="20" spans="1:3">
      <c r="A20" s="6" t="s">
        <v>512</v>
      </c>
    </row>
    <row r="21" spans="1:3">
      <c r="A21" s="3" t="s">
        <v>513</v>
      </c>
      <c r="B21" s="4" t="n">
        <v>45099</v>
      </c>
      <c r="C21" s="4" t="n">
        <v>40175</v>
      </c>
    </row>
    <row r="22" spans="1:3">
      <c r="A22" s="3" t="s">
        <v>514</v>
      </c>
      <c r="B22" s="4" t="n">
        <v>577</v>
      </c>
      <c r="C22" s="4" t="n">
        <v>686</v>
      </c>
    </row>
    <row r="23" spans="1:3">
      <c r="A23" s="3" t="s">
        <v>515</v>
      </c>
      <c r="B23" s="4" t="n">
        <v>-23</v>
      </c>
      <c r="C23" s="4" t="n">
        <v>-3</v>
      </c>
    </row>
    <row r="24" spans="1:3">
      <c r="A24" s="3" t="s">
        <v>516</v>
      </c>
      <c r="B24" s="4" t="n">
        <v>45653</v>
      </c>
      <c r="C24" s="4" t="n">
        <v>40858</v>
      </c>
    </row>
    <row r="25" spans="1:3">
      <c r="A25" s="3" t="s">
        <v>518</v>
      </c>
    </row>
    <row r="26" spans="1:3">
      <c r="A26" s="6" t="s">
        <v>512</v>
      </c>
    </row>
    <row r="27" spans="1:3">
      <c r="A27" s="3" t="s">
        <v>513</v>
      </c>
      <c r="B27" s="4" t="n">
        <v>463</v>
      </c>
      <c r="C27" s="4" t="n">
        <v>464</v>
      </c>
    </row>
    <row r="28" spans="1:3">
      <c r="A28" s="3" t="s">
        <v>515</v>
      </c>
      <c r="B28" s="4" t="n">
        <v>-11</v>
      </c>
      <c r="C28" s="4" t="n">
        <v>-6</v>
      </c>
    </row>
    <row r="29" spans="1:3">
      <c r="A29" s="3" t="s">
        <v>516</v>
      </c>
      <c r="B29" s="7" t="n">
        <v>452</v>
      </c>
      <c r="C29" s="7" t="n">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6" t="s">
        <v>217</v>
      </c>
    </row>
    <row r="4" spans="1:5">
      <c r="A4" s="3" t="s">
        <v>520</v>
      </c>
      <c r="B4" s="7" t="n">
        <v>0</v>
      </c>
      <c r="C4" s="7" t="n">
        <v>0</v>
      </c>
      <c r="D4" s="7" t="n">
        <v>0</v>
      </c>
      <c r="E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522</v>
      </c>
    </row>
    <row r="2" spans="1:3">
      <c r="B2" s="2" t="s">
        <v>2</v>
      </c>
      <c r="C2" s="2" t="s">
        <v>26</v>
      </c>
    </row>
    <row r="3" spans="1:3">
      <c r="A3" s="6" t="s">
        <v>523</v>
      </c>
    </row>
    <row r="4" spans="1:3">
      <c r="A4" s="3" t="s">
        <v>524</v>
      </c>
      <c r="B4" s="7" t="n">
        <v>60052</v>
      </c>
    </row>
    <row r="5" spans="1:3">
      <c r="A5" s="3" t="s">
        <v>525</v>
      </c>
      <c r="B5" s="4" t="n">
        <v>178281</v>
      </c>
    </row>
    <row r="6" spans="1:3">
      <c r="A6" s="3" t="s">
        <v>526</v>
      </c>
      <c r="B6" s="4" t="n">
        <v>3513</v>
      </c>
    </row>
    <row r="7" spans="1:3">
      <c r="A7" s="3" t="s">
        <v>503</v>
      </c>
      <c r="B7" s="4" t="n">
        <v>418542</v>
      </c>
      <c r="C7" s="7" t="n">
        <v>524112</v>
      </c>
    </row>
    <row r="8" spans="1:3">
      <c r="A8" s="6" t="s">
        <v>527</v>
      </c>
    </row>
    <row r="9" spans="1:3">
      <c r="A9" s="3" t="s">
        <v>524</v>
      </c>
      <c r="B9" s="4" t="n">
        <v>59807</v>
      </c>
    </row>
    <row r="10" spans="1:3">
      <c r="A10" s="3" t="s">
        <v>525</v>
      </c>
      <c r="B10" s="4" t="n">
        <v>176217</v>
      </c>
    </row>
    <row r="11" spans="1:3">
      <c r="A11" s="3" t="s">
        <v>526</v>
      </c>
      <c r="B11" s="4" t="n">
        <v>4150</v>
      </c>
    </row>
    <row r="12" spans="1:3">
      <c r="A12" s="3" t="s">
        <v>516</v>
      </c>
      <c r="B12" s="4" t="n">
        <v>416053</v>
      </c>
      <c r="C12" s="4" t="n">
        <v>524303</v>
      </c>
    </row>
    <row r="13" spans="1:3">
      <c r="A13" s="6" t="s">
        <v>528</v>
      </c>
    </row>
    <row r="14" spans="1:3">
      <c r="A14" s="3" t="s">
        <v>525</v>
      </c>
      <c r="B14" s="4" t="n">
        <v>10439</v>
      </c>
    </row>
    <row r="15" spans="1:3">
      <c r="A15" s="3" t="s">
        <v>529</v>
      </c>
      <c r="B15" s="4" t="n">
        <v>35123</v>
      </c>
    </row>
    <row r="16" spans="1:3">
      <c r="A16" s="3" t="s">
        <v>516</v>
      </c>
      <c r="B16" s="4" t="n">
        <v>66776</v>
      </c>
      <c r="C16" s="4" t="n">
        <v>64227</v>
      </c>
    </row>
    <row r="17" spans="1:3">
      <c r="A17" s="6" t="s">
        <v>530</v>
      </c>
    </row>
    <row r="18" spans="1:3">
      <c r="A18" s="3" t="s">
        <v>525</v>
      </c>
      <c r="B18" s="4" t="n">
        <v>10519</v>
      </c>
    </row>
    <row r="19" spans="1:3">
      <c r="A19" s="3" t="s">
        <v>529</v>
      </c>
      <c r="B19" s="4" t="n">
        <v>35586</v>
      </c>
    </row>
    <row r="20" spans="1:3">
      <c r="A20" s="3" t="s">
        <v>516</v>
      </c>
      <c r="B20" s="4" t="n">
        <v>67513</v>
      </c>
      <c r="C20" s="4" t="n">
        <v>65133</v>
      </c>
    </row>
    <row r="21" spans="1:3">
      <c r="A21" s="3" t="s">
        <v>363</v>
      </c>
    </row>
    <row r="22" spans="1:3">
      <c r="A22" s="6" t="s">
        <v>523</v>
      </c>
    </row>
    <row r="23" spans="1:3">
      <c r="A23" s="3" t="s">
        <v>531</v>
      </c>
      <c r="B23" s="4" t="n">
        <v>2559</v>
      </c>
    </row>
    <row r="24" spans="1:3">
      <c r="A24" s="3" t="s">
        <v>503</v>
      </c>
      <c r="B24" s="4" t="n">
        <v>2559</v>
      </c>
      <c r="C24" s="4" t="n">
        <v>3065</v>
      </c>
    </row>
    <row r="25" spans="1:3">
      <c r="A25" s="6" t="s">
        <v>527</v>
      </c>
    </row>
    <row r="26" spans="1:3">
      <c r="A26" s="3" t="s">
        <v>531</v>
      </c>
      <c r="B26" s="4" t="n">
        <v>3926</v>
      </c>
    </row>
    <row r="27" spans="1:3">
      <c r="A27" s="3" t="s">
        <v>516</v>
      </c>
      <c r="B27" s="4" t="n">
        <v>3926</v>
      </c>
      <c r="C27" s="4" t="n">
        <v>4449</v>
      </c>
    </row>
    <row r="28" spans="1:3">
      <c r="A28" s="3" t="s">
        <v>508</v>
      </c>
    </row>
    <row r="29" spans="1:3">
      <c r="A29" s="6" t="s">
        <v>523</v>
      </c>
    </row>
    <row r="30" spans="1:3">
      <c r="A30" s="3" t="s">
        <v>531</v>
      </c>
      <c r="B30" s="4" t="n">
        <v>93710</v>
      </c>
    </row>
    <row r="31" spans="1:3">
      <c r="A31" s="3" t="s">
        <v>503</v>
      </c>
      <c r="B31" s="4" t="n">
        <v>93710</v>
      </c>
      <c r="C31" s="4" t="n">
        <v>105644</v>
      </c>
    </row>
    <row r="32" spans="1:3">
      <c r="A32" s="6" t="s">
        <v>527</v>
      </c>
    </row>
    <row r="33" spans="1:3">
      <c r="A33" s="3" t="s">
        <v>531</v>
      </c>
      <c r="B33" s="4" t="n">
        <v>93070</v>
      </c>
    </row>
    <row r="34" spans="1:3">
      <c r="A34" s="3" t="s">
        <v>516</v>
      </c>
      <c r="B34" s="4" t="n">
        <v>93070</v>
      </c>
      <c r="C34" s="4" t="n">
        <v>106374</v>
      </c>
    </row>
    <row r="35" spans="1:3">
      <c r="A35" s="6" t="s">
        <v>528</v>
      </c>
    </row>
    <row r="36" spans="1:3">
      <c r="A36" s="3" t="s">
        <v>531</v>
      </c>
      <c r="B36" s="4" t="n">
        <v>148</v>
      </c>
    </row>
    <row r="37" spans="1:3">
      <c r="A37" s="3" t="s">
        <v>516</v>
      </c>
      <c r="B37" s="4" t="n">
        <v>148</v>
      </c>
      <c r="C37" s="4" t="n">
        <v>151</v>
      </c>
    </row>
    <row r="38" spans="1:3">
      <c r="A38" s="6" t="s">
        <v>530</v>
      </c>
    </row>
    <row r="39" spans="1:3">
      <c r="A39" s="3" t="s">
        <v>531</v>
      </c>
      <c r="B39" s="4" t="n">
        <v>157</v>
      </c>
    </row>
    <row r="40" spans="1:3">
      <c r="A40" s="3" t="s">
        <v>516</v>
      </c>
      <c r="B40" s="4" t="n">
        <v>157</v>
      </c>
      <c r="C40" s="4" t="n">
        <v>161</v>
      </c>
    </row>
    <row r="41" spans="1:3">
      <c r="A41" s="3" t="s">
        <v>509</v>
      </c>
    </row>
    <row r="42" spans="1:3">
      <c r="A42" s="6" t="s">
        <v>523</v>
      </c>
    </row>
    <row r="43" spans="1:3">
      <c r="A43" s="3" t="s">
        <v>531</v>
      </c>
      <c r="B43" s="4" t="n">
        <v>80427</v>
      </c>
    </row>
    <row r="44" spans="1:3">
      <c r="A44" s="3" t="s">
        <v>503</v>
      </c>
      <c r="B44" s="4" t="n">
        <v>80427</v>
      </c>
      <c r="C44" s="4" t="n">
        <v>87867</v>
      </c>
    </row>
    <row r="45" spans="1:3">
      <c r="A45" s="6" t="s">
        <v>527</v>
      </c>
    </row>
    <row r="46" spans="1:3">
      <c r="A46" s="3" t="s">
        <v>531</v>
      </c>
      <c r="B46" s="4" t="n">
        <v>78883</v>
      </c>
    </row>
    <row r="47" spans="1:3">
      <c r="A47" s="3" t="s">
        <v>516</v>
      </c>
      <c r="B47" s="4" t="n">
        <v>78883</v>
      </c>
      <c r="C47" s="4" t="n">
        <v>87163</v>
      </c>
    </row>
    <row r="48" spans="1:3">
      <c r="A48" s="6" t="s">
        <v>528</v>
      </c>
    </row>
    <row r="49" spans="1:3">
      <c r="A49" s="3" t="s">
        <v>531</v>
      </c>
      <c r="B49" s="4" t="n">
        <v>21066</v>
      </c>
    </row>
    <row r="50" spans="1:3">
      <c r="A50" s="3" t="s">
        <v>516</v>
      </c>
      <c r="B50" s="4" t="n">
        <v>21066</v>
      </c>
      <c r="C50" s="4" t="n">
        <v>23437</v>
      </c>
    </row>
    <row r="51" spans="1:3">
      <c r="A51" s="6" t="s">
        <v>530</v>
      </c>
    </row>
    <row r="52" spans="1:3">
      <c r="A52" s="3" t="s">
        <v>531</v>
      </c>
      <c r="B52" s="4" t="n">
        <v>21251</v>
      </c>
    </row>
    <row r="53" spans="1:3">
      <c r="A53" s="3" t="s">
        <v>516</v>
      </c>
      <c r="B53" s="4" t="n">
        <v>21251</v>
      </c>
      <c r="C53" s="4" t="n">
        <v>23656</v>
      </c>
    </row>
    <row r="54" spans="1:3">
      <c r="A54" s="3" t="s">
        <v>510</v>
      </c>
    </row>
    <row r="55" spans="1:3">
      <c r="A55" s="6" t="s">
        <v>523</v>
      </c>
    </row>
    <row r="56" spans="1:3">
      <c r="A56" s="3" t="s">
        <v>503</v>
      </c>
      <c r="B56" s="4" t="n">
        <v>10000</v>
      </c>
      <c r="C56" s="4" t="n">
        <v>15001</v>
      </c>
    </row>
    <row r="57" spans="1:3">
      <c r="A57" s="6" t="s">
        <v>527</v>
      </c>
    </row>
    <row r="58" spans="1:3">
      <c r="A58" s="3" t="s">
        <v>516</v>
      </c>
      <c r="B58" s="4" t="n">
        <v>10087</v>
      </c>
      <c r="C58" s="4" t="n">
        <v>15125</v>
      </c>
    </row>
    <row r="59" spans="1:3">
      <c r="A59" s="6" t="s">
        <v>528</v>
      </c>
    </row>
    <row r="60" spans="1:3">
      <c r="A60" s="3" t="s">
        <v>516</v>
      </c>
      <c r="B60" s="4" t="n">
        <v>45099</v>
      </c>
      <c r="C60" s="4" t="n">
        <v>40175</v>
      </c>
    </row>
    <row r="61" spans="1:3">
      <c r="A61" s="6" t="s">
        <v>530</v>
      </c>
    </row>
    <row r="62" spans="1:3">
      <c r="A62" s="3" t="s">
        <v>516</v>
      </c>
      <c r="B62" s="7" t="n">
        <v>45653</v>
      </c>
      <c r="C62" s="7" t="n">
        <v>40858</v>
      </c>
    </row>
    <row r="63" spans="1:3">
      <c r="A63" s="3" t="s">
        <v>532</v>
      </c>
      <c r="B63" s="3" t="s">
        <v>533</v>
      </c>
      <c r="C63" s="3"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0</v>
      </c>
      <c r="D1" s="2" t="s">
        <v>1</v>
      </c>
    </row>
    <row r="2" spans="1:5">
      <c r="B2" s="2" t="s">
        <v>2</v>
      </c>
      <c r="C2" s="2" t="s">
        <v>71</v>
      </c>
      <c r="D2" s="2" t="s">
        <v>2</v>
      </c>
      <c r="E2" s="2" t="s">
        <v>71</v>
      </c>
    </row>
    <row r="3" spans="1:5">
      <c r="A3" s="6" t="s">
        <v>116</v>
      </c>
    </row>
    <row r="4" spans="1:5">
      <c r="A4" s="3" t="s">
        <v>117</v>
      </c>
      <c r="B4" s="7" t="n">
        <v>15666</v>
      </c>
      <c r="C4" s="7" t="n">
        <v>10071</v>
      </c>
      <c r="D4" s="7" t="n">
        <v>43135</v>
      </c>
      <c r="E4" s="7" t="n">
        <v>30088</v>
      </c>
    </row>
    <row r="5" spans="1:5">
      <c r="A5" s="6" t="s">
        <v>118</v>
      </c>
    </row>
    <row r="6" spans="1:5">
      <c r="A6" s="3" t="s">
        <v>119</v>
      </c>
      <c r="B6" s="4" t="n">
        <v>77</v>
      </c>
      <c r="C6" s="4" t="n">
        <v>-104</v>
      </c>
      <c r="D6" s="4" t="n">
        <v>276</v>
      </c>
      <c r="E6" s="4" t="n">
        <v>-76</v>
      </c>
    </row>
    <row r="7" spans="1:5">
      <c r="A7" s="3" t="s">
        <v>120</v>
      </c>
      <c r="B7" s="4" t="n">
        <v>9</v>
      </c>
      <c r="C7" s="4" t="n">
        <v>58</v>
      </c>
      <c r="D7" s="4" t="n">
        <v>35</v>
      </c>
      <c r="E7" s="4" t="n">
        <v>124</v>
      </c>
    </row>
    <row r="8" spans="1:5">
      <c r="A8" s="3" t="s">
        <v>121</v>
      </c>
      <c r="B8" s="4" t="n">
        <v>-546</v>
      </c>
      <c r="C8" s="4" t="n">
        <v>423</v>
      </c>
      <c r="D8" s="4" t="n">
        <v>-2663</v>
      </c>
      <c r="E8" s="4" t="n">
        <v>1129</v>
      </c>
    </row>
    <row r="9" spans="1:5">
      <c r="A9" s="3" t="s">
        <v>122</v>
      </c>
      <c r="D9" s="4" t="n">
        <v>-428</v>
      </c>
    </row>
    <row r="10" spans="1:5">
      <c r="A10" s="3" t="s">
        <v>123</v>
      </c>
      <c r="B10" s="4" t="n">
        <v>-15</v>
      </c>
      <c r="C10" s="4" t="n">
        <v>101</v>
      </c>
      <c r="D10" s="4" t="n">
        <v>-17</v>
      </c>
      <c r="E10" s="4" t="n">
        <v>154</v>
      </c>
    </row>
    <row r="11" spans="1:5">
      <c r="A11" s="3" t="s">
        <v>124</v>
      </c>
      <c r="B11" s="4" t="n">
        <v>-475</v>
      </c>
      <c r="C11" s="4" t="n">
        <v>478</v>
      </c>
      <c r="D11" s="4" t="n">
        <v>-2797</v>
      </c>
      <c r="E11" s="4" t="n">
        <v>1331</v>
      </c>
    </row>
    <row r="12" spans="1:5">
      <c r="A12" s="3" t="s">
        <v>125</v>
      </c>
      <c r="B12" s="4" t="n">
        <v>99</v>
      </c>
      <c r="C12" s="4" t="n">
        <v>-167</v>
      </c>
      <c r="D12" s="4" t="n">
        <v>588</v>
      </c>
      <c r="E12" s="4" t="n">
        <v>-466</v>
      </c>
    </row>
    <row r="13" spans="1:5">
      <c r="A13" s="3" t="s">
        <v>126</v>
      </c>
      <c r="B13" s="4" t="n">
        <v>-376</v>
      </c>
      <c r="C13" s="4" t="n">
        <v>311</v>
      </c>
      <c r="D13" s="4" t="n">
        <v>-2209</v>
      </c>
      <c r="E13" s="4" t="n">
        <v>865</v>
      </c>
    </row>
    <row r="14" spans="1:5">
      <c r="A14" s="3" t="s">
        <v>127</v>
      </c>
      <c r="B14" s="7" t="n">
        <v>15290</v>
      </c>
      <c r="C14" s="7" t="n">
        <v>10382</v>
      </c>
      <c r="D14" s="7" t="n">
        <v>40926</v>
      </c>
      <c r="E14" s="7" t="n">
        <v>30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5</v>
      </c>
      <c r="B1" s="2" t="s">
        <v>1</v>
      </c>
      <c r="D1" s="2" t="s">
        <v>522</v>
      </c>
    </row>
    <row r="2" spans="1:5">
      <c r="B2" s="2" t="s">
        <v>2</v>
      </c>
      <c r="C2" s="2" t="s">
        <v>71</v>
      </c>
      <c r="D2" s="2" t="s">
        <v>26</v>
      </c>
      <c r="E2" s="2" t="s">
        <v>536</v>
      </c>
    </row>
    <row r="3" spans="1:5">
      <c r="A3" s="6" t="s">
        <v>537</v>
      </c>
    </row>
    <row r="4" spans="1:5">
      <c r="A4" s="3" t="s">
        <v>538</v>
      </c>
      <c r="B4" s="7" t="n">
        <v>99026</v>
      </c>
      <c r="C4" s="7" t="n">
        <v>64390</v>
      </c>
    </row>
    <row r="5" spans="1:5">
      <c r="A5" s="3" t="s">
        <v>363</v>
      </c>
    </row>
    <row r="6" spans="1:5">
      <c r="A6" s="6" t="s">
        <v>537</v>
      </c>
    </row>
    <row r="7" spans="1:5">
      <c r="A7" s="3" t="s">
        <v>531</v>
      </c>
      <c r="B7" s="4" t="n">
        <v>3926</v>
      </c>
    </row>
    <row r="8" spans="1:5">
      <c r="A8" s="3" t="s">
        <v>539</v>
      </c>
    </row>
    <row r="9" spans="1:5">
      <c r="A9" s="6" t="s">
        <v>537</v>
      </c>
    </row>
    <row r="10" spans="1:5">
      <c r="A10" s="3" t="s">
        <v>540</v>
      </c>
      <c r="B10" s="7" t="n">
        <v>3500</v>
      </c>
      <c r="D10" s="7" t="n">
        <v>1900</v>
      </c>
    </row>
    <row r="11" spans="1:5">
      <c r="A11" s="3" t="s">
        <v>368</v>
      </c>
    </row>
    <row r="12" spans="1:5">
      <c r="A12" s="6" t="s">
        <v>537</v>
      </c>
    </row>
    <row r="13" spans="1:5">
      <c r="A13" s="3" t="s">
        <v>538</v>
      </c>
      <c r="E13" s="7" t="n">
        <v>3000</v>
      </c>
    </row>
    <row r="14" spans="1:5">
      <c r="A14" s="3" t="s">
        <v>541</v>
      </c>
      <c r="E14" s="3" t="s">
        <v>542</v>
      </c>
    </row>
    <row r="15" spans="1:5">
      <c r="A15" s="3" t="s">
        <v>543</v>
      </c>
    </row>
    <row r="16" spans="1:5">
      <c r="A16" s="6" t="s">
        <v>537</v>
      </c>
    </row>
    <row r="17" spans="1:5">
      <c r="A17" s="3" t="s">
        <v>544</v>
      </c>
      <c r="E17" s="3" t="s">
        <v>5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6</v>
      </c>
      <c r="B1" s="2" t="s">
        <v>2</v>
      </c>
      <c r="C1" s="2" t="s">
        <v>26</v>
      </c>
    </row>
    <row r="2" spans="1:3">
      <c r="A2" s="6" t="s">
        <v>29</v>
      </c>
    </row>
    <row r="3" spans="1:3">
      <c r="A3" s="3" t="s">
        <v>547</v>
      </c>
      <c r="B3" s="7" t="n">
        <v>182798</v>
      </c>
      <c r="C3" s="7" t="n">
        <v>301476</v>
      </c>
    </row>
    <row r="4" spans="1:3">
      <c r="A4" s="3" t="s">
        <v>548</v>
      </c>
      <c r="B4" s="4" t="n">
        <v>-3828</v>
      </c>
      <c r="C4" s="4" t="n">
        <v>-1758</v>
      </c>
    </row>
    <row r="5" spans="1:3">
      <c r="A5" s="3" t="s">
        <v>549</v>
      </c>
      <c r="B5" s="4" t="n">
        <v>139123</v>
      </c>
      <c r="C5" s="4" t="n">
        <v>117210</v>
      </c>
    </row>
    <row r="6" spans="1:3">
      <c r="A6" s="3" t="s">
        <v>550</v>
      </c>
      <c r="B6" s="4" t="n">
        <v>-2118</v>
      </c>
      <c r="C6" s="4" t="n">
        <v>-1641</v>
      </c>
    </row>
    <row r="7" spans="1:3">
      <c r="A7" s="3" t="s">
        <v>551</v>
      </c>
      <c r="B7" s="4" t="n">
        <v>321921</v>
      </c>
      <c r="C7" s="4" t="n">
        <v>418686</v>
      </c>
    </row>
    <row r="8" spans="1:3">
      <c r="A8" s="3" t="s">
        <v>552</v>
      </c>
      <c r="B8" s="7" t="n">
        <v>-5946</v>
      </c>
      <c r="C8" s="7" t="n">
        <v>-3399</v>
      </c>
    </row>
    <row r="9" spans="1:3">
      <c r="A9" s="3" t="s">
        <v>553</v>
      </c>
      <c r="B9" s="4" t="n">
        <v>184</v>
      </c>
      <c r="C9" s="4" t="n">
        <v>185</v>
      </c>
    </row>
    <row r="10" spans="1:3">
      <c r="A10" s="3" t="s">
        <v>554</v>
      </c>
      <c r="B10" s="4" t="n">
        <v>63</v>
      </c>
      <c r="C10" s="4" t="n">
        <v>58</v>
      </c>
    </row>
    <row r="11" spans="1:3">
      <c r="A11" s="6" t="s">
        <v>555</v>
      </c>
    </row>
    <row r="12" spans="1:3">
      <c r="A12" s="3" t="s">
        <v>547</v>
      </c>
      <c r="B12" s="7" t="n">
        <v>10869</v>
      </c>
      <c r="C12" s="7" t="n">
        <v>5455</v>
      </c>
    </row>
    <row r="13" spans="1:3">
      <c r="A13" s="3" t="s">
        <v>548</v>
      </c>
      <c r="B13" s="4" t="n">
        <v>-55</v>
      </c>
      <c r="C13" s="4" t="n">
        <v>-9</v>
      </c>
    </row>
    <row r="14" spans="1:3">
      <c r="A14" s="3" t="s">
        <v>549</v>
      </c>
      <c r="B14" s="4" t="n">
        <v>347</v>
      </c>
      <c r="C14" s="4" t="n">
        <v>6390</v>
      </c>
    </row>
    <row r="15" spans="1:3">
      <c r="A15" s="3" t="s">
        <v>550</v>
      </c>
      <c r="B15" s="4" t="n">
        <v>-10</v>
      </c>
      <c r="C15" s="4" t="n">
        <v>-17</v>
      </c>
    </row>
    <row r="16" spans="1:3">
      <c r="A16" s="3" t="s">
        <v>551</v>
      </c>
      <c r="B16" s="4" t="n">
        <v>11216</v>
      </c>
      <c r="C16" s="4" t="n">
        <v>11845</v>
      </c>
    </row>
    <row r="17" spans="1:3">
      <c r="A17" s="3" t="s">
        <v>552</v>
      </c>
      <c r="B17" s="4" t="n">
        <v>-65</v>
      </c>
      <c r="C17" s="4" t="n">
        <v>-26</v>
      </c>
    </row>
    <row r="18" spans="1:3">
      <c r="A18" s="3" t="s">
        <v>507</v>
      </c>
    </row>
    <row r="19" spans="1:3">
      <c r="A19" s="6" t="s">
        <v>29</v>
      </c>
    </row>
    <row r="20" spans="1:3">
      <c r="A20" s="3" t="s">
        <v>547</v>
      </c>
      <c r="B20" s="4" t="n">
        <v>98406</v>
      </c>
      <c r="C20" s="4" t="n">
        <v>209165</v>
      </c>
    </row>
    <row r="21" spans="1:3">
      <c r="A21" s="3" t="s">
        <v>548</v>
      </c>
      <c r="B21" s="4" t="n">
        <v>-1314</v>
      </c>
      <c r="C21" s="4" t="n">
        <v>-499</v>
      </c>
    </row>
    <row r="22" spans="1:3">
      <c r="A22" s="3" t="s">
        <v>549</v>
      </c>
      <c r="B22" s="4" t="n">
        <v>108440</v>
      </c>
      <c r="C22" s="4" t="n">
        <v>88415</v>
      </c>
    </row>
    <row r="23" spans="1:3">
      <c r="A23" s="3" t="s">
        <v>550</v>
      </c>
      <c r="B23" s="4" t="n">
        <v>-1089</v>
      </c>
      <c r="C23" s="4" t="n">
        <v>-952</v>
      </c>
    </row>
    <row r="24" spans="1:3">
      <c r="A24" s="3" t="s">
        <v>551</v>
      </c>
      <c r="B24" s="4" t="n">
        <v>206846</v>
      </c>
      <c r="C24" s="4" t="n">
        <v>297580</v>
      </c>
    </row>
    <row r="25" spans="1:3">
      <c r="A25" s="3" t="s">
        <v>552</v>
      </c>
      <c r="B25" s="4" t="n">
        <v>-2403</v>
      </c>
      <c r="C25" s="4" t="n">
        <v>-1451</v>
      </c>
    </row>
    <row r="26" spans="1:3">
      <c r="A26" s="3" t="s">
        <v>508</v>
      </c>
    </row>
    <row r="27" spans="1:3">
      <c r="A27" s="6" t="s">
        <v>29</v>
      </c>
    </row>
    <row r="28" spans="1:3">
      <c r="A28" s="3" t="s">
        <v>547</v>
      </c>
      <c r="B28" s="4" t="n">
        <v>55760</v>
      </c>
      <c r="C28" s="4" t="n">
        <v>61348</v>
      </c>
    </row>
    <row r="29" spans="1:3">
      <c r="A29" s="3" t="s">
        <v>548</v>
      </c>
      <c r="B29" s="4" t="n">
        <v>-1392</v>
      </c>
      <c r="C29" s="4" t="n">
        <v>-617</v>
      </c>
    </row>
    <row r="30" spans="1:3">
      <c r="A30" s="3" t="s">
        <v>549</v>
      </c>
      <c r="B30" s="4" t="n">
        <v>8261</v>
      </c>
      <c r="C30" s="4" t="n">
        <v>10192</v>
      </c>
    </row>
    <row r="31" spans="1:3">
      <c r="A31" s="3" t="s">
        <v>550</v>
      </c>
      <c r="B31" s="4" t="n">
        <v>-350</v>
      </c>
      <c r="C31" s="4" t="n">
        <v>-256</v>
      </c>
    </row>
    <row r="32" spans="1:3">
      <c r="A32" s="3" t="s">
        <v>551</v>
      </c>
      <c r="B32" s="4" t="n">
        <v>64021</v>
      </c>
      <c r="C32" s="4" t="n">
        <v>71540</v>
      </c>
    </row>
    <row r="33" spans="1:3">
      <c r="A33" s="3" t="s">
        <v>552</v>
      </c>
      <c r="B33" s="4" t="n">
        <v>-1742</v>
      </c>
      <c r="C33" s="4" t="n">
        <v>-873</v>
      </c>
    </row>
    <row r="34" spans="1:3">
      <c r="A34" s="3" t="s">
        <v>509</v>
      </c>
    </row>
    <row r="35" spans="1:3">
      <c r="A35" s="6" t="s">
        <v>29</v>
      </c>
    </row>
    <row r="36" spans="1:3">
      <c r="A36" s="3" t="s">
        <v>547</v>
      </c>
      <c r="B36" s="4" t="n">
        <v>28632</v>
      </c>
      <c r="C36" s="4" t="n">
        <v>30963</v>
      </c>
    </row>
    <row r="37" spans="1:3">
      <c r="A37" s="3" t="s">
        <v>548</v>
      </c>
      <c r="B37" s="4" t="n">
        <v>-1122</v>
      </c>
      <c r="C37" s="4" t="n">
        <v>-642</v>
      </c>
    </row>
    <row r="38" spans="1:3">
      <c r="A38" s="3" t="s">
        <v>549</v>
      </c>
      <c r="B38" s="4" t="n">
        <v>22422</v>
      </c>
      <c r="C38" s="4" t="n">
        <v>18603</v>
      </c>
    </row>
    <row r="39" spans="1:3">
      <c r="A39" s="3" t="s">
        <v>550</v>
      </c>
      <c r="B39" s="4" t="n">
        <v>-679</v>
      </c>
      <c r="C39" s="4" t="n">
        <v>-433</v>
      </c>
    </row>
    <row r="40" spans="1:3">
      <c r="A40" s="3" t="s">
        <v>551</v>
      </c>
      <c r="B40" s="4" t="n">
        <v>51054</v>
      </c>
      <c r="C40" s="4" t="n">
        <v>49566</v>
      </c>
    </row>
    <row r="41" spans="1:3">
      <c r="A41" s="3" t="s">
        <v>552</v>
      </c>
      <c r="B41" s="4" t="n">
        <v>-1801</v>
      </c>
      <c r="C41" s="4" t="n">
        <v>-1075</v>
      </c>
    </row>
    <row r="42" spans="1:3">
      <c r="A42" s="6" t="s">
        <v>555</v>
      </c>
    </row>
    <row r="43" spans="1:3">
      <c r="A43" s="3" t="s">
        <v>547</v>
      </c>
      <c r="B43" s="4" t="n">
        <v>5852</v>
      </c>
    </row>
    <row r="44" spans="1:3">
      <c r="A44" s="3" t="s">
        <v>548</v>
      </c>
      <c r="B44" s="4" t="n">
        <v>-31</v>
      </c>
    </row>
    <row r="45" spans="1:3">
      <c r="A45" s="3" t="s">
        <v>549</v>
      </c>
      <c r="C45" s="4" t="n">
        <v>6390</v>
      </c>
    </row>
    <row r="46" spans="1:3">
      <c r="A46" s="3" t="s">
        <v>550</v>
      </c>
      <c r="C46" s="4" t="n">
        <v>-17</v>
      </c>
    </row>
    <row r="47" spans="1:3">
      <c r="A47" s="3" t="s">
        <v>551</v>
      </c>
      <c r="B47" s="4" t="n">
        <v>5852</v>
      </c>
      <c r="C47" s="4" t="n">
        <v>6390</v>
      </c>
    </row>
    <row r="48" spans="1:3">
      <c r="A48" s="3" t="s">
        <v>552</v>
      </c>
      <c r="B48" s="4" t="n">
        <v>-31</v>
      </c>
      <c r="C48" s="4" t="n">
        <v>-17</v>
      </c>
    </row>
    <row r="49" spans="1:3">
      <c r="A49" s="3" t="s">
        <v>510</v>
      </c>
    </row>
    <row r="50" spans="1:3">
      <c r="A50" s="6" t="s">
        <v>555</v>
      </c>
    </row>
    <row r="51" spans="1:3">
      <c r="A51" s="3" t="s">
        <v>547</v>
      </c>
      <c r="B51" s="4" t="n">
        <v>4913</v>
      </c>
      <c r="C51" s="4" t="n">
        <v>4997</v>
      </c>
    </row>
    <row r="52" spans="1:3">
      <c r="A52" s="3" t="s">
        <v>548</v>
      </c>
      <c r="B52" s="4" t="n">
        <v>-23</v>
      </c>
      <c r="C52" s="4" t="n">
        <v>-3</v>
      </c>
    </row>
    <row r="53" spans="1:3">
      <c r="A53" s="3" t="s">
        <v>551</v>
      </c>
      <c r="B53" s="4" t="n">
        <v>4913</v>
      </c>
      <c r="C53" s="4" t="n">
        <v>4997</v>
      </c>
    </row>
    <row r="54" spans="1:3">
      <c r="A54" s="3" t="s">
        <v>552</v>
      </c>
      <c r="B54" s="4" t="n">
        <v>-23</v>
      </c>
      <c r="C54" s="4" t="n">
        <v>-3</v>
      </c>
    </row>
    <row r="55" spans="1:3">
      <c r="A55" s="3" t="s">
        <v>518</v>
      </c>
    </row>
    <row r="56" spans="1:3">
      <c r="A56" s="6" t="s">
        <v>555</v>
      </c>
    </row>
    <row r="57" spans="1:3">
      <c r="A57" s="3" t="s">
        <v>547</v>
      </c>
      <c r="B57" s="4" t="n">
        <v>104</v>
      </c>
      <c r="C57" s="4" t="n">
        <v>458</v>
      </c>
    </row>
    <row r="58" spans="1:3">
      <c r="A58" s="3" t="s">
        <v>548</v>
      </c>
      <c r="B58" s="4" t="n">
        <v>-1</v>
      </c>
      <c r="C58" s="4" t="n">
        <v>-6</v>
      </c>
    </row>
    <row r="59" spans="1:3">
      <c r="A59" s="3" t="s">
        <v>549</v>
      </c>
      <c r="B59" s="4" t="n">
        <v>347</v>
      </c>
    </row>
    <row r="60" spans="1:3">
      <c r="A60" s="3" t="s">
        <v>550</v>
      </c>
      <c r="B60" s="4" t="n">
        <v>-10</v>
      </c>
    </row>
    <row r="61" spans="1:3">
      <c r="A61" s="3" t="s">
        <v>551</v>
      </c>
      <c r="B61" s="4" t="n">
        <v>451</v>
      </c>
      <c r="C61" s="4" t="n">
        <v>458</v>
      </c>
    </row>
    <row r="62" spans="1:3">
      <c r="A62" s="3" t="s">
        <v>552</v>
      </c>
      <c r="B62" s="7" t="n">
        <v>-11</v>
      </c>
      <c r="C62"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6</v>
      </c>
    </row>
    <row r="2" spans="1:3">
      <c r="A2" s="6" t="s">
        <v>557</v>
      </c>
    </row>
    <row r="3" spans="1:3">
      <c r="A3" s="3" t="s">
        <v>558</v>
      </c>
      <c r="B3" s="7" t="n">
        <v>416053</v>
      </c>
      <c r="C3" s="7" t="n">
        <v>524303</v>
      </c>
    </row>
    <row r="4" spans="1:3">
      <c r="A4" s="3" t="s">
        <v>553</v>
      </c>
      <c r="B4" s="4" t="n">
        <v>184</v>
      </c>
      <c r="C4" s="4" t="n">
        <v>185</v>
      </c>
    </row>
    <row r="5" spans="1:3">
      <c r="A5" s="3" t="s">
        <v>363</v>
      </c>
    </row>
    <row r="6" spans="1:3">
      <c r="A6" s="6" t="s">
        <v>557</v>
      </c>
    </row>
    <row r="7" spans="1:3">
      <c r="A7" s="3" t="s">
        <v>558</v>
      </c>
      <c r="B7" s="7" t="n">
        <v>3926</v>
      </c>
      <c r="C7" s="7" t="n">
        <v>4449</v>
      </c>
    </row>
    <row r="8" spans="1:3">
      <c r="A8" s="3" t="s">
        <v>553</v>
      </c>
      <c r="B8" s="4"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6</v>
      </c>
    </row>
    <row r="2" spans="1:3">
      <c r="A2" s="6" t="s">
        <v>217</v>
      </c>
    </row>
    <row r="3" spans="1:3">
      <c r="A3" s="3" t="s">
        <v>560</v>
      </c>
      <c r="B3" s="7" t="n">
        <v>262312</v>
      </c>
      <c r="C3" s="7" t="n">
        <v>262679</v>
      </c>
    </row>
    <row r="4" spans="1:3">
      <c r="A4" s="3" t="s">
        <v>561</v>
      </c>
      <c r="B4" s="7" t="n">
        <v>262431</v>
      </c>
      <c r="C4" s="7" t="n">
        <v>2629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62</v>
      </c>
      <c r="B1" s="2" t="s">
        <v>70</v>
      </c>
      <c r="C1" s="2" t="s">
        <v>1</v>
      </c>
      <c r="D1" s="2" t="s">
        <v>522</v>
      </c>
    </row>
    <row r="2" spans="1:4">
      <c r="B2" s="2" t="s">
        <v>2</v>
      </c>
      <c r="C2" s="2" t="s">
        <v>2</v>
      </c>
      <c r="D2" s="2" t="s">
        <v>26</v>
      </c>
    </row>
    <row r="3" spans="1:4">
      <c r="A3" s="6" t="s">
        <v>563</v>
      </c>
    </row>
    <row r="4" spans="1:4">
      <c r="A4" s="3" t="s">
        <v>503</v>
      </c>
      <c r="B4" s="7" t="n">
        <v>2500</v>
      </c>
      <c r="C4" s="7" t="n">
        <v>2500</v>
      </c>
      <c r="D4" s="7" t="n">
        <v>2500</v>
      </c>
    </row>
    <row r="5" spans="1:4">
      <c r="A5" s="3" t="s">
        <v>504</v>
      </c>
      <c r="C5" s="4" t="n">
        <v>389</v>
      </c>
      <c r="D5" s="4" t="n">
        <v>473</v>
      </c>
    </row>
    <row r="6" spans="1:4">
      <c r="A6" s="3" t="s">
        <v>505</v>
      </c>
      <c r="C6" s="4" t="n">
        <v>-96</v>
      </c>
      <c r="D6" s="4" t="n">
        <v>-45</v>
      </c>
    </row>
    <row r="7" spans="1:4">
      <c r="A7" s="3" t="s">
        <v>506</v>
      </c>
      <c r="B7" s="4" t="n">
        <v>2793</v>
      </c>
      <c r="C7" s="4" t="n">
        <v>2793</v>
      </c>
      <c r="D7" s="4" t="n">
        <v>2928</v>
      </c>
    </row>
    <row r="8" spans="1:4">
      <c r="A8" s="3" t="s">
        <v>564</v>
      </c>
      <c r="B8" s="4" t="n">
        <v>46</v>
      </c>
      <c r="C8" s="4" t="n">
        <v>-135</v>
      </c>
    </row>
    <row r="9" spans="1:4">
      <c r="A9" s="3" t="s">
        <v>565</v>
      </c>
      <c r="B9" s="4" t="n">
        <v>46</v>
      </c>
      <c r="C9" s="4" t="n">
        <v>-135</v>
      </c>
    </row>
    <row r="10" spans="1:4">
      <c r="A10" s="3" t="s">
        <v>566</v>
      </c>
    </row>
    <row r="11" spans="1:4">
      <c r="A11" s="6" t="s">
        <v>563</v>
      </c>
    </row>
    <row r="12" spans="1:4">
      <c r="A12" s="3" t="s">
        <v>504</v>
      </c>
      <c r="C12" s="4" t="n">
        <v>389</v>
      </c>
      <c r="D12" s="4" t="n">
        <v>473</v>
      </c>
    </row>
    <row r="13" spans="1:4">
      <c r="A13" s="3" t="s">
        <v>506</v>
      </c>
      <c r="B13" s="4" t="n">
        <v>389</v>
      </c>
      <c r="C13" s="4" t="n">
        <v>389</v>
      </c>
      <c r="D13" s="4" t="n">
        <v>473</v>
      </c>
    </row>
    <row r="14" spans="1:4">
      <c r="A14" s="3" t="s">
        <v>564</v>
      </c>
      <c r="B14" s="4" t="n">
        <v>60</v>
      </c>
      <c r="C14" s="4" t="n">
        <v>-84</v>
      </c>
    </row>
    <row r="15" spans="1:4">
      <c r="A15" s="3" t="s">
        <v>565</v>
      </c>
      <c r="B15" s="4" t="n">
        <v>60</v>
      </c>
      <c r="C15" s="4" t="n">
        <v>-84</v>
      </c>
    </row>
    <row r="16" spans="1:4">
      <c r="A16" s="3" t="s">
        <v>567</v>
      </c>
    </row>
    <row r="17" spans="1:4">
      <c r="A17" s="6" t="s">
        <v>563</v>
      </c>
    </row>
    <row r="18" spans="1:4">
      <c r="A18" s="3" t="s">
        <v>503</v>
      </c>
      <c r="B18" s="4" t="n">
        <v>2500</v>
      </c>
      <c r="C18" s="4" t="n">
        <v>2500</v>
      </c>
      <c r="D18" s="4" t="n">
        <v>2500</v>
      </c>
    </row>
    <row r="19" spans="1:4">
      <c r="A19" s="3" t="s">
        <v>505</v>
      </c>
      <c r="C19" s="4" t="n">
        <v>-96</v>
      </c>
      <c r="D19" s="4" t="n">
        <v>-45</v>
      </c>
    </row>
    <row r="20" spans="1:4">
      <c r="A20" s="3" t="s">
        <v>506</v>
      </c>
      <c r="B20" s="4" t="n">
        <v>2404</v>
      </c>
      <c r="C20" s="4" t="n">
        <v>2404</v>
      </c>
      <c r="D20" s="7" t="n">
        <v>2455</v>
      </c>
    </row>
    <row r="21" spans="1:4">
      <c r="A21" s="3" t="s">
        <v>564</v>
      </c>
      <c r="B21" s="4" t="n">
        <v>-14</v>
      </c>
      <c r="C21" s="4" t="n">
        <v>-51</v>
      </c>
    </row>
    <row r="22" spans="1:4">
      <c r="A22" s="3" t="s">
        <v>565</v>
      </c>
      <c r="B22" s="7" t="n">
        <v>-14</v>
      </c>
      <c r="C22" s="7" t="n">
        <v>-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68</v>
      </c>
      <c r="B1" s="2" t="s">
        <v>70</v>
      </c>
      <c r="D1" s="2" t="s">
        <v>1</v>
      </c>
      <c r="F1" s="2" t="s">
        <v>464</v>
      </c>
    </row>
    <row r="2" spans="1:6">
      <c r="B2" s="2" t="s">
        <v>2</v>
      </c>
      <c r="C2" s="2" t="s">
        <v>71</v>
      </c>
      <c r="D2" s="2" t="s">
        <v>2</v>
      </c>
      <c r="E2" s="2" t="s">
        <v>71</v>
      </c>
      <c r="F2" s="2" t="s">
        <v>467</v>
      </c>
    </row>
    <row r="3" spans="1:6">
      <c r="A3" s="6" t="s">
        <v>569</v>
      </c>
    </row>
    <row r="4" spans="1:6">
      <c r="A4" s="3" t="s">
        <v>214</v>
      </c>
      <c r="D4" s="7" t="n">
        <v>2237000</v>
      </c>
    </row>
    <row r="5" spans="1:6">
      <c r="A5" s="6" t="s">
        <v>570</v>
      </c>
    </row>
    <row r="6" spans="1:6">
      <c r="A6" s="3" t="s">
        <v>571</v>
      </c>
      <c r="B6" s="7" t="n">
        <v>2419000</v>
      </c>
      <c r="C6" s="7" t="n">
        <v>3679000</v>
      </c>
      <c r="D6" s="4" t="n">
        <v>2677000</v>
      </c>
      <c r="E6" s="7" t="n">
        <v>2198000</v>
      </c>
    </row>
    <row r="7" spans="1:6">
      <c r="A7" s="3" t="s">
        <v>173</v>
      </c>
      <c r="B7" s="4" t="n">
        <v>6546000</v>
      </c>
      <c r="C7" s="4" t="n">
        <v>19542000</v>
      </c>
      <c r="D7" s="4" t="n">
        <v>16985000</v>
      </c>
      <c r="E7" s="4" t="n">
        <v>31781000</v>
      </c>
    </row>
    <row r="8" spans="1:6">
      <c r="A8" s="3" t="s">
        <v>572</v>
      </c>
      <c r="B8" s="4" t="n">
        <v>-2237000</v>
      </c>
      <c r="D8" s="4" t="n">
        <v>-2237000</v>
      </c>
    </row>
    <row r="9" spans="1:6">
      <c r="A9" s="3" t="s">
        <v>573</v>
      </c>
      <c r="B9" s="4" t="n">
        <v>-6263000</v>
      </c>
      <c r="C9" s="4" t="n">
        <v>-20089000</v>
      </c>
      <c r="D9" s="4" t="n">
        <v>-17023000</v>
      </c>
      <c r="E9" s="4" t="n">
        <v>-30872000</v>
      </c>
    </row>
    <row r="10" spans="1:6">
      <c r="A10" s="3" t="s">
        <v>574</v>
      </c>
      <c r="B10" s="4" t="n">
        <v>-465000</v>
      </c>
      <c r="C10" s="4" t="n">
        <v>103000</v>
      </c>
      <c r="D10" s="4" t="n">
        <v>-402000</v>
      </c>
      <c r="E10" s="4" t="n">
        <v>128000</v>
      </c>
    </row>
    <row r="11" spans="1:6">
      <c r="A11" s="3" t="s">
        <v>575</v>
      </c>
      <c r="C11" s="4" t="n">
        <v>3235000</v>
      </c>
      <c r="E11" s="4" t="n">
        <v>3235000</v>
      </c>
      <c r="F11" s="7" t="n">
        <v>2419000</v>
      </c>
    </row>
    <row r="12" spans="1:6">
      <c r="A12" s="6" t="s">
        <v>576</v>
      </c>
    </row>
    <row r="13" spans="1:6">
      <c r="A13" s="3" t="s">
        <v>571</v>
      </c>
      <c r="B13" s="4" t="n">
        <v>7380000</v>
      </c>
      <c r="C13" s="4" t="n">
        <v>1420000</v>
      </c>
      <c r="D13" s="4" t="n">
        <v>8551000</v>
      </c>
      <c r="E13" s="4" t="n">
        <v>1310000</v>
      </c>
    </row>
    <row r="14" spans="1:6">
      <c r="A14" s="3" t="s">
        <v>173</v>
      </c>
      <c r="B14" s="4" t="n">
        <v>198903000</v>
      </c>
      <c r="C14" s="4" t="n">
        <v>128496000</v>
      </c>
      <c r="D14" s="4" t="n">
        <v>356424000</v>
      </c>
      <c r="E14" s="4" t="n">
        <v>243182000</v>
      </c>
    </row>
    <row r="15" spans="1:6">
      <c r="A15" s="3" t="s">
        <v>573</v>
      </c>
      <c r="B15" s="4" t="n">
        <v>-194263000</v>
      </c>
      <c r="C15" s="4" t="n">
        <v>-128576000</v>
      </c>
      <c r="D15" s="4" t="n">
        <v>-354529000</v>
      </c>
      <c r="E15" s="4" t="n">
        <v>-244234000</v>
      </c>
    </row>
    <row r="16" spans="1:6">
      <c r="A16" s="3" t="s">
        <v>172</v>
      </c>
      <c r="B16" s="4" t="n">
        <v>1664000</v>
      </c>
      <c r="C16" s="4" t="n">
        <v>1124000</v>
      </c>
      <c r="D16" s="4" t="n">
        <v>3238000</v>
      </c>
      <c r="E16" s="4" t="n">
        <v>2206000</v>
      </c>
    </row>
    <row r="17" spans="1:6">
      <c r="A17" s="3" t="s">
        <v>575</v>
      </c>
      <c r="B17" s="4" t="n">
        <v>13684000</v>
      </c>
      <c r="C17" s="7" t="n">
        <v>2464000</v>
      </c>
      <c r="D17" s="7" t="n">
        <v>13684000</v>
      </c>
      <c r="E17" s="7" t="n">
        <v>2464000</v>
      </c>
      <c r="F17" s="7" t="n">
        <v>7380000</v>
      </c>
    </row>
    <row r="18" spans="1:6">
      <c r="A18" s="3" t="s">
        <v>484</v>
      </c>
    </row>
    <row r="19" spans="1:6">
      <c r="A19" s="6" t="s">
        <v>569</v>
      </c>
    </row>
    <row r="20" spans="1:6">
      <c r="A20" s="3" t="s">
        <v>471</v>
      </c>
      <c r="F20" s="3" t="s">
        <v>480</v>
      </c>
    </row>
    <row r="21" spans="1:6">
      <c r="A21" s="3" t="s">
        <v>475</v>
      </c>
      <c r="F21" s="3" t="s">
        <v>485</v>
      </c>
    </row>
    <row r="22" spans="1:6">
      <c r="A22" s="3" t="s">
        <v>214</v>
      </c>
      <c r="B22" s="4" t="n">
        <v>2200000</v>
      </c>
    </row>
    <row r="23" spans="1:6">
      <c r="A23" s="3" t="s">
        <v>486</v>
      </c>
      <c r="B23" s="7" t="n">
        <v>427000</v>
      </c>
    </row>
    <row r="24" spans="1:6">
      <c r="A24" s="3" t="s">
        <v>577</v>
      </c>
    </row>
    <row r="25" spans="1:6">
      <c r="A25" s="6" t="s">
        <v>569</v>
      </c>
    </row>
    <row r="26" spans="1:6">
      <c r="A26" s="3" t="s">
        <v>471</v>
      </c>
      <c r="D26" s="3" t="s">
        <v>472</v>
      </c>
    </row>
    <row r="27" spans="1:6">
      <c r="A27" s="3" t="s">
        <v>475</v>
      </c>
      <c r="D27" s="3" t="s">
        <v>476</v>
      </c>
    </row>
    <row r="28" spans="1:6">
      <c r="A28" s="3" t="s">
        <v>473</v>
      </c>
      <c r="D28" s="3" t="s">
        <v>4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2</v>
      </c>
      <c r="C1" s="2" t="s">
        <v>467</v>
      </c>
      <c r="D1" s="2" t="s">
        <v>26</v>
      </c>
      <c r="E1" s="2" t="s">
        <v>71</v>
      </c>
      <c r="F1" s="2" t="s">
        <v>579</v>
      </c>
      <c r="G1" s="2" t="s">
        <v>580</v>
      </c>
    </row>
    <row r="2" spans="1:7">
      <c r="A2" s="6" t="s">
        <v>581</v>
      </c>
    </row>
    <row r="3" spans="1:7">
      <c r="A3" s="3" t="s">
        <v>582</v>
      </c>
      <c r="B3" s="7" t="n">
        <v>4195984</v>
      </c>
      <c r="D3" s="7" t="n">
        <v>4014034</v>
      </c>
    </row>
    <row r="4" spans="1:7">
      <c r="A4" s="3" t="s">
        <v>36</v>
      </c>
      <c r="B4" s="4" t="n">
        <v>-45047</v>
      </c>
      <c r="C4" s="7" t="n">
        <v>-52341</v>
      </c>
      <c r="D4" s="4" t="n">
        <v>-42769</v>
      </c>
      <c r="E4" s="7" t="n">
        <v>-37898</v>
      </c>
      <c r="F4" s="7" t="n">
        <v>-42362</v>
      </c>
      <c r="G4" s="7" t="n">
        <v>-32920</v>
      </c>
    </row>
    <row r="5" spans="1:7">
      <c r="A5" s="3" t="s">
        <v>37</v>
      </c>
      <c r="B5" s="4" t="n">
        <v>4150937</v>
      </c>
      <c r="D5" s="4" t="n">
        <v>3971265</v>
      </c>
    </row>
    <row r="6" spans="1:7">
      <c r="A6" s="3" t="s">
        <v>455</v>
      </c>
    </row>
    <row r="7" spans="1:7">
      <c r="A7" s="6" t="s">
        <v>581</v>
      </c>
    </row>
    <row r="8" spans="1:7">
      <c r="A8" s="3" t="s">
        <v>582</v>
      </c>
      <c r="B8" s="4" t="n">
        <v>4111267</v>
      </c>
      <c r="D8" s="4" t="n">
        <v>3935498</v>
      </c>
    </row>
    <row r="9" spans="1:7">
      <c r="A9" s="3" t="s">
        <v>36</v>
      </c>
      <c r="B9" s="4" t="n">
        <v>-31334</v>
      </c>
      <c r="C9" s="4" t="n">
        <v>-30566</v>
      </c>
      <c r="D9" s="4" t="n">
        <v>-30147</v>
      </c>
      <c r="E9" s="4" t="n">
        <v>-29251</v>
      </c>
      <c r="F9" s="4" t="n">
        <v>-27990</v>
      </c>
      <c r="G9" s="4" t="n">
        <v>-27928</v>
      </c>
    </row>
    <row r="10" spans="1:7">
      <c r="A10" s="3" t="s">
        <v>583</v>
      </c>
    </row>
    <row r="11" spans="1:7">
      <c r="A11" s="6" t="s">
        <v>581</v>
      </c>
    </row>
    <row r="12" spans="1:7">
      <c r="A12" s="3" t="s">
        <v>582</v>
      </c>
      <c r="B12" s="4" t="n">
        <v>3477426</v>
      </c>
      <c r="D12" s="4" t="n">
        <v>3409926</v>
      </c>
    </row>
    <row r="13" spans="1:7">
      <c r="A13" s="3" t="s">
        <v>36</v>
      </c>
      <c r="B13" s="4" t="n">
        <v>-29749</v>
      </c>
      <c r="C13" s="4" t="n">
        <v>-29231</v>
      </c>
      <c r="D13" s="4" t="n">
        <v>-28833</v>
      </c>
      <c r="E13" s="4" t="n">
        <v>-27749</v>
      </c>
      <c r="F13" s="4" t="n">
        <v>-26752</v>
      </c>
      <c r="G13" s="4" t="n">
        <v>-26464</v>
      </c>
    </row>
    <row r="14" spans="1:7">
      <c r="A14" s="3" t="s">
        <v>461</v>
      </c>
    </row>
    <row r="15" spans="1:7">
      <c r="A15" s="6" t="s">
        <v>581</v>
      </c>
    </row>
    <row r="16" spans="1:7">
      <c r="A16" s="3" t="s">
        <v>582</v>
      </c>
      <c r="B16" s="4" t="n">
        <v>84717</v>
      </c>
      <c r="D16" s="4" t="n">
        <v>78536</v>
      </c>
    </row>
    <row r="17" spans="1:7">
      <c r="A17" s="3" t="s">
        <v>36</v>
      </c>
      <c r="B17" s="4" t="n">
        <v>-13713</v>
      </c>
      <c r="C17" s="4" t="n">
        <v>-21775</v>
      </c>
      <c r="D17" s="4" t="n">
        <v>-12622</v>
      </c>
      <c r="E17" s="4" t="n">
        <v>-8647</v>
      </c>
      <c r="F17" s="4" t="n">
        <v>-14372</v>
      </c>
      <c r="G17" s="4" t="n">
        <v>-4992</v>
      </c>
    </row>
    <row r="18" spans="1:7">
      <c r="A18" s="3" t="s">
        <v>584</v>
      </c>
    </row>
    <row r="19" spans="1:7">
      <c r="A19" s="6" t="s">
        <v>581</v>
      </c>
    </row>
    <row r="20" spans="1:7">
      <c r="A20" s="3" t="s">
        <v>582</v>
      </c>
      <c r="B20" s="4" t="n">
        <v>919433</v>
      </c>
      <c r="D20" s="4" t="n">
        <v>921565</v>
      </c>
    </row>
    <row r="21" spans="1:7">
      <c r="A21" s="3" t="s">
        <v>36</v>
      </c>
      <c r="B21" s="4" t="n">
        <v>-6035</v>
      </c>
      <c r="C21" s="4" t="n">
        <v>-5988</v>
      </c>
      <c r="D21" s="4" t="n">
        <v>-6182</v>
      </c>
      <c r="E21" s="4" t="n">
        <v>-6740</v>
      </c>
      <c r="F21" s="4" t="n">
        <v>-7071</v>
      </c>
      <c r="G21" s="4" t="n">
        <v>-7158</v>
      </c>
    </row>
    <row r="22" spans="1:7">
      <c r="A22" s="3" t="s">
        <v>585</v>
      </c>
    </row>
    <row r="23" spans="1:7">
      <c r="A23" s="6" t="s">
        <v>581</v>
      </c>
    </row>
    <row r="24" spans="1:7">
      <c r="A24" s="3" t="s">
        <v>582</v>
      </c>
      <c r="B24" s="4" t="n">
        <v>105170</v>
      </c>
      <c r="D24" s="4" t="n">
        <v>116792</v>
      </c>
    </row>
    <row r="25" spans="1:7">
      <c r="A25" s="3" t="s">
        <v>36</v>
      </c>
      <c r="B25" s="4" t="n">
        <v>-263</v>
      </c>
      <c r="C25" s="4" t="n">
        <v>-278</v>
      </c>
      <c r="D25" s="4" t="n">
        <v>-292</v>
      </c>
      <c r="E25" s="4" t="n">
        <v>-324</v>
      </c>
      <c r="F25" s="4" t="n">
        <v>-353</v>
      </c>
      <c r="G25" s="4" t="n">
        <v>-373</v>
      </c>
    </row>
    <row r="26" spans="1:7">
      <c r="A26" s="3" t="s">
        <v>586</v>
      </c>
    </row>
    <row r="27" spans="1:7">
      <c r="A27" s="6" t="s">
        <v>581</v>
      </c>
    </row>
    <row r="28" spans="1:7">
      <c r="A28" s="3" t="s">
        <v>582</v>
      </c>
      <c r="B28" s="4" t="n">
        <v>220943</v>
      </c>
      <c r="D28" s="4" t="n">
        <v>205081</v>
      </c>
    </row>
    <row r="29" spans="1:7">
      <c r="A29" s="3" t="s">
        <v>36</v>
      </c>
      <c r="B29" s="4" t="n">
        <v>-1552</v>
      </c>
      <c r="C29" s="4" t="n">
        <v>-1461</v>
      </c>
      <c r="D29" s="4" t="n">
        <v>-1396</v>
      </c>
      <c r="E29" s="4" t="n">
        <v>-1237</v>
      </c>
      <c r="F29" s="4" t="n">
        <v>-1198</v>
      </c>
      <c r="G29" s="4" t="n">
        <v>-1139</v>
      </c>
    </row>
    <row r="30" spans="1:7">
      <c r="A30" s="3" t="s">
        <v>587</v>
      </c>
    </row>
    <row r="31" spans="1:7">
      <c r="A31" s="6" t="s">
        <v>581</v>
      </c>
    </row>
    <row r="32" spans="1:7">
      <c r="A32" s="3" t="s">
        <v>582</v>
      </c>
      <c r="B32" s="4" t="n">
        <v>1235427</v>
      </c>
      <c r="D32" s="4" t="n">
        <v>1207293</v>
      </c>
    </row>
    <row r="33" spans="1:7">
      <c r="A33" s="3" t="s">
        <v>36</v>
      </c>
      <c r="B33" s="4" t="n">
        <v>-9815</v>
      </c>
      <c r="C33" s="4" t="n">
        <v>-9460</v>
      </c>
      <c r="D33" s="4" t="n">
        <v>-9043</v>
      </c>
      <c r="E33" s="4" t="n">
        <v>-8368</v>
      </c>
      <c r="F33" s="4" t="n">
        <v>-7898</v>
      </c>
      <c r="G33" s="4" t="n">
        <v>-8078</v>
      </c>
    </row>
    <row r="34" spans="1:7">
      <c r="A34" s="3" t="s">
        <v>588</v>
      </c>
    </row>
    <row r="35" spans="1:7">
      <c r="A35" s="6" t="s">
        <v>581</v>
      </c>
    </row>
    <row r="36" spans="1:7">
      <c r="A36" s="3" t="s">
        <v>582</v>
      </c>
      <c r="B36" s="4" t="n">
        <v>163080</v>
      </c>
      <c r="D36" s="4" t="n">
        <v>150065</v>
      </c>
    </row>
    <row r="37" spans="1:7">
      <c r="A37" s="3" t="s">
        <v>36</v>
      </c>
      <c r="B37" s="4" t="n">
        <v>-2825</v>
      </c>
      <c r="C37" s="4" t="n">
        <v>-2720</v>
      </c>
      <c r="D37" s="4" t="n">
        <v>-2364</v>
      </c>
      <c r="E37" s="4" t="n">
        <v>-2508</v>
      </c>
      <c r="F37" s="4" t="n">
        <v>-2233</v>
      </c>
      <c r="G37" s="4" t="n">
        <v>-1850</v>
      </c>
    </row>
    <row r="38" spans="1:7">
      <c r="A38" s="3" t="s">
        <v>589</v>
      </c>
    </row>
    <row r="39" spans="1:7">
      <c r="A39" s="6" t="s">
        <v>581</v>
      </c>
    </row>
    <row r="40" spans="1:7">
      <c r="A40" s="3" t="s">
        <v>582</v>
      </c>
      <c r="B40" s="4" t="n">
        <v>369189</v>
      </c>
      <c r="D40" s="4" t="n">
        <v>341692</v>
      </c>
    </row>
    <row r="41" spans="1:7">
      <c r="A41" s="3" t="s">
        <v>36</v>
      </c>
      <c r="B41" s="4" t="n">
        <v>-2318</v>
      </c>
      <c r="C41" s="4" t="n">
        <v>-2247</v>
      </c>
      <c r="D41" s="4" t="n">
        <v>-2198</v>
      </c>
      <c r="E41" s="4" t="n">
        <v>-1682</v>
      </c>
      <c r="F41" s="4" t="n">
        <v>-1488</v>
      </c>
      <c r="G41" s="4" t="n">
        <v>-1511</v>
      </c>
    </row>
    <row r="42" spans="1:7">
      <c r="A42" s="3" t="s">
        <v>590</v>
      </c>
    </row>
    <row r="43" spans="1:7">
      <c r="A43" s="6" t="s">
        <v>581</v>
      </c>
    </row>
    <row r="44" spans="1:7">
      <c r="A44" s="3" t="s">
        <v>582</v>
      </c>
      <c r="B44" s="4" t="n">
        <v>15238</v>
      </c>
      <c r="D44" s="4" t="n">
        <v>16580</v>
      </c>
    </row>
    <row r="45" spans="1:7">
      <c r="A45" s="3" t="s">
        <v>36</v>
      </c>
      <c r="B45" s="4" t="n">
        <v>-160</v>
      </c>
      <c r="C45" s="4" t="n">
        <v>-165</v>
      </c>
      <c r="D45" s="4" t="n">
        <v>-174</v>
      </c>
      <c r="E45" s="4" t="n">
        <v>-151</v>
      </c>
      <c r="F45" s="4" t="n">
        <v>-145</v>
      </c>
      <c r="G45" s="4" t="n">
        <v>-136</v>
      </c>
    </row>
    <row r="46" spans="1:7">
      <c r="A46" s="3" t="s">
        <v>591</v>
      </c>
    </row>
    <row r="47" spans="1:7">
      <c r="A47" s="6" t="s">
        <v>581</v>
      </c>
    </row>
    <row r="48" spans="1:7">
      <c r="A48" s="3" t="s">
        <v>582</v>
      </c>
      <c r="B48" s="4" t="n">
        <v>336694</v>
      </c>
      <c r="D48" s="4" t="n">
        <v>347655</v>
      </c>
    </row>
    <row r="49" spans="1:7">
      <c r="A49" s="3" t="s">
        <v>36</v>
      </c>
      <c r="B49" s="4" t="n">
        <v>-3658</v>
      </c>
      <c r="C49" s="4" t="n">
        <v>-3669</v>
      </c>
      <c r="D49" s="4" t="n">
        <v>-3754</v>
      </c>
      <c r="E49" s="4" t="n">
        <v>-3787</v>
      </c>
      <c r="F49" s="4" t="n">
        <v>-3831</v>
      </c>
      <c r="G49" s="4" t="n">
        <v>-3757</v>
      </c>
    </row>
    <row r="50" spans="1:7">
      <c r="A50" s="3" t="s">
        <v>592</v>
      </c>
    </row>
    <row r="51" spans="1:7">
      <c r="A51" s="6" t="s">
        <v>581</v>
      </c>
    </row>
    <row r="52" spans="1:7">
      <c r="A52" s="3" t="s">
        <v>582</v>
      </c>
      <c r="B52" s="4" t="n">
        <v>17778</v>
      </c>
      <c r="D52" s="4" t="n">
        <v>16078</v>
      </c>
    </row>
    <row r="53" spans="1:7">
      <c r="A53" s="3" t="s">
        <v>36</v>
      </c>
      <c r="B53" s="4" t="n">
        <v>-805</v>
      </c>
      <c r="C53" s="4" t="n">
        <v>-756</v>
      </c>
      <c r="D53" s="4" t="n">
        <v>-607</v>
      </c>
      <c r="E53" s="4" t="n">
        <v>-588</v>
      </c>
      <c r="F53" s="4" t="n">
        <v>-506</v>
      </c>
      <c r="G53" s="4" t="n">
        <v>-490</v>
      </c>
    </row>
    <row r="54" spans="1:7">
      <c r="A54" s="3" t="s">
        <v>593</v>
      </c>
    </row>
    <row r="55" spans="1:7">
      <c r="A55" s="6" t="s">
        <v>581</v>
      </c>
    </row>
    <row r="56" spans="1:7">
      <c r="A56" s="3" t="s">
        <v>582</v>
      </c>
      <c r="B56" s="4" t="n">
        <v>878</v>
      </c>
      <c r="D56" s="4" t="n">
        <v>974</v>
      </c>
    </row>
    <row r="57" spans="1:7">
      <c r="A57" s="3" t="s">
        <v>36</v>
      </c>
      <c r="B57" s="4" t="n">
        <v>-878</v>
      </c>
      <c r="C57" s="4" t="n">
        <v>-791</v>
      </c>
      <c r="D57" s="4" t="n">
        <v>-974</v>
      </c>
      <c r="E57" s="4" t="n">
        <v>-806</v>
      </c>
      <c r="F57" s="4" t="n">
        <v>-641</v>
      </c>
      <c r="G57" s="4" t="n">
        <v>-675</v>
      </c>
    </row>
    <row r="58" spans="1:7">
      <c r="A58" s="3" t="s">
        <v>594</v>
      </c>
    </row>
    <row r="59" spans="1:7">
      <c r="A59" s="6" t="s">
        <v>581</v>
      </c>
    </row>
    <row r="60" spans="1:7">
      <c r="A60" s="3" t="s">
        <v>582</v>
      </c>
      <c r="B60" s="4" t="n">
        <v>62143</v>
      </c>
      <c r="D60" s="4" t="n">
        <v>65650</v>
      </c>
    </row>
    <row r="61" spans="1:7">
      <c r="A61" s="3" t="s">
        <v>36</v>
      </c>
      <c r="B61" s="4" t="n">
        <v>-664</v>
      </c>
      <c r="C61" s="4" t="n">
        <v>-706</v>
      </c>
      <c r="D61" s="4" t="n">
        <v>-687</v>
      </c>
      <c r="E61" s="4" t="n">
        <v>-640</v>
      </c>
      <c r="F61" s="4" t="n">
        <v>-563</v>
      </c>
      <c r="G61" s="4" t="n">
        <v>-526</v>
      </c>
    </row>
    <row r="62" spans="1:7">
      <c r="A62" s="3" t="s">
        <v>595</v>
      </c>
    </row>
    <row r="63" spans="1:7">
      <c r="A63" s="6" t="s">
        <v>581</v>
      </c>
    </row>
    <row r="64" spans="1:7">
      <c r="A64" s="3" t="s">
        <v>582</v>
      </c>
      <c r="B64" s="4" t="n">
        <v>31453</v>
      </c>
      <c r="D64" s="4" t="n">
        <v>20501</v>
      </c>
    </row>
    <row r="65" spans="1:7">
      <c r="A65" s="3" t="s">
        <v>36</v>
      </c>
      <c r="B65" s="4" t="n">
        <v>-776</v>
      </c>
      <c r="C65" s="4" t="n">
        <v>-990</v>
      </c>
      <c r="D65" s="4" t="n">
        <v>-1162</v>
      </c>
      <c r="E65" s="4" t="n">
        <v>-918</v>
      </c>
      <c r="F65" s="4" t="n">
        <v>-825</v>
      </c>
      <c r="G65" s="4" t="n">
        <v>-771</v>
      </c>
    </row>
    <row r="66" spans="1:7">
      <c r="A66" s="3" t="s">
        <v>596</v>
      </c>
    </row>
    <row r="67" spans="1:7">
      <c r="A67" s="6" t="s">
        <v>581</v>
      </c>
    </row>
    <row r="68" spans="1:7">
      <c r="A68" s="3" t="s">
        <v>582</v>
      </c>
      <c r="B68" s="4" t="n">
        <v>633841</v>
      </c>
      <c r="D68" s="4" t="n">
        <v>525572</v>
      </c>
    </row>
    <row r="69" spans="1:7">
      <c r="A69" s="3" t="s">
        <v>36</v>
      </c>
      <c r="B69" s="4" t="n">
        <v>-1585</v>
      </c>
      <c r="C69" s="4" t="n">
        <v>-1335</v>
      </c>
      <c r="D69" s="4" t="n">
        <v>-1314</v>
      </c>
      <c r="E69" s="4" t="n">
        <v>-1502</v>
      </c>
      <c r="F69" s="4" t="n">
        <v>-1238</v>
      </c>
      <c r="G69" s="4" t="n">
        <v>-1464</v>
      </c>
    </row>
    <row r="70" spans="1:7">
      <c r="A70" s="3" t="s">
        <v>597</v>
      </c>
    </row>
    <row r="71" spans="1:7">
      <c r="A71" s="6" t="s">
        <v>581</v>
      </c>
    </row>
    <row r="72" spans="1:7">
      <c r="A72" s="3" t="s">
        <v>36</v>
      </c>
      <c r="C72" s="4" t="n">
        <v>-9572</v>
      </c>
      <c r="F72" s="4" t="n">
        <v>-7741</v>
      </c>
    </row>
    <row r="73" spans="1:7">
      <c r="A73" s="3" t="s">
        <v>598</v>
      </c>
    </row>
    <row r="74" spans="1:7">
      <c r="A74" s="6" t="s">
        <v>581</v>
      </c>
    </row>
    <row r="75" spans="1:7">
      <c r="A75" s="3" t="s">
        <v>582</v>
      </c>
      <c r="B75" s="4" t="n">
        <v>101</v>
      </c>
      <c r="D75" s="4" t="n">
        <v>11648</v>
      </c>
    </row>
    <row r="76" spans="1:7">
      <c r="A76" s="3" t="s">
        <v>36</v>
      </c>
      <c r="B76" s="4" t="n">
        <v>-67</v>
      </c>
      <c r="C76" s="4" t="n">
        <v>-125</v>
      </c>
      <c r="D76" s="4" t="n">
        <v>-12</v>
      </c>
      <c r="G76" s="4" t="n">
        <v>-25</v>
      </c>
    </row>
    <row r="77" spans="1:7">
      <c r="A77" s="3" t="s">
        <v>599</v>
      </c>
    </row>
    <row r="78" spans="1:7">
      <c r="A78" s="6" t="s">
        <v>581</v>
      </c>
    </row>
    <row r="79" spans="1:7">
      <c r="A79" s="3" t="s">
        <v>582</v>
      </c>
      <c r="B79" s="4" t="n">
        <v>84616</v>
      </c>
      <c r="D79" s="4" t="n">
        <v>66888</v>
      </c>
    </row>
    <row r="80" spans="1:7">
      <c r="A80" s="3" t="s">
        <v>36</v>
      </c>
      <c r="B80" s="7" t="n">
        <v>-13646</v>
      </c>
      <c r="C80" s="7" t="n">
        <v>-12078</v>
      </c>
      <c r="D80" s="7" t="n">
        <v>-12610</v>
      </c>
      <c r="E80" s="7" t="n">
        <v>-8647</v>
      </c>
      <c r="F80" s="7" t="n">
        <v>-6631</v>
      </c>
      <c r="G80" s="7" t="n">
        <v>-49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6</v>
      </c>
    </row>
    <row r="2" spans="1:3">
      <c r="A2" s="6" t="s">
        <v>222</v>
      </c>
    </row>
    <row r="3" spans="1:3">
      <c r="A3" s="3" t="s">
        <v>601</v>
      </c>
      <c r="B3" s="7" t="n">
        <v>4195579</v>
      </c>
      <c r="C3" s="7" t="n">
        <v>4014673</v>
      </c>
    </row>
    <row r="4" spans="1:3">
      <c r="A4" s="3" t="s">
        <v>602</v>
      </c>
      <c r="B4" s="4" t="n">
        <v>-1132</v>
      </c>
      <c r="C4" s="4" t="n">
        <v>-1157</v>
      </c>
    </row>
    <row r="5" spans="1:3">
      <c r="A5" s="3" t="s">
        <v>603</v>
      </c>
      <c r="B5" s="4" t="n">
        <v>799</v>
      </c>
      <c r="C5" s="4" t="n">
        <v>1069</v>
      </c>
    </row>
    <row r="6" spans="1:3">
      <c r="A6" s="3" t="s">
        <v>604</v>
      </c>
      <c r="B6" s="4" t="n">
        <v>-3673</v>
      </c>
      <c r="C6" s="4" t="n">
        <v>-4643</v>
      </c>
    </row>
    <row r="7" spans="1:3">
      <c r="A7" s="3" t="s">
        <v>605</v>
      </c>
      <c r="B7" s="4" t="n">
        <v>4411</v>
      </c>
      <c r="C7" s="4" t="n">
        <v>4092</v>
      </c>
    </row>
    <row r="8" spans="1:3">
      <c r="A8" s="3" t="s">
        <v>606</v>
      </c>
      <c r="B8" s="7" t="n">
        <v>4195984</v>
      </c>
      <c r="C8" s="7" t="n">
        <v>40140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7</v>
      </c>
      <c r="B1" s="2" t="s">
        <v>70</v>
      </c>
      <c r="D1" s="2" t="s">
        <v>1</v>
      </c>
    </row>
    <row r="2" spans="1:7">
      <c r="B2" s="2" t="s">
        <v>2</v>
      </c>
      <c r="C2" s="2" t="s">
        <v>71</v>
      </c>
      <c r="D2" s="2" t="s">
        <v>2</v>
      </c>
      <c r="E2" s="2" t="s">
        <v>71</v>
      </c>
      <c r="F2" s="2" t="s">
        <v>2</v>
      </c>
      <c r="G2" s="2" t="s">
        <v>26</v>
      </c>
    </row>
    <row r="3" spans="1:7">
      <c r="A3" s="6" t="s">
        <v>608</v>
      </c>
    </row>
    <row r="4" spans="1:7">
      <c r="A4" s="3" t="s">
        <v>601</v>
      </c>
      <c r="F4" s="7" t="n">
        <v>4195579</v>
      </c>
      <c r="G4" s="7" t="n">
        <v>4014673</v>
      </c>
    </row>
    <row r="5" spans="1:7">
      <c r="A5" s="3" t="s">
        <v>606</v>
      </c>
      <c r="F5" s="4" t="n">
        <v>4195984</v>
      </c>
      <c r="G5" s="4" t="n">
        <v>4014034</v>
      </c>
    </row>
    <row r="6" spans="1:7">
      <c r="A6" s="3" t="s">
        <v>609</v>
      </c>
    </row>
    <row r="7" spans="1:7">
      <c r="A7" s="6" t="s">
        <v>608</v>
      </c>
    </row>
    <row r="8" spans="1:7">
      <c r="A8" s="3" t="s">
        <v>601</v>
      </c>
      <c r="F8" s="4" t="n">
        <v>4897</v>
      </c>
      <c r="G8" s="4" t="n">
        <v>5435</v>
      </c>
    </row>
    <row r="9" spans="1:7">
      <c r="A9" s="3" t="s">
        <v>610</v>
      </c>
      <c r="F9" s="4" t="n">
        <v>-1614</v>
      </c>
      <c r="G9" s="4" t="n">
        <v>-1691</v>
      </c>
    </row>
    <row r="10" spans="1:7">
      <c r="A10" s="3" t="s">
        <v>611</v>
      </c>
      <c r="B10" s="7" t="n">
        <v>-140</v>
      </c>
      <c r="C10" s="7" t="n">
        <v>-3409</v>
      </c>
      <c r="D10" s="7" t="n">
        <v>-140</v>
      </c>
      <c r="E10" s="7" t="n">
        <v>-3600</v>
      </c>
      <c r="F10" s="4" t="n">
        <v>-100</v>
      </c>
      <c r="G10" s="4" t="n">
        <v>-140</v>
      </c>
    </row>
    <row r="11" spans="1:7">
      <c r="A11" s="3" t="s">
        <v>606</v>
      </c>
      <c r="F11" s="7" t="n">
        <v>3183</v>
      </c>
      <c r="G11" s="7" t="n">
        <v>3604</v>
      </c>
    </row>
    <row r="12" spans="1:7">
      <c r="A12" s="6" t="s">
        <v>612</v>
      </c>
    </row>
    <row r="13" spans="1:7">
      <c r="A13" s="3" t="s">
        <v>613</v>
      </c>
      <c r="B13" s="4" t="n">
        <v>-140</v>
      </c>
      <c r="C13" s="4" t="n">
        <v>-3409</v>
      </c>
      <c r="D13" s="4" t="n">
        <v>-140</v>
      </c>
      <c r="E13" s="4" t="n">
        <v>-3600</v>
      </c>
    </row>
    <row r="14" spans="1:7">
      <c r="A14" s="3" t="s">
        <v>614</v>
      </c>
      <c r="B14" s="4" t="n">
        <v>-241</v>
      </c>
      <c r="C14" s="4" t="n">
        <v>-15</v>
      </c>
      <c r="D14" s="4" t="n">
        <v>-241</v>
      </c>
      <c r="E14" s="4" t="n">
        <v>75</v>
      </c>
    </row>
    <row r="15" spans="1:7">
      <c r="A15" s="3" t="s">
        <v>615</v>
      </c>
      <c r="B15" s="4" t="n">
        <v>281</v>
      </c>
      <c r="C15" s="4" t="n">
        <v>91</v>
      </c>
      <c r="D15" s="4" t="n">
        <v>281</v>
      </c>
      <c r="E15" s="4" t="n">
        <v>192</v>
      </c>
    </row>
    <row r="16" spans="1:7">
      <c r="A16" s="3" t="s">
        <v>616</v>
      </c>
      <c r="B16" s="7" t="n">
        <v>-100</v>
      </c>
      <c r="C16" s="7" t="n">
        <v>-3333</v>
      </c>
      <c r="D16" s="7" t="n">
        <v>-100</v>
      </c>
      <c r="E16" s="7" t="n">
        <v>-33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6</v>
      </c>
    </row>
    <row r="2" spans="1:3">
      <c r="A2" s="6" t="s">
        <v>618</v>
      </c>
    </row>
    <row r="3" spans="1:3">
      <c r="A3" s="3" t="s">
        <v>619</v>
      </c>
      <c r="B3" s="7" t="n">
        <v>4195984</v>
      </c>
      <c r="C3" s="7" t="n">
        <v>4014034</v>
      </c>
    </row>
    <row r="4" spans="1:3">
      <c r="A4" s="3" t="s">
        <v>620</v>
      </c>
    </row>
    <row r="5" spans="1:3">
      <c r="A5" s="6" t="s">
        <v>618</v>
      </c>
    </row>
    <row r="6" spans="1:3">
      <c r="A6" s="3" t="s">
        <v>619</v>
      </c>
      <c r="B6" s="4" t="n">
        <v>2404008</v>
      </c>
      <c r="C6" s="4" t="n">
        <v>2241808</v>
      </c>
    </row>
    <row r="7" spans="1:3">
      <c r="A7" s="3" t="s">
        <v>621</v>
      </c>
    </row>
    <row r="8" spans="1:3">
      <c r="A8" s="6" t="s">
        <v>618</v>
      </c>
    </row>
    <row r="9" spans="1:3">
      <c r="A9" s="3" t="s">
        <v>619</v>
      </c>
      <c r="B9" s="4" t="n">
        <v>21767</v>
      </c>
      <c r="C9" s="4" t="n">
        <v>23813</v>
      </c>
    </row>
    <row r="10" spans="1:3">
      <c r="A10" s="3" t="s">
        <v>622</v>
      </c>
    </row>
    <row r="11" spans="1:3">
      <c r="A11" s="6" t="s">
        <v>618</v>
      </c>
    </row>
    <row r="12" spans="1:3">
      <c r="A12" s="3" t="s">
        <v>619</v>
      </c>
      <c r="B12" s="4" t="n">
        <v>25527</v>
      </c>
      <c r="C12" s="4" t="n">
        <v>21202</v>
      </c>
    </row>
    <row r="13" spans="1:3">
      <c r="A13" s="3" t="s">
        <v>623</v>
      </c>
    </row>
    <row r="14" spans="1:3">
      <c r="A14" s="6" t="s">
        <v>618</v>
      </c>
    </row>
    <row r="15" spans="1:3">
      <c r="A15" s="3" t="s">
        <v>619</v>
      </c>
      <c r="B15" s="4" t="n">
        <v>1505</v>
      </c>
      <c r="C15" s="4" t="n">
        <v>1833</v>
      </c>
    </row>
    <row r="16" spans="1:3">
      <c r="A16" s="3" t="s">
        <v>624</v>
      </c>
    </row>
    <row r="17" spans="1:3">
      <c r="A17" s="6" t="s">
        <v>618</v>
      </c>
    </row>
    <row r="18" spans="1:3">
      <c r="A18" s="3" t="s">
        <v>619</v>
      </c>
      <c r="B18" s="4" t="n">
        <v>1678</v>
      </c>
      <c r="C18" s="4" t="n">
        <v>1771</v>
      </c>
    </row>
    <row r="19" spans="1:3">
      <c r="A19" s="3" t="s">
        <v>625</v>
      </c>
    </row>
    <row r="20" spans="1:3">
      <c r="A20" s="6" t="s">
        <v>618</v>
      </c>
    </row>
    <row r="21" spans="1:3">
      <c r="A21" s="3" t="s">
        <v>619</v>
      </c>
      <c r="B21" s="4" t="n">
        <v>2454485</v>
      </c>
      <c r="C21" s="4" t="n">
        <v>2290427</v>
      </c>
    </row>
    <row r="22" spans="1:3">
      <c r="A22" s="3" t="s">
        <v>455</v>
      </c>
    </row>
    <row r="23" spans="1:3">
      <c r="A23" s="6" t="s">
        <v>618</v>
      </c>
    </row>
    <row r="24" spans="1:3">
      <c r="A24" s="3" t="s">
        <v>619</v>
      </c>
      <c r="B24" s="4" t="n">
        <v>4111267</v>
      </c>
      <c r="C24" s="4" t="n">
        <v>3935498</v>
      </c>
    </row>
    <row r="25" spans="1:3">
      <c r="A25" s="3" t="s">
        <v>626</v>
      </c>
    </row>
    <row r="26" spans="1:3">
      <c r="A26" s="6" t="s">
        <v>618</v>
      </c>
    </row>
    <row r="27" spans="1:3">
      <c r="A27" s="3" t="s">
        <v>619</v>
      </c>
      <c r="B27" s="4" t="n">
        <v>2404008</v>
      </c>
      <c r="C27" s="4" t="n">
        <v>2230160</v>
      </c>
    </row>
    <row r="28" spans="1:3">
      <c r="A28" s="3" t="s">
        <v>627</v>
      </c>
    </row>
    <row r="29" spans="1:3">
      <c r="A29" s="6" t="s">
        <v>618</v>
      </c>
    </row>
    <row r="30" spans="1:3">
      <c r="A30" s="3" t="s">
        <v>619</v>
      </c>
      <c r="B30" s="4" t="n">
        <v>21767</v>
      </c>
      <c r="C30" s="4" t="n">
        <v>23813</v>
      </c>
    </row>
    <row r="31" spans="1:3">
      <c r="A31" s="3" t="s">
        <v>628</v>
      </c>
    </row>
    <row r="32" spans="1:3">
      <c r="A32" s="6" t="s">
        <v>618</v>
      </c>
    </row>
    <row r="33" spans="1:3">
      <c r="A33" s="3" t="s">
        <v>619</v>
      </c>
      <c r="B33" s="4" t="n">
        <v>24641</v>
      </c>
      <c r="C33" s="4" t="n">
        <v>20136</v>
      </c>
    </row>
    <row r="34" spans="1:3">
      <c r="A34" s="3" t="s">
        <v>629</v>
      </c>
    </row>
    <row r="35" spans="1:3">
      <c r="A35" s="6" t="s">
        <v>618</v>
      </c>
    </row>
    <row r="36" spans="1:3">
      <c r="A36" s="3" t="s">
        <v>619</v>
      </c>
      <c r="B36" s="4" t="n">
        <v>1505</v>
      </c>
      <c r="C36" s="4" t="n">
        <v>1833</v>
      </c>
    </row>
    <row r="37" spans="1:3">
      <c r="A37" s="3" t="s">
        <v>630</v>
      </c>
    </row>
    <row r="38" spans="1:3">
      <c r="A38" s="6" t="s">
        <v>618</v>
      </c>
    </row>
    <row r="39" spans="1:3">
      <c r="A39" s="3" t="s">
        <v>619</v>
      </c>
      <c r="B39" s="4" t="n">
        <v>1678</v>
      </c>
      <c r="C39" s="4" t="n">
        <v>1771</v>
      </c>
    </row>
    <row r="40" spans="1:3">
      <c r="A40" s="3" t="s">
        <v>631</v>
      </c>
    </row>
    <row r="41" spans="1:3">
      <c r="A41" s="6" t="s">
        <v>618</v>
      </c>
    </row>
    <row r="42" spans="1:3">
      <c r="A42" s="3" t="s">
        <v>619</v>
      </c>
      <c r="B42" s="4" t="n">
        <v>2453599</v>
      </c>
      <c r="C42" s="4" t="n">
        <v>2277713</v>
      </c>
    </row>
    <row r="43" spans="1:3">
      <c r="A43" s="3" t="s">
        <v>583</v>
      </c>
    </row>
    <row r="44" spans="1:3">
      <c r="A44" s="6" t="s">
        <v>618</v>
      </c>
    </row>
    <row r="45" spans="1:3">
      <c r="A45" s="3" t="s">
        <v>619</v>
      </c>
      <c r="B45" s="4" t="n">
        <v>3477426</v>
      </c>
      <c r="C45" s="4" t="n">
        <v>3409926</v>
      </c>
    </row>
    <row r="46" spans="1:3">
      <c r="A46" s="3" t="s">
        <v>632</v>
      </c>
    </row>
    <row r="47" spans="1:3">
      <c r="A47" s="6" t="s">
        <v>618</v>
      </c>
    </row>
    <row r="48" spans="1:3">
      <c r="A48" s="3" t="s">
        <v>619</v>
      </c>
      <c r="B48" s="4" t="n">
        <v>919433</v>
      </c>
      <c r="C48" s="4" t="n">
        <v>921565</v>
      </c>
    </row>
    <row r="49" spans="1:3">
      <c r="A49" s="3" t="s">
        <v>633</v>
      </c>
    </row>
    <row r="50" spans="1:3">
      <c r="A50" s="6" t="s">
        <v>618</v>
      </c>
    </row>
    <row r="51" spans="1:3">
      <c r="A51" s="3" t="s">
        <v>619</v>
      </c>
      <c r="B51" s="4" t="n">
        <v>105170</v>
      </c>
      <c r="C51" s="4" t="n">
        <v>116792</v>
      </c>
    </row>
    <row r="52" spans="1:3">
      <c r="A52" s="3" t="s">
        <v>634</v>
      </c>
    </row>
    <row r="53" spans="1:3">
      <c r="A53" s="6" t="s">
        <v>618</v>
      </c>
    </row>
    <row r="54" spans="1:3">
      <c r="A54" s="3" t="s">
        <v>619</v>
      </c>
      <c r="B54" s="4" t="n">
        <v>220943</v>
      </c>
      <c r="C54" s="4" t="n">
        <v>205081</v>
      </c>
    </row>
    <row r="55" spans="1:3">
      <c r="A55" s="3" t="s">
        <v>635</v>
      </c>
    </row>
    <row r="56" spans="1:3">
      <c r="A56" s="6" t="s">
        <v>618</v>
      </c>
    </row>
    <row r="57" spans="1:3">
      <c r="A57" s="3" t="s">
        <v>619</v>
      </c>
      <c r="B57" s="4" t="n">
        <v>1235427</v>
      </c>
      <c r="C57" s="4" t="n">
        <v>1207293</v>
      </c>
    </row>
    <row r="58" spans="1:3">
      <c r="A58" s="3" t="s">
        <v>636</v>
      </c>
    </row>
    <row r="59" spans="1:3">
      <c r="A59" s="6" t="s">
        <v>618</v>
      </c>
    </row>
    <row r="60" spans="1:3">
      <c r="A60" s="3" t="s">
        <v>619</v>
      </c>
      <c r="B60" s="4" t="n">
        <v>163080</v>
      </c>
      <c r="C60" s="4" t="n">
        <v>150065</v>
      </c>
    </row>
    <row r="61" spans="1:3">
      <c r="A61" s="3" t="s">
        <v>637</v>
      </c>
    </row>
    <row r="62" spans="1:3">
      <c r="A62" s="6" t="s">
        <v>618</v>
      </c>
    </row>
    <row r="63" spans="1:3">
      <c r="A63" s="3" t="s">
        <v>619</v>
      </c>
      <c r="B63" s="4" t="n">
        <v>369189</v>
      </c>
      <c r="C63" s="4" t="n">
        <v>341692</v>
      </c>
    </row>
    <row r="64" spans="1:3">
      <c r="A64" s="3" t="s">
        <v>638</v>
      </c>
    </row>
    <row r="65" spans="1:3">
      <c r="A65" s="6" t="s">
        <v>618</v>
      </c>
    </row>
    <row r="66" spans="1:3">
      <c r="A66" s="3" t="s">
        <v>619</v>
      </c>
      <c r="B66" s="4" t="n">
        <v>15238</v>
      </c>
      <c r="C66" s="4" t="n">
        <v>16580</v>
      </c>
    </row>
    <row r="67" spans="1:3">
      <c r="A67" s="3" t="s">
        <v>639</v>
      </c>
    </row>
    <row r="68" spans="1:3">
      <c r="A68" s="6" t="s">
        <v>618</v>
      </c>
    </row>
    <row r="69" spans="1:3">
      <c r="A69" s="3" t="s">
        <v>619</v>
      </c>
      <c r="B69" s="4" t="n">
        <v>336694</v>
      </c>
      <c r="C69" s="4" t="n">
        <v>347655</v>
      </c>
    </row>
    <row r="70" spans="1:3">
      <c r="A70" s="3" t="s">
        <v>640</v>
      </c>
    </row>
    <row r="71" spans="1:3">
      <c r="A71" s="6" t="s">
        <v>618</v>
      </c>
    </row>
    <row r="72" spans="1:3">
      <c r="A72" s="3" t="s">
        <v>619</v>
      </c>
      <c r="B72" s="4" t="n">
        <v>17778</v>
      </c>
      <c r="C72" s="4" t="n">
        <v>16078</v>
      </c>
    </row>
    <row r="73" spans="1:3">
      <c r="A73" s="3" t="s">
        <v>641</v>
      </c>
    </row>
    <row r="74" spans="1:3">
      <c r="A74" s="6" t="s">
        <v>618</v>
      </c>
    </row>
    <row r="75" spans="1:3">
      <c r="A75" s="3" t="s">
        <v>619</v>
      </c>
      <c r="B75" s="4" t="n">
        <v>878</v>
      </c>
      <c r="C75" s="4" t="n">
        <v>974</v>
      </c>
    </row>
    <row r="76" spans="1:3">
      <c r="A76" s="3" t="s">
        <v>642</v>
      </c>
    </row>
    <row r="77" spans="1:3">
      <c r="A77" s="6" t="s">
        <v>618</v>
      </c>
    </row>
    <row r="78" spans="1:3">
      <c r="A78" s="3" t="s">
        <v>619</v>
      </c>
      <c r="B78" s="4" t="n">
        <v>62143</v>
      </c>
      <c r="C78" s="4" t="n">
        <v>65650</v>
      </c>
    </row>
    <row r="79" spans="1:3">
      <c r="A79" s="3" t="s">
        <v>643</v>
      </c>
    </row>
    <row r="80" spans="1:3">
      <c r="A80" s="6" t="s">
        <v>618</v>
      </c>
    </row>
    <row r="81" spans="1:3">
      <c r="A81" s="3" t="s">
        <v>619</v>
      </c>
      <c r="B81" s="4" t="n">
        <v>31453</v>
      </c>
      <c r="C81" s="4" t="n">
        <v>20501</v>
      </c>
    </row>
    <row r="82" spans="1:3">
      <c r="A82" s="3" t="s">
        <v>644</v>
      </c>
    </row>
    <row r="83" spans="1:3">
      <c r="A83" s="6" t="s">
        <v>618</v>
      </c>
    </row>
    <row r="84" spans="1:3">
      <c r="A84" s="3" t="s">
        <v>619</v>
      </c>
      <c r="B84" s="4" t="n">
        <v>1770167</v>
      </c>
      <c r="C84" s="4" t="n">
        <v>1704588</v>
      </c>
    </row>
    <row r="85" spans="1:3">
      <c r="A85" s="3" t="s">
        <v>645</v>
      </c>
    </row>
    <row r="86" spans="1:3">
      <c r="A86" s="6" t="s">
        <v>618</v>
      </c>
    </row>
    <row r="87" spans="1:3">
      <c r="A87" s="3" t="s">
        <v>619</v>
      </c>
      <c r="B87" s="4" t="n">
        <v>1223607</v>
      </c>
      <c r="C87" s="4" t="n">
        <v>1197299</v>
      </c>
    </row>
    <row r="88" spans="1:3">
      <c r="A88" s="3" t="s">
        <v>646</v>
      </c>
    </row>
    <row r="89" spans="1:3">
      <c r="A89" s="6" t="s">
        <v>618</v>
      </c>
    </row>
    <row r="90" spans="1:3">
      <c r="A90" s="3" t="s">
        <v>619</v>
      </c>
      <c r="B90" s="4" t="n">
        <v>162952</v>
      </c>
      <c r="C90" s="4" t="n">
        <v>149332</v>
      </c>
    </row>
    <row r="91" spans="1:3">
      <c r="A91" s="3" t="s">
        <v>647</v>
      </c>
    </row>
    <row r="92" spans="1:3">
      <c r="A92" s="6" t="s">
        <v>618</v>
      </c>
    </row>
    <row r="93" spans="1:3">
      <c r="A93" s="3" t="s">
        <v>619</v>
      </c>
      <c r="B93" s="4" t="n">
        <v>368370</v>
      </c>
      <c r="C93" s="4" t="n">
        <v>341377</v>
      </c>
    </row>
    <row r="94" spans="1:3">
      <c r="A94" s="3" t="s">
        <v>648</v>
      </c>
    </row>
    <row r="95" spans="1:3">
      <c r="A95" s="6" t="s">
        <v>618</v>
      </c>
    </row>
    <row r="96" spans="1:3">
      <c r="A96" s="3" t="s">
        <v>619</v>
      </c>
      <c r="B96" s="4" t="n">
        <v>15238</v>
      </c>
      <c r="C96" s="4" t="n">
        <v>16580</v>
      </c>
    </row>
    <row r="97" spans="1:3">
      <c r="A97" s="3" t="s">
        <v>649</v>
      </c>
    </row>
    <row r="98" spans="1:3">
      <c r="A98" s="6" t="s">
        <v>618</v>
      </c>
    </row>
    <row r="99" spans="1:3">
      <c r="A99" s="3" t="s">
        <v>619</v>
      </c>
      <c r="B99" s="4" t="n">
        <v>21767</v>
      </c>
      <c r="C99" s="4" t="n">
        <v>23813</v>
      </c>
    </row>
    <row r="100" spans="1:3">
      <c r="A100" s="3" t="s">
        <v>650</v>
      </c>
    </row>
    <row r="101" spans="1:3">
      <c r="A101" s="6" t="s">
        <v>618</v>
      </c>
    </row>
    <row r="102" spans="1:3">
      <c r="A102" s="3" t="s">
        <v>619</v>
      </c>
      <c r="B102" s="4" t="n">
        <v>15670</v>
      </c>
      <c r="C102" s="4" t="n">
        <v>18054</v>
      </c>
    </row>
    <row r="103" spans="1:3">
      <c r="A103" s="3" t="s">
        <v>651</v>
      </c>
    </row>
    <row r="104" spans="1:3">
      <c r="A104" s="6" t="s">
        <v>618</v>
      </c>
    </row>
    <row r="105" spans="1:3">
      <c r="A105" s="3" t="s">
        <v>619</v>
      </c>
      <c r="B105" s="4" t="n">
        <v>620</v>
      </c>
      <c r="C105" s="4" t="n">
        <v>635</v>
      </c>
    </row>
    <row r="106" spans="1:3">
      <c r="A106" s="3" t="s">
        <v>652</v>
      </c>
    </row>
    <row r="107" spans="1:3">
      <c r="A107" s="6" t="s">
        <v>618</v>
      </c>
    </row>
    <row r="108" spans="1:3">
      <c r="A108" s="3" t="s">
        <v>619</v>
      </c>
      <c r="B108" s="4" t="n">
        <v>5462</v>
      </c>
      <c r="C108" s="4" t="n">
        <v>4824</v>
      </c>
    </row>
    <row r="109" spans="1:3">
      <c r="A109" s="3" t="s">
        <v>653</v>
      </c>
    </row>
    <row r="110" spans="1:3">
      <c r="A110" s="6" t="s">
        <v>618</v>
      </c>
    </row>
    <row r="111" spans="1:3">
      <c r="A111" s="3" t="s">
        <v>619</v>
      </c>
      <c r="B111" s="4" t="n">
        <v>15</v>
      </c>
      <c r="C111" s="4" t="n">
        <v>267</v>
      </c>
    </row>
    <row r="112" spans="1:3">
      <c r="A112" s="3" t="s">
        <v>654</v>
      </c>
    </row>
    <row r="113" spans="1:3">
      <c r="A113" s="6" t="s">
        <v>618</v>
      </c>
    </row>
    <row r="114" spans="1:3">
      <c r="A114" s="3" t="s">
        <v>619</v>
      </c>
      <c r="C114" s="4" t="n">
        <v>33</v>
      </c>
    </row>
    <row r="115" spans="1:3">
      <c r="A115" s="3" t="s">
        <v>655</v>
      </c>
    </row>
    <row r="116" spans="1:3">
      <c r="A116" s="6" t="s">
        <v>618</v>
      </c>
    </row>
    <row r="117" spans="1:3">
      <c r="A117" s="3" t="s">
        <v>619</v>
      </c>
      <c r="B117" s="4" t="n">
        <v>24641</v>
      </c>
      <c r="C117" s="4" t="n">
        <v>20136</v>
      </c>
    </row>
    <row r="118" spans="1:3">
      <c r="A118" s="3" t="s">
        <v>656</v>
      </c>
    </row>
    <row r="119" spans="1:3">
      <c r="A119" s="6" t="s">
        <v>618</v>
      </c>
    </row>
    <row r="120" spans="1:3">
      <c r="A120" s="3" t="s">
        <v>619</v>
      </c>
      <c r="B120" s="4" t="n">
        <v>13693</v>
      </c>
      <c r="C120" s="4" t="n">
        <v>12056</v>
      </c>
    </row>
    <row r="121" spans="1:3">
      <c r="A121" s="3" t="s">
        <v>657</v>
      </c>
    </row>
    <row r="122" spans="1:3">
      <c r="A122" s="6" t="s">
        <v>618</v>
      </c>
    </row>
    <row r="123" spans="1:3">
      <c r="A123" s="3" t="s">
        <v>619</v>
      </c>
      <c r="B123" s="4" t="n">
        <v>389</v>
      </c>
    </row>
    <row r="124" spans="1:3">
      <c r="A124" s="3" t="s">
        <v>658</v>
      </c>
    </row>
    <row r="125" spans="1:3">
      <c r="A125" s="6" t="s">
        <v>618</v>
      </c>
    </row>
    <row r="126" spans="1:3">
      <c r="A126" s="3" t="s">
        <v>619</v>
      </c>
      <c r="B126" s="4" t="n">
        <v>2155</v>
      </c>
      <c r="C126" s="4" t="n">
        <v>1240</v>
      </c>
    </row>
    <row r="127" spans="1:3">
      <c r="A127" s="3" t="s">
        <v>659</v>
      </c>
    </row>
    <row r="128" spans="1:3">
      <c r="A128" s="6" t="s">
        <v>618</v>
      </c>
    </row>
    <row r="129" spans="1:3">
      <c r="A129" s="3" t="s">
        <v>619</v>
      </c>
      <c r="B129" s="4" t="n">
        <v>5054</v>
      </c>
      <c r="C129" s="4" t="n">
        <v>3798</v>
      </c>
    </row>
    <row r="130" spans="1:3">
      <c r="A130" s="3" t="s">
        <v>660</v>
      </c>
    </row>
    <row r="131" spans="1:3">
      <c r="A131" s="6" t="s">
        <v>618</v>
      </c>
    </row>
    <row r="132" spans="1:3">
      <c r="A132" s="3" t="s">
        <v>619</v>
      </c>
      <c r="B132" s="4" t="n">
        <v>128</v>
      </c>
      <c r="C132" s="4" t="n">
        <v>733</v>
      </c>
    </row>
    <row r="133" spans="1:3">
      <c r="A133" s="3" t="s">
        <v>661</v>
      </c>
    </row>
    <row r="134" spans="1:3">
      <c r="A134" s="6" t="s">
        <v>618</v>
      </c>
    </row>
    <row r="135" spans="1:3">
      <c r="A135" s="3" t="s">
        <v>619</v>
      </c>
      <c r="B135" s="4" t="n">
        <v>783</v>
      </c>
      <c r="C135" s="4" t="n">
        <v>21</v>
      </c>
    </row>
    <row r="136" spans="1:3">
      <c r="A136" s="3" t="s">
        <v>662</v>
      </c>
    </row>
    <row r="137" spans="1:3">
      <c r="A137" s="6" t="s">
        <v>618</v>
      </c>
    </row>
    <row r="138" spans="1:3">
      <c r="A138" s="3" t="s">
        <v>619</v>
      </c>
      <c r="B138" s="4" t="n">
        <v>1741</v>
      </c>
      <c r="C138" s="4" t="n">
        <v>1609</v>
      </c>
    </row>
    <row r="139" spans="1:3">
      <c r="A139" s="3" t="s">
        <v>663</v>
      </c>
    </row>
    <row r="140" spans="1:3">
      <c r="A140" s="6" t="s">
        <v>618</v>
      </c>
    </row>
    <row r="141" spans="1:3">
      <c r="A141" s="3" t="s">
        <v>619</v>
      </c>
      <c r="B141" s="4" t="n">
        <v>190</v>
      </c>
      <c r="C141" s="4" t="n">
        <v>108</v>
      </c>
    </row>
    <row r="142" spans="1:3">
      <c r="A142" s="3" t="s">
        <v>664</v>
      </c>
    </row>
    <row r="143" spans="1:3">
      <c r="A143" s="6" t="s">
        <v>618</v>
      </c>
    </row>
    <row r="144" spans="1:3">
      <c r="A144" s="3" t="s">
        <v>619</v>
      </c>
      <c r="B144" s="4" t="n">
        <v>508</v>
      </c>
      <c r="C144" s="4" t="n">
        <v>571</v>
      </c>
    </row>
    <row r="145" spans="1:3">
      <c r="A145" s="3" t="s">
        <v>665</v>
      </c>
    </row>
    <row r="146" spans="1:3">
      <c r="A146" s="6" t="s">
        <v>618</v>
      </c>
    </row>
    <row r="147" spans="1:3">
      <c r="A147" s="3" t="s">
        <v>619</v>
      </c>
      <c r="B147" s="4" t="n">
        <v>1505</v>
      </c>
      <c r="C147" s="4" t="n">
        <v>1833</v>
      </c>
    </row>
    <row r="148" spans="1:3">
      <c r="A148" s="3" t="s">
        <v>666</v>
      </c>
    </row>
    <row r="149" spans="1:3">
      <c r="A149" s="6" t="s">
        <v>618</v>
      </c>
    </row>
    <row r="150" spans="1:3">
      <c r="A150" s="3" t="s">
        <v>619</v>
      </c>
      <c r="B150" s="4" t="n">
        <v>175</v>
      </c>
      <c r="C150" s="4" t="n">
        <v>180</v>
      </c>
    </row>
    <row r="151" spans="1:3">
      <c r="A151" s="3" t="s">
        <v>667</v>
      </c>
    </row>
    <row r="152" spans="1:3">
      <c r="A152" s="6" t="s">
        <v>618</v>
      </c>
    </row>
    <row r="153" spans="1:3">
      <c r="A153" s="3" t="s">
        <v>619</v>
      </c>
      <c r="C153" s="4" t="n">
        <v>248</v>
      </c>
    </row>
    <row r="154" spans="1:3">
      <c r="A154" s="3" t="s">
        <v>668</v>
      </c>
    </row>
    <row r="155" spans="1:3">
      <c r="A155" s="6" t="s">
        <v>618</v>
      </c>
    </row>
    <row r="156" spans="1:3">
      <c r="A156" s="3" t="s">
        <v>619</v>
      </c>
      <c r="B156" s="4" t="n">
        <v>1304</v>
      </c>
      <c r="C156" s="4" t="n">
        <v>1372</v>
      </c>
    </row>
    <row r="157" spans="1:3">
      <c r="A157" s="3" t="s">
        <v>669</v>
      </c>
    </row>
    <row r="158" spans="1:3">
      <c r="A158" s="6" t="s">
        <v>618</v>
      </c>
    </row>
    <row r="159" spans="1:3">
      <c r="A159" s="3" t="s">
        <v>619</v>
      </c>
      <c r="B159" s="4" t="n">
        <v>21</v>
      </c>
      <c r="C159" s="4" t="n">
        <v>27</v>
      </c>
    </row>
    <row r="160" spans="1:3">
      <c r="A160" s="3" t="s">
        <v>670</v>
      </c>
    </row>
    <row r="161" spans="1:3">
      <c r="A161" s="6" t="s">
        <v>618</v>
      </c>
    </row>
    <row r="162" spans="1:3">
      <c r="A162" s="3" t="s">
        <v>619</v>
      </c>
      <c r="B162" s="4" t="n">
        <v>5</v>
      </c>
      <c r="C162" s="4" t="n">
        <v>6</v>
      </c>
    </row>
    <row r="163" spans="1:3">
      <c r="A163" s="3" t="s">
        <v>671</v>
      </c>
    </row>
    <row r="164" spans="1:3">
      <c r="A164" s="6" t="s">
        <v>618</v>
      </c>
    </row>
    <row r="165" spans="1:3">
      <c r="A165" s="3" t="s">
        <v>619</v>
      </c>
      <c r="B165" s="4" t="n">
        <v>1678</v>
      </c>
      <c r="C165" s="4" t="n">
        <v>1771</v>
      </c>
    </row>
    <row r="166" spans="1:3">
      <c r="A166" s="3" t="s">
        <v>672</v>
      </c>
    </row>
    <row r="167" spans="1:3">
      <c r="A167" s="6" t="s">
        <v>618</v>
      </c>
    </row>
    <row r="168" spans="1:3">
      <c r="A168" s="3" t="s">
        <v>619</v>
      </c>
      <c r="B168" s="4" t="n">
        <v>1565</v>
      </c>
      <c r="C168" s="4" t="n">
        <v>1658</v>
      </c>
    </row>
    <row r="169" spans="1:3">
      <c r="A169" s="3" t="s">
        <v>673</v>
      </c>
    </row>
    <row r="170" spans="1:3">
      <c r="A170" s="6" t="s">
        <v>618</v>
      </c>
    </row>
    <row r="171" spans="1:3">
      <c r="A171" s="3" t="s">
        <v>619</v>
      </c>
      <c r="B171" s="4" t="n">
        <v>110</v>
      </c>
      <c r="C171" s="4" t="n">
        <v>110</v>
      </c>
    </row>
    <row r="172" spans="1:3">
      <c r="A172" s="3" t="s">
        <v>674</v>
      </c>
    </row>
    <row r="173" spans="1:3">
      <c r="A173" s="6" t="s">
        <v>618</v>
      </c>
    </row>
    <row r="174" spans="1:3">
      <c r="A174" s="3" t="s">
        <v>619</v>
      </c>
      <c r="B174" s="4" t="n">
        <v>3</v>
      </c>
      <c r="C174" s="4" t="n">
        <v>3</v>
      </c>
    </row>
    <row r="175" spans="1:3">
      <c r="A175" s="3" t="s">
        <v>675</v>
      </c>
    </row>
    <row r="176" spans="1:3">
      <c r="A176" s="6" t="s">
        <v>618</v>
      </c>
    </row>
    <row r="177" spans="1:3">
      <c r="A177" s="3" t="s">
        <v>619</v>
      </c>
      <c r="B177" s="4" t="n">
        <v>1819758</v>
      </c>
      <c r="C177" s="4" t="n">
        <v>1752141</v>
      </c>
    </row>
    <row r="178" spans="1:3">
      <c r="A178" s="3" t="s">
        <v>676</v>
      </c>
    </row>
    <row r="179" spans="1:3">
      <c r="A179" s="6" t="s">
        <v>618</v>
      </c>
    </row>
    <row r="180" spans="1:3">
      <c r="A180" s="3" t="s">
        <v>619</v>
      </c>
      <c r="B180" s="4" t="n">
        <v>31103</v>
      </c>
      <c r="C180" s="4" t="n">
        <v>31948</v>
      </c>
    </row>
    <row r="181" spans="1:3">
      <c r="A181" s="3" t="s">
        <v>677</v>
      </c>
    </row>
    <row r="182" spans="1:3">
      <c r="A182" s="6" t="s">
        <v>618</v>
      </c>
    </row>
    <row r="183" spans="1:3">
      <c r="A183" s="3" t="s">
        <v>619</v>
      </c>
      <c r="B183" s="4" t="n">
        <v>389</v>
      </c>
    </row>
    <row r="184" spans="1:3">
      <c r="A184" s="3" t="s">
        <v>678</v>
      </c>
    </row>
    <row r="185" spans="1:3">
      <c r="A185" s="6" t="s">
        <v>618</v>
      </c>
    </row>
    <row r="186" spans="1:3">
      <c r="A186" s="3" t="s">
        <v>619</v>
      </c>
      <c r="B186" s="4" t="n">
        <v>2775</v>
      </c>
      <c r="C186" s="4" t="n">
        <v>2123</v>
      </c>
    </row>
    <row r="187" spans="1:3">
      <c r="A187" s="3" t="s">
        <v>679</v>
      </c>
    </row>
    <row r="188" spans="1:3">
      <c r="A188" s="6" t="s">
        <v>618</v>
      </c>
    </row>
    <row r="189" spans="1:3">
      <c r="A189" s="3" t="s">
        <v>619</v>
      </c>
      <c r="B189" s="4" t="n">
        <v>1235427</v>
      </c>
      <c r="C189" s="4" t="n">
        <v>1207293</v>
      </c>
    </row>
    <row r="190" spans="1:3">
      <c r="A190" s="3" t="s">
        <v>680</v>
      </c>
    </row>
    <row r="191" spans="1:3">
      <c r="A191" s="6" t="s">
        <v>618</v>
      </c>
    </row>
    <row r="192" spans="1:3">
      <c r="A192" s="3" t="s">
        <v>619</v>
      </c>
      <c r="B192" s="4" t="n">
        <v>163080</v>
      </c>
      <c r="C192" s="4" t="n">
        <v>150065</v>
      </c>
    </row>
    <row r="193" spans="1:3">
      <c r="A193" s="3" t="s">
        <v>681</v>
      </c>
    </row>
    <row r="194" spans="1:3">
      <c r="A194" s="6" t="s">
        <v>618</v>
      </c>
    </row>
    <row r="195" spans="1:3">
      <c r="A195" s="3" t="s">
        <v>619</v>
      </c>
      <c r="B195" s="4" t="n">
        <v>369189</v>
      </c>
      <c r="C195" s="4" t="n">
        <v>341692</v>
      </c>
    </row>
    <row r="196" spans="1:3">
      <c r="A196" s="3" t="s">
        <v>682</v>
      </c>
    </row>
    <row r="197" spans="1:3">
      <c r="A197" s="6" t="s">
        <v>618</v>
      </c>
    </row>
    <row r="198" spans="1:3">
      <c r="A198" s="3" t="s">
        <v>619</v>
      </c>
      <c r="B198" s="4" t="n">
        <v>15238</v>
      </c>
      <c r="C198" s="4" t="n">
        <v>16580</v>
      </c>
    </row>
    <row r="199" spans="1:3">
      <c r="A199" s="3" t="s">
        <v>683</v>
      </c>
    </row>
    <row r="200" spans="1:3">
      <c r="A200" s="6" t="s">
        <v>618</v>
      </c>
    </row>
    <row r="201" spans="1:3">
      <c r="A201" s="3" t="s">
        <v>619</v>
      </c>
      <c r="B201" s="4" t="n">
        <v>1856</v>
      </c>
      <c r="C201" s="4" t="n">
        <v>1758</v>
      </c>
    </row>
    <row r="202" spans="1:3">
      <c r="A202" s="3" t="s">
        <v>684</v>
      </c>
    </row>
    <row r="203" spans="1:3">
      <c r="A203" s="6" t="s">
        <v>618</v>
      </c>
    </row>
    <row r="204" spans="1:3">
      <c r="A204" s="3" t="s">
        <v>619</v>
      </c>
      <c r="B204" s="4" t="n">
        <v>190</v>
      </c>
      <c r="C204" s="4" t="n">
        <v>108</v>
      </c>
    </row>
    <row r="205" spans="1:3">
      <c r="A205" s="3" t="s">
        <v>685</v>
      </c>
    </row>
    <row r="206" spans="1:3">
      <c r="A206" s="6" t="s">
        <v>618</v>
      </c>
    </row>
    <row r="207" spans="1:3">
      <c r="A207" s="3" t="s">
        <v>619</v>
      </c>
      <c r="B207" s="4" t="n">
        <v>511</v>
      </c>
      <c r="C207" s="4" t="n">
        <v>574</v>
      </c>
    </row>
    <row r="208" spans="1:3">
      <c r="A208" s="3" t="s">
        <v>686</v>
      </c>
    </row>
    <row r="209" spans="1:3">
      <c r="A209" s="6" t="s">
        <v>618</v>
      </c>
    </row>
    <row r="210" spans="1:3">
      <c r="A210" s="3" t="s">
        <v>619</v>
      </c>
      <c r="B210" s="4" t="n">
        <v>633841</v>
      </c>
      <c r="C210" s="4" t="n">
        <v>525572</v>
      </c>
    </row>
    <row r="211" spans="1:3">
      <c r="A211" s="3" t="s">
        <v>687</v>
      </c>
    </row>
    <row r="212" spans="1:3">
      <c r="A212" s="6" t="s">
        <v>618</v>
      </c>
    </row>
    <row r="213" spans="1:3">
      <c r="A213" s="3" t="s">
        <v>619</v>
      </c>
      <c r="B213" s="4" t="n">
        <v>633841</v>
      </c>
      <c r="C213" s="4" t="n">
        <v>525572</v>
      </c>
    </row>
    <row r="214" spans="1:3">
      <c r="A214" s="3" t="s">
        <v>688</v>
      </c>
    </row>
    <row r="215" spans="1:3">
      <c r="A215" s="6" t="s">
        <v>618</v>
      </c>
    </row>
    <row r="216" spans="1:3">
      <c r="A216" s="3" t="s">
        <v>619</v>
      </c>
      <c r="B216" s="4" t="n">
        <v>633841</v>
      </c>
      <c r="C216" s="4" t="n">
        <v>525572</v>
      </c>
    </row>
    <row r="217" spans="1:3">
      <c r="A217" s="3" t="s">
        <v>461</v>
      </c>
    </row>
    <row r="218" spans="1:3">
      <c r="A218" s="6" t="s">
        <v>618</v>
      </c>
    </row>
    <row r="219" spans="1:3">
      <c r="A219" s="3" t="s">
        <v>619</v>
      </c>
      <c r="B219" s="4" t="n">
        <v>84717</v>
      </c>
      <c r="C219" s="4" t="n">
        <v>78536</v>
      </c>
    </row>
    <row r="220" spans="1:3">
      <c r="A220" s="3" t="s">
        <v>689</v>
      </c>
    </row>
    <row r="221" spans="1:3">
      <c r="A221" s="6" t="s">
        <v>618</v>
      </c>
    </row>
    <row r="222" spans="1:3">
      <c r="A222" s="3" t="s">
        <v>619</v>
      </c>
      <c r="B222" s="4" t="n">
        <v>101</v>
      </c>
      <c r="C222" s="4" t="n">
        <v>11648</v>
      </c>
    </row>
    <row r="223" spans="1:3">
      <c r="A223" s="3" t="s">
        <v>690</v>
      </c>
    </row>
    <row r="224" spans="1:3">
      <c r="A224" s="6" t="s">
        <v>618</v>
      </c>
    </row>
    <row r="225" spans="1:3">
      <c r="A225" s="3" t="s">
        <v>619</v>
      </c>
      <c r="B225" s="4" t="n">
        <v>84616</v>
      </c>
      <c r="C225" s="4" t="n">
        <v>66888</v>
      </c>
    </row>
    <row r="226" spans="1:3">
      <c r="A226" s="3" t="s">
        <v>691</v>
      </c>
    </row>
    <row r="227" spans="1:3">
      <c r="A227" s="6" t="s">
        <v>618</v>
      </c>
    </row>
    <row r="228" spans="1:3">
      <c r="A228" s="3" t="s">
        <v>619</v>
      </c>
      <c r="C228" s="4" t="n">
        <v>11648</v>
      </c>
    </row>
    <row r="229" spans="1:3">
      <c r="A229" s="3" t="s">
        <v>692</v>
      </c>
    </row>
    <row r="230" spans="1:3">
      <c r="A230" s="6" t="s">
        <v>618</v>
      </c>
    </row>
    <row r="231" spans="1:3">
      <c r="A231" s="3" t="s">
        <v>619</v>
      </c>
      <c r="C231" s="4" t="n">
        <v>11648</v>
      </c>
    </row>
    <row r="232" spans="1:3">
      <c r="A232" s="3" t="s">
        <v>693</v>
      </c>
    </row>
    <row r="233" spans="1:3">
      <c r="A233" s="6" t="s">
        <v>618</v>
      </c>
    </row>
    <row r="234" spans="1:3">
      <c r="A234" s="3" t="s">
        <v>619</v>
      </c>
      <c r="B234" s="4" t="n">
        <v>886</v>
      </c>
      <c r="C234" s="4" t="n">
        <v>1066</v>
      </c>
    </row>
    <row r="235" spans="1:3">
      <c r="A235" s="3" t="s">
        <v>694</v>
      </c>
    </row>
    <row r="236" spans="1:3">
      <c r="A236" s="6" t="s">
        <v>618</v>
      </c>
    </row>
    <row r="237" spans="1:3">
      <c r="A237" s="3" t="s">
        <v>619</v>
      </c>
      <c r="B237" s="4" t="n">
        <v>886</v>
      </c>
      <c r="C237" s="4" t="n">
        <v>1066</v>
      </c>
    </row>
    <row r="238" spans="1:3">
      <c r="A238" s="3" t="s">
        <v>695</v>
      </c>
    </row>
    <row r="239" spans="1:3">
      <c r="A239" s="6" t="s">
        <v>618</v>
      </c>
    </row>
    <row r="240" spans="1:3">
      <c r="A240" s="3" t="s">
        <v>619</v>
      </c>
      <c r="B240" s="4" t="n">
        <v>886</v>
      </c>
      <c r="C240" s="4" t="n">
        <v>12714</v>
      </c>
    </row>
    <row r="241" spans="1:3">
      <c r="A241" s="3" t="s">
        <v>696</v>
      </c>
    </row>
    <row r="242" spans="1:3">
      <c r="A242" s="6" t="s">
        <v>618</v>
      </c>
    </row>
    <row r="243" spans="1:3">
      <c r="A243" s="3" t="s">
        <v>619</v>
      </c>
      <c r="C243" s="4" t="n">
        <v>11648</v>
      </c>
    </row>
    <row r="244" spans="1:3">
      <c r="A244" s="3" t="s">
        <v>697</v>
      </c>
    </row>
    <row r="245" spans="1:3">
      <c r="A245" s="6" t="s">
        <v>618</v>
      </c>
    </row>
    <row r="246" spans="1:3">
      <c r="A246" s="3" t="s">
        <v>619</v>
      </c>
      <c r="B246" s="7" t="n">
        <v>886</v>
      </c>
      <c r="C246" s="7" t="n">
        <v>1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48"/>
    <col customWidth="1" max="6" min="6" width="28"/>
    <col customWidth="1" max="7" min="7" width="38"/>
    <col customWidth="1" max="8" min="8" width="38"/>
    <col customWidth="1" max="9" min="9" width="18"/>
    <col customWidth="1" max="10" min="10" width="39"/>
    <col customWidth="1" max="11" min="11" width="21"/>
    <col customWidth="1" max="12" min="12" width="21"/>
    <col customWidth="1" max="13" min="13" width="11"/>
  </cols>
  <sheetData>
    <row r="1" spans="1:13">
      <c r="A1" s="1" t="s">
        <v>128</v>
      </c>
      <c r="B1" s="2" t="s">
        <v>129</v>
      </c>
      <c r="C1" s="2" t="s">
        <v>130</v>
      </c>
      <c r="D1" s="2" t="s">
        <v>131</v>
      </c>
      <c r="E1" s="2" t="s">
        <v>132</v>
      </c>
      <c r="F1" s="2" t="s">
        <v>133</v>
      </c>
      <c r="G1" s="2" t="s">
        <v>134</v>
      </c>
      <c r="H1" s="2" t="s">
        <v>135</v>
      </c>
      <c r="I1" s="2" t="s">
        <v>136</v>
      </c>
      <c r="J1" s="2" t="s">
        <v>137</v>
      </c>
      <c r="K1" s="2" t="s">
        <v>22</v>
      </c>
      <c r="L1" s="2" t="s">
        <v>24</v>
      </c>
      <c r="M1" s="2" t="s">
        <v>138</v>
      </c>
    </row>
    <row r="2" spans="1:13">
      <c r="A2" s="3" t="s">
        <v>139</v>
      </c>
      <c r="J2" s="7" t="n">
        <v>687</v>
      </c>
    </row>
    <row r="3" spans="1:13">
      <c r="A3" s="6" t="s">
        <v>140</v>
      </c>
    </row>
    <row r="4" spans="1:13">
      <c r="A4" s="3" t="s">
        <v>117</v>
      </c>
      <c r="M4" s="7" t="n">
        <v>30088</v>
      </c>
    </row>
    <row r="5" spans="1:13">
      <c r="A5" s="3" t="s">
        <v>141</v>
      </c>
      <c r="J5" s="4" t="n">
        <v>1552</v>
      </c>
    </row>
    <row r="6" spans="1:13">
      <c r="A6" s="3" t="s">
        <v>139</v>
      </c>
      <c r="J6" s="4" t="n">
        <v>687</v>
      </c>
    </row>
    <row r="7" spans="1:13">
      <c r="A7" s="3" t="s">
        <v>142</v>
      </c>
      <c r="D7" s="7" t="n">
        <v>4902</v>
      </c>
      <c r="F7" s="7" t="n">
        <v>139406</v>
      </c>
      <c r="I7" s="7" t="n">
        <v>487700</v>
      </c>
      <c r="J7" s="4" t="n">
        <v>416</v>
      </c>
      <c r="M7" s="4" t="n">
        <v>632424</v>
      </c>
    </row>
    <row r="8" spans="1:13">
      <c r="A8" s="3" t="s">
        <v>143</v>
      </c>
      <c r="B8" s="4" t="n">
        <v>18607</v>
      </c>
      <c r="C8" s="4" t="n">
        <v>2243</v>
      </c>
    </row>
    <row r="9" spans="1:13">
      <c r="A9" s="6" t="s">
        <v>140</v>
      </c>
    </row>
    <row r="10" spans="1:13">
      <c r="A10" s="3" t="s">
        <v>144</v>
      </c>
      <c r="I10" s="4" t="n">
        <v>-35</v>
      </c>
      <c r="J10" s="4" t="n">
        <v>-338</v>
      </c>
      <c r="M10" s="4" t="n">
        <v>-373</v>
      </c>
    </row>
    <row r="11" spans="1:13">
      <c r="A11" s="3" t="s">
        <v>145</v>
      </c>
      <c r="C11" s="7" t="n">
        <v>2243</v>
      </c>
      <c r="D11" s="4" t="n">
        <v>4902</v>
      </c>
      <c r="F11" s="4" t="n">
        <v>139406</v>
      </c>
      <c r="I11" s="4" t="n">
        <v>487665</v>
      </c>
      <c r="J11" s="4" t="n">
        <v>78</v>
      </c>
      <c r="M11" s="4" t="n">
        <v>632051</v>
      </c>
    </row>
    <row r="12" spans="1:13">
      <c r="A12" s="3" t="s">
        <v>117</v>
      </c>
      <c r="I12" s="4" t="n">
        <v>43135</v>
      </c>
      <c r="M12" s="4" t="n">
        <v>43135</v>
      </c>
    </row>
    <row r="13" spans="1:13">
      <c r="A13" s="3" t="s">
        <v>146</v>
      </c>
      <c r="J13" s="4" t="n">
        <v>-1871</v>
      </c>
      <c r="M13" s="4" t="n">
        <v>-1871</v>
      </c>
    </row>
    <row r="14" spans="1:13">
      <c r="A14" s="6" t="s">
        <v>147</v>
      </c>
    </row>
    <row r="15" spans="1:13">
      <c r="A15" s="3" t="s">
        <v>148</v>
      </c>
      <c r="G15" s="7" t="n">
        <v>-9035</v>
      </c>
      <c r="H15" s="7" t="n">
        <v>-981</v>
      </c>
      <c r="K15" s="7" t="n">
        <v>-9035</v>
      </c>
      <c r="L15" s="7" t="n">
        <v>-981</v>
      </c>
    </row>
    <row r="16" spans="1:13">
      <c r="A16" s="3" t="s">
        <v>149</v>
      </c>
      <c r="F16" s="4" t="n">
        <v>48</v>
      </c>
      <c r="M16" s="4" t="n">
        <v>48</v>
      </c>
    </row>
    <row r="17" spans="1:13">
      <c r="A17" s="3" t="s">
        <v>150</v>
      </c>
      <c r="B17" s="4" t="n">
        <v>2</v>
      </c>
    </row>
    <row r="18" spans="1:13">
      <c r="A18" s="3" t="s">
        <v>151</v>
      </c>
      <c r="B18" s="4" t="n">
        <v>28</v>
      </c>
      <c r="C18" s="4" t="n">
        <v>-28</v>
      </c>
    </row>
    <row r="19" spans="1:13">
      <c r="A19" s="3" t="s">
        <v>152</v>
      </c>
      <c r="E19" s="7" t="n">
        <v>69</v>
      </c>
      <c r="K19" s="4" t="n">
        <v>69</v>
      </c>
    </row>
    <row r="20" spans="1:13">
      <c r="A20" s="3" t="s">
        <v>153</v>
      </c>
      <c r="B20" s="7" t="n">
        <v>1</v>
      </c>
      <c r="E20" s="7" t="n">
        <v>102</v>
      </c>
      <c r="K20" s="7" t="n">
        <v>103</v>
      </c>
    </row>
    <row r="21" spans="1:13">
      <c r="A21" s="3" t="s">
        <v>154</v>
      </c>
      <c r="B21" s="4" t="n">
        <v>5</v>
      </c>
    </row>
    <row r="22" spans="1:13">
      <c r="A22" s="3" t="s">
        <v>155</v>
      </c>
      <c r="F22" s="4" t="n">
        <v>53</v>
      </c>
      <c r="M22" s="4" t="n">
        <v>53</v>
      </c>
    </row>
    <row r="23" spans="1:13">
      <c r="A23" s="3" t="s">
        <v>156</v>
      </c>
      <c r="F23" s="4" t="n">
        <v>318</v>
      </c>
      <c r="M23" s="4" t="n">
        <v>318</v>
      </c>
    </row>
    <row r="24" spans="1:13">
      <c r="A24" s="3" t="s">
        <v>157</v>
      </c>
      <c r="B24" s="4" t="n">
        <v>35</v>
      </c>
    </row>
    <row r="25" spans="1:13">
      <c r="A25" s="3" t="s">
        <v>158</v>
      </c>
      <c r="F25" s="4" t="n">
        <v>118</v>
      </c>
      <c r="M25" s="4" t="n">
        <v>118</v>
      </c>
    </row>
    <row r="26" spans="1:13">
      <c r="A26" s="3" t="s">
        <v>159</v>
      </c>
      <c r="D26" s="7" t="n">
        <v>4903</v>
      </c>
      <c r="F26" s="7" t="n">
        <v>140114</v>
      </c>
      <c r="I26" s="7" t="n">
        <v>520784</v>
      </c>
      <c r="J26" s="7" t="n">
        <v>-1793</v>
      </c>
      <c r="M26" s="7" t="n">
        <v>664008</v>
      </c>
    </row>
    <row r="27" spans="1:13">
      <c r="A27" s="3" t="s">
        <v>160</v>
      </c>
      <c r="B27" s="4" t="n">
        <v>18677</v>
      </c>
      <c r="C27" s="4" t="n">
        <v>2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0</v>
      </c>
      <c r="D1" s="2" t="s">
        <v>1</v>
      </c>
    </row>
    <row r="2" spans="1:5">
      <c r="B2" s="2" t="s">
        <v>2</v>
      </c>
      <c r="C2" s="2" t="s">
        <v>71</v>
      </c>
      <c r="D2" s="2" t="s">
        <v>2</v>
      </c>
      <c r="E2" s="2" t="s">
        <v>71</v>
      </c>
    </row>
    <row r="3" spans="1:5">
      <c r="A3" s="6" t="s">
        <v>699</v>
      </c>
    </row>
    <row r="4" spans="1:5">
      <c r="A4" s="3" t="s">
        <v>700</v>
      </c>
      <c r="B4" s="7" t="n">
        <v>52341</v>
      </c>
      <c r="C4" s="7" t="n">
        <v>42362</v>
      </c>
      <c r="D4" s="7" t="n">
        <v>42769</v>
      </c>
      <c r="E4" s="7" t="n">
        <v>32920</v>
      </c>
    </row>
    <row r="5" spans="1:5">
      <c r="A5" s="3" t="s">
        <v>81</v>
      </c>
      <c r="B5" s="4" t="n">
        <v>4932</v>
      </c>
      <c r="C5" s="4" t="n">
        <v>5061</v>
      </c>
      <c r="D5" s="4" t="n">
        <v>22187</v>
      </c>
      <c r="E5" s="4" t="n">
        <v>17412</v>
      </c>
    </row>
    <row r="6" spans="1:5">
      <c r="A6" s="3" t="s">
        <v>701</v>
      </c>
      <c r="B6" s="4" t="n">
        <v>-13175</v>
      </c>
      <c r="C6" s="4" t="n">
        <v>-10275</v>
      </c>
      <c r="D6" s="4" t="n">
        <v>-21522</v>
      </c>
      <c r="E6" s="4" t="n">
        <v>-13879</v>
      </c>
    </row>
    <row r="7" spans="1:5">
      <c r="A7" s="3" t="s">
        <v>702</v>
      </c>
      <c r="B7" s="4" t="n">
        <v>949</v>
      </c>
      <c r="C7" s="4" t="n">
        <v>750</v>
      </c>
      <c r="D7" s="4" t="n">
        <v>1613</v>
      </c>
      <c r="E7" s="4" t="n">
        <v>1445</v>
      </c>
    </row>
    <row r="8" spans="1:5">
      <c r="A8" s="3" t="s">
        <v>703</v>
      </c>
      <c r="B8" s="4" t="n">
        <v>45047</v>
      </c>
      <c r="C8" s="4" t="n">
        <v>37898</v>
      </c>
      <c r="D8" s="4" t="n">
        <v>45047</v>
      </c>
      <c r="E8" s="4" t="n">
        <v>37898</v>
      </c>
    </row>
    <row r="9" spans="1:5">
      <c r="A9" s="3" t="s">
        <v>455</v>
      </c>
    </row>
    <row r="10" spans="1:5">
      <c r="A10" s="6" t="s">
        <v>699</v>
      </c>
    </row>
    <row r="11" spans="1:5">
      <c r="A11" s="3" t="s">
        <v>700</v>
      </c>
      <c r="B11" s="4" t="n">
        <v>30566</v>
      </c>
      <c r="C11" s="4" t="n">
        <v>27990</v>
      </c>
      <c r="D11" s="4" t="n">
        <v>30147</v>
      </c>
      <c r="E11" s="4" t="n">
        <v>27928</v>
      </c>
    </row>
    <row r="12" spans="1:5">
      <c r="A12" s="3" t="s">
        <v>81</v>
      </c>
      <c r="B12" s="4" t="n">
        <v>773</v>
      </c>
      <c r="C12" s="4" t="n">
        <v>1725</v>
      </c>
      <c r="D12" s="4" t="n">
        <v>1733</v>
      </c>
      <c r="E12" s="4" t="n">
        <v>1966</v>
      </c>
    </row>
    <row r="13" spans="1:5">
      <c r="A13" s="3" t="s">
        <v>701</v>
      </c>
      <c r="B13" s="4" t="n">
        <v>-578</v>
      </c>
      <c r="C13" s="4" t="n">
        <v>-763</v>
      </c>
      <c r="D13" s="4" t="n">
        <v>-1524</v>
      </c>
      <c r="E13" s="4" t="n">
        <v>-1222</v>
      </c>
    </row>
    <row r="14" spans="1:5">
      <c r="A14" s="3" t="s">
        <v>702</v>
      </c>
      <c r="B14" s="4" t="n">
        <v>573</v>
      </c>
      <c r="C14" s="4" t="n">
        <v>299</v>
      </c>
      <c r="D14" s="4" t="n">
        <v>978</v>
      </c>
      <c r="E14" s="4" t="n">
        <v>579</v>
      </c>
    </row>
    <row r="15" spans="1:5">
      <c r="A15" s="3" t="s">
        <v>703</v>
      </c>
      <c r="B15" s="4" t="n">
        <v>31334</v>
      </c>
      <c r="C15" s="4" t="n">
        <v>29251</v>
      </c>
      <c r="D15" s="4" t="n">
        <v>31334</v>
      </c>
      <c r="E15" s="4" t="n">
        <v>29251</v>
      </c>
    </row>
    <row r="16" spans="1:5">
      <c r="A16" s="3" t="s">
        <v>583</v>
      </c>
    </row>
    <row r="17" spans="1:5">
      <c r="A17" s="6" t="s">
        <v>699</v>
      </c>
    </row>
    <row r="18" spans="1:5">
      <c r="A18" s="3" t="s">
        <v>700</v>
      </c>
      <c r="B18" s="4" t="n">
        <v>29231</v>
      </c>
      <c r="C18" s="4" t="n">
        <v>26752</v>
      </c>
      <c r="D18" s="4" t="n">
        <v>28833</v>
      </c>
      <c r="E18" s="4" t="n">
        <v>26464</v>
      </c>
    </row>
    <row r="19" spans="1:5">
      <c r="A19" s="3" t="s">
        <v>81</v>
      </c>
      <c r="B19" s="4" t="n">
        <v>523</v>
      </c>
      <c r="C19" s="4" t="n">
        <v>1461</v>
      </c>
      <c r="D19" s="4" t="n">
        <v>1462</v>
      </c>
      <c r="E19" s="4" t="n">
        <v>1928</v>
      </c>
    </row>
    <row r="20" spans="1:5">
      <c r="A20" s="3" t="s">
        <v>701</v>
      </c>
      <c r="B20" s="4" t="n">
        <v>-578</v>
      </c>
      <c r="C20" s="4" t="n">
        <v>-763</v>
      </c>
      <c r="D20" s="4" t="n">
        <v>-1524</v>
      </c>
      <c r="E20" s="4" t="n">
        <v>-1222</v>
      </c>
    </row>
    <row r="21" spans="1:5">
      <c r="A21" s="3" t="s">
        <v>702</v>
      </c>
      <c r="B21" s="4" t="n">
        <v>573</v>
      </c>
      <c r="C21" s="4" t="n">
        <v>299</v>
      </c>
      <c r="D21" s="4" t="n">
        <v>978</v>
      </c>
      <c r="E21" s="4" t="n">
        <v>579</v>
      </c>
    </row>
    <row r="22" spans="1:5">
      <c r="A22" s="3" t="s">
        <v>703</v>
      </c>
      <c r="B22" s="4" t="n">
        <v>29749</v>
      </c>
      <c r="C22" s="4" t="n">
        <v>27749</v>
      </c>
      <c r="D22" s="4" t="n">
        <v>29749</v>
      </c>
      <c r="E22" s="4" t="n">
        <v>27749</v>
      </c>
    </row>
    <row r="23" spans="1:5">
      <c r="A23" s="3" t="s">
        <v>704</v>
      </c>
    </row>
    <row r="24" spans="1:5">
      <c r="A24" s="6" t="s">
        <v>699</v>
      </c>
    </row>
    <row r="25" spans="1:5">
      <c r="A25" s="3" t="s">
        <v>81</v>
      </c>
      <c r="B25" s="4" t="n">
        <v>250</v>
      </c>
      <c r="C25" s="4" t="n">
        <v>264</v>
      </c>
      <c r="D25" s="4" t="n">
        <v>271</v>
      </c>
      <c r="E25" s="4" t="n">
        <v>38</v>
      </c>
    </row>
    <row r="26" spans="1:5">
      <c r="A26" s="3" t="s">
        <v>461</v>
      </c>
    </row>
    <row r="27" spans="1:5">
      <c r="A27" s="6" t="s">
        <v>699</v>
      </c>
    </row>
    <row r="28" spans="1:5">
      <c r="A28" s="3" t="s">
        <v>700</v>
      </c>
      <c r="B28" s="4" t="n">
        <v>21775</v>
      </c>
      <c r="C28" s="4" t="n">
        <v>14372</v>
      </c>
      <c r="D28" s="4" t="n">
        <v>12622</v>
      </c>
      <c r="E28" s="4" t="n">
        <v>4992</v>
      </c>
    </row>
    <row r="29" spans="1:5">
      <c r="A29" s="3" t="s">
        <v>81</v>
      </c>
      <c r="B29" s="4" t="n">
        <v>4159</v>
      </c>
      <c r="C29" s="4" t="n">
        <v>3336</v>
      </c>
      <c r="D29" s="4" t="n">
        <v>20454</v>
      </c>
      <c r="E29" s="4" t="n">
        <v>15446</v>
      </c>
    </row>
    <row r="30" spans="1:5">
      <c r="A30" s="3" t="s">
        <v>701</v>
      </c>
      <c r="B30" s="4" t="n">
        <v>-12597</v>
      </c>
      <c r="C30" s="4" t="n">
        <v>-9512</v>
      </c>
      <c r="D30" s="4" t="n">
        <v>-19998</v>
      </c>
      <c r="E30" s="4" t="n">
        <v>-12657</v>
      </c>
    </row>
    <row r="31" spans="1:5">
      <c r="A31" s="3" t="s">
        <v>702</v>
      </c>
      <c r="B31" s="4" t="n">
        <v>376</v>
      </c>
      <c r="C31" s="4" t="n">
        <v>451</v>
      </c>
      <c r="D31" s="4" t="n">
        <v>635</v>
      </c>
      <c r="E31" s="4" t="n">
        <v>866</v>
      </c>
    </row>
    <row r="32" spans="1:5">
      <c r="A32" s="3" t="s">
        <v>703</v>
      </c>
      <c r="B32" s="4" t="n">
        <v>13713</v>
      </c>
      <c r="C32" s="4" t="n">
        <v>8647</v>
      </c>
      <c r="D32" s="4" t="n">
        <v>13713</v>
      </c>
      <c r="E32" s="4" t="n">
        <v>8647</v>
      </c>
    </row>
    <row r="33" spans="1:5">
      <c r="A33" s="3" t="s">
        <v>584</v>
      </c>
    </row>
    <row r="34" spans="1:5">
      <c r="A34" s="6" t="s">
        <v>699</v>
      </c>
    </row>
    <row r="35" spans="1:5">
      <c r="A35" s="3" t="s">
        <v>700</v>
      </c>
      <c r="B35" s="4" t="n">
        <v>5988</v>
      </c>
      <c r="C35" s="4" t="n">
        <v>7071</v>
      </c>
      <c r="D35" s="4" t="n">
        <v>6182</v>
      </c>
      <c r="E35" s="4" t="n">
        <v>7158</v>
      </c>
    </row>
    <row r="36" spans="1:5">
      <c r="A36" s="3" t="s">
        <v>81</v>
      </c>
      <c r="B36" s="4" t="n">
        <v>-116</v>
      </c>
      <c r="C36" s="4" t="n">
        <v>-288</v>
      </c>
      <c r="D36" s="4" t="n">
        <v>-307</v>
      </c>
      <c r="E36" s="4" t="n">
        <v>-431</v>
      </c>
    </row>
    <row r="37" spans="1:5">
      <c r="A37" s="3" t="s">
        <v>701</v>
      </c>
      <c r="B37" s="4" t="n">
        <v>-15</v>
      </c>
      <c r="C37" s="4" t="n">
        <v>-108</v>
      </c>
      <c r="D37" s="4" t="n">
        <v>-39</v>
      </c>
      <c r="E37" s="4" t="n">
        <v>-111</v>
      </c>
    </row>
    <row r="38" spans="1:5">
      <c r="A38" s="3" t="s">
        <v>702</v>
      </c>
      <c r="B38" s="4" t="n">
        <v>178</v>
      </c>
      <c r="C38" s="4" t="n">
        <v>65</v>
      </c>
      <c r="D38" s="4" t="n">
        <v>199</v>
      </c>
      <c r="E38" s="4" t="n">
        <v>124</v>
      </c>
    </row>
    <row r="39" spans="1:5">
      <c r="A39" s="3" t="s">
        <v>703</v>
      </c>
      <c r="B39" s="4" t="n">
        <v>6035</v>
      </c>
      <c r="C39" s="4" t="n">
        <v>6740</v>
      </c>
      <c r="D39" s="4" t="n">
        <v>6035</v>
      </c>
      <c r="E39" s="4" t="n">
        <v>6740</v>
      </c>
    </row>
    <row r="40" spans="1:5">
      <c r="A40" s="3" t="s">
        <v>585</v>
      </c>
    </row>
    <row r="41" spans="1:5">
      <c r="A41" s="6" t="s">
        <v>699</v>
      </c>
    </row>
    <row r="42" spans="1:5">
      <c r="A42" s="3" t="s">
        <v>700</v>
      </c>
      <c r="B42" s="4" t="n">
        <v>278</v>
      </c>
      <c r="C42" s="4" t="n">
        <v>353</v>
      </c>
      <c r="D42" s="4" t="n">
        <v>292</v>
      </c>
      <c r="E42" s="4" t="n">
        <v>373</v>
      </c>
    </row>
    <row r="43" spans="1:5">
      <c r="A43" s="3" t="s">
        <v>81</v>
      </c>
      <c r="B43" s="4" t="n">
        <v>-15</v>
      </c>
      <c r="C43" s="4" t="n">
        <v>-29</v>
      </c>
      <c r="D43" s="4" t="n">
        <v>-29</v>
      </c>
      <c r="E43" s="4" t="n">
        <v>-49</v>
      </c>
    </row>
    <row r="44" spans="1:5">
      <c r="A44" s="3" t="s">
        <v>703</v>
      </c>
      <c r="B44" s="4" t="n">
        <v>263</v>
      </c>
      <c r="C44" s="4" t="n">
        <v>324</v>
      </c>
      <c r="D44" s="4" t="n">
        <v>263</v>
      </c>
      <c r="E44" s="4" t="n">
        <v>324</v>
      </c>
    </row>
    <row r="45" spans="1:5">
      <c r="A45" s="3" t="s">
        <v>586</v>
      </c>
    </row>
    <row r="46" spans="1:5">
      <c r="A46" s="6" t="s">
        <v>699</v>
      </c>
    </row>
    <row r="47" spans="1:5">
      <c r="A47" s="3" t="s">
        <v>700</v>
      </c>
      <c r="B47" s="4" t="n">
        <v>1461</v>
      </c>
      <c r="C47" s="4" t="n">
        <v>1198</v>
      </c>
      <c r="D47" s="4" t="n">
        <v>1396</v>
      </c>
      <c r="E47" s="4" t="n">
        <v>1139</v>
      </c>
    </row>
    <row r="48" spans="1:5">
      <c r="A48" s="3" t="s">
        <v>81</v>
      </c>
      <c r="B48" s="4" t="n">
        <v>93</v>
      </c>
      <c r="C48" s="4" t="n">
        <v>42</v>
      </c>
      <c r="D48" s="4" t="n">
        <v>449</v>
      </c>
      <c r="E48" s="4" t="n">
        <v>112</v>
      </c>
    </row>
    <row r="49" spans="1:5">
      <c r="A49" s="3" t="s">
        <v>701</v>
      </c>
      <c r="B49" s="4" t="n">
        <v>-7</v>
      </c>
      <c r="C49" s="4" t="n">
        <v>-3</v>
      </c>
      <c r="D49" s="4" t="n">
        <v>-319</v>
      </c>
      <c r="E49" s="4" t="n">
        <v>-14</v>
      </c>
    </row>
    <row r="50" spans="1:5">
      <c r="A50" s="3" t="s">
        <v>702</v>
      </c>
      <c r="B50" s="4" t="n">
        <v>5</v>
      </c>
      <c r="D50" s="4" t="n">
        <v>26</v>
      </c>
    </row>
    <row r="51" spans="1:5">
      <c r="A51" s="3" t="s">
        <v>703</v>
      </c>
      <c r="B51" s="4" t="n">
        <v>1552</v>
      </c>
      <c r="C51" s="4" t="n">
        <v>1237</v>
      </c>
      <c r="D51" s="4" t="n">
        <v>1552</v>
      </c>
      <c r="E51" s="4" t="n">
        <v>1237</v>
      </c>
    </row>
    <row r="52" spans="1:5">
      <c r="A52" s="3" t="s">
        <v>587</v>
      </c>
    </row>
    <row r="53" spans="1:5">
      <c r="A53" s="6" t="s">
        <v>699</v>
      </c>
    </row>
    <row r="54" spans="1:5">
      <c r="A54" s="3" t="s">
        <v>700</v>
      </c>
      <c r="B54" s="4" t="n">
        <v>9460</v>
      </c>
      <c r="C54" s="4" t="n">
        <v>7898</v>
      </c>
      <c r="D54" s="4" t="n">
        <v>9043</v>
      </c>
      <c r="E54" s="4" t="n">
        <v>8078</v>
      </c>
    </row>
    <row r="55" spans="1:5">
      <c r="A55" s="3" t="s">
        <v>81</v>
      </c>
      <c r="B55" s="4" t="n">
        <v>352</v>
      </c>
      <c r="C55" s="4" t="n">
        <v>449</v>
      </c>
      <c r="D55" s="4" t="n">
        <v>644</v>
      </c>
      <c r="E55" s="4" t="n">
        <v>252</v>
      </c>
    </row>
    <row r="56" spans="1:5">
      <c r="A56" s="3" t="s">
        <v>702</v>
      </c>
      <c r="B56" s="4" t="n">
        <v>3</v>
      </c>
      <c r="C56" s="4" t="n">
        <v>21</v>
      </c>
      <c r="D56" s="4" t="n">
        <v>128</v>
      </c>
      <c r="E56" s="4" t="n">
        <v>38</v>
      </c>
    </row>
    <row r="57" spans="1:5">
      <c r="A57" s="3" t="s">
        <v>703</v>
      </c>
      <c r="B57" s="4" t="n">
        <v>9815</v>
      </c>
      <c r="C57" s="4" t="n">
        <v>8368</v>
      </c>
      <c r="D57" s="4" t="n">
        <v>9815</v>
      </c>
      <c r="E57" s="4" t="n">
        <v>8368</v>
      </c>
    </row>
    <row r="58" spans="1:5">
      <c r="A58" s="3" t="s">
        <v>588</v>
      </c>
    </row>
    <row r="59" spans="1:5">
      <c r="A59" s="6" t="s">
        <v>699</v>
      </c>
    </row>
    <row r="60" spans="1:5">
      <c r="A60" s="3" t="s">
        <v>700</v>
      </c>
      <c r="B60" s="4" t="n">
        <v>2720</v>
      </c>
      <c r="C60" s="4" t="n">
        <v>2233</v>
      </c>
      <c r="D60" s="4" t="n">
        <v>2364</v>
      </c>
      <c r="E60" s="4" t="n">
        <v>1850</v>
      </c>
    </row>
    <row r="61" spans="1:5">
      <c r="A61" s="3" t="s">
        <v>81</v>
      </c>
      <c r="B61" s="4" t="n">
        <v>80</v>
      </c>
      <c r="C61" s="4" t="n">
        <v>274</v>
      </c>
      <c r="D61" s="4" t="n">
        <v>434</v>
      </c>
      <c r="E61" s="4" t="n">
        <v>657</v>
      </c>
    </row>
    <row r="62" spans="1:5">
      <c r="A62" s="3" t="s">
        <v>702</v>
      </c>
      <c r="B62" s="4" t="n">
        <v>25</v>
      </c>
      <c r="C62" s="4" t="n">
        <v>1</v>
      </c>
      <c r="D62" s="4" t="n">
        <v>27</v>
      </c>
      <c r="E62" s="4" t="n">
        <v>1</v>
      </c>
    </row>
    <row r="63" spans="1:5">
      <c r="A63" s="3" t="s">
        <v>703</v>
      </c>
      <c r="B63" s="4" t="n">
        <v>2825</v>
      </c>
      <c r="C63" s="4" t="n">
        <v>2508</v>
      </c>
      <c r="D63" s="4" t="n">
        <v>2825</v>
      </c>
      <c r="E63" s="4" t="n">
        <v>2508</v>
      </c>
    </row>
    <row r="64" spans="1:5">
      <c r="A64" s="3" t="s">
        <v>589</v>
      </c>
    </row>
    <row r="65" spans="1:5">
      <c r="A65" s="6" t="s">
        <v>699</v>
      </c>
    </row>
    <row r="66" spans="1:5">
      <c r="A66" s="3" t="s">
        <v>700</v>
      </c>
      <c r="B66" s="4" t="n">
        <v>2247</v>
      </c>
      <c r="C66" s="4" t="n">
        <v>1488</v>
      </c>
      <c r="D66" s="4" t="n">
        <v>2198</v>
      </c>
      <c r="E66" s="4" t="n">
        <v>1511</v>
      </c>
    </row>
    <row r="67" spans="1:5">
      <c r="A67" s="3" t="s">
        <v>81</v>
      </c>
      <c r="B67" s="4" t="n">
        <v>84</v>
      </c>
      <c r="C67" s="4" t="n">
        <v>193</v>
      </c>
      <c r="D67" s="4" t="n">
        <v>210</v>
      </c>
      <c r="E67" s="4" t="n">
        <v>149</v>
      </c>
    </row>
    <row r="68" spans="1:5">
      <c r="A68" s="3" t="s">
        <v>701</v>
      </c>
      <c r="B68" s="4" t="n">
        <v>-17</v>
      </c>
      <c r="D68" s="4" t="n">
        <v>-125</v>
      </c>
    </row>
    <row r="69" spans="1:5">
      <c r="A69" s="3" t="s">
        <v>702</v>
      </c>
      <c r="B69" s="4" t="n">
        <v>4</v>
      </c>
      <c r="C69" s="4" t="n">
        <v>1</v>
      </c>
      <c r="D69" s="4" t="n">
        <v>35</v>
      </c>
      <c r="E69" s="4" t="n">
        <v>22</v>
      </c>
    </row>
    <row r="70" spans="1:5">
      <c r="A70" s="3" t="s">
        <v>703</v>
      </c>
      <c r="B70" s="4" t="n">
        <v>2318</v>
      </c>
      <c r="C70" s="4" t="n">
        <v>1682</v>
      </c>
      <c r="D70" s="4" t="n">
        <v>2318</v>
      </c>
      <c r="E70" s="4" t="n">
        <v>1682</v>
      </c>
    </row>
    <row r="71" spans="1:5">
      <c r="A71" s="3" t="s">
        <v>590</v>
      </c>
    </row>
    <row r="72" spans="1:5">
      <c r="A72" s="6" t="s">
        <v>699</v>
      </c>
    </row>
    <row r="73" spans="1:5">
      <c r="A73" s="3" t="s">
        <v>700</v>
      </c>
      <c r="B73" s="4" t="n">
        <v>165</v>
      </c>
      <c r="C73" s="4" t="n">
        <v>145</v>
      </c>
      <c r="D73" s="4" t="n">
        <v>174</v>
      </c>
      <c r="E73" s="4" t="n">
        <v>136</v>
      </c>
    </row>
    <row r="74" spans="1:5">
      <c r="A74" s="3" t="s">
        <v>81</v>
      </c>
      <c r="B74" s="4" t="n">
        <v>-5</v>
      </c>
      <c r="C74" s="4" t="n">
        <v>6</v>
      </c>
      <c r="D74" s="4" t="n">
        <v>-14</v>
      </c>
      <c r="E74" s="4" t="n">
        <v>15</v>
      </c>
    </row>
    <row r="75" spans="1:5">
      <c r="A75" s="3" t="s">
        <v>703</v>
      </c>
      <c r="B75" s="4" t="n">
        <v>160</v>
      </c>
      <c r="C75" s="4" t="n">
        <v>151</v>
      </c>
      <c r="D75" s="4" t="n">
        <v>160</v>
      </c>
      <c r="E75" s="4" t="n">
        <v>151</v>
      </c>
    </row>
    <row r="76" spans="1:5">
      <c r="A76" s="3" t="s">
        <v>591</v>
      </c>
    </row>
    <row r="77" spans="1:5">
      <c r="A77" s="6" t="s">
        <v>699</v>
      </c>
    </row>
    <row r="78" spans="1:5">
      <c r="A78" s="3" t="s">
        <v>700</v>
      </c>
      <c r="B78" s="4" t="n">
        <v>3669</v>
      </c>
      <c r="C78" s="4" t="n">
        <v>3831</v>
      </c>
      <c r="D78" s="4" t="n">
        <v>3754</v>
      </c>
      <c r="E78" s="4" t="n">
        <v>3757</v>
      </c>
    </row>
    <row r="79" spans="1:5">
      <c r="A79" s="3" t="s">
        <v>81</v>
      </c>
      <c r="B79" s="4" t="n">
        <v>-180</v>
      </c>
      <c r="C79" s="4" t="n">
        <v>-21</v>
      </c>
      <c r="D79" s="4" t="n">
        <v>-291</v>
      </c>
      <c r="E79" s="4" t="n">
        <v>48</v>
      </c>
    </row>
    <row r="80" spans="1:5">
      <c r="A80" s="3" t="s">
        <v>701</v>
      </c>
      <c r="B80" s="4" t="n">
        <v>-34</v>
      </c>
      <c r="C80" s="4" t="n">
        <v>-91</v>
      </c>
      <c r="D80" s="4" t="n">
        <v>-34</v>
      </c>
      <c r="E80" s="4" t="n">
        <v>-95</v>
      </c>
    </row>
    <row r="81" spans="1:5">
      <c r="A81" s="3" t="s">
        <v>702</v>
      </c>
      <c r="B81" s="4" t="n">
        <v>203</v>
      </c>
      <c r="C81" s="4" t="n">
        <v>68</v>
      </c>
      <c r="D81" s="4" t="n">
        <v>229</v>
      </c>
      <c r="E81" s="4" t="n">
        <v>77</v>
      </c>
    </row>
    <row r="82" spans="1:5">
      <c r="A82" s="3" t="s">
        <v>703</v>
      </c>
      <c r="B82" s="4" t="n">
        <v>3658</v>
      </c>
      <c r="C82" s="4" t="n">
        <v>3787</v>
      </c>
      <c r="D82" s="4" t="n">
        <v>3658</v>
      </c>
      <c r="E82" s="4" t="n">
        <v>3787</v>
      </c>
    </row>
    <row r="83" spans="1:5">
      <c r="A83" s="3" t="s">
        <v>592</v>
      </c>
    </row>
    <row r="84" spans="1:5">
      <c r="A84" s="6" t="s">
        <v>699</v>
      </c>
    </row>
    <row r="85" spans="1:5">
      <c r="A85" s="3" t="s">
        <v>700</v>
      </c>
      <c r="B85" s="4" t="n">
        <v>756</v>
      </c>
      <c r="C85" s="4" t="n">
        <v>506</v>
      </c>
      <c r="D85" s="4" t="n">
        <v>607</v>
      </c>
      <c r="E85" s="4" t="n">
        <v>490</v>
      </c>
    </row>
    <row r="86" spans="1:5">
      <c r="A86" s="3" t="s">
        <v>81</v>
      </c>
      <c r="B86" s="4" t="n">
        <v>124</v>
      </c>
      <c r="C86" s="4" t="n">
        <v>93</v>
      </c>
      <c r="D86" s="4" t="n">
        <v>359</v>
      </c>
      <c r="E86" s="4" t="n">
        <v>131</v>
      </c>
    </row>
    <row r="87" spans="1:5">
      <c r="A87" s="3" t="s">
        <v>701</v>
      </c>
      <c r="B87" s="4" t="n">
        <v>-95</v>
      </c>
      <c r="C87" s="4" t="n">
        <v>-21</v>
      </c>
      <c r="D87" s="4" t="n">
        <v>-188</v>
      </c>
      <c r="E87" s="4" t="n">
        <v>-48</v>
      </c>
    </row>
    <row r="88" spans="1:5">
      <c r="A88" s="3" t="s">
        <v>702</v>
      </c>
      <c r="B88" s="4" t="n">
        <v>20</v>
      </c>
      <c r="C88" s="4" t="n">
        <v>10</v>
      </c>
      <c r="D88" s="4" t="n">
        <v>27</v>
      </c>
      <c r="E88" s="4" t="n">
        <v>15</v>
      </c>
    </row>
    <row r="89" spans="1:5">
      <c r="A89" s="3" t="s">
        <v>703</v>
      </c>
      <c r="B89" s="4" t="n">
        <v>805</v>
      </c>
      <c r="C89" s="4" t="n">
        <v>588</v>
      </c>
      <c r="D89" s="4" t="n">
        <v>805</v>
      </c>
      <c r="E89" s="4" t="n">
        <v>588</v>
      </c>
    </row>
    <row r="90" spans="1:5">
      <c r="A90" s="3" t="s">
        <v>593</v>
      </c>
    </row>
    <row r="91" spans="1:5">
      <c r="A91" s="6" t="s">
        <v>699</v>
      </c>
    </row>
    <row r="92" spans="1:5">
      <c r="A92" s="3" t="s">
        <v>700</v>
      </c>
      <c r="B92" s="4" t="n">
        <v>791</v>
      </c>
      <c r="C92" s="4" t="n">
        <v>641</v>
      </c>
      <c r="D92" s="4" t="n">
        <v>974</v>
      </c>
      <c r="E92" s="4" t="n">
        <v>675</v>
      </c>
    </row>
    <row r="93" spans="1:5">
      <c r="A93" s="3" t="s">
        <v>81</v>
      </c>
      <c r="B93" s="4" t="n">
        <v>296</v>
      </c>
      <c r="C93" s="4" t="n">
        <v>337</v>
      </c>
      <c r="D93" s="4" t="n">
        <v>313</v>
      </c>
      <c r="E93" s="4" t="n">
        <v>420</v>
      </c>
    </row>
    <row r="94" spans="1:5">
      <c r="A94" s="3" t="s">
        <v>701</v>
      </c>
      <c r="B94" s="4" t="n">
        <v>-270</v>
      </c>
      <c r="C94" s="4" t="n">
        <v>-227</v>
      </c>
      <c r="D94" s="4" t="n">
        <v>-559</v>
      </c>
      <c r="E94" s="4" t="n">
        <v>-411</v>
      </c>
    </row>
    <row r="95" spans="1:5">
      <c r="A95" s="3" t="s">
        <v>702</v>
      </c>
      <c r="B95" s="4" t="n">
        <v>61</v>
      </c>
      <c r="C95" s="4" t="n">
        <v>55</v>
      </c>
      <c r="D95" s="4" t="n">
        <v>150</v>
      </c>
      <c r="E95" s="4" t="n">
        <v>122</v>
      </c>
    </row>
    <row r="96" spans="1:5">
      <c r="A96" s="3" t="s">
        <v>703</v>
      </c>
      <c r="B96" s="4" t="n">
        <v>878</v>
      </c>
      <c r="C96" s="4" t="n">
        <v>806</v>
      </c>
      <c r="D96" s="4" t="n">
        <v>878</v>
      </c>
      <c r="E96" s="4" t="n">
        <v>806</v>
      </c>
    </row>
    <row r="97" spans="1:5">
      <c r="A97" s="3" t="s">
        <v>594</v>
      </c>
    </row>
    <row r="98" spans="1:5">
      <c r="A98" s="6" t="s">
        <v>699</v>
      </c>
    </row>
    <row r="99" spans="1:5">
      <c r="A99" s="3" t="s">
        <v>700</v>
      </c>
      <c r="B99" s="4" t="n">
        <v>706</v>
      </c>
      <c r="C99" s="4" t="n">
        <v>563</v>
      </c>
      <c r="D99" s="4" t="n">
        <v>687</v>
      </c>
      <c r="E99" s="4" t="n">
        <v>526</v>
      </c>
    </row>
    <row r="100" spans="1:5">
      <c r="A100" s="3" t="s">
        <v>81</v>
      </c>
      <c r="B100" s="4" t="n">
        <v>-39</v>
      </c>
      <c r="C100" s="4" t="n">
        <v>84</v>
      </c>
      <c r="D100" s="4" t="n">
        <v>-20</v>
      </c>
      <c r="E100" s="4" t="n">
        <v>120</v>
      </c>
    </row>
    <row r="101" spans="1:5">
      <c r="A101" s="3" t="s">
        <v>701</v>
      </c>
      <c r="B101" s="4" t="n">
        <v>-4</v>
      </c>
      <c r="C101" s="4" t="n">
        <v>-7</v>
      </c>
      <c r="D101" s="4" t="n">
        <v>-4</v>
      </c>
      <c r="E101" s="4" t="n">
        <v>-7</v>
      </c>
    </row>
    <row r="102" spans="1:5">
      <c r="A102" s="3" t="s">
        <v>702</v>
      </c>
      <c r="B102" s="4" t="n">
        <v>1</v>
      </c>
      <c r="D102" s="4" t="n">
        <v>1</v>
      </c>
      <c r="E102" s="4" t="n">
        <v>1</v>
      </c>
    </row>
    <row r="103" spans="1:5">
      <c r="A103" s="3" t="s">
        <v>703</v>
      </c>
      <c r="B103" s="4" t="n">
        <v>664</v>
      </c>
      <c r="C103" s="4" t="n">
        <v>640</v>
      </c>
      <c r="D103" s="4" t="n">
        <v>664</v>
      </c>
      <c r="E103" s="4" t="n">
        <v>640</v>
      </c>
    </row>
    <row r="104" spans="1:5">
      <c r="A104" s="3" t="s">
        <v>595</v>
      </c>
    </row>
    <row r="105" spans="1:5">
      <c r="A105" s="6" t="s">
        <v>699</v>
      </c>
    </row>
    <row r="106" spans="1:5">
      <c r="A106" s="3" t="s">
        <v>700</v>
      </c>
      <c r="B106" s="4" t="n">
        <v>990</v>
      </c>
      <c r="C106" s="4" t="n">
        <v>825</v>
      </c>
      <c r="D106" s="4" t="n">
        <v>1162</v>
      </c>
      <c r="E106" s="4" t="n">
        <v>771</v>
      </c>
    </row>
    <row r="107" spans="1:5">
      <c r="A107" s="3" t="s">
        <v>81</v>
      </c>
      <c r="B107" s="4" t="n">
        <v>-151</v>
      </c>
      <c r="C107" s="4" t="n">
        <v>321</v>
      </c>
      <c r="D107" s="4" t="n">
        <v>-286</v>
      </c>
      <c r="E107" s="4" t="n">
        <v>504</v>
      </c>
    </row>
    <row r="108" spans="1:5">
      <c r="A108" s="3" t="s">
        <v>701</v>
      </c>
      <c r="B108" s="4" t="n">
        <v>-136</v>
      </c>
      <c r="C108" s="4" t="n">
        <v>-306</v>
      </c>
      <c r="D108" s="4" t="n">
        <v>-256</v>
      </c>
      <c r="E108" s="4" t="n">
        <v>-536</v>
      </c>
    </row>
    <row r="109" spans="1:5">
      <c r="A109" s="3" t="s">
        <v>702</v>
      </c>
      <c r="B109" s="4" t="n">
        <v>73</v>
      </c>
      <c r="C109" s="4" t="n">
        <v>78</v>
      </c>
      <c r="D109" s="4" t="n">
        <v>156</v>
      </c>
      <c r="E109" s="4" t="n">
        <v>179</v>
      </c>
    </row>
    <row r="110" spans="1:5">
      <c r="A110" s="3" t="s">
        <v>703</v>
      </c>
      <c r="B110" s="4" t="n">
        <v>776</v>
      </c>
      <c r="C110" s="4" t="n">
        <v>918</v>
      </c>
      <c r="D110" s="4" t="n">
        <v>776</v>
      </c>
      <c r="E110" s="4" t="n">
        <v>918</v>
      </c>
    </row>
    <row r="111" spans="1:5">
      <c r="A111" s="3" t="s">
        <v>596</v>
      </c>
    </row>
    <row r="112" spans="1:5">
      <c r="A112" s="6" t="s">
        <v>699</v>
      </c>
    </row>
    <row r="113" spans="1:5">
      <c r="A113" s="3" t="s">
        <v>700</v>
      </c>
      <c r="B113" s="4" t="n">
        <v>1335</v>
      </c>
      <c r="C113" s="4" t="n">
        <v>1238</v>
      </c>
      <c r="D113" s="4" t="n">
        <v>1314</v>
      </c>
      <c r="E113" s="4" t="n">
        <v>1464</v>
      </c>
    </row>
    <row r="114" spans="1:5">
      <c r="A114" s="3" t="s">
        <v>81</v>
      </c>
      <c r="B114" s="4" t="n">
        <v>250</v>
      </c>
      <c r="C114" s="4" t="n">
        <v>264</v>
      </c>
      <c r="D114" s="4" t="n">
        <v>271</v>
      </c>
      <c r="E114" s="4" t="n">
        <v>38</v>
      </c>
    </row>
    <row r="115" spans="1:5">
      <c r="A115" s="3" t="s">
        <v>703</v>
      </c>
      <c r="B115" s="4" t="n">
        <v>1585</v>
      </c>
      <c r="C115" s="4" t="n">
        <v>1502</v>
      </c>
      <c r="D115" s="4" t="n">
        <v>1585</v>
      </c>
      <c r="E115" s="4" t="n">
        <v>1502</v>
      </c>
    </row>
    <row r="116" spans="1:5">
      <c r="A116" s="3" t="s">
        <v>597</v>
      </c>
    </row>
    <row r="117" spans="1:5">
      <c r="A117" s="6" t="s">
        <v>699</v>
      </c>
    </row>
    <row r="118" spans="1:5">
      <c r="A118" s="3" t="s">
        <v>700</v>
      </c>
      <c r="B118" s="4" t="n">
        <v>9572</v>
      </c>
      <c r="C118" s="4" t="n">
        <v>7741</v>
      </c>
    </row>
    <row r="119" spans="1:5">
      <c r="A119" s="3" t="s">
        <v>81</v>
      </c>
      <c r="B119" s="4" t="n">
        <v>-881</v>
      </c>
      <c r="C119" s="4" t="n">
        <v>-721</v>
      </c>
      <c r="D119" s="4" t="n">
        <v>12396</v>
      </c>
      <c r="E119" s="4" t="n">
        <v>7880</v>
      </c>
    </row>
    <row r="120" spans="1:5">
      <c r="A120" s="3" t="s">
        <v>701</v>
      </c>
      <c r="B120" s="4" t="n">
        <v>-8773</v>
      </c>
      <c r="C120" s="4" t="n">
        <v>-7261</v>
      </c>
      <c r="D120" s="4" t="n">
        <v>-12478</v>
      </c>
      <c r="E120" s="4" t="n">
        <v>-8121</v>
      </c>
    </row>
    <row r="121" spans="1:5">
      <c r="A121" s="3" t="s">
        <v>702</v>
      </c>
      <c r="B121" s="4" t="n">
        <v>82</v>
      </c>
      <c r="C121" s="4" t="n">
        <v>241</v>
      </c>
      <c r="D121" s="4" t="n">
        <v>82</v>
      </c>
      <c r="E121" s="4" t="n">
        <v>241</v>
      </c>
    </row>
    <row r="122" spans="1:5">
      <c r="A122" s="3" t="s">
        <v>598</v>
      </c>
    </row>
    <row r="123" spans="1:5">
      <c r="A123" s="6" t="s">
        <v>699</v>
      </c>
    </row>
    <row r="124" spans="1:5">
      <c r="A124" s="3" t="s">
        <v>700</v>
      </c>
      <c r="B124" s="4" t="n">
        <v>125</v>
      </c>
      <c r="D124" s="4" t="n">
        <v>12</v>
      </c>
      <c r="E124" s="4" t="n">
        <v>25</v>
      </c>
    </row>
    <row r="125" spans="1:5">
      <c r="A125" s="3" t="s">
        <v>81</v>
      </c>
      <c r="B125" s="4" t="n">
        <v>-7</v>
      </c>
      <c r="C125" s="4" t="n">
        <v>-17</v>
      </c>
      <c r="D125" s="4" t="n">
        <v>105</v>
      </c>
      <c r="E125" s="4" t="n">
        <v>-277</v>
      </c>
    </row>
    <row r="126" spans="1:5">
      <c r="A126" s="3" t="s">
        <v>701</v>
      </c>
      <c r="B126" s="4" t="n">
        <v>-55</v>
      </c>
      <c r="D126" s="4" t="n">
        <v>-55</v>
      </c>
    </row>
    <row r="127" spans="1:5">
      <c r="A127" s="3" t="s">
        <v>702</v>
      </c>
      <c r="B127" s="4" t="n">
        <v>4</v>
      </c>
      <c r="C127" s="4" t="n">
        <v>17</v>
      </c>
      <c r="D127" s="4" t="n">
        <v>5</v>
      </c>
      <c r="E127" s="4" t="n">
        <v>252</v>
      </c>
    </row>
    <row r="128" spans="1:5">
      <c r="A128" s="3" t="s">
        <v>703</v>
      </c>
      <c r="B128" s="4" t="n">
        <v>67</v>
      </c>
      <c r="D128" s="4" t="n">
        <v>67</v>
      </c>
    </row>
    <row r="129" spans="1:5">
      <c r="A129" s="3" t="s">
        <v>599</v>
      </c>
    </row>
    <row r="130" spans="1:5">
      <c r="A130" s="6" t="s">
        <v>699</v>
      </c>
    </row>
    <row r="131" spans="1:5">
      <c r="A131" s="3" t="s">
        <v>700</v>
      </c>
      <c r="B131" s="4" t="n">
        <v>12078</v>
      </c>
      <c r="C131" s="4" t="n">
        <v>6631</v>
      </c>
      <c r="D131" s="4" t="n">
        <v>12610</v>
      </c>
      <c r="E131" s="4" t="n">
        <v>4967</v>
      </c>
    </row>
    <row r="132" spans="1:5">
      <c r="A132" s="3" t="s">
        <v>81</v>
      </c>
      <c r="B132" s="4" t="n">
        <v>5047</v>
      </c>
      <c r="C132" s="4" t="n">
        <v>4074</v>
      </c>
      <c r="D132" s="4" t="n">
        <v>7953</v>
      </c>
      <c r="E132" s="4" t="n">
        <v>7843</v>
      </c>
    </row>
    <row r="133" spans="1:5">
      <c r="A133" s="3" t="s">
        <v>701</v>
      </c>
      <c r="B133" s="4" t="n">
        <v>-3769</v>
      </c>
      <c r="C133" s="4" t="n">
        <v>-2251</v>
      </c>
      <c r="D133" s="4" t="n">
        <v>-7465</v>
      </c>
      <c r="E133" s="4" t="n">
        <v>-4536</v>
      </c>
    </row>
    <row r="134" spans="1:5">
      <c r="A134" s="3" t="s">
        <v>702</v>
      </c>
      <c r="B134" s="4" t="n">
        <v>290</v>
      </c>
      <c r="C134" s="4" t="n">
        <v>193</v>
      </c>
      <c r="D134" s="4" t="n">
        <v>548</v>
      </c>
      <c r="E134" s="4" t="n">
        <v>373</v>
      </c>
    </row>
    <row r="135" spans="1:5">
      <c r="A135" s="3" t="s">
        <v>703</v>
      </c>
      <c r="B135" s="7" t="n">
        <v>13646</v>
      </c>
      <c r="C135" s="7" t="n">
        <v>8647</v>
      </c>
      <c r="D135" s="7" t="n">
        <v>13646</v>
      </c>
      <c r="E135" s="7" t="n">
        <v>86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6</v>
      </c>
    </row>
    <row r="2" spans="1:3">
      <c r="A2" s="6" t="s">
        <v>706</v>
      </c>
    </row>
    <row r="3" spans="1:3">
      <c r="A3" s="3" t="s">
        <v>707</v>
      </c>
      <c r="B3" s="7" t="n">
        <v>17502</v>
      </c>
      <c r="C3" s="7" t="n">
        <v>14118</v>
      </c>
    </row>
    <row r="4" spans="1:3">
      <c r="A4" s="3" t="s">
        <v>708</v>
      </c>
      <c r="B4" s="4" t="n">
        <v>858</v>
      </c>
      <c r="C4" s="4" t="n">
        <v>956</v>
      </c>
    </row>
    <row r="5" spans="1:3">
      <c r="A5" s="3" t="s">
        <v>709</v>
      </c>
      <c r="B5" s="4" t="n">
        <v>18360</v>
      </c>
      <c r="C5" s="4" t="n">
        <v>15074</v>
      </c>
    </row>
    <row r="6" spans="1:3">
      <c r="A6" s="3" t="s">
        <v>42</v>
      </c>
      <c r="C6" s="4" t="n">
        <v>115</v>
      </c>
    </row>
    <row r="7" spans="1:3">
      <c r="A7" s="3" t="s">
        <v>710</v>
      </c>
      <c r="B7" s="7" t="n">
        <v>18360</v>
      </c>
      <c r="C7" s="7" t="n">
        <v>15189</v>
      </c>
    </row>
    <row r="8" spans="1:3">
      <c r="A8" s="6" t="s">
        <v>711</v>
      </c>
    </row>
    <row r="9" spans="1:3">
      <c r="A9" s="3" t="s">
        <v>712</v>
      </c>
      <c r="B9" s="3" t="s">
        <v>713</v>
      </c>
      <c r="C9" s="3" t="s">
        <v>714</v>
      </c>
    </row>
    <row r="10" spans="1:3">
      <c r="A10" s="3" t="s">
        <v>715</v>
      </c>
      <c r="B10" s="3" t="s">
        <v>713</v>
      </c>
      <c r="C10" s="3" t="s">
        <v>714</v>
      </c>
    </row>
    <row r="11" spans="1:3">
      <c r="A11" s="3" t="s">
        <v>716</v>
      </c>
      <c r="B11" s="3" t="s">
        <v>717</v>
      </c>
      <c r="C11" s="3" t="s">
        <v>718</v>
      </c>
    </row>
    <row r="12" spans="1:3">
      <c r="A12" s="3" t="s">
        <v>455</v>
      </c>
    </row>
    <row r="13" spans="1:3">
      <c r="A13" s="6" t="s">
        <v>706</v>
      </c>
    </row>
    <row r="14" spans="1:3">
      <c r="A14" s="3" t="s">
        <v>707</v>
      </c>
      <c r="B14" s="7" t="n">
        <v>17502</v>
      </c>
      <c r="C14" s="7" t="n">
        <v>14118</v>
      </c>
    </row>
    <row r="15" spans="1:3">
      <c r="A15" s="3" t="s">
        <v>708</v>
      </c>
      <c r="B15" s="7" t="n">
        <v>22</v>
      </c>
      <c r="C15" s="7" t="n">
        <v>19</v>
      </c>
    </row>
    <row r="16" spans="1:3">
      <c r="A16" s="6" t="s">
        <v>711</v>
      </c>
    </row>
    <row r="17" spans="1:3">
      <c r="A17" s="3" t="s">
        <v>712</v>
      </c>
      <c r="B17" s="3" t="s">
        <v>719</v>
      </c>
      <c r="C17" s="3" t="s">
        <v>720</v>
      </c>
    </row>
    <row r="18" spans="1:3">
      <c r="A18" s="3" t="s">
        <v>715</v>
      </c>
      <c r="B18" s="3" t="s">
        <v>719</v>
      </c>
      <c r="C18" s="3" t="s">
        <v>720</v>
      </c>
    </row>
    <row r="19" spans="1:3">
      <c r="A19" s="3" t="s">
        <v>716</v>
      </c>
      <c r="B19" s="3" t="s">
        <v>721</v>
      </c>
      <c r="C19" s="3" t="s">
        <v>7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23</v>
      </c>
      <c r="B1" s="2" t="s">
        <v>1</v>
      </c>
    </row>
    <row r="2" spans="1:3">
      <c r="B2" s="2" t="s">
        <v>724</v>
      </c>
      <c r="C2" s="2" t="s">
        <v>725</v>
      </c>
    </row>
    <row r="3" spans="1:3">
      <c r="A3" s="6" t="s">
        <v>726</v>
      </c>
    </row>
    <row r="4" spans="1:3">
      <c r="A4" s="3" t="s">
        <v>727</v>
      </c>
      <c r="B4" s="7" t="n">
        <v>17502</v>
      </c>
      <c r="C4" s="7" t="n">
        <v>14118</v>
      </c>
    </row>
    <row r="5" spans="1:3">
      <c r="A5" s="3" t="s">
        <v>728</v>
      </c>
      <c r="B5" s="7" t="n">
        <v>858</v>
      </c>
      <c r="C5" s="4" t="n">
        <v>956</v>
      </c>
    </row>
    <row r="6" spans="1:3">
      <c r="A6" s="3" t="s">
        <v>729</v>
      </c>
      <c r="B6" s="4" t="n">
        <v>6</v>
      </c>
    </row>
    <row r="7" spans="1:3">
      <c r="A7" s="3" t="s">
        <v>455</v>
      </c>
    </row>
    <row r="8" spans="1:3">
      <c r="A8" s="6" t="s">
        <v>726</v>
      </c>
    </row>
    <row r="9" spans="1:3">
      <c r="A9" s="3" t="s">
        <v>727</v>
      </c>
      <c r="B9" s="7" t="n">
        <v>17502</v>
      </c>
      <c r="C9" s="4" t="n">
        <v>14118</v>
      </c>
    </row>
    <row r="10" spans="1:3">
      <c r="A10" s="3" t="s">
        <v>728</v>
      </c>
      <c r="B10" s="4" t="n">
        <v>22</v>
      </c>
      <c r="C10" s="4" t="n">
        <v>19</v>
      </c>
    </row>
    <row r="11" spans="1:3">
      <c r="A11" s="3" t="s">
        <v>583</v>
      </c>
    </row>
    <row r="12" spans="1:3">
      <c r="A12" s="6" t="s">
        <v>726</v>
      </c>
    </row>
    <row r="13" spans="1:3">
      <c r="A13" s="3" t="s">
        <v>727</v>
      </c>
      <c r="B13" s="4" t="n">
        <v>17502</v>
      </c>
      <c r="C13" s="4" t="n">
        <v>14118</v>
      </c>
    </row>
    <row r="14" spans="1:3">
      <c r="A14" s="3" t="s">
        <v>728</v>
      </c>
      <c r="B14" s="4" t="n">
        <v>22</v>
      </c>
      <c r="C14" s="4" t="n">
        <v>19</v>
      </c>
    </row>
    <row r="15" spans="1:3">
      <c r="A15" s="3" t="s">
        <v>632</v>
      </c>
    </row>
    <row r="16" spans="1:3">
      <c r="A16" s="6" t="s">
        <v>726</v>
      </c>
    </row>
    <row r="17" spans="1:3">
      <c r="A17" s="3" t="s">
        <v>727</v>
      </c>
      <c r="B17" s="4" t="n">
        <v>10238</v>
      </c>
      <c r="C17" s="4" t="n">
        <v>9230</v>
      </c>
    </row>
    <row r="18" spans="1:3">
      <c r="A18" s="3" t="s">
        <v>633</v>
      </c>
    </row>
    <row r="19" spans="1:3">
      <c r="A19" s="6" t="s">
        <v>726</v>
      </c>
    </row>
    <row r="20" spans="1:3">
      <c r="A20" s="3" t="s">
        <v>727</v>
      </c>
      <c r="B20" s="4" t="n">
        <v>389</v>
      </c>
    </row>
    <row r="21" spans="1:3">
      <c r="A21" s="3" t="s">
        <v>634</v>
      </c>
    </row>
    <row r="22" spans="1:3">
      <c r="A22" s="6" t="s">
        <v>726</v>
      </c>
    </row>
    <row r="23" spans="1:3">
      <c r="A23" s="3" t="s">
        <v>727</v>
      </c>
      <c r="B23" s="4" t="n">
        <v>730</v>
      </c>
      <c r="C23" s="4" t="n">
        <v>257</v>
      </c>
    </row>
    <row r="24" spans="1:3">
      <c r="A24" s="3" t="s">
        <v>635</v>
      </c>
    </row>
    <row r="25" spans="1:3">
      <c r="A25" s="6" t="s">
        <v>726</v>
      </c>
    </row>
    <row r="26" spans="1:3">
      <c r="A26" s="3" t="s">
        <v>727</v>
      </c>
      <c r="B26" s="4" t="n">
        <v>4100</v>
      </c>
      <c r="C26" s="4" t="n">
        <v>3247</v>
      </c>
    </row>
    <row r="27" spans="1:3">
      <c r="A27" s="3" t="s">
        <v>636</v>
      </c>
    </row>
    <row r="28" spans="1:3">
      <c r="A28" s="6" t="s">
        <v>726</v>
      </c>
    </row>
    <row r="29" spans="1:3">
      <c r="A29" s="3" t="s">
        <v>727</v>
      </c>
      <c r="B29" s="4" t="n">
        <v>58</v>
      </c>
      <c r="C29" s="4" t="n">
        <v>67</v>
      </c>
    </row>
    <row r="30" spans="1:3">
      <c r="A30" s="3" t="s">
        <v>637</v>
      </c>
    </row>
    <row r="31" spans="1:3">
      <c r="A31" s="6" t="s">
        <v>726</v>
      </c>
    </row>
    <row r="32" spans="1:3">
      <c r="A32" s="3" t="s">
        <v>727</v>
      </c>
      <c r="B32" s="4" t="n">
        <v>999</v>
      </c>
    </row>
    <row r="33" spans="1:3">
      <c r="A33" s="3" t="s">
        <v>639</v>
      </c>
    </row>
    <row r="34" spans="1:3">
      <c r="A34" s="6" t="s">
        <v>726</v>
      </c>
    </row>
    <row r="35" spans="1:3">
      <c r="A35" s="3" t="s">
        <v>727</v>
      </c>
      <c r="B35" s="4" t="n">
        <v>896</v>
      </c>
      <c r="C35" s="4" t="n">
        <v>1217</v>
      </c>
    </row>
    <row r="36" spans="1:3">
      <c r="A36" s="3" t="s">
        <v>642</v>
      </c>
    </row>
    <row r="37" spans="1:3">
      <c r="A37" s="6" t="s">
        <v>726</v>
      </c>
    </row>
    <row r="38" spans="1:3">
      <c r="A38" s="3" t="s">
        <v>727</v>
      </c>
      <c r="B38" s="4" t="n">
        <v>68</v>
      </c>
      <c r="C38" s="4" t="n">
        <v>68</v>
      </c>
    </row>
    <row r="39" spans="1:3">
      <c r="A39" s="3" t="s">
        <v>643</v>
      </c>
    </row>
    <row r="40" spans="1:3">
      <c r="A40" s="6" t="s">
        <v>726</v>
      </c>
    </row>
    <row r="41" spans="1:3">
      <c r="A41" s="3" t="s">
        <v>727</v>
      </c>
      <c r="B41" s="4" t="n">
        <v>24</v>
      </c>
      <c r="C41" s="4" t="n">
        <v>32</v>
      </c>
    </row>
    <row r="42" spans="1:3">
      <c r="A42" s="3" t="s">
        <v>728</v>
      </c>
      <c r="B42" s="4" t="n">
        <v>22</v>
      </c>
      <c r="C42" s="4" t="n">
        <v>19</v>
      </c>
    </row>
    <row r="43" spans="1:3">
      <c r="A43" s="3" t="s">
        <v>461</v>
      </c>
    </row>
    <row r="44" spans="1:3">
      <c r="A44" s="6" t="s">
        <v>726</v>
      </c>
    </row>
    <row r="45" spans="1:3">
      <c r="A45" s="3" t="s">
        <v>728</v>
      </c>
      <c r="B45" s="4" t="n">
        <v>836</v>
      </c>
      <c r="C45" s="4" t="n">
        <v>937</v>
      </c>
    </row>
    <row r="46" spans="1:3">
      <c r="A46" s="3" t="s">
        <v>690</v>
      </c>
    </row>
    <row r="47" spans="1:3">
      <c r="A47" s="6" t="s">
        <v>726</v>
      </c>
    </row>
    <row r="48" spans="1:3">
      <c r="A48" s="3" t="s">
        <v>728</v>
      </c>
      <c r="B48" s="7" t="n">
        <v>836</v>
      </c>
      <c r="C48" s="7" t="n">
        <v>9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6</v>
      </c>
    </row>
    <row r="2" spans="1:3">
      <c r="A2" s="6" t="s">
        <v>726</v>
      </c>
    </row>
    <row r="3" spans="1:3">
      <c r="A3" s="3" t="s">
        <v>731</v>
      </c>
      <c r="B3" s="7" t="n">
        <v>13132</v>
      </c>
      <c r="C3" s="7" t="n">
        <v>14101</v>
      </c>
    </row>
    <row r="4" spans="1:3">
      <c r="A4" s="3" t="s">
        <v>732</v>
      </c>
      <c r="B4" s="4" t="n">
        <v>4182852</v>
      </c>
      <c r="C4" s="4" t="n">
        <v>3999933</v>
      </c>
    </row>
    <row r="5" spans="1:3">
      <c r="A5" s="3" t="s">
        <v>606</v>
      </c>
      <c r="B5" s="7" t="n">
        <v>4195984</v>
      </c>
      <c r="C5" s="7" t="n">
        <v>4014034</v>
      </c>
    </row>
    <row r="6" spans="1:3">
      <c r="A6" s="3" t="s">
        <v>733</v>
      </c>
      <c r="B6" s="3" t="s">
        <v>734</v>
      </c>
      <c r="C6" s="3" t="s">
        <v>717</v>
      </c>
    </row>
    <row r="7" spans="1:3">
      <c r="A7" s="3" t="s">
        <v>735</v>
      </c>
    </row>
    <row r="8" spans="1:3">
      <c r="A8" s="6" t="s">
        <v>726</v>
      </c>
    </row>
    <row r="9" spans="1:3">
      <c r="A9" s="3" t="s">
        <v>731</v>
      </c>
      <c r="B9" s="7" t="n">
        <v>5494</v>
      </c>
      <c r="C9" s="7" t="n">
        <v>7833</v>
      </c>
    </row>
    <row r="10" spans="1:3">
      <c r="A10" s="3" t="s">
        <v>733</v>
      </c>
      <c r="B10" s="3" t="s">
        <v>736</v>
      </c>
      <c r="C10" s="3" t="s">
        <v>737</v>
      </c>
    </row>
    <row r="11" spans="1:3">
      <c r="A11" s="3" t="s">
        <v>738</v>
      </c>
    </row>
    <row r="12" spans="1:3">
      <c r="A12" s="6" t="s">
        <v>726</v>
      </c>
    </row>
    <row r="13" spans="1:3">
      <c r="A13" s="3" t="s">
        <v>731</v>
      </c>
      <c r="B13" s="7" t="n">
        <v>2680</v>
      </c>
      <c r="C13" s="7" t="n">
        <v>2353</v>
      </c>
    </row>
    <row r="14" spans="1:3">
      <c r="A14" s="3" t="s">
        <v>733</v>
      </c>
      <c r="B14" s="3" t="s">
        <v>739</v>
      </c>
      <c r="C14" s="3" t="s">
        <v>739</v>
      </c>
    </row>
    <row r="15" spans="1:3">
      <c r="A15" s="3" t="s">
        <v>740</v>
      </c>
    </row>
    <row r="16" spans="1:3">
      <c r="A16" s="6" t="s">
        <v>726</v>
      </c>
    </row>
    <row r="17" spans="1:3">
      <c r="A17" s="3" t="s">
        <v>731</v>
      </c>
      <c r="B17" s="7" t="n">
        <v>4958</v>
      </c>
      <c r="C17" s="7" t="n">
        <v>3915</v>
      </c>
    </row>
    <row r="18" spans="1:3">
      <c r="A18" s="3" t="s">
        <v>733</v>
      </c>
      <c r="B18" s="3" t="s">
        <v>741</v>
      </c>
      <c r="C18" s="3" t="s">
        <v>742</v>
      </c>
    </row>
    <row r="19" spans="1:3">
      <c r="A19" s="3" t="s">
        <v>455</v>
      </c>
    </row>
    <row r="20" spans="1:3">
      <c r="A20" s="6" t="s">
        <v>726</v>
      </c>
    </row>
    <row r="21" spans="1:3">
      <c r="A21" s="3" t="s">
        <v>731</v>
      </c>
      <c r="B21" s="7" t="n">
        <v>8703</v>
      </c>
      <c r="C21" s="7" t="n">
        <v>8460</v>
      </c>
    </row>
    <row r="22" spans="1:3">
      <c r="A22" s="3" t="s">
        <v>732</v>
      </c>
      <c r="B22" s="4" t="n">
        <v>4102564</v>
      </c>
      <c r="C22" s="4" t="n">
        <v>3927038</v>
      </c>
    </row>
    <row r="23" spans="1:3">
      <c r="A23" s="3" t="s">
        <v>606</v>
      </c>
      <c r="B23" s="4" t="n">
        <v>4111267</v>
      </c>
      <c r="C23" s="4" t="n">
        <v>3935498</v>
      </c>
    </row>
    <row r="24" spans="1:3">
      <c r="A24" s="3" t="s">
        <v>743</v>
      </c>
    </row>
    <row r="25" spans="1:3">
      <c r="A25" s="6" t="s">
        <v>726</v>
      </c>
    </row>
    <row r="26" spans="1:3">
      <c r="A26" s="3" t="s">
        <v>731</v>
      </c>
      <c r="B26" s="4" t="n">
        <v>2510</v>
      </c>
      <c r="C26" s="4" t="n">
        <v>4202</v>
      </c>
    </row>
    <row r="27" spans="1:3">
      <c r="A27" s="3" t="s">
        <v>744</v>
      </c>
    </row>
    <row r="28" spans="1:3">
      <c r="A28" s="6" t="s">
        <v>726</v>
      </c>
    </row>
    <row r="29" spans="1:3">
      <c r="A29" s="3" t="s">
        <v>731</v>
      </c>
      <c r="B29" s="4" t="n">
        <v>2071</v>
      </c>
      <c r="C29" s="4" t="n">
        <v>1280</v>
      </c>
    </row>
    <row r="30" spans="1:3">
      <c r="A30" s="3" t="s">
        <v>745</v>
      </c>
    </row>
    <row r="31" spans="1:3">
      <c r="A31" s="6" t="s">
        <v>726</v>
      </c>
    </row>
    <row r="32" spans="1:3">
      <c r="A32" s="3" t="s">
        <v>731</v>
      </c>
      <c r="B32" s="4" t="n">
        <v>4122</v>
      </c>
      <c r="C32" s="4" t="n">
        <v>2978</v>
      </c>
    </row>
    <row r="33" spans="1:3">
      <c r="A33" s="3" t="s">
        <v>583</v>
      </c>
    </row>
    <row r="34" spans="1:3">
      <c r="A34" s="6" t="s">
        <v>726</v>
      </c>
    </row>
    <row r="35" spans="1:3">
      <c r="A35" s="3" t="s">
        <v>731</v>
      </c>
      <c r="B35" s="4" t="n">
        <v>8703</v>
      </c>
      <c r="C35" s="4" t="n">
        <v>8460</v>
      </c>
    </row>
    <row r="36" spans="1:3">
      <c r="A36" s="3" t="s">
        <v>732</v>
      </c>
      <c r="B36" s="4" t="n">
        <v>3468723</v>
      </c>
      <c r="C36" s="4" t="n">
        <v>3401466</v>
      </c>
    </row>
    <row r="37" spans="1:3">
      <c r="A37" s="3" t="s">
        <v>606</v>
      </c>
      <c r="B37" s="4" t="n">
        <v>3477426</v>
      </c>
      <c r="C37" s="4" t="n">
        <v>3409926</v>
      </c>
    </row>
    <row r="38" spans="1:3">
      <c r="A38" s="3" t="s">
        <v>746</v>
      </c>
    </row>
    <row r="39" spans="1:3">
      <c r="A39" s="6" t="s">
        <v>726</v>
      </c>
    </row>
    <row r="40" spans="1:3">
      <c r="A40" s="3" t="s">
        <v>731</v>
      </c>
      <c r="B40" s="4" t="n">
        <v>2510</v>
      </c>
      <c r="C40" s="4" t="n">
        <v>4202</v>
      </c>
    </row>
    <row r="41" spans="1:3">
      <c r="A41" s="3" t="s">
        <v>747</v>
      </c>
    </row>
    <row r="42" spans="1:3">
      <c r="A42" s="6" t="s">
        <v>726</v>
      </c>
    </row>
    <row r="43" spans="1:3">
      <c r="A43" s="3" t="s">
        <v>731</v>
      </c>
      <c r="B43" s="4" t="n">
        <v>2071</v>
      </c>
      <c r="C43" s="4" t="n">
        <v>1280</v>
      </c>
    </row>
    <row r="44" spans="1:3">
      <c r="A44" s="3" t="s">
        <v>748</v>
      </c>
    </row>
    <row r="45" spans="1:3">
      <c r="A45" s="6" t="s">
        <v>726</v>
      </c>
    </row>
    <row r="46" spans="1:3">
      <c r="A46" s="3" t="s">
        <v>731</v>
      </c>
      <c r="B46" s="4" t="n">
        <v>4122</v>
      </c>
      <c r="C46" s="4" t="n">
        <v>2978</v>
      </c>
    </row>
    <row r="47" spans="1:3">
      <c r="A47" s="3" t="s">
        <v>461</v>
      </c>
    </row>
    <row r="48" spans="1:3">
      <c r="A48" s="6" t="s">
        <v>726</v>
      </c>
    </row>
    <row r="49" spans="1:3">
      <c r="A49" s="3" t="s">
        <v>731</v>
      </c>
      <c r="B49" s="4" t="n">
        <v>4429</v>
      </c>
      <c r="C49" s="4" t="n">
        <v>5641</v>
      </c>
    </row>
    <row r="50" spans="1:3">
      <c r="A50" s="3" t="s">
        <v>732</v>
      </c>
      <c r="B50" s="4" t="n">
        <v>80288</v>
      </c>
      <c r="C50" s="4" t="n">
        <v>72895</v>
      </c>
    </row>
    <row r="51" spans="1:3">
      <c r="A51" s="3" t="s">
        <v>606</v>
      </c>
      <c r="B51" s="4" t="n">
        <v>84717</v>
      </c>
      <c r="C51" s="4" t="n">
        <v>78536</v>
      </c>
    </row>
    <row r="52" spans="1:3">
      <c r="A52" s="3" t="s">
        <v>749</v>
      </c>
    </row>
    <row r="53" spans="1:3">
      <c r="A53" s="6" t="s">
        <v>726</v>
      </c>
    </row>
    <row r="54" spans="1:3">
      <c r="A54" s="3" t="s">
        <v>731</v>
      </c>
      <c r="B54" s="4" t="n">
        <v>2984</v>
      </c>
      <c r="C54" s="4" t="n">
        <v>3631</v>
      </c>
    </row>
    <row r="55" spans="1:3">
      <c r="A55" s="3" t="s">
        <v>750</v>
      </c>
    </row>
    <row r="56" spans="1:3">
      <c r="A56" s="6" t="s">
        <v>726</v>
      </c>
    </row>
    <row r="57" spans="1:3">
      <c r="A57" s="3" t="s">
        <v>731</v>
      </c>
      <c r="B57" s="4" t="n">
        <v>609</v>
      </c>
      <c r="C57" s="4" t="n">
        <v>1073</v>
      </c>
    </row>
    <row r="58" spans="1:3">
      <c r="A58" s="3" t="s">
        <v>751</v>
      </c>
    </row>
    <row r="59" spans="1:3">
      <c r="A59" s="6" t="s">
        <v>726</v>
      </c>
    </row>
    <row r="60" spans="1:3">
      <c r="A60" s="3" t="s">
        <v>731</v>
      </c>
      <c r="B60" s="4" t="n">
        <v>836</v>
      </c>
      <c r="C60" s="4" t="n">
        <v>937</v>
      </c>
    </row>
    <row r="61" spans="1:3">
      <c r="A61" s="3" t="s">
        <v>584</v>
      </c>
    </row>
    <row r="62" spans="1:3">
      <c r="A62" s="6" t="s">
        <v>726</v>
      </c>
    </row>
    <row r="63" spans="1:3">
      <c r="A63" s="3" t="s">
        <v>731</v>
      </c>
      <c r="B63" s="4" t="n">
        <v>4122</v>
      </c>
      <c r="C63" s="4" t="n">
        <v>4782</v>
      </c>
    </row>
    <row r="64" spans="1:3">
      <c r="A64" s="3" t="s">
        <v>732</v>
      </c>
      <c r="B64" s="4" t="n">
        <v>915311</v>
      </c>
      <c r="C64" s="4" t="n">
        <v>916783</v>
      </c>
    </row>
    <row r="65" spans="1:3">
      <c r="A65" s="3" t="s">
        <v>606</v>
      </c>
      <c r="B65" s="4" t="n">
        <v>919433</v>
      </c>
      <c r="C65" s="4" t="n">
        <v>921565</v>
      </c>
    </row>
    <row r="66" spans="1:3">
      <c r="A66" s="3" t="s">
        <v>752</v>
      </c>
    </row>
    <row r="67" spans="1:3">
      <c r="A67" s="6" t="s">
        <v>726</v>
      </c>
    </row>
    <row r="68" spans="1:3">
      <c r="A68" s="3" t="s">
        <v>731</v>
      </c>
      <c r="B68" s="4" t="n">
        <v>1407</v>
      </c>
      <c r="C68" s="4" t="n">
        <v>2559</v>
      </c>
    </row>
    <row r="69" spans="1:3">
      <c r="A69" s="3" t="s">
        <v>753</v>
      </c>
    </row>
    <row r="70" spans="1:3">
      <c r="A70" s="6" t="s">
        <v>726</v>
      </c>
    </row>
    <row r="71" spans="1:3">
      <c r="A71" s="3" t="s">
        <v>731</v>
      </c>
      <c r="B71" s="4" t="n">
        <v>1382</v>
      </c>
      <c r="C71" s="4" t="n">
        <v>1166</v>
      </c>
    </row>
    <row r="72" spans="1:3">
      <c r="A72" s="3" t="s">
        <v>754</v>
      </c>
    </row>
    <row r="73" spans="1:3">
      <c r="A73" s="6" t="s">
        <v>726</v>
      </c>
    </row>
    <row r="74" spans="1:3">
      <c r="A74" s="3" t="s">
        <v>731</v>
      </c>
      <c r="B74" s="4" t="n">
        <v>1333</v>
      </c>
      <c r="C74" s="4" t="n">
        <v>1057</v>
      </c>
    </row>
    <row r="75" spans="1:3">
      <c r="A75" s="3" t="s">
        <v>585</v>
      </c>
    </row>
    <row r="76" spans="1:3">
      <c r="A76" s="6" t="s">
        <v>726</v>
      </c>
    </row>
    <row r="77" spans="1:3">
      <c r="A77" s="3" t="s">
        <v>732</v>
      </c>
      <c r="B77" s="4" t="n">
        <v>105170</v>
      </c>
      <c r="C77" s="4" t="n">
        <v>116792</v>
      </c>
    </row>
    <row r="78" spans="1:3">
      <c r="A78" s="3" t="s">
        <v>606</v>
      </c>
      <c r="B78" s="4" t="n">
        <v>105170</v>
      </c>
      <c r="C78" s="4" t="n">
        <v>116792</v>
      </c>
    </row>
    <row r="79" spans="1:3">
      <c r="A79" s="3" t="s">
        <v>586</v>
      </c>
    </row>
    <row r="80" spans="1:3">
      <c r="A80" s="6" t="s">
        <v>726</v>
      </c>
    </row>
    <row r="81" spans="1:3">
      <c r="A81" s="3" t="s">
        <v>731</v>
      </c>
      <c r="B81" s="4" t="n">
        <v>469</v>
      </c>
      <c r="C81" s="4" t="n">
        <v>146</v>
      </c>
    </row>
    <row r="82" spans="1:3">
      <c r="A82" s="3" t="s">
        <v>732</v>
      </c>
      <c r="B82" s="4" t="n">
        <v>220474</v>
      </c>
      <c r="C82" s="4" t="n">
        <v>204935</v>
      </c>
    </row>
    <row r="83" spans="1:3">
      <c r="A83" s="3" t="s">
        <v>606</v>
      </c>
      <c r="B83" s="4" t="n">
        <v>220943</v>
      </c>
      <c r="C83" s="4" t="n">
        <v>205081</v>
      </c>
    </row>
    <row r="84" spans="1:3">
      <c r="A84" s="3" t="s">
        <v>755</v>
      </c>
    </row>
    <row r="85" spans="1:3">
      <c r="A85" s="6" t="s">
        <v>726</v>
      </c>
    </row>
    <row r="86" spans="1:3">
      <c r="A86" s="3" t="s">
        <v>731</v>
      </c>
      <c r="B86" s="4" t="n">
        <v>274</v>
      </c>
      <c r="C86" s="4" t="n">
        <v>47</v>
      </c>
    </row>
    <row r="87" spans="1:3">
      <c r="A87" s="3" t="s">
        <v>756</v>
      </c>
    </row>
    <row r="88" spans="1:3">
      <c r="A88" s="6" t="s">
        <v>726</v>
      </c>
    </row>
    <row r="89" spans="1:3">
      <c r="A89" s="3" t="s">
        <v>731</v>
      </c>
      <c r="B89" s="4" t="n">
        <v>195</v>
      </c>
      <c r="C89" s="4" t="n">
        <v>99</v>
      </c>
    </row>
    <row r="90" spans="1:3">
      <c r="A90" s="3" t="s">
        <v>587</v>
      </c>
    </row>
    <row r="91" spans="1:3">
      <c r="A91" s="6" t="s">
        <v>726</v>
      </c>
    </row>
    <row r="92" spans="1:3">
      <c r="A92" s="3" t="s">
        <v>731</v>
      </c>
      <c r="B92" s="4" t="n">
        <v>2397</v>
      </c>
      <c r="C92" s="4" t="n">
        <v>1727</v>
      </c>
    </row>
    <row r="93" spans="1:3">
      <c r="A93" s="3" t="s">
        <v>732</v>
      </c>
      <c r="B93" s="4" t="n">
        <v>1233030</v>
      </c>
      <c r="C93" s="4" t="n">
        <v>1205566</v>
      </c>
    </row>
    <row r="94" spans="1:3">
      <c r="A94" s="3" t="s">
        <v>606</v>
      </c>
      <c r="B94" s="4" t="n">
        <v>1235427</v>
      </c>
      <c r="C94" s="4" t="n">
        <v>1207293</v>
      </c>
    </row>
    <row r="95" spans="1:3">
      <c r="A95" s="3" t="s">
        <v>757</v>
      </c>
    </row>
    <row r="96" spans="1:3">
      <c r="A96" s="6" t="s">
        <v>726</v>
      </c>
    </row>
    <row r="97" spans="1:3">
      <c r="A97" s="3" t="s">
        <v>731</v>
      </c>
      <c r="C97" s="4" t="n">
        <v>398</v>
      </c>
    </row>
    <row r="98" spans="1:3">
      <c r="A98" s="3" t="s">
        <v>758</v>
      </c>
    </row>
    <row r="99" spans="1:3">
      <c r="A99" s="6" t="s">
        <v>726</v>
      </c>
    </row>
    <row r="100" spans="1:3">
      <c r="A100" s="3" t="s">
        <v>731</v>
      </c>
      <c r="B100" s="4" t="n">
        <v>262</v>
      </c>
    </row>
    <row r="101" spans="1:3">
      <c r="A101" s="3" t="s">
        <v>759</v>
      </c>
    </row>
    <row r="102" spans="1:3">
      <c r="A102" s="6" t="s">
        <v>726</v>
      </c>
    </row>
    <row r="103" spans="1:3">
      <c r="A103" s="3" t="s">
        <v>731</v>
      </c>
      <c r="B103" s="4" t="n">
        <v>2135</v>
      </c>
      <c r="C103" s="4" t="n">
        <v>1329</v>
      </c>
    </row>
    <row r="104" spans="1:3">
      <c r="A104" s="3" t="s">
        <v>588</v>
      </c>
    </row>
    <row r="105" spans="1:3">
      <c r="A105" s="6" t="s">
        <v>726</v>
      </c>
    </row>
    <row r="106" spans="1:3">
      <c r="A106" s="3" t="s">
        <v>731</v>
      </c>
      <c r="C106" s="4" t="n">
        <v>67</v>
      </c>
    </row>
    <row r="107" spans="1:3">
      <c r="A107" s="3" t="s">
        <v>732</v>
      </c>
      <c r="B107" s="4" t="n">
        <v>163080</v>
      </c>
      <c r="C107" s="4" t="n">
        <v>149998</v>
      </c>
    </row>
    <row r="108" spans="1:3">
      <c r="A108" s="3" t="s">
        <v>606</v>
      </c>
      <c r="B108" s="4" t="n">
        <v>163080</v>
      </c>
      <c r="C108" s="4" t="n">
        <v>150065</v>
      </c>
    </row>
    <row r="109" spans="1:3">
      <c r="A109" s="3" t="s">
        <v>760</v>
      </c>
    </row>
    <row r="110" spans="1:3">
      <c r="A110" s="6" t="s">
        <v>726</v>
      </c>
    </row>
    <row r="111" spans="1:3">
      <c r="A111" s="3" t="s">
        <v>731</v>
      </c>
      <c r="C111" s="4" t="n">
        <v>67</v>
      </c>
    </row>
    <row r="112" spans="1:3">
      <c r="A112" s="3" t="s">
        <v>589</v>
      </c>
    </row>
    <row r="113" spans="1:3">
      <c r="A113" s="6" t="s">
        <v>726</v>
      </c>
    </row>
    <row r="114" spans="1:3">
      <c r="A114" s="3" t="s">
        <v>731</v>
      </c>
      <c r="B114" s="4" t="n">
        <v>653</v>
      </c>
      <c r="C114" s="4" t="n">
        <v>15</v>
      </c>
    </row>
    <row r="115" spans="1:3">
      <c r="A115" s="3" t="s">
        <v>732</v>
      </c>
      <c r="B115" s="4" t="n">
        <v>368536</v>
      </c>
      <c r="C115" s="4" t="n">
        <v>341677</v>
      </c>
    </row>
    <row r="116" spans="1:3">
      <c r="A116" s="3" t="s">
        <v>606</v>
      </c>
      <c r="B116" s="4" t="n">
        <v>369189</v>
      </c>
      <c r="C116" s="4" t="n">
        <v>341692</v>
      </c>
    </row>
    <row r="117" spans="1:3">
      <c r="A117" s="3" t="s">
        <v>761</v>
      </c>
    </row>
    <row r="118" spans="1:3">
      <c r="A118" s="6" t="s">
        <v>726</v>
      </c>
    </row>
    <row r="119" spans="1:3">
      <c r="A119" s="3" t="s">
        <v>731</v>
      </c>
      <c r="B119" s="4" t="n">
        <v>304</v>
      </c>
      <c r="C119" s="4" t="n">
        <v>15</v>
      </c>
    </row>
    <row r="120" spans="1:3">
      <c r="A120" s="3" t="s">
        <v>762</v>
      </c>
    </row>
    <row r="121" spans="1:3">
      <c r="A121" s="6" t="s">
        <v>726</v>
      </c>
    </row>
    <row r="122" spans="1:3">
      <c r="A122" s="3" t="s">
        <v>731</v>
      </c>
      <c r="B122" s="4" t="n">
        <v>100</v>
      </c>
    </row>
    <row r="123" spans="1:3">
      <c r="A123" s="3" t="s">
        <v>763</v>
      </c>
    </row>
    <row r="124" spans="1:3">
      <c r="A124" s="6" t="s">
        <v>726</v>
      </c>
    </row>
    <row r="125" spans="1:3">
      <c r="A125" s="3" t="s">
        <v>731</v>
      </c>
      <c r="B125" s="4" t="n">
        <v>249</v>
      </c>
    </row>
    <row r="126" spans="1:3">
      <c r="A126" s="3" t="s">
        <v>590</v>
      </c>
    </row>
    <row r="127" spans="1:3">
      <c r="A127" s="6" t="s">
        <v>726</v>
      </c>
    </row>
    <row r="128" spans="1:3">
      <c r="A128" s="3" t="s">
        <v>732</v>
      </c>
      <c r="B128" s="4" t="n">
        <v>15238</v>
      </c>
      <c r="C128" s="4" t="n">
        <v>16580</v>
      </c>
    </row>
    <row r="129" spans="1:3">
      <c r="A129" s="3" t="s">
        <v>606</v>
      </c>
      <c r="B129" s="4" t="n">
        <v>15238</v>
      </c>
      <c r="C129" s="4" t="n">
        <v>16580</v>
      </c>
    </row>
    <row r="130" spans="1:3">
      <c r="A130" s="3" t="s">
        <v>591</v>
      </c>
    </row>
    <row r="131" spans="1:3">
      <c r="A131" s="6" t="s">
        <v>726</v>
      </c>
    </row>
    <row r="132" spans="1:3">
      <c r="A132" s="3" t="s">
        <v>731</v>
      </c>
      <c r="B132" s="4" t="n">
        <v>547</v>
      </c>
      <c r="C132" s="4" t="n">
        <v>1221</v>
      </c>
    </row>
    <row r="133" spans="1:3">
      <c r="A133" s="3" t="s">
        <v>732</v>
      </c>
      <c r="B133" s="4" t="n">
        <v>336147</v>
      </c>
      <c r="C133" s="4" t="n">
        <v>346434</v>
      </c>
    </row>
    <row r="134" spans="1:3">
      <c r="A134" s="3" t="s">
        <v>606</v>
      </c>
      <c r="B134" s="4" t="n">
        <v>336694</v>
      </c>
      <c r="C134" s="4" t="n">
        <v>347655</v>
      </c>
    </row>
    <row r="135" spans="1:3">
      <c r="A135" s="3" t="s">
        <v>764</v>
      </c>
    </row>
    <row r="136" spans="1:3">
      <c r="A136" s="6" t="s">
        <v>726</v>
      </c>
    </row>
    <row r="137" spans="1:3">
      <c r="A137" s="3" t="s">
        <v>731</v>
      </c>
      <c r="B137" s="4" t="n">
        <v>127</v>
      </c>
      <c r="C137" s="4" t="n">
        <v>723</v>
      </c>
    </row>
    <row r="138" spans="1:3">
      <c r="A138" s="3" t="s">
        <v>765</v>
      </c>
    </row>
    <row r="139" spans="1:3">
      <c r="A139" s="6" t="s">
        <v>726</v>
      </c>
    </row>
    <row r="140" spans="1:3">
      <c r="A140" s="3" t="s">
        <v>731</v>
      </c>
      <c r="B140" s="4" t="n">
        <v>254</v>
      </c>
      <c r="C140" s="4" t="n">
        <v>50</v>
      </c>
    </row>
    <row r="141" spans="1:3">
      <c r="A141" s="3" t="s">
        <v>766</v>
      </c>
    </row>
    <row r="142" spans="1:3">
      <c r="A142" s="6" t="s">
        <v>726</v>
      </c>
    </row>
    <row r="143" spans="1:3">
      <c r="A143" s="3" t="s">
        <v>731</v>
      </c>
      <c r="B143" s="4" t="n">
        <v>166</v>
      </c>
      <c r="C143" s="4" t="n">
        <v>448</v>
      </c>
    </row>
    <row r="144" spans="1:3">
      <c r="A144" s="3" t="s">
        <v>592</v>
      </c>
    </row>
    <row r="145" spans="1:3">
      <c r="A145" s="6" t="s">
        <v>726</v>
      </c>
    </row>
    <row r="146" spans="1:3">
      <c r="A146" s="3" t="s">
        <v>731</v>
      </c>
      <c r="B146" s="4" t="n">
        <v>93</v>
      </c>
      <c r="C146" s="4" t="n">
        <v>74</v>
      </c>
    </row>
    <row r="147" spans="1:3">
      <c r="A147" s="3" t="s">
        <v>732</v>
      </c>
      <c r="B147" s="4" t="n">
        <v>17685</v>
      </c>
      <c r="C147" s="4" t="n">
        <v>16004</v>
      </c>
    </row>
    <row r="148" spans="1:3">
      <c r="A148" s="3" t="s">
        <v>606</v>
      </c>
      <c r="B148" s="4" t="n">
        <v>17778</v>
      </c>
      <c r="C148" s="4" t="n">
        <v>16078</v>
      </c>
    </row>
    <row r="149" spans="1:3">
      <c r="A149" s="3" t="s">
        <v>767</v>
      </c>
    </row>
    <row r="150" spans="1:3">
      <c r="A150" s="6" t="s">
        <v>726</v>
      </c>
    </row>
    <row r="151" spans="1:3">
      <c r="A151" s="3" t="s">
        <v>731</v>
      </c>
      <c r="B151" s="4" t="n">
        <v>52</v>
      </c>
      <c r="C151" s="4" t="n">
        <v>34</v>
      </c>
    </row>
    <row r="152" spans="1:3">
      <c r="A152" s="3" t="s">
        <v>768</v>
      </c>
    </row>
    <row r="153" spans="1:3">
      <c r="A153" s="6" t="s">
        <v>726</v>
      </c>
    </row>
    <row r="154" spans="1:3">
      <c r="A154" s="3" t="s">
        <v>731</v>
      </c>
      <c r="B154" s="4" t="n">
        <v>41</v>
      </c>
      <c r="C154" s="4" t="n">
        <v>40</v>
      </c>
    </row>
    <row r="155" spans="1:3">
      <c r="A155" s="3" t="s">
        <v>593</v>
      </c>
    </row>
    <row r="156" spans="1:3">
      <c r="A156" s="6" t="s">
        <v>726</v>
      </c>
    </row>
    <row r="157" spans="1:3">
      <c r="A157" s="3" t="s">
        <v>731</v>
      </c>
      <c r="B157" s="4" t="n">
        <v>231</v>
      </c>
      <c r="C157" s="4" t="n">
        <v>233</v>
      </c>
    </row>
    <row r="158" spans="1:3">
      <c r="A158" s="3" t="s">
        <v>732</v>
      </c>
      <c r="B158" s="4" t="n">
        <v>647</v>
      </c>
      <c r="C158" s="4" t="n">
        <v>741</v>
      </c>
    </row>
    <row r="159" spans="1:3">
      <c r="A159" s="3" t="s">
        <v>606</v>
      </c>
      <c r="B159" s="4" t="n">
        <v>878</v>
      </c>
      <c r="C159" s="4" t="n">
        <v>974</v>
      </c>
    </row>
    <row r="160" spans="1:3">
      <c r="A160" s="3" t="s">
        <v>769</v>
      </c>
    </row>
    <row r="161" spans="1:3">
      <c r="A161" s="6" t="s">
        <v>726</v>
      </c>
    </row>
    <row r="162" spans="1:3">
      <c r="A162" s="3" t="s">
        <v>731</v>
      </c>
      <c r="B162" s="4" t="n">
        <v>231</v>
      </c>
      <c r="C162" s="4" t="n">
        <v>230</v>
      </c>
    </row>
    <row r="163" spans="1:3">
      <c r="A163" s="3" t="s">
        <v>770</v>
      </c>
    </row>
    <row r="164" spans="1:3">
      <c r="A164" s="6" t="s">
        <v>726</v>
      </c>
    </row>
    <row r="165" spans="1:3">
      <c r="A165" s="3" t="s">
        <v>731</v>
      </c>
      <c r="C165" s="4" t="n">
        <v>3</v>
      </c>
    </row>
    <row r="166" spans="1:3">
      <c r="A166" s="3" t="s">
        <v>594</v>
      </c>
    </row>
    <row r="167" spans="1:3">
      <c r="A167" s="6" t="s">
        <v>726</v>
      </c>
    </row>
    <row r="168" spans="1:3">
      <c r="A168" s="3" t="s">
        <v>731</v>
      </c>
      <c r="B168" s="4" t="n">
        <v>110</v>
      </c>
      <c r="C168" s="4" t="n">
        <v>60</v>
      </c>
    </row>
    <row r="169" spans="1:3">
      <c r="A169" s="3" t="s">
        <v>732</v>
      </c>
      <c r="B169" s="4" t="n">
        <v>62033</v>
      </c>
      <c r="C169" s="4" t="n">
        <v>65590</v>
      </c>
    </row>
    <row r="170" spans="1:3">
      <c r="A170" s="3" t="s">
        <v>606</v>
      </c>
      <c r="B170" s="4" t="n">
        <v>62143</v>
      </c>
      <c r="C170" s="4" t="n">
        <v>65650</v>
      </c>
    </row>
    <row r="171" spans="1:3">
      <c r="A171" s="3" t="s">
        <v>771</v>
      </c>
    </row>
    <row r="172" spans="1:3">
      <c r="A172" s="6" t="s">
        <v>726</v>
      </c>
    </row>
    <row r="173" spans="1:3">
      <c r="A173" s="3" t="s">
        <v>731</v>
      </c>
      <c r="B173" s="4" t="n">
        <v>80</v>
      </c>
      <c r="C173" s="4" t="n">
        <v>36</v>
      </c>
    </row>
    <row r="174" spans="1:3">
      <c r="A174" s="3" t="s">
        <v>772</v>
      </c>
    </row>
    <row r="175" spans="1:3">
      <c r="A175" s="6" t="s">
        <v>726</v>
      </c>
    </row>
    <row r="176" spans="1:3">
      <c r="A176" s="3" t="s">
        <v>731</v>
      </c>
      <c r="B176" s="4" t="n">
        <v>8</v>
      </c>
    </row>
    <row r="177" spans="1:3">
      <c r="A177" s="3" t="s">
        <v>773</v>
      </c>
    </row>
    <row r="178" spans="1:3">
      <c r="A178" s="6" t="s">
        <v>726</v>
      </c>
    </row>
    <row r="179" spans="1:3">
      <c r="A179" s="3" t="s">
        <v>731</v>
      </c>
      <c r="B179" s="4" t="n">
        <v>22</v>
      </c>
      <c r="C179" s="4" t="n">
        <v>24</v>
      </c>
    </row>
    <row r="180" spans="1:3">
      <c r="A180" s="3" t="s">
        <v>595</v>
      </c>
    </row>
    <row r="181" spans="1:3">
      <c r="A181" s="6" t="s">
        <v>726</v>
      </c>
    </row>
    <row r="182" spans="1:3">
      <c r="A182" s="3" t="s">
        <v>731</v>
      </c>
      <c r="B182" s="4" t="n">
        <v>81</v>
      </c>
      <c r="C182" s="4" t="n">
        <v>135</v>
      </c>
    </row>
    <row r="183" spans="1:3">
      <c r="A183" s="3" t="s">
        <v>732</v>
      </c>
      <c r="B183" s="4" t="n">
        <v>31372</v>
      </c>
      <c r="C183" s="4" t="n">
        <v>20366</v>
      </c>
    </row>
    <row r="184" spans="1:3">
      <c r="A184" s="3" t="s">
        <v>606</v>
      </c>
      <c r="B184" s="4" t="n">
        <v>31453</v>
      </c>
      <c r="C184" s="4" t="n">
        <v>20501</v>
      </c>
    </row>
    <row r="185" spans="1:3">
      <c r="A185" s="3" t="s">
        <v>774</v>
      </c>
    </row>
    <row r="186" spans="1:3">
      <c r="A186" s="6" t="s">
        <v>726</v>
      </c>
    </row>
    <row r="187" spans="1:3">
      <c r="A187" s="3" t="s">
        <v>731</v>
      </c>
      <c r="B187" s="4" t="n">
        <v>35</v>
      </c>
      <c r="C187" s="4" t="n">
        <v>93</v>
      </c>
    </row>
    <row r="188" spans="1:3">
      <c r="A188" s="3" t="s">
        <v>775</v>
      </c>
    </row>
    <row r="189" spans="1:3">
      <c r="A189" s="6" t="s">
        <v>726</v>
      </c>
    </row>
    <row r="190" spans="1:3">
      <c r="A190" s="3" t="s">
        <v>731</v>
      </c>
      <c r="B190" s="4" t="n">
        <v>24</v>
      </c>
      <c r="C190" s="4" t="n">
        <v>21</v>
      </c>
    </row>
    <row r="191" spans="1:3">
      <c r="A191" s="3" t="s">
        <v>776</v>
      </c>
    </row>
    <row r="192" spans="1:3">
      <c r="A192" s="6" t="s">
        <v>726</v>
      </c>
    </row>
    <row r="193" spans="1:3">
      <c r="A193" s="3" t="s">
        <v>731</v>
      </c>
      <c r="B193" s="4" t="n">
        <v>22</v>
      </c>
      <c r="C193" s="4" t="n">
        <v>21</v>
      </c>
    </row>
    <row r="194" spans="1:3">
      <c r="A194" s="3" t="s">
        <v>596</v>
      </c>
    </row>
    <row r="195" spans="1:3">
      <c r="A195" s="6" t="s">
        <v>726</v>
      </c>
    </row>
    <row r="196" spans="1:3">
      <c r="A196" s="3" t="s">
        <v>732</v>
      </c>
      <c r="B196" s="4" t="n">
        <v>633841</v>
      </c>
      <c r="C196" s="4" t="n">
        <v>525572</v>
      </c>
    </row>
    <row r="197" spans="1:3">
      <c r="A197" s="3" t="s">
        <v>606</v>
      </c>
      <c r="B197" s="4" t="n">
        <v>633841</v>
      </c>
      <c r="C197" s="4" t="n">
        <v>525572</v>
      </c>
    </row>
    <row r="198" spans="1:3">
      <c r="A198" s="3" t="s">
        <v>598</v>
      </c>
    </row>
    <row r="199" spans="1:3">
      <c r="A199" s="6" t="s">
        <v>726</v>
      </c>
    </row>
    <row r="200" spans="1:3">
      <c r="A200" s="3" t="s">
        <v>732</v>
      </c>
      <c r="B200" s="4" t="n">
        <v>101</v>
      </c>
      <c r="C200" s="4" t="n">
        <v>11648</v>
      </c>
    </row>
    <row r="201" spans="1:3">
      <c r="A201" s="3" t="s">
        <v>606</v>
      </c>
      <c r="B201" s="4" t="n">
        <v>101</v>
      </c>
      <c r="C201" s="4" t="n">
        <v>11648</v>
      </c>
    </row>
    <row r="202" spans="1:3">
      <c r="A202" s="3" t="s">
        <v>599</v>
      </c>
    </row>
    <row r="203" spans="1:3">
      <c r="A203" s="6" t="s">
        <v>726</v>
      </c>
    </row>
    <row r="204" spans="1:3">
      <c r="A204" s="3" t="s">
        <v>731</v>
      </c>
      <c r="B204" s="4" t="n">
        <v>4429</v>
      </c>
      <c r="C204" s="4" t="n">
        <v>5641</v>
      </c>
    </row>
    <row r="205" spans="1:3">
      <c r="A205" s="3" t="s">
        <v>732</v>
      </c>
      <c r="B205" s="4" t="n">
        <v>80187</v>
      </c>
      <c r="C205" s="4" t="n">
        <v>61247</v>
      </c>
    </row>
    <row r="206" spans="1:3">
      <c r="A206" s="3" t="s">
        <v>606</v>
      </c>
      <c r="B206" s="4" t="n">
        <v>84616</v>
      </c>
      <c r="C206" s="4" t="n">
        <v>66888</v>
      </c>
    </row>
    <row r="207" spans="1:3">
      <c r="A207" s="3" t="s">
        <v>777</v>
      </c>
    </row>
    <row r="208" spans="1:3">
      <c r="A208" s="6" t="s">
        <v>726</v>
      </c>
    </row>
    <row r="209" spans="1:3">
      <c r="A209" s="3" t="s">
        <v>731</v>
      </c>
      <c r="B209" s="4" t="n">
        <v>2984</v>
      </c>
      <c r="C209" s="4" t="n">
        <v>3631</v>
      </c>
    </row>
    <row r="210" spans="1:3">
      <c r="A210" s="3" t="s">
        <v>778</v>
      </c>
    </row>
    <row r="211" spans="1:3">
      <c r="A211" s="6" t="s">
        <v>726</v>
      </c>
    </row>
    <row r="212" spans="1:3">
      <c r="A212" s="3" t="s">
        <v>731</v>
      </c>
      <c r="B212" s="4" t="n">
        <v>609</v>
      </c>
      <c r="C212" s="4" t="n">
        <v>1073</v>
      </c>
    </row>
    <row r="213" spans="1:3">
      <c r="A213" s="3" t="s">
        <v>779</v>
      </c>
    </row>
    <row r="214" spans="1:3">
      <c r="A214" s="6" t="s">
        <v>726</v>
      </c>
    </row>
    <row r="215" spans="1:3">
      <c r="A215" s="3" t="s">
        <v>731</v>
      </c>
      <c r="B215" s="7" t="n">
        <v>836</v>
      </c>
      <c r="C215" s="7" t="n">
        <v>9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6</v>
      </c>
    </row>
    <row r="2" spans="1:3">
      <c r="A2" s="6" t="s">
        <v>781</v>
      </c>
    </row>
    <row r="3" spans="1:3">
      <c r="A3" s="3" t="s">
        <v>782</v>
      </c>
      <c r="B3" s="7" t="n">
        <v>21947</v>
      </c>
      <c r="C3" s="7" t="n">
        <v>18540</v>
      </c>
    </row>
    <row r="4" spans="1:3">
      <c r="A4" s="3" t="s">
        <v>783</v>
      </c>
      <c r="B4" s="4" t="n">
        <v>25927</v>
      </c>
      <c r="C4" s="4" t="n">
        <v>27076</v>
      </c>
    </row>
    <row r="5" spans="1:3">
      <c r="A5" s="3" t="s">
        <v>784</v>
      </c>
      <c r="B5" s="4" t="n">
        <v>47874</v>
      </c>
      <c r="C5" s="4" t="n">
        <v>45616</v>
      </c>
    </row>
    <row r="6" spans="1:3">
      <c r="A6" s="3" t="s">
        <v>785</v>
      </c>
      <c r="B6" s="4" t="n">
        <v>4165</v>
      </c>
      <c r="C6" s="4" t="n">
        <v>4685</v>
      </c>
    </row>
    <row r="7" spans="1:3">
      <c r="A7" s="3" t="s">
        <v>609</v>
      </c>
    </row>
    <row r="8" spans="1:3">
      <c r="A8" s="6" t="s">
        <v>781</v>
      </c>
    </row>
    <row r="9" spans="1:3">
      <c r="A9" s="3" t="s">
        <v>784</v>
      </c>
      <c r="B9" s="4" t="n">
        <v>3000</v>
      </c>
      <c r="C9" s="4" t="n">
        <v>4000</v>
      </c>
    </row>
    <row r="10" spans="1:3">
      <c r="A10" s="3" t="s">
        <v>786</v>
      </c>
    </row>
    <row r="11" spans="1:3">
      <c r="A11" s="6" t="s">
        <v>781</v>
      </c>
    </row>
    <row r="12" spans="1:3">
      <c r="A12" s="3" t="s">
        <v>784</v>
      </c>
      <c r="B12" s="7" t="n">
        <v>2000</v>
      </c>
      <c r="C12" s="7"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7</v>
      </c>
      <c r="B1" s="2" t="s">
        <v>788</v>
      </c>
      <c r="C1" s="2" t="s">
        <v>789</v>
      </c>
      <c r="D1" s="2" t="s">
        <v>725</v>
      </c>
      <c r="E1" s="2" t="s">
        <v>790</v>
      </c>
      <c r="F1" s="2" t="s">
        <v>791</v>
      </c>
      <c r="G1" s="2" t="s">
        <v>792</v>
      </c>
    </row>
    <row r="2" spans="1:7">
      <c r="A2" s="6" t="s">
        <v>793</v>
      </c>
    </row>
    <row r="3" spans="1:7">
      <c r="A3" s="3" t="s">
        <v>794</v>
      </c>
      <c r="B3" s="7" t="n">
        <v>3776</v>
      </c>
      <c r="D3" s="7" t="n">
        <v>4201</v>
      </c>
    </row>
    <row r="4" spans="1:7">
      <c r="A4" s="3" t="s">
        <v>795</v>
      </c>
      <c r="B4" s="4" t="n">
        <v>40882</v>
      </c>
      <c r="D4" s="4" t="n">
        <v>38084</v>
      </c>
    </row>
    <row r="5" spans="1:7">
      <c r="A5" s="3" t="s">
        <v>796</v>
      </c>
      <c r="B5" s="4" t="n">
        <v>389</v>
      </c>
      <c r="D5" s="4" t="n">
        <v>484</v>
      </c>
    </row>
    <row r="6" spans="1:7">
      <c r="A6" s="3" t="s">
        <v>797</v>
      </c>
      <c r="B6" s="4" t="n">
        <v>45047</v>
      </c>
      <c r="C6" s="7" t="n">
        <v>52341</v>
      </c>
      <c r="D6" s="4" t="n">
        <v>42769</v>
      </c>
      <c r="E6" s="7" t="n">
        <v>37898</v>
      </c>
      <c r="F6" s="7" t="n">
        <v>42362</v>
      </c>
      <c r="G6" s="7" t="n">
        <v>32920</v>
      </c>
    </row>
    <row r="7" spans="1:7">
      <c r="A7" s="3" t="s">
        <v>798</v>
      </c>
      <c r="B7" s="4" t="n">
        <v>44715</v>
      </c>
      <c r="D7" s="4" t="n">
        <v>42043</v>
      </c>
    </row>
    <row r="8" spans="1:7">
      <c r="A8" s="3" t="s">
        <v>799</v>
      </c>
      <c r="B8" s="4" t="n">
        <v>4148086</v>
      </c>
      <c r="D8" s="4" t="n">
        <v>3968387</v>
      </c>
    </row>
    <row r="9" spans="1:7">
      <c r="A9" s="3" t="s">
        <v>796</v>
      </c>
      <c r="B9" s="4" t="n">
        <v>3159</v>
      </c>
      <c r="D9" s="4" t="n">
        <v>3573</v>
      </c>
    </row>
    <row r="10" spans="1:7">
      <c r="A10" s="3" t="s">
        <v>800</v>
      </c>
      <c r="B10" s="4" t="n">
        <v>24</v>
      </c>
      <c r="D10" s="4" t="n">
        <v>31</v>
      </c>
    </row>
    <row r="11" spans="1:7">
      <c r="A11" s="3" t="s">
        <v>606</v>
      </c>
      <c r="B11" s="7" t="n">
        <v>4195984</v>
      </c>
      <c r="D11" s="7" t="n">
        <v>4014034</v>
      </c>
    </row>
    <row r="12" spans="1:7">
      <c r="A12" s="3" t="s">
        <v>801</v>
      </c>
      <c r="B12" s="9" t="n">
        <v>1.07</v>
      </c>
      <c r="D12" s="9" t="n">
        <v>1.07</v>
      </c>
    </row>
    <row r="13" spans="1:7">
      <c r="A13" s="3" t="s">
        <v>455</v>
      </c>
    </row>
    <row r="14" spans="1:7">
      <c r="A14" s="6" t="s">
        <v>793</v>
      </c>
    </row>
    <row r="15" spans="1:7">
      <c r="A15" s="3" t="s">
        <v>794</v>
      </c>
      <c r="B15" s="7" t="n">
        <v>3758</v>
      </c>
      <c r="D15" s="7" t="n">
        <v>4152</v>
      </c>
    </row>
    <row r="16" spans="1:7">
      <c r="A16" s="3" t="s">
        <v>795</v>
      </c>
      <c r="B16" s="4" t="n">
        <v>27187</v>
      </c>
      <c r="D16" s="4" t="n">
        <v>25511</v>
      </c>
    </row>
    <row r="17" spans="1:7">
      <c r="A17" s="3" t="s">
        <v>796</v>
      </c>
      <c r="B17" s="4" t="n">
        <v>389</v>
      </c>
      <c r="D17" s="4" t="n">
        <v>484</v>
      </c>
    </row>
    <row r="18" spans="1:7">
      <c r="A18" s="3" t="s">
        <v>797</v>
      </c>
      <c r="B18" s="4" t="n">
        <v>31334</v>
      </c>
      <c r="C18" s="4" t="n">
        <v>30566</v>
      </c>
      <c r="D18" s="4" t="n">
        <v>30147</v>
      </c>
      <c r="E18" s="4" t="n">
        <v>29251</v>
      </c>
      <c r="F18" s="4" t="n">
        <v>27990</v>
      </c>
      <c r="G18" s="4" t="n">
        <v>27928</v>
      </c>
    </row>
    <row r="19" spans="1:7">
      <c r="A19" s="3" t="s">
        <v>798</v>
      </c>
      <c r="B19" s="4" t="n">
        <v>44665</v>
      </c>
      <c r="D19" s="4" t="n">
        <v>41914</v>
      </c>
    </row>
    <row r="20" spans="1:7">
      <c r="A20" s="3" t="s">
        <v>799</v>
      </c>
      <c r="B20" s="4" t="n">
        <v>4063419</v>
      </c>
      <c r="D20" s="4" t="n">
        <v>3889980</v>
      </c>
    </row>
    <row r="21" spans="1:7">
      <c r="A21" s="3" t="s">
        <v>796</v>
      </c>
      <c r="B21" s="4" t="n">
        <v>3159</v>
      </c>
      <c r="D21" s="4" t="n">
        <v>3573</v>
      </c>
    </row>
    <row r="22" spans="1:7">
      <c r="A22" s="3" t="s">
        <v>800</v>
      </c>
      <c r="B22" s="4" t="n">
        <v>24</v>
      </c>
      <c r="D22" s="4" t="n">
        <v>31</v>
      </c>
    </row>
    <row r="23" spans="1:7">
      <c r="A23" s="3" t="s">
        <v>606</v>
      </c>
      <c r="B23" s="7" t="n">
        <v>4111267</v>
      </c>
      <c r="D23" s="7" t="n">
        <v>3935498</v>
      </c>
    </row>
    <row r="24" spans="1:7">
      <c r="A24" s="3" t="s">
        <v>801</v>
      </c>
      <c r="B24" s="9" t="n">
        <v>0.76</v>
      </c>
      <c r="D24" s="9" t="n">
        <v>0.77</v>
      </c>
    </row>
    <row r="25" spans="1:7">
      <c r="A25" s="3" t="s">
        <v>583</v>
      </c>
    </row>
    <row r="26" spans="1:7">
      <c r="A26" s="6" t="s">
        <v>793</v>
      </c>
    </row>
    <row r="27" spans="1:7">
      <c r="A27" s="3" t="s">
        <v>794</v>
      </c>
      <c r="B27" s="7" t="n">
        <v>3758</v>
      </c>
      <c r="D27" s="7" t="n">
        <v>4152</v>
      </c>
    </row>
    <row r="28" spans="1:7">
      <c r="A28" s="3" t="s">
        <v>795</v>
      </c>
      <c r="B28" s="4" t="n">
        <v>25602</v>
      </c>
      <c r="D28" s="4" t="n">
        <v>24197</v>
      </c>
    </row>
    <row r="29" spans="1:7">
      <c r="A29" s="3" t="s">
        <v>796</v>
      </c>
      <c r="B29" s="4" t="n">
        <v>389</v>
      </c>
      <c r="D29" s="4" t="n">
        <v>484</v>
      </c>
    </row>
    <row r="30" spans="1:7">
      <c r="A30" s="3" t="s">
        <v>797</v>
      </c>
      <c r="B30" s="4" t="n">
        <v>29749</v>
      </c>
      <c r="C30" s="4" t="n">
        <v>29231</v>
      </c>
      <c r="D30" s="4" t="n">
        <v>28833</v>
      </c>
      <c r="E30" s="4" t="n">
        <v>27749</v>
      </c>
      <c r="F30" s="4" t="n">
        <v>26752</v>
      </c>
      <c r="G30" s="4" t="n">
        <v>26464</v>
      </c>
    </row>
    <row r="31" spans="1:7">
      <c r="A31" s="3" t="s">
        <v>798</v>
      </c>
      <c r="B31" s="4" t="n">
        <v>44665</v>
      </c>
      <c r="D31" s="4" t="n">
        <v>41914</v>
      </c>
    </row>
    <row r="32" spans="1:7">
      <c r="A32" s="3" t="s">
        <v>799</v>
      </c>
      <c r="B32" s="4" t="n">
        <v>3429578</v>
      </c>
      <c r="D32" s="4" t="n">
        <v>3364408</v>
      </c>
    </row>
    <row r="33" spans="1:7">
      <c r="A33" s="3" t="s">
        <v>796</v>
      </c>
      <c r="B33" s="4" t="n">
        <v>3159</v>
      </c>
      <c r="D33" s="4" t="n">
        <v>3573</v>
      </c>
    </row>
    <row r="34" spans="1:7">
      <c r="A34" s="3" t="s">
        <v>800</v>
      </c>
      <c r="B34" s="4" t="n">
        <v>24</v>
      </c>
      <c r="D34" s="4" t="n">
        <v>31</v>
      </c>
    </row>
    <row r="35" spans="1:7">
      <c r="A35" s="3" t="s">
        <v>606</v>
      </c>
      <c r="B35" s="7" t="n">
        <v>3477426</v>
      </c>
      <c r="D35" s="7" t="n">
        <v>3409926</v>
      </c>
    </row>
    <row r="36" spans="1:7">
      <c r="A36" s="3" t="s">
        <v>801</v>
      </c>
      <c r="B36" s="9" t="n">
        <v>0.86</v>
      </c>
      <c r="D36" s="9" t="n">
        <v>0.85</v>
      </c>
    </row>
    <row r="37" spans="1:7">
      <c r="A37" s="3" t="s">
        <v>632</v>
      </c>
    </row>
    <row r="38" spans="1:7">
      <c r="A38" s="6" t="s">
        <v>793</v>
      </c>
    </row>
    <row r="39" spans="1:7">
      <c r="A39" s="3" t="s">
        <v>794</v>
      </c>
      <c r="B39" s="7" t="n">
        <v>2423</v>
      </c>
      <c r="D39" s="7" t="n">
        <v>2361</v>
      </c>
    </row>
    <row r="40" spans="1:7">
      <c r="A40" s="3" t="s">
        <v>795</v>
      </c>
      <c r="B40" s="4" t="n">
        <v>3384</v>
      </c>
      <c r="D40" s="4" t="n">
        <v>3501</v>
      </c>
    </row>
    <row r="41" spans="1:7">
      <c r="A41" s="3" t="s">
        <v>796</v>
      </c>
      <c r="B41" s="4" t="n">
        <v>228</v>
      </c>
      <c r="D41" s="4" t="n">
        <v>320</v>
      </c>
    </row>
    <row r="42" spans="1:7">
      <c r="A42" s="3" t="s">
        <v>797</v>
      </c>
      <c r="B42" s="4" t="n">
        <v>6035</v>
      </c>
      <c r="C42" s="4" t="n">
        <v>5988</v>
      </c>
      <c r="D42" s="4" t="n">
        <v>6182</v>
      </c>
      <c r="E42" s="4" t="n">
        <v>6740</v>
      </c>
      <c r="F42" s="4" t="n">
        <v>7071</v>
      </c>
      <c r="G42" s="4" t="n">
        <v>7158</v>
      </c>
    </row>
    <row r="43" spans="1:7">
      <c r="A43" s="3" t="s">
        <v>798</v>
      </c>
      <c r="B43" s="4" t="n">
        <v>27963</v>
      </c>
      <c r="D43" s="4" t="n">
        <v>27605</v>
      </c>
    </row>
    <row r="44" spans="1:7">
      <c r="A44" s="3" t="s">
        <v>799</v>
      </c>
      <c r="B44" s="4" t="n">
        <v>889730</v>
      </c>
      <c r="D44" s="4" t="n">
        <v>892122</v>
      </c>
    </row>
    <row r="45" spans="1:7">
      <c r="A45" s="3" t="s">
        <v>796</v>
      </c>
      <c r="B45" s="4" t="n">
        <v>1740</v>
      </c>
      <c r="D45" s="4" t="n">
        <v>1838</v>
      </c>
    </row>
    <row r="46" spans="1:7">
      <c r="A46" s="3" t="s">
        <v>606</v>
      </c>
      <c r="B46" s="7" t="n">
        <v>919433</v>
      </c>
      <c r="D46" s="7" t="n">
        <v>921565</v>
      </c>
    </row>
    <row r="47" spans="1:7">
      <c r="A47" s="3" t="s">
        <v>801</v>
      </c>
      <c r="B47" s="9" t="n">
        <v>0.66</v>
      </c>
      <c r="D47" s="9" t="n">
        <v>0.67</v>
      </c>
    </row>
    <row r="48" spans="1:7">
      <c r="A48" s="3" t="s">
        <v>633</v>
      </c>
    </row>
    <row r="49" spans="1:7">
      <c r="A49" s="6" t="s">
        <v>793</v>
      </c>
    </row>
    <row r="50" spans="1:7">
      <c r="A50" s="3" t="s">
        <v>795</v>
      </c>
      <c r="B50" s="7" t="n">
        <v>263</v>
      </c>
      <c r="D50" s="7" t="n">
        <v>292</v>
      </c>
    </row>
    <row r="51" spans="1:7">
      <c r="A51" s="3" t="s">
        <v>797</v>
      </c>
      <c r="B51" s="4" t="n">
        <v>263</v>
      </c>
      <c r="C51" s="4" t="n">
        <v>278</v>
      </c>
      <c r="D51" s="4" t="n">
        <v>292</v>
      </c>
      <c r="E51" s="4" t="n">
        <v>324</v>
      </c>
      <c r="F51" s="4" t="n">
        <v>353</v>
      </c>
      <c r="G51" s="4" t="n">
        <v>373</v>
      </c>
    </row>
    <row r="52" spans="1:7">
      <c r="A52" s="3" t="s">
        <v>798</v>
      </c>
      <c r="B52" s="4" t="n">
        <v>389</v>
      </c>
    </row>
    <row r="53" spans="1:7">
      <c r="A53" s="3" t="s">
        <v>799</v>
      </c>
      <c r="B53" s="4" t="n">
        <v>104781</v>
      </c>
      <c r="D53" s="4" t="n">
        <v>116792</v>
      </c>
    </row>
    <row r="54" spans="1:7">
      <c r="A54" s="3" t="s">
        <v>606</v>
      </c>
      <c r="B54" s="7" t="n">
        <v>105170</v>
      </c>
      <c r="D54" s="7" t="n">
        <v>116792</v>
      </c>
    </row>
    <row r="55" spans="1:7">
      <c r="A55" s="3" t="s">
        <v>801</v>
      </c>
      <c r="B55" s="9" t="n">
        <v>0.25</v>
      </c>
      <c r="D55" s="9" t="n">
        <v>0.25</v>
      </c>
    </row>
    <row r="56" spans="1:7">
      <c r="A56" s="3" t="s">
        <v>634</v>
      </c>
    </row>
    <row r="57" spans="1:7">
      <c r="A57" s="6" t="s">
        <v>793</v>
      </c>
    </row>
    <row r="58" spans="1:7">
      <c r="A58" s="3" t="s">
        <v>794</v>
      </c>
      <c r="B58" s="7" t="n">
        <v>2</v>
      </c>
      <c r="D58" s="7" t="n">
        <v>4</v>
      </c>
    </row>
    <row r="59" spans="1:7">
      <c r="A59" s="3" t="s">
        <v>795</v>
      </c>
      <c r="B59" s="4" t="n">
        <v>1550</v>
      </c>
      <c r="D59" s="4" t="n">
        <v>1390</v>
      </c>
    </row>
    <row r="60" spans="1:7">
      <c r="A60" s="3" t="s">
        <v>796</v>
      </c>
      <c r="D60" s="4" t="n">
        <v>2</v>
      </c>
    </row>
    <row r="61" spans="1:7">
      <c r="A61" s="3" t="s">
        <v>797</v>
      </c>
      <c r="B61" s="4" t="n">
        <v>1552</v>
      </c>
      <c r="C61" s="4" t="n">
        <v>1461</v>
      </c>
      <c r="D61" s="4" t="n">
        <v>1396</v>
      </c>
      <c r="E61" s="4" t="n">
        <v>1237</v>
      </c>
      <c r="F61" s="4" t="n">
        <v>1198</v>
      </c>
      <c r="G61" s="4" t="n">
        <v>1139</v>
      </c>
    </row>
    <row r="62" spans="1:7">
      <c r="A62" s="3" t="s">
        <v>798</v>
      </c>
      <c r="B62" s="4" t="n">
        <v>2716</v>
      </c>
      <c r="D62" s="4" t="n">
        <v>1814</v>
      </c>
    </row>
    <row r="63" spans="1:7">
      <c r="A63" s="3" t="s">
        <v>799</v>
      </c>
      <c r="B63" s="4" t="n">
        <v>218227</v>
      </c>
      <c r="D63" s="4" t="n">
        <v>203019</v>
      </c>
    </row>
    <row r="64" spans="1:7">
      <c r="A64" s="3" t="s">
        <v>796</v>
      </c>
      <c r="D64" s="4" t="n">
        <v>248</v>
      </c>
    </row>
    <row r="65" spans="1:7">
      <c r="A65" s="3" t="s">
        <v>606</v>
      </c>
      <c r="B65" s="7" t="n">
        <v>220943</v>
      </c>
      <c r="D65" s="7" t="n">
        <v>205081</v>
      </c>
    </row>
    <row r="66" spans="1:7">
      <c r="A66" s="3" t="s">
        <v>801</v>
      </c>
      <c r="B66" s="9" t="n">
        <v>0.7</v>
      </c>
      <c r="D66" s="9" t="n">
        <v>0.68</v>
      </c>
    </row>
    <row r="67" spans="1:7">
      <c r="A67" s="3" t="s">
        <v>635</v>
      </c>
    </row>
    <row r="68" spans="1:7">
      <c r="A68" s="6" t="s">
        <v>793</v>
      </c>
    </row>
    <row r="69" spans="1:7">
      <c r="A69" s="3" t="s">
        <v>794</v>
      </c>
      <c r="B69" s="7" t="n">
        <v>301</v>
      </c>
      <c r="D69" s="7" t="n">
        <v>407</v>
      </c>
    </row>
    <row r="70" spans="1:7">
      <c r="A70" s="3" t="s">
        <v>795</v>
      </c>
      <c r="B70" s="4" t="n">
        <v>9466</v>
      </c>
      <c r="D70" s="4" t="n">
        <v>8588</v>
      </c>
    </row>
    <row r="71" spans="1:7">
      <c r="A71" s="3" t="s">
        <v>796</v>
      </c>
      <c r="B71" s="4" t="n">
        <v>48</v>
      </c>
      <c r="D71" s="4" t="n">
        <v>48</v>
      </c>
    </row>
    <row r="72" spans="1:7">
      <c r="A72" s="3" t="s">
        <v>797</v>
      </c>
      <c r="B72" s="4" t="n">
        <v>9815</v>
      </c>
      <c r="C72" s="4" t="n">
        <v>9460</v>
      </c>
      <c r="D72" s="4" t="n">
        <v>9043</v>
      </c>
      <c r="E72" s="4" t="n">
        <v>8368</v>
      </c>
      <c r="F72" s="4" t="n">
        <v>7898</v>
      </c>
      <c r="G72" s="4" t="n">
        <v>8078</v>
      </c>
    </row>
    <row r="73" spans="1:7">
      <c r="A73" s="3" t="s">
        <v>798</v>
      </c>
      <c r="B73" s="4" t="n">
        <v>10269</v>
      </c>
      <c r="D73" s="4" t="n">
        <v>9185</v>
      </c>
    </row>
    <row r="74" spans="1:7">
      <c r="A74" s="3" t="s">
        <v>799</v>
      </c>
      <c r="B74" s="4" t="n">
        <v>1223854</v>
      </c>
      <c r="D74" s="4" t="n">
        <v>1196736</v>
      </c>
    </row>
    <row r="75" spans="1:7">
      <c r="A75" s="3" t="s">
        <v>796</v>
      </c>
      <c r="B75" s="4" t="n">
        <v>1301</v>
      </c>
      <c r="D75" s="4" t="n">
        <v>1369</v>
      </c>
    </row>
    <row r="76" spans="1:7">
      <c r="A76" s="3" t="s">
        <v>800</v>
      </c>
      <c r="B76" s="4" t="n">
        <v>3</v>
      </c>
      <c r="D76" s="4" t="n">
        <v>3</v>
      </c>
    </row>
    <row r="77" spans="1:7">
      <c r="A77" s="3" t="s">
        <v>606</v>
      </c>
      <c r="B77" s="7" t="n">
        <v>1235427</v>
      </c>
      <c r="D77" s="7" t="n">
        <v>1207293</v>
      </c>
    </row>
    <row r="78" spans="1:7">
      <c r="A78" s="3" t="s">
        <v>801</v>
      </c>
      <c r="B78" s="9" t="n">
        <v>0.79</v>
      </c>
      <c r="D78" s="9" t="n">
        <v>0.75</v>
      </c>
    </row>
    <row r="79" spans="1:7">
      <c r="A79" s="3" t="s">
        <v>636</v>
      </c>
    </row>
    <row r="80" spans="1:7">
      <c r="A80" s="6" t="s">
        <v>793</v>
      </c>
    </row>
    <row r="81" spans="1:7">
      <c r="A81" s="3" t="s">
        <v>794</v>
      </c>
      <c r="B81" s="7" t="n">
        <v>67</v>
      </c>
      <c r="D81" s="7" t="n">
        <v>107</v>
      </c>
    </row>
    <row r="82" spans="1:7">
      <c r="A82" s="3" t="s">
        <v>795</v>
      </c>
      <c r="B82" s="4" t="n">
        <v>2758</v>
      </c>
      <c r="D82" s="4" t="n">
        <v>2257</v>
      </c>
    </row>
    <row r="83" spans="1:7">
      <c r="A83" s="3" t="s">
        <v>797</v>
      </c>
      <c r="B83" s="4" t="n">
        <v>2825</v>
      </c>
      <c r="C83" s="4" t="n">
        <v>2720</v>
      </c>
      <c r="D83" s="4" t="n">
        <v>2364</v>
      </c>
      <c r="E83" s="4" t="n">
        <v>2508</v>
      </c>
      <c r="F83" s="4" t="n">
        <v>2233</v>
      </c>
      <c r="G83" s="4" t="n">
        <v>1850</v>
      </c>
    </row>
    <row r="84" spans="1:7">
      <c r="A84" s="3" t="s">
        <v>798</v>
      </c>
      <c r="B84" s="4" t="n">
        <v>128</v>
      </c>
      <c r="D84" s="4" t="n">
        <v>733</v>
      </c>
    </row>
    <row r="85" spans="1:7">
      <c r="A85" s="3" t="s">
        <v>799</v>
      </c>
      <c r="B85" s="4" t="n">
        <v>162952</v>
      </c>
      <c r="D85" s="4" t="n">
        <v>149332</v>
      </c>
    </row>
    <row r="86" spans="1:7">
      <c r="A86" s="3" t="s">
        <v>606</v>
      </c>
      <c r="B86" s="7" t="n">
        <v>163080</v>
      </c>
      <c r="D86" s="7" t="n">
        <v>150065</v>
      </c>
    </row>
    <row r="87" spans="1:7">
      <c r="A87" s="3" t="s">
        <v>801</v>
      </c>
      <c r="B87" s="9" t="n">
        <v>1.73</v>
      </c>
      <c r="D87" s="9" t="n">
        <v>1.58</v>
      </c>
    </row>
    <row r="88" spans="1:7">
      <c r="A88" s="3" t="s">
        <v>637</v>
      </c>
    </row>
    <row r="89" spans="1:7">
      <c r="A89" s="6" t="s">
        <v>793</v>
      </c>
    </row>
    <row r="90" spans="1:7">
      <c r="A90" s="3" t="s">
        <v>794</v>
      </c>
      <c r="B90" s="7" t="n">
        <v>108</v>
      </c>
      <c r="D90" s="7" t="n">
        <v>288</v>
      </c>
    </row>
    <row r="91" spans="1:7">
      <c r="A91" s="3" t="s">
        <v>795</v>
      </c>
      <c r="B91" s="4" t="n">
        <v>2210</v>
      </c>
      <c r="D91" s="4" t="n">
        <v>1910</v>
      </c>
    </row>
    <row r="92" spans="1:7">
      <c r="A92" s="3" t="s">
        <v>797</v>
      </c>
      <c r="B92" s="4" t="n">
        <v>2318</v>
      </c>
      <c r="C92" s="4" t="n">
        <v>2247</v>
      </c>
      <c r="D92" s="4" t="n">
        <v>2198</v>
      </c>
      <c r="E92" s="4" t="n">
        <v>1682</v>
      </c>
      <c r="F92" s="4" t="n">
        <v>1488</v>
      </c>
      <c r="G92" s="4" t="n">
        <v>1511</v>
      </c>
    </row>
    <row r="93" spans="1:7">
      <c r="A93" s="3" t="s">
        <v>798</v>
      </c>
      <c r="B93" s="4" t="n">
        <v>783</v>
      </c>
      <c r="D93" s="4" t="n">
        <v>308</v>
      </c>
    </row>
    <row r="94" spans="1:7">
      <c r="A94" s="3" t="s">
        <v>799</v>
      </c>
      <c r="B94" s="4" t="n">
        <v>368385</v>
      </c>
      <c r="D94" s="4" t="n">
        <v>341357</v>
      </c>
    </row>
    <row r="95" spans="1:7">
      <c r="A95" s="3" t="s">
        <v>800</v>
      </c>
      <c r="B95" s="4" t="n">
        <v>21</v>
      </c>
      <c r="D95" s="4" t="n">
        <v>27</v>
      </c>
    </row>
    <row r="96" spans="1:7">
      <c r="A96" s="3" t="s">
        <v>606</v>
      </c>
      <c r="B96" s="7" t="n">
        <v>369189</v>
      </c>
      <c r="D96" s="7" t="n">
        <v>341692</v>
      </c>
    </row>
    <row r="97" spans="1:7">
      <c r="A97" s="3" t="s">
        <v>801</v>
      </c>
      <c r="B97" s="9" t="n">
        <v>0.63</v>
      </c>
      <c r="D97" s="9" t="n">
        <v>0.64</v>
      </c>
    </row>
    <row r="98" spans="1:7">
      <c r="A98" s="3" t="s">
        <v>638</v>
      </c>
    </row>
    <row r="99" spans="1:7">
      <c r="A99" s="6" t="s">
        <v>793</v>
      </c>
    </row>
    <row r="100" spans="1:7">
      <c r="A100" s="3" t="s">
        <v>795</v>
      </c>
      <c r="B100" s="7" t="n">
        <v>160</v>
      </c>
      <c r="D100" s="7" t="n">
        <v>174</v>
      </c>
    </row>
    <row r="101" spans="1:7">
      <c r="A101" s="3" t="s">
        <v>797</v>
      </c>
      <c r="B101" s="4" t="n">
        <v>160</v>
      </c>
      <c r="C101" s="4" t="n">
        <v>165</v>
      </c>
      <c r="D101" s="4" t="n">
        <v>174</v>
      </c>
      <c r="E101" s="4" t="n">
        <v>151</v>
      </c>
      <c r="F101" s="4" t="n">
        <v>145</v>
      </c>
      <c r="G101" s="4" t="n">
        <v>136</v>
      </c>
    </row>
    <row r="102" spans="1:7">
      <c r="A102" s="3" t="s">
        <v>799</v>
      </c>
      <c r="B102" s="4" t="n">
        <v>15238</v>
      </c>
      <c r="D102" s="4" t="n">
        <v>16580</v>
      </c>
    </row>
    <row r="103" spans="1:7">
      <c r="A103" s="3" t="s">
        <v>606</v>
      </c>
      <c r="B103" s="7" t="n">
        <v>15238</v>
      </c>
      <c r="D103" s="7" t="n">
        <v>16580</v>
      </c>
    </row>
    <row r="104" spans="1:7">
      <c r="A104" s="3" t="s">
        <v>801</v>
      </c>
      <c r="B104" s="9" t="n">
        <v>1.05</v>
      </c>
      <c r="D104" s="9" t="n">
        <v>1.05</v>
      </c>
    </row>
    <row r="105" spans="1:7">
      <c r="A105" s="3" t="s">
        <v>639</v>
      </c>
    </row>
    <row r="106" spans="1:7">
      <c r="A106" s="6" t="s">
        <v>793</v>
      </c>
    </row>
    <row r="107" spans="1:7">
      <c r="A107" s="3" t="s">
        <v>794</v>
      </c>
      <c r="B107" s="7" t="n">
        <v>368</v>
      </c>
      <c r="D107" s="7" t="n">
        <v>425</v>
      </c>
    </row>
    <row r="108" spans="1:7">
      <c r="A108" s="3" t="s">
        <v>795</v>
      </c>
      <c r="B108" s="4" t="n">
        <v>3180</v>
      </c>
      <c r="D108" s="4" t="n">
        <v>3218</v>
      </c>
    </row>
    <row r="109" spans="1:7">
      <c r="A109" s="3" t="s">
        <v>796</v>
      </c>
      <c r="B109" s="4" t="n">
        <v>110</v>
      </c>
      <c r="D109" s="4" t="n">
        <v>111</v>
      </c>
    </row>
    <row r="110" spans="1:7">
      <c r="A110" s="3" t="s">
        <v>797</v>
      </c>
      <c r="B110" s="4" t="n">
        <v>3658</v>
      </c>
      <c r="C110" s="4" t="n">
        <v>3669</v>
      </c>
      <c r="D110" s="4" t="n">
        <v>3754</v>
      </c>
      <c r="E110" s="4" t="n">
        <v>3787</v>
      </c>
      <c r="F110" s="4" t="n">
        <v>3831</v>
      </c>
      <c r="G110" s="4" t="n">
        <v>3757</v>
      </c>
    </row>
    <row r="111" spans="1:7">
      <c r="A111" s="3" t="s">
        <v>798</v>
      </c>
      <c r="B111" s="4" t="n">
        <v>1741</v>
      </c>
      <c r="D111" s="4" t="n">
        <v>1609</v>
      </c>
    </row>
    <row r="112" spans="1:7">
      <c r="A112" s="3" t="s">
        <v>799</v>
      </c>
      <c r="B112" s="4" t="n">
        <v>334838</v>
      </c>
      <c r="D112" s="4" t="n">
        <v>345930</v>
      </c>
    </row>
    <row r="113" spans="1:7">
      <c r="A113" s="3" t="s">
        <v>796</v>
      </c>
      <c r="B113" s="4" t="n">
        <v>115</v>
      </c>
      <c r="D113" s="4" t="n">
        <v>115</v>
      </c>
    </row>
    <row r="114" spans="1:7">
      <c r="A114" s="3" t="s">
        <v>800</v>
      </c>
      <c r="D114" s="4" t="n">
        <v>1</v>
      </c>
    </row>
    <row r="115" spans="1:7">
      <c r="A115" s="3" t="s">
        <v>606</v>
      </c>
      <c r="B115" s="7" t="n">
        <v>336694</v>
      </c>
      <c r="D115" s="7" t="n">
        <v>347655</v>
      </c>
    </row>
    <row r="116" spans="1:7">
      <c r="A116" s="3" t="s">
        <v>801</v>
      </c>
      <c r="B116" s="9" t="n">
        <v>1.09</v>
      </c>
      <c r="D116" s="9" t="n">
        <v>1.08</v>
      </c>
    </row>
    <row r="117" spans="1:7">
      <c r="A117" s="3" t="s">
        <v>640</v>
      </c>
    </row>
    <row r="118" spans="1:7">
      <c r="A118" s="6" t="s">
        <v>793</v>
      </c>
    </row>
    <row r="119" spans="1:7">
      <c r="A119" s="3" t="s">
        <v>795</v>
      </c>
      <c r="B119" s="7" t="n">
        <v>805</v>
      </c>
      <c r="D119" s="7" t="n">
        <v>607</v>
      </c>
    </row>
    <row r="120" spans="1:7">
      <c r="A120" s="3" t="s">
        <v>797</v>
      </c>
      <c r="B120" s="4" t="n">
        <v>805</v>
      </c>
      <c r="C120" s="4" t="n">
        <v>756</v>
      </c>
      <c r="D120" s="4" t="n">
        <v>607</v>
      </c>
      <c r="E120" s="4" t="n">
        <v>588</v>
      </c>
      <c r="F120" s="4" t="n">
        <v>506</v>
      </c>
      <c r="G120" s="4" t="n">
        <v>490</v>
      </c>
    </row>
    <row r="121" spans="1:7">
      <c r="A121" s="3" t="s">
        <v>799</v>
      </c>
      <c r="B121" s="4" t="n">
        <v>17778</v>
      </c>
      <c r="D121" s="4" t="n">
        <v>16078</v>
      </c>
    </row>
    <row r="122" spans="1:7">
      <c r="A122" s="3" t="s">
        <v>606</v>
      </c>
      <c r="B122" s="7" t="n">
        <v>17778</v>
      </c>
      <c r="D122" s="7" t="n">
        <v>16078</v>
      </c>
    </row>
    <row r="123" spans="1:7">
      <c r="A123" s="3" t="s">
        <v>801</v>
      </c>
      <c r="B123" s="9" t="n">
        <v>4.53</v>
      </c>
      <c r="D123" s="9" t="n">
        <v>3.78</v>
      </c>
    </row>
    <row r="124" spans="1:7">
      <c r="A124" s="3" t="s">
        <v>641</v>
      </c>
    </row>
    <row r="125" spans="1:7">
      <c r="A125" s="6" t="s">
        <v>793</v>
      </c>
    </row>
    <row r="126" spans="1:7">
      <c r="A126" s="3" t="s">
        <v>795</v>
      </c>
      <c r="B126" s="7" t="n">
        <v>878</v>
      </c>
      <c r="D126" s="7" t="n">
        <v>974</v>
      </c>
    </row>
    <row r="127" spans="1:7">
      <c r="A127" s="3" t="s">
        <v>797</v>
      </c>
      <c r="B127" s="4" t="n">
        <v>878</v>
      </c>
      <c r="C127" s="4" t="n">
        <v>791</v>
      </c>
      <c r="D127" s="4" t="n">
        <v>974</v>
      </c>
      <c r="E127" s="4" t="n">
        <v>806</v>
      </c>
      <c r="F127" s="4" t="n">
        <v>641</v>
      </c>
      <c r="G127" s="4" t="n">
        <v>675</v>
      </c>
    </row>
    <row r="128" spans="1:7">
      <c r="A128" s="3" t="s">
        <v>799</v>
      </c>
      <c r="B128" s="4" t="n">
        <v>878</v>
      </c>
      <c r="D128" s="4" t="n">
        <v>974</v>
      </c>
    </row>
    <row r="129" spans="1:7">
      <c r="A129" s="3" t="s">
        <v>606</v>
      </c>
      <c r="B129" s="7" t="n">
        <v>878</v>
      </c>
      <c r="D129" s="7" t="n">
        <v>974</v>
      </c>
    </row>
    <row r="130" spans="1:7">
      <c r="A130" s="3" t="s">
        <v>801</v>
      </c>
      <c r="B130" s="4" t="n">
        <v>100</v>
      </c>
      <c r="D130" s="4" t="n">
        <v>100</v>
      </c>
    </row>
    <row r="131" spans="1:7">
      <c r="A131" s="3" t="s">
        <v>642</v>
      </c>
    </row>
    <row r="132" spans="1:7">
      <c r="A132" s="6" t="s">
        <v>793</v>
      </c>
    </row>
    <row r="133" spans="1:7">
      <c r="A133" s="3" t="s">
        <v>794</v>
      </c>
      <c r="B133" s="7" t="n">
        <v>41</v>
      </c>
      <c r="D133" s="7" t="n">
        <v>32</v>
      </c>
    </row>
    <row r="134" spans="1:7">
      <c r="A134" s="3" t="s">
        <v>795</v>
      </c>
      <c r="B134" s="4" t="n">
        <v>623</v>
      </c>
      <c r="D134" s="4" t="n">
        <v>655</v>
      </c>
    </row>
    <row r="135" spans="1:7">
      <c r="A135" s="3" t="s">
        <v>797</v>
      </c>
      <c r="B135" s="4" t="n">
        <v>664</v>
      </c>
      <c r="C135" s="4" t="n">
        <v>706</v>
      </c>
      <c r="D135" s="4" t="n">
        <v>687</v>
      </c>
      <c r="E135" s="4" t="n">
        <v>640</v>
      </c>
      <c r="F135" s="4" t="n">
        <v>563</v>
      </c>
      <c r="G135" s="4" t="n">
        <v>526</v>
      </c>
    </row>
    <row r="136" spans="1:7">
      <c r="A136" s="3" t="s">
        <v>798</v>
      </c>
      <c r="B136" s="4" t="n">
        <v>190</v>
      </c>
      <c r="D136" s="4" t="n">
        <v>108</v>
      </c>
    </row>
    <row r="137" spans="1:7">
      <c r="A137" s="3" t="s">
        <v>799</v>
      </c>
      <c r="B137" s="4" t="n">
        <v>61953</v>
      </c>
      <c r="D137" s="4" t="n">
        <v>65542</v>
      </c>
    </row>
    <row r="138" spans="1:7">
      <c r="A138" s="3" t="s">
        <v>606</v>
      </c>
      <c r="B138" s="7" t="n">
        <v>62143</v>
      </c>
      <c r="D138" s="7" t="n">
        <v>65650</v>
      </c>
    </row>
    <row r="139" spans="1:7">
      <c r="A139" s="3" t="s">
        <v>801</v>
      </c>
      <c r="B139" s="9" t="n">
        <v>1.07</v>
      </c>
      <c r="D139" s="9" t="n">
        <v>1.05</v>
      </c>
    </row>
    <row r="140" spans="1:7">
      <c r="A140" s="3" t="s">
        <v>643</v>
      </c>
    </row>
    <row r="141" spans="1:7">
      <c r="A141" s="6" t="s">
        <v>793</v>
      </c>
    </row>
    <row r="142" spans="1:7">
      <c r="A142" s="3" t="s">
        <v>794</v>
      </c>
      <c r="B142" s="7" t="n">
        <v>448</v>
      </c>
      <c r="D142" s="7" t="n">
        <v>528</v>
      </c>
    </row>
    <row r="143" spans="1:7">
      <c r="A143" s="3" t="s">
        <v>795</v>
      </c>
      <c r="B143" s="4" t="n">
        <v>325</v>
      </c>
      <c r="D143" s="4" t="n">
        <v>631</v>
      </c>
    </row>
    <row r="144" spans="1:7">
      <c r="A144" s="3" t="s">
        <v>796</v>
      </c>
      <c r="B144" s="4" t="n">
        <v>3</v>
      </c>
      <c r="D144" s="4" t="n">
        <v>3</v>
      </c>
    </row>
    <row r="145" spans="1:7">
      <c r="A145" s="3" t="s">
        <v>797</v>
      </c>
      <c r="B145" s="4" t="n">
        <v>776</v>
      </c>
      <c r="C145" s="4" t="n">
        <v>990</v>
      </c>
      <c r="D145" s="4" t="n">
        <v>1162</v>
      </c>
      <c r="E145" s="4" t="n">
        <v>918</v>
      </c>
      <c r="F145" s="4" t="n">
        <v>825</v>
      </c>
      <c r="G145" s="4" t="n">
        <v>771</v>
      </c>
    </row>
    <row r="146" spans="1:7">
      <c r="A146" s="3" t="s">
        <v>798</v>
      </c>
      <c r="B146" s="4" t="n">
        <v>486</v>
      </c>
      <c r="D146" s="4" t="n">
        <v>552</v>
      </c>
    </row>
    <row r="147" spans="1:7">
      <c r="A147" s="3" t="s">
        <v>799</v>
      </c>
      <c r="B147" s="4" t="n">
        <v>30964</v>
      </c>
      <c r="D147" s="4" t="n">
        <v>19946</v>
      </c>
    </row>
    <row r="148" spans="1:7">
      <c r="A148" s="3" t="s">
        <v>796</v>
      </c>
      <c r="B148" s="4" t="n">
        <v>3</v>
      </c>
      <c r="D148" s="4" t="n">
        <v>3</v>
      </c>
    </row>
    <row r="149" spans="1:7">
      <c r="A149" s="3" t="s">
        <v>606</v>
      </c>
      <c r="B149" s="7" t="n">
        <v>31453</v>
      </c>
      <c r="D149" s="7" t="n">
        <v>20501</v>
      </c>
    </row>
    <row r="150" spans="1:7">
      <c r="A150" s="3" t="s">
        <v>801</v>
      </c>
      <c r="B150" s="9" t="n">
        <v>2.47</v>
      </c>
      <c r="D150" s="9" t="n">
        <v>5.67</v>
      </c>
    </row>
    <row r="151" spans="1:7">
      <c r="A151" s="3" t="s">
        <v>686</v>
      </c>
    </row>
    <row r="152" spans="1:7">
      <c r="A152" s="6" t="s">
        <v>793</v>
      </c>
    </row>
    <row r="153" spans="1:7">
      <c r="A153" s="3" t="s">
        <v>795</v>
      </c>
      <c r="B153" s="7" t="n">
        <v>1585</v>
      </c>
      <c r="D153" s="7" t="n">
        <v>1314</v>
      </c>
    </row>
    <row r="154" spans="1:7">
      <c r="A154" s="3" t="s">
        <v>797</v>
      </c>
      <c r="B154" s="4" t="n">
        <v>1585</v>
      </c>
      <c r="C154" s="4" t="n">
        <v>1335</v>
      </c>
      <c r="D154" s="4" t="n">
        <v>1314</v>
      </c>
      <c r="E154" s="4" t="n">
        <v>1502</v>
      </c>
      <c r="F154" s="4" t="n">
        <v>1238</v>
      </c>
      <c r="G154" s="4" t="n">
        <v>1464</v>
      </c>
    </row>
    <row r="155" spans="1:7">
      <c r="A155" s="3" t="s">
        <v>799</v>
      </c>
      <c r="B155" s="4" t="n">
        <v>633841</v>
      </c>
      <c r="D155" s="4" t="n">
        <v>525572</v>
      </c>
    </row>
    <row r="156" spans="1:7">
      <c r="A156" s="3" t="s">
        <v>606</v>
      </c>
      <c r="B156" s="7" t="n">
        <v>633841</v>
      </c>
      <c r="D156" s="7" t="n">
        <v>525572</v>
      </c>
    </row>
    <row r="157" spans="1:7">
      <c r="A157" s="3" t="s">
        <v>801</v>
      </c>
      <c r="B157" s="9" t="n">
        <v>0.25</v>
      </c>
      <c r="D157" s="9" t="n">
        <v>0.25</v>
      </c>
    </row>
    <row r="158" spans="1:7">
      <c r="A158" s="3" t="s">
        <v>461</v>
      </c>
    </row>
    <row r="159" spans="1:7">
      <c r="A159" s="6" t="s">
        <v>793</v>
      </c>
    </row>
    <row r="160" spans="1:7">
      <c r="A160" s="3" t="s">
        <v>794</v>
      </c>
      <c r="B160" s="7" t="n">
        <v>18</v>
      </c>
      <c r="D160" s="7" t="n">
        <v>49</v>
      </c>
    </row>
    <row r="161" spans="1:7">
      <c r="A161" s="3" t="s">
        <v>795</v>
      </c>
      <c r="B161" s="4" t="n">
        <v>13695</v>
      </c>
      <c r="D161" s="4" t="n">
        <v>12573</v>
      </c>
    </row>
    <row r="162" spans="1:7">
      <c r="A162" s="3" t="s">
        <v>797</v>
      </c>
      <c r="B162" s="4" t="n">
        <v>13713</v>
      </c>
      <c r="C162" s="4" t="n">
        <v>21775</v>
      </c>
      <c r="D162" s="4" t="n">
        <v>12622</v>
      </c>
      <c r="E162" s="4" t="n">
        <v>8647</v>
      </c>
      <c r="F162" s="4" t="n">
        <v>14372</v>
      </c>
      <c r="G162" s="4" t="n">
        <v>4992</v>
      </c>
    </row>
    <row r="163" spans="1:7">
      <c r="A163" s="3" t="s">
        <v>798</v>
      </c>
      <c r="B163" s="4" t="n">
        <v>50</v>
      </c>
      <c r="D163" s="4" t="n">
        <v>129</v>
      </c>
    </row>
    <row r="164" spans="1:7">
      <c r="A164" s="3" t="s">
        <v>799</v>
      </c>
      <c r="B164" s="4" t="n">
        <v>84667</v>
      </c>
      <c r="D164" s="4" t="n">
        <v>78407</v>
      </c>
    </row>
    <row r="165" spans="1:7">
      <c r="A165" s="3" t="s">
        <v>606</v>
      </c>
      <c r="B165" s="7" t="n">
        <v>84717</v>
      </c>
      <c r="D165" s="7" t="n">
        <v>78536</v>
      </c>
    </row>
    <row r="166" spans="1:7">
      <c r="A166" s="3" t="s">
        <v>801</v>
      </c>
      <c r="B166" s="9" t="n">
        <v>16.19</v>
      </c>
      <c r="D166" s="9" t="n">
        <v>16.07</v>
      </c>
    </row>
    <row r="167" spans="1:7">
      <c r="A167" s="3" t="s">
        <v>802</v>
      </c>
    </row>
    <row r="168" spans="1:7">
      <c r="A168" s="6" t="s">
        <v>793</v>
      </c>
    </row>
    <row r="169" spans="1:7">
      <c r="A169" s="3" t="s">
        <v>797</v>
      </c>
      <c r="C169" s="4" t="n">
        <v>9572</v>
      </c>
      <c r="F169" s="4" t="n">
        <v>7741</v>
      </c>
    </row>
    <row r="170" spans="1:7">
      <c r="A170" s="3" t="s">
        <v>689</v>
      </c>
    </row>
    <row r="171" spans="1:7">
      <c r="A171" s="6" t="s">
        <v>793</v>
      </c>
    </row>
    <row r="172" spans="1:7">
      <c r="A172" s="3" t="s">
        <v>795</v>
      </c>
      <c r="B172" s="7" t="n">
        <v>67</v>
      </c>
      <c r="D172" s="7" t="n">
        <v>12</v>
      </c>
    </row>
    <row r="173" spans="1:7">
      <c r="A173" s="3" t="s">
        <v>797</v>
      </c>
      <c r="B173" s="4" t="n">
        <v>67</v>
      </c>
      <c r="D173" s="4" t="n">
        <v>12</v>
      </c>
    </row>
    <row r="174" spans="1:7">
      <c r="A174" s="3" t="s">
        <v>799</v>
      </c>
      <c r="B174" s="4" t="n">
        <v>101</v>
      </c>
      <c r="D174" s="4" t="n">
        <v>11648</v>
      </c>
    </row>
    <row r="175" spans="1:7">
      <c r="A175" s="3" t="s">
        <v>606</v>
      </c>
      <c r="B175" s="7" t="n">
        <v>101</v>
      </c>
      <c r="D175" s="7" t="n">
        <v>11648</v>
      </c>
    </row>
    <row r="176" spans="1:7">
      <c r="A176" s="3" t="s">
        <v>801</v>
      </c>
      <c r="B176" s="9" t="n">
        <v>66.34</v>
      </c>
      <c r="D176" s="9" t="n">
        <v>0.1</v>
      </c>
    </row>
    <row r="177" spans="1:7">
      <c r="A177" s="3" t="s">
        <v>690</v>
      </c>
    </row>
    <row r="178" spans="1:7">
      <c r="A178" s="6" t="s">
        <v>793</v>
      </c>
    </row>
    <row r="179" spans="1:7">
      <c r="A179" s="3" t="s">
        <v>794</v>
      </c>
      <c r="B179" s="7" t="n">
        <v>18</v>
      </c>
      <c r="D179" s="7" t="n">
        <v>49</v>
      </c>
    </row>
    <row r="180" spans="1:7">
      <c r="A180" s="3" t="s">
        <v>795</v>
      </c>
      <c r="B180" s="4" t="n">
        <v>13628</v>
      </c>
      <c r="D180" s="4" t="n">
        <v>12561</v>
      </c>
    </row>
    <row r="181" spans="1:7">
      <c r="A181" s="3" t="s">
        <v>797</v>
      </c>
      <c r="B181" s="4" t="n">
        <v>13646</v>
      </c>
      <c r="C181" s="7" t="n">
        <v>12078</v>
      </c>
      <c r="D181" s="4" t="n">
        <v>12610</v>
      </c>
      <c r="E181" s="7" t="n">
        <v>8647</v>
      </c>
      <c r="F181" s="7" t="n">
        <v>6631</v>
      </c>
      <c r="G181" s="7" t="n">
        <v>4967</v>
      </c>
    </row>
    <row r="182" spans="1:7">
      <c r="A182" s="3" t="s">
        <v>798</v>
      </c>
      <c r="B182" s="4" t="n">
        <v>50</v>
      </c>
      <c r="D182" s="4" t="n">
        <v>129</v>
      </c>
    </row>
    <row r="183" spans="1:7">
      <c r="A183" s="3" t="s">
        <v>799</v>
      </c>
      <c r="B183" s="4" t="n">
        <v>84566</v>
      </c>
      <c r="D183" s="4" t="n">
        <v>66759</v>
      </c>
    </row>
    <row r="184" spans="1:7">
      <c r="A184" s="3" t="s">
        <v>606</v>
      </c>
      <c r="B184" s="7" t="n">
        <v>84616</v>
      </c>
      <c r="D184" s="7" t="n">
        <v>66888</v>
      </c>
    </row>
    <row r="185" spans="1:7">
      <c r="A185" s="3" t="s">
        <v>801</v>
      </c>
      <c r="B185" s="9" t="n">
        <v>16.13</v>
      </c>
      <c r="D185" s="9" t="n">
        <v>18.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3</v>
      </c>
      <c r="B1" s="2" t="s">
        <v>70</v>
      </c>
      <c r="D1" s="2" t="s">
        <v>1</v>
      </c>
    </row>
    <row r="2" spans="1:6">
      <c r="B2" s="2" t="s">
        <v>2</v>
      </c>
      <c r="C2" s="2" t="s">
        <v>71</v>
      </c>
      <c r="D2" s="2" t="s">
        <v>2</v>
      </c>
      <c r="E2" s="2" t="s">
        <v>71</v>
      </c>
      <c r="F2" s="2" t="s">
        <v>26</v>
      </c>
    </row>
    <row r="3" spans="1:6">
      <c r="A3" s="6" t="s">
        <v>804</v>
      </c>
    </row>
    <row r="4" spans="1:6">
      <c r="A4" s="3" t="s">
        <v>805</v>
      </c>
      <c r="B4" s="7" t="n">
        <v>21947</v>
      </c>
      <c r="D4" s="7" t="n">
        <v>21947</v>
      </c>
      <c r="F4" s="7" t="n">
        <v>18540</v>
      </c>
    </row>
    <row r="5" spans="1:6">
      <c r="A5" s="6" t="s">
        <v>806</v>
      </c>
    </row>
    <row r="6" spans="1:6">
      <c r="A6" s="3" t="s">
        <v>805</v>
      </c>
      <c r="B6" s="4" t="n">
        <v>25927</v>
      </c>
      <c r="D6" s="4" t="n">
        <v>25927</v>
      </c>
      <c r="F6" s="4" t="n">
        <v>27076</v>
      </c>
    </row>
    <row r="7" spans="1:6">
      <c r="A7" s="3" t="s">
        <v>807</v>
      </c>
      <c r="B7" s="4" t="n">
        <v>4165</v>
      </c>
      <c r="D7" s="4" t="n">
        <v>4165</v>
      </c>
      <c r="F7" s="4" t="n">
        <v>4685</v>
      </c>
    </row>
    <row r="8" spans="1:6">
      <c r="A8" s="6" t="s">
        <v>808</v>
      </c>
    </row>
    <row r="9" spans="1:6">
      <c r="A9" s="3" t="s">
        <v>809</v>
      </c>
      <c r="B9" s="4" t="n">
        <v>50224</v>
      </c>
      <c r="D9" s="4" t="n">
        <v>50224</v>
      </c>
      <c r="F9" s="4" t="n">
        <v>47760</v>
      </c>
    </row>
    <row r="10" spans="1:6">
      <c r="A10" s="3" t="s">
        <v>805</v>
      </c>
      <c r="B10" s="4" t="n">
        <v>47874</v>
      </c>
      <c r="D10" s="4" t="n">
        <v>47874</v>
      </c>
      <c r="F10" s="4" t="n">
        <v>45616</v>
      </c>
    </row>
    <row r="11" spans="1:6">
      <c r="A11" s="3" t="s">
        <v>807</v>
      </c>
      <c r="B11" s="4" t="n">
        <v>4165</v>
      </c>
      <c r="D11" s="4" t="n">
        <v>4165</v>
      </c>
      <c r="F11" s="4" t="n">
        <v>4685</v>
      </c>
    </row>
    <row r="12" spans="1:6">
      <c r="A12" s="3" t="s">
        <v>810</v>
      </c>
      <c r="B12" s="4" t="n">
        <v>47905</v>
      </c>
      <c r="C12" s="7" t="n">
        <v>48057</v>
      </c>
      <c r="D12" s="4" t="n">
        <v>47138</v>
      </c>
      <c r="E12" s="7" t="n">
        <v>50931</v>
      </c>
    </row>
    <row r="13" spans="1:6">
      <c r="A13" s="3" t="s">
        <v>811</v>
      </c>
      <c r="B13" s="4" t="n">
        <v>354</v>
      </c>
      <c r="C13" s="4" t="n">
        <v>328</v>
      </c>
      <c r="D13" s="4" t="n">
        <v>697</v>
      </c>
      <c r="E13" s="4" t="n">
        <v>653</v>
      </c>
    </row>
    <row r="14" spans="1:6">
      <c r="A14" s="3" t="s">
        <v>812</v>
      </c>
    </row>
    <row r="15" spans="1:6">
      <c r="A15" s="6" t="s">
        <v>804</v>
      </c>
    </row>
    <row r="16" spans="1:6">
      <c r="A16" s="3" t="s">
        <v>809</v>
      </c>
      <c r="B16" s="4" t="n">
        <v>12391</v>
      </c>
      <c r="D16" s="4" t="n">
        <v>12391</v>
      </c>
      <c r="F16" s="4" t="n">
        <v>11664</v>
      </c>
    </row>
    <row r="17" spans="1:6">
      <c r="A17" s="3" t="s">
        <v>805</v>
      </c>
      <c r="B17" s="4" t="n">
        <v>11768</v>
      </c>
      <c r="D17" s="4" t="n">
        <v>11768</v>
      </c>
      <c r="F17" s="4" t="n">
        <v>10789</v>
      </c>
    </row>
    <row r="18" spans="1:6">
      <c r="A18" s="3" t="s">
        <v>810</v>
      </c>
      <c r="B18" s="4" t="n">
        <v>11069</v>
      </c>
      <c r="C18" s="4" t="n">
        <v>11802</v>
      </c>
      <c r="D18" s="4" t="n">
        <v>10976</v>
      </c>
      <c r="E18" s="4" t="n">
        <v>12380</v>
      </c>
    </row>
    <row r="19" spans="1:6">
      <c r="A19" s="3" t="s">
        <v>811</v>
      </c>
      <c r="B19" s="4" t="n">
        <v>67</v>
      </c>
      <c r="C19" s="4" t="n">
        <v>48</v>
      </c>
      <c r="D19" s="4" t="n">
        <v>133</v>
      </c>
      <c r="E19" s="4" t="n">
        <v>95</v>
      </c>
    </row>
    <row r="20" spans="1:6">
      <c r="A20" s="6" t="s">
        <v>806</v>
      </c>
    </row>
    <row r="21" spans="1:6">
      <c r="A21" s="3" t="s">
        <v>809</v>
      </c>
      <c r="B21" s="4" t="n">
        <v>17967</v>
      </c>
      <c r="D21" s="4" t="n">
        <v>17967</v>
      </c>
      <c r="F21" s="4" t="n">
        <v>18676</v>
      </c>
    </row>
    <row r="22" spans="1:6">
      <c r="A22" s="3" t="s">
        <v>805</v>
      </c>
      <c r="B22" s="4" t="n">
        <v>17935</v>
      </c>
      <c r="D22" s="4" t="n">
        <v>17935</v>
      </c>
      <c r="F22" s="4" t="n">
        <v>18654</v>
      </c>
    </row>
    <row r="23" spans="1:6">
      <c r="A23" s="3" t="s">
        <v>807</v>
      </c>
      <c r="B23" s="4" t="n">
        <v>2651</v>
      </c>
      <c r="D23" s="4" t="n">
        <v>2651</v>
      </c>
      <c r="F23" s="4" t="n">
        <v>2681</v>
      </c>
    </row>
    <row r="24" spans="1:6">
      <c r="A24" s="3" t="s">
        <v>810</v>
      </c>
      <c r="B24" s="4" t="n">
        <v>18481</v>
      </c>
      <c r="C24" s="4" t="n">
        <v>20780</v>
      </c>
      <c r="D24" s="4" t="n">
        <v>18538</v>
      </c>
      <c r="E24" s="4" t="n">
        <v>21314</v>
      </c>
    </row>
    <row r="25" spans="1:6">
      <c r="A25" s="3" t="s">
        <v>811</v>
      </c>
      <c r="B25" s="4" t="n">
        <v>153</v>
      </c>
      <c r="C25" s="4" t="n">
        <v>178</v>
      </c>
      <c r="D25" s="4" t="n">
        <v>299</v>
      </c>
      <c r="E25" s="4" t="n">
        <v>357</v>
      </c>
    </row>
    <row r="26" spans="1:6">
      <c r="A26" s="6" t="s">
        <v>808</v>
      </c>
    </row>
    <row r="27" spans="1:6">
      <c r="A27" s="3" t="s">
        <v>807</v>
      </c>
      <c r="B27" s="4" t="n">
        <v>2651</v>
      </c>
      <c r="D27" s="4" t="n">
        <v>2651</v>
      </c>
      <c r="F27" s="4" t="n">
        <v>2681</v>
      </c>
    </row>
    <row r="28" spans="1:6">
      <c r="A28" s="3" t="s">
        <v>813</v>
      </c>
    </row>
    <row r="29" spans="1:6">
      <c r="A29" s="6" t="s">
        <v>804</v>
      </c>
    </row>
    <row r="30" spans="1:6">
      <c r="A30" s="3" t="s">
        <v>809</v>
      </c>
      <c r="B30" s="4" t="n">
        <v>389</v>
      </c>
      <c r="D30" s="4" t="n">
        <v>389</v>
      </c>
    </row>
    <row r="31" spans="1:6">
      <c r="A31" s="3" t="s">
        <v>805</v>
      </c>
      <c r="B31" s="4" t="n">
        <v>389</v>
      </c>
      <c r="D31" s="4" t="n">
        <v>389</v>
      </c>
    </row>
    <row r="32" spans="1:6">
      <c r="A32" s="3" t="s">
        <v>810</v>
      </c>
      <c r="B32" s="4" t="n">
        <v>386</v>
      </c>
      <c r="D32" s="4" t="n">
        <v>257</v>
      </c>
    </row>
    <row r="33" spans="1:6">
      <c r="A33" s="3" t="s">
        <v>814</v>
      </c>
    </row>
    <row r="34" spans="1:6">
      <c r="A34" s="6" t="s">
        <v>804</v>
      </c>
    </row>
    <row r="35" spans="1:6">
      <c r="A35" s="3" t="s">
        <v>809</v>
      </c>
      <c r="B35" s="4" t="n">
        <v>3040</v>
      </c>
      <c r="D35" s="4" t="n">
        <v>3040</v>
      </c>
      <c r="F35" s="4" t="n">
        <v>1784</v>
      </c>
    </row>
    <row r="36" spans="1:6">
      <c r="A36" s="3" t="s">
        <v>805</v>
      </c>
      <c r="B36" s="4" t="n">
        <v>2648</v>
      </c>
      <c r="D36" s="4" t="n">
        <v>2648</v>
      </c>
      <c r="F36" s="4" t="n">
        <v>1704</v>
      </c>
    </row>
    <row r="37" spans="1:6">
      <c r="A37" s="3" t="s">
        <v>810</v>
      </c>
      <c r="B37" s="4" t="n">
        <v>2699</v>
      </c>
      <c r="C37" s="4" t="n">
        <v>1477</v>
      </c>
      <c r="D37" s="4" t="n">
        <v>2367</v>
      </c>
      <c r="E37" s="4" t="n">
        <v>1293</v>
      </c>
    </row>
    <row r="38" spans="1:6">
      <c r="A38" s="3" t="s">
        <v>811</v>
      </c>
      <c r="B38" s="4" t="n">
        <v>22</v>
      </c>
      <c r="C38" s="4" t="n">
        <v>7</v>
      </c>
      <c r="D38" s="4" t="n">
        <v>45</v>
      </c>
      <c r="E38" s="4" t="n">
        <v>14</v>
      </c>
    </row>
    <row r="39" spans="1:6">
      <c r="A39" s="6" t="s">
        <v>806</v>
      </c>
    </row>
    <row r="40" spans="1:6">
      <c r="A40" s="3" t="s">
        <v>809</v>
      </c>
      <c r="B40" s="4" t="n">
        <v>79</v>
      </c>
      <c r="D40" s="4" t="n">
        <v>79</v>
      </c>
      <c r="F40" s="4" t="n">
        <v>361</v>
      </c>
    </row>
    <row r="41" spans="1:6">
      <c r="A41" s="3" t="s">
        <v>805</v>
      </c>
      <c r="B41" s="4" t="n">
        <v>68</v>
      </c>
      <c r="D41" s="4" t="n">
        <v>68</v>
      </c>
      <c r="F41" s="4" t="n">
        <v>358</v>
      </c>
    </row>
    <row r="42" spans="1:6">
      <c r="A42" s="3" t="s">
        <v>807</v>
      </c>
      <c r="B42" s="4" t="n">
        <v>2</v>
      </c>
      <c r="D42" s="4" t="n">
        <v>2</v>
      </c>
      <c r="F42" s="4" t="n">
        <v>6</v>
      </c>
    </row>
    <row r="43" spans="1:6">
      <c r="A43" s="3" t="s">
        <v>810</v>
      </c>
      <c r="B43" s="4" t="n">
        <v>195</v>
      </c>
      <c r="C43" s="4" t="n">
        <v>483</v>
      </c>
      <c r="D43" s="4" t="n">
        <v>249</v>
      </c>
      <c r="E43" s="4" t="n">
        <v>620</v>
      </c>
    </row>
    <row r="44" spans="1:6">
      <c r="A44" s="3" t="s">
        <v>811</v>
      </c>
      <c r="C44" s="4" t="n">
        <v>6</v>
      </c>
      <c r="E44" s="4" t="n">
        <v>11</v>
      </c>
    </row>
    <row r="45" spans="1:6">
      <c r="A45" s="6" t="s">
        <v>808</v>
      </c>
    </row>
    <row r="46" spans="1:6">
      <c r="A46" s="3" t="s">
        <v>807</v>
      </c>
      <c r="B46" s="4" t="n">
        <v>2</v>
      </c>
      <c r="D46" s="4" t="n">
        <v>2</v>
      </c>
      <c r="F46" s="4" t="n">
        <v>6</v>
      </c>
    </row>
    <row r="47" spans="1:6">
      <c r="A47" s="3" t="s">
        <v>815</v>
      </c>
    </row>
    <row r="48" spans="1:6">
      <c r="A48" s="6" t="s">
        <v>804</v>
      </c>
    </row>
    <row r="49" spans="1:6">
      <c r="A49" s="3" t="s">
        <v>809</v>
      </c>
      <c r="B49" s="4" t="n">
        <v>6737</v>
      </c>
      <c r="D49" s="4" t="n">
        <v>6737</v>
      </c>
      <c r="F49" s="4" t="n">
        <v>5504</v>
      </c>
    </row>
    <row r="50" spans="1:6">
      <c r="A50" s="3" t="s">
        <v>805</v>
      </c>
      <c r="B50" s="4" t="n">
        <v>5663</v>
      </c>
      <c r="D50" s="4" t="n">
        <v>5663</v>
      </c>
      <c r="F50" s="4" t="n">
        <v>4430</v>
      </c>
    </row>
    <row r="51" spans="1:6">
      <c r="A51" s="3" t="s">
        <v>810</v>
      </c>
      <c r="B51" s="4" t="n">
        <v>5119</v>
      </c>
      <c r="C51" s="4" t="n">
        <v>4702</v>
      </c>
      <c r="D51" s="4" t="n">
        <v>4889</v>
      </c>
      <c r="E51" s="4" t="n">
        <v>5235</v>
      </c>
    </row>
    <row r="52" spans="1:6">
      <c r="A52" s="3" t="s">
        <v>811</v>
      </c>
      <c r="B52" s="4" t="n">
        <v>24</v>
      </c>
      <c r="C52" s="4" t="n">
        <v>20</v>
      </c>
      <c r="D52" s="4" t="n">
        <v>45</v>
      </c>
      <c r="E52" s="4" t="n">
        <v>40</v>
      </c>
    </row>
    <row r="53" spans="1:6">
      <c r="A53" s="6" t="s">
        <v>806</v>
      </c>
    </row>
    <row r="54" spans="1:6">
      <c r="A54" s="3" t="s">
        <v>809</v>
      </c>
      <c r="B54" s="4" t="n">
        <v>5907</v>
      </c>
      <c r="D54" s="4" t="n">
        <v>5907</v>
      </c>
      <c r="F54" s="4" t="n">
        <v>6124</v>
      </c>
    </row>
    <row r="55" spans="1:6">
      <c r="A55" s="3" t="s">
        <v>805</v>
      </c>
      <c r="B55" s="4" t="n">
        <v>5907</v>
      </c>
      <c r="D55" s="4" t="n">
        <v>5907</v>
      </c>
      <c r="F55" s="4" t="n">
        <v>6124</v>
      </c>
    </row>
    <row r="56" spans="1:6">
      <c r="A56" s="3" t="s">
        <v>807</v>
      </c>
      <c r="B56" s="4" t="n">
        <v>349</v>
      </c>
      <c r="D56" s="4" t="n">
        <v>349</v>
      </c>
      <c r="F56" s="4" t="n">
        <v>455</v>
      </c>
    </row>
    <row r="57" spans="1:6">
      <c r="A57" s="3" t="s">
        <v>810</v>
      </c>
      <c r="B57" s="4" t="n">
        <v>6368</v>
      </c>
      <c r="C57" s="4" t="n">
        <v>5229</v>
      </c>
      <c r="D57" s="4" t="n">
        <v>6287</v>
      </c>
      <c r="E57" s="4" t="n">
        <v>6579</v>
      </c>
    </row>
    <row r="58" spans="1:6">
      <c r="A58" s="3" t="s">
        <v>811</v>
      </c>
      <c r="B58" s="4" t="n">
        <v>65</v>
      </c>
      <c r="C58" s="4" t="n">
        <v>49</v>
      </c>
      <c r="D58" s="4" t="n">
        <v>129</v>
      </c>
      <c r="E58" s="4" t="n">
        <v>95</v>
      </c>
    </row>
    <row r="59" spans="1:6">
      <c r="A59" s="6" t="s">
        <v>808</v>
      </c>
    </row>
    <row r="60" spans="1:6">
      <c r="A60" s="3" t="s">
        <v>807</v>
      </c>
      <c r="B60" s="4" t="n">
        <v>349</v>
      </c>
      <c r="D60" s="4" t="n">
        <v>349</v>
      </c>
      <c r="F60" s="4" t="n">
        <v>455</v>
      </c>
    </row>
    <row r="61" spans="1:6">
      <c r="A61" s="3" t="s">
        <v>816</v>
      </c>
    </row>
    <row r="62" spans="1:6">
      <c r="A62" s="6" t="s">
        <v>804</v>
      </c>
    </row>
    <row r="63" spans="1:6">
      <c r="A63" s="3" t="s">
        <v>809</v>
      </c>
      <c r="F63" s="4" t="n">
        <v>591</v>
      </c>
    </row>
    <row r="64" spans="1:6">
      <c r="A64" s="3" t="s">
        <v>805</v>
      </c>
      <c r="F64" s="4" t="n">
        <v>591</v>
      </c>
    </row>
    <row r="65" spans="1:6">
      <c r="A65" s="3" t="s">
        <v>810</v>
      </c>
      <c r="B65" s="4" t="n">
        <v>238</v>
      </c>
      <c r="C65" s="4" t="n">
        <v>537</v>
      </c>
      <c r="D65" s="4" t="n">
        <v>356</v>
      </c>
      <c r="E65" s="4" t="n">
        <v>507</v>
      </c>
    </row>
    <row r="66" spans="1:6">
      <c r="A66" s="3" t="s">
        <v>811</v>
      </c>
      <c r="C66" s="4" t="n">
        <v>7</v>
      </c>
      <c r="E66" s="4" t="n">
        <v>15</v>
      </c>
    </row>
    <row r="67" spans="1:6">
      <c r="A67" s="6" t="s">
        <v>806</v>
      </c>
    </row>
    <row r="68" spans="1:6">
      <c r="A68" s="3" t="s">
        <v>809</v>
      </c>
      <c r="B68" s="4" t="n">
        <v>128</v>
      </c>
      <c r="D68" s="4" t="n">
        <v>128</v>
      </c>
      <c r="F68" s="4" t="n">
        <v>142</v>
      </c>
    </row>
    <row r="69" spans="1:6">
      <c r="A69" s="3" t="s">
        <v>805</v>
      </c>
      <c r="B69" s="4" t="n">
        <v>128</v>
      </c>
      <c r="D69" s="4" t="n">
        <v>128</v>
      </c>
      <c r="F69" s="4" t="n">
        <v>142</v>
      </c>
    </row>
    <row r="70" spans="1:6">
      <c r="A70" s="3" t="s">
        <v>807</v>
      </c>
      <c r="B70" s="4" t="n">
        <v>67</v>
      </c>
      <c r="D70" s="4" t="n">
        <v>67</v>
      </c>
      <c r="F70" s="4" t="n">
        <v>107</v>
      </c>
    </row>
    <row r="71" spans="1:6">
      <c r="A71" s="3" t="s">
        <v>810</v>
      </c>
      <c r="B71" s="4" t="n">
        <v>132</v>
      </c>
      <c r="C71" s="4" t="n">
        <v>273</v>
      </c>
      <c r="D71" s="4" t="n">
        <v>135</v>
      </c>
      <c r="E71" s="4" t="n">
        <v>342</v>
      </c>
    </row>
    <row r="72" spans="1:6">
      <c r="A72" s="3" t="s">
        <v>811</v>
      </c>
      <c r="B72" s="4" t="n">
        <v>1</v>
      </c>
      <c r="C72" s="4" t="n">
        <v>1</v>
      </c>
      <c r="D72" s="4" t="n">
        <v>2</v>
      </c>
      <c r="E72" s="4" t="n">
        <v>2</v>
      </c>
    </row>
    <row r="73" spans="1:6">
      <c r="A73" s="6" t="s">
        <v>808</v>
      </c>
    </row>
    <row r="74" spans="1:6">
      <c r="A74" s="3" t="s">
        <v>807</v>
      </c>
      <c r="B74" s="4" t="n">
        <v>67</v>
      </c>
      <c r="D74" s="4" t="n">
        <v>67</v>
      </c>
      <c r="F74" s="4" t="n">
        <v>107</v>
      </c>
    </row>
    <row r="75" spans="1:6">
      <c r="A75" s="3" t="s">
        <v>817</v>
      </c>
    </row>
    <row r="76" spans="1:6">
      <c r="A76" s="6" t="s">
        <v>804</v>
      </c>
    </row>
    <row r="77" spans="1:6">
      <c r="A77" s="3" t="s">
        <v>809</v>
      </c>
      <c r="B77" s="4" t="n">
        <v>783</v>
      </c>
      <c r="D77" s="4" t="n">
        <v>783</v>
      </c>
      <c r="F77" s="4" t="n">
        <v>20</v>
      </c>
    </row>
    <row r="78" spans="1:6">
      <c r="A78" s="3" t="s">
        <v>805</v>
      </c>
      <c r="B78" s="4" t="n">
        <v>675</v>
      </c>
      <c r="D78" s="4" t="n">
        <v>675</v>
      </c>
      <c r="F78" s="4" t="n">
        <v>20</v>
      </c>
    </row>
    <row r="79" spans="1:6">
      <c r="A79" s="3" t="s">
        <v>810</v>
      </c>
      <c r="B79" s="4" t="n">
        <v>694</v>
      </c>
      <c r="C79" s="4" t="n">
        <v>200</v>
      </c>
      <c r="D79" s="4" t="n">
        <v>469</v>
      </c>
      <c r="E79" s="4" t="n">
        <v>136</v>
      </c>
    </row>
    <row r="80" spans="1:6">
      <c r="A80" s="3" t="s">
        <v>811</v>
      </c>
      <c r="C80" s="4" t="n">
        <v>1</v>
      </c>
      <c r="E80" s="4" t="n">
        <v>2</v>
      </c>
    </row>
    <row r="81" spans="1:6">
      <c r="A81" s="6" t="s">
        <v>806</v>
      </c>
    </row>
    <row r="82" spans="1:6">
      <c r="A82" s="3" t="s">
        <v>809</v>
      </c>
      <c r="B82" s="4" t="n">
        <v>108</v>
      </c>
      <c r="D82" s="4" t="n">
        <v>108</v>
      </c>
      <c r="F82" s="4" t="n">
        <v>288</v>
      </c>
    </row>
    <row r="83" spans="1:6">
      <c r="A83" s="3" t="s">
        <v>805</v>
      </c>
      <c r="B83" s="4" t="n">
        <v>108</v>
      </c>
      <c r="D83" s="4" t="n">
        <v>108</v>
      </c>
      <c r="F83" s="4" t="n">
        <v>288</v>
      </c>
    </row>
    <row r="84" spans="1:6">
      <c r="A84" s="3" t="s">
        <v>807</v>
      </c>
      <c r="B84" s="4" t="n">
        <v>108</v>
      </c>
      <c r="D84" s="4" t="n">
        <v>108</v>
      </c>
      <c r="F84" s="4" t="n">
        <v>288</v>
      </c>
    </row>
    <row r="85" spans="1:6">
      <c r="A85" s="3" t="s">
        <v>810</v>
      </c>
      <c r="B85" s="4" t="n">
        <v>98</v>
      </c>
      <c r="C85" s="4" t="n">
        <v>150</v>
      </c>
      <c r="D85" s="4" t="n">
        <v>161</v>
      </c>
      <c r="E85" s="4" t="n">
        <v>274</v>
      </c>
    </row>
    <row r="86" spans="1:6">
      <c r="A86" s="3" t="s">
        <v>811</v>
      </c>
      <c r="B86" s="4" t="n">
        <v>1</v>
      </c>
      <c r="D86" s="4" t="n">
        <v>1</v>
      </c>
    </row>
    <row r="87" spans="1:6">
      <c r="A87" s="6" t="s">
        <v>808</v>
      </c>
    </row>
    <row r="88" spans="1:6">
      <c r="A88" s="3" t="s">
        <v>807</v>
      </c>
      <c r="B88" s="4" t="n">
        <v>108</v>
      </c>
      <c r="D88" s="4" t="n">
        <v>108</v>
      </c>
      <c r="F88" s="4" t="n">
        <v>288</v>
      </c>
    </row>
    <row r="89" spans="1:6">
      <c r="A89" s="3" t="s">
        <v>818</v>
      </c>
    </row>
    <row r="90" spans="1:6">
      <c r="A90" s="6" t="s">
        <v>804</v>
      </c>
    </row>
    <row r="91" spans="1:6">
      <c r="A91" s="3" t="s">
        <v>809</v>
      </c>
      <c r="B91" s="4" t="n">
        <v>830</v>
      </c>
      <c r="D91" s="4" t="n">
        <v>830</v>
      </c>
      <c r="F91" s="4" t="n">
        <v>1071</v>
      </c>
    </row>
    <row r="92" spans="1:6">
      <c r="A92" s="3" t="s">
        <v>805</v>
      </c>
      <c r="B92" s="4" t="n">
        <v>734</v>
      </c>
      <c r="D92" s="4" t="n">
        <v>734</v>
      </c>
      <c r="F92" s="4" t="n">
        <v>981</v>
      </c>
    </row>
    <row r="93" spans="1:6">
      <c r="A93" s="3" t="s">
        <v>810</v>
      </c>
      <c r="B93" s="4" t="n">
        <v>704</v>
      </c>
      <c r="C93" s="4" t="n">
        <v>1443</v>
      </c>
      <c r="D93" s="4" t="n">
        <v>796</v>
      </c>
      <c r="E93" s="4" t="n">
        <v>1434</v>
      </c>
    </row>
    <row r="94" spans="1:6">
      <c r="A94" s="3" t="s">
        <v>811</v>
      </c>
      <c r="B94" s="4" t="n">
        <v>4</v>
      </c>
      <c r="C94" s="4" t="n">
        <v>6</v>
      </c>
      <c r="D94" s="4" t="n">
        <v>7</v>
      </c>
      <c r="E94" s="4" t="n">
        <v>13</v>
      </c>
    </row>
    <row r="95" spans="1:6">
      <c r="A95" s="6" t="s">
        <v>806</v>
      </c>
    </row>
    <row r="96" spans="1:6">
      <c r="A96" s="3" t="s">
        <v>809</v>
      </c>
      <c r="B96" s="4" t="n">
        <v>1123</v>
      </c>
      <c r="D96" s="4" t="n">
        <v>1123</v>
      </c>
      <c r="F96" s="4" t="n">
        <v>743</v>
      </c>
    </row>
    <row r="97" spans="1:6">
      <c r="A97" s="3" t="s">
        <v>805</v>
      </c>
      <c r="B97" s="4" t="n">
        <v>1122</v>
      </c>
      <c r="D97" s="4" t="n">
        <v>1122</v>
      </c>
      <c r="F97" s="4" t="n">
        <v>743</v>
      </c>
    </row>
    <row r="98" spans="1:6">
      <c r="A98" s="3" t="s">
        <v>807</v>
      </c>
      <c r="B98" s="4" t="n">
        <v>478</v>
      </c>
      <c r="D98" s="4" t="n">
        <v>478</v>
      </c>
      <c r="F98" s="4" t="n">
        <v>536</v>
      </c>
    </row>
    <row r="99" spans="1:6">
      <c r="A99" s="3" t="s">
        <v>810</v>
      </c>
      <c r="B99" s="4" t="n">
        <v>992</v>
      </c>
      <c r="C99" s="4" t="n">
        <v>826</v>
      </c>
      <c r="D99" s="4" t="n">
        <v>909</v>
      </c>
      <c r="E99" s="4" t="n">
        <v>698</v>
      </c>
    </row>
    <row r="100" spans="1:6">
      <c r="A100" s="3" t="s">
        <v>811</v>
      </c>
      <c r="B100" s="4" t="n">
        <v>10</v>
      </c>
      <c r="C100" s="4" t="n">
        <v>5</v>
      </c>
      <c r="D100" s="4" t="n">
        <v>19</v>
      </c>
      <c r="E100" s="4" t="n">
        <v>9</v>
      </c>
    </row>
    <row r="101" spans="1:6">
      <c r="A101" s="6" t="s">
        <v>808</v>
      </c>
    </row>
    <row r="102" spans="1:6">
      <c r="A102" s="3" t="s">
        <v>807</v>
      </c>
      <c r="B102" s="4" t="n">
        <v>478</v>
      </c>
      <c r="D102" s="4" t="n">
        <v>478</v>
      </c>
      <c r="F102" s="4" t="n">
        <v>536</v>
      </c>
    </row>
    <row r="103" spans="1:6">
      <c r="A103" s="3" t="s">
        <v>819</v>
      </c>
    </row>
    <row r="104" spans="1:6">
      <c r="A104" s="6" t="s">
        <v>804</v>
      </c>
    </row>
    <row r="105" spans="1:6">
      <c r="A105" s="3" t="s">
        <v>809</v>
      </c>
      <c r="B105" s="4" t="n">
        <v>83</v>
      </c>
      <c r="D105" s="4" t="n">
        <v>83</v>
      </c>
      <c r="F105" s="4" t="n">
        <v>25</v>
      </c>
    </row>
    <row r="106" spans="1:6">
      <c r="A106" s="3" t="s">
        <v>805</v>
      </c>
      <c r="B106" s="4" t="n">
        <v>70</v>
      </c>
      <c r="D106" s="4" t="n">
        <v>70</v>
      </c>
      <c r="F106" s="4" t="n">
        <v>25</v>
      </c>
    </row>
    <row r="107" spans="1:6">
      <c r="A107" s="3" t="s">
        <v>810</v>
      </c>
      <c r="B107" s="4" t="n">
        <v>62</v>
      </c>
      <c r="C107" s="4" t="n">
        <v>41</v>
      </c>
      <c r="D107" s="4" t="n">
        <v>49</v>
      </c>
      <c r="E107" s="4" t="n">
        <v>43</v>
      </c>
    </row>
    <row r="108" spans="1:6">
      <c r="A108" s="3" t="s">
        <v>811</v>
      </c>
      <c r="B108" s="4" t="n">
        <v>1</v>
      </c>
      <c r="D108" s="4" t="n">
        <v>3</v>
      </c>
    </row>
    <row r="109" spans="1:6">
      <c r="A109" s="6" t="s">
        <v>806</v>
      </c>
    </row>
    <row r="110" spans="1:6">
      <c r="A110" s="3" t="s">
        <v>809</v>
      </c>
      <c r="B110" s="4" t="n">
        <v>659</v>
      </c>
      <c r="D110" s="4" t="n">
        <v>659</v>
      </c>
      <c r="F110" s="4" t="n">
        <v>767</v>
      </c>
    </row>
    <row r="111" spans="1:6">
      <c r="A111" s="3" t="s">
        <v>805</v>
      </c>
      <c r="B111" s="4" t="n">
        <v>659</v>
      </c>
      <c r="D111" s="4" t="n">
        <v>659</v>
      </c>
      <c r="F111" s="4" t="n">
        <v>767</v>
      </c>
    </row>
    <row r="112" spans="1:6">
      <c r="A112" s="3" t="s">
        <v>807</v>
      </c>
      <c r="B112" s="4" t="n">
        <v>510</v>
      </c>
      <c r="D112" s="4" t="n">
        <v>510</v>
      </c>
      <c r="F112" s="4" t="n">
        <v>612</v>
      </c>
    </row>
    <row r="113" spans="1:6">
      <c r="A113" s="3" t="s">
        <v>810</v>
      </c>
      <c r="B113" s="4" t="n">
        <v>668</v>
      </c>
      <c r="C113" s="7" t="n">
        <v>114</v>
      </c>
      <c r="D113" s="4" t="n">
        <v>700</v>
      </c>
      <c r="E113" s="7" t="n">
        <v>76</v>
      </c>
    </row>
    <row r="114" spans="1:6">
      <c r="A114" s="3" t="s">
        <v>811</v>
      </c>
      <c r="B114" s="4" t="n">
        <v>6</v>
      </c>
      <c r="D114" s="4" t="n">
        <v>14</v>
      </c>
    </row>
    <row r="115" spans="1:6">
      <c r="A115" s="6" t="s">
        <v>808</v>
      </c>
    </row>
    <row r="116" spans="1:6">
      <c r="A116" s="3" t="s">
        <v>807</v>
      </c>
      <c r="B116" s="7" t="n">
        <v>510</v>
      </c>
      <c r="D116" s="7" t="n">
        <v>510</v>
      </c>
      <c r="F116" s="7" t="n">
        <v>6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0</v>
      </c>
      <c r="B1" s="2" t="s">
        <v>1</v>
      </c>
      <c r="C1" s="2" t="s">
        <v>522</v>
      </c>
    </row>
    <row r="2" spans="1:3">
      <c r="B2" s="2" t="s">
        <v>821</v>
      </c>
      <c r="C2" s="2" t="s">
        <v>822</v>
      </c>
    </row>
    <row r="3" spans="1:3">
      <c r="A3" s="6" t="s">
        <v>823</v>
      </c>
    </row>
    <row r="4" spans="1:3">
      <c r="A4" s="3" t="s">
        <v>824</v>
      </c>
      <c r="B4" s="4" t="n">
        <v>593</v>
      </c>
      <c r="C4" s="4" t="n">
        <v>1097</v>
      </c>
    </row>
    <row r="5" spans="1:3">
      <c r="A5" s="3" t="s">
        <v>825</v>
      </c>
      <c r="B5" s="7" t="n">
        <v>35964</v>
      </c>
      <c r="C5" s="7" t="n">
        <v>34637</v>
      </c>
    </row>
    <row r="6" spans="1:3">
      <c r="A6" s="3" t="s">
        <v>826</v>
      </c>
    </row>
    <row r="7" spans="1:3">
      <c r="A7" s="6" t="s">
        <v>823</v>
      </c>
    </row>
    <row r="8" spans="1:3">
      <c r="A8" s="3" t="s">
        <v>824</v>
      </c>
      <c r="B8" s="4" t="n">
        <v>244</v>
      </c>
      <c r="C8" s="4" t="n">
        <v>245</v>
      </c>
    </row>
    <row r="9" spans="1:3">
      <c r="A9" s="3" t="s">
        <v>825</v>
      </c>
      <c r="B9" s="7" t="n">
        <v>26600</v>
      </c>
      <c r="C9" s="7" t="n">
        <v>25115</v>
      </c>
    </row>
    <row r="10" spans="1:3">
      <c r="A10" s="3" t="s">
        <v>819</v>
      </c>
    </row>
    <row r="11" spans="1:3">
      <c r="A11" s="6" t="s">
        <v>823</v>
      </c>
    </row>
    <row r="12" spans="1:3">
      <c r="A12" s="3" t="s">
        <v>824</v>
      </c>
      <c r="B12" s="4" t="n">
        <v>325</v>
      </c>
      <c r="C12" s="4" t="n">
        <v>830</v>
      </c>
    </row>
    <row r="13" spans="1:3">
      <c r="A13" s="3" t="s">
        <v>825</v>
      </c>
      <c r="B13" s="7" t="n">
        <v>511</v>
      </c>
      <c r="C13" s="7" t="n">
        <v>637</v>
      </c>
    </row>
    <row r="14" spans="1:3">
      <c r="A14" s="3" t="s">
        <v>815</v>
      </c>
    </row>
    <row r="15" spans="1:3">
      <c r="A15" s="6" t="s">
        <v>823</v>
      </c>
    </row>
    <row r="16" spans="1:3">
      <c r="A16" s="3" t="s">
        <v>824</v>
      </c>
      <c r="B16" s="4" t="n">
        <v>17</v>
      </c>
      <c r="C16" s="4" t="n">
        <v>16</v>
      </c>
    </row>
    <row r="17" spans="1:3">
      <c r="A17" s="3" t="s">
        <v>825</v>
      </c>
      <c r="B17" s="7" t="n">
        <v>7963</v>
      </c>
      <c r="C17" s="7" t="n">
        <v>7865</v>
      </c>
    </row>
    <row r="18" spans="1:3">
      <c r="A18" s="3" t="s">
        <v>816</v>
      </c>
    </row>
    <row r="19" spans="1:3">
      <c r="A19" s="6" t="s">
        <v>823</v>
      </c>
    </row>
    <row r="20" spans="1:3">
      <c r="A20" s="3" t="s">
        <v>824</v>
      </c>
      <c r="B20" s="4" t="n">
        <v>2</v>
      </c>
      <c r="C20" s="4" t="n">
        <v>4</v>
      </c>
    </row>
    <row r="21" spans="1:3">
      <c r="A21" s="3" t="s">
        <v>825</v>
      </c>
      <c r="B21" s="7" t="n">
        <v>128</v>
      </c>
      <c r="C21" s="7" t="n">
        <v>733</v>
      </c>
    </row>
    <row r="22" spans="1:3">
      <c r="A22" s="3" t="s">
        <v>817</v>
      </c>
    </row>
    <row r="23" spans="1:3">
      <c r="A23" s="6" t="s">
        <v>823</v>
      </c>
    </row>
    <row r="24" spans="1:3">
      <c r="A24" s="3" t="s">
        <v>824</v>
      </c>
      <c r="B24" s="4" t="n">
        <v>5</v>
      </c>
      <c r="C24" s="4" t="n">
        <v>2</v>
      </c>
    </row>
    <row r="25" spans="1:3">
      <c r="A25" s="3" t="s">
        <v>825</v>
      </c>
      <c r="B25" s="7" t="n">
        <v>762</v>
      </c>
      <c r="C25" s="7" t="n">
        <v>287</v>
      </c>
    </row>
    <row r="26" spans="1:3">
      <c r="A26" s="3" t="s">
        <v>707</v>
      </c>
    </row>
    <row r="27" spans="1:3">
      <c r="A27" s="6" t="s">
        <v>823</v>
      </c>
    </row>
    <row r="28" spans="1:3">
      <c r="A28" s="3" t="s">
        <v>827</v>
      </c>
      <c r="B28" s="3" t="s">
        <v>828</v>
      </c>
    </row>
    <row r="29" spans="1:3">
      <c r="A29" s="3" t="s">
        <v>824</v>
      </c>
      <c r="B29" s="4" t="n">
        <v>73</v>
      </c>
      <c r="C29" s="4" t="n">
        <v>65</v>
      </c>
    </row>
    <row r="30" spans="1:3">
      <c r="A30" s="3" t="s">
        <v>825</v>
      </c>
      <c r="B30" s="7" t="n">
        <v>8807</v>
      </c>
      <c r="C30" s="7" t="n">
        <v>6359</v>
      </c>
    </row>
    <row r="31" spans="1:3">
      <c r="A31" s="3" t="s">
        <v>829</v>
      </c>
    </row>
    <row r="32" spans="1:3">
      <c r="A32" s="6" t="s">
        <v>823</v>
      </c>
    </row>
    <row r="33" spans="1:3">
      <c r="A33" s="3" t="s">
        <v>824</v>
      </c>
      <c r="B33" s="4" t="n">
        <v>67</v>
      </c>
      <c r="C33" s="4" t="n">
        <v>62</v>
      </c>
    </row>
    <row r="34" spans="1:3">
      <c r="A34" s="3" t="s">
        <v>825</v>
      </c>
      <c r="B34" s="7" t="n">
        <v>6683</v>
      </c>
      <c r="C34" s="7" t="n">
        <v>4926</v>
      </c>
    </row>
    <row r="35" spans="1:3">
      <c r="A35" s="3" t="s">
        <v>830</v>
      </c>
    </row>
    <row r="36" spans="1:3">
      <c r="A36" s="6" t="s">
        <v>823</v>
      </c>
    </row>
    <row r="37" spans="1:3">
      <c r="A37" s="3" t="s">
        <v>824</v>
      </c>
      <c r="B37" s="4" t="n">
        <v>2</v>
      </c>
      <c r="C37" s="4" t="n">
        <v>2</v>
      </c>
    </row>
    <row r="38" spans="1:3">
      <c r="A38" s="3" t="s">
        <v>825</v>
      </c>
      <c r="B38" s="7" t="n">
        <v>1316</v>
      </c>
      <c r="C38" s="7" t="n">
        <v>1366</v>
      </c>
    </row>
    <row r="39" spans="1:3">
      <c r="A39" s="3" t="s">
        <v>831</v>
      </c>
    </row>
    <row r="40" spans="1:3">
      <c r="A40" s="6" t="s">
        <v>823</v>
      </c>
    </row>
    <row r="41" spans="1:3">
      <c r="A41" s="3" t="s">
        <v>824</v>
      </c>
      <c r="B41" s="4" t="n">
        <v>1</v>
      </c>
      <c r="C41" s="4" t="n">
        <v>1</v>
      </c>
    </row>
    <row r="42" spans="1:3">
      <c r="A42" s="3" t="s">
        <v>825</v>
      </c>
      <c r="B42" s="7" t="n">
        <v>58</v>
      </c>
      <c r="C42" s="7" t="n">
        <v>67</v>
      </c>
    </row>
    <row r="43" spans="1:3">
      <c r="A43" s="3" t="s">
        <v>832</v>
      </c>
    </row>
    <row r="44" spans="1:3">
      <c r="A44" s="6" t="s">
        <v>823</v>
      </c>
    </row>
    <row r="45" spans="1:3">
      <c r="A45" s="3" t="s">
        <v>824</v>
      </c>
      <c r="B45" s="4" t="n">
        <v>3</v>
      </c>
    </row>
    <row r="46" spans="1:3">
      <c r="A46" s="3" t="s">
        <v>825</v>
      </c>
      <c r="B46" s="7" t="n">
        <v>750</v>
      </c>
    </row>
    <row r="47" spans="1:3">
      <c r="A47" s="3" t="s">
        <v>833</v>
      </c>
    </row>
    <row r="48" spans="1:3">
      <c r="A48" s="6" t="s">
        <v>823</v>
      </c>
    </row>
    <row r="49" spans="1:3">
      <c r="A49" s="3" t="s">
        <v>824</v>
      </c>
      <c r="B49" s="4" t="n">
        <v>520</v>
      </c>
      <c r="C49" s="4" t="n">
        <v>1032</v>
      </c>
    </row>
    <row r="50" spans="1:3">
      <c r="A50" s="3" t="s">
        <v>825</v>
      </c>
      <c r="B50" s="7" t="n">
        <v>27157</v>
      </c>
      <c r="C50" s="7" t="n">
        <v>28278</v>
      </c>
    </row>
    <row r="51" spans="1:3">
      <c r="A51" s="3" t="s">
        <v>834</v>
      </c>
    </row>
    <row r="52" spans="1:3">
      <c r="A52" s="6" t="s">
        <v>823</v>
      </c>
    </row>
    <row r="53" spans="1:3">
      <c r="A53" s="3" t="s">
        <v>824</v>
      </c>
      <c r="B53" s="4" t="n">
        <v>177</v>
      </c>
      <c r="C53" s="4" t="n">
        <v>183</v>
      </c>
    </row>
    <row r="54" spans="1:3">
      <c r="A54" s="3" t="s">
        <v>825</v>
      </c>
      <c r="B54" s="7" t="n">
        <v>19917</v>
      </c>
      <c r="C54" s="7" t="n">
        <v>20189</v>
      </c>
    </row>
    <row r="55" spans="1:3">
      <c r="A55" s="3" t="s">
        <v>835</v>
      </c>
    </row>
    <row r="56" spans="1:3">
      <c r="A56" s="6" t="s">
        <v>823</v>
      </c>
    </row>
    <row r="57" spans="1:3">
      <c r="A57" s="3" t="s">
        <v>824</v>
      </c>
      <c r="B57" s="4" t="n">
        <v>325</v>
      </c>
      <c r="C57" s="4" t="n">
        <v>830</v>
      </c>
    </row>
    <row r="58" spans="1:3">
      <c r="A58" s="3" t="s">
        <v>825</v>
      </c>
      <c r="B58" s="7" t="n">
        <v>511</v>
      </c>
      <c r="C58" s="7" t="n">
        <v>637</v>
      </c>
    </row>
    <row r="59" spans="1:3">
      <c r="A59" s="3" t="s">
        <v>836</v>
      </c>
    </row>
    <row r="60" spans="1:3">
      <c r="A60" s="6" t="s">
        <v>823</v>
      </c>
    </row>
    <row r="61" spans="1:3">
      <c r="A61" s="3" t="s">
        <v>824</v>
      </c>
      <c r="B61" s="4" t="n">
        <v>15</v>
      </c>
      <c r="C61" s="4" t="n">
        <v>14</v>
      </c>
    </row>
    <row r="62" spans="1:3">
      <c r="A62" s="3" t="s">
        <v>825</v>
      </c>
      <c r="B62" s="7" t="n">
        <v>6647</v>
      </c>
      <c r="C62" s="7" t="n">
        <v>6499</v>
      </c>
    </row>
    <row r="63" spans="1:3">
      <c r="A63" s="3" t="s">
        <v>837</v>
      </c>
    </row>
    <row r="64" spans="1:3">
      <c r="A64" s="6" t="s">
        <v>823</v>
      </c>
    </row>
    <row r="65" spans="1:3">
      <c r="A65" s="3" t="s">
        <v>824</v>
      </c>
      <c r="B65" s="4" t="n">
        <v>1</v>
      </c>
      <c r="C65" s="4" t="n">
        <v>3</v>
      </c>
    </row>
    <row r="66" spans="1:3">
      <c r="A66" s="3" t="s">
        <v>825</v>
      </c>
      <c r="B66" s="7" t="n">
        <v>70</v>
      </c>
      <c r="C66" s="7" t="n">
        <v>666</v>
      </c>
    </row>
    <row r="67" spans="1:3">
      <c r="A67" s="3" t="s">
        <v>838</v>
      </c>
    </row>
    <row r="68" spans="1:3">
      <c r="A68" s="6" t="s">
        <v>823</v>
      </c>
    </row>
    <row r="69" spans="1:3">
      <c r="A69" s="3" t="s">
        <v>824</v>
      </c>
      <c r="B69" s="4" t="n">
        <v>2</v>
      </c>
      <c r="C69" s="4" t="n">
        <v>2</v>
      </c>
    </row>
    <row r="70" spans="1:3">
      <c r="A70" s="3" t="s">
        <v>825</v>
      </c>
      <c r="B70" s="7" t="n">
        <v>12</v>
      </c>
      <c r="C70" s="7" t="n">
        <v>2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839</v>
      </c>
      <c r="B1" s="2" t="s">
        <v>70</v>
      </c>
      <c r="D1" s="2" t="s">
        <v>1</v>
      </c>
      <c r="F1" s="2" t="s">
        <v>522</v>
      </c>
    </row>
    <row r="2" spans="1:6">
      <c r="B2" s="2" t="s">
        <v>821</v>
      </c>
      <c r="C2" s="2" t="s">
        <v>840</v>
      </c>
      <c r="D2" s="2" t="s">
        <v>821</v>
      </c>
      <c r="E2" s="2" t="s">
        <v>840</v>
      </c>
      <c r="F2" s="2" t="s">
        <v>822</v>
      </c>
    </row>
    <row r="3" spans="1:6">
      <c r="A3" s="6" t="s">
        <v>823</v>
      </c>
    </row>
    <row r="4" spans="1:6">
      <c r="A4" s="3" t="s">
        <v>824</v>
      </c>
      <c r="D4" s="4" t="n">
        <v>593</v>
      </c>
      <c r="F4" s="4" t="n">
        <v>1097</v>
      </c>
    </row>
    <row r="5" spans="1:6">
      <c r="A5" s="3" t="s">
        <v>805</v>
      </c>
      <c r="D5" s="7" t="n">
        <v>35964000</v>
      </c>
      <c r="F5" s="7" t="n">
        <v>34637000</v>
      </c>
    </row>
    <row r="6" spans="1:6">
      <c r="A6" s="3" t="s">
        <v>841</v>
      </c>
      <c r="B6" s="7" t="n">
        <v>0</v>
      </c>
      <c r="D6" s="4" t="n">
        <v>0</v>
      </c>
      <c r="F6" s="7" t="n">
        <v>0</v>
      </c>
    </row>
    <row r="7" spans="1:6">
      <c r="A7" s="3" t="s">
        <v>842</v>
      </c>
      <c r="B7" s="7" t="n">
        <v>0</v>
      </c>
      <c r="C7" s="7" t="n">
        <v>0</v>
      </c>
      <c r="D7" s="7" t="n">
        <v>0</v>
      </c>
      <c r="E7" s="7" t="n">
        <v>0</v>
      </c>
    </row>
    <row r="8" spans="1:6">
      <c r="A8" s="3" t="s">
        <v>826</v>
      </c>
    </row>
    <row r="9" spans="1:6">
      <c r="A9" s="6" t="s">
        <v>823</v>
      </c>
    </row>
    <row r="10" spans="1:6">
      <c r="A10" s="3" t="s">
        <v>824</v>
      </c>
      <c r="D10" s="4" t="n">
        <v>244</v>
      </c>
      <c r="F10" s="4" t="n">
        <v>245</v>
      </c>
    </row>
    <row r="11" spans="1:6">
      <c r="A11" s="3" t="s">
        <v>805</v>
      </c>
      <c r="D11" s="7" t="n">
        <v>26600000</v>
      </c>
      <c r="F11" s="7" t="n">
        <v>25115000</v>
      </c>
    </row>
    <row r="12" spans="1:6">
      <c r="A12" s="3" t="s">
        <v>843</v>
      </c>
    </row>
    <row r="13" spans="1:6">
      <c r="A13" s="6" t="s">
        <v>823</v>
      </c>
    </row>
    <row r="14" spans="1:6">
      <c r="A14" s="3" t="s">
        <v>824</v>
      </c>
      <c r="D14" s="4" t="n">
        <v>2</v>
      </c>
      <c r="F14" s="4" t="n">
        <v>2</v>
      </c>
    </row>
    <row r="15" spans="1:6">
      <c r="A15" s="3" t="s">
        <v>805</v>
      </c>
      <c r="D15" s="7" t="n">
        <v>1207000</v>
      </c>
      <c r="F15" s="7" t="n">
        <v>463000</v>
      </c>
    </row>
    <row r="16" spans="1:6">
      <c r="A16" s="3" t="s">
        <v>844</v>
      </c>
    </row>
    <row r="17" spans="1:6">
      <c r="A17" s="6" t="s">
        <v>823</v>
      </c>
    </row>
    <row r="18" spans="1:6">
      <c r="A18" s="3" t="s">
        <v>824</v>
      </c>
      <c r="D18" s="4" t="n">
        <v>171</v>
      </c>
      <c r="F18" s="4" t="n">
        <v>178</v>
      </c>
    </row>
    <row r="19" spans="1:6">
      <c r="A19" s="3" t="s">
        <v>805</v>
      </c>
      <c r="D19" s="7" t="n">
        <v>19469000</v>
      </c>
      <c r="F19" s="7" t="n">
        <v>20679000</v>
      </c>
    </row>
    <row r="20" spans="1:6">
      <c r="A20" s="3" t="s">
        <v>845</v>
      </c>
    </row>
    <row r="21" spans="1:6">
      <c r="A21" s="6" t="s">
        <v>823</v>
      </c>
    </row>
    <row r="22" spans="1:6">
      <c r="A22" s="3" t="s">
        <v>824</v>
      </c>
      <c r="D22" s="4" t="n">
        <v>17</v>
      </c>
      <c r="F22" s="4" t="n">
        <v>16</v>
      </c>
    </row>
    <row r="23" spans="1:6">
      <c r="A23" s="3" t="s">
        <v>805</v>
      </c>
      <c r="D23" s="7" t="n">
        <v>3587000</v>
      </c>
      <c r="F23" s="7" t="n">
        <v>1576000</v>
      </c>
    </row>
    <row r="24" spans="1:6">
      <c r="A24" s="3" t="s">
        <v>846</v>
      </c>
    </row>
    <row r="25" spans="1:6">
      <c r="A25" s="6" t="s">
        <v>823</v>
      </c>
    </row>
    <row r="26" spans="1:6">
      <c r="A26" s="3" t="s">
        <v>824</v>
      </c>
      <c r="D26" s="4" t="n">
        <v>54</v>
      </c>
      <c r="F26" s="4" t="n">
        <v>49</v>
      </c>
    </row>
    <row r="27" spans="1:6">
      <c r="A27" s="3" t="s">
        <v>805</v>
      </c>
      <c r="D27" s="7" t="n">
        <v>2337000</v>
      </c>
      <c r="F27" s="7" t="n">
        <v>2397000</v>
      </c>
    </row>
    <row r="28" spans="1:6">
      <c r="A28" s="3" t="s">
        <v>847</v>
      </c>
    </row>
    <row r="29" spans="1:6">
      <c r="A29" s="6" t="s">
        <v>823</v>
      </c>
    </row>
    <row r="30" spans="1:6">
      <c r="A30" s="3" t="s">
        <v>824</v>
      </c>
      <c r="D30" s="4" t="n">
        <v>24</v>
      </c>
      <c r="F30" s="4" t="n">
        <v>22</v>
      </c>
    </row>
    <row r="31" spans="1:6">
      <c r="A31" s="3" t="s">
        <v>805</v>
      </c>
      <c r="D31" s="7" t="n">
        <v>8853000</v>
      </c>
      <c r="F31" s="7" t="n">
        <v>8885000</v>
      </c>
    </row>
    <row r="32" spans="1:6">
      <c r="A32" s="3" t="s">
        <v>848</v>
      </c>
    </row>
    <row r="33" spans="1:6">
      <c r="A33" s="6" t="s">
        <v>823</v>
      </c>
    </row>
    <row r="34" spans="1:6">
      <c r="A34" s="3" t="s">
        <v>824</v>
      </c>
      <c r="D34" s="4" t="n">
        <v>2</v>
      </c>
      <c r="F34" s="4" t="n">
        <v>3</v>
      </c>
    </row>
    <row r="35" spans="1:6">
      <c r="A35" s="3" t="s">
        <v>805</v>
      </c>
      <c r="D35" s="7" t="n">
        <v>783000</v>
      </c>
      <c r="F35" s="7" t="n">
        <v>837000</v>
      </c>
    </row>
    <row r="36" spans="1:6">
      <c r="A36" s="3" t="s">
        <v>849</v>
      </c>
    </row>
    <row r="37" spans="1:6">
      <c r="A37" s="6" t="s">
        <v>823</v>
      </c>
    </row>
    <row r="38" spans="1:6">
      <c r="A38" s="3" t="s">
        <v>824</v>
      </c>
      <c r="D38" s="4" t="n">
        <v>8</v>
      </c>
      <c r="F38" s="4" t="n">
        <v>8</v>
      </c>
    </row>
    <row r="39" spans="1:6">
      <c r="A39" s="3" t="s">
        <v>805</v>
      </c>
      <c r="D39" s="7" t="n">
        <v>3141000</v>
      </c>
      <c r="F39" s="7" t="n">
        <v>3264000</v>
      </c>
    </row>
    <row r="40" spans="1:6">
      <c r="A40" s="3" t="s">
        <v>850</v>
      </c>
    </row>
    <row r="41" spans="1:6">
      <c r="A41" s="6" t="s">
        <v>823</v>
      </c>
    </row>
    <row r="42" spans="1:6">
      <c r="A42" s="3" t="s">
        <v>824</v>
      </c>
      <c r="D42" s="4" t="n">
        <v>14</v>
      </c>
      <c r="F42" s="4" t="n">
        <v>11</v>
      </c>
    </row>
    <row r="43" spans="1:6">
      <c r="A43" s="3" t="s">
        <v>805</v>
      </c>
      <c r="D43" s="7" t="n">
        <v>4929000</v>
      </c>
      <c r="F43" s="7" t="n">
        <v>4784000</v>
      </c>
    </row>
    <row r="44" spans="1:6">
      <c r="A44" s="3" t="s">
        <v>851</v>
      </c>
    </row>
    <row r="45" spans="1:6">
      <c r="A45" s="6" t="s">
        <v>823</v>
      </c>
    </row>
    <row r="46" spans="1:6">
      <c r="A46" s="3" t="s">
        <v>824</v>
      </c>
      <c r="D46" s="4" t="n">
        <v>325</v>
      </c>
    </row>
    <row r="47" spans="1:6">
      <c r="A47" s="3" t="s">
        <v>805</v>
      </c>
      <c r="D47" s="7" t="n">
        <v>511000</v>
      </c>
    </row>
    <row r="48" spans="1:6">
      <c r="A48" s="3" t="s">
        <v>852</v>
      </c>
    </row>
    <row r="49" spans="1:6">
      <c r="A49" s="6" t="s">
        <v>823</v>
      </c>
    </row>
    <row r="50" spans="1:6">
      <c r="A50" s="3" t="s">
        <v>824</v>
      </c>
      <c r="D50" s="4" t="n">
        <v>1</v>
      </c>
    </row>
    <row r="51" spans="1:6">
      <c r="A51" s="3" t="s">
        <v>805</v>
      </c>
      <c r="D51" s="7" t="n">
        <v>17000</v>
      </c>
    </row>
    <row r="52" spans="1:6">
      <c r="A52" s="3" t="s">
        <v>853</v>
      </c>
    </row>
    <row r="53" spans="1:6">
      <c r="A53" s="6" t="s">
        <v>823</v>
      </c>
    </row>
    <row r="54" spans="1:6">
      <c r="A54" s="3" t="s">
        <v>824</v>
      </c>
      <c r="D54" s="4" t="n">
        <v>323</v>
      </c>
      <c r="F54" s="4" t="n">
        <v>830</v>
      </c>
    </row>
    <row r="55" spans="1:6">
      <c r="A55" s="3" t="s">
        <v>805</v>
      </c>
      <c r="D55" s="7" t="n">
        <v>451000</v>
      </c>
      <c r="F55" s="7" t="n">
        <v>637000</v>
      </c>
    </row>
    <row r="56" spans="1:6">
      <c r="A56" s="3" t="s">
        <v>854</v>
      </c>
    </row>
    <row r="57" spans="1:6">
      <c r="A57" s="6" t="s">
        <v>823</v>
      </c>
    </row>
    <row r="58" spans="1:6">
      <c r="A58" s="3" t="s">
        <v>824</v>
      </c>
      <c r="D58" s="4" t="n">
        <v>1</v>
      </c>
    </row>
    <row r="59" spans="1:6">
      <c r="A59" s="3" t="s">
        <v>805</v>
      </c>
      <c r="D59" s="7" t="n">
        <v>43000</v>
      </c>
    </row>
    <row r="60" spans="1:6">
      <c r="A60" s="3" t="s">
        <v>855</v>
      </c>
    </row>
    <row r="61" spans="1:6">
      <c r="A61" s="6" t="s">
        <v>823</v>
      </c>
    </row>
    <row r="62" spans="1:6">
      <c r="A62" s="3" t="s">
        <v>824</v>
      </c>
      <c r="B62" s="4" t="n">
        <v>19</v>
      </c>
      <c r="C62" s="4" t="n">
        <v>4</v>
      </c>
      <c r="D62" s="4" t="n">
        <v>24</v>
      </c>
      <c r="E62" s="4" t="n">
        <v>7</v>
      </c>
    </row>
    <row r="63" spans="1:6">
      <c r="A63" s="3" t="s">
        <v>805</v>
      </c>
      <c r="B63" s="7" t="n">
        <v>3355000</v>
      </c>
      <c r="C63" s="7" t="n">
        <v>1041000</v>
      </c>
      <c r="D63" s="7" t="n">
        <v>5215000</v>
      </c>
      <c r="E63" s="7" t="n">
        <v>1238000</v>
      </c>
    </row>
    <row r="64" spans="1:6">
      <c r="A64" s="3" t="s">
        <v>856</v>
      </c>
    </row>
    <row r="65" spans="1:6">
      <c r="A65" s="6" t="s">
        <v>823</v>
      </c>
    </row>
    <row r="66" spans="1:6">
      <c r="A66" s="3" t="s">
        <v>824</v>
      </c>
      <c r="B66" s="4" t="n">
        <v>14</v>
      </c>
      <c r="C66" s="4" t="n">
        <v>4</v>
      </c>
      <c r="D66" s="4" t="n">
        <v>17</v>
      </c>
      <c r="E66" s="4" t="n">
        <v>7</v>
      </c>
    </row>
    <row r="67" spans="1:6">
      <c r="A67" s="3" t="s">
        <v>805</v>
      </c>
      <c r="B67" s="7" t="n">
        <v>2378000</v>
      </c>
      <c r="C67" s="7" t="n">
        <v>1041000</v>
      </c>
      <c r="D67" s="7" t="n">
        <v>4169000</v>
      </c>
      <c r="E67" s="7" t="n">
        <v>1238000</v>
      </c>
    </row>
    <row r="68" spans="1:6">
      <c r="A68" s="3" t="s">
        <v>857</v>
      </c>
    </row>
    <row r="69" spans="1:6">
      <c r="A69" s="6" t="s">
        <v>823</v>
      </c>
    </row>
    <row r="70" spans="1:6">
      <c r="A70" s="3" t="s">
        <v>824</v>
      </c>
      <c r="D70" s="4" t="n">
        <v>1</v>
      </c>
    </row>
    <row r="71" spans="1:6">
      <c r="A71" s="3" t="s">
        <v>805</v>
      </c>
      <c r="D71" s="7" t="n">
        <v>1204000</v>
      </c>
    </row>
    <row r="72" spans="1:6">
      <c r="A72" s="3" t="s">
        <v>858</v>
      </c>
    </row>
    <row r="73" spans="1:6">
      <c r="A73" s="6" t="s">
        <v>823</v>
      </c>
    </row>
    <row r="74" spans="1:6">
      <c r="A74" s="3" t="s">
        <v>824</v>
      </c>
      <c r="B74" s="4" t="n">
        <v>1</v>
      </c>
      <c r="C74" s="4" t="n">
        <v>1</v>
      </c>
      <c r="D74" s="4" t="n">
        <v>2</v>
      </c>
      <c r="E74" s="4" t="n">
        <v>2</v>
      </c>
    </row>
    <row r="75" spans="1:6">
      <c r="A75" s="3" t="s">
        <v>805</v>
      </c>
      <c r="B75" s="7" t="n">
        <v>389000</v>
      </c>
      <c r="C75" s="7" t="n">
        <v>220000</v>
      </c>
      <c r="D75" s="7" t="n">
        <v>474000</v>
      </c>
      <c r="E75" s="7" t="n">
        <v>379000</v>
      </c>
    </row>
    <row r="76" spans="1:6">
      <c r="A76" s="3" t="s">
        <v>859</v>
      </c>
    </row>
    <row r="77" spans="1:6">
      <c r="A77" s="6" t="s">
        <v>823</v>
      </c>
    </row>
    <row r="78" spans="1:6">
      <c r="A78" s="3" t="s">
        <v>824</v>
      </c>
      <c r="B78" s="4" t="n">
        <v>3</v>
      </c>
      <c r="C78" s="4" t="n">
        <v>2</v>
      </c>
      <c r="D78" s="4" t="n">
        <v>4</v>
      </c>
      <c r="E78" s="4" t="n">
        <v>2</v>
      </c>
    </row>
    <row r="79" spans="1:6">
      <c r="A79" s="3" t="s">
        <v>805</v>
      </c>
      <c r="B79" s="7" t="n">
        <v>1670000</v>
      </c>
      <c r="C79" s="7" t="n">
        <v>810000</v>
      </c>
      <c r="D79" s="7" t="n">
        <v>2172000</v>
      </c>
      <c r="E79" s="7" t="n">
        <v>810000</v>
      </c>
    </row>
    <row r="80" spans="1:6">
      <c r="A80" s="3" t="s">
        <v>860</v>
      </c>
    </row>
    <row r="81" spans="1:6">
      <c r="A81" s="6" t="s">
        <v>823</v>
      </c>
    </row>
    <row r="82" spans="1:6">
      <c r="A82" s="3" t="s">
        <v>824</v>
      </c>
      <c r="B82" s="4" t="n">
        <v>10</v>
      </c>
      <c r="C82" s="4" t="n">
        <v>1</v>
      </c>
      <c r="D82" s="4" t="n">
        <v>10</v>
      </c>
      <c r="E82" s="4" t="n">
        <v>3</v>
      </c>
    </row>
    <row r="83" spans="1:6">
      <c r="A83" s="3" t="s">
        <v>805</v>
      </c>
      <c r="B83" s="7" t="n">
        <v>319000</v>
      </c>
      <c r="C83" s="7" t="n">
        <v>11000</v>
      </c>
      <c r="D83" s="7" t="n">
        <v>319000</v>
      </c>
      <c r="E83" s="7" t="n">
        <v>49000</v>
      </c>
    </row>
    <row r="84" spans="1:6">
      <c r="A84" s="3" t="s">
        <v>861</v>
      </c>
    </row>
    <row r="85" spans="1:6">
      <c r="A85" s="6" t="s">
        <v>823</v>
      </c>
    </row>
    <row r="86" spans="1:6">
      <c r="A86" s="3" t="s">
        <v>824</v>
      </c>
      <c r="B86" s="4" t="n">
        <v>4</v>
      </c>
      <c r="D86" s="4" t="n">
        <v>5</v>
      </c>
    </row>
    <row r="87" spans="1:6">
      <c r="A87" s="3" t="s">
        <v>805</v>
      </c>
      <c r="B87" s="7" t="n">
        <v>934000</v>
      </c>
      <c r="D87" s="7" t="n">
        <v>945000</v>
      </c>
    </row>
    <row r="88" spans="1:6">
      <c r="A88" s="3" t="s">
        <v>862</v>
      </c>
    </row>
    <row r="89" spans="1:6">
      <c r="A89" s="6" t="s">
        <v>823</v>
      </c>
    </row>
    <row r="90" spans="1:6">
      <c r="A90" s="3" t="s">
        <v>824</v>
      </c>
      <c r="B90" s="4" t="n">
        <v>4</v>
      </c>
      <c r="D90" s="4" t="n">
        <v>5</v>
      </c>
    </row>
    <row r="91" spans="1:6">
      <c r="A91" s="3" t="s">
        <v>805</v>
      </c>
      <c r="B91" s="7" t="n">
        <v>934000</v>
      </c>
      <c r="D91" s="7" t="n">
        <v>945000</v>
      </c>
    </row>
    <row r="92" spans="1:6">
      <c r="A92" s="3" t="s">
        <v>863</v>
      </c>
    </row>
    <row r="93" spans="1:6">
      <c r="A93" s="6" t="s">
        <v>823</v>
      </c>
    </row>
    <row r="94" spans="1:6">
      <c r="A94" s="3" t="s">
        <v>824</v>
      </c>
      <c r="D94" s="4" t="n">
        <v>2</v>
      </c>
    </row>
    <row r="95" spans="1:6">
      <c r="A95" s="3" t="s">
        <v>805</v>
      </c>
      <c r="D95" s="7" t="n">
        <v>101000</v>
      </c>
    </row>
    <row r="96" spans="1:6">
      <c r="A96" s="3" t="s">
        <v>864</v>
      </c>
    </row>
    <row r="97" spans="1:6">
      <c r="A97" s="6" t="s">
        <v>823</v>
      </c>
    </row>
    <row r="98" spans="1:6">
      <c r="A98" s="3" t="s">
        <v>824</v>
      </c>
      <c r="B98" s="4" t="n">
        <v>1</v>
      </c>
      <c r="D98" s="4" t="n">
        <v>1</v>
      </c>
    </row>
    <row r="99" spans="1:6">
      <c r="A99" s="3" t="s">
        <v>805</v>
      </c>
      <c r="B99" s="7" t="n">
        <v>43000</v>
      </c>
      <c r="D99" s="7" t="n">
        <v>58000</v>
      </c>
    </row>
    <row r="100" spans="1:6">
      <c r="A100" s="3" t="s">
        <v>865</v>
      </c>
    </row>
    <row r="101" spans="1:6">
      <c r="A101" s="6" t="s">
        <v>823</v>
      </c>
    </row>
    <row r="102" spans="1:6">
      <c r="A102" s="3" t="s">
        <v>824</v>
      </c>
      <c r="D102" s="4" t="n">
        <v>1</v>
      </c>
    </row>
    <row r="103" spans="1:6">
      <c r="A103" s="3" t="s">
        <v>805</v>
      </c>
      <c r="D103" s="7" t="n">
        <v>43000</v>
      </c>
    </row>
    <row r="104" spans="1:6">
      <c r="A104" s="3" t="s">
        <v>866</v>
      </c>
    </row>
    <row r="105" spans="1:6">
      <c r="A105" s="6" t="s">
        <v>823</v>
      </c>
    </row>
    <row r="106" spans="1:6">
      <c r="A106" s="3" t="s">
        <v>824</v>
      </c>
      <c r="D106" s="4" t="n">
        <v>564</v>
      </c>
      <c r="F106" s="4" t="n">
        <v>1068</v>
      </c>
    </row>
    <row r="107" spans="1:6">
      <c r="A107" s="3" t="s">
        <v>805</v>
      </c>
      <c r="D107" s="7" t="n">
        <v>33513000</v>
      </c>
      <c r="F107" s="7" t="n">
        <v>30781000</v>
      </c>
    </row>
    <row r="108" spans="1:6">
      <c r="A108" s="3" t="s">
        <v>867</v>
      </c>
      <c r="B108" s="3" t="s">
        <v>868</v>
      </c>
      <c r="D108" s="3" t="s">
        <v>868</v>
      </c>
      <c r="F108" s="3" t="s">
        <v>869</v>
      </c>
    </row>
    <row r="109" spans="1:6">
      <c r="A109" s="3" t="s">
        <v>870</v>
      </c>
      <c r="B109" s="7" t="n">
        <v>3000000</v>
      </c>
      <c r="D109" s="7" t="n">
        <v>3000000</v>
      </c>
      <c r="F109" s="7" t="n">
        <v>4000000</v>
      </c>
    </row>
    <row r="110" spans="1:6">
      <c r="A110" s="3" t="s">
        <v>871</v>
      </c>
      <c r="B110" s="3" t="s">
        <v>472</v>
      </c>
      <c r="C110" s="3" t="s">
        <v>480</v>
      </c>
      <c r="D110" s="3" t="s">
        <v>872</v>
      </c>
      <c r="E110" s="3" t="s">
        <v>480</v>
      </c>
    </row>
    <row r="111" spans="1:6">
      <c r="A111" s="3" t="s">
        <v>873</v>
      </c>
      <c r="B111" s="7" t="n">
        <v>422000</v>
      </c>
      <c r="C111" s="7" t="n">
        <v>30000</v>
      </c>
      <c r="D111" s="7" t="n">
        <v>539000</v>
      </c>
      <c r="E111" s="7" t="n">
        <v>65000</v>
      </c>
    </row>
    <row r="112" spans="1:6">
      <c r="A112" s="3" t="s">
        <v>874</v>
      </c>
    </row>
    <row r="113" spans="1:6">
      <c r="A113" s="6" t="s">
        <v>823</v>
      </c>
    </row>
    <row r="114" spans="1:6">
      <c r="A114" s="3" t="s">
        <v>824</v>
      </c>
      <c r="D114" s="4" t="n">
        <v>218</v>
      </c>
      <c r="F114" s="4" t="n">
        <v>219</v>
      </c>
    </row>
    <row r="115" spans="1:6">
      <c r="A115" s="3" t="s">
        <v>805</v>
      </c>
      <c r="D115" s="7" t="n">
        <v>24347000</v>
      </c>
      <c r="F115" s="7" t="n">
        <v>22692000</v>
      </c>
    </row>
    <row r="116" spans="1:6">
      <c r="A116" s="3" t="s">
        <v>875</v>
      </c>
    </row>
    <row r="117" spans="1:6">
      <c r="A117" s="6" t="s">
        <v>823</v>
      </c>
    </row>
    <row r="118" spans="1:6">
      <c r="A118" s="3" t="s">
        <v>824</v>
      </c>
      <c r="D118" s="4" t="n">
        <v>2</v>
      </c>
      <c r="F118" s="4" t="n">
        <v>2</v>
      </c>
    </row>
    <row r="119" spans="1:6">
      <c r="A119" s="3" t="s">
        <v>805</v>
      </c>
      <c r="D119" s="7" t="n">
        <v>1207000</v>
      </c>
      <c r="F119" s="7" t="n">
        <v>463000</v>
      </c>
    </row>
    <row r="120" spans="1:6">
      <c r="A120" s="3" t="s">
        <v>876</v>
      </c>
    </row>
    <row r="121" spans="1:6">
      <c r="A121" s="6" t="s">
        <v>823</v>
      </c>
    </row>
    <row r="122" spans="1:6">
      <c r="A122" s="3" t="s">
        <v>824</v>
      </c>
      <c r="D122" s="4" t="n">
        <v>156</v>
      </c>
      <c r="F122" s="4" t="n">
        <v>161</v>
      </c>
    </row>
    <row r="123" spans="1:6">
      <c r="A123" s="3" t="s">
        <v>805</v>
      </c>
      <c r="D123" s="7" t="n">
        <v>17770000</v>
      </c>
      <c r="F123" s="7" t="n">
        <v>18777000</v>
      </c>
    </row>
    <row r="124" spans="1:6">
      <c r="A124" s="3" t="s">
        <v>877</v>
      </c>
    </row>
    <row r="125" spans="1:6">
      <c r="A125" s="6" t="s">
        <v>823</v>
      </c>
    </row>
    <row r="126" spans="1:6">
      <c r="A126" s="3" t="s">
        <v>824</v>
      </c>
      <c r="D126" s="4" t="n">
        <v>14</v>
      </c>
      <c r="F126" s="4" t="n">
        <v>14</v>
      </c>
    </row>
    <row r="127" spans="1:6">
      <c r="A127" s="3" t="s">
        <v>805</v>
      </c>
      <c r="D127" s="7" t="n">
        <v>3288000</v>
      </c>
      <c r="F127" s="7" t="n">
        <v>1455000</v>
      </c>
    </row>
    <row r="128" spans="1:6">
      <c r="A128" s="3" t="s">
        <v>878</v>
      </c>
    </row>
    <row r="129" spans="1:6">
      <c r="A129" s="6" t="s">
        <v>823</v>
      </c>
    </row>
    <row r="130" spans="1:6">
      <c r="A130" s="3" t="s">
        <v>824</v>
      </c>
      <c r="D130" s="4" t="n">
        <v>46</v>
      </c>
      <c r="F130" s="4" t="n">
        <v>42</v>
      </c>
    </row>
    <row r="131" spans="1:6">
      <c r="A131" s="3" t="s">
        <v>805</v>
      </c>
      <c r="D131" s="7" t="n">
        <v>2082000</v>
      </c>
      <c r="F131" s="7" t="n">
        <v>1997000</v>
      </c>
    </row>
    <row r="132" spans="1:6">
      <c r="A132" s="3" t="s">
        <v>879</v>
      </c>
    </row>
    <row r="133" spans="1:6">
      <c r="A133" s="6" t="s">
        <v>823</v>
      </c>
    </row>
    <row r="134" spans="1:6">
      <c r="A134" s="3" t="s">
        <v>824</v>
      </c>
      <c r="D134" s="4" t="n">
        <v>22</v>
      </c>
      <c r="F134" s="4" t="n">
        <v>19</v>
      </c>
    </row>
    <row r="135" spans="1:6">
      <c r="A135" s="3" t="s">
        <v>805</v>
      </c>
      <c r="D135" s="7" t="n">
        <v>8698000</v>
      </c>
      <c r="F135" s="7" t="n">
        <v>7452000</v>
      </c>
    </row>
    <row r="136" spans="1:6">
      <c r="A136" s="3" t="s">
        <v>880</v>
      </c>
    </row>
    <row r="137" spans="1:6">
      <c r="A137" s="6" t="s">
        <v>823</v>
      </c>
    </row>
    <row r="138" spans="1:6">
      <c r="A138" s="3" t="s">
        <v>824</v>
      </c>
      <c r="D138" s="4" t="n">
        <v>2</v>
      </c>
      <c r="F138" s="4" t="n">
        <v>3</v>
      </c>
    </row>
    <row r="139" spans="1:6">
      <c r="A139" s="3" t="s">
        <v>805</v>
      </c>
      <c r="D139" s="7" t="n">
        <v>783000</v>
      </c>
      <c r="F139" s="7" t="n">
        <v>837000</v>
      </c>
    </row>
    <row r="140" spans="1:6">
      <c r="A140" s="3" t="s">
        <v>881</v>
      </c>
    </row>
    <row r="141" spans="1:6">
      <c r="A141" s="6" t="s">
        <v>823</v>
      </c>
    </row>
    <row r="142" spans="1:6">
      <c r="A142" s="3" t="s">
        <v>824</v>
      </c>
      <c r="D142" s="4" t="n">
        <v>7</v>
      </c>
      <c r="F142" s="4" t="n">
        <v>7</v>
      </c>
    </row>
    <row r="143" spans="1:6">
      <c r="A143" s="3" t="s">
        <v>805</v>
      </c>
      <c r="D143" s="7" t="n">
        <v>3061000</v>
      </c>
      <c r="F143" s="7" t="n">
        <v>3185000</v>
      </c>
    </row>
    <row r="144" spans="1:6">
      <c r="A144" s="3" t="s">
        <v>882</v>
      </c>
    </row>
    <row r="145" spans="1:6">
      <c r="A145" s="6" t="s">
        <v>823</v>
      </c>
    </row>
    <row r="146" spans="1:6">
      <c r="A146" s="3" t="s">
        <v>824</v>
      </c>
      <c r="D146" s="4" t="n">
        <v>13</v>
      </c>
      <c r="F146" s="4" t="n">
        <v>9</v>
      </c>
    </row>
    <row r="147" spans="1:6">
      <c r="A147" s="3" t="s">
        <v>805</v>
      </c>
      <c r="D147" s="7" t="n">
        <v>4854000</v>
      </c>
      <c r="F147" s="7" t="n">
        <v>3430000</v>
      </c>
    </row>
    <row r="148" spans="1:6">
      <c r="A148" s="3" t="s">
        <v>883</v>
      </c>
    </row>
    <row r="149" spans="1:6">
      <c r="A149" s="6" t="s">
        <v>823</v>
      </c>
    </row>
    <row r="150" spans="1:6">
      <c r="A150" s="3" t="s">
        <v>824</v>
      </c>
      <c r="D150" s="4" t="n">
        <v>324</v>
      </c>
    </row>
    <row r="151" spans="1:6">
      <c r="A151" s="3" t="s">
        <v>805</v>
      </c>
      <c r="D151" s="7" t="n">
        <v>468000</v>
      </c>
    </row>
    <row r="152" spans="1:6">
      <c r="A152" s="3" t="s">
        <v>884</v>
      </c>
    </row>
    <row r="153" spans="1:6">
      <c r="A153" s="6" t="s">
        <v>823</v>
      </c>
    </row>
    <row r="154" spans="1:6">
      <c r="A154" s="3" t="s">
        <v>824</v>
      </c>
      <c r="D154" s="4" t="n">
        <v>1</v>
      </c>
    </row>
    <row r="155" spans="1:6">
      <c r="A155" s="3" t="s">
        <v>805</v>
      </c>
      <c r="D155" s="7" t="n">
        <v>17000</v>
      </c>
    </row>
    <row r="156" spans="1:6">
      <c r="A156" s="3" t="s">
        <v>885</v>
      </c>
    </row>
    <row r="157" spans="1:6">
      <c r="A157" s="6" t="s">
        <v>823</v>
      </c>
    </row>
    <row r="158" spans="1:6">
      <c r="A158" s="3" t="s">
        <v>824</v>
      </c>
      <c r="D158" s="4" t="n">
        <v>323</v>
      </c>
      <c r="F158" s="4" t="n">
        <v>830</v>
      </c>
    </row>
    <row r="159" spans="1:6">
      <c r="A159" s="3" t="s">
        <v>805</v>
      </c>
      <c r="D159" s="7" t="n">
        <v>451000</v>
      </c>
      <c r="F159" s="7" t="n">
        <v>637000</v>
      </c>
    </row>
    <row r="160" spans="1:6">
      <c r="A160" s="3" t="s">
        <v>886</v>
      </c>
    </row>
    <row r="161" spans="1:6">
      <c r="A161" s="6" t="s">
        <v>823</v>
      </c>
    </row>
    <row r="162" spans="1:6">
      <c r="A162" s="3" t="s">
        <v>824</v>
      </c>
      <c r="B162" s="4" t="n">
        <v>15</v>
      </c>
      <c r="C162" s="4" t="n">
        <v>4</v>
      </c>
      <c r="D162" s="4" t="n">
        <v>20</v>
      </c>
      <c r="E162" s="4" t="n">
        <v>7</v>
      </c>
    </row>
    <row r="163" spans="1:6">
      <c r="A163" s="3" t="s">
        <v>805</v>
      </c>
      <c r="B163" s="7" t="n">
        <v>3022000</v>
      </c>
      <c r="C163" s="7" t="n">
        <v>1041000</v>
      </c>
      <c r="D163" s="7" t="n">
        <v>4881000</v>
      </c>
      <c r="E163" s="7" t="n">
        <v>1238000</v>
      </c>
    </row>
    <row r="164" spans="1:6">
      <c r="A164" s="3" t="s">
        <v>887</v>
      </c>
    </row>
    <row r="165" spans="1:6">
      <c r="A165" s="6" t="s">
        <v>823</v>
      </c>
    </row>
    <row r="166" spans="1:6">
      <c r="A166" s="3" t="s">
        <v>824</v>
      </c>
      <c r="B166" s="4" t="n">
        <v>12</v>
      </c>
      <c r="C166" s="4" t="n">
        <v>4</v>
      </c>
      <c r="D166" s="4" t="n">
        <v>15</v>
      </c>
      <c r="E166" s="4" t="n">
        <v>7</v>
      </c>
    </row>
    <row r="167" spans="1:6">
      <c r="A167" s="3" t="s">
        <v>805</v>
      </c>
      <c r="B167" s="7" t="n">
        <v>2163000</v>
      </c>
      <c r="C167" s="7" t="n">
        <v>1041000</v>
      </c>
      <c r="D167" s="7" t="n">
        <v>3953000</v>
      </c>
      <c r="E167" s="7" t="n">
        <v>1238000</v>
      </c>
    </row>
    <row r="168" spans="1:6">
      <c r="A168" s="3" t="s">
        <v>888</v>
      </c>
    </row>
    <row r="169" spans="1:6">
      <c r="A169" s="6" t="s">
        <v>823</v>
      </c>
    </row>
    <row r="170" spans="1:6">
      <c r="A170" s="3" t="s">
        <v>824</v>
      </c>
      <c r="D170" s="4" t="n">
        <v>1</v>
      </c>
    </row>
    <row r="171" spans="1:6">
      <c r="A171" s="3" t="s">
        <v>805</v>
      </c>
      <c r="D171" s="7" t="n">
        <v>1204000</v>
      </c>
    </row>
    <row r="172" spans="1:6">
      <c r="A172" s="3" t="s">
        <v>889</v>
      </c>
    </row>
    <row r="173" spans="1:6">
      <c r="A173" s="6" t="s">
        <v>823</v>
      </c>
    </row>
    <row r="174" spans="1:6">
      <c r="A174" s="3" t="s">
        <v>824</v>
      </c>
      <c r="B174" s="4" t="n">
        <v>1</v>
      </c>
      <c r="C174" s="4" t="n">
        <v>1</v>
      </c>
      <c r="D174" s="4" t="n">
        <v>2</v>
      </c>
      <c r="E174" s="4" t="n">
        <v>2</v>
      </c>
    </row>
    <row r="175" spans="1:6">
      <c r="A175" s="3" t="s">
        <v>805</v>
      </c>
      <c r="B175" s="7" t="n">
        <v>389000</v>
      </c>
      <c r="C175" s="7" t="n">
        <v>220000</v>
      </c>
      <c r="D175" s="7" t="n">
        <v>474000</v>
      </c>
      <c r="E175" s="7" t="n">
        <v>379000</v>
      </c>
    </row>
    <row r="176" spans="1:6">
      <c r="A176" s="3" t="s">
        <v>890</v>
      </c>
    </row>
    <row r="177" spans="1:6">
      <c r="A177" s="6" t="s">
        <v>823</v>
      </c>
    </row>
    <row r="178" spans="1:6">
      <c r="A178" s="3" t="s">
        <v>824</v>
      </c>
      <c r="B178" s="4" t="n">
        <v>2</v>
      </c>
      <c r="C178" s="4" t="n">
        <v>2</v>
      </c>
      <c r="D178" s="4" t="n">
        <v>3</v>
      </c>
      <c r="E178" s="4" t="n">
        <v>2</v>
      </c>
    </row>
    <row r="179" spans="1:6">
      <c r="A179" s="3" t="s">
        <v>805</v>
      </c>
      <c r="B179" s="7" t="n">
        <v>1501000</v>
      </c>
      <c r="C179" s="7" t="n">
        <v>810000</v>
      </c>
      <c r="D179" s="7" t="n">
        <v>2002000</v>
      </c>
      <c r="E179" s="7" t="n">
        <v>810000</v>
      </c>
    </row>
    <row r="180" spans="1:6">
      <c r="A180" s="3" t="s">
        <v>891</v>
      </c>
    </row>
    <row r="181" spans="1:6">
      <c r="A181" s="6" t="s">
        <v>823</v>
      </c>
    </row>
    <row r="182" spans="1:6">
      <c r="A182" s="3" t="s">
        <v>824</v>
      </c>
      <c r="B182" s="4" t="n">
        <v>9</v>
      </c>
      <c r="C182" s="4" t="n">
        <v>1</v>
      </c>
      <c r="D182" s="4" t="n">
        <v>9</v>
      </c>
      <c r="E182" s="4" t="n">
        <v>3</v>
      </c>
    </row>
    <row r="183" spans="1:6">
      <c r="A183" s="3" t="s">
        <v>805</v>
      </c>
      <c r="B183" s="7" t="n">
        <v>273000</v>
      </c>
      <c r="C183" s="7" t="n">
        <v>11000</v>
      </c>
      <c r="D183" s="7" t="n">
        <v>273000</v>
      </c>
      <c r="E183" s="7" t="n">
        <v>49000</v>
      </c>
    </row>
    <row r="184" spans="1:6">
      <c r="A184" s="3" t="s">
        <v>892</v>
      </c>
    </row>
    <row r="185" spans="1:6">
      <c r="A185" s="6" t="s">
        <v>823</v>
      </c>
    </row>
    <row r="186" spans="1:6">
      <c r="A186" s="3" t="s">
        <v>824</v>
      </c>
      <c r="B186" s="4" t="n">
        <v>3</v>
      </c>
      <c r="D186" s="4" t="n">
        <v>4</v>
      </c>
    </row>
    <row r="187" spans="1:6">
      <c r="A187" s="3" t="s">
        <v>805</v>
      </c>
      <c r="B187" s="7" t="n">
        <v>859000</v>
      </c>
      <c r="D187" s="7" t="n">
        <v>870000</v>
      </c>
    </row>
    <row r="188" spans="1:6">
      <c r="A188" s="3" t="s">
        <v>893</v>
      </c>
    </row>
    <row r="189" spans="1:6">
      <c r="A189" s="6" t="s">
        <v>823</v>
      </c>
    </row>
    <row r="190" spans="1:6">
      <c r="A190" s="3" t="s">
        <v>824</v>
      </c>
      <c r="B190" s="4" t="n">
        <v>3</v>
      </c>
      <c r="D190" s="4" t="n">
        <v>4</v>
      </c>
    </row>
    <row r="191" spans="1:6">
      <c r="A191" s="3" t="s">
        <v>805</v>
      </c>
      <c r="B191" s="7" t="n">
        <v>859000</v>
      </c>
      <c r="D191" s="7" t="n">
        <v>870000</v>
      </c>
    </row>
    <row r="192" spans="1:6">
      <c r="A192" s="3" t="s">
        <v>894</v>
      </c>
    </row>
    <row r="193" spans="1:6">
      <c r="A193" s="6" t="s">
        <v>823</v>
      </c>
    </row>
    <row r="194" spans="1:6">
      <c r="A194" s="3" t="s">
        <v>824</v>
      </c>
      <c r="D194" s="4" t="n">
        <v>1</v>
      </c>
    </row>
    <row r="195" spans="1:6">
      <c r="A195" s="3" t="s">
        <v>805</v>
      </c>
      <c r="D195" s="7" t="n">
        <v>58000</v>
      </c>
    </row>
    <row r="196" spans="1:6">
      <c r="A196" s="3" t="s">
        <v>895</v>
      </c>
    </row>
    <row r="197" spans="1:6">
      <c r="A197" s="6" t="s">
        <v>823</v>
      </c>
    </row>
    <row r="198" spans="1:6">
      <c r="A198" s="3" t="s">
        <v>824</v>
      </c>
      <c r="D198" s="4" t="n">
        <v>1</v>
      </c>
    </row>
    <row r="199" spans="1:6">
      <c r="A199" s="3" t="s">
        <v>805</v>
      </c>
      <c r="D199" s="7" t="n">
        <v>58000</v>
      </c>
    </row>
    <row r="200" spans="1:6">
      <c r="A200" s="3" t="s">
        <v>896</v>
      </c>
    </row>
    <row r="201" spans="1:6">
      <c r="A201" s="6" t="s">
        <v>823</v>
      </c>
    </row>
    <row r="202" spans="1:6">
      <c r="A202" s="3" t="s">
        <v>824</v>
      </c>
      <c r="D202" s="4" t="n">
        <v>29</v>
      </c>
      <c r="F202" s="4" t="n">
        <v>29</v>
      </c>
    </row>
    <row r="203" spans="1:6">
      <c r="A203" s="3" t="s">
        <v>805</v>
      </c>
      <c r="D203" s="7" t="n">
        <v>2451000</v>
      </c>
      <c r="F203" s="7" t="n">
        <v>3856000</v>
      </c>
    </row>
    <row r="204" spans="1:6">
      <c r="A204" s="3" t="s">
        <v>897</v>
      </c>
    </row>
    <row r="205" spans="1:6">
      <c r="A205" s="6" t="s">
        <v>823</v>
      </c>
    </row>
    <row r="206" spans="1:6">
      <c r="A206" s="3" t="s">
        <v>824</v>
      </c>
      <c r="D206" s="4" t="n">
        <v>26</v>
      </c>
      <c r="F206" s="4" t="n">
        <v>26</v>
      </c>
    </row>
    <row r="207" spans="1:6">
      <c r="A207" s="3" t="s">
        <v>805</v>
      </c>
      <c r="D207" s="7" t="n">
        <v>2253000</v>
      </c>
      <c r="F207" s="7" t="n">
        <v>2423000</v>
      </c>
    </row>
    <row r="208" spans="1:6">
      <c r="A208" s="3" t="s">
        <v>898</v>
      </c>
    </row>
    <row r="209" spans="1:6">
      <c r="A209" s="6" t="s">
        <v>823</v>
      </c>
    </row>
    <row r="210" spans="1:6">
      <c r="A210" s="3" t="s">
        <v>824</v>
      </c>
      <c r="D210" s="4" t="n">
        <v>15</v>
      </c>
      <c r="F210" s="4" t="n">
        <v>17</v>
      </c>
    </row>
    <row r="211" spans="1:6">
      <c r="A211" s="3" t="s">
        <v>805</v>
      </c>
      <c r="D211" s="7" t="n">
        <v>1699000</v>
      </c>
      <c r="F211" s="7" t="n">
        <v>1902000</v>
      </c>
    </row>
    <row r="212" spans="1:6">
      <c r="A212" s="3" t="s">
        <v>899</v>
      </c>
    </row>
    <row r="213" spans="1:6">
      <c r="A213" s="6" t="s">
        <v>823</v>
      </c>
    </row>
    <row r="214" spans="1:6">
      <c r="A214" s="3" t="s">
        <v>824</v>
      </c>
      <c r="D214" s="4" t="n">
        <v>3</v>
      </c>
      <c r="F214" s="4" t="n">
        <v>2</v>
      </c>
    </row>
    <row r="215" spans="1:6">
      <c r="A215" s="3" t="s">
        <v>805</v>
      </c>
      <c r="D215" s="7" t="n">
        <v>299000</v>
      </c>
      <c r="F215" s="7" t="n">
        <v>121000</v>
      </c>
    </row>
    <row r="216" spans="1:6">
      <c r="A216" s="3" t="s">
        <v>900</v>
      </c>
    </row>
    <row r="217" spans="1:6">
      <c r="A217" s="6" t="s">
        <v>823</v>
      </c>
    </row>
    <row r="218" spans="1:6">
      <c r="A218" s="3" t="s">
        <v>824</v>
      </c>
      <c r="D218" s="4" t="n">
        <v>8</v>
      </c>
      <c r="F218" s="4" t="n">
        <v>7</v>
      </c>
    </row>
    <row r="219" spans="1:6">
      <c r="A219" s="3" t="s">
        <v>805</v>
      </c>
      <c r="D219" s="7" t="n">
        <v>255000</v>
      </c>
      <c r="F219" s="7" t="n">
        <v>400000</v>
      </c>
    </row>
    <row r="220" spans="1:6">
      <c r="A220" s="3" t="s">
        <v>901</v>
      </c>
    </row>
    <row r="221" spans="1:6">
      <c r="A221" s="6" t="s">
        <v>823</v>
      </c>
    </row>
    <row r="222" spans="1:6">
      <c r="A222" s="3" t="s">
        <v>824</v>
      </c>
      <c r="D222" s="4" t="n">
        <v>2</v>
      </c>
      <c r="F222" s="4" t="n">
        <v>3</v>
      </c>
    </row>
    <row r="223" spans="1:6">
      <c r="A223" s="3" t="s">
        <v>805</v>
      </c>
      <c r="D223" s="7" t="n">
        <v>155000</v>
      </c>
      <c r="F223" s="7" t="n">
        <v>1433000</v>
      </c>
    </row>
    <row r="224" spans="1:6">
      <c r="A224" s="3" t="s">
        <v>902</v>
      </c>
    </row>
    <row r="225" spans="1:6">
      <c r="A225" s="6" t="s">
        <v>823</v>
      </c>
    </row>
    <row r="226" spans="1:6">
      <c r="A226" s="3" t="s">
        <v>824</v>
      </c>
      <c r="D226" s="4" t="n">
        <v>1</v>
      </c>
      <c r="F226" s="4" t="n">
        <v>1</v>
      </c>
    </row>
    <row r="227" spans="1:6">
      <c r="A227" s="3" t="s">
        <v>805</v>
      </c>
      <c r="D227" s="7" t="n">
        <v>80000</v>
      </c>
      <c r="F227" s="7" t="n">
        <v>79000</v>
      </c>
    </row>
    <row r="228" spans="1:6">
      <c r="A228" s="3" t="s">
        <v>903</v>
      </c>
    </row>
    <row r="229" spans="1:6">
      <c r="A229" s="6" t="s">
        <v>823</v>
      </c>
    </row>
    <row r="230" spans="1:6">
      <c r="A230" s="3" t="s">
        <v>824</v>
      </c>
      <c r="D230" s="4" t="n">
        <v>1</v>
      </c>
      <c r="F230" s="4" t="n">
        <v>2</v>
      </c>
    </row>
    <row r="231" spans="1:6">
      <c r="A231" s="3" t="s">
        <v>805</v>
      </c>
      <c r="D231" s="7" t="n">
        <v>75000</v>
      </c>
      <c r="F231" s="7" t="n">
        <v>1354000</v>
      </c>
    </row>
    <row r="232" spans="1:6">
      <c r="A232" s="3" t="s">
        <v>904</v>
      </c>
    </row>
    <row r="233" spans="1:6">
      <c r="A233" s="6" t="s">
        <v>823</v>
      </c>
    </row>
    <row r="234" spans="1:6">
      <c r="A234" s="3" t="s">
        <v>824</v>
      </c>
      <c r="D234" s="4" t="n">
        <v>1</v>
      </c>
    </row>
    <row r="235" spans="1:6">
      <c r="A235" s="3" t="s">
        <v>805</v>
      </c>
      <c r="D235" s="7" t="n">
        <v>43000</v>
      </c>
    </row>
    <row r="236" spans="1:6">
      <c r="A236" s="3" t="s">
        <v>905</v>
      </c>
    </row>
    <row r="237" spans="1:6">
      <c r="A237" s="6" t="s">
        <v>823</v>
      </c>
    </row>
    <row r="238" spans="1:6">
      <c r="A238" s="3" t="s">
        <v>824</v>
      </c>
      <c r="D238" s="4" t="n">
        <v>1</v>
      </c>
    </row>
    <row r="239" spans="1:6">
      <c r="A239" s="3" t="s">
        <v>805</v>
      </c>
      <c r="D239" s="7" t="n">
        <v>43000</v>
      </c>
    </row>
    <row r="240" spans="1:6">
      <c r="A240" s="3" t="s">
        <v>906</v>
      </c>
    </row>
    <row r="241" spans="1:6">
      <c r="A241" s="6" t="s">
        <v>823</v>
      </c>
    </row>
    <row r="242" spans="1:6">
      <c r="A242" s="3" t="s">
        <v>824</v>
      </c>
      <c r="B242" s="4" t="n">
        <v>4</v>
      </c>
      <c r="D242" s="4" t="n">
        <v>4</v>
      </c>
    </row>
    <row r="243" spans="1:6">
      <c r="A243" s="3" t="s">
        <v>805</v>
      </c>
      <c r="B243" s="7" t="n">
        <v>333000</v>
      </c>
      <c r="D243" s="7" t="n">
        <v>334000</v>
      </c>
    </row>
    <row r="244" spans="1:6">
      <c r="A244" s="3" t="s">
        <v>907</v>
      </c>
    </row>
    <row r="245" spans="1:6">
      <c r="A245" s="6" t="s">
        <v>823</v>
      </c>
    </row>
    <row r="246" spans="1:6">
      <c r="A246" s="3" t="s">
        <v>824</v>
      </c>
      <c r="B246" s="4" t="n">
        <v>2</v>
      </c>
      <c r="D246" s="4" t="n">
        <v>2</v>
      </c>
    </row>
    <row r="247" spans="1:6">
      <c r="A247" s="3" t="s">
        <v>805</v>
      </c>
      <c r="B247" s="7" t="n">
        <v>215000</v>
      </c>
      <c r="D247" s="7" t="n">
        <v>216000</v>
      </c>
    </row>
    <row r="248" spans="1:6">
      <c r="A248" s="3" t="s">
        <v>908</v>
      </c>
    </row>
    <row r="249" spans="1:6">
      <c r="A249" s="6" t="s">
        <v>823</v>
      </c>
    </row>
    <row r="250" spans="1:6">
      <c r="A250" s="3" t="s">
        <v>824</v>
      </c>
      <c r="B250" s="4" t="n">
        <v>1</v>
      </c>
      <c r="D250" s="4" t="n">
        <v>1</v>
      </c>
    </row>
    <row r="251" spans="1:6">
      <c r="A251" s="3" t="s">
        <v>805</v>
      </c>
      <c r="B251" s="7" t="n">
        <v>169000</v>
      </c>
      <c r="D251" s="7" t="n">
        <v>170000</v>
      </c>
    </row>
    <row r="252" spans="1:6">
      <c r="A252" s="3" t="s">
        <v>909</v>
      </c>
    </row>
    <row r="253" spans="1:6">
      <c r="A253" s="6" t="s">
        <v>823</v>
      </c>
    </row>
    <row r="254" spans="1:6">
      <c r="A254" s="3" t="s">
        <v>824</v>
      </c>
      <c r="B254" s="4" t="n">
        <v>1</v>
      </c>
      <c r="D254" s="4" t="n">
        <v>1</v>
      </c>
    </row>
    <row r="255" spans="1:6">
      <c r="A255" s="3" t="s">
        <v>805</v>
      </c>
      <c r="B255" s="7" t="n">
        <v>46000</v>
      </c>
      <c r="D255" s="7" t="n">
        <v>46000</v>
      </c>
    </row>
    <row r="256" spans="1:6">
      <c r="A256" s="3" t="s">
        <v>910</v>
      </c>
    </row>
    <row r="257" spans="1:6">
      <c r="A257" s="6" t="s">
        <v>823</v>
      </c>
    </row>
    <row r="258" spans="1:6">
      <c r="A258" s="3" t="s">
        <v>824</v>
      </c>
      <c r="B258" s="4" t="n">
        <v>1</v>
      </c>
      <c r="D258" s="4" t="n">
        <v>1</v>
      </c>
    </row>
    <row r="259" spans="1:6">
      <c r="A259" s="3" t="s">
        <v>805</v>
      </c>
      <c r="B259" s="7" t="n">
        <v>75000</v>
      </c>
      <c r="D259" s="7" t="n">
        <v>75000</v>
      </c>
    </row>
    <row r="260" spans="1:6">
      <c r="A260" s="3" t="s">
        <v>911</v>
      </c>
    </row>
    <row r="261" spans="1:6">
      <c r="A261" s="6" t="s">
        <v>823</v>
      </c>
    </row>
    <row r="262" spans="1:6">
      <c r="A262" s="3" t="s">
        <v>824</v>
      </c>
      <c r="B262" s="4" t="n">
        <v>1</v>
      </c>
      <c r="D262" s="4" t="n">
        <v>1</v>
      </c>
    </row>
    <row r="263" spans="1:6">
      <c r="A263" s="3" t="s">
        <v>805</v>
      </c>
      <c r="B263" s="7" t="n">
        <v>75000</v>
      </c>
      <c r="D263" s="7" t="n">
        <v>75000</v>
      </c>
    </row>
    <row r="264" spans="1:6">
      <c r="A264" s="3" t="s">
        <v>912</v>
      </c>
    </row>
    <row r="265" spans="1:6">
      <c r="A265" s="6" t="s">
        <v>823</v>
      </c>
    </row>
    <row r="266" spans="1:6">
      <c r="A266" s="3" t="s">
        <v>824</v>
      </c>
      <c r="D266" s="4" t="n">
        <v>1</v>
      </c>
    </row>
    <row r="267" spans="1:6">
      <c r="A267" s="3" t="s">
        <v>805</v>
      </c>
      <c r="D267" s="7" t="n">
        <v>43000</v>
      </c>
    </row>
    <row r="268" spans="1:6">
      <c r="A268" s="3" t="s">
        <v>913</v>
      </c>
    </row>
    <row r="269" spans="1:6">
      <c r="A269" s="6" t="s">
        <v>823</v>
      </c>
    </row>
    <row r="270" spans="1:6">
      <c r="A270" s="3" t="s">
        <v>824</v>
      </c>
      <c r="B270" s="4" t="n">
        <v>1</v>
      </c>
    </row>
    <row r="271" spans="1:6">
      <c r="A271" s="3" t="s">
        <v>805</v>
      </c>
      <c r="B271" s="7" t="n">
        <v>43000</v>
      </c>
    </row>
    <row r="272" spans="1:6">
      <c r="A272" s="3" t="s">
        <v>914</v>
      </c>
    </row>
    <row r="273" spans="1:6">
      <c r="A273" s="6" t="s">
        <v>823</v>
      </c>
    </row>
    <row r="274" spans="1:6">
      <c r="A274" s="3" t="s">
        <v>824</v>
      </c>
      <c r="D274" s="4" t="n">
        <v>1</v>
      </c>
    </row>
    <row r="275" spans="1:6">
      <c r="A275" s="3" t="s">
        <v>805</v>
      </c>
      <c r="D275" s="7" t="n">
        <v>43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5</v>
      </c>
      <c r="B1" s="2" t="s">
        <v>70</v>
      </c>
      <c r="C1" s="2" t="s">
        <v>1</v>
      </c>
    </row>
    <row r="2" spans="1:3">
      <c r="B2" s="2" t="s">
        <v>821</v>
      </c>
      <c r="C2" s="2" t="s">
        <v>821</v>
      </c>
    </row>
    <row r="3" spans="1:3">
      <c r="A3" s="6" t="s">
        <v>823</v>
      </c>
    </row>
    <row r="4" spans="1:3">
      <c r="A4" s="3" t="s">
        <v>916</v>
      </c>
      <c r="B4" s="4" t="n">
        <v>4</v>
      </c>
      <c r="C4" s="4" t="n">
        <v>4</v>
      </c>
    </row>
    <row r="5" spans="1:3">
      <c r="A5" s="3" t="s">
        <v>917</v>
      </c>
      <c r="B5" s="7" t="n">
        <v>333</v>
      </c>
      <c r="C5" s="7" t="n">
        <v>333</v>
      </c>
    </row>
    <row r="6" spans="1:3">
      <c r="A6" s="3" t="s">
        <v>812</v>
      </c>
    </row>
    <row r="7" spans="1:3">
      <c r="A7" s="6" t="s">
        <v>823</v>
      </c>
    </row>
    <row r="8" spans="1:3">
      <c r="A8" s="3" t="s">
        <v>916</v>
      </c>
      <c r="B8" s="4" t="n">
        <v>2</v>
      </c>
      <c r="C8" s="4" t="n">
        <v>2</v>
      </c>
    </row>
    <row r="9" spans="1:3">
      <c r="A9" s="3" t="s">
        <v>917</v>
      </c>
      <c r="B9" s="7" t="n">
        <v>215</v>
      </c>
      <c r="C9" s="7" t="n">
        <v>215</v>
      </c>
    </row>
    <row r="10" spans="1:3">
      <c r="A10" s="3" t="s">
        <v>817</v>
      </c>
    </row>
    <row r="11" spans="1:3">
      <c r="A11" s="6" t="s">
        <v>823</v>
      </c>
    </row>
    <row r="12" spans="1:3">
      <c r="A12" s="3" t="s">
        <v>916</v>
      </c>
      <c r="B12" s="4" t="n">
        <v>1</v>
      </c>
      <c r="C12" s="4" t="n">
        <v>1</v>
      </c>
    </row>
    <row r="13" spans="1:3">
      <c r="A13" s="3" t="s">
        <v>917</v>
      </c>
      <c r="B13" s="7" t="n">
        <v>75</v>
      </c>
      <c r="C13" s="7" t="n">
        <v>75</v>
      </c>
    </row>
    <row r="14" spans="1:3">
      <c r="A14" s="3" t="s">
        <v>819</v>
      </c>
    </row>
    <row r="15" spans="1:3">
      <c r="A15" s="6" t="s">
        <v>823</v>
      </c>
    </row>
    <row r="16" spans="1:3">
      <c r="A16" s="3" t="s">
        <v>916</v>
      </c>
      <c r="B16" s="4" t="n">
        <v>1</v>
      </c>
      <c r="C16" s="4" t="n">
        <v>1</v>
      </c>
    </row>
    <row r="17" spans="1:3">
      <c r="A17" s="3" t="s">
        <v>917</v>
      </c>
      <c r="B17" s="7" t="n">
        <v>43</v>
      </c>
      <c r="C17" s="7" t="n">
        <v>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1</v>
      </c>
    </row>
    <row r="3" spans="1:3">
      <c r="A3" s="6" t="s">
        <v>162</v>
      </c>
    </row>
    <row r="4" spans="1:3">
      <c r="A4" s="3" t="s">
        <v>117</v>
      </c>
      <c r="B4" s="7" t="n">
        <v>43135</v>
      </c>
      <c r="C4" s="7" t="n">
        <v>30088</v>
      </c>
    </row>
    <row r="5" spans="1:3">
      <c r="A5" s="6" t="s">
        <v>163</v>
      </c>
    </row>
    <row r="6" spans="1:3">
      <c r="A6" s="3" t="s">
        <v>164</v>
      </c>
      <c r="B6" s="4" t="n">
        <v>-231</v>
      </c>
      <c r="C6" s="4" t="n">
        <v>208</v>
      </c>
    </row>
    <row r="7" spans="1:3">
      <c r="A7" s="3" t="s">
        <v>165</v>
      </c>
      <c r="B7" s="4" t="n">
        <v>-1863</v>
      </c>
      <c r="C7" s="4" t="n">
        <v>-1442</v>
      </c>
    </row>
    <row r="8" spans="1:3">
      <c r="A8" s="3" t="s">
        <v>166</v>
      </c>
      <c r="B8" s="4" t="n">
        <v>135</v>
      </c>
    </row>
    <row r="9" spans="1:3">
      <c r="A9" s="3" t="s">
        <v>167</v>
      </c>
      <c r="B9" s="4" t="n">
        <v>4998</v>
      </c>
      <c r="C9" s="4" t="n">
        <v>4148</v>
      </c>
    </row>
    <row r="10" spans="1:3">
      <c r="A10" s="3" t="s">
        <v>168</v>
      </c>
      <c r="B10" s="4" t="n">
        <v>731</v>
      </c>
      <c r="C10" s="4" t="n">
        <v>714</v>
      </c>
    </row>
    <row r="11" spans="1:3">
      <c r="A11" s="3" t="s">
        <v>81</v>
      </c>
      <c r="B11" s="4" t="n">
        <v>22187</v>
      </c>
      <c r="C11" s="4" t="n">
        <v>17412</v>
      </c>
    </row>
    <row r="12" spans="1:3">
      <c r="A12" s="3" t="s">
        <v>169</v>
      </c>
      <c r="B12" s="4" t="n">
        <v>-1862</v>
      </c>
      <c r="C12" s="4" t="n">
        <v>-2256</v>
      </c>
    </row>
    <row r="13" spans="1:3">
      <c r="A13" s="3" t="s">
        <v>170</v>
      </c>
      <c r="B13" s="4" t="n">
        <v>-84124</v>
      </c>
      <c r="C13" s="4" t="n">
        <v>-75776</v>
      </c>
    </row>
    <row r="14" spans="1:3">
      <c r="A14" s="3" t="s">
        <v>171</v>
      </c>
      <c r="B14" s="4" t="n">
        <v>79094</v>
      </c>
      <c r="C14" s="4" t="n">
        <v>83637</v>
      </c>
    </row>
    <row r="15" spans="1:3">
      <c r="A15" s="3" t="s">
        <v>172</v>
      </c>
      <c r="B15" s="4" t="n">
        <v>-2836</v>
      </c>
      <c r="C15" s="4" t="n">
        <v>-2334</v>
      </c>
    </row>
    <row r="16" spans="1:3">
      <c r="A16" s="3" t="s">
        <v>173</v>
      </c>
      <c r="B16" s="4" t="n">
        <v>-373409</v>
      </c>
      <c r="C16" s="4" t="n">
        <v>-274963</v>
      </c>
    </row>
    <row r="17" spans="1:3">
      <c r="A17" s="3" t="s">
        <v>174</v>
      </c>
      <c r="B17" s="4" t="n">
        <v>371552</v>
      </c>
      <c r="C17" s="4" t="n">
        <v>275106</v>
      </c>
    </row>
    <row r="18" spans="1:3">
      <c r="A18" s="3" t="s">
        <v>175</v>
      </c>
      <c r="B18" s="4" t="n">
        <v>-452</v>
      </c>
      <c r="C18" s="4" t="n">
        <v>-470</v>
      </c>
    </row>
    <row r="19" spans="1:3">
      <c r="A19" s="3" t="s">
        <v>176</v>
      </c>
      <c r="C19" s="4" t="n">
        <v>79</v>
      </c>
    </row>
    <row r="20" spans="1:3">
      <c r="A20" s="3" t="s">
        <v>177</v>
      </c>
      <c r="B20" s="4" t="n">
        <v>230</v>
      </c>
      <c r="C20" s="4" t="n">
        <v>116</v>
      </c>
    </row>
    <row r="21" spans="1:3">
      <c r="A21" s="3" t="s">
        <v>153</v>
      </c>
      <c r="B21" s="4" t="n">
        <v>103</v>
      </c>
      <c r="C21" s="4" t="n">
        <v>96</v>
      </c>
    </row>
    <row r="22" spans="1:3">
      <c r="A22" s="3" t="s">
        <v>178</v>
      </c>
      <c r="B22" s="4" t="n">
        <v>489</v>
      </c>
      <c r="C22" s="4" t="n">
        <v>655</v>
      </c>
    </row>
    <row r="23" spans="1:3">
      <c r="A23" s="3" t="s">
        <v>89</v>
      </c>
      <c r="B23" s="4" t="n">
        <v>-750</v>
      </c>
      <c r="C23" s="4" t="n">
        <v>-784</v>
      </c>
    </row>
    <row r="24" spans="1:3">
      <c r="A24" s="6" t="s">
        <v>179</v>
      </c>
    </row>
    <row r="25" spans="1:3">
      <c r="A25" s="3" t="s">
        <v>180</v>
      </c>
      <c r="B25" s="4" t="n">
        <v>-476</v>
      </c>
      <c r="C25" s="4" t="n">
        <v>-219</v>
      </c>
    </row>
    <row r="26" spans="1:3">
      <c r="A26" s="3" t="s">
        <v>181</v>
      </c>
      <c r="B26" s="4" t="n">
        <v>-30</v>
      </c>
      <c r="C26" s="4" t="n">
        <v>-106</v>
      </c>
    </row>
    <row r="27" spans="1:3">
      <c r="A27" s="3" t="s">
        <v>182</v>
      </c>
      <c r="B27" s="4" t="n">
        <v>2778</v>
      </c>
      <c r="C27" s="4" t="n">
        <v>-3076</v>
      </c>
    </row>
    <row r="28" spans="1:3">
      <c r="A28" s="3" t="s">
        <v>183</v>
      </c>
      <c r="B28" s="4" t="n">
        <v>3574</v>
      </c>
      <c r="C28" s="4" t="n">
        <v>3330</v>
      </c>
    </row>
    <row r="29" spans="1:3">
      <c r="A29" s="3" t="s">
        <v>184</v>
      </c>
      <c r="B29" s="4" t="n">
        <v>62973</v>
      </c>
      <c r="C29" s="4" t="n">
        <v>54163</v>
      </c>
    </row>
    <row r="30" spans="1:3">
      <c r="A30" s="6" t="s">
        <v>185</v>
      </c>
    </row>
    <row r="31" spans="1:3">
      <c r="A31" s="3" t="s">
        <v>186</v>
      </c>
      <c r="B31" s="4" t="n">
        <v>-99026</v>
      </c>
      <c r="C31" s="4" t="n">
        <v>-64390</v>
      </c>
    </row>
    <row r="32" spans="1:3">
      <c r="A32" s="3" t="s">
        <v>187</v>
      </c>
      <c r="B32" s="4" t="n">
        <v>-4934</v>
      </c>
      <c r="C32" s="4" t="n">
        <v>-10096</v>
      </c>
    </row>
    <row r="33" spans="1:3">
      <c r="A33" s="3" t="s">
        <v>188</v>
      </c>
      <c r="B33" s="4" t="n">
        <v>204811</v>
      </c>
      <c r="C33" s="4" t="n">
        <v>82224</v>
      </c>
    </row>
    <row r="34" spans="1:3">
      <c r="A34" s="3" t="s">
        <v>189</v>
      </c>
      <c r="B34" s="4" t="n">
        <v>2400</v>
      </c>
      <c r="C34" s="4" t="n">
        <v>1792</v>
      </c>
    </row>
    <row r="35" spans="1:3">
      <c r="A35" s="3" t="s">
        <v>190</v>
      </c>
      <c r="B35" s="4" t="n">
        <v>-108269</v>
      </c>
      <c r="C35" s="4" t="n">
        <v>-15191</v>
      </c>
    </row>
    <row r="36" spans="1:3">
      <c r="A36" s="3" t="s">
        <v>191</v>
      </c>
      <c r="C36" s="4" t="n">
        <v>-2656</v>
      </c>
    </row>
    <row r="37" spans="1:3">
      <c r="A37" s="3" t="s">
        <v>192</v>
      </c>
      <c r="B37" s="4" t="n">
        <v>-89503</v>
      </c>
      <c r="C37" s="4" t="n">
        <v>-98899</v>
      </c>
    </row>
    <row r="38" spans="1:3">
      <c r="A38" s="3" t="s">
        <v>193</v>
      </c>
      <c r="C38" s="4" t="n">
        <v>-3859</v>
      </c>
    </row>
    <row r="39" spans="1:3">
      <c r="A39" s="3" t="s">
        <v>194</v>
      </c>
      <c r="B39" s="4" t="n">
        <v>751</v>
      </c>
      <c r="C39" s="4" t="n">
        <v>1954</v>
      </c>
    </row>
    <row r="40" spans="1:3">
      <c r="A40" s="3" t="s">
        <v>195</v>
      </c>
      <c r="B40" s="4" t="n">
        <v>-6108</v>
      </c>
      <c r="C40" s="4" t="n">
        <v>-5650</v>
      </c>
    </row>
    <row r="41" spans="1:3">
      <c r="A41" s="3" t="s">
        <v>196</v>
      </c>
      <c r="B41" s="4" t="n">
        <v>-99878</v>
      </c>
      <c r="C41" s="4" t="n">
        <v>-114771</v>
      </c>
    </row>
    <row r="42" spans="1:3">
      <c r="A42" s="6" t="s">
        <v>197</v>
      </c>
    </row>
    <row r="43" spans="1:3">
      <c r="A43" s="3" t="s">
        <v>198</v>
      </c>
      <c r="B43" s="4" t="n">
        <v>40211</v>
      </c>
      <c r="C43" s="4" t="n">
        <v>-26754</v>
      </c>
    </row>
    <row r="44" spans="1:3">
      <c r="A44" s="3" t="s">
        <v>199</v>
      </c>
      <c r="B44" s="4" t="n">
        <v>-28730</v>
      </c>
      <c r="C44" s="4" t="n">
        <v>-60139</v>
      </c>
    </row>
    <row r="45" spans="1:3">
      <c r="A45" s="3" t="s">
        <v>200</v>
      </c>
      <c r="B45" s="4" t="n">
        <v>-377500</v>
      </c>
      <c r="C45" s="4" t="n">
        <v>-450000</v>
      </c>
    </row>
    <row r="46" spans="1:3">
      <c r="A46" s="3" t="s">
        <v>201</v>
      </c>
      <c r="B46" s="4" t="n">
        <v>500000</v>
      </c>
      <c r="C46" s="4" t="n">
        <v>650000</v>
      </c>
    </row>
    <row r="47" spans="1:3">
      <c r="A47" s="3" t="s">
        <v>202</v>
      </c>
      <c r="C47" s="4" t="n">
        <v>-544</v>
      </c>
    </row>
    <row r="48" spans="1:3">
      <c r="A48" s="3" t="s">
        <v>203</v>
      </c>
      <c r="B48" s="4" t="n">
        <v>48</v>
      </c>
      <c r="C48" s="4" t="n">
        <v>33</v>
      </c>
    </row>
    <row r="49" spans="1:3">
      <c r="A49" s="3" t="s">
        <v>204</v>
      </c>
      <c r="B49" s="4" t="n">
        <v>-9519</v>
      </c>
      <c r="C49" s="4" t="n">
        <v>-8602</v>
      </c>
    </row>
    <row r="50" spans="1:3">
      <c r="A50" s="3" t="s">
        <v>205</v>
      </c>
      <c r="B50" s="4" t="n">
        <v>124510</v>
      </c>
      <c r="C50" s="4" t="n">
        <v>103994</v>
      </c>
    </row>
    <row r="51" spans="1:3">
      <c r="A51" s="3" t="s">
        <v>206</v>
      </c>
      <c r="B51" s="4" t="n">
        <v>87605</v>
      </c>
      <c r="C51" s="4" t="n">
        <v>43386</v>
      </c>
    </row>
    <row r="52" spans="1:3">
      <c r="A52" s="3" t="s">
        <v>207</v>
      </c>
      <c r="B52" s="4" t="n">
        <v>299351</v>
      </c>
      <c r="C52" s="4" t="n">
        <v>289309</v>
      </c>
    </row>
    <row r="53" spans="1:3">
      <c r="A53" s="3" t="s">
        <v>208</v>
      </c>
      <c r="B53" s="4" t="n">
        <v>386956</v>
      </c>
      <c r="C53" s="4" t="n">
        <v>332695</v>
      </c>
    </row>
    <row r="54" spans="1:3">
      <c r="A54" s="6" t="s">
        <v>209</v>
      </c>
    </row>
    <row r="55" spans="1:3">
      <c r="A55" s="3" t="s">
        <v>210</v>
      </c>
      <c r="B55" s="4" t="n">
        <v>13470</v>
      </c>
      <c r="C55" s="4" t="n">
        <v>9235</v>
      </c>
    </row>
    <row r="56" spans="1:3">
      <c r="A56" s="3" t="s">
        <v>211</v>
      </c>
      <c r="B56" s="4" t="n">
        <v>8177</v>
      </c>
      <c r="C56" s="4" t="n">
        <v>13420</v>
      </c>
    </row>
    <row r="57" spans="1:3">
      <c r="A57" s="6" t="s">
        <v>212</v>
      </c>
    </row>
    <row r="58" spans="1:3">
      <c r="A58" s="3" t="s">
        <v>213</v>
      </c>
      <c r="B58" s="4" t="n">
        <v>184</v>
      </c>
      <c r="C58" s="7" t="n">
        <v>472</v>
      </c>
    </row>
    <row r="59" spans="1:3">
      <c r="A59" s="3" t="s">
        <v>214</v>
      </c>
      <c r="B59" s="7" t="n">
        <v>22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725</v>
      </c>
    </row>
    <row r="2" spans="1:2">
      <c r="A2" s="6" t="s">
        <v>823</v>
      </c>
    </row>
    <row r="3" spans="1:2">
      <c r="A3" s="3" t="s">
        <v>919</v>
      </c>
      <c r="B3" s="7" t="n">
        <v>115</v>
      </c>
    </row>
    <row r="4" spans="1:2">
      <c r="A4" s="3" t="s">
        <v>812</v>
      </c>
    </row>
    <row r="5" spans="1:2">
      <c r="A5" s="6" t="s">
        <v>823</v>
      </c>
    </row>
    <row r="6" spans="1:2">
      <c r="A6" s="3" t="s">
        <v>919</v>
      </c>
      <c r="B6" s="7" t="n">
        <v>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6</v>
      </c>
    </row>
    <row r="2" spans="1:3">
      <c r="A2" s="6" t="s">
        <v>921</v>
      </c>
    </row>
    <row r="3" spans="1:3">
      <c r="A3" s="3" t="s">
        <v>922</v>
      </c>
      <c r="B3" s="7" t="n">
        <v>4195984</v>
      </c>
      <c r="C3" s="7" t="n">
        <v>4014034</v>
      </c>
    </row>
    <row r="4" spans="1:3">
      <c r="A4" s="3" t="s">
        <v>923</v>
      </c>
    </row>
    <row r="5" spans="1:3">
      <c r="A5" s="6" t="s">
        <v>921</v>
      </c>
    </row>
    <row r="6" spans="1:3">
      <c r="A6" s="3" t="s">
        <v>922</v>
      </c>
      <c r="B6" s="7" t="n">
        <v>1455</v>
      </c>
      <c r="C6" s="7" t="n">
        <v>13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924</v>
      </c>
      <c r="B1" s="2" t="s">
        <v>463</v>
      </c>
      <c r="D1" s="2" t="s">
        <v>70</v>
      </c>
      <c r="F1" s="2" t="s">
        <v>1</v>
      </c>
    </row>
    <row r="2" spans="1:7">
      <c r="B2" s="2" t="s">
        <v>465</v>
      </c>
      <c r="C2" s="2" t="s">
        <v>466</v>
      </c>
      <c r="D2" s="2" t="s">
        <v>2</v>
      </c>
      <c r="E2" s="2" t="s">
        <v>71</v>
      </c>
      <c r="F2" s="2" t="s">
        <v>2</v>
      </c>
      <c r="G2" s="2" t="s">
        <v>71</v>
      </c>
    </row>
    <row r="3" spans="1:7">
      <c r="A3" s="3" t="s">
        <v>489</v>
      </c>
      <c r="B3" s="3" t="s">
        <v>490</v>
      </c>
      <c r="C3" s="3" t="s">
        <v>490</v>
      </c>
      <c r="F3" s="3" t="s">
        <v>490</v>
      </c>
    </row>
    <row r="4" spans="1:7">
      <c r="A4" s="3" t="s">
        <v>925</v>
      </c>
      <c r="F4" s="7" t="n">
        <v>430210</v>
      </c>
      <c r="G4" s="7" t="n">
        <v>328519</v>
      </c>
    </row>
    <row r="5" spans="1:7">
      <c r="A5" s="3" t="s">
        <v>926</v>
      </c>
      <c r="D5" s="7" t="n">
        <v>-881</v>
      </c>
      <c r="E5" s="7" t="n">
        <v>-721</v>
      </c>
      <c r="F5" s="7" t="n">
        <v>12396</v>
      </c>
      <c r="G5" s="7" t="n">
        <v>7880</v>
      </c>
    </row>
    <row r="6" spans="1:7">
      <c r="A6" s="3" t="s">
        <v>927</v>
      </c>
      <c r="F6" s="3" t="s">
        <v>928</v>
      </c>
      <c r="G6" s="3" t="s">
        <v>929</v>
      </c>
    </row>
    <row r="7" spans="1:7">
      <c r="A7" s="3" t="s">
        <v>930</v>
      </c>
      <c r="D7" s="7" t="n">
        <v>8691</v>
      </c>
      <c r="E7" s="7" t="n">
        <v>7020</v>
      </c>
      <c r="F7" s="7" t="n">
        <v>12396</v>
      </c>
      <c r="G7" s="7" t="n">
        <v>7880</v>
      </c>
    </row>
    <row r="8" spans="1:7">
      <c r="A8" s="3" t="s">
        <v>931</v>
      </c>
      <c r="F8" s="3" t="s">
        <v>928</v>
      </c>
      <c r="G8" s="3" t="s">
        <v>929</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32</v>
      </c>
      <c r="B1" s="2" t="s">
        <v>2</v>
      </c>
      <c r="C1" s="2" t="s">
        <v>26</v>
      </c>
    </row>
    <row r="2" spans="1:3">
      <c r="A2" s="6" t="s">
        <v>933</v>
      </c>
    </row>
    <row r="3" spans="1:3">
      <c r="A3" s="3" t="s">
        <v>934</v>
      </c>
      <c r="B3" s="7" t="n">
        <v>2412187</v>
      </c>
      <c r="C3" s="7" t="n">
        <v>2411116</v>
      </c>
    </row>
    <row r="4" spans="1:3">
      <c r="A4" s="3" t="s">
        <v>935</v>
      </c>
      <c r="B4" s="4" t="n">
        <v>1061182</v>
      </c>
      <c r="C4" s="4" t="n">
        <v>1022042</v>
      </c>
    </row>
    <row r="5" spans="1:3">
      <c r="A5" s="3" t="s">
        <v>49</v>
      </c>
      <c r="B5" s="4" t="n">
        <v>3473369</v>
      </c>
      <c r="C5" s="4" t="n">
        <v>3433158</v>
      </c>
    </row>
    <row r="6" spans="1:3">
      <c r="A6" s="3" t="s">
        <v>455</v>
      </c>
    </row>
    <row r="7" spans="1:3">
      <c r="A7" s="6" t="s">
        <v>933</v>
      </c>
    </row>
    <row r="8" spans="1:3">
      <c r="A8" s="3" t="s">
        <v>936</v>
      </c>
      <c r="B8" s="4" t="n">
        <v>933792</v>
      </c>
      <c r="C8" s="4" t="n">
        <v>944812</v>
      </c>
    </row>
    <row r="9" spans="1:3">
      <c r="A9" s="3" t="s">
        <v>937</v>
      </c>
      <c r="B9" s="4" t="n">
        <v>615731</v>
      </c>
      <c r="C9" s="4" t="n">
        <v>546998</v>
      </c>
    </row>
    <row r="10" spans="1:3">
      <c r="A10" s="3" t="s">
        <v>938</v>
      </c>
      <c r="B10" s="4" t="n">
        <v>189121</v>
      </c>
      <c r="C10" s="4" t="n">
        <v>182800</v>
      </c>
    </row>
    <row r="11" spans="1:3">
      <c r="A11" s="3" t="s">
        <v>939</v>
      </c>
      <c r="B11" s="4" t="n">
        <v>51549</v>
      </c>
      <c r="C11" s="4" t="n">
        <v>47982</v>
      </c>
    </row>
    <row r="12" spans="1:3">
      <c r="A12" s="3" t="s">
        <v>940</v>
      </c>
      <c r="B12" s="4" t="n">
        <v>81638</v>
      </c>
      <c r="C12" s="4" t="n">
        <v>77891</v>
      </c>
    </row>
    <row r="13" spans="1:3">
      <c r="A13" s="3" t="s">
        <v>941</v>
      </c>
      <c r="B13" s="4" t="n">
        <v>283229</v>
      </c>
    </row>
    <row r="14" spans="1:3">
      <c r="A14" s="3" t="s">
        <v>942</v>
      </c>
      <c r="B14" s="4" t="n">
        <v>223106</v>
      </c>
      <c r="C14" s="4" t="n">
        <v>189661</v>
      </c>
    </row>
    <row r="15" spans="1:3">
      <c r="A15" s="3" t="s">
        <v>934</v>
      </c>
      <c r="B15" s="4" t="n">
        <v>2411044</v>
      </c>
      <c r="C15" s="4" t="n">
        <v>2409475</v>
      </c>
    </row>
    <row r="16" spans="1:3">
      <c r="A16" s="3" t="s">
        <v>935</v>
      </c>
      <c r="B16" s="4" t="n">
        <v>1003443</v>
      </c>
      <c r="C16" s="4" t="n">
        <v>988537</v>
      </c>
    </row>
    <row r="17" spans="1:3">
      <c r="A17" s="3" t="s">
        <v>49</v>
      </c>
      <c r="B17" s="4" t="n">
        <v>3414487</v>
      </c>
      <c r="C17" s="4" t="n">
        <v>3398012</v>
      </c>
    </row>
    <row r="18" spans="1:3">
      <c r="A18" s="3" t="s">
        <v>943</v>
      </c>
    </row>
    <row r="19" spans="1:3">
      <c r="A19" s="6" t="s">
        <v>933</v>
      </c>
    </row>
    <row r="20" spans="1:3">
      <c r="A20" s="3" t="s">
        <v>941</v>
      </c>
      <c r="C20" s="4" t="n">
        <v>373242</v>
      </c>
    </row>
    <row r="21" spans="1:3">
      <c r="A21" s="3" t="s">
        <v>944</v>
      </c>
      <c r="B21" s="4" t="n">
        <v>32878</v>
      </c>
      <c r="C21" s="4" t="n">
        <v>46089</v>
      </c>
    </row>
    <row r="22" spans="1:3">
      <c r="A22" s="3" t="s">
        <v>461</v>
      </c>
    </row>
    <row r="23" spans="1:3">
      <c r="A23" s="6" t="s">
        <v>933</v>
      </c>
    </row>
    <row r="24" spans="1:3">
      <c r="A24" s="3" t="s">
        <v>937</v>
      </c>
      <c r="B24" s="4" t="n">
        <v>1143</v>
      </c>
      <c r="C24" s="4" t="n">
        <v>1641</v>
      </c>
    </row>
    <row r="25" spans="1:3">
      <c r="A25" s="3" t="s">
        <v>934</v>
      </c>
      <c r="B25" s="4" t="n">
        <v>1143</v>
      </c>
      <c r="C25" s="4" t="n">
        <v>1641</v>
      </c>
    </row>
    <row r="26" spans="1:3">
      <c r="A26" s="3" t="s">
        <v>945</v>
      </c>
      <c r="B26" s="4" t="n">
        <v>52102</v>
      </c>
      <c r="C26" s="4" t="n">
        <v>31996</v>
      </c>
    </row>
    <row r="27" spans="1:3">
      <c r="A27" s="3" t="s">
        <v>935</v>
      </c>
      <c r="B27" s="4" t="n">
        <v>57739</v>
      </c>
      <c r="C27" s="4" t="n">
        <v>33505</v>
      </c>
    </row>
    <row r="28" spans="1:3">
      <c r="A28" s="3" t="s">
        <v>49</v>
      </c>
      <c r="B28" s="4" t="n">
        <v>58882</v>
      </c>
      <c r="C28" s="4" t="n">
        <v>35146</v>
      </c>
    </row>
    <row r="29" spans="1:3">
      <c r="A29" s="3" t="s">
        <v>946</v>
      </c>
    </row>
    <row r="30" spans="1:3">
      <c r="A30" s="6" t="s">
        <v>933</v>
      </c>
    </row>
    <row r="31" spans="1:3">
      <c r="A31" s="3" t="s">
        <v>947</v>
      </c>
      <c r="B31" s="7" t="n">
        <v>5637</v>
      </c>
      <c r="C31" s="7" t="n">
        <v>15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70</v>
      </c>
      <c r="D1" s="2" t="s">
        <v>1</v>
      </c>
    </row>
    <row r="2" spans="1:6">
      <c r="B2" s="2" t="s">
        <v>2</v>
      </c>
      <c r="C2" s="2" t="s">
        <v>71</v>
      </c>
      <c r="D2" s="2" t="s">
        <v>2</v>
      </c>
      <c r="E2" s="2" t="s">
        <v>71</v>
      </c>
      <c r="F2" s="2" t="s">
        <v>26</v>
      </c>
    </row>
    <row r="3" spans="1:6">
      <c r="A3" s="6" t="s">
        <v>949</v>
      </c>
    </row>
    <row r="4" spans="1:6">
      <c r="A4" s="3" t="s">
        <v>950</v>
      </c>
      <c r="B4" s="7" t="n">
        <v>175291</v>
      </c>
      <c r="D4" s="7" t="n">
        <v>175291</v>
      </c>
      <c r="F4" s="7" t="n">
        <v>204021</v>
      </c>
    </row>
    <row r="5" spans="1:6">
      <c r="A5" s="3" t="s">
        <v>949</v>
      </c>
    </row>
    <row r="6" spans="1:6">
      <c r="A6" s="6" t="s">
        <v>949</v>
      </c>
    </row>
    <row r="7" spans="1:6">
      <c r="A7" s="3" t="s">
        <v>951</v>
      </c>
      <c r="B7" s="3" t="s">
        <v>952</v>
      </c>
      <c r="D7" s="3" t="s">
        <v>952</v>
      </c>
    </row>
    <row r="8" spans="1:6">
      <c r="A8" s="3" t="s">
        <v>950</v>
      </c>
      <c r="B8" s="7" t="n">
        <v>175291</v>
      </c>
      <c r="D8" s="7" t="n">
        <v>175291</v>
      </c>
      <c r="F8" s="7" t="n">
        <v>204021</v>
      </c>
    </row>
    <row r="9" spans="1:6">
      <c r="A9" s="3" t="s">
        <v>953</v>
      </c>
      <c r="B9" s="3" t="s">
        <v>954</v>
      </c>
      <c r="D9" s="3" t="s">
        <v>954</v>
      </c>
      <c r="F9" s="3" t="s">
        <v>734</v>
      </c>
    </row>
    <row r="10" spans="1:6">
      <c r="A10" s="3" t="s">
        <v>955</v>
      </c>
      <c r="B10" s="7" t="n">
        <v>232826</v>
      </c>
      <c r="D10" s="7" t="n">
        <v>232826</v>
      </c>
      <c r="F10" s="7" t="n">
        <v>239969</v>
      </c>
    </row>
    <row r="11" spans="1:6">
      <c r="A11" s="3" t="s">
        <v>956</v>
      </c>
      <c r="B11" s="7" t="n">
        <v>178063</v>
      </c>
      <c r="C11" s="7" t="n">
        <v>179594</v>
      </c>
      <c r="D11" s="7" t="n">
        <v>217532</v>
      </c>
      <c r="E11" s="7" t="n">
        <v>198896</v>
      </c>
    </row>
    <row r="12" spans="1:6">
      <c r="A12" s="3" t="s">
        <v>957</v>
      </c>
      <c r="B12" s="3" t="s">
        <v>958</v>
      </c>
      <c r="C12" s="3" t="s">
        <v>959</v>
      </c>
      <c r="D12" s="3" t="s">
        <v>960</v>
      </c>
      <c r="E12" s="3" t="s">
        <v>961</v>
      </c>
    </row>
    <row r="13" spans="1:6">
      <c r="A13" s="3" t="s">
        <v>962</v>
      </c>
      <c r="B13" s="7" t="n">
        <v>175291</v>
      </c>
      <c r="C13" s="7" t="n">
        <v>156339</v>
      </c>
      <c r="D13" s="7" t="n">
        <v>215281</v>
      </c>
      <c r="E13" s="7" t="n">
        <v>183709</v>
      </c>
    </row>
    <row r="14" spans="1:6">
      <c r="A14" s="3" t="s">
        <v>963</v>
      </c>
    </row>
    <row r="15" spans="1:6">
      <c r="A15" s="6" t="s">
        <v>949</v>
      </c>
    </row>
    <row r="16" spans="1:6">
      <c r="A16" s="3" t="s">
        <v>955</v>
      </c>
      <c r="B16" s="4" t="n">
        <v>206570</v>
      </c>
      <c r="D16" s="4" t="n">
        <v>206570</v>
      </c>
      <c r="F16" s="4" t="n">
        <v>71824</v>
      </c>
    </row>
    <row r="17" spans="1:6">
      <c r="A17" s="3" t="s">
        <v>964</v>
      </c>
    </row>
    <row r="18" spans="1:6">
      <c r="A18" s="6" t="s">
        <v>949</v>
      </c>
    </row>
    <row r="19" spans="1:6">
      <c r="A19" s="3" t="s">
        <v>955</v>
      </c>
      <c r="B19" s="4" t="n">
        <v>16904</v>
      </c>
      <c r="D19" s="4" t="n">
        <v>16904</v>
      </c>
      <c r="F19" s="4" t="n">
        <v>83452</v>
      </c>
    </row>
    <row r="20" spans="1:6">
      <c r="A20" s="3" t="s">
        <v>965</v>
      </c>
    </row>
    <row r="21" spans="1:6">
      <c r="A21" s="6" t="s">
        <v>949</v>
      </c>
    </row>
    <row r="22" spans="1:6">
      <c r="A22" s="3" t="s">
        <v>955</v>
      </c>
      <c r="B22" s="7" t="n">
        <v>9352</v>
      </c>
      <c r="D22" s="7" t="n">
        <v>9352</v>
      </c>
      <c r="F22" s="7" t="n">
        <v>8469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6</v>
      </c>
      <c r="B1" s="2" t="s">
        <v>1</v>
      </c>
      <c r="C1" s="2" t="s">
        <v>522</v>
      </c>
    </row>
    <row r="2" spans="1:3">
      <c r="B2" s="2" t="s">
        <v>2</v>
      </c>
      <c r="C2" s="2" t="s">
        <v>26</v>
      </c>
    </row>
    <row r="3" spans="1:3">
      <c r="A3" s="6" t="s">
        <v>967</v>
      </c>
    </row>
    <row r="4" spans="1:3">
      <c r="A4" s="3" t="s">
        <v>968</v>
      </c>
      <c r="B4" s="7" t="n">
        <v>860000</v>
      </c>
      <c r="C4" s="7" t="n">
        <v>737500</v>
      </c>
    </row>
    <row r="5" spans="1:3">
      <c r="A5" s="3" t="s">
        <v>969</v>
      </c>
      <c r="B5" s="4" t="n">
        <v>209000</v>
      </c>
      <c r="C5" s="4" t="n">
        <v>378000</v>
      </c>
    </row>
    <row r="6" spans="1:3">
      <c r="A6" s="3" t="s">
        <v>970</v>
      </c>
    </row>
    <row r="7" spans="1:3">
      <c r="A7" s="6" t="s">
        <v>967</v>
      </c>
    </row>
    <row r="8" spans="1:3">
      <c r="A8" s="3" t="s">
        <v>968</v>
      </c>
      <c r="B8" s="4" t="n">
        <v>500000</v>
      </c>
      <c r="C8" s="4" t="n">
        <v>330000</v>
      </c>
    </row>
    <row r="9" spans="1:3">
      <c r="A9" s="3" t="s">
        <v>971</v>
      </c>
    </row>
    <row r="10" spans="1:3">
      <c r="A10" s="6" t="s">
        <v>967</v>
      </c>
    </row>
    <row r="11" spans="1:3">
      <c r="A11" s="3" t="s">
        <v>968</v>
      </c>
      <c r="B11" s="7" t="n">
        <v>10000</v>
      </c>
      <c r="C11" s="7" t="n">
        <v>10000</v>
      </c>
    </row>
    <row r="12" spans="1:3">
      <c r="A12" s="3" t="s">
        <v>972</v>
      </c>
    </row>
    <row r="13" spans="1:3">
      <c r="A13" s="6" t="s">
        <v>967</v>
      </c>
    </row>
    <row r="14" spans="1:3">
      <c r="A14" s="3" t="s">
        <v>973</v>
      </c>
      <c r="B14" s="3" t="s">
        <v>974</v>
      </c>
      <c r="C14" s="3" t="s">
        <v>974</v>
      </c>
    </row>
    <row r="15" spans="1:3">
      <c r="A15" s="3" t="s">
        <v>975</v>
      </c>
    </row>
    <row r="16" spans="1:3">
      <c r="A16" s="6" t="s">
        <v>967</v>
      </c>
    </row>
    <row r="17" spans="1:3">
      <c r="A17" s="3" t="s">
        <v>968</v>
      </c>
      <c r="B17" s="7" t="n">
        <v>350000</v>
      </c>
      <c r="C17" s="7" t="n">
        <v>397500</v>
      </c>
    </row>
    <row r="18" spans="1:3">
      <c r="A18" s="3" t="s">
        <v>976</v>
      </c>
    </row>
    <row r="19" spans="1:3">
      <c r="A19" s="6" t="s">
        <v>967</v>
      </c>
    </row>
    <row r="20" spans="1:3">
      <c r="A20" s="3" t="s">
        <v>977</v>
      </c>
      <c r="B20" s="7" t="n">
        <v>125000</v>
      </c>
      <c r="C20" s="7" t="n">
        <v>12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26</v>
      </c>
    </row>
    <row r="2" spans="1:3">
      <c r="A2" s="6" t="s">
        <v>228</v>
      </c>
    </row>
    <row r="3" spans="1:3">
      <c r="A3" s="3" t="s">
        <v>979</v>
      </c>
      <c r="B3" s="7" t="n">
        <v>500000</v>
      </c>
    </row>
    <row r="4" spans="1:3">
      <c r="A4" s="3" t="s">
        <v>980</v>
      </c>
      <c r="B4" s="4" t="n">
        <v>80000</v>
      </c>
    </row>
    <row r="5" spans="1:3">
      <c r="A5" s="4" t="n">
        <v>2019</v>
      </c>
      <c r="B5" s="4" t="n">
        <v>100000</v>
      </c>
    </row>
    <row r="6" spans="1:3">
      <c r="A6" s="4" t="n">
        <v>2020</v>
      </c>
      <c r="B6" s="4" t="n">
        <v>120000</v>
      </c>
    </row>
    <row r="7" spans="1:3">
      <c r="A7" s="4" t="n">
        <v>2021</v>
      </c>
      <c r="B7" s="4" t="n">
        <v>30000</v>
      </c>
    </row>
    <row r="8" spans="1:3">
      <c r="A8" s="4" t="n">
        <v>2022</v>
      </c>
      <c r="B8" s="4" t="n">
        <v>20000</v>
      </c>
    </row>
    <row r="9" spans="1:3">
      <c r="A9" s="4" t="n">
        <v>2023</v>
      </c>
      <c r="B9" s="4" t="n">
        <v>10000</v>
      </c>
    </row>
    <row r="10" spans="1:3">
      <c r="A10" s="3" t="s">
        <v>138</v>
      </c>
      <c r="B10" s="7" t="n">
        <v>860000</v>
      </c>
      <c r="C10" s="7" t="n">
        <v>737500</v>
      </c>
    </row>
    <row r="11" spans="1:3">
      <c r="A11" s="6" t="s">
        <v>981</v>
      </c>
    </row>
    <row r="12" spans="1:3">
      <c r="A12" s="3" t="s">
        <v>979</v>
      </c>
      <c r="B12" s="3" t="s">
        <v>982</v>
      </c>
    </row>
    <row r="13" spans="1:3">
      <c r="A13" s="3" t="s">
        <v>980</v>
      </c>
      <c r="B13" s="3" t="s">
        <v>983</v>
      </c>
    </row>
    <row r="14" spans="1:3">
      <c r="A14" s="4" t="n">
        <v>2019</v>
      </c>
      <c r="B14" s="3" t="s">
        <v>984</v>
      </c>
    </row>
    <row r="15" spans="1:3">
      <c r="A15" s="4" t="n">
        <v>2020</v>
      </c>
      <c r="B15" s="3" t="s">
        <v>985</v>
      </c>
    </row>
    <row r="16" spans="1:3">
      <c r="A16" s="4" t="n">
        <v>2021</v>
      </c>
      <c r="B16" s="3" t="s">
        <v>986</v>
      </c>
    </row>
    <row r="17" spans="1:3">
      <c r="A17" s="4" t="n">
        <v>2022</v>
      </c>
      <c r="B17" s="3" t="s">
        <v>987</v>
      </c>
    </row>
    <row r="18" spans="1:3">
      <c r="A18" s="4" t="n">
        <v>2023</v>
      </c>
      <c r="B18" s="3" t="s">
        <v>988</v>
      </c>
    </row>
    <row r="19" spans="1:3">
      <c r="A19" s="3" t="s">
        <v>138</v>
      </c>
      <c r="B19" s="3" t="s">
        <v>9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0</v>
      </c>
      <c r="B1" s="2" t="s">
        <v>70</v>
      </c>
      <c r="D1" s="2" t="s">
        <v>1</v>
      </c>
    </row>
    <row r="2" spans="1:6">
      <c r="B2" s="2" t="s">
        <v>2</v>
      </c>
      <c r="C2" s="2" t="s">
        <v>71</v>
      </c>
      <c r="D2" s="2" t="s">
        <v>2</v>
      </c>
      <c r="E2" s="2" t="s">
        <v>71</v>
      </c>
      <c r="F2" s="2" t="s">
        <v>26</v>
      </c>
    </row>
    <row r="3" spans="1:6">
      <c r="A3" s="6" t="s">
        <v>967</v>
      </c>
    </row>
    <row r="4" spans="1:6">
      <c r="A4" s="3" t="s">
        <v>51</v>
      </c>
      <c r="B4" s="7" t="n">
        <v>860000</v>
      </c>
      <c r="D4" s="7" t="n">
        <v>860000</v>
      </c>
      <c r="F4" s="7" t="n">
        <v>737500</v>
      </c>
    </row>
    <row r="5" spans="1:6">
      <c r="A5" s="3" t="s">
        <v>991</v>
      </c>
      <c r="B5" s="3" t="s">
        <v>989</v>
      </c>
      <c r="D5" s="3" t="s">
        <v>989</v>
      </c>
    </row>
    <row r="6" spans="1:6">
      <c r="A6" s="3" t="s">
        <v>992</v>
      </c>
    </row>
    <row r="7" spans="1:6">
      <c r="A7" s="6" t="s">
        <v>967</v>
      </c>
    </row>
    <row r="8" spans="1:6">
      <c r="A8" s="3" t="s">
        <v>51</v>
      </c>
      <c r="B8" s="7" t="n">
        <v>500000</v>
      </c>
      <c r="D8" s="7" t="n">
        <v>500000</v>
      </c>
      <c r="F8" s="7" t="n">
        <v>330000</v>
      </c>
    </row>
    <row r="9" spans="1:6">
      <c r="A9" s="3" t="s">
        <v>956</v>
      </c>
      <c r="B9" s="7" t="n">
        <v>226264</v>
      </c>
      <c r="C9" s="7" t="n">
        <v>114121</v>
      </c>
      <c r="D9" s="7" t="n">
        <v>185801</v>
      </c>
      <c r="E9" s="7" t="n">
        <v>111740</v>
      </c>
    </row>
    <row r="10" spans="1:6">
      <c r="A10" s="3" t="s">
        <v>993</v>
      </c>
      <c r="B10" s="3" t="s">
        <v>989</v>
      </c>
      <c r="C10" s="3" t="s">
        <v>994</v>
      </c>
      <c r="D10" s="3" t="s">
        <v>983</v>
      </c>
      <c r="E10" s="3" t="s">
        <v>995</v>
      </c>
    </row>
    <row r="11" spans="1:6">
      <c r="A11" s="3" t="s">
        <v>962</v>
      </c>
      <c r="B11" s="7" t="n">
        <v>500000</v>
      </c>
      <c r="C11" s="7" t="n">
        <v>625000</v>
      </c>
      <c r="D11" s="7" t="n">
        <v>560000</v>
      </c>
      <c r="E11" s="7" t="n">
        <v>625000</v>
      </c>
    </row>
    <row r="12" spans="1:6">
      <c r="A12" s="3" t="s">
        <v>996</v>
      </c>
    </row>
    <row r="13" spans="1:6">
      <c r="A13" s="6" t="s">
        <v>967</v>
      </c>
    </row>
    <row r="14" spans="1:6">
      <c r="A14" s="3" t="s">
        <v>991</v>
      </c>
      <c r="B14" s="3" t="s">
        <v>982</v>
      </c>
      <c r="D14" s="3" t="s">
        <v>982</v>
      </c>
      <c r="F14" s="3" t="s">
        <v>9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6</v>
      </c>
    </row>
    <row r="2" spans="1:3">
      <c r="A2" s="3" t="s">
        <v>999</v>
      </c>
    </row>
    <row r="3" spans="1:3">
      <c r="A3" s="6" t="s">
        <v>1000</v>
      </c>
    </row>
    <row r="4" spans="1:3">
      <c r="A4" s="3" t="s">
        <v>1001</v>
      </c>
      <c r="B4" s="7" t="n">
        <v>1130464</v>
      </c>
      <c r="C4" s="7" t="n">
        <v>1123402</v>
      </c>
    </row>
    <row r="5" spans="1:3">
      <c r="A5" s="3" t="s">
        <v>818</v>
      </c>
    </row>
    <row r="6" spans="1:3">
      <c r="A6" s="6" t="s">
        <v>1000</v>
      </c>
    </row>
    <row r="7" spans="1:3">
      <c r="A7" s="3" t="s">
        <v>1001</v>
      </c>
      <c r="B7" s="7" t="n">
        <v>313029</v>
      </c>
      <c r="C7" s="7" t="n">
        <v>3206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6</v>
      </c>
    </row>
    <row r="2" spans="1:3">
      <c r="A2" s="6" t="s">
        <v>1003</v>
      </c>
    </row>
    <row r="3" spans="1:3">
      <c r="A3" s="3" t="s">
        <v>1004</v>
      </c>
      <c r="B3" s="7" t="n">
        <v>1504592</v>
      </c>
      <c r="C3" s="7" t="n">
        <v>1513860</v>
      </c>
    </row>
    <row r="4" spans="1:3">
      <c r="A4" s="3" t="s">
        <v>1005</v>
      </c>
    </row>
    <row r="5" spans="1:3">
      <c r="A5" s="6" t="s">
        <v>1003</v>
      </c>
    </row>
    <row r="6" spans="1:3">
      <c r="A6" s="3" t="s">
        <v>1004</v>
      </c>
      <c r="B6" s="4" t="n">
        <v>456159</v>
      </c>
      <c r="C6" s="4" t="n">
        <v>525328</v>
      </c>
    </row>
    <row r="7" spans="1:3">
      <c r="A7" s="3" t="s">
        <v>1006</v>
      </c>
    </row>
    <row r="8" spans="1:3">
      <c r="A8" s="6" t="s">
        <v>1003</v>
      </c>
    </row>
    <row r="9" spans="1:3">
      <c r="A9" s="3" t="s">
        <v>1004</v>
      </c>
      <c r="B9" s="4" t="n">
        <v>378796</v>
      </c>
      <c r="C9" s="4" t="n">
        <v>367887</v>
      </c>
    </row>
    <row r="10" spans="1:3">
      <c r="A10" s="3" t="s">
        <v>1007</v>
      </c>
    </row>
    <row r="11" spans="1:3">
      <c r="A11" s="6" t="s">
        <v>1003</v>
      </c>
    </row>
    <row r="12" spans="1:3">
      <c r="A12" s="3" t="s">
        <v>1004</v>
      </c>
      <c r="B12" s="4" t="n">
        <v>646824</v>
      </c>
      <c r="C12" s="4" t="n">
        <v>598002</v>
      </c>
    </row>
    <row r="13" spans="1:3">
      <c r="A13" s="3" t="s">
        <v>1008</v>
      </c>
    </row>
    <row r="14" spans="1:3">
      <c r="A14" s="6" t="s">
        <v>1003</v>
      </c>
    </row>
    <row r="15" spans="1:3">
      <c r="A15" s="3" t="s">
        <v>1004</v>
      </c>
      <c r="B15" s="4" t="n">
        <v>12813</v>
      </c>
      <c r="C15" s="4" t="n">
        <v>12643</v>
      </c>
    </row>
    <row r="16" spans="1:3">
      <c r="A16" s="3" t="s">
        <v>1009</v>
      </c>
    </row>
    <row r="17" spans="1:3">
      <c r="A17" s="6" t="s">
        <v>1003</v>
      </c>
    </row>
    <row r="18" spans="1:3">
      <c r="A18" s="3" t="s">
        <v>1004</v>
      </c>
      <c r="B18" s="7" t="n">
        <v>10000</v>
      </c>
      <c r="C18" s="7"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6"/>
    <col customWidth="1" max="5" min="5" width="18"/>
  </cols>
  <sheetData>
    <row r="1" spans="1:5">
      <c r="A1" s="1" t="s">
        <v>1010</v>
      </c>
      <c r="B1" s="2" t="s">
        <v>70</v>
      </c>
      <c r="C1" s="2" t="s">
        <v>1</v>
      </c>
      <c r="D1" s="2" t="s">
        <v>464</v>
      </c>
    </row>
    <row r="2" spans="1:5">
      <c r="B2" s="2" t="s">
        <v>724</v>
      </c>
      <c r="C2" s="2" t="s">
        <v>724</v>
      </c>
      <c r="D2" s="2" t="s">
        <v>467</v>
      </c>
      <c r="E2" s="2" t="s">
        <v>1011</v>
      </c>
    </row>
    <row r="3" spans="1:5">
      <c r="A3" s="6" t="s">
        <v>1012</v>
      </c>
    </row>
    <row r="4" spans="1:5">
      <c r="A4" s="3" t="s">
        <v>214</v>
      </c>
      <c r="C4" s="7" t="n">
        <v>2237000</v>
      </c>
    </row>
    <row r="5" spans="1:5">
      <c r="A5" s="3" t="s">
        <v>484</v>
      </c>
    </row>
    <row r="6" spans="1:5">
      <c r="A6" s="6" t="s">
        <v>1012</v>
      </c>
    </row>
    <row r="7" spans="1:5">
      <c r="A7" s="3" t="s">
        <v>1013</v>
      </c>
      <c r="D7" s="3" t="s">
        <v>480</v>
      </c>
    </row>
    <row r="8" spans="1:5">
      <c r="A8" s="3" t="s">
        <v>475</v>
      </c>
      <c r="D8" s="3" t="s">
        <v>485</v>
      </c>
    </row>
    <row r="9" spans="1:5">
      <c r="A9" s="3" t="s">
        <v>214</v>
      </c>
      <c r="B9" s="7" t="n">
        <v>2200000</v>
      </c>
    </row>
    <row r="10" spans="1:5">
      <c r="A10" s="3" t="s">
        <v>486</v>
      </c>
      <c r="B10" s="7" t="n">
        <v>427000</v>
      </c>
    </row>
    <row r="11" spans="1:5">
      <c r="A11" s="3" t="s">
        <v>577</v>
      </c>
    </row>
    <row r="12" spans="1:5">
      <c r="A12" s="6" t="s">
        <v>1012</v>
      </c>
    </row>
    <row r="13" spans="1:5">
      <c r="A13" s="3" t="s">
        <v>1013</v>
      </c>
      <c r="C13" s="3" t="s">
        <v>472</v>
      </c>
    </row>
    <row r="14" spans="1:5">
      <c r="A14" s="3" t="s">
        <v>475</v>
      </c>
      <c r="C14" s="3" t="s">
        <v>476</v>
      </c>
    </row>
    <row r="15" spans="1:5">
      <c r="A15" s="3" t="s">
        <v>1014</v>
      </c>
    </row>
    <row r="16" spans="1:5">
      <c r="A16" s="6" t="s">
        <v>1012</v>
      </c>
    </row>
    <row r="17" spans="1:5">
      <c r="A17" s="3" t="s">
        <v>1015</v>
      </c>
      <c r="B17" s="4" t="n">
        <v>0</v>
      </c>
      <c r="C17" s="4" t="n">
        <v>0</v>
      </c>
      <c r="E17" s="4"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16</v>
      </c>
      <c r="B1" s="2" t="s">
        <v>70</v>
      </c>
      <c r="D1" s="2" t="s">
        <v>1</v>
      </c>
    </row>
    <row r="2" spans="1:9">
      <c r="B2" s="2" t="s">
        <v>2</v>
      </c>
      <c r="C2" s="2" t="s">
        <v>71</v>
      </c>
      <c r="D2" s="2" t="s">
        <v>2</v>
      </c>
      <c r="E2" s="2" t="s">
        <v>71</v>
      </c>
      <c r="F2" s="2" t="s">
        <v>467</v>
      </c>
      <c r="G2" s="2" t="s">
        <v>26</v>
      </c>
      <c r="H2" s="2" t="s">
        <v>579</v>
      </c>
      <c r="I2" s="2" t="s">
        <v>580</v>
      </c>
    </row>
    <row r="3" spans="1:9">
      <c r="A3" s="6" t="s">
        <v>1017</v>
      </c>
    </row>
    <row r="4" spans="1:9">
      <c r="A4" s="3" t="s">
        <v>29</v>
      </c>
      <c r="B4" s="7" t="n">
        <v>416053</v>
      </c>
      <c r="D4" s="7" t="n">
        <v>416053</v>
      </c>
      <c r="G4" s="7" t="n">
        <v>524303</v>
      </c>
    </row>
    <row r="5" spans="1:9">
      <c r="A5" s="3" t="s">
        <v>32</v>
      </c>
      <c r="B5" s="4" t="n">
        <v>12653</v>
      </c>
      <c r="C5" s="7" t="n">
        <v>6057</v>
      </c>
      <c r="D5" s="4" t="n">
        <v>12653</v>
      </c>
      <c r="E5" s="7" t="n">
        <v>6057</v>
      </c>
      <c r="F5" s="7" t="n">
        <v>4496</v>
      </c>
      <c r="G5" s="4" t="n">
        <v>5761</v>
      </c>
      <c r="H5" s="7" t="n">
        <v>5193</v>
      </c>
      <c r="I5" s="7" t="n">
        <v>11662</v>
      </c>
    </row>
    <row r="6" spans="1:9">
      <c r="A6" s="3" t="s">
        <v>1018</v>
      </c>
      <c r="B6" s="4" t="n">
        <v>2237</v>
      </c>
      <c r="D6" s="4" t="n">
        <v>2237</v>
      </c>
    </row>
    <row r="7" spans="1:9">
      <c r="A7" s="3" t="s">
        <v>1019</v>
      </c>
      <c r="C7" s="4" t="n">
        <v>3235</v>
      </c>
      <c r="E7" s="4" t="n">
        <v>3235</v>
      </c>
      <c r="F7" s="7" t="n">
        <v>2419</v>
      </c>
      <c r="G7" s="4" t="n">
        <v>2677</v>
      </c>
      <c r="H7" s="7" t="n">
        <v>3679</v>
      </c>
      <c r="I7" s="7" t="n">
        <v>2198</v>
      </c>
    </row>
    <row r="8" spans="1:9">
      <c r="A8" s="6" t="s">
        <v>1020</v>
      </c>
    </row>
    <row r="9" spans="1:9">
      <c r="A9" s="3" t="s">
        <v>31</v>
      </c>
      <c r="B9" s="4" t="n">
        <v>2793</v>
      </c>
      <c r="D9" s="4" t="n">
        <v>2793</v>
      </c>
      <c r="G9" s="4" t="n">
        <v>2928</v>
      </c>
    </row>
    <row r="10" spans="1:9">
      <c r="A10" s="3" t="s">
        <v>507</v>
      </c>
    </row>
    <row r="11" spans="1:9">
      <c r="A11" s="6" t="s">
        <v>1017</v>
      </c>
    </row>
    <row r="12" spans="1:9">
      <c r="A12" s="3" t="s">
        <v>29</v>
      </c>
      <c r="B12" s="4" t="n">
        <v>225937</v>
      </c>
      <c r="D12" s="4" t="n">
        <v>225937</v>
      </c>
      <c r="G12" s="4" t="n">
        <v>307592</v>
      </c>
    </row>
    <row r="13" spans="1:9">
      <c r="A13" s="3" t="s">
        <v>363</v>
      </c>
    </row>
    <row r="14" spans="1:9">
      <c r="A14" s="6" t="s">
        <v>1017</v>
      </c>
    </row>
    <row r="15" spans="1:9">
      <c r="A15" s="3" t="s">
        <v>29</v>
      </c>
      <c r="B15" s="4" t="n">
        <v>3926</v>
      </c>
      <c r="D15" s="4" t="n">
        <v>3926</v>
      </c>
      <c r="G15" s="4" t="n">
        <v>4449</v>
      </c>
    </row>
    <row r="16" spans="1:9">
      <c r="A16" s="3" t="s">
        <v>508</v>
      </c>
    </row>
    <row r="17" spans="1:9">
      <c r="A17" s="6" t="s">
        <v>1017</v>
      </c>
    </row>
    <row r="18" spans="1:9">
      <c r="A18" s="3" t="s">
        <v>29</v>
      </c>
      <c r="B18" s="4" t="n">
        <v>93070</v>
      </c>
      <c r="D18" s="4" t="n">
        <v>93070</v>
      </c>
      <c r="G18" s="4" t="n">
        <v>106374</v>
      </c>
    </row>
    <row r="19" spans="1:9">
      <c r="A19" s="3" t="s">
        <v>509</v>
      </c>
    </row>
    <row r="20" spans="1:9">
      <c r="A20" s="6" t="s">
        <v>1017</v>
      </c>
    </row>
    <row r="21" spans="1:9">
      <c r="A21" s="3" t="s">
        <v>29</v>
      </c>
      <c r="B21" s="4" t="n">
        <v>78883</v>
      </c>
      <c r="D21" s="4" t="n">
        <v>78883</v>
      </c>
      <c r="G21" s="4" t="n">
        <v>87163</v>
      </c>
    </row>
    <row r="22" spans="1:9">
      <c r="A22" s="3" t="s">
        <v>566</v>
      </c>
    </row>
    <row r="23" spans="1:9">
      <c r="A23" s="6" t="s">
        <v>1020</v>
      </c>
    </row>
    <row r="24" spans="1:9">
      <c r="A24" s="3" t="s">
        <v>31</v>
      </c>
      <c r="B24" s="4" t="n">
        <v>389</v>
      </c>
      <c r="D24" s="4" t="n">
        <v>389</v>
      </c>
      <c r="G24" s="4" t="n">
        <v>473</v>
      </c>
    </row>
    <row r="25" spans="1:9">
      <c r="A25" s="3" t="s">
        <v>567</v>
      </c>
    </row>
    <row r="26" spans="1:9">
      <c r="A26" s="6" t="s">
        <v>1020</v>
      </c>
    </row>
    <row r="27" spans="1:9">
      <c r="A27" s="3" t="s">
        <v>31</v>
      </c>
      <c r="B27" s="4" t="n">
        <v>2404</v>
      </c>
      <c r="D27" s="4" t="n">
        <v>2404</v>
      </c>
      <c r="G27" s="4" t="n">
        <v>2455</v>
      </c>
    </row>
    <row r="28" spans="1:9">
      <c r="A28" s="3" t="s">
        <v>510</v>
      </c>
    </row>
    <row r="29" spans="1:9">
      <c r="A29" s="6" t="s">
        <v>1017</v>
      </c>
    </row>
    <row r="30" spans="1:9">
      <c r="A30" s="3" t="s">
        <v>29</v>
      </c>
      <c r="B30" s="4" t="n">
        <v>10087</v>
      </c>
      <c r="D30" s="4" t="n">
        <v>10087</v>
      </c>
      <c r="G30" s="4" t="n">
        <v>15125</v>
      </c>
    </row>
    <row r="31" spans="1:9">
      <c r="A31" s="3" t="s">
        <v>368</v>
      </c>
    </row>
    <row r="32" spans="1:9">
      <c r="A32" s="6" t="s">
        <v>1017</v>
      </c>
    </row>
    <row r="33" spans="1:9">
      <c r="A33" s="3" t="s">
        <v>29</v>
      </c>
      <c r="B33" s="4" t="n">
        <v>4150</v>
      </c>
      <c r="D33" s="4" t="n">
        <v>4150</v>
      </c>
      <c r="G33" s="4" t="n">
        <v>3600</v>
      </c>
    </row>
    <row r="34" spans="1:9">
      <c r="A34" s="3" t="s">
        <v>1021</v>
      </c>
    </row>
    <row r="35" spans="1:9">
      <c r="A35" s="6" t="s">
        <v>1017</v>
      </c>
    </row>
    <row r="36" spans="1:9">
      <c r="A36" s="3" t="s">
        <v>29</v>
      </c>
      <c r="B36" s="4" t="n">
        <v>416053</v>
      </c>
      <c r="D36" s="4" t="n">
        <v>416053</v>
      </c>
      <c r="G36" s="4" t="n">
        <v>524303</v>
      </c>
    </row>
    <row r="37" spans="1:9">
      <c r="A37" s="3" t="s">
        <v>32</v>
      </c>
      <c r="B37" s="4" t="n">
        <v>12653</v>
      </c>
      <c r="D37" s="4" t="n">
        <v>12653</v>
      </c>
      <c r="G37" s="4" t="n">
        <v>5761</v>
      </c>
    </row>
    <row r="38" spans="1:9">
      <c r="A38" s="3" t="s">
        <v>1018</v>
      </c>
      <c r="B38" s="4" t="n">
        <v>2237</v>
      </c>
      <c r="D38" s="4" t="n">
        <v>2237</v>
      </c>
    </row>
    <row r="39" spans="1:9">
      <c r="A39" s="3" t="s">
        <v>1019</v>
      </c>
      <c r="G39" s="4" t="n">
        <v>2677</v>
      </c>
    </row>
    <row r="40" spans="1:9">
      <c r="A40" s="3" t="s">
        <v>1022</v>
      </c>
      <c r="B40" s="4" t="n">
        <v>432</v>
      </c>
      <c r="D40" s="4" t="n">
        <v>432</v>
      </c>
      <c r="G40" s="4" t="n">
        <v>310</v>
      </c>
    </row>
    <row r="41" spans="1:9">
      <c r="A41" s="3" t="s">
        <v>1023</v>
      </c>
      <c r="B41" s="4" t="n">
        <v>2105</v>
      </c>
      <c r="D41" s="4" t="n">
        <v>2105</v>
      </c>
      <c r="G41" s="4" t="n">
        <v>312</v>
      </c>
    </row>
    <row r="42" spans="1:9">
      <c r="A42" s="6" t="s">
        <v>1020</v>
      </c>
    </row>
    <row r="43" spans="1:9">
      <c r="A43" s="3" t="s">
        <v>31</v>
      </c>
      <c r="B43" s="4" t="n">
        <v>2793</v>
      </c>
      <c r="D43" s="4" t="n">
        <v>2793</v>
      </c>
      <c r="G43" s="4" t="n">
        <v>2928</v>
      </c>
    </row>
    <row r="44" spans="1:9">
      <c r="A44" s="6" t="s">
        <v>1024</v>
      </c>
    </row>
    <row r="45" spans="1:9">
      <c r="A45" s="3" t="s">
        <v>1025</v>
      </c>
      <c r="B45" s="4" t="n">
        <v>110</v>
      </c>
      <c r="D45" s="4" t="n">
        <v>110</v>
      </c>
      <c r="G45" s="4" t="n">
        <v>9</v>
      </c>
    </row>
    <row r="46" spans="1:9">
      <c r="A46" s="3" t="s">
        <v>1023</v>
      </c>
      <c r="B46" s="4" t="n">
        <v>1885</v>
      </c>
      <c r="D46" s="4" t="n">
        <v>1885</v>
      </c>
      <c r="G46" s="4" t="n">
        <v>403</v>
      </c>
    </row>
    <row r="47" spans="1:9">
      <c r="A47" s="3" t="s">
        <v>1026</v>
      </c>
      <c r="B47" s="4" t="n">
        <v>0</v>
      </c>
      <c r="C47" s="7" t="n">
        <v>0</v>
      </c>
      <c r="D47" s="4" t="n">
        <v>0</v>
      </c>
      <c r="E47" s="7" t="n">
        <v>0</v>
      </c>
    </row>
    <row r="48" spans="1:9">
      <c r="A48" s="3" t="s">
        <v>1027</v>
      </c>
    </row>
    <row r="49" spans="1:9">
      <c r="A49" s="6" t="s">
        <v>1017</v>
      </c>
    </row>
    <row r="50" spans="1:9">
      <c r="A50" s="3" t="s">
        <v>29</v>
      </c>
      <c r="B50" s="4" t="n">
        <v>225937</v>
      </c>
      <c r="D50" s="4" t="n">
        <v>225937</v>
      </c>
      <c r="G50" s="4" t="n">
        <v>307592</v>
      </c>
    </row>
    <row r="51" spans="1:9">
      <c r="A51" s="3" t="s">
        <v>1028</v>
      </c>
    </row>
    <row r="52" spans="1:9">
      <c r="A52" s="6" t="s">
        <v>1017</v>
      </c>
    </row>
    <row r="53" spans="1:9">
      <c r="A53" s="3" t="s">
        <v>29</v>
      </c>
      <c r="B53" s="4" t="n">
        <v>3926</v>
      </c>
      <c r="D53" s="4" t="n">
        <v>3926</v>
      </c>
      <c r="G53" s="4" t="n">
        <v>4449</v>
      </c>
    </row>
    <row r="54" spans="1:9">
      <c r="A54" s="3" t="s">
        <v>1029</v>
      </c>
    </row>
    <row r="55" spans="1:9">
      <c r="A55" s="6" t="s">
        <v>1017</v>
      </c>
    </row>
    <row r="56" spans="1:9">
      <c r="A56" s="3" t="s">
        <v>29</v>
      </c>
      <c r="B56" s="4" t="n">
        <v>93070</v>
      </c>
      <c r="D56" s="4" t="n">
        <v>93070</v>
      </c>
      <c r="G56" s="4" t="n">
        <v>106374</v>
      </c>
    </row>
    <row r="57" spans="1:9">
      <c r="A57" s="3" t="s">
        <v>1030</v>
      </c>
    </row>
    <row r="58" spans="1:9">
      <c r="A58" s="6" t="s">
        <v>1017</v>
      </c>
    </row>
    <row r="59" spans="1:9">
      <c r="A59" s="3" t="s">
        <v>29</v>
      </c>
      <c r="B59" s="4" t="n">
        <v>78883</v>
      </c>
      <c r="D59" s="4" t="n">
        <v>78883</v>
      </c>
      <c r="G59" s="4" t="n">
        <v>87163</v>
      </c>
    </row>
    <row r="60" spans="1:9">
      <c r="A60" s="3" t="s">
        <v>1031</v>
      </c>
    </row>
    <row r="61" spans="1:9">
      <c r="A61" s="6" t="s">
        <v>1020</v>
      </c>
    </row>
    <row r="62" spans="1:9">
      <c r="A62" s="3" t="s">
        <v>31</v>
      </c>
      <c r="B62" s="4" t="n">
        <v>389</v>
      </c>
      <c r="D62" s="4" t="n">
        <v>389</v>
      </c>
      <c r="G62" s="4" t="n">
        <v>473</v>
      </c>
    </row>
    <row r="63" spans="1:9">
      <c r="A63" s="3" t="s">
        <v>1032</v>
      </c>
    </row>
    <row r="64" spans="1:9">
      <c r="A64" s="6" t="s">
        <v>1020</v>
      </c>
    </row>
    <row r="65" spans="1:9">
      <c r="A65" s="3" t="s">
        <v>31</v>
      </c>
      <c r="B65" s="4" t="n">
        <v>2404</v>
      </c>
      <c r="D65" s="4" t="n">
        <v>2404</v>
      </c>
      <c r="G65" s="4" t="n">
        <v>2455</v>
      </c>
    </row>
    <row r="66" spans="1:9">
      <c r="A66" s="3" t="s">
        <v>1033</v>
      </c>
    </row>
    <row r="67" spans="1:9">
      <c r="A67" s="6" t="s">
        <v>1017</v>
      </c>
    </row>
    <row r="68" spans="1:9">
      <c r="A68" s="3" t="s">
        <v>29</v>
      </c>
      <c r="B68" s="4" t="n">
        <v>10087</v>
      </c>
      <c r="D68" s="4" t="n">
        <v>10087</v>
      </c>
      <c r="G68" s="4" t="n">
        <v>15125</v>
      </c>
    </row>
    <row r="69" spans="1:9">
      <c r="A69" s="3" t="s">
        <v>1034</v>
      </c>
    </row>
    <row r="70" spans="1:9">
      <c r="A70" s="6" t="s">
        <v>1017</v>
      </c>
    </row>
    <row r="71" spans="1:9">
      <c r="A71" s="3" t="s">
        <v>29</v>
      </c>
      <c r="B71" s="4" t="n">
        <v>4150</v>
      </c>
      <c r="D71" s="4" t="n">
        <v>4150</v>
      </c>
      <c r="G71" s="4" t="n">
        <v>3600</v>
      </c>
    </row>
    <row r="72" spans="1:9">
      <c r="A72" s="3" t="s">
        <v>1035</v>
      </c>
    </row>
    <row r="73" spans="1:9">
      <c r="A73" s="6" t="s">
        <v>1020</v>
      </c>
    </row>
    <row r="74" spans="1:9">
      <c r="A74" s="3" t="s">
        <v>31</v>
      </c>
      <c r="B74" s="4" t="n">
        <v>2404</v>
      </c>
      <c r="D74" s="4" t="n">
        <v>2404</v>
      </c>
      <c r="G74" s="4" t="n">
        <v>2455</v>
      </c>
    </row>
    <row r="75" spans="1:9">
      <c r="A75" s="3" t="s">
        <v>1036</v>
      </c>
    </row>
    <row r="76" spans="1:9">
      <c r="A76" s="6" t="s">
        <v>1020</v>
      </c>
    </row>
    <row r="77" spans="1:9">
      <c r="A77" s="3" t="s">
        <v>31</v>
      </c>
      <c r="B77" s="4" t="n">
        <v>2404</v>
      </c>
      <c r="D77" s="4" t="n">
        <v>2404</v>
      </c>
      <c r="G77" s="4" t="n">
        <v>2455</v>
      </c>
    </row>
    <row r="78" spans="1:9">
      <c r="A78" s="3" t="s">
        <v>1037</v>
      </c>
    </row>
    <row r="79" spans="1:9">
      <c r="A79" s="6" t="s">
        <v>1017</v>
      </c>
    </row>
    <row r="80" spans="1:9">
      <c r="A80" s="3" t="s">
        <v>29</v>
      </c>
      <c r="B80" s="4" t="n">
        <v>407977</v>
      </c>
      <c r="D80" s="4" t="n">
        <v>407977</v>
      </c>
      <c r="G80" s="4" t="n">
        <v>516254</v>
      </c>
    </row>
    <row r="81" spans="1:9">
      <c r="A81" s="3" t="s">
        <v>32</v>
      </c>
      <c r="B81" s="4" t="n">
        <v>12653</v>
      </c>
      <c r="D81" s="4" t="n">
        <v>12653</v>
      </c>
      <c r="G81" s="4" t="n">
        <v>5761</v>
      </c>
    </row>
    <row r="82" spans="1:9">
      <c r="A82" s="3" t="s">
        <v>1022</v>
      </c>
      <c r="B82" s="4" t="n">
        <v>432</v>
      </c>
      <c r="D82" s="4" t="n">
        <v>432</v>
      </c>
      <c r="G82" s="4" t="n">
        <v>310</v>
      </c>
    </row>
    <row r="83" spans="1:9">
      <c r="A83" s="3" t="s">
        <v>1023</v>
      </c>
      <c r="B83" s="4" t="n">
        <v>2105</v>
      </c>
      <c r="D83" s="4" t="n">
        <v>2105</v>
      </c>
      <c r="G83" s="4" t="n">
        <v>312</v>
      </c>
    </row>
    <row r="84" spans="1:9">
      <c r="A84" s="6" t="s">
        <v>1020</v>
      </c>
    </row>
    <row r="85" spans="1:9">
      <c r="A85" s="3" t="s">
        <v>31</v>
      </c>
      <c r="B85" s="4" t="n">
        <v>389</v>
      </c>
      <c r="D85" s="4" t="n">
        <v>389</v>
      </c>
      <c r="G85" s="4" t="n">
        <v>473</v>
      </c>
    </row>
    <row r="86" spans="1:9">
      <c r="A86" s="6" t="s">
        <v>1024</v>
      </c>
    </row>
    <row r="87" spans="1:9">
      <c r="A87" s="3" t="s">
        <v>1025</v>
      </c>
      <c r="B87" s="4" t="n">
        <v>110</v>
      </c>
      <c r="D87" s="4" t="n">
        <v>110</v>
      </c>
      <c r="G87" s="4" t="n">
        <v>9</v>
      </c>
    </row>
    <row r="88" spans="1:9">
      <c r="A88" s="3" t="s">
        <v>1023</v>
      </c>
      <c r="B88" s="4" t="n">
        <v>1885</v>
      </c>
      <c r="D88" s="4" t="n">
        <v>1885</v>
      </c>
      <c r="G88" s="4" t="n">
        <v>403</v>
      </c>
    </row>
    <row r="89" spans="1:9">
      <c r="A89" s="3" t="s">
        <v>1038</v>
      </c>
    </row>
    <row r="90" spans="1:9">
      <c r="A90" s="6" t="s">
        <v>1017</v>
      </c>
    </row>
    <row r="91" spans="1:9">
      <c r="A91" s="3" t="s">
        <v>29</v>
      </c>
      <c r="B91" s="4" t="n">
        <v>225937</v>
      </c>
      <c r="D91" s="4" t="n">
        <v>225937</v>
      </c>
      <c r="G91" s="4" t="n">
        <v>307592</v>
      </c>
    </row>
    <row r="92" spans="1:9">
      <c r="A92" s="3" t="s">
        <v>1039</v>
      </c>
    </row>
    <row r="93" spans="1:9">
      <c r="A93" s="6" t="s">
        <v>1017</v>
      </c>
    </row>
    <row r="94" spans="1:9">
      <c r="A94" s="3" t="s">
        <v>29</v>
      </c>
      <c r="B94" s="4" t="n">
        <v>93070</v>
      </c>
      <c r="D94" s="4" t="n">
        <v>93070</v>
      </c>
      <c r="G94" s="4" t="n">
        <v>106374</v>
      </c>
    </row>
    <row r="95" spans="1:9">
      <c r="A95" s="3" t="s">
        <v>1040</v>
      </c>
    </row>
    <row r="96" spans="1:9">
      <c r="A96" s="6" t="s">
        <v>1017</v>
      </c>
    </row>
    <row r="97" spans="1:9">
      <c r="A97" s="3" t="s">
        <v>29</v>
      </c>
      <c r="B97" s="4" t="n">
        <v>78883</v>
      </c>
      <c r="D97" s="4" t="n">
        <v>78883</v>
      </c>
      <c r="G97" s="4" t="n">
        <v>87163</v>
      </c>
    </row>
    <row r="98" spans="1:9">
      <c r="A98" s="3" t="s">
        <v>1041</v>
      </c>
    </row>
    <row r="99" spans="1:9">
      <c r="A99" s="6" t="s">
        <v>1020</v>
      </c>
    </row>
    <row r="100" spans="1:9">
      <c r="A100" s="3" t="s">
        <v>31</v>
      </c>
      <c r="B100" s="4" t="n">
        <v>389</v>
      </c>
      <c r="D100" s="4" t="n">
        <v>389</v>
      </c>
      <c r="G100" s="4" t="n">
        <v>473</v>
      </c>
    </row>
    <row r="101" spans="1:9">
      <c r="A101" s="3" t="s">
        <v>1042</v>
      </c>
    </row>
    <row r="102" spans="1:9">
      <c r="A102" s="6" t="s">
        <v>1017</v>
      </c>
    </row>
    <row r="103" spans="1:9">
      <c r="A103" s="3" t="s">
        <v>29</v>
      </c>
      <c r="B103" s="4" t="n">
        <v>10087</v>
      </c>
      <c r="D103" s="4" t="n">
        <v>10087</v>
      </c>
      <c r="G103" s="4" t="n">
        <v>15125</v>
      </c>
    </row>
    <row r="104" spans="1:9">
      <c r="A104" s="3" t="s">
        <v>1043</v>
      </c>
    </row>
    <row r="105" spans="1:9">
      <c r="A105" s="6" t="s">
        <v>1017</v>
      </c>
    </row>
    <row r="106" spans="1:9">
      <c r="A106" s="3" t="s">
        <v>29</v>
      </c>
      <c r="B106" s="4" t="n">
        <v>8076</v>
      </c>
      <c r="D106" s="4" t="n">
        <v>8076</v>
      </c>
      <c r="G106" s="4" t="n">
        <v>8049</v>
      </c>
    </row>
    <row r="107" spans="1:9">
      <c r="A107" s="3" t="s">
        <v>1018</v>
      </c>
      <c r="B107" s="4" t="n">
        <v>2237</v>
      </c>
      <c r="D107" s="4" t="n">
        <v>2237</v>
      </c>
    </row>
    <row r="108" spans="1:9">
      <c r="A108" s="3" t="s">
        <v>1019</v>
      </c>
      <c r="G108" s="4" t="n">
        <v>2677</v>
      </c>
    </row>
    <row r="109" spans="1:9">
      <c r="A109" s="3" t="s">
        <v>1044</v>
      </c>
    </row>
    <row r="110" spans="1:9">
      <c r="A110" s="6" t="s">
        <v>1017</v>
      </c>
    </row>
    <row r="111" spans="1:9">
      <c r="A111" s="3" t="s">
        <v>29</v>
      </c>
      <c r="B111" s="4" t="n">
        <v>3926</v>
      </c>
      <c r="D111" s="4" t="n">
        <v>3926</v>
      </c>
      <c r="G111" s="4" t="n">
        <v>4449</v>
      </c>
    </row>
    <row r="112" spans="1:9">
      <c r="A112" s="3" t="s">
        <v>1045</v>
      </c>
    </row>
    <row r="113" spans="1:9">
      <c r="A113" s="6" t="s">
        <v>1017</v>
      </c>
    </row>
    <row r="114" spans="1:9">
      <c r="A114" s="3" t="s">
        <v>29</v>
      </c>
      <c r="B114" s="7" t="n">
        <v>4150</v>
      </c>
      <c r="D114" s="7" t="n">
        <v>4150</v>
      </c>
      <c r="G114" s="7" t="n">
        <v>36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70</v>
      </c>
      <c r="D1" s="2" t="s">
        <v>1</v>
      </c>
    </row>
    <row r="2" spans="1:5">
      <c r="B2" s="2" t="s">
        <v>2</v>
      </c>
      <c r="C2" s="2" t="s">
        <v>71</v>
      </c>
      <c r="D2" s="2" t="s">
        <v>2</v>
      </c>
      <c r="E2" s="2" t="s">
        <v>71</v>
      </c>
    </row>
    <row r="3" spans="1:5">
      <c r="A3" s="3" t="s">
        <v>363</v>
      </c>
    </row>
    <row r="4" spans="1:5">
      <c r="A4" s="6" t="s">
        <v>1047</v>
      </c>
    </row>
    <row r="5" spans="1:5">
      <c r="A5" s="3" t="s">
        <v>571</v>
      </c>
      <c r="B5" s="7" t="n">
        <v>4120</v>
      </c>
      <c r="C5" s="7" t="n">
        <v>4682</v>
      </c>
      <c r="D5" s="7" t="n">
        <v>4449</v>
      </c>
      <c r="E5" s="7" t="n">
        <v>4777</v>
      </c>
    </row>
    <row r="6" spans="1:5">
      <c r="A6" s="3" t="s">
        <v>1048</v>
      </c>
      <c r="B6" s="4" t="n">
        <v>-15</v>
      </c>
      <c r="C6" s="4" t="n">
        <v>101</v>
      </c>
      <c r="D6" s="4" t="n">
        <v>-17</v>
      </c>
      <c r="E6" s="4" t="n">
        <v>154</v>
      </c>
    </row>
    <row r="7" spans="1:5">
      <c r="A7" s="3" t="s">
        <v>1049</v>
      </c>
      <c r="B7" s="4" t="n">
        <v>37</v>
      </c>
      <c r="D7" s="4" t="n">
        <v>75</v>
      </c>
    </row>
    <row r="8" spans="1:5">
      <c r="A8" s="3" t="s">
        <v>1050</v>
      </c>
      <c r="B8" s="4" t="n">
        <v>-216</v>
      </c>
      <c r="C8" s="4" t="n">
        <v>-243</v>
      </c>
      <c r="D8" s="4" t="n">
        <v>-581</v>
      </c>
      <c r="E8" s="4" t="n">
        <v>-391</v>
      </c>
    </row>
    <row r="9" spans="1:5">
      <c r="A9" s="3" t="s">
        <v>575</v>
      </c>
      <c r="B9" s="4" t="n">
        <v>3926</v>
      </c>
      <c r="C9" s="4" t="n">
        <v>4540</v>
      </c>
      <c r="D9" s="4" t="n">
        <v>3926</v>
      </c>
      <c r="E9" s="4" t="n">
        <v>4540</v>
      </c>
    </row>
    <row r="10" spans="1:5">
      <c r="A10" s="3" t="s">
        <v>368</v>
      </c>
    </row>
    <row r="11" spans="1:5">
      <c r="A11" s="6" t="s">
        <v>1047</v>
      </c>
    </row>
    <row r="12" spans="1:5">
      <c r="A12" s="3" t="s">
        <v>571</v>
      </c>
      <c r="B12" s="4" t="n">
        <v>3900</v>
      </c>
      <c r="C12" s="4" t="n">
        <v>3200</v>
      </c>
      <c r="D12" s="4" t="n">
        <v>3600</v>
      </c>
      <c r="E12" s="4" t="n">
        <v>3200</v>
      </c>
    </row>
    <row r="13" spans="1:5">
      <c r="A13" s="3" t="s">
        <v>1051</v>
      </c>
      <c r="B13" s="4" t="n">
        <v>10</v>
      </c>
      <c r="C13" s="4" t="n">
        <v>11</v>
      </c>
      <c r="D13" s="4" t="n">
        <v>20</v>
      </c>
      <c r="E13" s="4" t="n">
        <v>22</v>
      </c>
    </row>
    <row r="14" spans="1:5">
      <c r="A14" s="3" t="s">
        <v>1048</v>
      </c>
      <c r="B14" s="4" t="n">
        <v>240</v>
      </c>
      <c r="C14" s="4" t="n">
        <v>242</v>
      </c>
      <c r="D14" s="4" t="n">
        <v>530</v>
      </c>
      <c r="E14" s="4" t="n">
        <v>231</v>
      </c>
    </row>
    <row r="15" spans="1:5">
      <c r="A15" s="3" t="s">
        <v>575</v>
      </c>
      <c r="B15" s="7" t="n">
        <v>4150</v>
      </c>
      <c r="C15" s="7" t="n">
        <v>3453</v>
      </c>
      <c r="D15" s="7" t="n">
        <v>4150</v>
      </c>
      <c r="E15" s="7" t="n">
        <v>345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52</v>
      </c>
      <c r="B1" s="2" t="s">
        <v>1</v>
      </c>
      <c r="C1" s="2" t="s">
        <v>522</v>
      </c>
    </row>
    <row r="2" spans="1:7">
      <c r="B2" s="2" t="s">
        <v>2</v>
      </c>
      <c r="C2" s="2" t="s">
        <v>26</v>
      </c>
      <c r="D2" s="2" t="s">
        <v>467</v>
      </c>
      <c r="E2" s="2" t="s">
        <v>71</v>
      </c>
      <c r="F2" s="2" t="s">
        <v>579</v>
      </c>
      <c r="G2" s="2" t="s">
        <v>580</v>
      </c>
    </row>
    <row r="3" spans="1:7">
      <c r="A3" s="6" t="s">
        <v>351</v>
      </c>
    </row>
    <row r="4" spans="1:7">
      <c r="A4" s="3" t="s">
        <v>1018</v>
      </c>
      <c r="B4" s="7" t="n">
        <v>2237</v>
      </c>
    </row>
    <row r="5" spans="1:7">
      <c r="A5" s="3" t="s">
        <v>1053</v>
      </c>
      <c r="C5" s="7" t="n">
        <v>2677</v>
      </c>
      <c r="D5" s="7" t="n">
        <v>2419</v>
      </c>
      <c r="E5" s="7" t="n">
        <v>3235</v>
      </c>
      <c r="F5" s="7" t="n">
        <v>3679</v>
      </c>
      <c r="G5" s="7" t="n">
        <v>2198</v>
      </c>
    </row>
    <row r="6" spans="1:7">
      <c r="A6" s="3" t="s">
        <v>1021</v>
      </c>
    </row>
    <row r="7" spans="1:7">
      <c r="A7" s="6" t="s">
        <v>351</v>
      </c>
    </row>
    <row r="8" spans="1:7">
      <c r="A8" s="3" t="s">
        <v>1018</v>
      </c>
      <c r="B8" s="4" t="n">
        <v>2237</v>
      </c>
    </row>
    <row r="9" spans="1:7">
      <c r="A9" s="3" t="s">
        <v>1053</v>
      </c>
      <c r="C9" s="4" t="n">
        <v>2677</v>
      </c>
    </row>
    <row r="10" spans="1:7">
      <c r="A10" s="3" t="s">
        <v>1043</v>
      </c>
    </row>
    <row r="11" spans="1:7">
      <c r="A11" s="6" t="s">
        <v>351</v>
      </c>
    </row>
    <row r="12" spans="1:7">
      <c r="A12" s="3" t="s">
        <v>1018</v>
      </c>
      <c r="B12" s="4" t="n">
        <v>2237</v>
      </c>
    </row>
    <row r="13" spans="1:7">
      <c r="A13" s="3" t="s">
        <v>1053</v>
      </c>
      <c r="C13" s="4" t="n">
        <v>2677</v>
      </c>
    </row>
    <row r="14" spans="1:7">
      <c r="A14" s="3" t="s">
        <v>358</v>
      </c>
    </row>
    <row r="15" spans="1:7">
      <c r="A15" s="6" t="s">
        <v>351</v>
      </c>
    </row>
    <row r="16" spans="1:7">
      <c r="A16" s="3" t="s">
        <v>1018</v>
      </c>
      <c r="B16" s="4" t="n">
        <v>2237</v>
      </c>
    </row>
    <row r="17" spans="1:7">
      <c r="A17" s="3" t="s">
        <v>1053</v>
      </c>
      <c r="C17" s="4" t="n">
        <v>2677</v>
      </c>
    </row>
    <row r="18" spans="1:7">
      <c r="A18" s="3" t="s">
        <v>1054</v>
      </c>
    </row>
    <row r="19" spans="1:7">
      <c r="A19" s="6" t="s">
        <v>351</v>
      </c>
    </row>
    <row r="20" spans="1:7">
      <c r="A20" s="3" t="s">
        <v>1018</v>
      </c>
      <c r="B20" s="7" t="n">
        <v>2237</v>
      </c>
    </row>
    <row r="21" spans="1:7">
      <c r="A21" s="3" t="s">
        <v>1053</v>
      </c>
      <c r="C21" s="7" t="n">
        <v>2677</v>
      </c>
    </row>
    <row r="22" spans="1:7">
      <c r="A22" s="3" t="s">
        <v>1055</v>
      </c>
    </row>
    <row r="23" spans="1:7">
      <c r="A23" s="6" t="s">
        <v>351</v>
      </c>
    </row>
    <row r="24" spans="1:7">
      <c r="A24" s="3" t="s">
        <v>1056</v>
      </c>
      <c r="B24" s="3" t="s">
        <v>1057</v>
      </c>
    </row>
    <row r="25" spans="1:7">
      <c r="A25" s="3" t="s">
        <v>1058</v>
      </c>
      <c r="B25" s="3" t="s">
        <v>1059</v>
      </c>
      <c r="C25" s="3" t="s">
        <v>1060</v>
      </c>
    </row>
    <row r="26" spans="1:7">
      <c r="A26" s="3" t="s">
        <v>1061</v>
      </c>
      <c r="B26" s="3" t="s">
        <v>1062</v>
      </c>
      <c r="C26" s="3" t="s">
        <v>1063</v>
      </c>
    </row>
    <row r="27" spans="1:7">
      <c r="A27" s="3" t="s">
        <v>1064</v>
      </c>
    </row>
    <row r="28" spans="1:7">
      <c r="A28" s="6" t="s">
        <v>351</v>
      </c>
    </row>
    <row r="29" spans="1:7">
      <c r="A29" s="3" t="s">
        <v>1065</v>
      </c>
      <c r="B29" s="7" t="n">
        <v>3926</v>
      </c>
      <c r="C29" s="7" t="n">
        <v>4449</v>
      </c>
    </row>
    <row r="30" spans="1:7">
      <c r="A30" s="3" t="s">
        <v>1066</v>
      </c>
    </row>
    <row r="31" spans="1:7">
      <c r="A31" s="6" t="s">
        <v>351</v>
      </c>
    </row>
    <row r="32" spans="1:7">
      <c r="A32" s="3" t="s">
        <v>1067</v>
      </c>
      <c r="B32" s="3" t="s">
        <v>1063</v>
      </c>
      <c r="C32" s="3" t="s">
        <v>1068</v>
      </c>
    </row>
    <row r="33" spans="1:7">
      <c r="A33" s="3" t="s">
        <v>1069</v>
      </c>
      <c r="B33" s="3" t="s">
        <v>984</v>
      </c>
      <c r="C33" s="3" t="s">
        <v>984</v>
      </c>
    </row>
    <row r="34" spans="1:7">
      <c r="A34" s="3" t="s">
        <v>1056</v>
      </c>
      <c r="B34" s="3" t="s">
        <v>1070</v>
      </c>
      <c r="C34" s="3" t="s">
        <v>1071</v>
      </c>
    </row>
    <row r="35" spans="1:7">
      <c r="A35" s="3" t="s">
        <v>1072</v>
      </c>
    </row>
    <row r="36" spans="1:7">
      <c r="A36" s="6" t="s">
        <v>351</v>
      </c>
    </row>
    <row r="37" spans="1:7">
      <c r="A37" s="3" t="s">
        <v>1067</v>
      </c>
      <c r="B37" s="3" t="s">
        <v>1073</v>
      </c>
      <c r="C37" s="3" t="s">
        <v>1073</v>
      </c>
    </row>
    <row r="38" spans="1:7">
      <c r="A38" s="3" t="s">
        <v>1069</v>
      </c>
      <c r="B38" s="3" t="s">
        <v>1074</v>
      </c>
      <c r="C38" s="3" t="s">
        <v>1074</v>
      </c>
    </row>
    <row r="39" spans="1:7">
      <c r="A39" s="3" t="s">
        <v>1056</v>
      </c>
      <c r="B39" s="3" t="s">
        <v>1075</v>
      </c>
      <c r="C39" s="3" t="s">
        <v>10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s>
  <sheetData>
    <row r="1" spans="1:9">
      <c r="A1" s="1" t="s">
        <v>1076</v>
      </c>
      <c r="B1" s="2" t="s">
        <v>70</v>
      </c>
      <c r="D1" s="2" t="s">
        <v>1</v>
      </c>
    </row>
    <row r="2" spans="1:9">
      <c r="B2" s="2" t="s">
        <v>821</v>
      </c>
      <c r="C2" s="2" t="s">
        <v>790</v>
      </c>
      <c r="D2" s="2" t="s">
        <v>821</v>
      </c>
      <c r="E2" s="2" t="s">
        <v>790</v>
      </c>
      <c r="F2" s="2" t="s">
        <v>789</v>
      </c>
      <c r="G2" s="2" t="s">
        <v>822</v>
      </c>
      <c r="H2" s="2" t="s">
        <v>791</v>
      </c>
      <c r="I2" s="2" t="s">
        <v>792</v>
      </c>
    </row>
    <row r="3" spans="1:9">
      <c r="A3" s="6" t="s">
        <v>1077</v>
      </c>
    </row>
    <row r="4" spans="1:9">
      <c r="A4" s="3" t="s">
        <v>1078</v>
      </c>
      <c r="B4" s="7" t="n">
        <v>12653</v>
      </c>
      <c r="C4" s="7" t="n">
        <v>6057</v>
      </c>
      <c r="D4" s="7" t="n">
        <v>12653</v>
      </c>
      <c r="E4" s="7" t="n">
        <v>6057</v>
      </c>
      <c r="F4" s="7" t="n">
        <v>4496</v>
      </c>
      <c r="G4" s="7" t="n">
        <v>5761</v>
      </c>
      <c r="H4" s="7" t="n">
        <v>5193</v>
      </c>
      <c r="I4" s="7" t="n">
        <v>11662</v>
      </c>
    </row>
    <row r="5" spans="1:9">
      <c r="A5" s="3" t="s">
        <v>1018</v>
      </c>
      <c r="B5" s="4" t="n">
        <v>2237</v>
      </c>
      <c r="D5" s="4" t="n">
        <v>2237</v>
      </c>
    </row>
    <row r="6" spans="1:9">
      <c r="A6" s="3" t="s">
        <v>1053</v>
      </c>
      <c r="C6" s="4" t="n">
        <v>3235</v>
      </c>
      <c r="E6" s="4" t="n">
        <v>3235</v>
      </c>
      <c r="F6" s="7" t="n">
        <v>2419</v>
      </c>
      <c r="G6" s="4" t="n">
        <v>2677</v>
      </c>
      <c r="H6" s="7" t="n">
        <v>3679</v>
      </c>
      <c r="I6" s="7" t="n">
        <v>2198</v>
      </c>
    </row>
    <row r="7" spans="1:9">
      <c r="A7" s="3" t="s">
        <v>1079</v>
      </c>
      <c r="B7" s="7" t="n">
        <v>4195579</v>
      </c>
      <c r="D7" s="7" t="n">
        <v>4195579</v>
      </c>
      <c r="G7" s="7" t="n">
        <v>4014673</v>
      </c>
    </row>
    <row r="8" spans="1:9">
      <c r="A8" s="3" t="s">
        <v>353</v>
      </c>
    </row>
    <row r="9" spans="1:9">
      <c r="A9" s="6" t="s">
        <v>1077</v>
      </c>
    </row>
    <row r="10" spans="1:9">
      <c r="A10" s="3" t="s">
        <v>1080</v>
      </c>
      <c r="B10" s="4" t="n">
        <v>0</v>
      </c>
      <c r="D10" s="4" t="n">
        <v>0</v>
      </c>
      <c r="G10" s="4" t="n">
        <v>0</v>
      </c>
    </row>
    <row r="11" spans="1:9">
      <c r="A11" s="3" t="s">
        <v>1078</v>
      </c>
      <c r="B11" s="7" t="n">
        <v>12653</v>
      </c>
      <c r="D11" s="7" t="n">
        <v>12653</v>
      </c>
      <c r="G11" s="7" t="n">
        <v>5761</v>
      </c>
    </row>
    <row r="12" spans="1:9">
      <c r="A12" s="3" t="s">
        <v>1079</v>
      </c>
      <c r="B12" s="4" t="n">
        <v>12417</v>
      </c>
      <c r="D12" s="4" t="n">
        <v>12417</v>
      </c>
      <c r="G12" s="4" t="n">
        <v>5668</v>
      </c>
    </row>
    <row r="13" spans="1:9">
      <c r="A13" s="3" t="s">
        <v>1081</v>
      </c>
      <c r="B13" s="4" t="n">
        <v>236</v>
      </c>
      <c r="D13" s="4" t="n">
        <v>236</v>
      </c>
      <c r="G13" s="7" t="n">
        <v>93</v>
      </c>
    </row>
    <row r="14" spans="1:9">
      <c r="A14" s="3" t="s">
        <v>1082</v>
      </c>
      <c r="B14" s="4" t="n">
        <v>255</v>
      </c>
      <c r="C14" s="4" t="n">
        <v>204</v>
      </c>
      <c r="D14" s="4" t="n">
        <v>318</v>
      </c>
      <c r="E14" s="4" t="n">
        <v>264</v>
      </c>
    </row>
    <row r="15" spans="1:9">
      <c r="A15" s="3" t="s">
        <v>1083</v>
      </c>
    </row>
    <row r="16" spans="1:9">
      <c r="A16" s="6" t="s">
        <v>1077</v>
      </c>
    </row>
    <row r="17" spans="1:9">
      <c r="A17" s="3" t="s">
        <v>1082</v>
      </c>
      <c r="B17" s="4" t="n">
        <v>103</v>
      </c>
      <c r="C17" s="4" t="n">
        <v>86</v>
      </c>
      <c r="D17" s="4" t="n">
        <v>175</v>
      </c>
      <c r="E17" s="4" t="n">
        <v>153</v>
      </c>
    </row>
    <row r="18" spans="1:9">
      <c r="A18" s="3" t="s">
        <v>1084</v>
      </c>
    </row>
    <row r="19" spans="1:9">
      <c r="A19" s="6" t="s">
        <v>1077</v>
      </c>
    </row>
    <row r="20" spans="1:9">
      <c r="A20" s="3" t="s">
        <v>1082</v>
      </c>
      <c r="B20" s="4" t="n">
        <v>152</v>
      </c>
      <c r="C20" s="4" t="n">
        <v>118</v>
      </c>
      <c r="D20" s="7" t="n">
        <v>143</v>
      </c>
      <c r="E20" s="4" t="n">
        <v>111</v>
      </c>
    </row>
    <row r="21" spans="1:9">
      <c r="A21" s="3" t="s">
        <v>358</v>
      </c>
    </row>
    <row r="22" spans="1:9">
      <c r="A22" s="6" t="s">
        <v>1077</v>
      </c>
    </row>
    <row r="23" spans="1:9">
      <c r="A23" s="3" t="s">
        <v>1085</v>
      </c>
      <c r="B23" s="7" t="n">
        <v>2000</v>
      </c>
    </row>
    <row r="24" spans="1:9">
      <c r="A24" s="3" t="s">
        <v>1080</v>
      </c>
      <c r="B24" s="4" t="n">
        <v>0</v>
      </c>
      <c r="D24" s="4" t="n">
        <v>0</v>
      </c>
      <c r="G24" s="4" t="n">
        <v>0</v>
      </c>
    </row>
    <row r="25" spans="1:9">
      <c r="A25" s="3" t="s">
        <v>1018</v>
      </c>
      <c r="B25" s="7" t="n">
        <v>2237</v>
      </c>
      <c r="D25" s="7" t="n">
        <v>2237</v>
      </c>
    </row>
    <row r="26" spans="1:9">
      <c r="A26" s="3" t="s">
        <v>1053</v>
      </c>
      <c r="G26" s="7" t="n">
        <v>2677</v>
      </c>
    </row>
    <row r="27" spans="1:9">
      <c r="A27" s="3" t="s">
        <v>1079</v>
      </c>
      <c r="B27" s="4" t="n">
        <v>2522</v>
      </c>
      <c r="D27" s="4" t="n">
        <v>2522</v>
      </c>
      <c r="G27" s="4" t="n">
        <v>2535</v>
      </c>
    </row>
    <row r="28" spans="1:9">
      <c r="A28" s="3" t="s">
        <v>1081</v>
      </c>
      <c r="B28" s="4" t="n">
        <v>-285</v>
      </c>
      <c r="D28" s="4" t="n">
        <v>-285</v>
      </c>
      <c r="G28" s="7" t="n">
        <v>142</v>
      </c>
    </row>
    <row r="29" spans="1:9">
      <c r="A29" s="3" t="s">
        <v>1082</v>
      </c>
      <c r="B29" s="4" t="n">
        <v>-262</v>
      </c>
      <c r="C29" s="4" t="n">
        <v>298</v>
      </c>
      <c r="D29" s="4" t="n">
        <v>-99</v>
      </c>
      <c r="E29" s="4" t="n">
        <v>566</v>
      </c>
    </row>
    <row r="30" spans="1:9">
      <c r="A30" s="3" t="s">
        <v>1086</v>
      </c>
    </row>
    <row r="31" spans="1:9">
      <c r="A31" s="6" t="s">
        <v>1077</v>
      </c>
    </row>
    <row r="32" spans="1:9">
      <c r="A32" s="3" t="s">
        <v>1082</v>
      </c>
      <c r="B32" s="4" t="n">
        <v>152</v>
      </c>
      <c r="C32" s="4" t="n">
        <v>322</v>
      </c>
      <c r="D32" s="4" t="n">
        <v>328</v>
      </c>
      <c r="E32" s="4" t="n">
        <v>508</v>
      </c>
    </row>
    <row r="33" spans="1:9">
      <c r="A33" s="3" t="s">
        <v>1087</v>
      </c>
    </row>
    <row r="34" spans="1:9">
      <c r="A34" s="6" t="s">
        <v>1077</v>
      </c>
    </row>
    <row r="35" spans="1:9">
      <c r="A35" s="3" t="s">
        <v>1082</v>
      </c>
      <c r="B35" s="7" t="n">
        <v>-414</v>
      </c>
      <c r="C35" s="7" t="n">
        <v>-24</v>
      </c>
      <c r="D35" s="7" t="n">
        <v>-427</v>
      </c>
      <c r="E35" s="7" t="n">
        <v>5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26</v>
      </c>
    </row>
    <row r="2" spans="1:3">
      <c r="A2" s="6" t="s">
        <v>335</v>
      </c>
    </row>
    <row r="3" spans="1:3">
      <c r="A3" s="3" t="s">
        <v>1089</v>
      </c>
      <c r="B3" s="7" t="n">
        <v>6437</v>
      </c>
      <c r="C3" s="7" t="n">
        <v>6103</v>
      </c>
    </row>
    <row r="4" spans="1:3">
      <c r="A4" s="3" t="s">
        <v>42</v>
      </c>
      <c r="C4" s="4" t="n">
        <v>83</v>
      </c>
    </row>
    <row r="5" spans="1:3">
      <c r="A5" s="3" t="s">
        <v>344</v>
      </c>
    </row>
    <row r="6" spans="1:3">
      <c r="A6" s="6" t="s">
        <v>335</v>
      </c>
    </row>
    <row r="7" spans="1:3">
      <c r="A7" s="3" t="s">
        <v>42</v>
      </c>
      <c r="C7" s="4" t="n">
        <v>83</v>
      </c>
    </row>
    <row r="8" spans="1:3">
      <c r="A8" s="3" t="s">
        <v>812</v>
      </c>
    </row>
    <row r="9" spans="1:3">
      <c r="A9" s="6" t="s">
        <v>335</v>
      </c>
    </row>
    <row r="10" spans="1:3">
      <c r="A10" s="3" t="s">
        <v>1089</v>
      </c>
      <c r="B10" s="4" t="n">
        <v>2857</v>
      </c>
      <c r="C10" s="4" t="n">
        <v>4107</v>
      </c>
    </row>
    <row r="11" spans="1:3">
      <c r="A11" s="3" t="s">
        <v>814</v>
      </c>
    </row>
    <row r="12" spans="1:3">
      <c r="A12" s="6" t="s">
        <v>335</v>
      </c>
    </row>
    <row r="13" spans="1:3">
      <c r="A13" s="3" t="s">
        <v>1089</v>
      </c>
      <c r="B13" s="4" t="n">
        <v>1242</v>
      </c>
      <c r="C13" s="4" t="n">
        <v>237</v>
      </c>
    </row>
    <row r="14" spans="1:3">
      <c r="A14" s="3" t="s">
        <v>815</v>
      </c>
    </row>
    <row r="15" spans="1:3">
      <c r="A15" s="6" t="s">
        <v>335</v>
      </c>
    </row>
    <row r="16" spans="1:3">
      <c r="A16" s="3" t="s">
        <v>1089</v>
      </c>
      <c r="B16" s="4" t="n">
        <v>1315</v>
      </c>
      <c r="C16" s="4" t="n">
        <v>1366</v>
      </c>
    </row>
    <row r="17" spans="1:3">
      <c r="A17" s="3" t="s">
        <v>817</v>
      </c>
    </row>
    <row r="18" spans="1:3">
      <c r="A18" s="6" t="s">
        <v>335</v>
      </c>
    </row>
    <row r="19" spans="1:3">
      <c r="A19" s="3" t="s">
        <v>1089</v>
      </c>
      <c r="B19" s="4" t="n">
        <v>713</v>
      </c>
    </row>
    <row r="20" spans="1:3">
      <c r="A20" s="3" t="s">
        <v>818</v>
      </c>
    </row>
    <row r="21" spans="1:3">
      <c r="A21" s="6" t="s">
        <v>335</v>
      </c>
    </row>
    <row r="22" spans="1:3">
      <c r="A22" s="3" t="s">
        <v>1089</v>
      </c>
      <c r="B22" s="4" t="n">
        <v>310</v>
      </c>
      <c r="C22" s="4" t="n">
        <v>393</v>
      </c>
    </row>
    <row r="23" spans="1:3">
      <c r="A23" s="3" t="s">
        <v>1090</v>
      </c>
    </row>
    <row r="24" spans="1:3">
      <c r="A24" s="6" t="s">
        <v>335</v>
      </c>
    </row>
    <row r="25" spans="1:3">
      <c r="A25" s="3" t="s">
        <v>1089</v>
      </c>
      <c r="B25" s="4" t="n">
        <v>2751</v>
      </c>
      <c r="C25" s="4" t="n">
        <v>3017</v>
      </c>
    </row>
    <row r="26" spans="1:3">
      <c r="A26" s="3" t="s">
        <v>1091</v>
      </c>
    </row>
    <row r="27" spans="1:3">
      <c r="A27" s="6" t="s">
        <v>335</v>
      </c>
    </row>
    <row r="28" spans="1:3">
      <c r="A28" s="3" t="s">
        <v>1089</v>
      </c>
      <c r="B28" s="4" t="n">
        <v>6437</v>
      </c>
      <c r="C28" s="4" t="n">
        <v>6103</v>
      </c>
    </row>
    <row r="29" spans="1:3">
      <c r="A29" s="3" t="s">
        <v>42</v>
      </c>
      <c r="C29" s="4" t="n">
        <v>83</v>
      </c>
    </row>
    <row r="30" spans="1:3">
      <c r="A30" s="3" t="s">
        <v>1092</v>
      </c>
    </row>
    <row r="31" spans="1:3">
      <c r="A31" s="6" t="s">
        <v>335</v>
      </c>
    </row>
    <row r="32" spans="1:3">
      <c r="A32" s="3" t="s">
        <v>42</v>
      </c>
      <c r="C32" s="4" t="n">
        <v>83</v>
      </c>
    </row>
    <row r="33" spans="1:3">
      <c r="A33" s="3" t="s">
        <v>1093</v>
      </c>
    </row>
    <row r="34" spans="1:3">
      <c r="A34" s="6" t="s">
        <v>335</v>
      </c>
    </row>
    <row r="35" spans="1:3">
      <c r="A35" s="3" t="s">
        <v>1089</v>
      </c>
      <c r="B35" s="4" t="n">
        <v>2857</v>
      </c>
      <c r="C35" s="4" t="n">
        <v>4107</v>
      </c>
    </row>
    <row r="36" spans="1:3">
      <c r="A36" s="3" t="s">
        <v>1094</v>
      </c>
    </row>
    <row r="37" spans="1:3">
      <c r="A37" s="6" t="s">
        <v>335</v>
      </c>
    </row>
    <row r="38" spans="1:3">
      <c r="A38" s="3" t="s">
        <v>1089</v>
      </c>
      <c r="B38" s="4" t="n">
        <v>1242</v>
      </c>
      <c r="C38" s="4" t="n">
        <v>237</v>
      </c>
    </row>
    <row r="39" spans="1:3">
      <c r="A39" s="3" t="s">
        <v>1095</v>
      </c>
    </row>
    <row r="40" spans="1:3">
      <c r="A40" s="6" t="s">
        <v>335</v>
      </c>
    </row>
    <row r="41" spans="1:3">
      <c r="A41" s="3" t="s">
        <v>1089</v>
      </c>
      <c r="B41" s="4" t="n">
        <v>1315</v>
      </c>
      <c r="C41" s="4" t="n">
        <v>1366</v>
      </c>
    </row>
    <row r="42" spans="1:3">
      <c r="A42" s="3" t="s">
        <v>1096</v>
      </c>
    </row>
    <row r="43" spans="1:3">
      <c r="A43" s="6" t="s">
        <v>335</v>
      </c>
    </row>
    <row r="44" spans="1:3">
      <c r="A44" s="3" t="s">
        <v>1089</v>
      </c>
      <c r="B44" s="4" t="n">
        <v>713</v>
      </c>
    </row>
    <row r="45" spans="1:3">
      <c r="A45" s="3" t="s">
        <v>1097</v>
      </c>
    </row>
    <row r="46" spans="1:3">
      <c r="A46" s="6" t="s">
        <v>335</v>
      </c>
    </row>
    <row r="47" spans="1:3">
      <c r="A47" s="3" t="s">
        <v>1089</v>
      </c>
      <c r="B47" s="4" t="n">
        <v>310</v>
      </c>
      <c r="C47" s="4" t="n">
        <v>393</v>
      </c>
    </row>
    <row r="48" spans="1:3">
      <c r="A48" s="3" t="s">
        <v>1098</v>
      </c>
    </row>
    <row r="49" spans="1:3">
      <c r="A49" s="6" t="s">
        <v>335</v>
      </c>
    </row>
    <row r="50" spans="1:3">
      <c r="A50" s="3" t="s">
        <v>1089</v>
      </c>
      <c r="B50" s="7" t="n">
        <v>2751</v>
      </c>
      <c r="C50" s="7" t="n">
        <v>30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9</v>
      </c>
      <c r="B1" s="2" t="s">
        <v>1</v>
      </c>
      <c r="C1" s="2" t="s">
        <v>522</v>
      </c>
    </row>
    <row r="2" spans="1:3">
      <c r="B2" s="2" t="s">
        <v>2</v>
      </c>
      <c r="C2" s="2" t="s">
        <v>26</v>
      </c>
    </row>
    <row r="3" spans="1:3">
      <c r="A3" s="3" t="s">
        <v>1100</v>
      </c>
    </row>
    <row r="4" spans="1:3">
      <c r="A4" s="6" t="s">
        <v>351</v>
      </c>
    </row>
    <row r="5" spans="1:3">
      <c r="A5" s="3" t="s">
        <v>506</v>
      </c>
      <c r="B5" s="7" t="n">
        <v>2751</v>
      </c>
      <c r="C5" s="7" t="n">
        <v>3017</v>
      </c>
    </row>
    <row r="6" spans="1:3">
      <c r="A6" s="3" t="s">
        <v>1101</v>
      </c>
    </row>
    <row r="7" spans="1:3">
      <c r="A7" s="6" t="s">
        <v>351</v>
      </c>
    </row>
    <row r="8" spans="1:3">
      <c r="A8" s="3" t="s">
        <v>1102</v>
      </c>
      <c r="B8" s="3" t="s">
        <v>1059</v>
      </c>
      <c r="C8" s="3" t="s">
        <v>1103</v>
      </c>
    </row>
    <row r="9" spans="1:3">
      <c r="A9" s="3" t="s">
        <v>1104</v>
      </c>
    </row>
    <row r="10" spans="1:3">
      <c r="A10" s="6" t="s">
        <v>351</v>
      </c>
    </row>
    <row r="11" spans="1:3">
      <c r="A11" s="3" t="s">
        <v>1102</v>
      </c>
      <c r="B11" s="3" t="s">
        <v>1105</v>
      </c>
      <c r="C11" s="3" t="s">
        <v>1106</v>
      </c>
    </row>
    <row r="12" spans="1:3">
      <c r="A12" s="3" t="s">
        <v>1107</v>
      </c>
    </row>
    <row r="13" spans="1:3">
      <c r="A13" s="6" t="s">
        <v>351</v>
      </c>
    </row>
    <row r="14" spans="1:3">
      <c r="A14" s="3" t="s">
        <v>1102</v>
      </c>
      <c r="B14" s="3" t="s">
        <v>1108</v>
      </c>
      <c r="C14" s="3" t="s">
        <v>1109</v>
      </c>
    </row>
    <row r="15" spans="1:3">
      <c r="A15" s="3" t="s">
        <v>1110</v>
      </c>
    </row>
    <row r="16" spans="1:3">
      <c r="A16" s="6" t="s">
        <v>351</v>
      </c>
    </row>
    <row r="17" spans="1:3">
      <c r="A17" s="3" t="s">
        <v>506</v>
      </c>
      <c r="B17" s="7" t="n">
        <v>2857</v>
      </c>
      <c r="C17" s="7" t="n">
        <v>4107</v>
      </c>
    </row>
    <row r="18" spans="1:3">
      <c r="A18" s="3" t="s">
        <v>1111</v>
      </c>
    </row>
    <row r="19" spans="1:3">
      <c r="A19" s="6" t="s">
        <v>351</v>
      </c>
    </row>
    <row r="20" spans="1:3">
      <c r="A20" s="3" t="s">
        <v>1102</v>
      </c>
      <c r="B20" s="3" t="s">
        <v>1112</v>
      </c>
      <c r="C20" s="3" t="s">
        <v>1112</v>
      </c>
    </row>
    <row r="21" spans="1:3">
      <c r="A21" s="3" t="s">
        <v>1113</v>
      </c>
    </row>
    <row r="22" spans="1:3">
      <c r="A22" s="6" t="s">
        <v>351</v>
      </c>
    </row>
    <row r="23" spans="1:3">
      <c r="A23" s="3" t="s">
        <v>1102</v>
      </c>
      <c r="B23" s="3" t="s">
        <v>1114</v>
      </c>
      <c r="C23" s="3" t="s">
        <v>1114</v>
      </c>
    </row>
    <row r="24" spans="1:3">
      <c r="A24" s="3" t="s">
        <v>1115</v>
      </c>
    </row>
    <row r="25" spans="1:3">
      <c r="A25" s="6" t="s">
        <v>351</v>
      </c>
    </row>
    <row r="26" spans="1:3">
      <c r="A26" s="3" t="s">
        <v>1102</v>
      </c>
      <c r="B26" s="3" t="s">
        <v>533</v>
      </c>
      <c r="C26" s="3" t="s">
        <v>474</v>
      </c>
    </row>
    <row r="27" spans="1:3">
      <c r="A27" s="3" t="s">
        <v>1116</v>
      </c>
    </row>
    <row r="28" spans="1:3">
      <c r="A28" s="6" t="s">
        <v>351</v>
      </c>
    </row>
    <row r="29" spans="1:3">
      <c r="A29" s="3" t="s">
        <v>506</v>
      </c>
      <c r="B29" s="7" t="n">
        <v>1242</v>
      </c>
      <c r="C29" s="7" t="n">
        <v>237</v>
      </c>
    </row>
    <row r="30" spans="1:3">
      <c r="A30" s="3" t="s">
        <v>1117</v>
      </c>
    </row>
    <row r="31" spans="1:3">
      <c r="A31" s="6" t="s">
        <v>351</v>
      </c>
    </row>
    <row r="32" spans="1:3">
      <c r="A32" s="3" t="s">
        <v>1102</v>
      </c>
      <c r="B32" s="3" t="s">
        <v>1112</v>
      </c>
      <c r="C32" s="3" t="s">
        <v>1112</v>
      </c>
    </row>
    <row r="33" spans="1:3">
      <c r="A33" s="3" t="s">
        <v>1118</v>
      </c>
    </row>
    <row r="34" spans="1:3">
      <c r="A34" s="6" t="s">
        <v>351</v>
      </c>
    </row>
    <row r="35" spans="1:3">
      <c r="A35" s="3" t="s">
        <v>1102</v>
      </c>
      <c r="B35" s="3" t="s">
        <v>1119</v>
      </c>
      <c r="C35" s="3" t="s">
        <v>1074</v>
      </c>
    </row>
    <row r="36" spans="1:3">
      <c r="A36" s="3" t="s">
        <v>1120</v>
      </c>
    </row>
    <row r="37" spans="1:3">
      <c r="A37" s="6" t="s">
        <v>351</v>
      </c>
    </row>
    <row r="38" spans="1:3">
      <c r="A38" s="3" t="s">
        <v>1102</v>
      </c>
      <c r="B38" s="3" t="s">
        <v>1121</v>
      </c>
      <c r="C38" s="3" t="s">
        <v>1063</v>
      </c>
    </row>
    <row r="39" spans="1:3">
      <c r="A39" s="3" t="s">
        <v>1122</v>
      </c>
    </row>
    <row r="40" spans="1:3">
      <c r="A40" s="6" t="s">
        <v>351</v>
      </c>
    </row>
    <row r="41" spans="1:3">
      <c r="A41" s="3" t="s">
        <v>506</v>
      </c>
      <c r="B41" s="7" t="n">
        <v>78</v>
      </c>
      <c r="C41" s="7" t="n">
        <v>79</v>
      </c>
    </row>
    <row r="42" spans="1:3">
      <c r="A42" s="3" t="s">
        <v>1102</v>
      </c>
      <c r="B42" s="3" t="s">
        <v>1109</v>
      </c>
      <c r="C42" s="3" t="s">
        <v>1109</v>
      </c>
    </row>
    <row r="43" spans="1:3">
      <c r="A43" s="3" t="s">
        <v>1123</v>
      </c>
    </row>
    <row r="44" spans="1:3">
      <c r="A44" s="6" t="s">
        <v>351</v>
      </c>
    </row>
    <row r="45" spans="1:3">
      <c r="A45" s="3" t="s">
        <v>1102</v>
      </c>
      <c r="B45" s="3" t="s">
        <v>1109</v>
      </c>
      <c r="C45" s="3" t="s">
        <v>1109</v>
      </c>
    </row>
    <row r="46" spans="1:3">
      <c r="A46" s="3" t="s">
        <v>1124</v>
      </c>
    </row>
    <row r="47" spans="1:3">
      <c r="A47" s="6" t="s">
        <v>351</v>
      </c>
    </row>
    <row r="48" spans="1:3">
      <c r="A48" s="3" t="s">
        <v>506</v>
      </c>
      <c r="B48" s="7" t="n">
        <v>1237</v>
      </c>
      <c r="C48" s="7" t="n">
        <v>1287</v>
      </c>
    </row>
    <row r="49" spans="1:3">
      <c r="A49" s="3" t="s">
        <v>1102</v>
      </c>
      <c r="B49" s="3" t="s">
        <v>1125</v>
      </c>
      <c r="C49" s="3" t="s">
        <v>1125</v>
      </c>
    </row>
    <row r="50" spans="1:3">
      <c r="A50" s="3" t="s">
        <v>1126</v>
      </c>
    </row>
    <row r="51" spans="1:3">
      <c r="A51" s="6" t="s">
        <v>351</v>
      </c>
    </row>
    <row r="52" spans="1:3">
      <c r="A52" s="3" t="s">
        <v>1102</v>
      </c>
      <c r="B52" s="3" t="s">
        <v>1125</v>
      </c>
      <c r="C52" s="3" t="s">
        <v>1125</v>
      </c>
    </row>
    <row r="53" spans="1:3">
      <c r="A53" s="3" t="s">
        <v>1127</v>
      </c>
    </row>
    <row r="54" spans="1:3">
      <c r="A54" s="6" t="s">
        <v>351</v>
      </c>
    </row>
    <row r="55" spans="1:3">
      <c r="A55" s="3" t="s">
        <v>506</v>
      </c>
      <c r="B55" s="7" t="n">
        <v>713</v>
      </c>
    </row>
    <row r="56" spans="1:3">
      <c r="A56" s="3" t="s">
        <v>1102</v>
      </c>
      <c r="B56" s="3" t="s">
        <v>1128</v>
      </c>
    </row>
    <row r="57" spans="1:3">
      <c r="A57" s="3" t="s">
        <v>1129</v>
      </c>
    </row>
    <row r="58" spans="1:3">
      <c r="A58" s="6" t="s">
        <v>351</v>
      </c>
    </row>
    <row r="59" spans="1:3">
      <c r="A59" s="3" t="s">
        <v>1102</v>
      </c>
      <c r="B59" s="3" t="s">
        <v>1128</v>
      </c>
    </row>
    <row r="60" spans="1:3">
      <c r="A60" s="3" t="s">
        <v>1130</v>
      </c>
    </row>
    <row r="61" spans="1:3">
      <c r="A61" s="6" t="s">
        <v>351</v>
      </c>
    </row>
    <row r="62" spans="1:3">
      <c r="A62" s="3" t="s">
        <v>506</v>
      </c>
      <c r="B62" s="7" t="n">
        <v>310</v>
      </c>
      <c r="C62" s="7" t="n">
        <v>393</v>
      </c>
    </row>
    <row r="63" spans="1:3">
      <c r="A63" s="3" t="s">
        <v>1131</v>
      </c>
    </row>
    <row r="64" spans="1:3">
      <c r="A64" s="6" t="s">
        <v>351</v>
      </c>
    </row>
    <row r="65" spans="1:3">
      <c r="A65" s="3" t="s">
        <v>1102</v>
      </c>
      <c r="B65" s="3" t="s">
        <v>1112</v>
      </c>
      <c r="C65" s="3" t="s">
        <v>1112</v>
      </c>
    </row>
    <row r="66" spans="1:3">
      <c r="A66" s="3" t="s">
        <v>1132</v>
      </c>
    </row>
    <row r="67" spans="1:3">
      <c r="A67" s="6" t="s">
        <v>351</v>
      </c>
    </row>
    <row r="68" spans="1:3">
      <c r="A68" s="3" t="s">
        <v>1102</v>
      </c>
      <c r="B68" s="3" t="s">
        <v>1133</v>
      </c>
      <c r="C68" s="3" t="s">
        <v>1134</v>
      </c>
    </row>
    <row r="69" spans="1:3">
      <c r="A69" s="3" t="s">
        <v>1135</v>
      </c>
    </row>
    <row r="70" spans="1:3">
      <c r="A70" s="6" t="s">
        <v>351</v>
      </c>
    </row>
    <row r="71" spans="1:3">
      <c r="A71" s="3" t="s">
        <v>1102</v>
      </c>
      <c r="B71" s="3" t="s">
        <v>1136</v>
      </c>
      <c r="C71" s="3" t="s">
        <v>1059</v>
      </c>
    </row>
    <row r="72" spans="1:3">
      <c r="A72" s="3" t="s">
        <v>1137</v>
      </c>
    </row>
    <row r="73" spans="1:3">
      <c r="A73" s="6" t="s">
        <v>351</v>
      </c>
    </row>
    <row r="74" spans="1:3">
      <c r="A74" s="3" t="s">
        <v>506</v>
      </c>
      <c r="C74" s="7" t="n">
        <v>83</v>
      </c>
    </row>
    <row r="75" spans="1:3">
      <c r="A75" s="3" t="s">
        <v>1102</v>
      </c>
      <c r="C75" s="3" t="s">
        <v>1138</v>
      </c>
    </row>
    <row r="76" spans="1:3">
      <c r="A76" s="3" t="s">
        <v>1139</v>
      </c>
    </row>
    <row r="77" spans="1:3">
      <c r="A77" s="6" t="s">
        <v>351</v>
      </c>
    </row>
    <row r="78" spans="1:3">
      <c r="A78" s="3" t="s">
        <v>1102</v>
      </c>
      <c r="C78" s="3" t="s">
        <v>11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140</v>
      </c>
      <c r="B1" s="2" t="s">
        <v>70</v>
      </c>
      <c r="D1" s="2" t="s">
        <v>1</v>
      </c>
    </row>
    <row r="2" spans="1:6">
      <c r="B2" s="2" t="s">
        <v>2</v>
      </c>
      <c r="C2" s="2" t="s">
        <v>71</v>
      </c>
      <c r="D2" s="2" t="s">
        <v>2</v>
      </c>
      <c r="E2" s="2" t="s">
        <v>71</v>
      </c>
      <c r="F2" s="2" t="s">
        <v>26</v>
      </c>
    </row>
    <row r="3" spans="1:6">
      <c r="A3" s="6" t="s">
        <v>781</v>
      </c>
    </row>
    <row r="4" spans="1:6">
      <c r="A4" s="3" t="s">
        <v>1141</v>
      </c>
      <c r="B4" s="7" t="n">
        <v>25927</v>
      </c>
      <c r="D4" s="7" t="n">
        <v>25927</v>
      </c>
      <c r="F4" s="7" t="n">
        <v>27076</v>
      </c>
    </row>
    <row r="5" spans="1:6">
      <c r="A5" s="3" t="s">
        <v>1142</v>
      </c>
      <c r="B5" s="4" t="n">
        <v>-4165</v>
      </c>
      <c r="D5" s="4" t="n">
        <v>-4165</v>
      </c>
      <c r="F5" s="4" t="n">
        <v>-4685</v>
      </c>
    </row>
    <row r="6" spans="1:6">
      <c r="A6" s="3" t="s">
        <v>350</v>
      </c>
    </row>
    <row r="7" spans="1:6">
      <c r="A7" s="6" t="s">
        <v>781</v>
      </c>
    </row>
    <row r="8" spans="1:6">
      <c r="A8" s="3" t="s">
        <v>1143</v>
      </c>
      <c r="B8" s="4" t="n">
        <v>6437</v>
      </c>
      <c r="D8" s="4" t="n">
        <v>6437</v>
      </c>
      <c r="F8" s="4" t="n">
        <v>6103</v>
      </c>
    </row>
    <row r="9" spans="1:6">
      <c r="A9" s="3" t="s">
        <v>1144</v>
      </c>
    </row>
    <row r="10" spans="1:6">
      <c r="A10" s="6" t="s">
        <v>781</v>
      </c>
    </row>
    <row r="11" spans="1:6">
      <c r="A11" s="3" t="s">
        <v>1141</v>
      </c>
      <c r="B11" s="4" t="n">
        <v>5774</v>
      </c>
      <c r="D11" s="4" t="n">
        <v>5774</v>
      </c>
      <c r="F11" s="4" t="n">
        <v>5358</v>
      </c>
    </row>
    <row r="12" spans="1:6">
      <c r="A12" s="3" t="s">
        <v>1145</v>
      </c>
      <c r="B12" s="4" t="n">
        <v>680</v>
      </c>
      <c r="D12" s="4" t="n">
        <v>680</v>
      </c>
      <c r="F12" s="4" t="n">
        <v>752</v>
      </c>
    </row>
    <row r="13" spans="1:6">
      <c r="A13" s="3" t="s">
        <v>1142</v>
      </c>
      <c r="B13" s="4" t="n">
        <v>-17</v>
      </c>
      <c r="D13" s="4" t="n">
        <v>-17</v>
      </c>
      <c r="F13" s="4" t="n">
        <v>-7</v>
      </c>
    </row>
    <row r="14" spans="1:6">
      <c r="A14" s="3" t="s">
        <v>1143</v>
      </c>
      <c r="B14" s="4" t="n">
        <v>6437</v>
      </c>
      <c r="D14" s="4" t="n">
        <v>6437</v>
      </c>
      <c r="F14" s="7" t="n">
        <v>6103</v>
      </c>
    </row>
    <row r="15" spans="1:6">
      <c r="A15" s="6" t="s">
        <v>1146</v>
      </c>
    </row>
    <row r="16" spans="1:6">
      <c r="A16" s="3" t="s">
        <v>1147</v>
      </c>
      <c r="B16" s="7" t="n">
        <v>28</v>
      </c>
      <c r="C16" s="7" t="n">
        <v>118</v>
      </c>
      <c r="D16" s="7" t="n">
        <v>457</v>
      </c>
      <c r="E16" s="7" t="n">
        <v>19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1148</v>
      </c>
      <c r="B1" s="2" t="s">
        <v>70</v>
      </c>
      <c r="C1" s="2" t="s">
        <v>1</v>
      </c>
    </row>
    <row r="2" spans="1:4">
      <c r="B2" s="2" t="s">
        <v>71</v>
      </c>
      <c r="C2" s="2" t="s">
        <v>71</v>
      </c>
      <c r="D2" s="2" t="s">
        <v>26</v>
      </c>
    </row>
    <row r="3" spans="1:4">
      <c r="A3" s="6" t="s">
        <v>335</v>
      </c>
    </row>
    <row r="4" spans="1:4">
      <c r="A4" s="3" t="s">
        <v>1149</v>
      </c>
      <c r="D4" s="7" t="n">
        <v>115</v>
      </c>
    </row>
    <row r="5" spans="1:4">
      <c r="A5" s="3" t="s">
        <v>1150</v>
      </c>
      <c r="C5" s="7" t="n">
        <v>79</v>
      </c>
    </row>
    <row r="6" spans="1:4">
      <c r="A6" s="3" t="s">
        <v>350</v>
      </c>
    </row>
    <row r="7" spans="1:4">
      <c r="A7" s="6" t="s">
        <v>335</v>
      </c>
    </row>
    <row r="8" spans="1:4">
      <c r="A8" s="3" t="s">
        <v>1151</v>
      </c>
      <c r="D8" s="4" t="n">
        <v>83</v>
      </c>
    </row>
    <row r="9" spans="1:4">
      <c r="A9" s="3" t="s">
        <v>1152</v>
      </c>
    </row>
    <row r="10" spans="1:4">
      <c r="A10" s="6" t="s">
        <v>335</v>
      </c>
    </row>
    <row r="11" spans="1:4">
      <c r="A11" s="3" t="s">
        <v>1151</v>
      </c>
      <c r="D11" s="4" t="n">
        <v>83</v>
      </c>
    </row>
    <row r="12" spans="1:4">
      <c r="A12" s="3" t="s">
        <v>1153</v>
      </c>
    </row>
    <row r="13" spans="1:4">
      <c r="A13" s="6" t="s">
        <v>335</v>
      </c>
    </row>
    <row r="14" spans="1:4">
      <c r="A14" s="3" t="s">
        <v>1151</v>
      </c>
      <c r="D14" s="4" t="n">
        <v>83</v>
      </c>
    </row>
    <row r="15" spans="1:4">
      <c r="A15" s="3" t="s">
        <v>1154</v>
      </c>
    </row>
    <row r="16" spans="1:4">
      <c r="A16" s="6" t="s">
        <v>335</v>
      </c>
    </row>
    <row r="17" spans="1:4">
      <c r="A17" s="3" t="s">
        <v>1151</v>
      </c>
      <c r="D17" s="4" t="n">
        <v>83</v>
      </c>
    </row>
    <row r="18" spans="1:4">
      <c r="A18" s="3" t="s">
        <v>1155</v>
      </c>
      <c r="D18" s="4" t="n">
        <v>32</v>
      </c>
    </row>
    <row r="19" spans="1:4">
      <c r="A19" s="3" t="s">
        <v>1149</v>
      </c>
      <c r="D19" s="7" t="n">
        <v>115</v>
      </c>
    </row>
    <row r="20" spans="1:4">
      <c r="A20" s="3" t="s">
        <v>1150</v>
      </c>
      <c r="B20" s="7" t="n">
        <v>9</v>
      </c>
      <c r="C20" s="7" t="n">
        <v>7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5"/>
    <col customWidth="1" max="5" min="5" width="21"/>
    <col customWidth="1" max="6" min="6" width="18"/>
  </cols>
  <sheetData>
    <row r="1" spans="1:6">
      <c r="A1" s="1" t="s">
        <v>1156</v>
      </c>
      <c r="B1" s="2" t="s">
        <v>70</v>
      </c>
      <c r="D1" s="2" t="s">
        <v>1</v>
      </c>
    </row>
    <row r="2" spans="1:6">
      <c r="B2" s="2" t="s">
        <v>724</v>
      </c>
      <c r="C2" s="2" t="s">
        <v>790</v>
      </c>
      <c r="D2" s="2" t="s">
        <v>724</v>
      </c>
      <c r="E2" s="2" t="s">
        <v>790</v>
      </c>
      <c r="F2" s="2" t="s">
        <v>1011</v>
      </c>
    </row>
    <row r="3" spans="1:6">
      <c r="A3" s="6" t="s">
        <v>1157</v>
      </c>
    </row>
    <row r="4" spans="1:6">
      <c r="A4" s="3" t="s">
        <v>1158</v>
      </c>
      <c r="B4" s="4" t="n">
        <v>4</v>
      </c>
      <c r="D4" s="4" t="n">
        <v>4</v>
      </c>
      <c r="F4" s="4" t="n">
        <v>4</v>
      </c>
    </row>
    <row r="5" spans="1:6">
      <c r="A5" s="3" t="s">
        <v>1159</v>
      </c>
      <c r="B5" s="7" t="n">
        <v>126</v>
      </c>
      <c r="C5" s="7" t="n">
        <v>58</v>
      </c>
      <c r="D5" s="7" t="n">
        <v>230</v>
      </c>
      <c r="E5" s="7" t="n">
        <v>1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0</v>
      </c>
      <c r="B1" s="2" t="s">
        <v>2</v>
      </c>
      <c r="C1" s="2" t="s">
        <v>467</v>
      </c>
      <c r="D1" s="2" t="s">
        <v>26</v>
      </c>
      <c r="E1" s="2" t="s">
        <v>71</v>
      </c>
      <c r="F1" s="2" t="s">
        <v>579</v>
      </c>
      <c r="G1" s="2" t="s">
        <v>580</v>
      </c>
    </row>
    <row r="2" spans="1:7">
      <c r="A2" s="6" t="s">
        <v>1161</v>
      </c>
    </row>
    <row r="3" spans="1:7">
      <c r="A3" s="3" t="s">
        <v>29</v>
      </c>
      <c r="B3" s="7" t="n">
        <v>416053</v>
      </c>
      <c r="D3" s="7" t="n">
        <v>524303</v>
      </c>
    </row>
    <row r="4" spans="1:7">
      <c r="A4" s="3" t="s">
        <v>1162</v>
      </c>
      <c r="B4" s="4" t="n">
        <v>67513</v>
      </c>
      <c r="D4" s="4" t="n">
        <v>65133</v>
      </c>
    </row>
    <row r="5" spans="1:7">
      <c r="A5" s="3" t="s">
        <v>31</v>
      </c>
      <c r="B5" s="4" t="n">
        <v>2793</v>
      </c>
      <c r="D5" s="4" t="n">
        <v>2928</v>
      </c>
    </row>
    <row r="6" spans="1:7">
      <c r="A6" s="3" t="s">
        <v>1078</v>
      </c>
      <c r="B6" s="4" t="n">
        <v>12653</v>
      </c>
      <c r="C6" s="7" t="n">
        <v>4496</v>
      </c>
      <c r="D6" s="4" t="n">
        <v>5761</v>
      </c>
      <c r="E6" s="7" t="n">
        <v>6057</v>
      </c>
      <c r="F6" s="7" t="n">
        <v>5193</v>
      </c>
      <c r="G6" s="7" t="n">
        <v>11662</v>
      </c>
    </row>
    <row r="7" spans="1:7">
      <c r="A7" s="3" t="s">
        <v>1053</v>
      </c>
      <c r="C7" s="4" t="n">
        <v>2419</v>
      </c>
      <c r="D7" s="4" t="n">
        <v>2677</v>
      </c>
      <c r="E7" s="4" t="n">
        <v>3235</v>
      </c>
      <c r="F7" s="4" t="n">
        <v>3679</v>
      </c>
      <c r="G7" s="4" t="n">
        <v>2198</v>
      </c>
    </row>
    <row r="8" spans="1:7">
      <c r="A8" s="3" t="s">
        <v>34</v>
      </c>
      <c r="B8" s="4" t="n">
        <v>13684</v>
      </c>
      <c r="C8" s="7" t="n">
        <v>7380</v>
      </c>
      <c r="D8" s="4" t="n">
        <v>8551</v>
      </c>
      <c r="E8" s="7" t="n">
        <v>2464</v>
      </c>
      <c r="F8" s="7" t="n">
        <v>1420</v>
      </c>
      <c r="G8" s="7" t="n">
        <v>1310</v>
      </c>
    </row>
    <row r="9" spans="1:7">
      <c r="A9" s="3" t="s">
        <v>37</v>
      </c>
      <c r="B9" s="4" t="n">
        <v>2237</v>
      </c>
    </row>
    <row r="10" spans="1:7">
      <c r="A10" s="3" t="s">
        <v>513</v>
      </c>
    </row>
    <row r="11" spans="1:7">
      <c r="A11" s="6" t="s">
        <v>1161</v>
      </c>
    </row>
    <row r="12" spans="1:7">
      <c r="A12" s="3" t="s">
        <v>28</v>
      </c>
      <c r="B12" s="4" t="n">
        <v>386956</v>
      </c>
      <c r="D12" s="4" t="n">
        <v>299351</v>
      </c>
    </row>
    <row r="13" spans="1:7">
      <c r="A13" s="3" t="s">
        <v>29</v>
      </c>
      <c r="B13" s="4" t="n">
        <v>416053</v>
      </c>
      <c r="D13" s="4" t="n">
        <v>524303</v>
      </c>
    </row>
    <row r="14" spans="1:7">
      <c r="A14" s="3" t="s">
        <v>1162</v>
      </c>
      <c r="B14" s="4" t="n">
        <v>66776</v>
      </c>
      <c r="D14" s="4" t="n">
        <v>64227</v>
      </c>
    </row>
    <row r="15" spans="1:7">
      <c r="A15" s="3" t="s">
        <v>31</v>
      </c>
      <c r="B15" s="4" t="n">
        <v>2793</v>
      </c>
      <c r="D15" s="4" t="n">
        <v>2928</v>
      </c>
    </row>
    <row r="16" spans="1:7">
      <c r="A16" s="3" t="s">
        <v>1078</v>
      </c>
      <c r="B16" s="4" t="n">
        <v>12653</v>
      </c>
      <c r="D16" s="4" t="n">
        <v>5761</v>
      </c>
    </row>
    <row r="17" spans="1:7">
      <c r="A17" s="3" t="s">
        <v>1053</v>
      </c>
      <c r="D17" s="4" t="n">
        <v>2677</v>
      </c>
    </row>
    <row r="18" spans="1:7">
      <c r="A18" s="3" t="s">
        <v>34</v>
      </c>
      <c r="B18" s="4" t="n">
        <v>13684</v>
      </c>
      <c r="D18" s="4" t="n">
        <v>8551</v>
      </c>
    </row>
    <row r="19" spans="1:7">
      <c r="A19" s="3" t="s">
        <v>37</v>
      </c>
      <c r="B19" s="4" t="n">
        <v>4150937</v>
      </c>
      <c r="D19" s="4" t="n">
        <v>3971265</v>
      </c>
    </row>
    <row r="20" spans="1:7">
      <c r="A20" s="3" t="s">
        <v>1163</v>
      </c>
      <c r="B20" s="4" t="n">
        <v>32067</v>
      </c>
      <c r="D20" s="4" t="n">
        <v>32067</v>
      </c>
    </row>
    <row r="21" spans="1:7">
      <c r="A21" s="3" t="s">
        <v>180</v>
      </c>
      <c r="B21" s="4" t="n">
        <v>12558</v>
      </c>
      <c r="D21" s="4" t="n">
        <v>12082</v>
      </c>
    </row>
    <row r="22" spans="1:7">
      <c r="A22" s="3" t="s">
        <v>1022</v>
      </c>
      <c r="B22" s="4" t="n">
        <v>432</v>
      </c>
      <c r="D22" s="4" t="n">
        <v>310</v>
      </c>
    </row>
    <row r="23" spans="1:7">
      <c r="A23" s="3" t="s">
        <v>1023</v>
      </c>
      <c r="B23" s="4" t="n">
        <v>2105</v>
      </c>
      <c r="D23" s="4" t="n">
        <v>312</v>
      </c>
    </row>
    <row r="24" spans="1:7">
      <c r="A24" s="6" t="s">
        <v>1164</v>
      </c>
    </row>
    <row r="25" spans="1:7">
      <c r="A25" s="3" t="s">
        <v>50</v>
      </c>
      <c r="B25" s="4" t="n">
        <v>175291</v>
      </c>
      <c r="D25" s="4" t="n">
        <v>204021</v>
      </c>
    </row>
    <row r="26" spans="1:7">
      <c r="A26" s="3" t="s">
        <v>51</v>
      </c>
      <c r="B26" s="4" t="n">
        <v>860000</v>
      </c>
      <c r="D26" s="4" t="n">
        <v>737500</v>
      </c>
    </row>
    <row r="27" spans="1:7">
      <c r="A27" s="3" t="s">
        <v>52</v>
      </c>
      <c r="B27" s="4" t="n">
        <v>41240</v>
      </c>
      <c r="D27" s="4" t="n">
        <v>41240</v>
      </c>
    </row>
    <row r="28" spans="1:7">
      <c r="A28" s="3" t="s">
        <v>181</v>
      </c>
      <c r="B28" s="4" t="n">
        <v>1070</v>
      </c>
      <c r="D28" s="4" t="n">
        <v>1100</v>
      </c>
    </row>
    <row r="29" spans="1:7">
      <c r="A29" s="3" t="s">
        <v>1025</v>
      </c>
      <c r="B29" s="4" t="n">
        <v>110</v>
      </c>
      <c r="D29" s="4" t="n">
        <v>9</v>
      </c>
    </row>
    <row r="30" spans="1:7">
      <c r="A30" s="3" t="s">
        <v>1023</v>
      </c>
      <c r="B30" s="4" t="n">
        <v>1885</v>
      </c>
      <c r="D30" s="4" t="n">
        <v>403</v>
      </c>
    </row>
    <row r="31" spans="1:7">
      <c r="A31" s="3" t="s">
        <v>1165</v>
      </c>
    </row>
    <row r="32" spans="1:7">
      <c r="A32" s="6" t="s">
        <v>1164</v>
      </c>
    </row>
    <row r="33" spans="1:7">
      <c r="A33" s="3" t="s">
        <v>1166</v>
      </c>
      <c r="B33" s="4" t="n">
        <v>1061182</v>
      </c>
      <c r="D33" s="4" t="n">
        <v>1022042</v>
      </c>
    </row>
    <row r="34" spans="1:7">
      <c r="A34" s="3" t="s">
        <v>1167</v>
      </c>
    </row>
    <row r="35" spans="1:7">
      <c r="A35" s="6" t="s">
        <v>1164</v>
      </c>
    </row>
    <row r="36" spans="1:7">
      <c r="A36" s="3" t="s">
        <v>1166</v>
      </c>
      <c r="B36" s="4" t="n">
        <v>2000321</v>
      </c>
      <c r="D36" s="4" t="n">
        <v>2049493</v>
      </c>
    </row>
    <row r="37" spans="1:7">
      <c r="A37" s="3" t="s">
        <v>1168</v>
      </c>
    </row>
    <row r="38" spans="1:7">
      <c r="A38" s="6" t="s">
        <v>1164</v>
      </c>
    </row>
    <row r="39" spans="1:7">
      <c r="A39" s="3" t="s">
        <v>1166</v>
      </c>
      <c r="B39" s="4" t="n">
        <v>411866</v>
      </c>
      <c r="D39" s="4" t="n">
        <v>361623</v>
      </c>
    </row>
    <row r="40" spans="1:7">
      <c r="A40" s="3" t="s">
        <v>551</v>
      </c>
    </row>
    <row r="41" spans="1:7">
      <c r="A41" s="6" t="s">
        <v>1161</v>
      </c>
    </row>
    <row r="42" spans="1:7">
      <c r="A42" s="3" t="s">
        <v>28</v>
      </c>
      <c r="B42" s="4" t="n">
        <v>386956</v>
      </c>
      <c r="D42" s="4" t="n">
        <v>299351</v>
      </c>
    </row>
    <row r="43" spans="1:7">
      <c r="A43" s="3" t="s">
        <v>29</v>
      </c>
      <c r="B43" s="4" t="n">
        <v>416053</v>
      </c>
      <c r="D43" s="4" t="n">
        <v>524303</v>
      </c>
    </row>
    <row r="44" spans="1:7">
      <c r="A44" s="3" t="s">
        <v>1162</v>
      </c>
      <c r="B44" s="4" t="n">
        <v>67513</v>
      </c>
      <c r="D44" s="4" t="n">
        <v>65133</v>
      </c>
    </row>
    <row r="45" spans="1:7">
      <c r="A45" s="3" t="s">
        <v>31</v>
      </c>
      <c r="B45" s="4" t="n">
        <v>2793</v>
      </c>
      <c r="D45" s="4" t="n">
        <v>2928</v>
      </c>
    </row>
    <row r="46" spans="1:7">
      <c r="A46" s="3" t="s">
        <v>1078</v>
      </c>
      <c r="B46" s="4" t="n">
        <v>12653</v>
      </c>
      <c r="D46" s="4" t="n">
        <v>5761</v>
      </c>
    </row>
    <row r="47" spans="1:7">
      <c r="A47" s="3" t="s">
        <v>1053</v>
      </c>
      <c r="D47" s="4" t="n">
        <v>2677</v>
      </c>
    </row>
    <row r="48" spans="1:7">
      <c r="A48" s="3" t="s">
        <v>34</v>
      </c>
      <c r="B48" s="4" t="n">
        <v>13684</v>
      </c>
      <c r="D48" s="4" t="n">
        <v>8551</v>
      </c>
    </row>
    <row r="49" spans="1:7">
      <c r="A49" s="3" t="s">
        <v>37</v>
      </c>
      <c r="B49" s="4" t="n">
        <v>4122775</v>
      </c>
      <c r="D49" s="4" t="n">
        <v>3938998</v>
      </c>
    </row>
    <row r="50" spans="1:7">
      <c r="A50" s="3" t="s">
        <v>180</v>
      </c>
      <c r="B50" s="4" t="n">
        <v>12558</v>
      </c>
      <c r="D50" s="4" t="n">
        <v>12082</v>
      </c>
    </row>
    <row r="51" spans="1:7">
      <c r="A51" s="3" t="s">
        <v>1022</v>
      </c>
      <c r="B51" s="4" t="n">
        <v>432</v>
      </c>
      <c r="D51" s="4" t="n">
        <v>310</v>
      </c>
    </row>
    <row r="52" spans="1:7">
      <c r="A52" s="3" t="s">
        <v>1023</v>
      </c>
      <c r="B52" s="4" t="n">
        <v>2105</v>
      </c>
      <c r="D52" s="4" t="n">
        <v>312</v>
      </c>
    </row>
    <row r="53" spans="1:7">
      <c r="A53" s="6" t="s">
        <v>1164</v>
      </c>
    </row>
    <row r="54" spans="1:7">
      <c r="A54" s="3" t="s">
        <v>50</v>
      </c>
      <c r="B54" s="4" t="n">
        <v>175291</v>
      </c>
      <c r="D54" s="4" t="n">
        <v>204021</v>
      </c>
    </row>
    <row r="55" spans="1:7">
      <c r="A55" s="3" t="s">
        <v>51</v>
      </c>
      <c r="B55" s="4" t="n">
        <v>852203</v>
      </c>
      <c r="D55" s="4" t="n">
        <v>730712</v>
      </c>
    </row>
    <row r="56" spans="1:7">
      <c r="A56" s="3" t="s">
        <v>52</v>
      </c>
      <c r="B56" s="4" t="n">
        <v>32561</v>
      </c>
      <c r="D56" s="4" t="n">
        <v>31763</v>
      </c>
    </row>
    <row r="57" spans="1:7">
      <c r="A57" s="3" t="s">
        <v>181</v>
      </c>
      <c r="B57" s="4" t="n">
        <v>1070</v>
      </c>
      <c r="D57" s="4" t="n">
        <v>1100</v>
      </c>
    </row>
    <row r="58" spans="1:7">
      <c r="A58" s="3" t="s">
        <v>1025</v>
      </c>
      <c r="B58" s="4" t="n">
        <v>110</v>
      </c>
      <c r="D58" s="4" t="n">
        <v>9</v>
      </c>
    </row>
    <row r="59" spans="1:7">
      <c r="A59" s="3" t="s">
        <v>1023</v>
      </c>
      <c r="B59" s="4" t="n">
        <v>1885</v>
      </c>
      <c r="D59" s="4" t="n">
        <v>403</v>
      </c>
    </row>
    <row r="60" spans="1:7">
      <c r="A60" s="3" t="s">
        <v>1169</v>
      </c>
    </row>
    <row r="61" spans="1:7">
      <c r="A61" s="6" t="s">
        <v>1164</v>
      </c>
    </row>
    <row r="62" spans="1:7">
      <c r="A62" s="3" t="s">
        <v>1166</v>
      </c>
      <c r="B62" s="4" t="n">
        <v>1061182</v>
      </c>
      <c r="D62" s="4" t="n">
        <v>1022042</v>
      </c>
    </row>
    <row r="63" spans="1:7">
      <c r="A63" s="3" t="s">
        <v>1170</v>
      </c>
    </row>
    <row r="64" spans="1:7">
      <c r="A64" s="6" t="s">
        <v>1164</v>
      </c>
    </row>
    <row r="65" spans="1:7">
      <c r="A65" s="3" t="s">
        <v>1166</v>
      </c>
      <c r="B65" s="4" t="n">
        <v>2000321</v>
      </c>
      <c r="D65" s="4" t="n">
        <v>2049493</v>
      </c>
    </row>
    <row r="66" spans="1:7">
      <c r="A66" s="3" t="s">
        <v>1171</v>
      </c>
    </row>
    <row r="67" spans="1:7">
      <c r="A67" s="6" t="s">
        <v>1164</v>
      </c>
    </row>
    <row r="68" spans="1:7">
      <c r="A68" s="3" t="s">
        <v>1166</v>
      </c>
      <c r="B68" s="4" t="n">
        <v>405971</v>
      </c>
      <c r="D68" s="4" t="n">
        <v>358627</v>
      </c>
    </row>
    <row r="69" spans="1:7">
      <c r="A69" s="3" t="s">
        <v>1172</v>
      </c>
    </row>
    <row r="70" spans="1:7">
      <c r="A70" s="6" t="s">
        <v>1161</v>
      </c>
    </row>
    <row r="71" spans="1:7">
      <c r="A71" s="3" t="s">
        <v>28</v>
      </c>
      <c r="B71" s="4" t="n">
        <v>386956</v>
      </c>
      <c r="D71" s="4" t="n">
        <v>299351</v>
      </c>
    </row>
    <row r="72" spans="1:7">
      <c r="A72" s="3" t="s">
        <v>31</v>
      </c>
      <c r="B72" s="4" t="n">
        <v>2404</v>
      </c>
      <c r="D72" s="4" t="n">
        <v>2455</v>
      </c>
    </row>
    <row r="73" spans="1:7">
      <c r="A73" s="3" t="s">
        <v>1173</v>
      </c>
    </row>
    <row r="74" spans="1:7">
      <c r="A74" s="6" t="s">
        <v>1161</v>
      </c>
    </row>
    <row r="75" spans="1:7">
      <c r="A75" s="3" t="s">
        <v>29</v>
      </c>
      <c r="B75" s="4" t="n">
        <v>407977</v>
      </c>
      <c r="D75" s="4" t="n">
        <v>516254</v>
      </c>
    </row>
    <row r="76" spans="1:7">
      <c r="A76" s="3" t="s">
        <v>1162</v>
      </c>
      <c r="B76" s="4" t="n">
        <v>67513</v>
      </c>
      <c r="D76" s="4" t="n">
        <v>65133</v>
      </c>
    </row>
    <row r="77" spans="1:7">
      <c r="A77" s="3" t="s">
        <v>31</v>
      </c>
      <c r="B77" s="4" t="n">
        <v>389</v>
      </c>
      <c r="D77" s="4" t="n">
        <v>473</v>
      </c>
    </row>
    <row r="78" spans="1:7">
      <c r="A78" s="3" t="s">
        <v>1078</v>
      </c>
      <c r="B78" s="4" t="n">
        <v>12653</v>
      </c>
      <c r="D78" s="4" t="n">
        <v>5761</v>
      </c>
    </row>
    <row r="79" spans="1:7">
      <c r="A79" s="3" t="s">
        <v>34</v>
      </c>
      <c r="B79" s="4" t="n">
        <v>13684</v>
      </c>
      <c r="D79" s="4" t="n">
        <v>8551</v>
      </c>
    </row>
    <row r="80" spans="1:7">
      <c r="A80" s="3" t="s">
        <v>180</v>
      </c>
      <c r="B80" s="4" t="n">
        <v>12558</v>
      </c>
      <c r="D80" s="4" t="n">
        <v>12082</v>
      </c>
    </row>
    <row r="81" spans="1:7">
      <c r="A81" s="3" t="s">
        <v>1022</v>
      </c>
      <c r="B81" s="4" t="n">
        <v>432</v>
      </c>
      <c r="D81" s="4" t="n">
        <v>310</v>
      </c>
    </row>
    <row r="82" spans="1:7">
      <c r="A82" s="3" t="s">
        <v>1023</v>
      </c>
      <c r="B82" s="4" t="n">
        <v>2105</v>
      </c>
      <c r="D82" s="4" t="n">
        <v>312</v>
      </c>
    </row>
    <row r="83" spans="1:7">
      <c r="A83" s="6" t="s">
        <v>1164</v>
      </c>
    </row>
    <row r="84" spans="1:7">
      <c r="A84" s="3" t="s">
        <v>50</v>
      </c>
      <c r="B84" s="4" t="n">
        <v>175291</v>
      </c>
      <c r="D84" s="4" t="n">
        <v>204021</v>
      </c>
    </row>
    <row r="85" spans="1:7">
      <c r="A85" s="3" t="s">
        <v>51</v>
      </c>
      <c r="B85" s="4" t="n">
        <v>852203</v>
      </c>
      <c r="D85" s="4" t="n">
        <v>730712</v>
      </c>
    </row>
    <row r="86" spans="1:7">
      <c r="A86" s="3" t="s">
        <v>52</v>
      </c>
      <c r="B86" s="4" t="n">
        <v>32561</v>
      </c>
      <c r="D86" s="4" t="n">
        <v>31763</v>
      </c>
    </row>
    <row r="87" spans="1:7">
      <c r="A87" s="3" t="s">
        <v>181</v>
      </c>
      <c r="B87" s="4" t="n">
        <v>1070</v>
      </c>
      <c r="D87" s="4" t="n">
        <v>1100</v>
      </c>
    </row>
    <row r="88" spans="1:7">
      <c r="A88" s="3" t="s">
        <v>1025</v>
      </c>
      <c r="B88" s="4" t="n">
        <v>110</v>
      </c>
      <c r="D88" s="4" t="n">
        <v>9</v>
      </c>
    </row>
    <row r="89" spans="1:7">
      <c r="A89" s="3" t="s">
        <v>1023</v>
      </c>
      <c r="B89" s="4" t="n">
        <v>1885</v>
      </c>
      <c r="D89" s="4" t="n">
        <v>403</v>
      </c>
    </row>
    <row r="90" spans="1:7">
      <c r="A90" s="3" t="s">
        <v>1174</v>
      </c>
    </row>
    <row r="91" spans="1:7">
      <c r="A91" s="6" t="s">
        <v>1164</v>
      </c>
    </row>
    <row r="92" spans="1:7">
      <c r="A92" s="3" t="s">
        <v>1166</v>
      </c>
      <c r="B92" s="4" t="n">
        <v>1061182</v>
      </c>
      <c r="D92" s="4" t="n">
        <v>1022042</v>
      </c>
    </row>
    <row r="93" spans="1:7">
      <c r="A93" s="3" t="s">
        <v>1175</v>
      </c>
    </row>
    <row r="94" spans="1:7">
      <c r="A94" s="6" t="s">
        <v>1164</v>
      </c>
    </row>
    <row r="95" spans="1:7">
      <c r="A95" s="3" t="s">
        <v>1166</v>
      </c>
      <c r="B95" s="4" t="n">
        <v>2000321</v>
      </c>
      <c r="D95" s="4" t="n">
        <v>2049493</v>
      </c>
    </row>
    <row r="96" spans="1:7">
      <c r="A96" s="3" t="s">
        <v>1176</v>
      </c>
    </row>
    <row r="97" spans="1:7">
      <c r="A97" s="6" t="s">
        <v>1164</v>
      </c>
    </row>
    <row r="98" spans="1:7">
      <c r="A98" s="3" t="s">
        <v>1166</v>
      </c>
      <c r="B98" s="4" t="n">
        <v>405971</v>
      </c>
      <c r="D98" s="4" t="n">
        <v>358627</v>
      </c>
    </row>
    <row r="99" spans="1:7">
      <c r="A99" s="3" t="s">
        <v>1177</v>
      </c>
    </row>
    <row r="100" spans="1:7">
      <c r="A100" s="6" t="s">
        <v>1161</v>
      </c>
    </row>
    <row r="101" spans="1:7">
      <c r="A101" s="3" t="s">
        <v>29</v>
      </c>
      <c r="B101" s="4" t="n">
        <v>8076</v>
      </c>
      <c r="D101" s="4" t="n">
        <v>8049</v>
      </c>
    </row>
    <row r="102" spans="1:7">
      <c r="A102" s="3" t="s">
        <v>1053</v>
      </c>
      <c r="D102" s="4" t="n">
        <v>2677</v>
      </c>
    </row>
    <row r="103" spans="1:7">
      <c r="A103" s="3" t="s">
        <v>37</v>
      </c>
      <c r="B103" s="7" t="n">
        <v>4122775</v>
      </c>
      <c r="D103" s="7" t="n">
        <v>39389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8</v>
      </c>
      <c r="B1" s="2" t="s">
        <v>70</v>
      </c>
      <c r="D1" s="2" t="s">
        <v>1</v>
      </c>
    </row>
    <row r="2" spans="1:5">
      <c r="B2" s="2" t="s">
        <v>2</v>
      </c>
      <c r="C2" s="2" t="s">
        <v>71</v>
      </c>
      <c r="D2" s="2" t="s">
        <v>2</v>
      </c>
      <c r="E2" s="2" t="s">
        <v>71</v>
      </c>
    </row>
    <row r="3" spans="1:5">
      <c r="A3" s="6" t="s">
        <v>234</v>
      </c>
    </row>
    <row r="4" spans="1:5">
      <c r="A4" s="3" t="s">
        <v>571</v>
      </c>
      <c r="B4" s="7" t="n">
        <v>4496</v>
      </c>
      <c r="C4" s="7" t="n">
        <v>5193</v>
      </c>
      <c r="D4" s="7" t="n">
        <v>5761</v>
      </c>
      <c r="E4" s="7" t="n">
        <v>11662</v>
      </c>
    </row>
    <row r="5" spans="1:5">
      <c r="A5" s="3" t="s">
        <v>170</v>
      </c>
      <c r="B5" s="4" t="n">
        <v>54714</v>
      </c>
      <c r="C5" s="4" t="n">
        <v>42531</v>
      </c>
      <c r="D5" s="4" t="n">
        <v>84124</v>
      </c>
      <c r="E5" s="4" t="n">
        <v>75776</v>
      </c>
    </row>
    <row r="6" spans="1:5">
      <c r="A6" s="3" t="s">
        <v>1179</v>
      </c>
      <c r="B6" s="4" t="n">
        <v>-47642</v>
      </c>
      <c r="C6" s="4" t="n">
        <v>-42946</v>
      </c>
      <c r="D6" s="4" t="n">
        <v>-79094</v>
      </c>
      <c r="E6" s="4" t="n">
        <v>-83637</v>
      </c>
    </row>
    <row r="7" spans="1:5">
      <c r="A7" s="3" t="s">
        <v>169</v>
      </c>
      <c r="B7" s="4" t="n">
        <v>1085</v>
      </c>
      <c r="C7" s="4" t="n">
        <v>1279</v>
      </c>
      <c r="D7" s="4" t="n">
        <v>1862</v>
      </c>
      <c r="E7" s="4" t="n">
        <v>2256</v>
      </c>
    </row>
    <row r="8" spans="1:5">
      <c r="A8" s="3" t="s">
        <v>575</v>
      </c>
      <c r="B8" s="7" t="n">
        <v>12653</v>
      </c>
      <c r="C8" s="7" t="n">
        <v>6057</v>
      </c>
      <c r="D8" s="7" t="n">
        <v>12653</v>
      </c>
      <c r="E8" s="7" t="n">
        <v>605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0</v>
      </c>
      <c r="B1" s="2" t="s">
        <v>70</v>
      </c>
      <c r="D1" s="2" t="s">
        <v>1</v>
      </c>
    </row>
    <row r="2" spans="1:5">
      <c r="B2" s="2" t="s">
        <v>2</v>
      </c>
      <c r="C2" s="2" t="s">
        <v>71</v>
      </c>
      <c r="D2" s="2" t="s">
        <v>2</v>
      </c>
      <c r="E2" s="2" t="s">
        <v>71</v>
      </c>
    </row>
    <row r="3" spans="1:5">
      <c r="A3" s="6" t="s">
        <v>1181</v>
      </c>
    </row>
    <row r="4" spans="1:5">
      <c r="A4" s="3" t="s">
        <v>1182</v>
      </c>
      <c r="B4" s="7" t="n">
        <v>1101</v>
      </c>
      <c r="C4" s="7" t="n">
        <v>1173</v>
      </c>
      <c r="D4" s="7" t="n">
        <v>1698</v>
      </c>
      <c r="E4" s="7" t="n">
        <v>2114</v>
      </c>
    </row>
    <row r="5" spans="1:5">
      <c r="A5" s="3" t="s">
        <v>1183</v>
      </c>
      <c r="B5" s="4" t="n">
        <v>1085</v>
      </c>
      <c r="C5" s="4" t="n">
        <v>1278</v>
      </c>
      <c r="D5" s="4" t="n">
        <v>1862</v>
      </c>
      <c r="E5" s="4" t="n">
        <v>2256</v>
      </c>
    </row>
    <row r="6" spans="1:5">
      <c r="A6" s="3" t="s">
        <v>1184</v>
      </c>
      <c r="B6" s="4" t="n">
        <v>600</v>
      </c>
      <c r="C6" s="4" t="n">
        <v>528</v>
      </c>
      <c r="D6" s="4" t="n">
        <v>1205</v>
      </c>
      <c r="E6" s="4" t="n">
        <v>1063</v>
      </c>
    </row>
    <row r="7" spans="1:5">
      <c r="A7" s="3" t="s">
        <v>168</v>
      </c>
      <c r="B7" s="4" t="n">
        <v>-369</v>
      </c>
      <c r="C7" s="4" t="n">
        <v>-361</v>
      </c>
      <c r="D7" s="4" t="n">
        <v>-731</v>
      </c>
      <c r="E7" s="4" t="n">
        <v>-714</v>
      </c>
    </row>
    <row r="8" spans="1:5">
      <c r="A8" s="3" t="s">
        <v>1185</v>
      </c>
      <c r="B8" s="4" t="n">
        <v>231</v>
      </c>
      <c r="C8" s="4" t="n">
        <v>167</v>
      </c>
      <c r="D8" s="4" t="n">
        <v>474</v>
      </c>
      <c r="E8" s="4" t="n">
        <v>349</v>
      </c>
    </row>
    <row r="9" spans="1:5">
      <c r="A9" s="3" t="s">
        <v>1186</v>
      </c>
      <c r="B9" s="4" t="n">
        <v>1316</v>
      </c>
      <c r="C9" s="4" t="n">
        <v>1445</v>
      </c>
      <c r="D9" s="4" t="n">
        <v>2336</v>
      </c>
      <c r="E9" s="4" t="n">
        <v>2605</v>
      </c>
    </row>
    <row r="10" spans="1:5">
      <c r="A10" s="3" t="s">
        <v>353</v>
      </c>
    </row>
    <row r="11" spans="1:5">
      <c r="A11" s="6" t="s">
        <v>1181</v>
      </c>
    </row>
    <row r="12" spans="1:5">
      <c r="A12" s="3" t="s">
        <v>1187</v>
      </c>
      <c r="B12" s="4" t="n">
        <v>152</v>
      </c>
      <c r="C12" s="4" t="n">
        <v>118</v>
      </c>
      <c r="D12" s="4" t="n">
        <v>143</v>
      </c>
      <c r="E12" s="4" t="n">
        <v>111</v>
      </c>
    </row>
    <row r="13" spans="1:5">
      <c r="A13" s="3" t="s">
        <v>1022</v>
      </c>
    </row>
    <row r="14" spans="1:5">
      <c r="A14" s="6" t="s">
        <v>1181</v>
      </c>
    </row>
    <row r="15" spans="1:5">
      <c r="A15" s="3" t="s">
        <v>1187</v>
      </c>
      <c r="B15" s="4" t="n">
        <v>-11</v>
      </c>
      <c r="C15" s="4" t="n">
        <v>-36</v>
      </c>
      <c r="D15" s="4" t="n">
        <v>122</v>
      </c>
      <c r="E15" s="4" t="n">
        <v>283</v>
      </c>
    </row>
    <row r="16" spans="1:5">
      <c r="A16" s="3" t="s">
        <v>1025</v>
      </c>
    </row>
    <row r="17" spans="1:5">
      <c r="A17" s="6" t="s">
        <v>1181</v>
      </c>
    </row>
    <row r="18" spans="1:5">
      <c r="A18" s="3" t="s">
        <v>1187</v>
      </c>
      <c r="B18" s="7" t="n">
        <v>-157</v>
      </c>
      <c r="C18" s="7" t="n">
        <v>23</v>
      </c>
      <c r="D18" s="7" t="n">
        <v>-101</v>
      </c>
      <c r="E18" s="7" t="n">
        <v>-25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8</v>
      </c>
      <c r="B1" s="2" t="s">
        <v>70</v>
      </c>
      <c r="D1" s="2" t="s">
        <v>1</v>
      </c>
    </row>
    <row r="2" spans="1:5">
      <c r="B2" s="2" t="s">
        <v>2</v>
      </c>
      <c r="C2" s="2" t="s">
        <v>71</v>
      </c>
      <c r="D2" s="2" t="s">
        <v>2</v>
      </c>
      <c r="E2" s="2" t="s">
        <v>71</v>
      </c>
    </row>
    <row r="3" spans="1:5">
      <c r="A3" s="6" t="s">
        <v>234</v>
      </c>
    </row>
    <row r="4" spans="1:5">
      <c r="A4" s="3" t="s">
        <v>571</v>
      </c>
      <c r="B4" s="7" t="n">
        <v>4925</v>
      </c>
      <c r="C4" s="7" t="n">
        <v>5158</v>
      </c>
      <c r="D4" s="7" t="n">
        <v>5044</v>
      </c>
      <c r="E4" s="7" t="n">
        <v>5180</v>
      </c>
    </row>
    <row r="5" spans="1:5">
      <c r="A5" s="3" t="s">
        <v>1189</v>
      </c>
      <c r="B5" s="4" t="n">
        <v>359</v>
      </c>
      <c r="C5" s="4" t="n">
        <v>361</v>
      </c>
      <c r="D5" s="4" t="n">
        <v>602</v>
      </c>
      <c r="E5" s="4" t="n">
        <v>692</v>
      </c>
    </row>
    <row r="6" spans="1:5">
      <c r="A6" s="3" t="s">
        <v>1190</v>
      </c>
      <c r="B6" s="4" t="n">
        <v>-369</v>
      </c>
      <c r="C6" s="4" t="n">
        <v>-361</v>
      </c>
      <c r="D6" s="4" t="n">
        <v>-731</v>
      </c>
      <c r="E6" s="4" t="n">
        <v>-714</v>
      </c>
    </row>
    <row r="7" spans="1:5">
      <c r="A7" s="3" t="s">
        <v>575</v>
      </c>
      <c r="B7" s="4" t="n">
        <v>4915</v>
      </c>
      <c r="C7" s="4" t="n">
        <v>5158</v>
      </c>
      <c r="D7" s="4" t="n">
        <v>4915</v>
      </c>
      <c r="E7" s="4" t="n">
        <v>5158</v>
      </c>
    </row>
    <row r="8" spans="1:5">
      <c r="A8" s="3" t="s">
        <v>1191</v>
      </c>
      <c r="B8" s="7" t="n">
        <v>0</v>
      </c>
      <c r="C8" s="7" t="n">
        <v>0</v>
      </c>
      <c r="D8" s="7" t="n">
        <v>0</v>
      </c>
      <c r="E8"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192</v>
      </c>
      <c r="B1" s="2" t="s">
        <v>1</v>
      </c>
      <c r="C1" s="2" t="s">
        <v>522</v>
      </c>
    </row>
    <row r="2" spans="1:3">
      <c r="B2" s="2" t="s">
        <v>2</v>
      </c>
      <c r="C2" s="2" t="s">
        <v>26</v>
      </c>
    </row>
    <row r="3" spans="1:3">
      <c r="A3" s="6" t="s">
        <v>234</v>
      </c>
    </row>
    <row r="4" spans="1:3">
      <c r="A4" s="3" t="s">
        <v>1193</v>
      </c>
      <c r="B4" s="7" t="n">
        <v>9277</v>
      </c>
      <c r="C4" s="7" t="n">
        <v>7984</v>
      </c>
    </row>
    <row r="5" spans="1:3">
      <c r="A5" s="3" t="s">
        <v>1194</v>
      </c>
      <c r="B5" s="3" t="s">
        <v>1195</v>
      </c>
      <c r="C5" s="3" t="s">
        <v>1196</v>
      </c>
    </row>
    <row r="6" spans="1:3">
      <c r="A6" s="3" t="s">
        <v>1197</v>
      </c>
      <c r="B6" s="3" t="s">
        <v>474</v>
      </c>
      <c r="C6" s="3" t="s">
        <v>474</v>
      </c>
    </row>
    <row r="7" spans="1:3">
      <c r="A7" s="3" t="s">
        <v>1198</v>
      </c>
      <c r="B7" s="3" t="s">
        <v>1199</v>
      </c>
      <c r="C7" s="3" t="s">
        <v>1200</v>
      </c>
    </row>
    <row r="8" spans="1:3">
      <c r="A8" s="3" t="s">
        <v>1201</v>
      </c>
      <c r="B8" s="3" t="s">
        <v>1202</v>
      </c>
      <c r="C8" s="3" t="s">
        <v>12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26</v>
      </c>
    </row>
    <row r="2" spans="1:3">
      <c r="A2" s="3" t="s">
        <v>353</v>
      </c>
    </row>
    <row r="3" spans="1:3">
      <c r="A3" s="6" t="s">
        <v>1205</v>
      </c>
    </row>
    <row r="4" spans="1:3">
      <c r="A4" s="3" t="s">
        <v>1206</v>
      </c>
      <c r="B4" s="7" t="n">
        <v>12417</v>
      </c>
      <c r="C4" s="7" t="n">
        <v>5668</v>
      </c>
    </row>
    <row r="5" spans="1:3">
      <c r="A5" s="3" t="s">
        <v>1207</v>
      </c>
      <c r="B5" s="4" t="n">
        <v>12653</v>
      </c>
      <c r="C5" s="4" t="n">
        <v>5761</v>
      </c>
    </row>
    <row r="6" spans="1:3">
      <c r="A6" s="3" t="s">
        <v>1022</v>
      </c>
    </row>
    <row r="7" spans="1:3">
      <c r="A7" s="6" t="s">
        <v>1205</v>
      </c>
    </row>
    <row r="8" spans="1:3">
      <c r="A8" s="3" t="s">
        <v>1206</v>
      </c>
      <c r="B8" s="4" t="n">
        <v>20196</v>
      </c>
      <c r="C8" s="4" t="n">
        <v>14696</v>
      </c>
    </row>
    <row r="9" spans="1:3">
      <c r="A9" s="3" t="s">
        <v>1207</v>
      </c>
      <c r="B9" s="4" t="n">
        <v>432</v>
      </c>
      <c r="C9" s="4" t="n">
        <v>310</v>
      </c>
    </row>
    <row r="10" spans="1:3">
      <c r="A10" s="3" t="s">
        <v>1025</v>
      </c>
    </row>
    <row r="11" spans="1:3">
      <c r="A11" s="6" t="s">
        <v>1205</v>
      </c>
    </row>
    <row r="12" spans="1:3">
      <c r="A12" s="3" t="s">
        <v>1208</v>
      </c>
      <c r="B12" s="4" t="n">
        <v>27902</v>
      </c>
      <c r="C12" s="4" t="n">
        <v>17159</v>
      </c>
    </row>
    <row r="13" spans="1:3">
      <c r="A13" s="3" t="s">
        <v>1209</v>
      </c>
      <c r="B13" s="7" t="n">
        <v>110</v>
      </c>
      <c r="C13" s="7" t="n">
        <v>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210</v>
      </c>
      <c r="B1" s="2" t="s">
        <v>1</v>
      </c>
      <c r="C1" s="2" t="s">
        <v>522</v>
      </c>
    </row>
    <row r="2" spans="1:4">
      <c r="B2" s="2" t="s">
        <v>788</v>
      </c>
      <c r="C2" s="2" t="s">
        <v>725</v>
      </c>
      <c r="D2" s="2" t="s">
        <v>1211</v>
      </c>
    </row>
    <row r="3" spans="1:4">
      <c r="A3" s="6" t="s">
        <v>1212</v>
      </c>
    </row>
    <row r="4" spans="1:4">
      <c r="A4" s="3" t="s">
        <v>1213</v>
      </c>
      <c r="D4" s="4" t="n">
        <v>2</v>
      </c>
    </row>
    <row r="5" spans="1:4">
      <c r="A5" s="6" t="s">
        <v>1214</v>
      </c>
    </row>
    <row r="6" spans="1:4">
      <c r="A6" s="3" t="s">
        <v>1215</v>
      </c>
      <c r="B6" s="7" t="n">
        <v>20000</v>
      </c>
    </row>
    <row r="7" spans="1:4">
      <c r="A7" s="3" t="s">
        <v>1216</v>
      </c>
      <c r="B7" s="4" t="n">
        <v>220</v>
      </c>
      <c r="C7" s="7" t="n">
        <v>-91</v>
      </c>
    </row>
    <row r="8" spans="1:4">
      <c r="A8" s="3" t="s">
        <v>1217</v>
      </c>
      <c r="B8" s="4" t="n">
        <v>174</v>
      </c>
      <c r="C8" s="4" t="n">
        <v>-73</v>
      </c>
    </row>
    <row r="9" spans="1:4">
      <c r="A9" s="3" t="s">
        <v>1218</v>
      </c>
    </row>
    <row r="10" spans="1:4">
      <c r="A10" s="6" t="s">
        <v>1214</v>
      </c>
    </row>
    <row r="11" spans="1:4">
      <c r="A11" s="3" t="s">
        <v>1215</v>
      </c>
      <c r="B11" s="7" t="n">
        <v>10000</v>
      </c>
    </row>
    <row r="12" spans="1:4">
      <c r="A12" s="3" t="s">
        <v>1219</v>
      </c>
      <c r="B12" s="3" t="s">
        <v>1220</v>
      </c>
    </row>
    <row r="13" spans="1:4">
      <c r="A13" s="3" t="s">
        <v>1216</v>
      </c>
      <c r="B13" s="7" t="n">
        <v>111</v>
      </c>
      <c r="C13" s="4" t="n">
        <v>-60</v>
      </c>
    </row>
    <row r="14" spans="1:4">
      <c r="A14" s="3" t="s">
        <v>1217</v>
      </c>
      <c r="B14" s="4" t="n">
        <v>88</v>
      </c>
      <c r="C14" s="4" t="n">
        <v>-25</v>
      </c>
    </row>
    <row r="15" spans="1:4">
      <c r="A15" s="3" t="s">
        <v>1221</v>
      </c>
    </row>
    <row r="16" spans="1:4">
      <c r="A16" s="6" t="s">
        <v>1214</v>
      </c>
    </row>
    <row r="17" spans="1:4">
      <c r="A17" s="3" t="s">
        <v>1215</v>
      </c>
      <c r="B17" s="7" t="n">
        <v>10000</v>
      </c>
    </row>
    <row r="18" spans="1:4">
      <c r="A18" s="3" t="s">
        <v>1219</v>
      </c>
      <c r="B18" s="3" t="s">
        <v>1222</v>
      </c>
    </row>
    <row r="19" spans="1:4">
      <c r="A19" s="3" t="s">
        <v>1216</v>
      </c>
      <c r="B19" s="7" t="n">
        <v>109</v>
      </c>
      <c r="C19" s="4" t="n">
        <v>-31</v>
      </c>
    </row>
    <row r="20" spans="1:4">
      <c r="A20" s="3" t="s">
        <v>1217</v>
      </c>
      <c r="B20" s="7" t="n">
        <v>86</v>
      </c>
      <c r="C20" s="7" t="n">
        <v>-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3</v>
      </c>
      <c r="B1" s="2" t="s">
        <v>70</v>
      </c>
      <c r="D1" s="2" t="s">
        <v>1</v>
      </c>
    </row>
    <row r="2" spans="1:5">
      <c r="B2" s="2" t="s">
        <v>2</v>
      </c>
      <c r="C2" s="2" t="s">
        <v>71</v>
      </c>
      <c r="D2" s="2" t="s">
        <v>2</v>
      </c>
      <c r="E2" s="2" t="s">
        <v>71</v>
      </c>
    </row>
    <row r="3" spans="1:5">
      <c r="A3" s="6" t="s">
        <v>1205</v>
      </c>
    </row>
    <row r="4" spans="1:5">
      <c r="A4" s="3" t="s">
        <v>1224</v>
      </c>
      <c r="B4" s="7" t="n">
        <v>3</v>
      </c>
      <c r="C4" s="7" t="n">
        <v>29</v>
      </c>
      <c r="D4" s="7" t="n">
        <v>20</v>
      </c>
      <c r="E4" s="7" t="n">
        <v>63</v>
      </c>
    </row>
    <row r="5" spans="1:5">
      <c r="A5" s="3" t="s">
        <v>1225</v>
      </c>
      <c r="B5" s="4" t="n">
        <v>6</v>
      </c>
      <c r="C5" s="4" t="n">
        <v>29</v>
      </c>
      <c r="D5" s="4" t="n">
        <v>15</v>
      </c>
      <c r="E5" s="4" t="n">
        <v>61</v>
      </c>
    </row>
    <row r="6" spans="1:5">
      <c r="A6" s="3" t="s">
        <v>1226</v>
      </c>
      <c r="B6" s="7" t="n">
        <v>9</v>
      </c>
      <c r="C6" s="7" t="n">
        <v>58</v>
      </c>
      <c r="D6" s="7" t="n">
        <v>35</v>
      </c>
      <c r="E6" s="7" t="n">
        <v>12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70</v>
      </c>
      <c r="D1" s="2" t="s">
        <v>1</v>
      </c>
    </row>
    <row r="2" spans="1:5">
      <c r="B2" s="2" t="s">
        <v>2</v>
      </c>
      <c r="C2" s="2" t="s">
        <v>71</v>
      </c>
      <c r="D2" s="2" t="s">
        <v>2</v>
      </c>
      <c r="E2" s="2" t="s">
        <v>71</v>
      </c>
    </row>
    <row r="3" spans="1:5">
      <c r="A3" s="6" t="s">
        <v>1212</v>
      </c>
    </row>
    <row r="4" spans="1:5">
      <c r="A4" s="3" t="s">
        <v>1228</v>
      </c>
      <c r="B4" s="7" t="n">
        <v>77</v>
      </c>
      <c r="C4" s="7" t="n">
        <v>-104</v>
      </c>
      <c r="D4" s="7" t="n">
        <v>276</v>
      </c>
      <c r="E4" s="7" t="n">
        <v>-76</v>
      </c>
    </row>
    <row r="5" spans="1:5">
      <c r="A5" s="3" t="s">
        <v>1229</v>
      </c>
      <c r="B5" s="4" t="n">
        <v>-9</v>
      </c>
      <c r="C5" s="4" t="n">
        <v>-58</v>
      </c>
      <c r="D5" s="4" t="n">
        <v>-35</v>
      </c>
      <c r="E5" s="4" t="n">
        <v>-124</v>
      </c>
    </row>
    <row r="6" spans="1:5">
      <c r="A6" s="3" t="s">
        <v>1230</v>
      </c>
      <c r="B6" s="7" t="n">
        <v>0</v>
      </c>
      <c r="C6" s="7" t="n">
        <v>0</v>
      </c>
      <c r="D6" s="7" t="n">
        <v>0</v>
      </c>
      <c r="E6" s="7"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31</v>
      </c>
      <c r="B1" s="2" t="s">
        <v>2</v>
      </c>
      <c r="C1" s="2" t="s">
        <v>26</v>
      </c>
    </row>
    <row r="2" spans="1:3">
      <c r="A2" s="6" t="s">
        <v>1205</v>
      </c>
    </row>
    <row r="3" spans="1:3">
      <c r="A3" s="3" t="s">
        <v>1232</v>
      </c>
      <c r="B3" s="7" t="n">
        <v>262431</v>
      </c>
      <c r="C3" s="7" t="n">
        <v>262902</v>
      </c>
    </row>
    <row r="4" spans="1:3">
      <c r="A4" s="3" t="s">
        <v>1233</v>
      </c>
    </row>
    <row r="5" spans="1:3">
      <c r="A5" s="6" t="s">
        <v>1205</v>
      </c>
    </row>
    <row r="6" spans="1:3">
      <c r="A6" s="3" t="s">
        <v>1232</v>
      </c>
      <c r="B6" s="4" t="n">
        <v>1500</v>
      </c>
      <c r="C6" s="4" t="n">
        <v>1500</v>
      </c>
    </row>
    <row r="7" spans="1:3">
      <c r="A7" s="3" t="s">
        <v>1234</v>
      </c>
    </row>
    <row r="8" spans="1:3">
      <c r="A8" s="6" t="s">
        <v>1205</v>
      </c>
    </row>
    <row r="9" spans="1:3">
      <c r="A9" s="3" t="s">
        <v>1235</v>
      </c>
      <c r="B9" s="4" t="n">
        <v>250000</v>
      </c>
    </row>
    <row r="10" spans="1:3">
      <c r="A10" s="3" t="s">
        <v>1236</v>
      </c>
    </row>
    <row r="11" spans="1:3">
      <c r="A11" s="6" t="s">
        <v>1205</v>
      </c>
    </row>
    <row r="12" spans="1:3">
      <c r="A12" s="3" t="s">
        <v>1237</v>
      </c>
      <c r="B12" s="4" t="n">
        <v>133278</v>
      </c>
      <c r="C12" s="4" t="n">
        <v>122838</v>
      </c>
    </row>
    <row r="13" spans="1:3">
      <c r="A13" s="3" t="s">
        <v>1238</v>
      </c>
    </row>
    <row r="14" spans="1:3">
      <c r="A14" s="6" t="s">
        <v>1205</v>
      </c>
    </row>
    <row r="15" spans="1:3">
      <c r="A15" s="3" t="s">
        <v>1206</v>
      </c>
      <c r="B15" s="4" t="n">
        <v>6200</v>
      </c>
      <c r="C15" s="4" t="n">
        <v>48942</v>
      </c>
    </row>
    <row r="16" spans="1:3">
      <c r="A16" s="3" t="s">
        <v>1208</v>
      </c>
      <c r="B16" s="4" t="n">
        <v>60439</v>
      </c>
      <c r="C16" s="4" t="n">
        <v>12477</v>
      </c>
    </row>
    <row r="17" spans="1:3">
      <c r="A17" s="3" t="s">
        <v>1237</v>
      </c>
      <c r="B17" s="4" t="n">
        <v>66639</v>
      </c>
      <c r="C17" s="4" t="n">
        <v>61419</v>
      </c>
    </row>
    <row r="18" spans="1:3">
      <c r="A18" s="3" t="s">
        <v>1239</v>
      </c>
      <c r="B18" s="4" t="n">
        <v>142</v>
      </c>
      <c r="C18" s="4" t="n">
        <v>312</v>
      </c>
    </row>
    <row r="19" spans="1:3">
      <c r="A19" s="3" t="s">
        <v>1240</v>
      </c>
      <c r="B19" s="4" t="n">
        <v>-1885</v>
      </c>
      <c r="C19" s="4" t="n">
        <v>-228</v>
      </c>
    </row>
    <row r="20" spans="1:3">
      <c r="A20" s="3" t="s">
        <v>1241</v>
      </c>
      <c r="B20" s="4" t="n">
        <v>-1743</v>
      </c>
      <c r="C20" s="4" t="n">
        <v>84</v>
      </c>
    </row>
    <row r="21" spans="1:3">
      <c r="A21" s="3" t="s">
        <v>1242</v>
      </c>
    </row>
    <row r="22" spans="1:3">
      <c r="A22" s="6" t="s">
        <v>1205</v>
      </c>
    </row>
    <row r="23" spans="1:3">
      <c r="A23" s="3" t="s">
        <v>1237</v>
      </c>
      <c r="B23" s="4" t="n">
        <v>66639</v>
      </c>
      <c r="C23" s="4" t="n">
        <v>61419</v>
      </c>
    </row>
    <row r="24" spans="1:3">
      <c r="A24" s="3" t="s">
        <v>1241</v>
      </c>
      <c r="B24" s="7" t="n">
        <v>1743</v>
      </c>
      <c r="C24" s="7" t="n">
        <v>-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37:48Z</dcterms:created>
  <dcterms:modified xmlns:dcterms="http://purl.org/dc/terms/" xmlns:xsi="http://www.w3.org/2001/XMLSchema-instance" xsi:type="dcterms:W3CDTF">2018-08-09T08:37:48Z</dcterms:modified>
</cp:coreProperties>
</file>